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Consolidated Statements of Ca10" sheetId="10" r:id="rId10"/>
    <s:sheet name="Business, Basis of Presentation" sheetId="11" r:id="rId11"/>
    <s:sheet name="Segment Information" sheetId="12" r:id="rId12"/>
    <s:sheet name="Acquisitions and Dispositions" sheetId="13" r:id="rId13"/>
    <s:sheet name="Insurance" sheetId="14" r:id="rId14"/>
    <s:sheet name="Deferred Policy Acquisition Cos" sheetId="15" r:id="rId15"/>
    <s:sheet name="Reinsurance" sheetId="16" r:id="rId16"/>
    <s:sheet name="Closed Block" sheetId="17" r:id="rId17"/>
    <s:sheet name="Investments" sheetId="18" r:id="rId18"/>
    <s:sheet name="Derivatives" sheetId="19" r:id="rId19"/>
    <s:sheet name="Fair Value" sheetId="20" r:id="rId20"/>
    <s:sheet name="Goodwill" sheetId="21" r:id="rId21"/>
    <s:sheet name="Long-term and Short-term Debt" sheetId="22" r:id="rId22"/>
    <s:sheet name="Collateral Financing Arrangemen" sheetId="23" r:id="rId23"/>
    <s:sheet name="Junior Subordinated Debt Securi" sheetId="24" r:id="rId24"/>
    <s:sheet name="Common Equity Units" sheetId="25" r:id="rId25"/>
    <s:sheet name="Equity" sheetId="26" r:id="rId26"/>
    <s:sheet name="Other Expenses" sheetId="27" r:id="rId27"/>
    <s:sheet name="Employee Benefit Plans" sheetId="28" r:id="rId28"/>
    <s:sheet name="Income Tax" sheetId="29" r:id="rId29"/>
    <s:sheet name="Earnings Per Common Share" sheetId="30" r:id="rId30"/>
    <s:sheet name="Contingencies, Commitments and " sheetId="31" r:id="rId31"/>
    <s:sheet name="Quarterly Results of Operations" sheetId="32" r:id="rId32"/>
    <s:sheet name="Subsequent Events" sheetId="33" r:id="rId33"/>
    <s:sheet name="Consolidated Summary of Investm" sheetId="34" r:id="rId34"/>
    <s:sheet name="Condensed Financial Information" sheetId="35" r:id="rId35"/>
    <s:sheet name="Consolidated Supplementary Insu" sheetId="36" r:id="rId36"/>
    <s:sheet name="Consolidated Reinsurance" sheetId="37" r:id="rId37"/>
    <s:sheet name="Business, Basis of Presentati38" sheetId="38" r:id="rId38"/>
    <s:sheet name="Segment Information (Tables)" sheetId="39" r:id="rId39"/>
    <s:sheet name="Insurance (Tables)" sheetId="40" r:id="rId40"/>
    <s:sheet name="Deferred Policy Acquisition C41" sheetId="41" r:id="rId41"/>
    <s:sheet name="Reinsurance (Tables)" sheetId="42" r:id="rId42"/>
    <s:sheet name="Closed Block (Tables)" sheetId="43" r:id="rId43"/>
    <s:sheet name="Investments (Tables)" sheetId="44" r:id="rId44"/>
    <s:sheet name="Derivatives (Tables)" sheetId="45" r:id="rId45"/>
    <s:sheet name="Fair Value (Tables)" sheetId="46" r:id="rId46"/>
    <s:sheet name="Goodwill (Tables)" sheetId="47" r:id="rId47"/>
    <s:sheet name="Long-term and Short-term Debt (" sheetId="48" r:id="rId48"/>
    <s:sheet name="Collateral Financing Arrangem49" sheetId="49" r:id="rId49"/>
    <s:sheet name="Junior Subordinated Debt Secu50" sheetId="50" r:id="rId50"/>
    <s:sheet name="Equity (Tables)" sheetId="51" r:id="rId51"/>
    <s:sheet name="Other Expenses (Tables)" sheetId="52" r:id="rId52"/>
    <s:sheet name="Employee Benefit Plans (Tables)" sheetId="53" r:id="rId53"/>
    <s:sheet name="Income Tax (Tables)" sheetId="54" r:id="rId54"/>
    <s:sheet name="Earnings Per Common Share (Tabl" sheetId="55" r:id="rId55"/>
    <s:sheet name="Contingencies, Commitments an56" sheetId="56" r:id="rId56"/>
    <s:sheet name="Quarterly Results of Operatio57" sheetId="57" r:id="rId57"/>
    <s:sheet name="Business, Basis of Presentati58" sheetId="58" r:id="rId58"/>
    <s:sheet name="Segment Information (Earnings) " sheetId="59" r:id="rId59"/>
    <s:sheet name="Segment Information (Total Asse" sheetId="60" r:id="rId60"/>
    <s:sheet name="Segment Information (Premiums, " sheetId="61" r:id="rId61"/>
    <s:sheet name="Segment Information (Premiums62" sheetId="62" r:id="rId62"/>
    <s:sheet name="Segment Information (Narrative)" sheetId="63" r:id="rId63"/>
    <s:sheet name="Acquisitions and Dispositions (" sheetId="64" r:id="rId64"/>
    <s:sheet name="Acquisitions and Dispositions65" sheetId="65" r:id="rId65"/>
    <s:sheet name="Insurance (Insurance Liabilitie" sheetId="66" r:id="rId66"/>
    <s:sheet name="Insurance (Liabilities for Guar" sheetId="67" r:id="rId67"/>
    <s:sheet name="Insurance (Fund Groupings) (Det" sheetId="68" r:id="rId68"/>
    <s:sheet name="Insurance (Guarantees Related t" sheetId="69" r:id="rId69"/>
    <s:sheet name="Insurance (Guarantees Related70" sheetId="70" r:id="rId70"/>
    <s:sheet name="Insurance (Obligations Under Fu" sheetId="71" r:id="rId71"/>
    <s:sheet name="Insurance (Obligations Under 72" sheetId="72" r:id="rId72"/>
    <s:sheet name="Insurance (Liabilities for Unpa" sheetId="73" r:id="rId73"/>
    <s:sheet name="Insurance (Insurance Liabilit74" sheetId="74" r:id="rId74"/>
    <s:sheet name="Insurance (Obligations Under 75" sheetId="75" r:id="rId75"/>
    <s:sheet name="Insurance (Separate Accounts - " sheetId="76" r:id="rId76"/>
    <s:sheet name="Deferred Policy Acquisition C77" sheetId="77" r:id="rId77"/>
    <s:sheet name="Deferred Policy Acquisition C78" sheetId="78" r:id="rId78"/>
    <s:sheet name="Deferred Policy Acquisition C79" sheetId="79" r:id="rId79"/>
    <s:sheet name="Deferred Policy Acquisition C80" sheetId="80" r:id="rId80"/>
    <s:sheet name="Deferred Policy Acquisition C81" sheetId="81" r:id="rId81"/>
    <s:sheet name="Deferred Policy Acquisition C82" sheetId="82" r:id="rId82"/>
    <s:sheet name="Reinsurance (Effects of Reinsur" sheetId="83" r:id="rId83"/>
    <s:sheet name="Reinsurance (Effects of Reins84" sheetId="84" r:id="rId84"/>
    <s:sheet name="Reinsurance (Narrative) (Detail" sheetId="85" r:id="rId85"/>
    <s:sheet name="Closed Block (Liabilities and A" sheetId="86" r:id="rId86"/>
    <s:sheet name="Closed Block (Policyholder Divi" sheetId="87" r:id="rId87"/>
    <s:sheet name="Closed Block (Revenues and Expe" sheetId="88" r:id="rId88"/>
    <s:sheet name="Investments (Fixed Maturity and" sheetId="89" r:id="rId89"/>
    <s:sheet name="Investments (Maturities of Fixe" sheetId="90" r:id="rId90"/>
    <s:sheet name="Investments (Continuous Gross U" sheetId="91" r:id="rId91"/>
    <s:sheet name="Investments (Mortgage Loans by " sheetId="92" r:id="rId92"/>
    <s:sheet name="Investments (Mortgage Loans and" sheetId="93" r:id="rId93"/>
    <s:sheet name="Investments (Valuation Allowanc" sheetId="94" r:id="rId94"/>
    <s:sheet name="Investments (Credit Quality of " sheetId="95" r:id="rId95"/>
    <s:sheet name="Investments (Credit Quality o96" sheetId="96" r:id="rId96"/>
    <s:sheet name="Investments (Past Due and Inter" sheetId="97" r:id="rId97"/>
    <s:sheet name="Investments (Investment in Leve" sheetId="98" r:id="rId98"/>
    <s:sheet name="Investments (Components on Inco" sheetId="99" r:id="rId99"/>
    <s:sheet name="Investments (Net Unrealized Inv" sheetId="100" r:id="rId100"/>
    <s:sheet name="Investments (Changes in Fixed M" sheetId="101" r:id="rId101"/>
    <s:sheet name="Investments (Changes in Net Unr" sheetId="102" r:id="rId102"/>
    <s:sheet name="Investments (Securities Lending" sheetId="103" r:id="rId103"/>
    <s:sheet name="Investments (Securities Lend104" sheetId="104" r:id="rId104"/>
    <s:sheet name="Investments (Invested Assets on" sheetId="105" r:id="rId105"/>
    <s:sheet name="Investments (PCI Investments by" sheetId="106" r:id="rId106"/>
    <s:sheet name="Investments (PCI Investments Ac" sheetId="107" r:id="rId107"/>
    <s:sheet name="Investments (Activity For Accre" sheetId="108" r:id="rId108"/>
    <s:sheet name="Investments (Consolidated Varia" sheetId="109" r:id="rId109"/>
    <s:sheet name="Investments (Unconsolidated Var" sheetId="110" r:id="rId110"/>
    <s:sheet name="Investments (Net Investment Inc" sheetId="111" r:id="rId111"/>
    <s:sheet name="Investments (Components of Net " sheetId="112" r:id="rId112"/>
    <s:sheet name="Investments (Sales or Disposals" sheetId="113" r:id="rId113"/>
    <s:sheet name="Investments (Credit Loss Rollfo" sheetId="114" r:id="rId114"/>
    <s:sheet name="Investments (Fixed Maturity 115" sheetId="115" r:id="rId115"/>
    <s:sheet name="Investments (Evaluation of Avai" sheetId="116" r:id="rId116"/>
    <s:sheet name="Investments (Mortgage Loans - N" sheetId="117" r:id="rId117"/>
    <s:sheet name="Investments (Other Invested Ass" sheetId="118" r:id="rId118"/>
    <s:sheet name="Investments (Leverage Leases - " sheetId="119" r:id="rId119"/>
    <s:sheet name="Investments (Cash Equivalents -" sheetId="120" r:id="rId120"/>
    <s:sheet name="Investments (Concentrations of " sheetId="121" r:id="rId121"/>
    <s:sheet name="Investments (Securities Lend122" sheetId="122" r:id="rId122"/>
    <s:sheet name="Investments (Collectively Signi" sheetId="123" r:id="rId123"/>
    <s:sheet name="Investments (Consolidated Va124" sheetId="124" r:id="rId124"/>
    <s:sheet name="Investments (Net Investment Gai" sheetId="125" r:id="rId125"/>
    <s:sheet name="Derivatives (Primary Risks) (De" sheetId="126" r:id="rId126"/>
    <s:sheet name="Derivatives (Net Derivative Gai" sheetId="127" r:id="rId127"/>
    <s:sheet name="Derivatives (Earned Income On D" sheetId="128" r:id="rId128"/>
    <s:sheet name="Derivatives (Gains Losses Recog" sheetId="129" r:id="rId129"/>
    <s:sheet name="Derivatives (Fair Value Hedges)" sheetId="130" r:id="rId130"/>
    <s:sheet name="Derivatives (Cash Flow Hedges) " sheetId="131" r:id="rId131"/>
    <s:sheet name="Derivatives (Hedges of Net Inve" sheetId="132" r:id="rId132"/>
    <s:sheet name="Derivatives (Credit Derivatives" sheetId="133" r:id="rId133"/>
    <s:sheet name="Derivatives (Estimated Fair Val" sheetId="134" r:id="rId134"/>
    <s:sheet name="Derivatives (Credit Risk on Fre" sheetId="135" r:id="rId135"/>
    <s:sheet name="Derivatives (Embedded Derivativ" sheetId="136" r:id="rId136"/>
    <s:sheet name="Derivatives (Changes in Estimat" sheetId="137" r:id="rId137"/>
    <s:sheet name="Derivatives (Narrative) (Detail" sheetId="138" r:id="rId138"/>
    <s:sheet name="Fair Value (Recurring Fair Valu" sheetId="139" r:id="rId139"/>
    <s:sheet name="Fair Value (Quantitative Inform" sheetId="140" r:id="rId140"/>
    <s:sheet name="Fair Value (Unobservable Input " sheetId="141" r:id="rId141"/>
    <s:sheet name="Fair Value (Fair Value Option f" sheetId="142" r:id="rId142"/>
    <s:sheet name="Fair Value (Nonrecurring Fair V" sheetId="143" r:id="rId143"/>
    <s:sheet name="Fair Value (Financial Instrumen" sheetId="144" r:id="rId144"/>
    <s:sheet name="Fair Value (Recurring Fair V145" sheetId="145" r:id="rId145"/>
    <s:sheet name="Fair Value (Transfers Between L" sheetId="146" r:id="rId146"/>
    <s:sheet name="Fair Value (Nonrecurring Fai147" sheetId="147" r:id="rId147"/>
    <s:sheet name="Goodwill (Goodwill) (Details)" sheetId="148" r:id="rId148"/>
    <s:sheet name="Goodwill (Narrative) (Details)" sheetId="149" r:id="rId149"/>
    <s:sheet name="Long-term and Short-term Deb150" sheetId="150" r:id="rId150"/>
    <s:sheet name="Long-term and Short-term Deb151" sheetId="151" r:id="rId151"/>
    <s:sheet name="Long-term and Short-term Deb152" sheetId="152" r:id="rId152"/>
    <s:sheet name="Long-term and Short-term Deb153" sheetId="153" r:id="rId153"/>
    <s:sheet name="Long-term and Short-term Deb154" sheetId="154" r:id="rId154"/>
    <s:sheet name="Collateral Financing Arrange155" sheetId="155" r:id="rId155"/>
    <s:sheet name="Collateral Financing Arrange156" sheetId="156" r:id="rId156"/>
    <s:sheet name="Collateral Financing Arrange157" sheetId="157" r:id="rId157"/>
    <s:sheet name="Junior Subordinated Debt Sec158" sheetId="158" r:id="rId158"/>
    <s:sheet name="Junior Subordinated Debt Sec159" sheetId="159" r:id="rId159"/>
    <s:sheet name="Common Equity Units (Common Equ" sheetId="160" r:id="rId160"/>
    <s:sheet name="Equity (Preferred Stock) (Detai" sheetId="161" r:id="rId161"/>
    <s:sheet name="Equity (Common Stock) (Details)" sheetId="162" r:id="rId162"/>
    <s:sheet name="Equity (Compensation Expense Re" sheetId="163" r:id="rId163"/>
    <s:sheet name="Equity (Unrecognized Compensati" sheetId="164" r:id="rId164"/>
    <s:sheet name="Equity (Summary of Activity Rel" sheetId="165" r:id="rId165"/>
    <s:sheet name="Equity (Weighted Average Assump" sheetId="166" r:id="rId166"/>
    <s:sheet name="Equity (Summary of Stock Option" sheetId="167" r:id="rId167"/>
    <s:sheet name="Equity (Performance Share and R" sheetId="168" r:id="rId168"/>
    <s:sheet name="Equity (Liability Award Activit" sheetId="169" r:id="rId169"/>
    <s:sheet name="Equity (Statutory Net Income (L" sheetId="170" r:id="rId170"/>
    <s:sheet name="Equity (Dividend Restrictions) " sheetId="171" r:id="rId171"/>
    <s:sheet name="Equity (Components of Accumulat" sheetId="172" r:id="rId172"/>
    <s:sheet name="Equity (Reclassifications Out o" sheetId="173" r:id="rId173"/>
    <s:sheet name="Equity (Preferred Stock - Narra" sheetId="174" r:id="rId174"/>
    <s:sheet name="Equity (Common Stock - Narrativ" sheetId="175" r:id="rId175"/>
    <s:sheet name="Equity (Stock-Based Compensatio" sheetId="176" r:id="rId176"/>
    <s:sheet name="Equity (Statutory Equity &amp; Inco" sheetId="177" r:id="rId177"/>
    <s:sheet name="Other Expenses (Other Expenses)" sheetId="178" r:id="rId178"/>
    <s:sheet name="Other Expenses (Restructuring C" sheetId="179" r:id="rId179"/>
    <s:sheet name="Employee Benefit Plans Employee" sheetId="180" r:id="rId180"/>
    <s:sheet name="Employee Benefit Plans (Obligat" sheetId="181" r:id="rId181"/>
    <s:sheet name="Employee Benefit Plans (Paid Be" sheetId="182" r:id="rId182"/>
    <s:sheet name="Employee Benefit Plans (Net Per" sheetId="183" r:id="rId183"/>
    <s:sheet name="Employee Benefit Plans (Assumpt" sheetId="184" r:id="rId184"/>
    <s:sheet name="Employee Benefit Plans (Assu185" sheetId="185" r:id="rId185"/>
    <s:sheet name="Employee Benefit Plans (Assumed" sheetId="186" r:id="rId186"/>
    <s:sheet name="Employee Benefit Plans (One Per" sheetId="187" r:id="rId187"/>
    <s:sheet name="Employee Benefit Plans (Actual " sheetId="188" r:id="rId188"/>
    <s:sheet name="Employee Benefit Plans (Estimat" sheetId="189" r:id="rId189"/>
    <s:sheet name="Employee Benefit Plans (Signifi" sheetId="190" r:id="rId190"/>
    <s:sheet name="Employee Benefit Plans (Expecte" sheetId="191" r:id="rId191"/>
    <s:sheet name="Employee Benefit Plans (Narrati" sheetId="192" r:id="rId192"/>
    <s:sheet name="Income Tax (Provision for Incom" sheetId="193" r:id="rId193"/>
    <s:sheet name="Income Tax (Income Loss from Co" sheetId="194" r:id="rId194"/>
    <s:sheet name="Income Tax (Reconciliation of I" sheetId="195" r:id="rId195"/>
    <s:sheet name="Income Tax (Net Deferred Income" sheetId="196" r:id="rId196"/>
    <s:sheet name="Income Tax (Net Operating and C" sheetId="197" r:id="rId197"/>
    <s:sheet name="Income Tax (Tax Credit Carryfor" sheetId="198" r:id="rId198"/>
    <s:sheet name="Income Tax (Reconciliation of U" sheetId="199" r:id="rId199"/>
    <s:sheet name="Income Tax (Interest Accrued Re" sheetId="200" r:id="rId200"/>
    <s:sheet name="Income Tax (Narrative) (Details" sheetId="201" r:id="rId201"/>
    <s:sheet name="Earnings Per Common Share (Earn" sheetId="202" r:id="rId202"/>
    <s:sheet name="Contingencies, Commitments a203" sheetId="203" r:id="rId203"/>
    <s:sheet name="Contingencies, Commitments a204" sheetId="204" r:id="rId204"/>
    <s:sheet name="Contingencies, Commitments a205" sheetId="205" r:id="rId205"/>
    <s:sheet name="Contingencies, Commitments a206" sheetId="206" r:id="rId206"/>
    <s:sheet name="Contingencies, Commitments a207" sheetId="207" r:id="rId207"/>
    <s:sheet name="Quarterly Results of Operati208" sheetId="208" r:id="rId208"/>
    <s:sheet name="Subsequent Events (Disposition " sheetId="209" r:id="rId209"/>
    <s:sheet name="Subsequent Events (Common Stock" sheetId="210" r:id="rId210"/>
    <s:sheet name="Subsequent Events (Dividends - " sheetId="211" r:id="rId211"/>
    <s:sheet name="Consolidated Summary of Inve212" sheetId="212" r:id="rId212"/>
    <s:sheet name="Condensed Financial Informat213" sheetId="213" r:id="rId213"/>
    <s:sheet name="Condensed Financial Informat214" sheetId="214" r:id="rId214"/>
    <s:sheet name="Condensed Financial Informat215" sheetId="215" r:id="rId215"/>
    <s:sheet name="Condensed Financial Informat216" sheetId="216" r:id="rId216"/>
    <s:sheet name="Condensed Financial Informat217" sheetId="217" r:id="rId217"/>
    <s:sheet name="Condensed Financial Informat218" sheetId="218" r:id="rId218"/>
    <s:sheet name="Condensed Financial Informat219" sheetId="219" r:id="rId219"/>
    <s:sheet name="Condensed Financial Informat220" sheetId="220" r:id="rId220"/>
    <s:sheet name="Condensed Financial Informat221" sheetId="221" r:id="rId221"/>
    <s:sheet name="Condensed Financial Informat222" sheetId="222" r:id="rId222"/>
    <s:sheet name="Condensed Financial Informat223" sheetId="223" r:id="rId223"/>
    <s:sheet name="Consolidated Supplementary I224" sheetId="224" r:id="rId224"/>
    <s:sheet name="Consolidated Supplementary I225" sheetId="225" r:id="rId225"/>
    <s:sheet name="Consolidated Reinsurance (Conso" sheetId="226" r:id="rId226"/>
  </s:sheets>
  <s:definedNames/>
  <s:calcPr calcId="124519" calcMode="auto" fullCalcOnLoad="1"/>
</s:workbook>
</file>

<file path=xl/sharedStrings.xml><?xml version="1.0" encoding="utf-8"?>
<sst xmlns="http://schemas.openxmlformats.org/spreadsheetml/2006/main" uniqueCount="2991">
  <si>
    <t>Document and Entity Information</t>
  </si>
  <si>
    <t>12 Months Ended</t>
  </si>
  <si>
    <t>Dec. 31, 2015</t>
  </si>
  <si>
    <t>Document and Entity Information [Abstract]</t>
  </si>
  <si>
    <t>Entity Registrant Name</t>
  </si>
  <si>
    <t>METLIFE INC</t>
  </si>
  <si>
    <t>Entity Central Index Key</t>
  </si>
  <si>
    <t>Document Type</t>
  </si>
  <si>
    <t>8-K</t>
  </si>
  <si>
    <t>Document Period End Date</t>
  </si>
  <si>
    <t>Dec. 31,
		2015</t>
  </si>
  <si>
    <t>Amendment Flag</t>
  </si>
  <si>
    <t>false</t>
  </si>
  <si>
    <t>Entity Current Reporting Status</t>
  </si>
  <si>
    <t>Yes</t>
  </si>
  <si>
    <t>Consolidated Balance Sheets - USD ($) $ in Millions</t>
  </si>
  <si>
    <t>Dec. 31, 2014</t>
  </si>
  <si>
    <t>Investments:</t>
  </si>
  <si>
    <t>Fixed maturity securities available-for-sale, at estimated fair value (amortized cost: $332,964 and $334,780, respectively; includes $4,277 and $4,266, respectively, relating to variable interest entities)</t>
  </si>
  <si>
    <t>Equity securities available-for-sale, at estimated fair value (cost: $2,997 and $3,076, respectively)</t>
  </si>
  <si>
    <t>Fair value option and trading securities, at estimated fair value (includes $404 and $704, respectively, of actively traded securities; and $13 and $60, respectively, relating to variable interest entities)</t>
  </si>
  <si>
    <t>Mortgage loans (net of valuation allowances of $318 and $305, respectively; includes $172 and $280, respectively, at estimated fair value, relating to variable interest entities; includes $314 and $308, respectively, under the fair value option)</t>
  </si>
  <si>
    <t>Policy loans (includes $4 and $3, respectively, relating to variable interest entities)</t>
  </si>
  <si>
    <t>Real estate and real estate joint ventures (includes $0 and $8, respectively, relating to variable interest entities; includes $47 and $172, respectively, of real estate held-for-sale)</t>
  </si>
  <si>
    <t>Other limited partnership interests (includes $27 and $34, respectively, relating to variable interest entities)</t>
  </si>
  <si>
    <t>Short-term investments, principally at estimated fair value (includes $26 and $20, respectively, relating to variable interest entities)</t>
  </si>
  <si>
    <t>Other invested assets, principally at estimated fair value (includes $43 and $56, respectively, relating to variable interest entities)</t>
  </si>
  <si>
    <t>Total investments</t>
  </si>
  <si>
    <t>Cash and cash equivalents, principally at estimated fair value (includes $85 and $57, respectively, relating to variable interest entities)</t>
  </si>
  <si>
    <t>Accrued investment income (includes $23 and $21, respectively, relating to variable interest entities)</t>
  </si>
  <si>
    <t>Premiums, reinsurance and other receivables (includes $21 and $21, respectively, relating to variable interest entities)</t>
  </si>
  <si>
    <t>Deferred policy acquisition costs and value of business acquired (includes $240 and $235, respectively, relating to variable interest entities)</t>
  </si>
  <si>
    <t>Current income tax recoverable</t>
  </si>
  <si>
    <t>Goodwill</t>
  </si>
  <si>
    <t>Other assets (includes $148 and $134, respectively, relating to variable interest entities)</t>
  </si>
  <si>
    <t>Separate account assets (includes $1,022 and $1,128, respectively, relating to variable interest entities)</t>
  </si>
  <si>
    <t>Total assets</t>
  </si>
  <si>
    <t>Liabilities</t>
  </si>
  <si>
    <t>Future policy benefits (includes $716 and $579, respectively, relating to variable interest entities)</t>
  </si>
  <si>
    <t>Policyholder account balances (includes $21 and $33, respectively, relating to variable interest entities)</t>
  </si>
  <si>
    <t>Other policy-related balances (includes $238 and $198, respectively, relating to variable interest entities)</t>
  </si>
  <si>
    <t>Policyholder dividends payable</t>
  </si>
  <si>
    <t>Policyholder dividend obligation</t>
  </si>
  <si>
    <t>Payables for collateral under securities loaned and other transactions</t>
  </si>
  <si>
    <t>Short-term debt</t>
  </si>
  <si>
    <t>Long-term debt (includes $63 and $151, respectively, at estimated fair value, relating to variable interest entities)</t>
  </si>
  <si>
    <t>Collateral financing arrangements</t>
  </si>
  <si>
    <t>Junior subordinated debt securities</t>
  </si>
  <si>
    <t>Current income tax payable</t>
  </si>
  <si>
    <t>Deferred income tax liability</t>
  </si>
  <si>
    <t>Other liabilities (includes $81 and $80, respectively, relating to variable interest entities)</t>
  </si>
  <si>
    <t>Separate account liabilities (includes $1,022 and $1,128, respectively, relating to variable interest entities)</t>
  </si>
  <si>
    <t>Total liabilities</t>
  </si>
  <si>
    <t>Contingencies, Commitments and Guarantees (Note 21)</t>
  </si>
  <si>
    <t xml:space="preserve"> </t>
  </si>
  <si>
    <t>Redeemable noncontrolling interests in partially owned consolidated subsidiaries</t>
  </si>
  <si>
    <t>MetLife, Inc.’s stockholders’ equity:</t>
  </si>
  <si>
    <t>Preferred stock, par value $0.01 per share; $2,100 aggregate liquidation preference</t>
  </si>
  <si>
    <t>Common stock, par value $0.01 per share; 3,000,000,000 shares authorized; 1,159,590,766 and 1,153,998,144 shares issued, respectively; 1,098,028,525 and 1,131,927,894 shares outstanding, respectively</t>
  </si>
  <si>
    <t>Additional paid-in capital</t>
  </si>
  <si>
    <t>Retained earnings</t>
  </si>
  <si>
    <t>Treasury stock, at cost; 61,562,241 and 22,070,250 shares, respectively</t>
  </si>
  <si>
    <t>Accumulated other comprehensive income (loss)</t>
  </si>
  <si>
    <t>Total MetLife, Inc.’s stockholders’ equity</t>
  </si>
  <si>
    <t>Noncontrolling interests</t>
  </si>
  <si>
    <t>Total equity</t>
  </si>
  <si>
    <t>Total liabilities and equity</t>
  </si>
  <si>
    <t>Consolidated Balance Sheets (Parenthetical) - USD ($) $ in Millions</t>
  </si>
  <si>
    <t>Assets</t>
  </si>
  <si>
    <t>Amortized cost of fixed maturity securities available-for-sale</t>
  </si>
  <si>
    <t>Fixed maturity securities relating to variable interest entities</t>
  </si>
  <si>
    <t>Cost of equity securities available-for-sale</t>
  </si>
  <si>
    <t>Actively traded securities</t>
  </si>
  <si>
    <t>Fair value option and trading securities relating to variable interest entities</t>
  </si>
  <si>
    <t>Mortgage loans valuation allowances</t>
  </si>
  <si>
    <t>Mortgage Loans on Real Estate</t>
  </si>
  <si>
    <t>Policy loans</t>
  </si>
  <si>
    <t>Real estate and real estate joint ventures relating to variable interest entities</t>
  </si>
  <si>
    <t>Real estate held-for-sale</t>
  </si>
  <si>
    <t>Other limited partnership interests relating to variable interest entities</t>
  </si>
  <si>
    <t>Short-term investment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Deferred policy acquisition costs and value of business acquired relating to variable interest entities</t>
  </si>
  <si>
    <t>Other assets relating to variable interest entities</t>
  </si>
  <si>
    <t>Separate account assets</t>
  </si>
  <si>
    <t>Future policy benefits relating to variable interest entities</t>
  </si>
  <si>
    <t>Policyholder account balances</t>
  </si>
  <si>
    <t>Other policy-related balances relating to variable interest entities</t>
  </si>
  <si>
    <t>Long-term debt, at estimated fair value, relating to variable interest entities</t>
  </si>
  <si>
    <t>Other liabilities relating to variable interest entities</t>
  </si>
  <si>
    <t>Separate account liabil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 USD ($) $ in Millions</t>
  </si>
  <si>
    <t>Dec. 31, 2013</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Life, Inc.</t>
  </si>
  <si>
    <t>Less: Preferred stock dividends</t>
  </si>
  <si>
    <t>Preferred stock repurchase premium</t>
  </si>
  <si>
    <t>Net income (loss) available to MetLife, Inc.’s common shareholders</t>
  </si>
  <si>
    <t>Income (loss) from continuing operations, net of income tax, available to MetLife, Inc.’s common shareholders per common share:</t>
  </si>
  <si>
    <t>Basic</t>
  </si>
  <si>
    <t>Diluted</t>
  </si>
  <si>
    <t>Net income (loss) available to MetLife, Inc.’s common shareholders per common share:</t>
  </si>
  <si>
    <t>Cash dividends declared per common share</t>
  </si>
  <si>
    <t>Consolidated Statements Of Comprehensive Income - USD ($) $ in Millions</t>
  </si>
  <si>
    <t>Statement of Comprehensive Income [Abstract]</t>
  </si>
  <si>
    <t>[1]</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Life, Inc.</t>
  </si>
  <si>
    <t>Net income (loss) attributable to noncontrolling interests excludes losses of redeemable noncontrolling interests of less than $1 million for the year ended December 31, 2015. Net income (loss) attributable to noncontrolling interests excludes gains of redeemable noncontrolling interests of less than $1 million for each of the years ended December 31, 2014 and 2013.</t>
  </si>
  <si>
    <t>Consolidated Statements of Comprehensive Income (Parenthetical) - USD ($) $ in Millions</t>
  </si>
  <si>
    <t>Maximum</t>
  </si>
  <si>
    <t>Net Income (Loss) Attributable to Redeemable Noncontrolling Interest</t>
  </si>
  <si>
    <t>Consolidated Statements of Equity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at Dec. 31, 2012</t>
  </si>
  <si>
    <t>Common stock issuance</t>
  </si>
  <si>
    <t>Stock-based compensation</t>
  </si>
  <si>
    <t>Dividends on preferred stock</t>
  </si>
  <si>
    <t>Dividends on common stock</t>
  </si>
  <si>
    <t>Change in equity of noncontrolling interests</t>
  </si>
  <si>
    <t>[2]</t>
  </si>
  <si>
    <t>Ending Balance at Dec. 31, 2013</t>
  </si>
  <si>
    <t>Treasury stock acquired in connection with share repurchases</t>
  </si>
  <si>
    <t>Ending Balance at Dec. 31, 2014</t>
  </si>
  <si>
    <t>Repurchase of preferred stock</t>
  </si>
  <si>
    <t>Preferred stock issuance</t>
  </si>
  <si>
    <t>Ending Balance at Dec. 31, 2015</t>
  </si>
  <si>
    <t>(1)Net income (loss) attributable to noncontrolling interests excludes losses of redeemable noncontrolling interests of less than $1 million for the year ended December 31, 2015. Net income (loss) attributable to noncontrolling interests excludes gains of redeemable noncontrolling interests of less than $1 million for each of the years ended December 31, 2014 and 2013.</t>
  </si>
  <si>
    <t>Consolidated Statements of Equity (Parenthetical) - USD ($) $ in Millions</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fair value option and trading securities</t>
  </si>
  <si>
    <t>Change in residential mortgage loans held-for-sale, net</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t>
  </si>
  <si>
    <t>Cash paid under repurchase agreements</t>
  </si>
  <si>
    <t>Cash received under reverse repurchase agreements</t>
  </si>
  <si>
    <t>Cash paid under reverse repurchase agreements</t>
  </si>
  <si>
    <t>Sales of businesses, net of cash and cash equivalents disposed of $0, $323 and $14, respectively</t>
  </si>
  <si>
    <t>Sale of bank deposits</t>
  </si>
  <si>
    <t>Purchases of businesses, net of cash and cash equivalents acquired of $0, $0 and $20, respectively</t>
  </si>
  <si>
    <t>Purchases of investments in insurance joint ventur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Collateral financing arrangements repaid</t>
  </si>
  <si>
    <t>Cash received in connection with redeemable noncontrolling interests</t>
  </si>
  <si>
    <t>Common stock issued, net of issuance costs</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Business acquisitions:</t>
  </si>
  <si>
    <t>Assets acquired</t>
  </si>
  <si>
    <t>Liabilities assumed</t>
  </si>
  <si>
    <t>Noncontrolling interests assumed</t>
  </si>
  <si>
    <t>Cash paid, excluding transaction costs of $0, $0 and $17, respectively</t>
  </si>
  <si>
    <t>Fixed maturity securities received in connection with pension risk transfer transactions</t>
  </si>
  <si>
    <t>Reduction of redeemable noncontrolling interests</t>
  </si>
  <si>
    <t>Reduction of long-term debt</t>
  </si>
  <si>
    <t>Reduction of real estate and real estate joint ventures</t>
  </si>
  <si>
    <t>Consolidated Statements of Cash Flows (Parenthetical) - USD ($) $ in Millions</t>
  </si>
  <si>
    <t>Cash disposed from sale of businesses</t>
  </si>
  <si>
    <t>Cash received from purchase of businesses</t>
  </si>
  <si>
    <t>Cash paid excluding transaction cost</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a global provider of life insurance, annuities, employee benefits and asset management. In anticipation of the Company’s plan to separate a substantial portion of its former Retail segment, as well as certain portions of its former Corporate Benefit Funding segment and Corporate &amp; Other (the “Separation”), in the third quarter of 2016, MetLife reorganized its businesses into six segments: U.S.; Asia; Latin America; Europe, the Middle East and Africa (“EMEA”); MetLife Holdings; and Brighthouse Financial. See Note 2 for further information on the reorganization of the Company’s segments in the third quarter of 2016, which was applied retrospectively. Basis of Presentation The preparation of financial statements in conformity with accounting principles generally accepted in the United States of America (“GAAP”) requires management to adopt accounting policies and make estimates and assumptions that affect amounts reported i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Consolidation 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Certain international subsidiaries have a fiscal year cutoff of November 30th. Accordingly, the Company’s consolidated financial statements reflect the assets and liabilities of such subsidiaries as of November 30, 2015 and 2014 and the operating results of such subsidiaries for the years ended November 30, 2015 , 2014 and 2013 . 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in the consolidated financial statements. A disposal of a component is reported in discontinued operations if the disposal represents a strategic shift that has or will have a major effect on the Company’s operations and financial results. See “— Adoption of New Accounting Pronouncement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i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and trading securities. The Company’s revenues reflect fees charged to the separate accounts, including mortality charges, risk charges, policy administration fees, investment management fees and surrender charges. Such fees are included in universal life and investment-type product policy fees in the statements of operations. Reclassifications Certain amounts in the prior years’ consolidated financial statements and related footnotes thereto have been reclassified to conform with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Goodwill 11 Employee Benefit Plans 18 Income Tax 19 Litigation Contingencies 21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 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 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 or contract features where the Company has no significant insurance risk. 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unearned revenue liabilities, premiums received in advance, policyholder dividends due and unpaid, policyholder dividends left on deposit and negative value of business acquired. The liability for policy and contract claims generally relates to incurred but not reported death, disability, long-term care and dental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The Company accounts for the prepayment of premiums on its individual life, group life and health contracts as premiums received in advance and applies the cash received to premiums when due. See “— Deferred Policy Acquisition Costs, Value of Business Acquired and Other Intangibles” for a discussion of negative value of business acquired. 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i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 contra-expense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policyholder benefits and claim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FVO and Trading Securities FVO and trading securities are stated at estimated fair value and include investments for which the FVO has been elected (“FVO Securities”) and investments that are actively purchased and sold (“Actively traded securities”). FVO Securities include: • fixed maturity and equity securities held-for-investment by the general account to support asset and liability management strategies for certain insurance products and investments in certain separate accounts (“FVO general account securities”); and • contractholder-directed investments supporting unit-linked variable annuity type liabilities which do not qualify for presentation and reporting as separate account summary total assets and liabilities. These investments are primarily mutual funds and, to a lesser extent, fixed maturity and equity securities, short-term investments and cash and cash equivalents. The investment returns on these investments inure to contractholders and are offset by a corresponding change in Policyholder account balances through interest credited to policyholder account balances (“FVO contractholder-directed unit-linked investments”). Actively traded securities principally include fixed maturity securities and short sale agreement liabilities, which are included in other liabilities. Changes in estimated fair value of these securities are included in net investment income, except for certain securities included in FVO Securities where changes are included in net investment gains (los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Mortgage Loans Held-For-Investment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held-for-investment are commercial mortgage loans held by consolidated securitization entities (“CSEs”) and residential mortgage loans for which the FVO was elected, which are stated at estimated fair value. Changes in estimated fair value are recognized in net investment gains (losses) for commercial mortgage loans held by CSEs — FVO, and net investment income for residential mortgage loans — FVO. Mortgage Loans Held-For-Sale Mortgage loans held-for-sale that were previously designated as held-for-investment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t>
  </si>
  <si>
    <t>Segment Information</t>
  </si>
  <si>
    <t>Segment Reporting [Abstract]</t>
  </si>
  <si>
    <t>2. Segment Information In anticipation of the Separation, in the third quarter of 2016, MetLife reorganized its businesses into six segments: U.S.; Asia; Latin America; EMEA; MetLife Holdings; and Brighthouse Financial. In addition, the Company reports certain of its results of operations in Corporate &amp; Other. These changes were applied retrospectively and did not have an impact on total consolidated net income (loss) or operating earnings in the prior periods. On January 12, 2016, MetLife, Inc. announced its plan to pursue the Separation. Additionally, on July 21, 2016, MetLife, Inc. announced that following the Separation, the separated business will be rebranded as “Brighthouse Financial.” On October 5, 2016, Brighthouse Financial, Inc., a subsidiary of MetLife, Inc. (“Brighthouse”), filed a registration statement on Form 10 (the “Form 10”) with the U.S. Securities and Exchange Commission (“SEC”). The information statement filed as an exhibit to the Form 10 disclosed that the Company intends to include MetLife Insurance Company USA (“MetLife USA”), New England Life Insurance Company (“NELICO”), First MetLife Investors Insurance Company (“First MetLife”), MetLife Advisers, LLC and certain captive reinsurance companies in the proposed separated business and distribute at least 80.1% of the shares of Brighthouse’s common stock on a pro rata basis to the holders of MetLife, Inc. common stock. The ultimate form and timing of the Separation will be influenced by a number of factors, including regulatory considerations and economic conditions. MetLife continues to evaluate and pursue structural alternatives for the proposed Separation. The Separation remains subject to certain conditions, including among others, obtaining final approval from the MetLife, Inc. Board of Directors, receipt of a favorable ruling from the Internal Revenue Service (“IRS”) and an opinion from MetLife’s tax advisor regarding certain U.S. federal income tax matters, and an SEC declaration of the effectiveness of the Form 10.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and Property &amp; Casualty. • The Group Benefits business offers insurance products and services which include life, dental, group short- and long-term disability, individual disability, accidental death and dismemberment, critical illness, vision and accident &amp; health coverages, as well as prepaid legal plans. This business also sells administrative services-only arrangements to some employers. • The Retirement and Income Solutions business offers a broad range of annuity and investment products, including guaranteed interest contracts and other stable value products, income annuities and separate account contracts for the investment management of defined benefit and defined contribution plan assets. This business also includes structured settlements and certain products to fund postretirement benefits and company-, bank- or trust-owned life insurance used to finance nonqualified benefit programs for executives. • The Property &amp; Casualty business offers personal and commercial lines property and casualty insurance, including private passenger automobile, homeowners’ and personal excess liability insurance. In addition, Property &amp; Casualty offers small business owners property, liability and business interruption insurance. Asia The Asia segment offers a broad range of products to both individuals and corporations, as well as other institutions and their respective employees, which include whole life, term life, variable life, universal life, accident &amp; health insurance, fixed and variable annuities, credit insurance and endowment products. Latin America The Latin America segment offers a broad range of products to both individuals and corporations, as well as other institutions and their respective employees, which include life insurance, accident &amp; health insurance, group medical, dental, credit insurance, endowment and retirement &amp; savings products. EMEA The EMEA segment offers a broad range of products to both individuals and corporations, as well as other institutions and their respective employees, which include life insurance, accident &amp; health insurance, credit insurance, annuities, endowment and retirement &amp; savings products. MetLife Holdings The MetLife Holdings segment consists of operations relating to products and businesses no longer actively marketed by the Company in the U.S. These products and businesses include variable life, universal life, term life, whole life, variable annuities, fixed annuities and index-linked annuities. The MetLife Holdings segment also includes the Company’s discontinued long-term care businesses and the assumed reinsurance of certain variable annuity products from the Company’s former operating joint venture in Japan. Brighthouse Financial The Brighthouse Financial segment offers a broad range of products and services which include variable annuities, fixed annuities, index-linked annuities, income annuities, term life, whole life, universal life and variable life, as well as certain run-off businesses. These products and services, which exclude the run-off businesses, are actively marketed through various third party retail distribution channels in the U.S. Corporate &amp; Other Corporate &amp; Other contains the excess capital, as well as certain charges and activities, not allocated to the segments, including external integration costs, internal resource costs for associates committed to acquisitions, enterprise-wide strategic initiative restructuring charges and various start-up businesses (including expatriate benefits insurance and the investment management business through which the Company offers fee-based investment management services to institutional clients, as well as the direct to consumer portion of the U.S. Direct business). Additionally, Corporate &amp; Other includes interest expense related to the majority of the Company’s outstanding debt and expenses associated with certain legal proceedings and income tax audit issues. Corporate &amp; Other also includes the elimination of intersegment amounts, which generally relate to affiliated reinsurance and intersegment loans, which bear interest rates commensurate with related borrowings.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relative to the Company’s business plan and facilitates comparisons to industry results. Operating earnings is defined as operating revenues less operating expenses, both net of income tax. The financial measures of operating revenues and operating expenses focus on the Company’s primary businesses principally by excluding the impact of market volatility, which could distort trends, and revenues and costs related to non-core products and divested businesses and certain entities required to be consolidated under GAAP. Also, these measures exclude results of discontinued operations and other businesses that have been or will be sold or exited by MetLife and are referred to as divested businesses. Operating revenues also excludes net investment gains (losses) and net derivative gains (losses). Operating expenses also excludes goodwill impairments. The following additional adjustments are made to GAAP revenues, in the line items indicated, in calculating operating revenues: • Universal life and investment-type product policy fees excludes the amortization of unearned revenue related to net investment gains (losses) and net derivative gains (losses) and certain variable annuity GMIB fees (“GMIB Fees”); • Net investment income: (i) includes investment hedge adjustments which represent earned income on derivative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iv) excludes certain amounts related to contractholder-directed unit-linked investments and (v) excludes certain amounts related to securitization entities that are VIEs consolidated under GAAP; and • Other revenues are adjusted for settlements of foreign currency earnings hedges. The following additional adjustments are made to GAAP expenses, in the line items indicated, in calculating operating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AC an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and integration costs. Operating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15 , 2014 and 2013 and at December 31, 2015 and 2014 . The segment accounting policies are the same as those used to prepare the Company’s consolidated financial statements, except for operating earnings adjustments as defined above. In addition, segment accounting policies include the method of capital allocation described below , with the exception of the Brighthouse Financial segment, for which equity is reflective of the historical equity of the legal entities which comprise Brighthouse and related companies, which will be eliminated upon Separation. The Brighthouse Financial segment equity is not indicative of Brighthouse and related companies’ equity on a combined standalone basis.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with the exception of the Brighthouse Financial segment, is credited or charged based on the level of allocated equity; however, changes in allocated equity do not impact the Company’s consolidated net investment income, operating earnings or income (loss) from continuing operations, net of income tax. As noted above, the Brighthouse Financial segment’s net investment income represents that of the legal entities which comprise Brighthouse and related companies on a historical basis, however, may not be indicative of that on a combined standalone basi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Year Ended December 31, 2015 U.S. Asia Latin America EMEA MetLife Holdings Brighthouse Financial Corporate &amp; Other Total Adjustments Total Consolidated (In millions) Revenues Premiums $ 20,861 $ 6,937 $ 2,581 $ 2,036 $ 4,545 $ 1,675 $ (87 ) $ 38,548 $ (3 ) $ 38,545 Universal life and investment-type product policy fees 943 1,542 1,117 424 1,482 3,718 (113 ) 9,113 394 9,507 Net investment income 6,209 2,675 1,038 326 6,201 3,327 13 19,789 (508 ) 19,281 Other revenues 751 105 41 61 930 422 (290 ) 2,020 (37 ) 1,983 Net investment gains (losses) — — — — — — — — 597 597 Net derivative gains (losses) — — — — — — — — 38 38 Total revenues 28,764 11,259 4,777 2,847 13,158 9,142 (477 ) 69,470 481 69,951 Expenses Policyholder benefits and claims and policyholder dividends 20,837 5,275 2,408 988 7,357 2,875 (175 ) 39,565 537 40,102 Interest credited to policyholder account balances 1,216 1,309 349 120 1,062 1,255 23 5,334 276 5,610 Capitalization of DAC (493 ) (1,720 ) (341 ) (472 ) (410 ) (399 ) (2 ) (3,837 ) — (3,837 ) Amortization of DAC and VOBA 471 1,256 271 497 577 731 (1 ) 3,802 134 3,936 Amortization of negative VOBA — (309 ) (1 ) (16 ) — — — (326 ) (35 ) (361 ) Interest expense on debt 4 — — — 55 128 1,013 1,200 8 1,208 Other expenses 3,685 3,611 1,429 1,469 2,694 2,484 434 15,806 17 15,823 Total expenses 25,720 9,422 4,115 2,586 11,335 7,074 1,292 61,544 937 62,481 Provision for income tax expense (benefit) 1,040 457 37 21 581 555 (365 ) 2,326 (178 ) 2,148 Operating earnings $ 2,004 $ 1,380 $ 625 $ 240 $ 1,242 $ 1,513 $ (1,404 ) 5,600 Adjustments to: Total revenues 481 Total expenses (937 ) Provision for income tax (expense) benefit 178 Income (loss) from continuing operations, net of income tax $ 5,322 $ 5,322 At December 31, 2015 U.S. Asia (1) Latin EMEA MetLife Holdings Brighthouse Financial Corporate &amp; Other Total (In millions) Total assets $ 237,858 $ 113,895 $ 64,808 $ 26,767 $ 187,677 $ 226,792 $ 20,136 $ 877,933 Separate account assets $ 79,540 $ 8,964 $ 46,061 $ 3,996 $ 48,590 $ 114,447 $ — $ 301,598 Separate account liabilities $ 79,540 $ 8,964 $ 46,061 $ 3,996 $ 48,590 $ 114,447 $ — $ 301,598 ______________ (1) Total assets includes $90.0 billion of assets from the Japan operations which represents 10% of total consolidated assets. Operating Results Year Ended December 31, 2014 U.S. Asia Latin America EMEA MetLife Holdings Brighthouse Financial Corporate &amp; Other Total Adjustments Total Consolidated (In millions) Revenues Premiums $ 20,243 $ 7,566 $ 2,796 $ 2,309 $ 4,545 $ 1,474 $ 89 $ 39,022 $ 45 $ 39,067 Universal life and investment-type product policy fees 909 1,693 1,239 466 1,374 3,963 (103 ) 9,541 405 9,946 Net investment income 6,111 2,886 1,219 428 6,409 3,156 275 20,484 669 21,153 Other revenues 721 106 33 60 1,062 534 (483 ) 2,033 (3 ) 2,030 Net investment gains (losses) — — — — — — — — (197 ) (197 ) Net derivative gains (losses) — — — — — — — — 1,317 1,317 Total revenues 27,984 12,251 5,287 3,263 13,390 9,127 (222 ) 71,080 2,236 73,316 Expenses Policyholder benefits and claims and policyholder dividends 20,110 5,724 2,615 1,053 7,217 2,711 48 39,478 1,000 40,478 Interest credited to policyholder account balances 1,168 1,544 394 148 1,098 1,275 34 5,661 1,282 6,943 Capitalization of DAC (488 ) (1,914 ) (377 ) (680 ) (326 ) (397 ) — (4,182 ) (1 ) (4,183 ) Amortization of DAC and VOBA 458 1,397 313 613 444 810 (8 ) 4,027 105 4,132 Amortization of negative VOBA — (364 ) (1 ) (31 ) — — — (396 ) (46 ) (442 ) Interest expense on debt 12 — — — 58 133 975 1,178 38 1,216 Other expenses 3,550 3,975 1,588 1,846 2,670 2,472 153 16,254 114 16,368 Total expenses 24,810 10,362 4,532 2,949 11,161 7,004 1,202 62,020 2,492 64,512 Provision for income tax expense (benefit) 1,073 582 129 29 714 570 (719 ) 2,378 87 2,465 Operating earnings $ 2,101 $ 1,307 $ 626 $ 285 $ 1,515 $ 1,553 $ (705 ) 6,682 Adjustments to: Total revenues 2,236 Total expenses (2,492 ) Provision for income tax (expense) benefit (87 ) Income (loss) from continuing operations, net of income tax $ 6,339 $ 6,339 At December 31, 2014 U.S. Asia (1) Latin EMEA MetLife Holdings Brighthouse Financial Corporate &amp; Other Total (In millions) Total assets $ 240,606 $ 117,894 $ 71,928 $ 29,217 $ 194,106 $ 231,568 $ 17,018 $ 902,337 Separate account assets $ 79,602 $ 9,078 $ 50,301 $ 4,070 $ 51,021 $ 122,922 $ — $ 316,994 Separate account liabilities $ 79,602 $ 9,078 $ 50,301 $ 4,070 $ 51,021 $ 122,922 $ — $ 316,994 ______________ (1) Total assets includes $95.0 billion of assets from the Japan operations which represents 11% of total consolidated assets. Operating Results Year Ended December 31, 2013 U.S. Asia Latin America EMEA MetLife Holdings Brighthouse Financial Corporate &amp; Other Total Adjustments Total Consolidated (In millions) Revenues Premiums $ 19,303 $ 7,801 $ 2,698 $ 2,297 $ 4,481 $ 926 $ 77 $ 37,583 $ 91 $ 37,674 Universal life and investment-type product policy fees 900 1,722 991 386 1,256 3,930 (100 ) 9,085 366 9,451 Net investment income 5,866 2,943 1,135 425 6,343 3,221 461 20,394 1,838 22,232 Other revenues 706 92 23 97 938 615 (517 ) 1,954 (34 ) 1,920 Net investment gains (losses) — — — — — — — — 161 161 Net derivative gains (losses) — — — — — — — — (3,239 ) (3,239 ) Total revenues 26,775 12,558 4,847 3,205 13,018 8,692 (79 ) 69,016 (817 ) 68,199 Expenses Policyholder benefits and claims and policyholder dividends 19,355 5,755 2,361 1,039 7,094 2,084 58 37,746 1,620 39,366 Interest credited to policyholder account balances 1,241 1,690 417 147 1,098 1,380 42 6,015 2,164 8,179 Capitalization of DAC (475 ) (2,143 ) (418 ) (714 ) (468 ) (568 ) — (4,786 ) — (4,786 ) Amortization of DAC and VOBA 439 1,542 305 683 494 620 — 4,083 (533 ) 3,550 Amortization of negative VOBA — (427 ) (2 ) (95 ) — — — (524 ) (55 ) (579 ) Interest expense on debt 11 — — 1 39 112 996 1,159 123 1,282 Other expenses 3,349 4,317 1,549 1,812 2,814 2,628 127 16,596 539 17,135 Total expenses 23,920 10,734 4,212 2,873 11,071 6,256 1,223 60,289 3,858 64,147 Provision for income tax expense (benefit) 952 565 116 51 660 704 (704 ) 2,344 (1,683 ) 661 Operating earnings $ 1,903 $ 1,259 $ 519 $ 281 $ 1,287 $ 1,732 $ (598 ) 6,383 Adjustments to: Total revenues (817 ) Total expenses (3,858 ) Provision for income tax (expense) benefit 1,683 Income (loss) from continuing operations, net of income tax $ 3,391 $ 3,391 The following table presents total premiums, universal life and investment-type product policy fees and other revenues by major product groups of the Company’s segments, as well as Corporate &amp; Other: Years Ended December 31, 2015 2014 2013 (In millions) Life insurance $ 23,037 $ 23,483 $ 23,189 Accident &amp; health insurance 13,090 13,336 13,214 Annuities 9,653 9,984 8,987 Property &amp; casualty insurance 3,504 3,524 3,270 Non-insurance 751 716 385 Total $ 50,035 $ 51,043 $ 49,045 The following table presents total premiums, universal life and investment-type product policy fees and other revenues associated with the Company’s U.S. and foreign operations: Years Ended December 31, 2015 2014 2013 (In millions) U.S. $ 35,042 $ 34,536 $ 32,529 Foreign: Japan 6,264 6,917 7,373 Other 8,729 9,590 9,143 Total $ 50,035 $ 51,043 $ 49,045 Revenues derived from any customer did not exceed 10% of consolidated premiums, universal life and investment-type product policy fees and other revenues for the years ended December 31, 2015 , 2014 and 2013 .</t>
  </si>
  <si>
    <t>Acquisitions and Dispositions</t>
  </si>
  <si>
    <t>Business Combinations [Abstract]</t>
  </si>
  <si>
    <t>3. Acquisitions and Dispositions 2014 Disposition In May 2014, the Company completed the sale of its wholly-owned subsidiary, MetLife Assurance Limited (“MAL”), for $702 million ( £418 million ) in net cash consideration. As a result of the sale, a loss of $633 million ( $442 million , net of income tax), was recorded for the year ended December 31, 2014 , which includes a reduction to goodwill of $60 million ( $51 million , net of income tax), as well as $77 million ( $50 million , net of income tax) related to net investments in foreign operation hedges. The loss is reflected within net investment gains (losses) on the consolidated statements of operations and comprehensive income (loss). Compared to the expected loss at the time of the sales agreement, the actual loss on the sale was increased by net income from MAL of $77 million for the year ended December 31, 2014 . MAL’s results of operations are included in continuing operations. 2013 Acquisition In October 2013, MetLife completed the acquisition of Administradora de Fondos de Pensiones Provida S.A. (“ProVida”) , the largest private pension fund administrator in Chile based on assets under management and number of pension fund contributors. The acquisition of ProVida supports the Company's growth strategy in emerging markets and further strengthens the Company's overall position in Chile. Revenues and net income of $100 million and $42 million , respectively, resulting from the acquisition of ProVida since the acquisition date, were included in the consolidated statement of operations within the Latin America segment for the year ended December 31, 2013.</t>
  </si>
  <si>
    <t>Insurance</t>
  </si>
  <si>
    <t>Insurance [Abstract]</t>
  </si>
  <si>
    <t>4. Insurance Insurance Liabilities Insurance liabilities are comprised of future policy benefits, policyholder account balances and other policy-related balances. Information regarding insurance liabilities by segment, as well as Corporate &amp; Other, was as follows at: December 31, 2015 2014 (In millions) U.S. $ 123,060 $ 123,136 Asia 83,510 86,483 Latin America 14,022 15,339 EMEA 19,009 20,520 MetLife Holdings 102,853 101,752 Brighthouse Financial 71,853 69,913 Corporate &amp; Other (5,451 ) (3,841 ) Total $ 408,856 $ 413,302 Future policy benefits are measured as follows: Product Type: Measurement Assumptions: Participating life Aggregate of (i) net level premium reserves for death and endowment policy benefits (calculated based upon the non-forfeiture interest rate, ranging from 3% to 7% for domestic business and 1% to 11% for international business and mortality rates guaranteed in calculating the cash surrender values described in such contracts); and (ii) the liability for terminal dividends for domestic busines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11% for domestic business and less than 1% to 13% for international business. I ndividual and group traditional fixed annuities after annuitization Present value of expected future payments. Interest rate assumptions used in establishing such liabilities range from 2% to 11% for domestic business and less than 1% to 12% for international business. Non-medical health insurance The net level premium method and assumptions as to future morbidity, withdrawals and interest, which provide a margin for adverse deviation. Interest rate assumptions used in establishing such liabilities range from 4% to 7% (primarily related to domestic business). Disabled lives Present value of benefits method and experience assumptions as to claim terminations, expenses and interest. Interest rate assumptions used in establishing such liabilities range from 2% to 8% for domestic business and 1% to 9% for international business. Property &amp; casualty insurance The amount estimated for claims that have been reported but not settled and claims incurred but not reported are based upon the Company’s historical experience and other actuarial assumptions that consider the effects of current developments, anticipated trends and risk management programs, reduced for anticipated salvage and subrogation. Participating business represented 4% and 5% of the Company’s life insurance in-force at December 31, 2015 and 2014 , respectively. Participating policies represented 19% , 18% and 19% of gross traditional life insurance premiums for the years ended December 31, 2015 , 2014 and 2013 , respectively. Policyholder account balances are equal to: (i) policy account values, which consist of an accumulation of gross premium payments and investment performance; (ii) credited interest, ranging from less than 1% to 13% for domestic business and 0% to 15% for international business, less expenses, mortality charges and withdrawals; and (iii) fair value adjustments relating to business combinations. Guarantees The Company issues directly and assumes through reinsurance variable annuity products with guaranteed minimum benefits. GMABs and the portions of both non-life-contingent GMWBs and GMIBs that do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Life Contracts GMDBs GMIBs Secondary Guarantees Paid-Up Guarantees Total (In millions) Direct and Assumed Balance at January 1, 2013 $ 567 $ 1,635 $ 4,785 $ 246 $ 7,233 Incurred guaranteed benefits (1) 200 229 (64 ) 20 385 Paid guaranteed benefits (82 ) (13 ) (23 ) — (118 ) Balance at December 31, 2013 685 1,851 4,698 266 7,500 Incurred guaranteed benefits (1) 310 262 411 22 1,005 Paid guaranteed benefits (59 ) — (17 ) — (76 ) Balance at December 31, 2014 936 2,113 5,092 288 8,429 Incurred guaranteed benefits (1) 319 417 452 18 1,206 Paid guaranteed benefits (48 ) (1 ) (28 ) — (77 ) Balance at December 31, 2015 $ 1,207 $ 2,529 $ 5,516 $ 306 $ 9,558 Ceded Balance at January 1, 2013 $ 56 $ 9 $ 753 $ 173 $ 991 Incurred guaranteed benefits (5 ) — 175 14 184 Paid guaranteed benefits (10 ) (2 ) — — (12 ) Balance at December 31, 2013 41 7 928 187 1,163 Incurred guaranteed benefits 9 — 134 15 158 Paid guaranteed benefits (12 ) — — — (12 ) Balance at December 31, 2014 38 7 1,062 202 1,309 Incurred guaranteed benefits 32 — 195 13 240 Paid guaranteed benefits (36 ) — — — (36 ) Balance at December 31, 2015 $ 34 $ 7 $ 1,257 $ 215 $ 1,513 Net Balance at January 1, 2013 $ 511 $ 1,626 $ 4,032 $ 73 $ 6,242 Incurred guaranteed benefits 205 229 (239 ) 6 201 Paid guaranteed benefits (72 ) (11 ) (23 ) — (106 ) Balance at December 31, 2013 644 1,844 3,770 79 6,337 Incurred guaranteed benefits 301 262 277 7 847 Paid guaranteed benefits (47 ) — (17 ) — (64 ) Balance at December 31, 2014 898 2,106 4,030 86 7,120 Incurred guaranteed benefits 287 417 257 5 966 Paid guaranteed benefits (12 ) (1 ) (28 ) — (41 ) Balance at December 31, 2015 $ 1,173 $ 2,522 $ 4,259 $ 91 $ 8,045 ______________ (1) Secondary guarantees include the effects of foreign currency translation of ($80) million , ($343) million and ($597) million at December 31, 2015 , 2014 and 2013 , respectively. Information regarding the Company’s guarantee exposure was as follows at: December 31, 2015 2014 In the Event of Death At Annuitization In the Event of Death At Annuitization (In millions) Annuity Contracts (1) Variable Annuity Guarantees Total account value (2), (3) $ 181,413 $ 91,240 $ 196,595 $ 99,000 Separate account value $ 151,901 $ 87,841 $ 163,566 $ 95,963 Net amount at risk (2) $ 10,339 (4) $ 2,762 (5) $ 4,230 (4) $ 1,770 (5) Average attained age of contractholders 66 years 66 years 65 years 65 years Other Annuity Guarantees Total account value (3) N/A $ 1,560 N/A $ 1,040 Net amount at risk N/A $ 422 (6 ) N/A $ 340 (6) Average attained age of contractholders N/A 51 years N/A 50 years December 31, 2015 2014 Secondary Guarantees Paid-Up Guarantees Secondary Guarantees Paid-Up Guarantees (In millions) Universal and Variable Life Contracts (1) Total account value (3) $ 17,211 $ 3,461 $ 16,875 $ 3,587 Net amount at risk (7) $ 175,958 $ 19,047 $ 180,069 $ 20,344 Average attained age of policyholders 57 years 62 years 56 years 61 years 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5 2014 (In millions) Fund Groupings: Balanced $ 79,473 $ 87,667 Equity 69,973 71,742 Bond 11,783 11,416 Money Market 1,233 1,024 Total $ 162,462 $ 171,849 Obligations Under Funding Agreements The Company issues fixed and floating rate funding agreements, which are denominated in either U.S. dollars or foreign currencies, to certain special purpose entities (“SPEs”) that have issued either debt securities or commercial paper for which payment of interest and principal is secured by such funding agreements. During the years ended December 31, 2015 , 2014 and 2013 , the Company issued $48.1 billion , $48.9 billion and $37.7 billion , respectively, and repaid $49.9 billion , $45.6 billion and $36.8 billion , respectively, of such funding agreements. At December 31, 2015 and 2014 , liabilities for funding agreements outstanding, which are included in policyholder account balances, were $31.6 billion and $33.9 billion , respectively. Certain of the Company’s subsidiaries are members of regional banks in the Federal Home Loan Bank (“FHLB”) system (“FHLBanks”). Holdings of common stock of FHLBanks, included in equity securities, were as follows at: December 31, 2015 2014 (In millions) FHLB of NY $ 666 $ 661 FHLB of Des Moines $ 44 $ 66 FHLB of Boston $ 36 $ 55 FHLB of Pittsburgh $ 96 $ 35 Such subsidiaries have also entered into funding agreements with FHLBanks and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5 2014 2015 2014 (In millions) FHLB of NY (1) $ 12,570 $ 12,570 $ 14,085 (2) $ 15,255 (2) Farmer Mac (3) $ 2,550 $ 2,750 $ 2,643 $ 3,162 FHLB of Des Moines (1) $ 845 $ 1,405 $ 999 (2) $ 1,688 (2) FHLB of Boston (1) $ 250 $ 575 $ 311 (2) $ 666 (2) FHLB of Pittsburgh (1) $ 1,820 $ 435 $ 2,112 (2) $ 1,367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3) 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 Liabilities for Unpaid Claims and Claim Expenses Information regarding the liabilities for unpaid claims and claim expenses relating to property &amp; casualty, group accident and non-medical health policies and contracts, which are reported in future policy benefits and other policy-related balances, was as follows: Years Ended December 31, 2015 2014 2013 (In millions) Balance at January 1, $ 11,036 $ 10,630 $ 10,436 Less: Reinsurance recoverables 1,876 1,661 1,581 Net balance at January 1, 9,160 8,969 8,855 Incurred related to: Current year 9,639 9,358 8,660 Prior years (1) (78 ) (70 ) (86 ) Total incurred 9,561 9,288 8,574 Paid related to: Current year (6,788 ) (6,714 ) (6,083 ) Prior years (2,587 ) (2,383 ) (2,377 ) Total paid (9,375 ) (9,097 ) (8,460 ) Net balance at December 31, 9,346 9,160 8,969 Add: Reinsurance recoverables 2,042 1,876 1,661 Balance at December 31, $ 11,388 $ 11,036 $ 10,630 ______________ (1) During 2015 , 2014 and 2013 , as a result of changes in estimates of insured events in the respective prior year, claims and claim adjustment expenses associated with prior years decreased due to a reduction in prior year automobile bodily injury and homeowners’ severity. In addition, 2013 included improved loss ratios for non-medical health claim liabilities. Separate Accounts Separate account assets and liabilities include two categories of account types: pass-through separate accounts totaling $244.6 billion and $261.3 billion at December 31, 2015 and 2014 , respectively, for which the policyholder assumes all investment risk, and separate accounts for which the Company contractually guarantees either a minimum return or account value to the policyholder which totaled $57.0 billion and $55.7 billion at December 31, 2015 and 2014 , respectively. The latter category consisted primarily of guaranteed interest contracts. The average interest rate credited on these contracts was 2.37% and 2.25% at December 31, 2015 and 2014 , respectively. For the years ended December 31, 2015 , 2014 and 2013 , there were no investment gains (losses) on transfers of assets from the general account to the separate accounts.</t>
  </si>
  <si>
    <t>Deferred Policy Acquisition Costs, Value of Business Acquired and Other Policy-Related Intangibles</t>
  </si>
  <si>
    <t>Deferred Policy Acquisition Costs and Value of Business Acquired [Abstract]</t>
  </si>
  <si>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mp;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5 2014 2013 (In millions) DAC Balance at January 1, $ 18,984 $ 19,774 $ 17,150 Capitalizations 3,837 4,183 4,786 Amortization related to: Net investment gains (losses) and net derivative gains (losses) 11 (39 ) 192 Other expenses (3,354 ) (3,372 ) (2,812 ) Total amortization (3,343 ) (3,411 ) (2,620 ) Unrealized investment gains (losses) 539 (676 ) 924 Effect of foreign currency translation and other (552 ) (886 ) (466 ) Balance at December 31, 19,465 18,984 19,774 VOBA Balance at January 1, 5,458 6,932 7,611 Acquisitions (1) — — 947 Amortization related to: Net investment gains (losses) and net derivative gains (losses) (20 ) (1 ) 3 Other expenses (573 ) (720 ) (933 ) Total amortization (593 ) (721 ) (930 ) Unrealized investment gains (losses) 99 (26 ) 358 Effect of foreign currency translation and other (299 ) (727 ) (1,054 ) Balance at December 31, 4,665 5,458 6,932 Total DAC and VOBA Balance at December 31, $ 24,130 $ 24,442 $ 26,706 ______________ (1) See Note 3 for a description of acquisitions. Information regarding total DAC and VOBA by segment, as well as Corporate &amp; Other, was as follows at: December 31, 2015 2014 (In millions) U.S. $ 615 $ 593 Asia 8,374 8,217 Latin America 1,753 1,987 EMEA 1,532 1,709 MetLife Holdings 5,436 5,387 Brighthouse Financial 6,390 6,537 Corporate &amp; Other 30 12 Total $ 24,130 $ 24,442 Information regarding other intangibles was as follows: Years Ended December 31, 2015 2014 2013 (In millions) DSI Balance at January 1, $ 810 $ 950 $ 930 Capitalization 31 56 58 Amortization (106 ) (130 ) (36 ) Unrealized investment gains (losses) 39 (64 ) — Effect of foreign currency translation — (2 ) (2 ) Balance at December 31, $ 774 $ 810 $ 950 VODA and VOCRA Balance at January 1, $ 847 $ 975 $ 1,108 Amortization (75 ) (82 ) (84 ) Effect of foreign currency translation (53 ) (46 ) (49 ) Balance at December 31, $ 719 $ 847 $ 975 Accumulated amortization $ 575 $ 500 $ 418 Negative VOBA Balance at January 1, $ 1,596 $ 2,162 $ 2,916 Amortization (361 ) (442 ) (579 ) Effect of foreign currency translation and other (42 ) (124 ) (175 ) Balance at December 31, $ 1,193 $ 1,596 $ 2,162 Accumulated amortization $ 2,765 $ 2,404 $ 1,962 The estimated future amortization expense (credit) to be reported in other expenses for the next five years is as follows: VOBA VODA and VOCRA Negative VOBA (In millions) 2016 $ 506 $ 65 $ (249 ) 2017 $ 429 $ 62 $ (139 ) 2018 $ 382 $ 58 $ (58 ) 2019 $ 341 $ 53 $ (38 ) 2020 $ 299 $ 49 $ (38 )</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U.S. For its Group Benefits business, the Company generally retains most of the risk and only cedes particular risk on certain client arrangements. The majority of the Company’s reinsurance activity within this segment relates to client agreements for the employer sponsored captive programs, risk-sharing agreements and multinational pooling. The Company, through its Property &amp; Casualty business, purchases reinsurance to manage its exposure to large losses (primarily catastrophe losses) and to protect statutory surplus. The Company cedes losses and premiums based upon the exposure of the policies subject to reinsurance. To manage exposure to large property &amp; casualty losses, the Company purchases property catastrophe, casualty and property per risk excess of loss reinsurance protection. The Company’s Retirement and Income Solutions business has periodically engaged in reinsurance activities on an opportunistic basis. There were no such transactions during the periods presented. Asia, Latin America and EMEA For certain life insurance products, the Company currently reinsures risks in excess of $5 million to external reinsurers on a yearly renewable term basis. The Company may also reinsure certain risks with external reinsurers depending upon the nature of the risk and local regulatory requirements.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countries. In these cases, the assuming company typically underwrites the risks, develops the products and assumes most or all of the risk. The Company also has reinsurance agreements in 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MetLife Holdings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evaluates its reinsurance programs routinely and may increase or decrease its retention at any time. For annuities, the Company assumes 90% of the fixed annuities issued by certain affiliates. The Company also reinsures 100% of the living and death benefit guarantees issued in connection with certain variable annuities issued since 2004 to an affiliate and portions of the living and death benefit guarantees issued in connection with variable annuities issued prior to 2004 to affiliated and unaffiliated reinsurers. Under these reinsurance agreements, the Company pays a reinsurance premium generally based on fee associated with the guarantees collected from policyholders, and receive reimbursement for benefits paid or accrued in excess of account values, subject to certain limitations. The Company also assumes 100% of certain variable annuity risks issued by an affiliate. In addition, the Company has a reinsurance agreement in-force to reinsure the living and death benefit guarantees issued in connection with certain variable annuity products. Under this agreement, the Company receives reinsurance fees associated with the guarantees collected from policyholders, and provides reimbursement for benefits paid or accrued in excess of account values, subject to certain limitations. Brighthouse Financial For its life products, the Company has historically reinsured the mortality risk primarily on an excess of retention basis or on a quota share basis. The Company currently reinsures 100% of the mortality risk in excess of $100,000 per life for most new policies and reinsure up to 100% of the mortality risk for certain other policie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reinsures portions of the risk associated with certain whole life, level premium term life and universal life policies with secondary death benefit guarantees to certain affiliates. The Company evaluates its reinsurance programs routinely and may increase or decrease its retention at any time. For annuities, the Company currently reinsures 90% of certain fixed annuities to an affiliate. The Company also reinsures portions of the living and death benefit guarantees issued in connection with variable annuities to unaffiliated reinsurers. Under these reinsurance agreements, the Company pays a reinsurance premium generally based on fees associated with the guarantees collected from policyholders, and receive reimbursement for benefits paid or accrued in excess of account values, subject to certain limitations. The Company also assumes 100% of the living and death benefit guarantees issued in connection with certain variable annuities issued by certain affiliates. The Company also reinsures, through 100% quota share reinsurance agreements, certain run-off long-term care and workers’ compensation business written by MetLife USA. Catastrophe Coverage The Company has exposure to catastrophes which could contribute to significant fluctuations in the Company’s results of operations. For the U.S., the Company uses excess of retention and quota share reinsurance agreements to provide greater diversification of risk and minimize exposure to larger risks. Currently, for Asia, Latin America and EMEA, the Company purchases catastrophe coverage to insure risks within certain countries deemed by management to be exposed to the greatest catastrophic risk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5 and 2014 , were not significant. The Company has secured certain reinsurance recoverable balances with various forms of collateral, including secured trusts, funds withheld accounts and irrevocable letters of credit. The Company had $6.1 billion and $5.9 billion of unsecured reinsurance recoverable balances at December 31, 2015 and 2014 , respectively. At December 31, 2015 , the Company had $15.3 billion of net ceded reinsurance recoverables. Of this total, $10.8 billion , or 71% , were with the Company’s five largest ceded reinsurers, including $2.3 billion of net ceded reinsurance recoverables which were unsecured. At December 31, 2014 , the Company had $14.9 billion of net ceded reinsurance recoverables. Of this total, $10.8 billion , or 73% , were with the Company’s five largest ceded reinsurers, including $2.6 billion of net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in the consolidated statements of operations include the impact of reinsurance. Information regarding the significant effects of reinsurance was as follows: Years Ended December 31, 2015 2014 2013 (In millions) Premiums Direct premiums $ 39,516 $ 40,049 $ 38,476 Reinsurance assumed 1,454 1,472 1,472 Reinsurance ceded (2,425 ) (2,454 ) (2,274 ) Net premiums $ 38,545 $ 39,067 $ 37,674 Universal life and investment-type product policy fees Direct universal life and investment-type product policy fees $ 10,424 $ 10,768 $ 10,197 Reinsurance assumed 105 126 139 Reinsurance ceded (1,022 ) (948 ) (885 ) Net universal life and investment-type product policy fees $ 9,507 $ 9,946 $ 9,451 Policyholder benefits and claims Direct policyholder benefits and claims $ 41,233 $ 41,573 $ 40,211 Reinsurance assumed 1,023 962 1,047 Reinsurance ceded (3,542 ) (3,433 ) (3,151 ) Net policyholder benefits and claims $ 38,714 $ 39,102 $ 38,107 Other expenses Direct other expenses $ 16,968 $ 17,334 $ 16,712 Reinsurance assumed 130 165 147 Reinsurance ceded (329 ) (408 ) (257 ) Net other expenses $ 16,769 $ 17,091 $ 16,602 The amounts in the consolidated balance sheets include the impact of reinsurance. Information regarding the significant effects of reinsurance was as follows at: December 31, 2015 2014 Direct Assumed Ceded Total Balance Sheet Direct Assumed Ceded Total Balance Sheet (In millions) Assets Premiums, reinsurance and other receivables $ 6,044 $ 555 $ 16,103 $ 22,702 $ 6,111 $ 491 $ 15,642 $ 22,244 Deferred policy acquisition costs and value of business acquired 24,490 120 (480 ) 24,130 24,807 112 (477 ) 24,442 Total assets $ 30,534 $ 675 $ 15,623 $ 46,832 $ 30,918 $ 603 $ 15,165 $ 46,686 Liabilities Future policy benefits $ 189,817 $ 2,062 $ — $ 191,879 $ 187,562 $ 2,024 $ — $ 189,586 Policyholder account balances 201,748 975 (1 ) 202,722 208,307 989 (2 ) 209,294 Other policy-related balances 13,939 310 6 14,255 14,131 285 6 14,422 Other liabilities 19,800 472 3,289 23,561 20,752 481 3,204 24,437 Total liabilities $ 425,304 $ 3,819 $ 3,294 $ 432,417 $ 430,752 $ 3,779 $ 3,208 $ 437,739 Reinsurance agreements that do not expose the Company to a reasonable possibility of a significant loss from insurance risk are recorded using the deposit method of accounting. The deposit assets on reinsurance were $2.3 billion at both December 31, 2015 and 2014 . The deposit liabilities on reinsurance were $33 million and $35 million at December 31, 2015 and 2014 , respectively.</t>
  </si>
  <si>
    <t>Closed Block</t>
  </si>
  <si>
    <t>Closed Block Disclosure [Abstract]</t>
  </si>
  <si>
    <t>7.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of the actual cumulative earnings of the closed block over the expected cumulative earning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5 2014 (In millions) Closed Block Liabilities Future policy benefits $ 41,278 $ 41,667 Other policy-related balances 249 265 Policyholder dividends payable 468 461 Policyholder dividend obligation 1,783 3,155 Current income tax payable — 1 Other liabilities 380 646 Total closed block liabilities 44,158 46,195 Assets Designated to the Closed Block Investments: Fixed maturity securities available-for-sale, at estimated fair value 27,556 29,199 Equity securities available-for-sale, at estimated fair value 111 91 Mortgage loans 6,022 6,076 Policy loans 4,642 4,646 Real estate and real estate joint ventures 462 666 Other invested assets 1,066 1,065 Total investments 39,859 41,743 Cash and cash equivalents 236 227 Accrued investment income 474 477 Premiums, reinsurance and other receivables 56 67 Current income tax recoverable 11 — Deferred income tax assets 234 289 Total assets designated to the closed block 40,870 42,803 Excess of closed block liabilities over assets designated to the closed block 3,288 3,392 Amounts included in AOCI: Unrealized investment gains (losses), net of income tax 1,382 2,291 Unrealized gains (losses) on derivatives, net of income tax 76 28 Allocated to policyholder dividend obligation, net of income tax (1,159 ) (2,051 ) Total amounts included in AOCI 299 268 Maximum future earnings to be recognized from closed block assets and liabilities $ 3,587 $ 3,660 Information regarding the closed block policyholder dividend obligation was as follows: Years Ended December 31, 2015 2014 2013 (In millions) Balance at January 1, $ 3,155 $ 1,771 $ 3,828 Change in unrealized investment and derivative gains (losses) (1,372 ) 1,384 (2,057 ) Balance at December 31, $ 1,783 $ 3,155 $ 1,771 Information regarding the closed block revenues and expenses was as follows: Years Ended December 31, 2015 2014 2013 (In millions) Revenues Premiums $ 1,850 $ 1,918 $ 1,987 Net investment income 1,982 2,093 2,130 Net investment gains (losses) (23 ) 7 25 Net derivative gains (losses) 27 20 (6 ) Total revenues 3,836 4,038 4,136 Expenses Policyholder benefits and claims 2,564 2,598 2,702 Policyholder dividends 1,015 988 979 Other expenses 143 155 165 Total expenses 3,722 3,741 3,846 Revenues, net of expenses before provision for income tax expense (benefit) 114 297 290 Provision for income tax expense (benefit) 41 104 101 Revenues, net of expenses and provision for income tax expense (benefit) $ 73 $ 193 $ 189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and trading securities) is dependent upon certain factors such as prepayments and defaults, and changes in such factors could result in changes in amounts to be earned. Fixed Maturity and Equity Securities AFS Fixed Maturity and Equity Securities AFS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 December 31, 2015 December 31, 2014 Cost or Amortized Cost Gross Unrealized Estimated Fair Value Cost or Amortized Cost Gross Unrealized Estimated Fair Value Gains Temporary Losses OTTI Losses Gains Temporary Losses OTTI Losses (In millions) Fixed maturity securities U.S. corporate $ 96,466 $ 6,583 $ 2,255 $ — $ 100,794 $ 96,235 $ 10,343 $ 624 $ — $ 105,954 U.S. Treasury and agency 56,499 5,373 226 — 61,646 54,654 6,892 30 — 61,516 Foreign corporate 56,003 3,019 1,822 2 57,198 57,695 4,651 664 7 61,675 Foreign government 45,451 5,269 221 — 50,499 47,327 5,500 161 — 52,666 RMBS 37,914 1,366 424 59 38,797 38,064 2,102 214 106 39,846 State and political subdivision 13,723 1,795 67 10 15,441 12,922 2,291 26 — 15,187 ABS 14,498 131 229 6 14,394 14,121 240 112 — 14,249 CMBS (1) 12,410 347 125 (1 ) 12,633 13,762 615 46 (1 ) 14,332 Total fixed maturity securities $ 332,964 $ 23,883 $ 5,369 $ 76 $ 351,402 $ 334,780 $ 32,634 $ 1,877 $ 112 $ 365,425 Equity securities Common stock $ 1,962 $ 397 $ 107 $ — $ 2,252 $ 1,990 $ 554 $ 28 $ — $ 2,516 Non-redeemable preferred stock 1,035 85 51 — 1,069 1,086 68 39 — 1,115 Total equity securities $ 2,997 $ 482 $ 158 $ — $ 3,321 $ 3,076 $ 622 $ 67 $ — $ 3,631 ______________ (1) The noncredit loss component of OTTI losses for CMBS was in an unrealized gain position of $1 million at both December 31, 2015 and 2014 , due to increases in estimated fair value subsequent to initial recognition of noncredit losses on such securities. See also “— Net Unrealized Investment Gains (Losses).” The Company held non-income producing fixed maturity securities with an estimated fair value of $54 million and $64 million with unrealized gains (losses) of $12 million and $28 million at December 31, 2015 and 2014 , respectivel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ingle class and multi-class mortgage-backed and ABS are estimated using inputs obtained from third-party specialists and based on management’s knowledge of the current market. For credit-sensitive mortgage-backed and ABS and certain prepayment-sensitive securities, the effective yield is recalculated on a prospective basis. For all other mortgage-backed and ABS, the effective yield is recalculated on a retrospective basis. Maturities of Fixed Maturity Securities The amortized cost and estimated fair value of fixed maturity securities, by contractual maturity date, were as follows at December 31, 2015 : Due in One Year or Less Due After One Year Through Five Years Due After Five Years Through Ten Years Due After Ten Years Structured Securities Total Fixed Maturity Securities (In millions) Amortized cost $ 13,109 $ 74,554 $ 71,590 $ 108,889 $ 64,822 $ 332,964 Estimated fair value $ 13,130 $ 77,398 $ 74,364 $ 120,686 $ 65,824 $ 351,402 Actual maturities may differ from contractual maturities due to the exercise of call or prepayment options. Fixed maturity securities not due at a single maturity date have been presented in the year of final contractual maturity. Structured securities (RMBS, ABS and CMB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December 31,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27,526 $ 1,629 $ 3,762 $ 626 $ 11,389 $ 331 $ 4,658 $ 293 U.S. Treasury and agency 19,628 222 298 4 8,927 12 1,314 18 Foreign corporate 14,447 911 5,251 913 9,410 505 2,074 166 Foreign government 3,530 166 429 55 1,085 80 630 81 RMBS 13,467 287 2,431 196 4,180 92 2,534 228 State and political subdivision 1,618 55 168 22 83 1 297 25 ABS 7,329 124 2,823 111 4,456 57 1,440 55 CMBS 4,876 81 637 43 1,268 23 934 22 Total fixed maturity securities $ 92,421 $ 3,475 $ 15,799 $ 1,970 $ 40,798 $ 1,101 $ 13,881 $ 888 Equity securities Common stock $ 203 $ 105 $ 20 $ 2 $ 111 $ 28 $ 1 $ — Non-redeemable preferred stock 79 2 200 49 67 2 192 37 Total equity securities $ 282 $ 107 $ 220 $ 51 $ 178 $ 30 $ 193 $ 37 Total number of securities in an unrealized loss position 6,366 1,489 3,153 1,435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5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3.4 billion during the year ended December 31, 2015 to $5.4 billion . The increase in gross unrealized losses for the year ended December 31, 2015 , was primarily attributable to widening credit spreads, an increase in interest rates and, to a lesser extent, the impact of weakening foreign currencies on non-functional currency denominated fixed maturity securities. At December 31, 2015 , $364 million of the total $5.4 billion of gross unrealized losses were from 69 fixed maturity securities with an unrealized loss position of 20% or more of amortized cost for six months or greater. Investment Grade Fixed Maturity Securities Of the $364 million of gross unrealized losses on fixed maturity securities with an unrealized loss of 20% or more of amortized cost for six months or greater, $242 million , or 66% , were related to gross unrealized losses on 36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364 million of gross unrealized losses on fixed maturity securities with an unrealized loss of 20% or more of amortized cost for six months or greater, $122 million , or 34% , were related to gross unrealized losses on 33 below investment grade fixed maturity securities. Unrealized losses on below investment grade fixed maturity securities are principally related to U.S. and foreign corporate securities (primarily utility and industrial securities) and non-agency RMBS (primarily alternative residential mortgage loans) and are the result of significantly wider credit spreads resulting from higher risk premiums since purchase, largely due to economic and market uncertainties including concerns over lower oil prices in the energy sector and valuations of residential real estate supporting non-agency RMBS. Management evaluates U.S. and foreign corporate securities based on factors such as expected cash flows and the financial condition and near-term and long-term prospects of the issuers and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Equity Securities Gross unrealized losses on equity securities increased $91 million during the year ended December 31, 2015 to $158 million . Of the $158 million , $36 million were from 12 securities with gross unrealized losses of 20% or more of cost for 12 months or greater. Of the $36 million , 64% were rated A or better, and all were from financial services industry investment grade non-redeemable preferred stock securities. Mortgage Loans Mortgage Loans by Portfolio Segment Mortgage loans are summarized as follows at: December 31, 2015 2014 Carrying Value % of Total Carrying Value % of Total (In millions) (In millions) Mortgage loans Commercial $ 44,012 65.6 % $ 41,088 68.3 % Agricultural 13,188 19.6 12,378 20.6 Residential 9,734 14.5 6,369 10.6 Subtotal (1) 66,934 99.7 59,835 99.5 Valuation allowances (318 ) (0.5 ) (305 ) (0.5 ) Subtotal mortgage loans, net 66,616 99.2 59,530 99.0 Residential — FVO 314 0.5 308 0.5 Commercial mortgage loans held by CSEs — FVO 172 0.3 280 0.5 Total mortgage loans, net $ 67,102 100.0 % $ 60,118 100.0 % ______________ (1) Purchases of mortgage loans were $4.2 billion and $4.7 billion for the years ended December 31, 2015 and 2014 , respectively. See “— Variable Interest Entities” for discussion of CSEs. I nformation on commercial, agricultural and residential mortgage loans is presented in the tables below. Information on residential — FVO and commercial mortgage loans held by CSEs — FVO is presented in Note 10 . The Company elects the FVO for certain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5 Commercial $ — $ — $ — $ 57 $ 57 $ 43,955 $ 217 $ 57 $ 127 Agricultural 49 47 3 22 21 13,120 39 65 63 Residential — — — 141 131 9,603 59 131 84 Total $ 49 $ 47 $ 3 $ 220 $ 209 $ 66,678 $ 315 $ 253 $ 274 December 31, 2014 Commercial $ 75 $ 75 $ 24 $ 101 $ 100 $ 40,913 $ 200 $ 151 $ 359 Agricultural 51 48 2 14 13 12,317 37 59 80 Residential — — — 40 37 6,332 42 37 19 Total $ 126 $ 123 $ 26 $ 155 $ 150 $ 59,562 $ 279 $ 247 $ 458 The average recorded investment for impaired commercial, agricultural and residential mortgage loans was $526 million , $153 million and $14 million , respectively, for the year ended December 31, 2013 . Valuation Allowance Rollforward by Portfolio Segment The changes in the valuation allowance, by portfolio segment, were as follows: Commercial Agricultural Residential Total (In millions) Balance at January 1, 2013 $ 293 $ 52 $ 2 $ 347 Provision (release) (35 ) 4 18 (13 ) Charge-offs, net of recoveries — (12 ) — (12 ) Balance at December 31, 2013 258 44 20 322 Provision (release) (11 ) (4 ) 27 12 Charge-offs, net of recoveries (23 ) (1 ) (5 ) (29 ) Balance at December 31, 2014 224 39 42 305 Provision (release) 12 3 33 48 Charge-offs, net of recoveries (19 ) — (16 ) (35 ) Balance at December 31, 2015 $ 217 $ 42 $ 59 $ 318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was as follows at: Recorded Investment Estimated Fair Value % of Total Debt Service Coverage Ratios Total % of Total &gt; 1.20x 1.00x - 1.20x &lt; 1.00x (In millions) (In millions) December 31, 2015 Loan-to-value ratios Less than 65% $ 38,163 $ 1,063 $ 544 $ 39,770 90.4 % $ 40,921 90.7 % 65% to 75% 3,270 138 76 3,484 7.9 3,451 7.7 76% to 80% — — — — — — — Greater than 80% 381 140 237 758 1.7 732 1.6 Total $ 41,814 $ 1,341 $ 857 $ 44,012 100.0 % $ 45,104 100.0 % December 31, 2014 Loan-to-value ratios Less than 65% $ 33,933 $ 1,105 $ 1,101 $ 36,139 88.0 % $ 38,166 88.4 % 65% to 75% 3,306 405 87 3,798 9.2 3,873 9.0 76% to 80% 130 — 15 145 0.4 153 0.3 Greater than 80% 562 281 163 1,006 2.4 987 2.3 Total $ 37,931 $ 1,791 $ 1,366 $ 41,088 100.0 % $ 43,179 100.0 % Credit Quality of Agricultural Mortgage Loans The credit quality of agricultural mortgage loans was as follows at: December 31, 2015 2014 Recorded Investment % of Total Recorded Investment % of Total (In millions) (In millions) Loan-to-value ratios Less than 65% $ 12,399 94.0 % $ 11,743 94.9 % 65% to 75% 710 5.4 533 4.3 76% to 80% 21 0.2 17 0.1 Greater than 80% 58 0.4 85 0.7 Total $ 13,188 100.0 % $ 12,378 100.0 % The estimated fair value of agricultural mortgage loans was $13.5 billion and $12.8 billion at December 31, 2015 and 2014 , respectively. Credit Quality of Residential Mortgage Loans The credit quality of residential mortgage loans was as follows at: December 31, 2015 2014 Recorded Investment % of Total Recorded Investment % of Total (In millions) (In millions) Performance indicators Performing $ 9,408 96.7 % $ 6,196 97.3 % Nonperforming 326 3.3 173 2.7 Total $ 9,734 100.0 % $ 6,369 100.0 % The estimated fair value of residential mortgage loans was $9.9 billion and $6.6 billion at December 31, 2015 and 2014 , respectively. Past Due and Interest Accrual Status of Mortgage Loans The Company has a high quality, well performing mortgage loan portfolio, with 99% of all mortgage loans classified as performing at both December 31, 2015 and 2014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December 31, 2015 December 31, 2014 December 31, 2015 December 31, 2014 (In millions) Commercial $ 2 $ 10 $ — $ 75 Agricultural 103 1 46 41 Residential 326 173 318 163 Total $ 431 $ 184 $ 364 $ 279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the years ended December 31, 2015 and 2014 , the Company did not have a significant amount of mortgage loans modified in a troubled debt restructuring. Other Invested Assets Other invested assets is comprised primarily of freestanding derivatives with positive estimated fair values (see Note 9 ), tax credit and renewable energy partnerships, and leveraged and direct financing leases. Tax Credit Partnerships The carrying value of tax credit partnerships was $1.6 billion at both December 31, 2015 and 2014. Losses from tax credit partnerships included within net investment income were $164 million , $149 million , and $139 million for the years ended December 31, 2015, 2014 and 2013, respectively. Leveraged and Direct Financing Leases Investment in leveraged and direct financing leases consisted of the following at: December 31, 2015 2014 Leveraged Leases Direct Financing Leases Leveraged Leases Direct Financing Leases (In millions) Rental receivables, net $ 1,329 $ 1,508 $ 1,414 $ 1,750 Estimated residual values 1,076 80 1,148 145 Subtotal 2,405 1,588 2,562 1,895 Unearned income (693 ) (512 ) (777 ) (776 ) Investment in leases, net of non-recourse debt $ 1,712 $ 1,076 $ 1,785 $ 1,119 Rental receivables are generally due in periodic installments. The payment periods for leveraged leases generally range from one to 15 years but in certain circumstances can be over 30 years, while the payment periods for direct financing leases range from one to 30 years. For rental receivables, the primary credit quality indicator is whether the rental receivable is performing or nonperforming, which is assessed monthly. The Company generally defines nonperforming rental receivables as those that are 90 days or more past due. At December 31, 2015 and 2014 , all leveraged lease receivables were performing and over 99% of direct financing rental receivables were performing. The deferred income tax liability related to leveraged leases was $1.5 billion at both December 31, 2015 and 2014 . The components of income from investments in leveraged and direct financing leases, excluding net investment gains (losses), were as follows: Years Ended December 31, 2015 2014 2013 Leveraged Leases Direct Financing Leases Leveraged Leases Direct Financing Leases Leveraged Leases Direct Financing Leases (In millions) Income from investment in leases $ 62 $ 82 $ 66 $ 72 $ 82 $ 75 Less: Income tax expense on leases 22 29 23 25 29 26 Investment income after income tax $ 40 $ 53 $ 43 $ 47 $ 53 $ 49 Cash Equivalents The carrying value of cash equivalents, which includes securities and other investments with an original or remaining maturity of three months or less at the time of purchase, was $7.5 billion and $4.5 billion at December 31, 2015 and 2014 , respectively. Net Unrealized Investment Gains (Losses) Unrealized investment gains (losses) on fixed maturity and equity securities AFS and the effect on DAC, VOBA, DSI, future poli</t>
  </si>
  <si>
    <t>Derivatives</t>
  </si>
  <si>
    <t>Derivative Instruments and Hedging Activities Disclosure [Abstract]</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and are not designated as hedging instrument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 The Company also enters into certain purchased and written credit default swaps held in relation to trading portfolios for the purpose of generating profits on short-term differences in price.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total rate of return swaps (“TRR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TRRs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 Primary Risks Managed by Derivatives The following table presents the gross notional amount, estimated fair value and primary underlying risk exposure of the Company’s derivatives, excluding embedded derivatives, held at: Primary Underlying Risk Exposure December 31, 2015 2014 Estimated Fair Value Estimated Fair Value Gross Notional Amount Assets Liabilities Gross Notional Amount Assets Liabilities (In millions) Derivatives Designated as Hedging Instruments Fair value hedges: Interest rate swaps Interest rate $ 5,528 $ 2,215 $ 12 $ 6,044 $ 2,064 $ 21 Foreign currency swaps Foreign currency exchange rate 2,154 62 159 2,708 65 100 Foreign currency forwards Foreign currency exchange rate 1,685 — 52 2,335 — 291 Subtotal 9,367 2,277 223 11,087 2,129 412 Cash flow hedges: Interest rate swaps Interest rate 2,190 487 — 2,560 528 — Interest rate forwards Interest rate 105 23 — 225 63 — Foreign currency swaps Foreign currency exchange rate 23,661 1,303 1,803 18,325 563 930 Subtotal 25,956 1,813 1,803 21,110 1,154 930 Foreign operations hedges: Foreign currency forwards Foreign currency exchange rate 3,916 63 12 4,097 295 11 Currency options Foreign currency exchange rate 7,569 205 36 6,419 415 — Subtotal 11,485 268 48 10,516 710 11 Total qualifying hedges 46,808 4,358 2,074 42,713 3,993 1,353 Derivatives Not Designated or Not Qualifying as Hedging Instruments Interest rate swaps Interest rate 89,336 5,111 2,247 93,266 4,570 2,051 Interest rate floors Interest rate 23,837 311 48 55,645 440 199 Interest rate caps Interest rate 68,928 105 3 49,128 145 1 Interest rate futures Interest rate 5,808 4 7 2,707 4 9 Interest rate options Interest rate 30,234 1,177 30 48,078 1,241 75 Interest rate forwards Interest rate 43 1 — — — — Synthetic GICs Interest rate 4,216 — — 4,298 — — Foreign currency swaps Foreign currency exchange rate 11,081 766 431 11,041 447 385 Foreign currency forwards Foreign currency exchange rate 11,724 154 220 13,206 127 791 Currency futures Foreign currency exchange rate 930 — — 522 2 — Currency options Foreign currency exchange rate 9,590 466 189 8,324 585 340 Credit default swaps — purchased Credit 1,870 28 34 2,830 8 34 Credit default swaps — written Credit 10,311 78 13 10,527 181 6 Equity futures Equity market 7,206 63 18 6,073 65 2 Equity index options Equity market 55,682 1,542 1,041 39,345 1,426 1,036 Equity variance swaps Equity market 23,437 195 636 24,598 196 639 TRRs Equity market 3,803 47 58 3,297 22 101 Total non-designated or nonqualifying derivatives 358,036 10,048 4,975 372,885 9,459 5,669 Total $ 404,844 $ 14,406 $ 7,049 $ 415,598 $ 13,452 $ 7,022 Based on gross notional amounts, a substantial portion of the Company’s derivatives was not designated or did not qualify as part of a hedging relationship at both December 31, 2015 and 2014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Years Ended December 31, 2015 2014 2013 (In millions) Freestanding derivatives and hedging gains (losses) (1) $ 277 $ 1,638 $ (8,343 ) Embedded derivatives gains (losses) (239 ) (321 ) 5,104 Total net derivative gains (losses) $ 38 $ 1,317 $ (3,239 ) ______________ (1) Includes foreign currency transaction gains (losses) on hedged items in cash flow and nonqualifying hedging relationships, which are not presented elsewhere in this note. The following table presents earned income on derivatives: Years Ended December 31, 2015 2014 2013 (In millions) Qualifying hedges: Net investment income $ 219 $ 158 $ 135 Interest credited to policyholder account balances 25 101 150 Other expenses (6 ) (3 ) (6 ) Nonqualifying hedges: Net investment income (5 ) (4 ) (6 ) Net derivative gains (losses) 1,024 828 328 Policyholder benefits and claims 16 40 (292 ) Total $ 1,273 $ 1,120 $ 309 Nonqualifying Derivatives and Derivatives for Purposes Other Than Hedging The following table presents the amount and location of gains (losses) recognized in income for derivatives that were not designated or qualifying as hedging instruments: Net Derivative Gains (Losses) Net Investment Income (1) Policyholder Benefits and Claims (2) (In millions) Year Ended December 31, 2015 Interest rate derivatives $ (421 ) $ — $ 5 Foreign currency exchange rate derivatives 547 — — Credit derivatives — purchased 7 (3 ) — Credit derivatives — written (83 ) — — Equity derivatives (816 ) (14 ) (25 ) Total $ (766 ) $ (17 ) $ (20 ) Year Ended December 31, 2014 Interest rate derivatives $ 1,545 $ — $ 42 Foreign currency exchange rate derivatives (344 ) — — Credit derivatives — purchased (12 ) — — Credit derivatives — written 21 — — Equity derivatives (634 ) (18 ) (288 ) Total $ 576 $ (18 ) $ (246 ) Year Ended December 31, 2013 Interest rate derivatives $ (3,458 ) $ — $ (27 ) Foreign currency exchange rate derivatives (1,716 ) — — Credit derivatives — purchased (21 ) (14 ) — Credit derivatives — written 130 1 — Equity derivatives (3,663 ) (25 ) (727 ) Total $ (8,728 ) $ (38 ) $ (754 ) 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Year Ended December 31, 2015 Interest rate swaps: Fixed maturity securities $ 5 $ — $ 5 Policyholder liabilities (1) (2 ) (8 ) (10 ) Foreign currency swaps: Foreign-denominated fixed maturity securities 15 (7 ) 8 Foreign-denominated policyholder account balances (2) (240 ) 232 (8 ) Foreign currency forwards: Foreign-denominated fixed maturity securities (75 ) 68 (7 ) Total $ (297 ) $ 285 $ (12 ) Year Ended December 31, 2014 Interest rate swaps: Fixed maturity securities $ 5 $ (1 ) $ 4 Policyholder liabilities (1) 681 (667 ) 14 Foreign currency swaps: Foreign-denominated fixed maturity securities 13 (11 ) 2 Foreign-denominated policyholder account balances (2) (283 ) 270 (13 ) Foreign currency forwards: Foreign-denominated fixed maturity securities (359 ) 330 (29 ) Total $ 57 $ (79 ) $ (22 ) Year Ended December 31, 2013 Interest rate swaps: Fixed maturity securities $ 42 $ (43 ) $ (1 ) Policyholder liabilities (1) (830 ) 835 5 Foreign currency swaps: Foreign-denominated fixed maturity securities 13 (12 ) 1 Foreign-denominated policyholder account balances (2) (97 ) 110 13 Foreign currency forwards: Foreign-denominated fixed maturity securities (109 ) 102 (7 ) Total $ (981 ) $ 992 $ 11 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years ended December 31, 2015 , 2014 and 2013 , the component of the change in estimated fair value of derivatives that was excluded from the assessment of hedge effectiveness was ($11) million , $3 million and ($2) million , respectively.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11 million , ($15) million and ($1) million for the years ended December 31, 2015 , 2014 and 2013 , respectively. At December 31, 2015 and 2014 , the maximum length of time over which the Company was hedging its exposure to variability in future cash flows for forecasted transactions did not exceed five years and six years, respectively. At December 31, 2015 and 2014 , the balance in AOCI associated with cash flow hedges was $2.4 billion and $1.8 billion , respectively. The following table presents the effects of derivatives in cash flow hedging relationships on the consolidated statements of operations and the consolidated statements of equity: Derivatives in Cash Flow Hedging Relationships Amount of Gains (Losses)Deferred in AOCI on Derivatives Amount and Location of Gains (Losses) Reclassified from AOCI into Income (Loss) Amount and Location of Gains (Losses)Recognized in Income (Loss) on Derivatives (Effective Portion) (Effective Portion) (Ineffective Portion) Net Derivative Gains (Losses) Net Investment Income Other Expenses Net Derivative (In millions) Year Ended December 31, 2015 Interest rate swaps $ 91 $ 85 $ 12 $ — $ 3 Interest rate forwards (1 ) 6 5 2 — Foreign currency swaps (109 ) (720 ) (1 ) 1 9 Credit forwards — 1 1 — — Total $ (19 ) $ (628 ) $ 17 $ 3 $ 12 Year Ended December 31, 2014 Interest rate swaps $ 722 $ 42 $ 9 $ — $ 3 Interest rate forwards 86 (7 ) 4 2 — Foreign currency swaps (139 ) (768 ) (2 ) 2 1 Credit forwards — — 1 — — Total $ 669 $ (733 ) $ 12 $ 4 $ 4 Year Ended December 31, 2013 Interest rate swaps $ (635 ) $ 20 $ 8 $ — $ (3 ) Interest rate forwards (59 ) 10 3 (1 ) 1 Foreign currency swaps (165 ) (3 ) (3 ) 1 3 Credit forwards (4 ) — 1 — — Total $ (863 ) $ 27 $ 9 $ — $ 1 All components of each derivative’s gain or loss were included in the assessment of hedge effectiveness. At December 31, 2015 , $50 million of deferred net gains (losses) on derivatives in AOCI was expected to be reclassified to earnings within the next 12 months. Hedges of Net Investments in Foreign Operation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following table presents the effects of derivatives in net investment hedging relationships on the consolidated statements of operations and the consolidated statements of equity: Derivatives in Net Investment Hedging Relationships (1), (2) Amount of Gains (Losses) Deferred in AOCI (Effective Portion) Years Ended December 31, 2015 2014 2013 (In millions) Foreign currency forwards $ 255 $ 407 $ 69 Currency options (138 ) 222 262 Total $ 117 $ 629 $ 331 ______________ (1) During the years ended December 31, 2015 and 2013 , there were no sales or substantial liquidations of net investments in foreign operations that would have required the reclassification of gains or losses from AOCI into earnings. In May 2014, the Company sold its interest in MAL, which was a hedged item in a net investment hedging relationship. See Note 3. As a result, during the year ended December 31, 2014 , the Company released losses of $77 million from AOCI into earnings upon the sale. (2) There was no ineffectiveness recognized for the Company’s hedges of net investments in foreign operations. All components of each derivative’s gain or loss were included in the assessment of hedge effectiveness. At December 31, 2015 and 2014 , the cumulative foreign currency translation gain (loss) recorded in AOCI related to hedges of net investments in foreign operations was $1.1 billion and $940 million , respectively. Credit Derivatives In connection with synthetically created credit investment transactions and credit default swaps held in relation to the trading portfolio,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0.3 billion and $10.5 billion at December 31, 2015 and 2014 , respectively. The Company can terminate these contracts at any time through cash settlement with the counterparty at an amount equal to the then current estimated fair value of the credit default swaps. At December 31, 2015 and 2014 , the Company would have received $65 million and $175 million , respectively, to terminate all of these contracts. The following table presents the estimated fair value, maximum amount of future payments and weighted average years to maturity of written credit default swaps at: December 31, 2015 2014 Rating Agency Designation of Referenced Credit Obligations (1) Estimated Fair Value of Credit Default Swaps Maximum Weighted Estimated Fair Value of Credit Default Swaps Maximum Weighted (In millions) (In millions) Aaa/Aa/A Single name credit default swaps (corporate) $ 6 $ 661 2.5 $ 10 $ 677 2.4 Credit default swaps referencing indices 6 1,635 3.4 10 1,700 2.6 Subtotal 12 2,296 3.2 20 2,377 2.6 Baa Single name credit default swaps (corporate) 8 1,349 2.5 23 1,591 2.8 Credit default swaps referencing indices 37 5,863 4.8 94 5,774 4.7 Subtotal 45 7,212 4.4 117 7,365 4.3 Ba Single name credit default swaps (corporate) (2 ) 64 2.3 — 60 3.0 Credit default swaps referencing indices (1 ) 100 1.0 (1 ) 100 2.0 Subtotal (3 ) 164 1.5 (1 ) 160 2.4 B Single name credit default swaps (corporate) — — — — — — Credit default swaps referencing indices 11 639 4.9 39 625 4.9 Subtotal 11 639 4.9 39 625 4.9 Total $ 65 $ 10,311 4.1 $ 175 $ 10,527 3.9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The Company has also entered into credit default swaps to purchase credit protection on certain of the referenced credit obligations in the table above. As a result, the maximum amounts of potential future recoveries available to offset the $10.3 billion and $10.5 billion from the table above were $80 million and $75 million at December 31, 2015 and 2014 , respectively. Written credit default swaps held in relation to the trading portfolio amounted to $20 million and $15 million in gross notional amount and ($2) million and $1 million in estimated fair value at December 31, 2015 and 2014 , respectively.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10 for a description of the impact of credit risk on the valuation of derivatives. The estimated fair values of the Company’s net derivative assets and net derivative liabilities after the application of master netting agreements and collateral were as follows at: December 31, 2015 2014 Derivatives Subject to a Master Netting Arrangement or a Similar Arrangement Assets Liabilities Assets Liabilities (In millions) Gr</t>
  </si>
  <si>
    <t>Fair Value</t>
  </si>
  <si>
    <t>Fair Value Disclosures [Abstract]</t>
  </si>
  <si>
    <t>10.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December 31, 2015 Fair Value Hierarchy Level 1 Level 2 Level 3 Total Estimated Fair Value (In millions) Assets Fixed maturity securities: U.S. corporate $ — $ 93,758 $ 7,036 $ 100,794 U.S. Treasury and agency 37,660 23,986 — 61,646 Foreign corporate — 51,438 5,760 57,198 Foreign government — 49,643 856 50,499 RMBS — 34,088 4,709 38,797 State and political subdivision — 15,395 46 15,441 ABS — 12,731 1,663 14,394 CMBS — 11,889 744 12,633 Total fixed maturity securities 37,660 292,928 20,814 351,402 Equity securities 1,274 1,615 432 3,321 FVO and trading securities: Actively traded securities — 400 4 404 FVO general account securities 506 32 89 627 FVO contractholder-directed unit-linked investments 10,829 2,985 167 13,981 FVO securities held by CSEs — 2 10 12 Total FVO and trading securities 11,335 3,419 270 15,024 Short-term investments (1) 2,543 5,985 291 8,819 Mortgage loans: Residential mortgage loans — FVO — — 314 314 Commercial mortgage loans held by CSEs — FVO — 172 — 172 Total mortgage loans — 172 314 486 Other invested assets: Other investments 109 53 — 162 Derivative assets: (2) Interest rate 4 9,405 25 9,434 Foreign currency exchange rate — 3,003 16 3,019 Credit — 99 7 106 Equity market 63 1,435 349 1,847 Total derivative assets 67 13,942 397 14,406 Total other invested assets 176 13,995 397 14,568 Net embedded derivatives within asset host contracts (3) — — 391 391 Separate account assets (4) 77,080 222,814 1,704 301,598 Total assets $ 130,068 $ 540,928 $ 24,613 $ 695,609 Liabilities Derivative liabilities: (2) Interest rate $ 7 $ 2,340 $ — $ 2,347 Foreign currency exchange rate — 2,754 148 2,902 Credit — 45 2 47 Equity market 18 1,077 658 1,753 Total derivative liabilities 25 6,216 808 7,049 Net embedded derivatives within liability host contracts (3) — — 935 935 Long-term debt of CSEs — FVO — 49 11 60 Trading liabilities (5) 103 50 — 153 Total liabilities $ 128 $ 6,315 $ 1,754 $ 8,197 December 31, 2014 Fair Value Hierarchy Level 1 Level 2 Level 3 Total Estimated Fair Value (In millions) Assets Fixed maturity securities: U.S. corporate $ — $ 99,012 $ 6,942 $ 105,954 U.S. Treasury and agency 36,879 24,637 — 61,516 Foreign corporate — 55,185 6,490 61,675 Foreign government — 51,355 1,311 52,666 RMBS — 35,463 4,383 39,846 State and political subdivision — 15,187 — 15,187 ABS — 12,005 2,244 14,249 CMBS — 13,567 765 14,332 Total fixed maturity securities 36,879 306,411 22,135 365,425 Equity securities 1,558 1,728 345 3,631 FVO and trading securities: Actively traded securities 22 627 5 654 FVO general account securities 552 57 95 704 FVO contractholder-directed unit-linked investments 11,064 3,797 455 15,316 FVO securities held by CSEs — 3 12 15 Total FVO and trading securities 11,638 4,484 567 16,689 Short-term investments (1) 2,104 5,223 336 7,663 Mortgage loans: Residential mortgage loans — FVO — — 308 308 Commercial mortgage loans held by CSEs — FVO — 280 — 280 Total mortgage loans — 280 308 588 Other invested assets: Other investments 203 61 — 264 Derivative assets: (2) Interest rate 4 8,988 63 9,055 Foreign currency exchange rate 2 2,472 25 2,499 Credit — 175 14 189 Equity market 65 1,287 357 1,709 Total derivative assets 71 12,922 459 13,452 Total other invested assets 274 12,983 459 13,716 Net embedded derivatives within asset host contracts (3) — — 377 377 Separate account assets (4) 83,533 231,539 1,922 316,994 Total assets $ 135,986 $ 562,648 $ 26,449 $ 725,083 Liabilities Derivative liabilities: (2) Interest rate $ 9 $ 2,347 $ — $ 2,356 Foreign currency exchange rate — 2,755 93 2,848 Credit — 38 2 40 Equity market 2 1,112 664 1,778 Total derivative liabilities 11 6,252 759 7,022 Net embedded derivatives within liability host contracts (3) — 7 (53 ) (46 ) Long-term debt of CSEs — FVO — 138 13 151 Trading liabilities (5) 215 24 — 239 Total liabilities $ 226 $ 6,421 $ 719 $ 7,366 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future policy benefits and other liabilities on the consolidated balance sheets. At December 31, 2015 and 2014 , debt and equity securities also included embedded derivatives of ($220) million and ($217)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7% of the total estimated fair value of Level 3 fixed maturity securities at December 31, 2015.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Other Investments, Long-term Debt of CSEs — FVO and Trading Liabil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held by CSEs, other investments, long-term debt of CSEs — FVO and trading liabilitie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Treasury and agency, Foreign government and State and political subdivision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comprised of RMBS, ABS and CMBS Valuation Techniques: Principally the market and income approaches. Valuation Techniqu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Techniques: Principally the market approach. Valuation Techniqu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FVO and trading securities, Short-term investments, and Other invested assets • Contractholder-directed unit-linked investments include mutual fund interests without readily determinable fair values given prices are not published publicly. Valuation of these mutual funds is based upon quoted prices or reported NAV provided by the fund managers, which were based on observable inputs. • FVO and trading securities and short-term investments are of a similar nature and class to the fixed maturity and equity securities described above; accordingly, the valuation techniques and unobservable inputs used in their valuation are also similar to those described above. • All other investments are of a similar nature and class to the fixed maturity and equity securities described above; accordingly, the valuation techniques and observable inputs used in their valuation are also similar to those described above. Mortgage Loans — FVO Commercial mortgage loans held by CSEs — FVO Valuation Techniques: Principally the market approach. • N/A Key Input: • quoted securitization market price determined principally by independent pricing services using observable inputs Residential mortgage loans — FVO • N/A Valuation Techniques: Principally the market approach, including matrix pricing or other similar techniques. Key Inputs: Inputs that are unobservable or cannot be derived principally from, or corroborated by, observable market data Separate Account Assets (1) Mutual funds and hedge funds without readily determinable fair values as prices are not published publicly Key Input: • N/A • quoted prices or reported NAV provided by the fund managers Other limited partnership interests • N/A Valuation Techniques: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Freestanding Derivatives Valuation Techniques and Key Input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Valuation Techniques and Key Inputs Level 2 This level includes all types of derivatives utilized by the Company with the exception of exchange-traded derivatives included within Level 1 and those derivatives with unobservable inputs as described in Level 3. Level 3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 • swap yield curve • swap yield curve • swap yield curve • basis curves • basis curves • credit curves • spot equity index levels • interest rate volatility (1) • currency spot rates • recovery rates • dividend yield curves • cross currency basis curves • equity volatility (1) • currency volatility (1) Level 3 • swap yield curve (2) • swap yield curve (2) • swap yield curve (2) • dividend yield curves (2) • basis curves (2) • basis curves (2) • credit curves (2) • equity volatility (1), (2) • interest rate volatility (1), (2) • cross currency basis curves (2) • credit spreads • correlation between model inputs (1) • currency correlation • repurchase rates • currency volatility (1)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and future policy benefit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Other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t>
  </si>
  <si>
    <t>Goodwill and Intangible Assets Disclosure [Abstract]</t>
  </si>
  <si>
    <t>11.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use a market multiple valuation approach and a discounted cash flow valuation approach. For reporting units which are particularly sensitive to market assumptions, the Company may use additional valuation methodologies to estimate the reporting units’ fair values.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the Company believes is appropriate for the respective reporting unit. When testing goodwill for impairment, the Company also considers its market capitalization in relation to the aggregate estimated fair value of its reporting units. The Company applies significant judgment when determining the estimated fair value of the Company’s reporting units and when assessing the relationship of market capitalization to the aggregate estimated fair value of its reporting units.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 For the 2015 annual goodwill impairment tests, the Company utilized the qualitative assessment for four of its six previously defined reporting units and determined it was not more likely than not that the fair value of any of the reporting units tested using the qualitative assessment was less than its carrying amount and, therefore no further testing was needed for these reporting units. The Company prepared a quantitative impairment test for the remaining two reporting units, using both the market multiple and discounted cash flow valuation approaches. The Company determined that the fair values of these reporting units were in excess of their carrying values and, therefore goodwill was not impaired. In anticipation of the Separation, in the third quarter of 2016, MetLife reorganized its businesses into six segments: U.S.; Asia; Latin America; EMEA; MetLife Holdings; and Brighthouse Financial. In connection with the reorganization, MetLife realigned certain businesses among its existing and new segments. As a result, the Company reallocated goodwill based on the relative fair values of the reporting units within such segments for the third quarter of 2016. Information regarding goodwill by segment, as well as Corporate &amp; Other, was as follows: U.S. Asia (1) Latin America EMEA MetLife Holdings (2) Brighthouse Financial (2) Corporate &amp; Other Total (In millions) Balance at January 1, 2013 Goodwill $ 1,451 $ 5,387 $ 527 $ 1,339 $ 1,567 $ 1,508 $ 107 $ 11,886 Accumulated impairment — — — — (680 ) (1,188 ) (65 ) (1,933 ) Total goodwill, net 1,451 5,387 527 1,339 887 320 42 9,953 Acquisitions (3) — — 1,140 1 — — — 1,141 Dispositions — — — (8 ) — — — (8 ) Reduction of goodwill (4) — — — — — — (65 ) (65 ) Reduction of accumulated impairment (4) — — — — — — 65 65 Effect of foreign currency translation and other — (489 ) (79 ) 24 — — — (544 ) Balance at December 31, 2013 Goodwill 1,451 4,898 1,588 1,356 1,567 1,508 42 12,410 Accumulated impairment — — — — (680 ) (1,188 ) — (1,868 ) Total goodwill, net 1,451 4,898 1,588 1,356 887 320 42 10,542 Dispositions (5) — (3 ) — (7 ) — (60 ) — (70 ) Effect of foreign currency translation and other — (280 ) (203 ) (117 ) — — — (600 ) Balance at December 31, 2014 Goodwill 1,451 4,615 1,385 1,232 1,567 1,448 42 11,740 Accumulated impairment — — — — (680 ) (1,188 ) — (1,868 ) Total goodwill, net 1,451 4,615 1,385 1,232 887 260 42 9,872 Effect of foreign currency translation and other — (107 ) (199 ) (89 ) — — — (395 ) Balance at December 31, 2015 Goodwill 1,451 4,508 1,186 1,143 1,567 1,448 42 11,345 Accumulated impairment — — — — (680 ) (1,188 ) — (1,868 ) Total goodwill, net $ 1,451 $ 4,508 $ 1,186 $ 1,143 $ 887 $ 260 $ 42 $ 9,477 ______________ (1) Includes goodwill of $4.3 billion , $4.4 billion and $4.7 billion from the Japan operations at December 31, 2015, 2014 and 2013, respectively. (2) The $680 million and $1.2 billion accumulated impairment in the MetLife Holdings and Brighthouse Financial segments, respectively, relates to the retail annuities business, which was impaired in 2012 and includes the allocated goodwill from Corporate &amp; Other. This accumulated impairment balance was allocated between the two segments based on estimated fair value. (3) See Note 3 for a discussion of the acquisition of ProVida, which is included in the Latin America segment. (4) In connection with exiting the businesses of MetLife Bank, National Association (“MetLife Bank”), goodwill and the related accumulated impairment were reduced by $65 million for the year ended December 31, 2013 . (5) In connection with the sale of MAL, goodwill in the run-off reporting unit within the Brighthouse Financial segment was reduced by $60 million during the year ended December 31, 2014. See Note 3.</t>
  </si>
  <si>
    <t>Long-term and Short-term Debt</t>
  </si>
  <si>
    <t>Debt Disclosure [Abstract]</t>
  </si>
  <si>
    <t>12. Long-term and Short-term Debt Long-term and short-term debt outstanding was as follows: Interest Rates (1) Maturity December 31, Range Weighted 2015 2014 (In millions) Senior notes 1.76% - 7.72% 5.10% 2016 - 2046 $ 16,994 $ 15,317 Surplus notes 7.63% - 7.88% 7.80% 2024 - 2025 502 701 Other notes 1.36% - 8.00% 4.07% 2016 - 2030 458 110 Capital lease obligations 9 7 Total long-term debt (2) 17,963 16,135 Total short-term debt 100 100 Total $ 18,063 $ 16,235 ______________ (1) Range of interest rates and weighted average interest rates are for the year ended December 31, 2015 . (2) Excludes $60 million and $151 million of long-term debt relating to CSEs — FVO at December 31, 2015 and 2014 , respectively. See Note 10 . The aggregate maturities of long-term debt at December 31, 2015 for the next five years and thereafter are $1.3 billion in 2016, $1.0 billion in 2017, $1.0 billion in 2018, $1.0 billion in 2019, $940 million in 2020 and $12.7 billion thereafter. Capital lease obligations are collateralized and rank highest in priority, followed by unsecured senior debt which consists of senior notes and other notes, followed by subordinated debt which consists of junior subordinated debt securities (see Note 14 ). Payments of interest and principal on the Company’s surplus notes, which are subordinate to all other obligations at the operating company level and are senior to obligations at MetLife, Inc., may be made only with the prior approval of the insurance department of the state of domicile. Collateral financing arrangements (see Note 13 ) are supported by either surplus notes of subsidiaries or financing arrangements with MetLife, Inc. and, accordingly, have priority consistent with other such obligations. Certain of the Company’s debt instruments and committed facilities, as well as its credit facility, contain various administrative, reporting, legal and financial covenants. The Company believes it was in compliance with all such covenants at December 31, 2015 . Senior Notes — Senior Debt Securities Underlying Common Equity Units In November 2010, in connection with the financing of the acquisition of American Life Insurance Company (“American Life”) and Delaware American Life Insurance Company (“DelAm”), (collectively “ALICO”), MetLife, Inc. issued to ALICO Holdings LLC (now AM Holdings LLC (“AM Holdings”)) $3.0 billion (estimated fair value of $3.0 billion ) of three series of debt securities (the “Series C Debt Securities,” the “Series D Debt Securities,” and the “Series E Debt Securities,” collectively, the “Debt Securities”), which constituted a part of the common equity units more fully described in Note 15 . In October 2014 and September 2013, MetLife, Inc. closed the successful remarketing of senior debt securities underlying the common equity units. The Series E Debt Securities were remarketed in September and October 2014 as 1.903% Series E senior debt securities Tranche 1 due December 2017 and 4.721% Series E senior debt securities Tranche 2 due December 2044 . The Series D Debt Securities were remarketed in September 2013 as 4.368% senior debt securities due September 2023 . The Series C Debt Securities were previously remarketed in 2012. MetLife, Inc. did not receive any proceeds from the remarketings. Senior Notes — Other Issuances and Repayment In November 2015, MetLife, Inc. issued $500 million of senior notes due in November 2025 which bear interest at a fixed rate of 3.60% , payable semi-annually. Also in November 2015, MetLife, Inc. issued $750 million of senior notes due in May 2046 which bear interest at a fixed rate of 4.60% , payable semi-annually. In connection with the issuances, MetLife, Inc. incurred $10 million of related costs which have been capitalized and included in other assets. These costs are being amortized over the terms of the senior notes. In March 2015, MetLife, Inc. issued $500 million of senior notes due in March 2025 which bear interest at a fixed rate of 3.00% , payable semi-annually. Also in March 2015, MetLife, Inc. issued $1.0 billion of senior notes due in March 2045 which bear interest at a fixed rate of 4.05% , payable semi-annually. In connection with the issuances, MetLife, Inc. incurred $12 million of related costs which have been capitalized and included in other assets. These costs are being amortized over the terms of the senior notes. In May 2014, MetLife, Inc. redeemed $200 million aggregate principal amount of its 5.875% senior notes due November 2033 at par. In April 2014, MetLife, Inc. issued $1.0 billion of senior notes due April 2024 which bear interest at a fixed rate of 3.60% , payable semi-annually. In connection with the issuance, MetLife, Inc. incurred $5 million of related costs which have been capitalized and included in other assets. These costs are being amortized over the term of the senior notes. In November 2013, MetLife, Inc. issued $1.0 billion of senior notes due in November 2043 . The senior notes bear interest at a fixed rate of 4.875% , payable semi-annually. In connection with the issuance, MetLife, Inc. incurred $10 million of costs which have been capitalized and included in other assets. These costs are being amortized over the term of the senior notes. Other Notes In December 2015, MetLife Private Equity Holdings, LLC (“MPEH”), a wholly-owned indirect investment subsidiary of MLIC, entered into a five-year credit agreement (the “MPEH Credit Agreement”) and borrowed $350 million under term loans that mature in December 2020 . The loans bear interest at a variable rate of three-month LIBOR plus 3.70% , payable quarterly. In connection with the borrowing, $6 million of costs were incurred which have been capitalized and included in other assets. These costs are being amortized over the term of the loans. Additionally, the MPEH Credit Agreement provides for MPEH to borrow up to $100 million on a revolving basis at a variable rate of three-month LIBOR plus 3.70% , payable quarterly. There were no revolving loans outstanding under the MPEH Credit Agreement at December 31, 2015. Term loans and revolving loans borrowed under the MPEH Credit Agreement are non-recourse to MLIC and MetLife, Inc. Short-term Debt Short-term debt with maturities of one year or less was as follows: December 31, 2015 2014 (In millions) Commercial paper $ 100 $ 100 Average daily balance $ 100 $ 109 Average days outstanding 68 days 69 days During the years ended December 31, 2015 , 2014 and 2013 , the weighted average interest rate on short-term debt was 0.15% , 0.10% and 0.12% , respectively. Interest Expense Interest expense related to long-term and short-term debt included in other expenses was $894 million , $874 million and $854 million for the years ended December 31, 2015 , 2014 and 2013 , respectively. Such amounts do not include interest expense on long-term debt related to CSEs — FVO, collateral financing arrangements, or junior subordinated debt securities. See Notes 8 , 13 and 14 . Credit and Committed Facilities At December 31, 2015 , the Company maintained a $4.0 billion unsecured credit facility and certain committed facilities aggregating $11.9 billion . When drawn upon, these facilities bear interest at varying rates in accordance with the respective agreements. Credit Facilities The Company’s unsecured credit facility is used for general corporate purposes, to support the borrowers’ commercial paper programs and for the issuance of letters of credit. Total fees associated with this credit facility was $13 million , $12 million and $24 million for the years ended December 31, 2015 , 2014 and 2013 , respectively, and was included in other expenses. Information on the credit facility at December 31, 2015 was as follows: Borrower(s) Expiration Maximum Capacity Letters of Credit Issued Drawdowns Unused Commitments (In millions) MetLife, Inc. and MetLife Funding, Inc. May 2019 $ 4,000 $ 484 $ — $ 3,516 All borrowings under this unsecured credit facility must be repaid by May 30, 2019 , except that letters of credit outstanding on that date may remain outstanding until no later than May 30, 2020. Committed Facilities The committed facilities are used for collateral for certain of the Company’s affiliated reinsurance liabilities. Total fees associated with these committed facilities were $90 million , $95 million and $103 million for the years ended December 31, 2015 , 2014 and 2013 , respectively, and were included in other expenses. Information on these committed facilities at December 31, 2015 was as follows: Account Party/Borrower(s) Expiration Maximum Capacity Letters of Drawdowns Unused (In millions) MetLife, Inc. and Missouri Reinsurance, Inc. June 2016 (1) $ 210 $ 210 $ — $ — MetLife, Inc. June 2018 (2) 425 425 — — MetLife Reinsurance Company of Vermont and MetLife, Inc. December 2024 (3),(4) 575 465 — 110 MetLife Reinsurance Company of South Carolina and MetLife, Inc. June 2037 (5) 3,500 — 2,797 703 MetLife Reinsurance Company of Vermont and MetLife, Inc. December 2037 (3), (6) 2,896 2,159 — 737 MetLife Reinsurance Company of Vermont and MetLife, Inc. September 2038 (7) 4,250 3,357 — 893 Total $ 11,856 $ 6,616 $ 2,797 $ 2,443 ______________ (1) Capacity at December 31, 2015 of $210 million decreases in March 2016 and June 2016 to $200 million and $0 , respectively. (2) Capacity at December 31, 2015 of $425 million decreases in June 2017, March 2018 and June 2018 to $395 million , $200 million and $0 , respectively. (3) MetLife, Inc. is a guarantor under the applicable facility. (4) Capacity at December 31, 2015 of $575 million decreases periodically commencing in December 2022 to $515 million in July 2024 and decreases to $0 upon maturity in December 2024. (5) Capacity of $3.5 billion through maturity in June 2037, after which it is reduced to $0 . The drawdown on this facility is associated with a collateral financing arrangement described more fully in Note 13 . (6) Capacity at December 31, 2015 of $2.3 billion increases periodically to a maximum of $2.9 billion in 2024, decreases periodically commencing in 2025 to $2.0 billion in 2037, and decreases to $0 upon maturity in December 2037. Unused commitment of $737 million is based on maximum capacity. (7) Capacity at December 31, 2015 of $4.3 billion decreases periodically commencing in April 2028 to $3.1 billion in September 2038, and decreases to $0 upon maturity in September 2038. Unused commitment of $893 million is based on maximum capacity. MetLife Reinsurance Company of Vermont is responsible only for reimbursement obligations relating to $2.9 billion of the $3.4 billion of letters of credit outstanding as of December 31, 2015 . MetLife, Inc. is responsible only for reimbursement obligations relating to the remaining letters of credit outstanding as of such date. In addition to the above committed facilities, see also “— Other Notes” for information about the undrawn line of credit facility in the amount of $100 million .</t>
  </si>
  <si>
    <t>Collateral Financing Arrangements</t>
  </si>
  <si>
    <t>Secured Debt [Abstract]</t>
  </si>
  <si>
    <t>13. Collateral Financing Arrangements Associated with the Closed Block Information related to the collateral financing arrangement associated with the closed block was as follows at: December 31, 2015 2014 (In millions) Surplus notes outstanding (1) $ 1,342 $ 1,399 Receivable from unaffiliated financial institution (1) $ 174 $ 182 Pledged collateral (2) $ 67 $ 53 Assets held in trust (2) $ 1,181 $ 1,214 ______________ (1) Carrying value. (2) Estimated fair value. Interest expense on the collateral financing arrangement was $20 million , $19 million and $20 million for the years ended December 31, 2015 , 2014 and 2013 , respectively, which is included in other expenses. In December 2007, MLIC reinsured a portion of its closed block liabilities to MRC, a wholly-owned subsidiary of MetLife, Inc. In connection with this transaction, MRC issued, to investors placed by an unaffiliated financial institution, $2.5 billion in aggregate principal amount of 35 -year surplus notes to provide statutory reserve support for the assumed closed block liabilities. Interest on the surplus notes accrues at an annual rate of three-month LIBOR plus 0.55% , payable quarterly.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is entitled to the interest paid by MRC on the surplus notes of three-month LIBOR plus 0.55% in exchange for the payment of three-month LIBOR plus 1.12% , payable quarterly on such amount as adjusted, as described below.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MetLife, Inc. may also be required to make a payment to the unaffiliated financial institution in connection with any early termination of this agreement. During 2015, following regulatory approval, MRC repurchased $57 million in aggregate principal amount of the surplus notes. Cumulatively, since December 2007, MRC repurchased $1.2 billion in aggregate principal amount of the surplus notes. Payments made by the Company in 2015 associated with the repurchases were exclusive of accrued interest on the surplus notes. In connection with the repurchases, the Company received payments in the aggregate amount of $8 million from the unaffiliated financial institution, which reduced the amount receivable from the unaffiliated financial institution by $8 million . No other payments were made by MetLife, Inc. or received from the unaffiliated financial institution during 2015 , 2014 and 2013 , related to an increase or decrease in the estimated fair value of the surplus notes. A majority of the proceeds from the offering of the surplus notes was placed in a trust, which is consolidated by the Company, to support MRC’s statutory obligations associated with the assumed closed block liabilities. During the years ended December 31, 2015 and 2014, MRC transferred $30 million and $467 million , respectively, out of the trust to its general account. No such transfers were made during the year ended December 31, 2013 . The assets are principally invested in fixed maturity securities and are presented as such within the Company’s consolidated balance sheets, with the related income included within net investment income in the Company’s consolidated statements of operations. Associated with Secondary Guarantees Information related to the collateral financing arrangement associated with secondary guarantees was as follows at: December 31, 2015 2014 (In millions) Liability outstanding (1) $ 2,797 $ 2,797 Assets held in trust (2) $ 3,374 $ 3,471 ______________ (1) Carrying value. (2) Estimated fair value. Interest expense on the collateral financing arrangement was $28 million , $27 million and $28 million for the years ended December 31, 2015 , 2014 and 2013 , respectively, which is included in other expenses. In May 2007, MetLife, Inc. and MRSC, a wholly-owned subsidiary of MetLife, Inc., entered into a 30 -year collateral financing arrangement with an unaffiliated financial institution that provides up to $3.5 billion of statutory reserve support for MRSC associated with reinsurance obligations under intercompany reinsurance agreements. Such statutory reserves are associated with ULSG and are required under U.S. Valuation of Life Policies Model Regulation (commonly referred to as Regulation A-XXX). Proceeds from the collateral financing arrangement were placed in trusts to support MRSC’s statutory obligations associated with the reinsurance of secondary guarantees. The trusts are VIEs which are consolidated by the Company. The unaffiliated financial institution is entitled to the return on the investment portfolio held by the trusts. The assets are principally invested in fixed maturity securities and are presented as such within the Company’s balance sheets, with the related income included within net investment income in the Company’s statements of operations. The collateral financing arrangement may be extended by agreement of MetLife, Inc. and the unaffiliated financial institution on each anniversary of the closing. In connection with the collateral financing arrangement, MetLife, Inc. entered into an agreement with the same unaffiliated financial institution under which MetLife, Inc. is entitled to the return on the investment portfolio held by the trusts established in connection with this collateral financing arrangement in exchange for the payment of a stated rate of return to the unaffiliated financial institution of three-month LIBOR plus 0.70% , payable quarterly. MetLife, Inc. may also be required to make payments to the unaffiliated financial institution, for deposit into the trusts, related to any decline in the estimated fair value of the assets held by the trusts, as well as amounts outstanding upon maturity or early termination of the collateral financing arrangement. During 2015 , 2014 and 2013 , no payments were made or received by MetLife, Inc. Cumulatively, since May 2007, MetLife, Inc. has contributed a total of $680 million as a result of declines in the estimated fair value of the assets in the trusts, all of which was deposited into the trusts. In addition, MetLife, Inc. may be required to pledge collateral to the unaffiliated financial institution under this agreement. At both December 31, 2015 and 2014 , MetLife, Inc. had pledged no collateral under this agreement.</t>
  </si>
  <si>
    <t>Junior Subordinated Debt Securities</t>
  </si>
  <si>
    <t>Junior Subordinated Notes [Abstract]</t>
  </si>
  <si>
    <t>14. Junior Subordinated Debt Securities Outstanding Junior Subordinated Debt Securities Outstanding junior subordinated debt securities, and exchangeable surplus trust securities which MetLife, Inc. will exchange for junior subordinated debt securities prior to redemption or repayment, were as follows: Carrying Value at December 31, Issuer Issue Date Face Value Interest Rate (1) Scheduled Redemption Date Interest Rate Subsequent to Scheduled Redemption Date (2) Final Maturity 2015 2014 (In millions) (In millions) MetLife, Inc. July 2009 $ 500 10.750 % August 2039 LIBOR + 7.548% August 2069 $ 500 $ 500 MetLife Capital Trust X (3) April 2008 $ 750 9.250 % April 2038 LIBOR + 5.540% April 2068 750 750 MetLife Capital Trust IV (3) December 2007 $ 700 7.875 % December 2037 LIBOR + 3.960% December 2067 696 695 MetLife, Inc. December 2006 $ 1,250 6.400 % December 2036 LIBOR + 2.205% December 2066 1,248 1,248 $ 3,194 $ 3,193 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X and MetLife Capital Trust IV are VIEs which are consolidated in the financial statements of the Company. The securities issued by these entities are exchangeable surplus trust securities, which will be exchanged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Senior Notes”). As a result of the issuance of MetLife, Inc.’s 10.750% Fixed-to-Floating Rate Junior Subordinated Debentures due 2069 (the “10.750% JSDs”), the 10.750% JSDs became the Covered Debt with respect to, and in accordance with, the terms of the RCC relating to MetLife, Inc.’s 6.40% Fixed-to-Floating Rate Junior Subordinated Debentures due 2066 . The Senior Notes continue to be the Covered Debt with respect to, and in accordance with, the terms of the RCCs relating to each of MetLife Capital Trust IV’s 7.875% Fixed-to-Floating Rate Exchangeable Surplus Trust Securities, MetLife Capital Trust X’s 9.250% Fixed-to-Floating Rate Exchangeable Surplus Trust Securities and the 10.750% JSDs. MetLife, Inc. also entered into a replacement capital obligation which will commence during the six 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58 million for each of the years ended December 31, 2015 , 2014 and 2013 , which is included in other expenses.</t>
  </si>
  <si>
    <t>Common Equity Units</t>
  </si>
  <si>
    <t>Temporary Equity Disclosure [Abstract]</t>
  </si>
  <si>
    <t>Common Equity Units [Text Block]</t>
  </si>
  <si>
    <t>15. Common Equity Units In connection with the financing of the acquisition of ALICO in November 2010 , MetLife, Inc. issued to AM Holdings 40.0 million common equity units with an aggregate stated amount at issuance of $3.0 billion and an estimated fair value of $3.2 billion . Each common equity unit had an initial stated amount of $75 per unit and initially consisted of: (i) three purchase contracts (the Series C Purchase Contracts, the Series D Purchase Contracts and the Series E Purchase Contracts and, together, the “Purchase Contracts”), obligating the holder to purchase, on a subsequent settlement date, a variable number of shares of MetLife, Inc. common stock, par value $0.01 per share, for a purchase price of $25 ( $75 in the aggregate); and (ii) a 1/40 undivided beneficial ownership interest in each of three series of Debt Securities issued by MetLife, Inc., each series of Debt Securities having an aggregate principal amount of $1.0 billion . On March 8, 2011, AM Holdings sold, in a public offering, all the common equity units it received as consideration from MetLife in connection with the acquisition of ALICO. As discussed in Note 12, in October 2014, September 2013 and October 2012, MetLife, Inc. closed the successful remarketings of senior debt securities underlying the common equity units. Most holders of the common equity units used the remarketing proceeds to settle their payment obligations under the applicable Purchase Contracts. The subsequent settlement of the Purchase Contracts provided proceeds to MetLife, Inc. of $1.0 billion in each of October 2014, September 2013 and October 2012 in exchange for shares of MetLife, Inc.’s common stock. See Note 16.</t>
  </si>
  <si>
    <t>Equity</t>
  </si>
  <si>
    <t>Equity [Abstract]</t>
  </si>
  <si>
    <t>16. Equity Preferred Stock Preferred stock authorized, issued and outstanding was as follows at: December 31, 2015 December 31, 2014 Series Shares Shares Shares Shares Shares Shares Floating Rate Non-Cumulative Preferred Stock, Series A 27,600,000 24,000,000 24,000,000 27,600,000 24,000,000 24,000,000 6.50% Non-Cumulative Preferred Stock, Series B (1) — — — 69,000,000 60,000,000 60,000,000 5.25% Fixed-to-Floating Rate Non-Cumulative Preferred Stock, Series C 1,500,000 1,500,000 1,500,000 — — — Series A Junior Participating Preferred Stock 10,000,000 — — 10,000,000 — — Not designated (1) 160,900,000 — — 93,400,000 — — Total 200,000,000 25,500,000 25,500,000 200,000,000 84,000,000 84,000,000 __________________ (1) As discussed below, MetLife, Inc. repurchased or redeemed and canceled the 6.50% Non-Cumulative Preferred Stock, Series B (the “Series B preferred stock”) in 2015. On November 3, 2015, MetLife, Inc. filed a Certificate of Elimination (the “Certificate of Elimination”) of 6.50% Non-Cumulative Preferred Stock, Series B with the Secretary of State of the State of Delaware to eliminate all references to the Series B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B preferred stock, and the shares that were designated to such series were returned to the status of authorized but unissued shares of preferred stock, par value $0.01 per share, of MetLife, Inc., without designation as to series. In June 2015, MetLife, Inc. issued 1,500,000 shares of 5.25% Fixed-to-Floating Rate Non-Cumulative Preferred Stock, Series C (the "Series C preferred stock"), with a $0.01 par value per share and a liquidation preference of $1,000 per share, for aggregate proceeds of $1.5 billion . In connection with the offering of the Series C preferred stock, MetLife, Inc. incurred $17 million of issuance costs which have been recorded as a reduction of additional paid-in capital. In June 2015, MetLife, Inc. conducted a tender offer for up to 59,850,000 of its 60,000,000 shares of Series B preferred stock, liquidation preference $25 per share, at a purchase price of $25 per share, plus an amount equal to accrued, unpaid and undeclared dividends from, and including, June 15, 2015 to, but excluding, June 29, 2015, the settlement date of the tender offer. In June 2015, MetLife, Inc. also delivered a notice of redemption to the holders of the Series B preferred stock, pursuant to which it would redeem any shares of Series B preferred stock not purchased by it in the tender offer at a redemption price of $25 per share, without any payment for accrued, unpaid and undeclared dividends on the Series B preferred stock from, and including, June 15, 2015 to, but excluding, July 1, 2015, the redemption date. On June 29, 2015, MetLife, Inc. repurchased and canceled 37,192,413 shares of Series B preferred stock in the tender offer for $932 million in cash. On July 1, 2015, MetLife, Inc. redeemed and canceled the remaining 22,807,587 shares of Series B preferred stock not tendered in the tender offer for an aggregate redemption price of $570 million in cash. In connection with the tender offer and redemption, MetLife, Inc. recognized a preferred stock repurchase premium of $42 million (calculated as the difference between the carrying value of the Series B preferred stock and the total amount paid by MetLife, Inc. to the holders of the Series B preferred stock in connection with the tender offer and redemption), which was reflected as a reduction to retained earnings on the consolidated balance sheet.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of the Board.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If dividends are declared on MetLife, Inc.’s Floating Rate Non-Cumulative Preferred Stock, Series A (the “Series A preferred stock”), they will be payable quarterly, in arrears, at an annual rate of the greater of: (i) 1.00% above three-month LIBOR on the related LIBOR determination date; or (ii) 4.00% . If dividends are declared on the Series C preferred stock for any dividend period, they are calculated on a non-cumulative basis at a fixed rate per annum of 5.25% from the date of original issue to, but excluding, June 15, 2020, and will be calculated at a floating rate per annum equal to three-month LIBOR plus 3.575% on the related LIBOR determination date from and after June 15, 2020. Dividends on the Series C preferred stock for any dividend period are payable, if declared, semi-annually in arrears on the 15th day of June and December of each year commencing on December 15, 2015 and ending on June 15, 2020, and thereafter quarterly in arrears on the 15th day of September, December, March and June of each year. Information on payments of dividends on the Series B preferred stock is set forth in the table below. MetLife, Inc. is prohibited from declaring dividends on the outstanding preferred stock if it fails to meet specified capital adequacy, net income and stockholders’ equity levels. Beginning on January 1, 2019, MetLife, Inc. will no longer be subject to such limitations with respect to the Series C preferred stock. See “— Dividend Restrictions — MetLife, Inc.” Holders of the preferred stock do not have voting rights except in certain circumstances, including where the dividends have not been paid for an equivalent of six or more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preferred stock, plus declared and unpaid dividends. MetLife, Inc. may, at its option, redeem the Series C preferred stock, (i) in whole but not in part, at any time prior to June 15, 2020, within 90 days after the occurrence of a “regulatory capital event,” and (ii) in whole or in part, from time to time, on or after June 15, 2020, in each case, at a redemption price equal to $1,000 per Series C preferred share, plus an amount equal to any dividends per share that have accrued but not been declared and paid for the then-current dividend period to, but excluding, such redemption date. A “regulatory capital event” could occur as a result of a change or proposed change in capital adequacy rules (or the interpretation or application thereof) that would apply to MetLife, Inc. from rules (or the interpretation or application thereof) in effect with respect to bank holding companies as of June 1, 2015 that would create a more than insubstantial risk, as determined by MetLife, Inc., that the Series C preferred stock would not be treated as “Tier 1 Capital” or as capital with attributes similar to those of Tier 1 Capital. In December 2008, MetLife, Inc. entered into an RCC related to the Series A and Series B preferred stock and, in June 2015, MetLife, Inc. entered into an RCC related to the Series C preferred stock. As part of each such RCC, MetLife, Inc. agreed that it will not repay, redeem or purchase the preferred stock on or before December 31, 2018, unless, subject to certain limitations, it has received proceeds during a specified period from the sale of specified replacement securities. The repurchase and redemption of Series B preferred stock as described above was in compliance with the terms of the applicable RCC. The RCC is, in each case, for the benefit of the holders of the related covered debt, which is currently MetLife, Inc.’s 10.750% JSDs. The RCC will terminate upon the occurrence of certain events, including the date on which MetLife, Inc. has no series of outstanding eligible debt securities. Information on the declaration, record and payment dates, as well as per share and aggregate dividend amounts, for the Series A, Series B and Series C preferred stock was as follows: Dividend Declaration Date Record Date Payment Date Series A Per Share Series A Aggregate Series B Per Share Series B Aggregate Series C Per Share Series C Aggregate (In millions, except per share data) November 16, 2015 November 30, 2015 December 15, 2015 $ 0.253 $ 6 $ — $ — $ 28.292 $ 43 August 17, 2015 August 31, 2015 September 15, 2015 $ 0.256 6 $ — — $ — — May 15, 2015 May 31, 2015 June 15, 2015 $ 0.256 7 $ 0.406 24 $ — — March 5, 2015 February 28, 2015 March 16, 2015 $ 0.250 6 $ 0.406 24 $ — — $ 25 $ 48 $ 43 November 17, 2014 November 30, 2014 December 15, 2014 $ 0.253 $ 7 $ 0.406 $ 24 $ — $ — August 15, 2014 August 31, 2014 September 15, 2014 $ 0.256 6 $ 0.406 24 $ — — May 15, 2014 May 31, 2014 June 16, 2014 $ 0.256 7 $ 0.406 24 $ — — March 5, 2014 February 28, 2014 March 17, 2014 $ 0.250 6 $ 0.406 24 $ — — $ 26 $ 96 $ — November 15, 2013 November 30, 2013 December 16, 2013 $ 0.253 $ 7 $ 0.406 $ 24 $ — $ — August 15, 2013 August 31, 2013 September 16, 2013 $ 0.256 6 $ 0.406 24 $ — — May 15, 2013 May 31, 2013 June 17, 2013 $ 0.256 7 $ 0.406 24 $ — — March 5, 2013 February 28, 2013 March 15, 2013 $ 0.250 6 $ 0.406 24 $ — — $ 26 $ 96 $ — See Note 23 for information on subsequent preferred stock dividends declared. Common Stock Issuances In October 2014 and September 2013, MetLife, Inc. issued 22,907,960 new shares and 22,679,955 new shares, respectively, of its common stock, each for $1.0 billion . The issuances were made in connection with the settlement of stock purchase contracts. See Note 15 . During the years ended December 31, 2015 , 2014 and 2013 , 5,592,622 new shares, 5,866,160 new shares and 7,663,446 new shares of common stock were issued for $216 million , $220 million and $250 million , respectively, in connection with stock option exercises and other stock-based awards. There were no shares of common stock issued from treasury stock during any of the years ended December 31, 2015 , 2014 and 2013 . Repurchase Authorizations On December 12, 2014, MetLife, Inc. announced that its Board of Directors authorized $1.0 billion of common stock repurchases in addition to previously authorized repurchases and on September 22, 2015, MetLife, Inc. announced that its Board of Directors authorized additional repurchases of $739 million of its common stock, bringing MetLife, Inc.’s available repurchase authorization under the December 2014 and September 2015 authorizations as of such date to $1.0 billion . During the years ended December 31, 2015 and 2014, MetLife, Inc. repurchased 39,491,991 shares and 18,876,363 shares under these repurchase authorizations for $1.9 billion and $1.0 billion , respectively. No shares of common stock were repurchased during the year ended December 31, 2013. At December 31, 2015 , MetLife, Inc. had $70 million remaining under its common stock repurchase authorizations. See Note 23 for information on subsequent common stock repurchases.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Dividends The table below presents declaration, record and payment dates, as well as per share and aggregate dividend amounts, for common stock: Dividend Declaration Date Record Date Payment Date Per Share Aggregate (In millions, except per share data) October 27, 2015 November 6, 2015 December 11, 2015 $ 0.375 $ 419 July 7, 2015 August 7, 2015 September 11, 2015 $ 0.375 420 April 28, 2015 May 11, 2015 June 12, 2015 $ 0.375 420 January 6, 2015 February 6, 2015 March 13, 2015 $ 0.350 394 $ 1,653 October 28, 2014 November 7, 2014 December 12, 2014 $ 0.350 $ 398 July 7, 2014 August 8, 2014 September 12, 2014 $ 0.350 395 April 22, 2014 May 9, 2014 June 13, 2014 $ 0.350 395 January 6, 2014 February 6, 2014 March 13, 2014 $ 0.275 311 $ 1,499 October 22, 2013 November 8, 2013 December 13, 2013 $ 0.275 $ 311 June 25, 2013 August 9, 2013 September 13, 2013 $ 0.275 303 April 23, 2013 May 9, 2013 June 13, 2013 $ 0.275 302 January 4, 2013 February 6, 2013 March 13, 2013 $ 0.185 203 $ 1,119 See Note 23 for information on subsequent common stock dividends declared.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a U.S. insurance subsidiary of the Company. In addition, the payment of dividends by MetLife, Inc. to its shareholders is also subject to restrictions. See “— Dividend Restrictions — MetLife, Inc.” Stock-Based Compensation Plans Description of Plans for Employees and Agents — General Terms Under the MetLife, Inc. 2005 Stock and Incentive Compensation Plan (the “2005 Stock Plan”) and the MetLife, Inc. 2015 Stock and Incentive Compensation Plan (the “2015 Stock Plan”), awards granted to employees and agents may be in the form of Stock Options, Stock Appreciation Rights, Restricted Stock or Restricted Stock Units, Performance Shares or Performance Share Units, Cash-Based Awards and Stock-Based Awards (each, as applicable, as defined in the 2005 Stock Plan and 2015 Stock Plan with reference to shares of MetLife, Inc. common stock (“Shares”)). Awards under the 2005 Stock Plan and 2015 Stock Plan were outstanding at December 31, 2015 . All awards in 2015 were granted under the 2015 Stock Plan. Awards settled in Shares (and Stock Option exercises, if any) under the 2005 Stock Plan or 2015 Stock Plan settled in Shares are satisfied through the issuance of Shares held in treasury by MetLife, Inc. or by the issuance of new Shares. Awards that are payable in Shares and have become due may, in some circumstances, be deferred for issuance at a later date (“Deferred Shares”). The aggregate number of Shares authorized for issuance under the 2015 Stock Plan at December 31, 2015 was equal to: • 11,750,000 Shares, plus ; • Shares available but not utilized under the 2005 Stock Plan, when the 2015 Stock Plan became effective ( 18,023,959 Shares at January 1, 2015), plus; • Shares utilized under the 2005 Stock Plan or 2015 Stock Plan that are or were recovered since the 2015 Stock Plan became effective on January 1, 2015 due to: (i) termination of the award by expiration, forfeiture, cancellation, lapse, or otherwise without the issuance of Shares; (ii) settlement of the award in cash either in lieu of Shares or otherwise; (iii) exchange of the award for awards not involving Shares; (iv) payment of the exercise price of a Stock Option, or the tax withholding requirements with respect to an award, satisfied by tendering Shares to MetLife, Inc. (by either actual delivery or by attestation); (v) satisfaction of tax withholding requirements with respect to an award satisfied by MetLife, Inc. withholding Shares otherwise issuable; and (vi) the payout of the 2012-2014 Performance Shares in 2015 at a performance factor of 101% rather than the maximum performance factor of 175% ( 4,475,737 Shares), less; • Shares covered by awards granted under the 2015 Stock Plan since it became effective on January 1, 2015, including Performance Shares assuming future payout at maximum performance factor, and Shares covered by imputed reinvested dividends credited in 2015 on Deferred Shares owed to employees or agents ( 4,380,101 Shares). If a Share-settled Stock Appreciation Right were to be granted under the 2015 Stock Plan and were to be exercised, only the number of Shares issued, net of the Shares tendered, if any, would be deemed delivered for purposes of determining the maximum number of Shares available for issuance under the 2015 Stock Plan. Each Share issued under the 2005 Stock Plan in connection with a Stock Option reduces the number of Shares remaining for issuance under that plan by one , and each Share issued under the 2005 Stock Plan in connection with awards other than Stock Options reduces the number of Shares remaining for issuance under that plan by 1.179 Shares (the “2005 Stock Plan Share Award Ratio”). For this purpose, any Shares issued pursuant to any Share-settled Stock Appreciation Rights that had been granted under the 2005 Stock Plan would have had (or have) the same effect as Shares issued pursuant to Stock Options. However, no Share-settled Stock Appreciation Rights were granted under the 2005 Stock Plan. Shares related to awards under the 2005 Stock Plan that are recovered, and therefore authorized for issuance under the 2015 Stock Plan, are recovered with consideration of the 2005 Stock Plan Share Award Ratio. Each Share that will or may be issued under the 2015 Stock Plan reduces the number of Shares remaining for issuance under that plan by one. Compensation expense related to awards under the 2005 Stock Plan or 2015 Stock Plan is recognized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any adjustment necessary to reflect differences in actual experience is recognized in the period the award becomes payable or exercisable. Compensation expense related to awards under the 2005 Stock Plan is principally related to the issuance of Stock Options, Performance Shares and Restricted Stock Units. Under the 2015 Stock Plan, compensation expense principally relates to Stock Options, Unit Options, Performance Shares, Performance Units, Restricted Stock Units and Restricted Units. The majority of the awards granted each year under the 2005 Stock Plan and 2015 Stock Plan were made in the first quarter of each year. Deferred Shares payable to employees or agents relate to awards under the 2005 Stock Plan, 2015 Stock Plan, or earlier applicable plans equaled 1,765,120 Shares at December 31, 2015 . Certain stock-based awards provide solely for cash settlement based in whole or in part on the price of Shares or changes in the price of Shares (“Phantom Stock-Based Awards”). Such awards have been made under the MetLife, Inc. International Unit Option Incentive Plan, the MetLife International Performance Unit Incentive Plan, and the MetLife International Restricted Unit Incentive Plan prior to 2015, and under the 2015 Stock Plan in 2015. Description of Plans for Non-Management Director — General Terms Under the MetLife, Inc. 2005 Non-Management Director Stock Compensation Plan (the “2005 Director Stock Plan”) and MetLife, Inc. 2015 Non-Management Director Stock Compensation Plan (the “2015 Director Stock Plan”), awards granted may be in the form of nonqualified Stock Options, Stock Appreciation Rights, Restricted Stock or Restricted Stock Units, or Stock-Based Awards (each, as applicable, as defined in the 2005 Director Stock Plan and 2015 Director Stock Plan with reference to Shares) to non-management Directors of MetLife, Inc. The only awards made under the 2005 Director Stock Plan and 2015 Director Stock Plan through December 31, 2015 vested immediately, thus, no awards under the 2005 Director Stock Plan or 2015 Director Stock Plan remained outstanding at December 31, 2015 . Awards settled in Shares (and Stock Option exercises, if any) under the 2015 Director Stock Plan are satisfied through the issuance of Shares held in treasury by MetLife, Inc. or by the issuance of new Shares. The aggregate number of Shares authorized for issuance under the 2015 Director Stock Plan at December 31, 2015 was equal to: • Shares available but not utilized under the 2005 Director Stock Plan when the 2015 Director Stock Plan became effective ( 1,642,208 Shares at January 1, 2015), less; • Shares covered by awards granted under the 2015 Director Stock Plan since it became effective and Shares covered by imputed reinvested dividends credited in 2015 on Deferred Shares owed to Directors ( 33,684 Shares). Any Shares utilized under the 2005 Director Stock Plan or 2015 Director Stock Plan that were to be recovered due to (i) termination of the award by expiration, forfeiture, cancellation, lapse, or otherwise without the issuance of Shares; (ii) settlement of the award in cash either in lieu of Shares or otherwise; (iii) exchange of the award for awards not involving Shares; and (iv) payment of the exercise price of a Stock Option, or the tax withholding requirements with respect to an award, satisfied by tendering Shares to MetLife, Inc. (by either actual delivery or by attestation) would be available for issuance under the 2015 Director Stock Plan. In addition, if a Share-settled Stock Appreciation Right were to be granted under the 2015 Director Stock Plan, and was exercised, only the number of Shares issued, net of the Shares tendered, if any, would be deemed delivered for purposes of determining the maximum number of Shares available for issuance under the 2015 Director Stock Plan. Each Share that will or may be issued under the 2015 Director Stock Plan reduces the number of Shares remaining for issuance under that plan by one. Compensation expense related to awards under the 2015 Director Stock Plan is recognized based on the number of Shares awarded. The only awards made under the 2005 Director Stock Plan and under the 2015 Director Stock Plan through December 31, 2015 were Stock-Based Awards that vested immediately. The majority of the awards granted in 2015 under the 2015 Director Stock Plan were made in the second quarter of 2015 . Deferred Shares payable to Directors relate to awards under the 2005 Director Stock Plan, 2015 Director Stock Plan, or earlier applicable plans equaled 166,102 Shares at December 31, 2015 .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5 2014 2013 (In millions) Stock Options and Unit Options $ 14 $ 29 $ 39 Performance Shares and Units (1) 65 111 91 Restricted Stock Units and Restricted Units 75 52 45 Total compensation expense $ 154 $ 192 $ 175 Income tax benefit $ 54 $ 67 $ 61 ______________ (1) Performance Shares expected to vest and the related compensation expenses may be further adjusted by the performance factor most likely to be achieved, as estimated by management, at the end of the performance period. The following table presents the total unrecognized compensation expense related to stock-based compensation and the expected weighted average period over which these expenses will be recognized at: December 31, 2015 Expense Weighted Average Period (In millions) (Years) Stock Options $ 7 1.58 Performance Shares $ 30 1.59 Restricted Stock Units $ 50 1.71 Equity Awards Stock Options Stock Options are the contingent right of award holders to purchase Shares at a stated price for a limited time. All Stock Options have an exercise price equal to the closing price of a Share reported on the New York Stock Exchange on the date of grant, and have a maximum term of 10 years. The vast majority of Stock Options granted has become or will become exercisable at a rate of one-third of each award on each of the first three anniversaries of the grant date. Other Stock Options have become or will become exercisable on the third anniversary of the grant date. Vesting is subject to continued service, except for employees who meet specified age and service criteria and in certain other limited circumstances. A summary of the activity related to Stock Options was as follows: Shares Under Option Weighted Average Exercise Price Weighted Average Remaining Contractual Term Aggregate Intrinsic Value (1) (Years) (In millions) Outstanding at January 1, 2015 26,078,927 $ 43.63 4.67 $ 312 Granted 669,944 $ 51.39 Exercised (3,149,247 ) $ 38.61 Expired (64,921 ) $ 55.68 Forfeited (27,939 ) $ 40.47 Outstanding at December 31, 2015 23,506,764 $ 44.50 4.09 $ 166 Vested and expected to vest at December 31, 2015 23,308,860 $ 44.50 4.06 $ 165 Exercisable at December 31, 2015 21,839,121 $ 44.29 3.77 $ 161 ______________ (1) The aggregate intrinsic value was computed using the closing Share price on December 31, 2015 of $48.21 and December 31, 2014 of $54.09 , as applicable. The fair value of Stock Options is estimated on the date of grant using a binomial lattice model. Significant assumptions used in the Company’s binomial lattice model are further described below. The assumptions include: expected volatility of the price of Shares; risk-free rate of return; dividend yield on Shares; exercise multiple; and the post-vesting termination rate. Expected volatility is based up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binomial lattice model used by the Company incorporates different risk-free rates based on the imputed forward rates for U.S. Treasury Strips for each year over the contractual term of the option. The table below presents the full range of rates that were used for options granted during the respective periods. Dividend yield is determined based on historical dividend distributions compared to the price of the underlying Shares as of the valuation date and held constant over the life of the Stock Option. The binomial lattice model used by the Company incorporates the contractual term of the Stock Options. The model also factors in expected exercise behavior and a post-vesting termination rate, or the rate at which vested options are exercised or expire prematurely due to termination of employment. From these factors, the model derives an expected life of the Stock Option. The exercise behavior in the model is a multiple that reflects the ratio of exercise price to the strike price of the Stock Option at which holders are expected to exercise. The exercise multiple is derived from actual historical exercise activity. The post-vesting termination rate is determined from actual historical exercise experience and expiration activity under the Incentive Plans. The following table presents the weighted average assumptions, with the exception of risk-free rate, which is expressed as a range, used to determine the fair value of Stock Options issued: Years Ended December 31, 2015 2014 2013 Dividend yield 2.72% 2.18% 2.13% Risk-free rate of return 0.20%-3.04% 0.12%-5.07% 0.16%-3.89% Expected volatility 32.56% 33.26% 32.98% Exercise multiple 1.44 1.45 1.51 Post-vesting termination rate 2.73% 2.93% 3.16% Contractual term (years) 10 10 10 Expected life (years) 7 6 7 Weighted average exercise price of stock options granted $ 51.39 $ 50.53 $ 35.96 Weighted average fair value of stock options granted $ 13.29 $ 13.84 $ 9.88 The following table presents a summary of Stock Option exercise activity: Years Ended December 31, 2015 2014 2013 (In millions) Total intrinsic value of stock options exercised $ 44 $ 67 $ 79 Cash received from exercise of stock options $ 121 $ 156 $ 202 Income tax benefit realized from stock options exercised $ 15 $ 24 $ 28 Performance Shares Performance Shares are units that, if they vest, are multiplied by a performance factor to produce a number of final Performance Shares which are payable in Shares. Performance Shares are accounted for as equity awards. They are not credited with dividend-equivalents for actual dividends paid on Shares during the performance period. Performance Share awards normally vest in their entirety at the end of the three-year performance period. Vesting is subject to continued service, except for employees who meet specified age and in certain other limited circumstances. For awards granted prior to the January 1, 2013 – December 31, 2015 performance period, vested Performance Shares are multiplied by a performance factor of 0% to 200% based on MetLife, Inc.’s adjusted income, total shareholder return, and performance in change in annual net operating earnings and total shareholder return compared to the performance of its competitors, each measured with respect to the applicable three-year performance period or portions thereof. The estimated fair value of Performance Shares is based upon the closing price of a Share on the date of grant, reduced by the present value of estimated dividends to be paid on that stock during the performance period. The performance factor for the January 1, 2012 – December 31, 2014 performance period was 101% . For awards granted for the January 1, 2013 – December 31, 2015 and later performance periods in progress through December 31, 2015 , the vested Performance Shares will be multiplied by a performance factor of 0% to 175% . Assuming that MetLife, Inc. has met threshold performance goals related to its adjusted income or total shareholder return, the MetLife, Inc. Compensation Committee will determine the performance factor in its discretion. In doing so, the Compensation Committee may consider MetLife, Inc.’s total shareholder return relative to the performance of its competitors and operating return on MetLife, Inc.’s common stockholder’s equity relative to its financial plan. The estimated fair value of Performance Shares will be remeasured each quarter until they become payable. Restricted Stock Units Restricted Stock Units are units that, if they vest, are payable in an equal number of Shares. Restricted Stock Units are accounted for as equity awards. They are not credited with dividend-equivalents for dividend</t>
  </si>
  <si>
    <t>Other Expenses</t>
  </si>
  <si>
    <t>Other Income and Expenses [Abstract]</t>
  </si>
  <si>
    <t>17. Other Expenses Information on other expenses was as follows: Years Ended December 31, 2015 2014 2013 (In millions) Compensation $ 4,938 $ 4,894 $ 5,108 Pension, postretirement and postemployment benefit costs 400 473 488 Commissions 4,517 5,153 5,428 Volume-related costs 1,002 859 842 Capitalization of DAC (3,837 ) (4,183 ) (4,786 ) Amortization of DAC and VOBA 3,936 4,132 3,550 Amortization of negative VOBA (361 ) (442 ) (579 ) Interest expense on debt 1,208 1,216 1,282 Premium taxes, licenses and fees 766 801 658 Professional services 1,511 1,457 1,454 Rent and related expenses, net of sublease income 328 361 376 Other (1) 2,361 2,370 2,781 Total other expenses $ 16,769 $ 17,091 $ 16,602 __________________ (1) See Note 19 for information on the charge related to income tax for the year ended December 31, 2015 and the Japan income tax refund for the year ended December 31, 2013. Capitalization of DAC and Amortization of DAC and VOBA See Note 5 for additional information on DAC and VOBA including impacts of capitalization and amortization. See also Note 7 for a description of the DAC amortization impact associated with the closed block. Interest Expense on Debt See Notes 12 , 13 , and 14 for attribution of interest expense by debt issuance. Interest expense on debt includes interest expense related to CSEs. See Note 8 . Restructuring Charges The Company commenced an enterprise-wide strategic initiative in 2012. This global strategy focuses on leveraging the Company’s scale to improve the value it provides to customers and shareholders in order to reduce costs, enhance revenues, achieve efficiencies and reinvest in its technology, platforms and functionality to improve its current operations and develop new capabilities. These restructuring charges are included in other expenses. As the expenses relate to an enterprise-wide initiative, they are reported in Corporate &amp; Other. Information regarding restructuring charges was as follows: Years Ended December 31, 2015 2014 2013 Severance Lease and Asset Impairment Total Severance Lease and Asset Impairment Total Severance Lease and Asset Impairment Total (In millions) Balance at January 1, $ 31 $ 6 $ 37 $ 40 $ 6 $ 46 $ 23 $ — $ 23 Restructuring charges 60 4 64 83 8 91 99 16 115 Cash payments (73 ) (6 ) (79 ) (92 ) (8 ) (100 ) (82 ) (10 ) (92 ) Balance at December 31, $ 18 $ 4 $ 22 $ 31 $ 6 $ 37 $ 40 $ 6 $ 46 Total restructuring charges incurred since inception of initiative $ 383 $ 46 $ 429 $ 323 $ 42 $ 365 $ 240 $ 34 $ 274 Management estimates the range for further restructuring charges including severance, as well as lease and asset impairments, through the year ending December 31, 2016 to be $5 million to $10 million .</t>
  </si>
  <si>
    <t>Employee Benefit Plans</t>
  </si>
  <si>
    <t>Compensation and Retirement Disclosure [Abstract]</t>
  </si>
  <si>
    <t>18. Employee Benefit Plans Pension and Other Postretirement Benefit Plans Certain subsidiaries of MetLife, Inc. sponsor and/or administer various U.S. qualified and nonqualified defined benefit pension plans and other postretirement employee benefit plans covering employees and sales representatives who meet specified eligibility requirements. U.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earnings credits, determined annually based upon the average annual rate of interest on 30-year U.S. Treasury securities, for each account balance. The U.S. nonqualified pension plans provide supplemental benefits in excess of limits applicable to a qualified plan. The non-U.S. pension plans generally provide benefits based upon either years of credited service and earnings preceding-retirement or points earned on job grades and other factors in years of service. These subsidiaries also provide certain postemployment benefits and certain postretirement medical and life insurance benefits for U.S. retired employee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 The benefit obligations, funded status and net periodic benefit costs related to these pension and other postretirement benefits were comprised of the following: December 31, 2015 December 31, 2014 Pension Benefits Other Postretirement Benefits Pension Benefits Other Postretirement Benefits U.S. Plans Non-U.S. Plans Total U.S. Plans Non-U.S. Plans Total U.S. Plans Non-U.S. Plans Total U.S. Plans Non-U.S. Plans Total (In millions) Benefit obligations $ 9,759 $ 747 $ 10,506 $ 1,895 $ 29 $ 1,924 $ 10,262 $ 739 $ 11,001 $ 2,110 $ 35 $ 2,145 Estimated fair value of plan assets 8,490 261 8,751 1,373 9 1,382 8,750 253 9,003 1,426 10 1,436 Over (under) funded status $ (1,269 ) $ (486 ) $ (1,755 ) $ (522 ) $ (20 ) $ (542 ) $ (1,512 ) $ (486 ) $ (1,998 ) $ (684 ) $ (25 ) $ (709 ) Net periodic benefit costs $ 273 $ 73 $ 346 $ 63 $ 6 $ 69 $ 346 $ 79 $ 425 $ 43 $ 5 $ 48 Obligations and Funded Status December 31, 2015 2014 Pension Other Postretirement Benefits Pension Other Postretirement Benefits (In millions) Change in benefit obligations Benefit obligations at January 1, $ 11,001 $ 2,145 $ 9,335 $ 1,875 Service costs 276 17 262 16 Interest costs 423 90 456 94 Plan participants’ contributions — 30 — 30 Net actuarial (gains) losses (627 ) (235 ) 1,607 264 Acquisition, divestitures, settlements and curtailments (4 ) (2 ) (18 ) (5 ) Change in benefits — (7 ) (4 ) (9 ) Benefits paid (531 ) (109 ) (536 ) (116 ) Effect of foreign currency translation (32 ) (5 ) (101 ) (4 ) Benefit obligations at December 31, 10,506 1,924 11,001 2,145 Change in plan assets Estimated fair value of plan assets at January 1, 9,003 1,436 8,024 1,366 Actual return on plan assets (127 ) 4 1,108 112 Acquisition, divestitures and settlements (3 ) (4 ) (10 ) — Plan participants’ contributions — 30 — 30 Employer contributions 424 26 450 44 Benefits paid (531 ) (109 ) (536 ) (116 ) Effect of foreign currency translation (15 ) (1 ) (33 ) — Estimated fair value of plan assets at December 31, 8,751 1,382 9,003 1,436 Over (under) funded status at December 31, $ (1,755 ) $ (542 ) $ (1,998 ) $ (709 ) Amounts recognized in the consolidated balance sheets Other assets $ 5 $ 1 $ 7 $ 1 Other liabilities (1,760 ) (543 ) (2,005 ) (710 ) Net amount recognized $ (1,755 ) $ (542 ) $ (1,998 ) $ (709 ) AOCI Net actuarial (gains) losses $ 2,945 $ 222 $ 3,093 $ 425 Prior service costs (credit) — (14 ) (1 ) (10 ) AOCI, before income tax $ 2,945 $ 208 $ 3,092 $ 415 Accumulated benefit obligation $ 10,082 N/A $ 10,355 N/A _____________ (1) Includes nonqualified unfunded plans, for which the aggregate PBO was $1.1 billion and $1.3 billion at December 31, 2015 and 2014 , respectively. Information for pension plans with PBOs in excess of plan assets and accumulated benefit obligations (“ABO”) in excess of plan assets was as follows at: December 31, 2015 2014 2015 2014 PBO Exceeds Estimated Fair Value of Plan Assets ABO Exceeds Estimated Fair Value of Plan Assets (In millions) Projected benefit obligations $ 10,437 $ 10,944 $ 2,476 $ 2,615 Accumulated benefit obligations $ 10,052 $ 10,304 $ 2,340 $ 2,362 Estimated fair value of plan assets $ 8,715 $ 8,931 $ 839 $ 853 Net Periodic Benefit Costs The components of net periodic benefit costs and other changes in plan assets and benefit obligations recognized in OCI were as follows: Years Ended December 31, 2015 2014 2013 Pension Benefits Other Postretirement Benefits Pension Benefits Other Postretirement Benefits Pension Benefits Other Postretirement Benefits (In millions) Net periodic benefit costs Service costs $ 276 $ 17 $ 262 $ 16 $ 303 $ 22 Interest costs 423 90 456 94 403 94 Settlement and curtailment costs (1 ) 3 19 4 (2 ) 1 Expected return on plan assets (542 ) (80 ) (482 ) (76 ) (489 ) (76 ) Amortization of net actuarial (gains) losses 191 42 169 11 228 55 Amortization of prior service costs (credit) (1 ) (3 ) 1 (1 ) 6 (75 ) Total net periodic benefit costs (credit) 346 69 425 48 449 21 Other changes in plan assets and benefit obligations recognized in OCI Net actuarial (gains) losses 43 (161 ) 960 223 (544 ) (532 ) Prior service costs (credit) — (7 ) (20 ) (13 ) — — Amortization of net actuarial (gains) losses (191 ) (42 ) (169 ) (11 ) (228 ) (57 ) Amortization of prior service (costs) credit 1 3 (1 ) 1 (6 ) 75 Total recognized in OCI (147 ) (207 ) 770 200 (778 ) (514 ) Total recognized in net periodic benefit costs and OCI $ 199 $ (138 ) $ 1,195 $ 248 $ (329 ) $ (493 ) The estimated net actuarial (gains) losses and prior service costs (credit) for the defined benefit pension plans and other postretirement benefit plans that will be amortized from AOCI into net periodic benefit costs over the next year are $193 million and ($1) million , and $13 million and ($7) million , respectively. Assumptions Assumptions used in determining benefit obligations for the U.S. plans were as follows: Pension Benefits Other Postretirement Benefits December 31, 2015 Weighted average discount rate 4.50% 4.60% Rate of compensation increase 2.25 % - 8.50% N/A December 31, 2014 Weighted average discount rate 4.10% 4.10% Rate of compensation increase 2.25 % - 8.50% N/A Assumptions used in determining net periodic benefit costs for the U.S. Plans were as follows: Pension Benefits Other Postretirement Benefits Year Ended December 31, 2015 Weighted average discount rate 4.10% 4.10% Weighted average expected rate of return on plan assets 6.25% 5.70% Rate of compensation increase 2.25 % - 8.50% N/A Year Ended December 31, 2014 Weighted average discount rate 5.15% 5.15% Weighted average expected rate of return on plan assets 6.25% 5.70% Rate of compensation increase 3.50 % - 7.50% N/A Year Ended December 31, 2013 Weighted average discount rate 4.20% 4.20% Weighted average expected rate of return on plan assets 6.25% 5.76% Rate of compensation increase 3.50 % - 7.50% N/A The weighted average discount rate for the U.S. plans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16 is currently anticipated to be 6.00% for U.S. pension benefits and 5.52% for U.S. other postretirement benefits. The assumed healthcare costs trend rates used in measuring the APBO and net periodic benefit costs were as follows: December 31, 2015 2014 Before Age 65 Age 65 and older Before Age 65 Age 65 and older Following year 6.3 % 10.3 % 6.4 % 6.4 % Ultimate rate to which cost increase is assumed to decline 4.2 % 4.6 % 4.4 % 4.7 % Year in which the ultimate trend rate is reached 2086 2091 2094 2089 Assumed healthcare costs trend rates may have a significant effect on the amounts reported for healthcare plans. A 1% change in assumed healthcare costs trend rates would have the following effects on the U.S. Plans as of December 31, 2015 : One Percent One Percent (In millions) Effect on total of service and interest costs components $ 15 $ (12 ) Effect of accumulated postretirement benefit obligations $ 253 $ (207 ) As of December 31, 2014 , the improved mortality rate assumption used for all U.S. pension and postretirement benefit plans is the RP-2000 healthy mortality table projected generationally using 175% of Scale AA. The mortality rate assumption was revised based upon the results of a comprehensive study of MetLife’s demographic experience and reflects the current best estimate of expected mortality rates for MetLife’s participant population. Prior to December 31, 2014 , the mortality rate assumption used to value the benefit obligations and net periodic benefit cost for these plans was the RP-2000 healthy mortality table projected generationally using 100% of Scale AA.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an insurance group annuity contract, and the vast majority of the assets of the postretirement medical plan and backing the retiree life coverage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and equity securities, derivatives, real estate, private equity investments and hedge fund investments.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Invested Plan’s assets relative to liabilities, analyze the economic and portfolio impact of various asset allocations and management strategies and to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5 for the Invested Plans: December 31, 2015 2014 U.S. Pension Benefits U.S. Other Postretirement Benefits U.S. Pension Benefits U.S. Other Postretirement Benefits Target Actual Target Actual Actual Allocation Actual Allocation Asset Class Fixed maturity securities 80 % 71 % 76 % 73 % 69 % 71 % Equity securities 10 % 14 % 24 % 25 % 15 % 27 % Alternative securities (1) 10 % 15 % — % 2 % 16 % 2 % Total assets 100 % 100 % 100 % 100 % ______________ (1) Alternative securities primarily include derivative assets, money market securities, short-term investments and other investments. U.S. other postretirement benefits do not include postretirement life’s target and actual allocation of plan assets that are all in short-term investments. Estimated Fair Value The pension and other postretirement benefit plan assets are categorized into a three-level fair value hierarchy, as described in Note 10 ,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15 Pension Benefits Other Postretirement Benefits Fair Value Hierarchy Fair Value Hierarchy Level 1 Level 2 Level 3 Total Level 1 Level 2 Level 3 Total (In millions) Assets Fixed maturity securities: Corporate $ — $ 2,979 $ 78 $ 3,057 $ 18 $ 281 $ 1 $ 300 U.S. government bonds 994 493 — 1,487 193 12 — 205 Foreign bonds — 764 17 781 — 69 — 69 Federal agencies — 228 — 228 — 34 — 34 Municipals — 302 — 302 — 56 — 56 Other (1) — 354 7 361 — 47 — 47 Total fixed maturity securities 994 5,120 102 6,216 211 499 1 711 Equity securities: Common stock - domestic 751 24 — 775 126 — — 126 Common stock - foreign 378 61 — 439 111 — — 111 Total equity securities 1,129 85 — 1,214 237 — — 237 Other investments 32 84 723 839 — — — — Short-term investments 10 309 — 319 1 431 — 432 Money market securities 9 49 — 58 — — — — Derivative assets 26 3 76 105 2 — — 2 Total assets $ 2,200 $ 5,650 $ 901 $ 8,751 $ 451 $ 930 $ 1 $ 1,382 December 31, 2014 Pension Benefits Other Postretirement Benefits Fair Value Hierarchy Fair Value Hierarchy Level 1 Level 2 Level 3 Total Level 1 Level 2 Level 3 Total (In millions) Assets Fixed maturity securities: Corporate $ — $ 2,704 $ 80 $ 2,784 $ 42 $ 244 $ 3 $ 289 U.S. government bonds 1,605 223 — 1,828 169 12 — 181 Foreign bonds — 808 17 825 — 78 — 78 Federal agencies — 254 — 254 — 35 — 35 Municipals — 270 — 270 — 74 — 74 Other (1) — 188 8 196 — 63 — 63 Total fixed maturity securities 1,605 4,447 105 6,157 211 506 3 720 Equity securities: Common stock - domestic 951 — — 951 188 — — 188 Common stock - foreign 394 57 — 451 80 — — 80 Total equity securities 1,345 57 — 1,402 268 — — 268 Other investments 34 24 745 803 — — — — Short-term investments 189 276 — 465 14 433 — 447 Money market securities 29 56 — 85 — — — — Derivative assets 11 7 73 91 — 1 — 1 Total assets $ 3,213 $ 4,867 $ 923 $ 9,003 $ 493 $ 940 $ 3 $ 1,436 ______________ (1) Other primarily includ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Securities: Corporate Foreign Bonds Other (1) Common Stock - Domestic Other Investments Derivative Assets (In millions) Balance, January 1, 2014 $ 59 $ 11 $ 19 $ 148 $ 602 $ 37 Realized gains (losses) 3 — — — (13 ) (16 ) Unrealized gains (losses) — — — — 112 18 Purchases, sales, issuances and settlements, net 11 6 (2 ) — (104 ) 34 Transfers into and/or out of Level 3 7 — (9 ) (148 ) 148 — Balance, December 31, 2014 $ 80 $ 17 $ 8 $ — $ 745 $ 73 Realized gains (losses) 1 — — — — (11 ) Unrealized gains (losses) (4 ) (1 ) 2 — 55 (9 ) Purchases, sales, issuances and settlements, net 8 2 (1 ) — (77 ) 23 Transfers into and/or out of Level 3 (7 ) (1 ) (2 ) — — — Balance, December 31, 2015 $ 78 $ 17 $ 7 $ — $ 723 $ 76 ______________ (1) Other includes ABS and collateralized mortgage obligations. Other postretirement benefit plan assets measured at estimated fair value on a recurring basis using significant unobservable (Level 3) inputs were not significant for the years ended December 31, 2015 and 2014. Expected Future Contributions and Benefit Payments It is the subsidiaries’ practice to make contributions to the U.S. qualified pension plan to comply with minimum funding requirements of ERISA. In accordance with such practice, no contributions are required for 2016 . The subsidiaries expect to make discretionary contributions to the qualified pension plan of $300 million in 2016 . For information on employer contributions, see “— Obligations and Funded Status.” Benefit payments due under the U.S. nonqualified pension plans are primarily funded from the subsidiaries’ general assets as they become due under the provision of the plans, therefore benefit payments equal employer contributions. The U.S. subsidiaries expect to make contributions of $65 million to fund the benefit payments in 2016 .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50 million towards benefit obligations in 2016 to pay postretirement medical claims. Gross benefit payments for the next 10 years, which reflect expected future service where appropriate, are expected to be as follows: Pension Benefits Other Postretirement Benefits (In millions) 2016 $ 545 $ 86 2017 $ 570 $ 87 2018 $ 582 $ 90 2019 $ 606 $ 92 2020 $ 627 $ 95 2021-2025 $ 3,463 $ 508 Additional Information As previously discussed, most of the assets of the U.S. pension benefit plans are held in a group annuity contract issued by the subsidiaries while some of the assets of the U.S. postretirement benefit plans are held in a trust which largely utilizes life insurance contracts issued by the subsidiaries to hold such assets. Total revenues from these contracts recognized in the consolidated statements of operations were $55 million , $50 million and $49 million for the years ended December 31, 2015 , 2014 and 2013 , respectively, and included policy charges and net investment income from investments backing the contracts and administrative fees. Total investment income (loss), including realized and unrealized gains (losses), credited to the account balances was ($130) million , $1.2 billion and $20 million for the years ended December 31, 2015 , 2014 and 2013 , respectively. The terms of these contracts are consistent in all material respects with those the subsidiaries offer to unaffiliated parties that are similarly situated. Defined Contribution Plans Certain subsidiaries sponsor defined contribution plans under which a portion of employee contributions are matched. These subsidiaries contributed $80 million , $77 million and $93 million for the years ended December 31, 2015 , 2014 and 2013 , respectively.</t>
  </si>
  <si>
    <t>Income Tax</t>
  </si>
  <si>
    <t>Income Tax Disclosure [Abstract]</t>
  </si>
  <si>
    <t>19. Income Tax The provision for income tax from continuing operations was as follows: Years Ended December 31, 2015 2014 2013 (In millions) Current: Federal $ 584 $ (56 ) $ 85 State and local 10 9 2 Foreign 556 779 422 Subtotal 1,150 732 509 Deferred: Federal 701 1,597 (250 ) State and local — (1 ) (11 ) Foreign 297 137 413 Subtotal 998 1,733 152 Provision for income tax expense (benefit) $ 2,148 $ 2,465 $ 661 The Company’s income (loss) from continuing operations before income tax expense (benefit) from domestic and foreign operations were as follows: Years Ended December 31, 2015 2014 2013 (In millions) Income (loss) from continuing operations: Domestic $ 3,743 $ 6,043 $ 1,186 Foreign 3,727 2,761 2,866 Total $ 7,470 $ 8,804 $ 4,052 The reconciliation of the income tax provision at the U.S. statutory rate to the provision for income tax as reported for continuing operations was as follows: Years Ended December 31, 2015 2014 2013 (In millions) Tax provision at U.S. statutory rate $ 2,615 $ 3,081 $ 1,418 Tax effect of: Dividend received deduction (216 ) (204 ) (166 ) Tax-exempt income (73 ) (92 ) (96 ) Prior year tax (1) 555 21 75 Low income housing tax credits (225 ) (209 ) (194 ) Other tax credits (80 ) (77 ) (54 ) Foreign tax rate differential (2),(3),(4) (465 ) (118 ) (340 ) Change in valuation allowance 5 (3 ) 30 Deferred tax effects of branch conversions — — 4 Other, net 32 66 (16 ) Provision for income tax expense (benefit) $ 2,148 $ 2,465 $ 661 ______________ (1) As discussed further below, prior year tax includes a $557 million non-cash charge related to an uncertain tax position. (2) For the year ended December 31, 2015, foreign tax rate differential includes one-time tax benefits of $174 million related to a Japan tax rate change, $61 million related to restructuring in Chile, $57 million related to the repatriation of earnings from Japan, $41 million related to certain non-portfolio net investment gains that were non-taxable and $31 million related to the devaluation of the peso in Argentina. These benefits were partially offset by one-time charges of $88 million related to the impact of foreign exchange on investment gains in Argentina and $36 million as a result of a deferred tax liability true-up in Japan. (3) For the year ended December 31, 2014, foreign tax rate differential includes a one-time tax charge of $54 million related to tax reform in Chile and $45 million related to the repatriation of earnings from Japan, partially offset by a one-time tax benefit of $13 million related to the change in repatriation assumption for foreign earnings of the United Arab Emirates (“UAE”). (4) For the year ended December 31, 2013, foreign tax rate differential includes one-time tax benefits of $119 million related to the receipt of a Japan tax refund, $69 million related to the estimated reversal of Japan temporary differences, and $65 million related to the change in repatriation assumptions for foreign earnings of certain European operations. Deferred income tax represents the tax effect of the differences between the book and tax bases of assets and liabilities. Net deferred income tax assets and liabilities consisted of the following at: December 31, 2015 2014 (In millions) Deferred income tax assets: Policyholder liabilities and receivables $ 1,734 $ 3,022 Net operating loss carryforwards 1,229 1,293 Employee benefits 1,094 1,068 Capital loss carryforwards 9 26 Tax credit carryforwards 1,264 1,733 Litigation-related and government mandated 260 315 Other 858 831 Total gross deferred income tax assets 6,448 8,288 Less: Valuation allowance 203 224 Total net deferred income tax assets 6,245 8,064 Deferred income tax liabilities: Investments, including derivatives 4,469 4,554 Intangibles 1,606 1,877 Net unrealized investment gains 5,639 7,971 DAC 5,000 5,153 Other 123 330 Total deferred income tax liabilities 16,837 19,885 Net deferred income tax asset (liability) $ (10,592 ) $ (11,821 ) The Company also has recorded a valuation allowance charge of $5 million related to certain state and foreign net operating loss carryforwards. In addition, a $21 million reduction was related to foreign currency movement and a $5 million reduction was recorded as a balance sheet reclassification with other deferred tax assets. The valuation allowance reflects management’s assessment, based on available information, that it is more likely than not that the deferred income tax asset for certain foreign and state net operating loss carryforwards will not be realized. The tax benefit will be recognized when management believes that it is more likely than not that these deferred income tax assets are realizable. The following table sets forth the domestic, state, and foreign net operating loss carryforwards and the domestic capital loss carryforwards for tax purposes at December 31, 2015 . Net Operating Loss Carryforwards Capital Loss Carryforwards Domestic State Foreign Domestic (In millions) Expiration 2016-2020 $ — $ 31 $ 140 $ 27 2021-2025 — 52 24 — 2026-2030 1,096 41 — — 2031-2035 2,107 12 — — Indefinite — — 668 — $ 3,203 $ 136 $ 832 $ 27 The following table sets forth the general business credits, foreign tax credits, and other credit carryforwards for tax purposes at December 31, 2015. Tax Credit Carryforwards General Business Credits Foreign Tax Credits Other (In millions) Expiration 2016-2020 $ — $ — $ — 2021-2025 — 570 — 2026-2030 104 — — 2031-2035 529 — — Indefinite — — 342 $ 633 $ 570 $ 342 In December 2012, the Tokyo District Court ruled in favor of the Japan branch of American Life in a tax case related to the deduction of unrealized foreign exchange losses on certain securities held by American Life prior to its acquisition by MetLife. During the first quarter of 2013, American Life received a refund of ¥16 billion ( $176 million ) related to income tax, interest and penalties. Under the indemnification provisions of the stock purchase agreement dated March 7, 2010, as amended, by and among MetLife, Inc., American International Group, Inc. (“AIG”) and AM Holdings, MetLife, Inc. has remitted the refund to AIG, net of certain amounts it can retain as a counter claim. The receipt of the refund, net of obligations to AIG with related foreign currency exchange impact and corresponding U.S. tax effects, resulted in a net charge of $16 million in the consolidated statements of operations for the year ended December 31, 2013, which was comprised of a $154 million charge included in other expenses, a $19 million gain included in other net investment gains (losses) and a $119 million benefit included in provision for income tax expense (benefit). The Company has not provided U.S. deferred taxes on cumulative earnings of certain non-U.S. affiliates that have been reinvested indefinitely. These earnings relate to ongoing operations and have been reinvested in active non-U.S. business operations. The Company does not intend to repatriate these earnings to fund U.S. operations. Deferred taxes are provided for earnings of non-U.S. affiliates when the Company plans to remit those earnings. At December 31, 2015, the Company had not made a provision for U.S. taxes on approximately $4.9 billion of the excess of the amount for financial reporting over the tax bases of investments in foreign subsidiaries that are essentially permanent in duration. It is not practicable to estimate the amount of deferred tax liability related to investments in these foreign subsidiaries. The Company considers the earnings of Japan and the Middle East (excluding the UAE and Turkey) to be available for repatriation. Earnings from the remaining foreign countries are considered to be permanently reinvested. In 2014 and 2013, the Company changed its repatriation assumptions related to the UAE and certain of its European operations, respectively, and now considers these foreign earnings to be permanently reinvested. The Company files income tax returns with the U.S. federal government and various state and local jurisdictions, as well as foreign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i) 2000 through 2002 where the IRS disallowance relates to certain tax credits claimed - in April 2015, the Company received a Statutory Notice of Deficiency (the “Notice”) and paid the tax thereon in September 2015 (see additional details below); and ii) 2003 through 2006, where the IRS disallowance related predominantly to certain tax credits claimed and the Company is engaged with IRS Appeals. Management believes it has established adequate tax liabilities and final resolution for the years 2000 through 2006 is not expected to have a material impact on the Company’s consolidated financial statements. In material foreign jurisdictions, the Company is no longer subject to income tax examination for years prior to 2009. The Company recorded a non-cash charge to net income of $792 million , net of tax, during the third quarter of 2015.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recent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There has been no change in the Company’s position on the disallowance of its foreign tax credits by the IRS. The Company continues to contest the disallowance of these foreign tax credits by the IRS as management believes the facts strongly support the Company’s position. The Company will defend its position vigorously and does not expect any additional charges related to this matter. Also related to the aforementioned foreign tax credit matter, on April 9, 2015, the IRS issued the Notice to the Company. The Notice asserted that the Company owes additional taxes and interest for 2000 through 2002 primarily due to the disallowance of foreign tax credits. The transactions that are the subject of the Notice continue through 2009, and it is likely that the IRS will seek to challenge these later periods. On September 18, 2015, the Company paid the assessed tax and interest of $444 million for 2000 through 2002 and will subsequently file a claim for a refund. On November 19, 2015, $9 million of this amount was refunded from the IRS as an overpayment of interest.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5 2014 2013 (In millions) Balance at January 1, $ 779 $ 774 $ 708 Additions for tax positions of prior years (1) 579 74 117 Reductions for tax positions of prior years (24 ) (88 ) (37 ) Additions for tax positions of current year 28 23 39 Reductions for tax positions of current year (1 ) — (1 ) Settlements with tax authorities (38 ) (4 ) (52 ) Balance at December 31, $ 1,323 $ 779 $ 774 Unrecognized tax benefits that, if recognized would impact the effective rate $ 1,268 $ 690 $ 661 ______________ (1) The significant increase in 2015 is related to the non-cash charge discussed above. The Company classifies interest accrued related to unrecognized tax benefits in interest expense, included within other expenses, while penalties are included in income tax expense. Interest was as follows: Years Ended December 31, 2015 2014 2013 (In millions) Interest recognized in the consolidated statements of operations (1) $ 388 $ 26 $ 20 December 31, 2015 2014 (In millions) Interest included in other liabilities in the consolidated balance sheets (1) $ 671 $ 283 ______________ (1) The significant increase in 2015 is related to the non-cash charge discussed above. The Company had insignificant penalties for the years ended December 31, 2015 , 2014 and 2013 . The U.S. Treasury Department and the IRS have indicated that they intend to address through regulations the methodology to be followed in determining the dividends received deduction (“DRD”), related to variable life insurance and annuity contracts. The DRD reduces the amount of dividend income subject to tax and is a significant component of the difference between the actual tax expense and expected amount determined using the federal statutory tax rate of 35% . Any regulations that the IRS ultimately proposes for issuance in this area will be subject to public notice and comment, at which time insurance companies and other interested parties will have the opportunity to raise legal and practical questions about the content, scope and application of such regulations. As a result, the ultimate timing and substance of any such regulations are unknown at this time. For the years ended December 31, 2015 , 2014 , and 2013 , the Company recognized an income tax benefit of $220 million , $234 million and $164 million , respectively, related to the separate account DRD. The 2015 benefit included a benefit of $12 million related to a true-up of the 2014 tax return. The 2014 and 2013 benefit included a benefit of $38 million and $6 million related to a true-up of the 2013 and 2012 tax returns, respectively .</t>
  </si>
  <si>
    <t>Earnings Per Common Share</t>
  </si>
  <si>
    <t>Earnings Per Share [Abstract]</t>
  </si>
  <si>
    <t>20. Earnings Per Common Share The following table presents the weighted average shares used in calculating basic earnings per common share and those used in calculating diluted earnings per common share for each income category presented below: Years Ended December 31, 2015 2014 2013 (In millions, except share and per share data) Weighted Average Shares Weighted average common stock outstanding for basic earnings per common share 1,117,775,843 1,128,671,410 1,105,579,693 Incremental common shares from assumed: Stock purchase contracts underlying common equity units (1) — 2,928,570 1,164,018 Exercise or issuance of stock-based awards 10,567,542 10,863,468 9,458,999 Weighted average common stock outstanding for diluted earnings per common share 1,128,343,385 1,142,463,448 1,116,202,710 Income (Loss) from Continuing Operations Income (loss) from continuing operations, net of income tax $ 5,322 $ 6,339 $ 3,391 Less: Income (loss) from continuing operations, net of income tax, attributable to noncontrolling interests 12 27 25 Less: Preferred stock dividends 116 122 122 Preferred stock repurchase premium 42 — — Income (loss) from continuing operations, net of income tax, available to MetLife, Inc.’s common shareholders $ 5,152 $ 6,190 $ 3,244 Basic $ 4.61 $ 5.48 $ 2.94 Diluted $ 4.57 $ 5.42 $ 2.91 Income (Loss) from Discontinued Operations Income (loss) from discontinued operations, net of income tax $ — $ (3 ) $ 2 Less: Income (loss) from discontinued operations, net of income tax, attributable to noncontrolling interests — — — Income (loss) from discontinued operations, net of income tax, available to MetLife, Inc.’s common shareholders $ — $ (3 ) $ 2 Basic $ — $ — $ — Diluted $ — $ — $ — Net Income (Loss) Net income (loss) $ 5,322 $ 6,336 $ 3,393 Less: Net income (loss) attributable to noncontrolling interests 12 27 25 Less: Preferred stock dividends 116 122 122 Preferred stock repurchase premium 42 — — Net income (loss) available to MetLife, Inc.’s common shareholders $ 5,152 $ 6,187 $ 3,246 Basic $ 4.61 $ 5.48 $ 2.94 Diluted $ 4.57 $ 5.42 $ 2.91 ______________ (1) See Note 15 for a description of the Company’s common equity units.</t>
  </si>
  <si>
    <t>Contingencies, Commitments and Guarantees</t>
  </si>
  <si>
    <t>Commitments and Contingencies Disclosure [Abstract]</t>
  </si>
  <si>
    <t>21.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5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no accrual has been made. As of December 31, 2015 , the Company estimates the aggregate range of reasonably possible losses in excess of amounts accrued for these matters to be $0 to $46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5 2014 2013 (In millions, except number of claims) Asbestos personal injury claims at year end 67,787 68,460 67,983 Number of new claims during the year 3,856 4,636 5,898 Settlement payments during the year (1) $ 56.1 $ 46.0 $ 37.0 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As previously disclosed, in 2014, MLIC increased its recorded liability for asbestos-related claims to $690 million . Based upon its regular reevaluation of its exposure from asbestos litigation, MLIC has updated its liability analysis for asbestos-related claims through December 31, 2015.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countries outside the United States where MetLife conducts business. The issues involved in information requests and regulatory matters vary widely. The Company cooperates in these inquiries. Mortgage Regulatory and Law Enforcement Authorities’ Inquiries MetLife, through its affiliate, MetLife Bank, was engaged in the origination, sale and servicing of forward and reverse residential mortgage loans since 2008. In 2012, MetLife Bank exited the business of originating residential mortgage loans. In 2012 and 2013, MetLife Bank sold its residential mortgage servicing portfolios, and in 2013 wound down its mortgage servicing business. In August 2013, MetLife Bank merged with and into MetLife Home Loans LLC (“MLHL”), its former subsidiary, with MLHL as the surviving non-bank entity. In May 2013, MetLife Bank received a subpoena from the U.S. Department of Justice requiring production of documents relating to MetLife Bank’s payment of certain foreclosure-related expenses to law firms and business entities affiliated with law firms and relating to MetLife Bank’s supervision of such payments, including expenses submitted to the Federal National Mortgage Association, the Federal Home Loan Mortgage Corp. and the U.S. Department of Housing and Urban Development for reimbursement. It is possible that various state or federal regulatory and law enforcement authorities may seek monetary penalties from MLHL relating to foreclosure practices. The inquiry referred to above could adversely affect MetLife’s reputation or result in significant fines, penalties, equitable remedies or other enforcement actions, and result in significant legal costs in responding to governmental investigations or other litigation. Exiting the MetLife Bank businesses may not protect MetLife from inquiries and investigations relating to residential mortgage servicing and foreclosure activities, or any fines, penalties, equitable remedies or enforcement actions that may result, the costs of responding to any such governmental investigations, or other litigation. Management believes that the Company’s consolidated financial statements as a whole will not be materially affected by these regulatory matter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The EPA is requesting payment of an amount under $1 million from MLIC and such third party for past costs and an additional amount for future environmental testing costs at the Chemform Site. In September 2012, the EPA, MLIC and the third party executed an Administrative Order on Consent under which MLIC and the third party have agreed to be responsible for certain environmental testing at the Chemform Site. The Company estimates that its costs for the environmental testing will not exceed $100,000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New York Licensing Inquiry The Company entered into a consent order with the Department of Financial Services to resolve its inquiry into whether American Life and DelAm conducted business in New York without a license and whether representatives acting on behalf of those companies solicited, sold or negotiated insurance products in New York without a license. The Company entered into a deferred prosecution agreement with the District Attorney, New York County, regarding the same conduct. Pursuant to these agreements, in the first quarter of 2014, the Company paid $50 million to the Department of Financial Services and $10 million to the District Attorney, New York County. The Department of Financial Services consent order allowed certain activities in New York related to American Life and other entities to continue through June 30, 2015. On July 2, 2015, New York Insurance Law Section 2117 was amended to allow certain activities to take place in New York that relate to a policy or contract of group life, group annuity, or group accident and health insurance where the policyholder or proposed policyholder is a multinational entity resident outside the United States. The Company is continuing to cooperate with the New York State Office of the Attorney General Taxpayer Protection Bureau as to its inquiry concerning American Life’s and DelAm’s New York State tax filings. Sales Practices Regulatory Matters Regulatory authorities in a number of states and FINRA, and occasionally the SEC, have had investigations or inquiries relating to sales of individual life insurance policies or annuities or other products by MLIC, MetLife USA, NELICO and General American Life Insurance Company (“GALIC”), and broker-dealer, MetLife Securities, Inc. (“MSI”).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FINRA Investigation of Sale and Replacement of Variable Annuities On September 25, 2015, FINRA served notice that it will recommend disciplinary action against MetLife, Inc.’s affiliated broker-dealer, MSI, in connection with potential violations of FINRA rules regarding alleged misrepresentations, suitability, and supervision in connection with sales and replacements of variable annuities and certain riders on such annuities. FINRA staff has indicated they will seek a significant fine. The Company is cooperating in this investigation. The Company has included what it believes to be the probable and estimable amount of such loss in the Company’s consolidated financial statements, and has included amounts for potential additional liability in excess of that accrued in the aggregate estimate of reasonably possible loss provided above. Unclaimed Property Litigation West Virginia Lawsuits On September 20, 2012, the West Virginia Treasurer filed an action against MLIC in West Virginia state court (West Virginia ex rel. John D. Perdue v. Metropolitan Life Insurance Company, Circuit Court of Putnam County, Civil Action No. 12-C-295) alleging that MLIC violated the West Virginia Uniform Unclaimed Property Act, seeking to compel compliance with the Act, and seeking payment of unclaimed property, interest, and penalties. On November 14, 2012, November 21, 2012, December 28, 2012, and January 9, 2013, the Treasurer filed substantially identical suits against MetLife Investors USA, NELICO, MetLife Insurance Company of Connecticut and GALIC, respectively. On June 16, 2015, the West Virginia Supreme Court of Appeals reversed the Circuit Court’s order that had granted defendants’ motions to dismiss the actions and remanded them to the Circuit Court for further proceedings. The defendants intend to defend these actions vigorously. City of Westland Police and Fire Retirement System v. MetLife, Inc., et. al. (S.D.N.Y., filed January 12, 2012) Seeking to represent a class of persons who purchased MetLife, Inc. common shares between February 2, 2010, and October 6, 2011, the plaintiff filed a second amended complaint alleging that MetLife, Inc. and several current and former directors and executive officers of MetLife, Inc. violated the Securities Act of 1933 (“Securities Act”), as well as the Exchange Act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On September 11, 2015, the court issued an order dismissing all claims under the Exchange Act and Rule 10b-5, and dismissing all claims under the Securities Act except for those based on alleged misrepresentations of mortality ratios. Following the court’s September 11, 2015 order, the plaintiff filed a third amended complaint that supplemented the factual allegations of the second amended complaint. The defendants intend to continue to defend this action vigorously. City of Birmingham Retirement and Relief System v. MetLife, Inc., et al. (Circuit Court of Jefferson County Alabama, filed July 5, 2012) Seeking to represent a class of persons who purchased MetLife, Inc. common equity units in or traceable to a public offering in March 2011, the plaintiff filed an action alleging that MetLife, Inc., certain current and former directors and executive officers of MetLife, Inc., and various underwriters violated several provisions of the Securities Act related to the filing of the registration statement by issuing, or causing MetLife, Inc. to issue, materially false and misleading statements and/or omissions concerning MetLife, Inc.’s potential liability for millions of dollars in insurance benefits that should have been paid to beneficiaries or escheated to the states. Plaintiff seeks unspecified compensatory damages and other relief. On March 31, 2015, a federal court granted plaintiff’s motion to remand this action to state court. On October 14, 2015, the state court denied the defendants’ motion to dismiss the complaint. The defendants intend to defend this action vigorously. Derivative Actions Seeking to sue derivatively on behalf of MetLife, Inc., two shareholders commenced separate actions against members of the MetLife, Inc. Board of Directors, alleging that they breached their fiduciary and other duties to the Company. Plaintiffs alleged that the defendants failed to ensure that the Company complied with state unclaimed property laws and to ensure that the Company accurately reported its earnings. Plaintiffs alleged that because of the defendants’ breaches of duty, MetLife, Inc. had incurred damage to its reputation and had suffered other unspecified damages. The two actions (Mallon v. Kandarian, et al. (S.D.N.Y., filed March 28, 2012) and Martino v. Kandarian, et al. (S.D.N.Y., filed April 19, 2012)) were consolidated. On December 25, 2015, the court granted the defendants’ motion to dismiss the consolidated action, holding that the action is moot. Total Control Accounts Litigation MLIC is a defendant in a lawsuit related to its use of retained asset accounts, known as TCA, as a settlement option for death benefits. Owens v. Metropolitan Life Insurance Company (N.D. Ga., filed April 17, 2014) Plaintiff filed this putative class action lawsuit on behalf of all persons for whom MLIC established a TCA to pay death benefits under an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putative class. The court denied MLIC’s motion to dismiss the complaint. The Company intends to defend this action vigorously. Reinsurance Litigation Robainas, et al. v. Metropolitan Life Ins. Co. (S.D.N.Y., December 16, 2014) Plaintiffs filed this putative class action lawsuit on behalf of themselves and all persons and entities who, directly or indirectly, purchased, renewed or paid premiums on life insurance policies issued by MLIC from 2009 through 2014 (the “Policies”). Two similar actions were subsequently filed, Yale v. Metropolitan Life Ins. Co. (S.D.N.Y., January 12, 2015) and International Association of Machinists and Aerospace Workers District Lodge 15 v. Metropolitan Life Ins. Co. (E.D.N.Y., February 2, 2015) . Both of these actions were consolidated with the Robainas action. The consolidat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 sought recovery under Section 4226 of the New York Insurance Law of a statutory penalty in the amount of the premiums paid for the Policies. On October 9, 2015, the court granted MLIC’s motion to dismiss the consolidated complaint, finding that plaintiffs lacked Article III standing because they did not allege any concrete injury as a result of the alleged conduct. Plaintiffs appealed this decision to the Second Circuit Court of Appeals. Intoccia v. Metropolitan Life Ins. Co. (S.D.N.Y., April 20, 2015) Plaintiffs filed this putative class action on behalf of themselves and all persons and entities who, directly or indirectly, purchased, renewed or paid premiums for Guaranteed Benefits Insurance Riders attached to variable annuity contracts with MLIC from 2009 through 2015 (the “Annuities”). The court consolidated Weilert v. Metropolitan Life Ins. Co. (S.D.N.Y., April 30, 2015) with the Intoccia case, and the consolidated, amend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Guaranteed Benefits Insurance Riders attached to the Annuities. The Court granted MLIC’s motion to dismiss, adopting the reasoning of the Robainas decision. Plaintiffs appealed this decision to the Second Circuit Court of Appeals. Other Litigation McGuire v. Metropolitan Life Insurance Company (E.D. Mich., filed February 22, 2012) This lawsuit was filed by the fiduciary for the Union Carbide Employees’ Pension Plan and alleges that MLIC, which issued annuity contracts to fund some of the benefits the Plan provides, engaged in transactions that ERISA prohibits and violated duties under ERISA and federal common law by determining that no dividends were payable with respect to the contracts from and after 1999. On August 8, 2014, the court denied the parties’ motions for summary judgment. The court has set a June 6, 2016 trial date.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and that were transferred to Sun Life. Sun Life had asked that the court require MLIC to indemnify Sun Life for these claims pursuant to indemnity provisions in the sale agreement for the sale of MLIC’s Canadian operations entered into in June of 1998. In January 2010, the court found that Sun Life had given timely notice of its claim for indemnification but, because it found that Sun Life had not yet incurred an indemnifiable loss, granted MLIC’s motion for summary judgment. Both parties appealed but subsequently agreed to withdraw the appeal and consider the indemnity claim through arbitration. In September 2010, Sun Life notified MLIC that a purported class action lawsuit was filed against Sun Life in Toronto, Fehr v. Sun Life Assurance Co. (Super. Ct., Ontario, September 2010), alleging sales practices claims regarding the same individual policies sold by MLIC and transferred to Sun Life. An amended class action complaint in that case was served on Sun Life in May 2013, again without naming MLIC as a party. On August 30, 2011, Sun Life notified MLIC that a purported class action lawsuit was filed against Sun Life in Vancouver, Alamwala v. Sun Life Assurance Co. (Sup. Ct., British Columbia, August 2011),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Fauley v. Metropolitan Life Insurance Co., et al. (Circuit Court of the 19th Judicial Circuit, Lake County, Ill., July 3, 2014). Plaintiffs filed this lawsuit against defendants, including MLIC and a former MetLife financial services representative, alleging that the defendants sent unsolicited fax advertisements to plaintiff and others in violation of the Telephone Consumer Protection Act, as amended by the Junk Fax Prevention Act, 47 U.S.C. § 227. The court issued a final order certifying a nationwide settlement class and approving a settlement under which MLIC has agreed to pay up to $23 million to resolve claims as to fax ads sent between August 23, 2008 and August 7, 2014. Objectors to the settlement have appealed the approval order. MetLife, Inc. v. Financial Stability Oversight Council (D. D.C., January 13, 2015). MetLife, Inc. filed this action in federal court seeking to overturn the FSOC’s designation of MetLife, Inc. as a non-bank SIFI. The suit is brought under the section of the Dodd-Frank Wall Street Reform and Consumer Protection Act providing that a company designated as a non-bank SIFI may petition the federal courts for review, and seeks an order requiring that the final determination be rescinded. The court held oral argument on the parties’ cross motions for summary judgment on February 10, 2016. Voshall v. Metropolitan Life Ins. Co.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The Company intends to defend this action vigorously. Lau v. Metropolitan Life Insurance Co. (S.D.N.Y. filed, December 3, 2015) This putative class action lawsuit was filed by a single defined contribution plan participant on behalf of all ERISA plans whose assets were invested in MetLife’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Life uses to establish and reset the crediting rate, the terms under w</t>
  </si>
  <si>
    <t>Quarterly Results of Operations (Unaudited)</t>
  </si>
  <si>
    <t>Quarterly Financial Information Disclosure [Abstract]</t>
  </si>
  <si>
    <t>22. Quarterly Results of Operations (Unaudited) The unaudited quarterly results of operations for 2015 and 2014 are summarized in the table below: Three Months Ended March 31, June 30, September 30, December 31, (In millions, except per share data) 2015 Total revenues $ 18,710 $ 16,166 $ 18,031 $ 17,044 Total expenses $ 15,651 $ 15,053 $ 15,868 $ 15,909 Income (loss) from continuing operations, net of income tax $ 2,163 $ 1,119 $ 1,198 $ 842 Income (loss) from discontinued operations, net of income tax $ — $ — $ — $ — Net income (loss) $ 2,163 $ 1,119 $ 1,198 $ 842 Less: Net income (loss) attributable to noncontrolling interests $ 5 $ 4 $ (5 ) $ 8 Net income (loss) attributable to MetLife, Inc. $ 2,158 $ 1,115 $ 1,203 $ 834 Less: Preferred stock dividends $ 30 $ 31 $ 6 $ 49 Preferred stock repurchase premium $ — $ 42 $ — $ — Net income (loss) available to MetLife, Inc.’s common shareholders $ 2,128 $ 1,042 $ 1,197 $ 785 Basic earnings per common share Income (loss) from continuing operations, net of income tax, available to MetLife, Inc.’s common shareholders $ 1.89 $ 0.93 $ 1.07 $ 0.71 Income (loss) from discontinued operations, net of income tax, attributable to MetLife, Inc. $ — $ — $ — $ — Net income (loss) attributable to MetLife, Inc. $ 1.92 $ 1.00 $ 1.08 $ 0.75 Net income (loss) available to MetLife, Inc.’s common shareholders $ 1.89 $ 0.93 $ 1.07 $ 0.71 Diluted earnings per common share Income (loss) from continuing operations, net of income tax, available to MetLife, Inc.’s common shareholders $ 1.87 $ 0.92 $ 1.06 $ 0.70 Income (loss) from discontinued operations, net of income tax, attributable to MetLife, Inc. $ — $ — $ — $ — Net income (loss) attributable to MetLife, Inc. $ 1.90 $ 0.99 $ 1.06 $ 0.74 Net income (loss) available to MetLife, Inc.’s common shareholders $ 1.87 $ 0.92 $ 1.06 $ 0.70 2014 Total revenues $ 17,085 $ 18,266 $ 18,846 $ 19,119 Total expenses $ 15,259 $ 16,316 $ 15,894 $ 17,043 Income (loss) from continuing operations, net of income tax $ 1,342 $ 1,376 $ 2,094 $ 1,527 Income (loss) from discontinued operations, net of income tax $ (3 ) $ — $ — $ — Net income (loss) $ 1,339 $ 1,376 $ 2,094 $ 1,527 Less: Net income (loss) attributable to noncontrolling interests $ 11 $ 10 $ — $ 6 Net income (loss) attributable to MetLife, Inc. $ 1,328 $ 1,366 $ 2,094 $ 1,521 Less: Preferred stock dividends $ 30 $ 31 $ 30 $ 31 Net income (loss) available to MetLife, Inc.’s common shareholders $ 1,298 $ 1,335 $ 2,064 $ 1,490 Basic earnings per common share Income (loss) from continuing operations, net of income tax, available to MetLife, Inc.’s common shareholders $ 1.15 $ 1.18 $ 1.83 $ 1.31 Income (loss) from discontinued operations, net of income tax, attributable to MetLife, Inc. $ — $ — $ — $ — Net income (loss) attributable to MetLife, Inc. $ 1.18 $ 1.21 $ 1.86 $ 1.34 Net income (loss) available to MetLife, Inc.’s common shareholders $ 1.15 $ 1.18 $ 1.83 $ 1.31 Diluted earnings per common share Income (loss) from continuing operations, net of income tax, available to MetLife, Inc.’s common shareholders $ 1.14 $ 1.17 $ 1.81 $ 1.30 Income (loss) from discontinued operations, net of income tax, attributable to MetLife, Inc. $ — $ — $ — $ — Net income (loss) attributable to MetLife, Inc. $ 1.16 $ 1.20 $ 1.84 $ 1.33 Net income (loss) available to MetLife, Inc.’s common shareholders $ 1.14 $ 1.17 $ 1.81 $ 1.30</t>
  </si>
  <si>
    <t>Subsequent Events</t>
  </si>
  <si>
    <t>Subsequent Events [Abstract]</t>
  </si>
  <si>
    <t>Subsequent Event</t>
  </si>
  <si>
    <t>23. Subsequent Events Disposition In July 2016, MetLife, Inc. completed the sale to Massachusetts Mutual Life Insurance Company (“MassMutual”) of its U.S. retail advisor force and certain assets associated with the MetLife Premier Client Group, including all of the issued and outstanding shares of MetLife’s affiliated broker-dealer, MSI, a wholly-owned subsidiary of MetLife, Inc. for $291 million . MassMutual assumed all of the liabilities related to such assets that arise or occur after the closing of the sale. The Company recorded a gain of $103 million ( $58 million , net of income tax), in net investment gains (losses) for the nine months ended September 30, 2016. Common Stock Repurchases On November 10, 2016, MetLife, Inc. announced that its Board of Directors approved a $3.0 billion authorization for the Company to repurchase its common stock.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In 2016, through January 7, 2016 , MetLife, Inc. repurchased 1,445,864 shares of its common stock in the open market for $70 million completing the September 2015 authorization. Dividends Preferred Stock On November 15, 2016, the MetLife, Inc. Board of Directors declared a fourth quarter 2016 preferred stock dividend of $0.253 per share, for a total of $6 million , on its Series A preferred stock, and $26.250 per share, for a total of $39 million , on its Series C preferred stock. Both dividends will be payable December 15, 2016 to shareholders of record as of November 30, 2016. On August 15, 2016, the MetLife, Inc. Board of Directors declared a third quarter 2016 preferred stock dividend of $0.256 per share, for a total of $6 million , on its Series A preferred stock. The dividend was paid September 15, 2016 to shareholders of record as of August 31, 2016. On May 16, 2016, the MetLife, Inc. Board of Directors declared a second quarter 2016 preferred stock dividend of $0.256 per share, for a total of $7 million , on its Series A preferred stock, and $26.250 per share, for a total of $39 million , on its Series C preferred stock. Both dividends were paid June 15, 2016 to shareholders of record as of May 31, 2016. On March 7, 2016 , the MetLife, Inc. Board of Directors declared a first quarter 2016 preferred stock dividend of $0.253 per share, for a total of $6 million , on its Series A preferred stock. The dividend was paid March 15, 2016 to shareholders of record as of February 29, 2016 . Common Stock On October 25, 2016, the MetLife, Inc. Board of Directors declared a fourth quarter 2016 common stock dividend of $0.400 per share payable on December 13, 2016 to shareholders of record as of November 7, 2016. The Company estimates that the aggregate dividend payment will be $441 million . On July 7, 2016, the MetLife, Inc. Board of Directors declared a third quarter 2016 common stock dividend of $0.400 per share payable on September 13, 2016 to shareholders of record as of August 8, 2016. The aggregate dividend payment was $441 million . On April 26, 2016, the MetLife, Inc. Board of Directors declared a second quarter 2016 common stock dividend of $0.400 per share payable on June 13, 2016 to shareholders of record as of May 9, 2016. The aggregate dividend payment was $441 million . On January 6, 2016 , the MetLife, Inc. Board of Directors declared a first quarter 2016 common stock dividend of $0.375 per share payable on March 14, 2016 to shareholders of record as of February 5, 2016 . The aggregate dividend payment was $413 million .</t>
  </si>
  <si>
    <t>Consolidated Summary of Investments - Other Than Investments in Related Parties</t>
  </si>
  <si>
    <t>Summary of Investments, Other than Investments in Related Parties [Abstract]</t>
  </si>
  <si>
    <t>MetLife, Inc. Schedule I Consolidated Summary of Investments — Other Than Investments in Related Parties December 31, 2015 (In millions) Types of Investments Cost or Estimated Fair Value Amount at Fixed maturity securities: Bonds: U.S. Treasury and agency securities $ 56,499 $ 61,646 $ 61,646 Foreign government securities 45,451 50,499 50,499 Public utilities 17,789 19,029 19,029 State and political subdivision securities 13,723 15,441 15,441 All other corporate bonds 133,194 137,379 137,379 Total bonds 266,656 283,994 283,994 Mortgage-backed and asset-backed securities 64,822 65,824 65,824 Redeemable preferred stock 1,486 1,584 1,584 Total fixed maturity securities 332,964 351,402 351,402 Fair value option and trading securities 14,569 15,024 15,024 Equity securities: Common stock: Industrial, miscellaneous and all other 1,713 1,988 1,988 Public utilities 199 181 181 Banks, trust and insurance companies 50 83 83 Non-redeemable preferred stock 1,035 1,069 1,069 Total equity securities 2,997 3,321 3,321 Mortgage loans held-for-investment 67,102 67,102 Policy loans 11,258 11,258 Real estate and real estate joint ventures 8,388 8,388 Real estate acquired in satisfaction of debt 45 45 Other limited partnership interests 7,096 7,096 Short-term investments 9,299 9,299 Other invested assets 22,524 22,524 Total investments $ 476,242 $ 495,459 ______________ (1) The Company’s FVO and trading securities portfolio is mainly comprised of fixed maturity and equity securities, including mutual funds and, to a lesser extent, short-term investments and cash and cash equivalents. Cost or amortized cost for fixed maturity securities and mortgage loans held-for-investment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cost represents original cost reduced by impairments and adjusted for valuation allowances and depreciation; for real estate joint ventures and other limited partnership interests, cost represents original cost reduced for impairments or original cost adjusted for equity in earnings and distributions.</t>
  </si>
  <si>
    <t>Condensed Financial Information (Parent Company)</t>
  </si>
  <si>
    <t>Condensed Financial Information of Parent Company Only Disclosure [Abstract]</t>
  </si>
  <si>
    <t>MetLife, Inc. Schedule II Condensed Financial Information (Parent Company Only) December 31, 2015 and 2014 (In millions, except share and per share data) 2015 2014 Condensed Balance Sheets Assets Investments: Fixed maturity securities available-for-sale, at estimated fair value (amortized cost: $5,023 and $5,037, respectively) $ 5,028 $ 5,088 Short-term investments, principally at estimated fair value 268 378 Other invested assets, at estimated fair value 830 1,336 Total investments 6,126 6,802 Cash and cash equivalents 421 443 Accrued investment income 76 46 Investment in subsidiaries 85,977 88,152 Loans to subsidiaries 1,200 1,709 Other assets 1,177 1,406 Total assets $ 94,977 $ 98,558 Liabilities and Stockholders’ Equity Liabilities Payables for collateral under derivatives transactions $ 227 $ 349 Long-term debt — unaffiliated 16,994 15,317 Long-term debt — affiliated 3,314 3,600 Collateral financing arrangements 2,797 2,797 Junior subordinated debt securities 1,748 1,748 Payables to subsidiaries 147 459 Other liabilities 1,801 2,235 Total liabilities 27,028 26,505 Stockholders’ Equity Preferred stock, par value $0.01 per share; $2,100 aggregate liquidation preference — 1 Common stock, par value $0.01 per share; 3,000,000,000 shares authorized; 1,159,590,766 and 1,153,998,144 shares issued, respectively; 1,098,028,525 and 1,131,927,894 shares outstanding, respectively 12 12 Additional paid-in capital 30,749 30,543 Retained earnings 35,519 32,020 Treasury stock, at cost; 61,562,241 and 22,070,250 shares, respectively (3,102 ) (1,172 ) Accumulated other comprehensive income (loss) 4,771 10,649 Total stockholders’ equity 67,949 72,053 Total liabilities and stockholders’ equity $ 94,977 $ 98,558 See accompanying notes to the condensed financial information. MetLife, Inc. Schedule II Condensed Financial Information — (continued) (Parent Company Only) For the Years Ended December 31, 2015 , 2014 and 2013 (In millions) 2015 2014 2013 Condensed Statements of Operations Revenues Equity in earnings of subsidiaries $ 5,985 $ 6,907 $ 4,163 Net investment income 170 371 304 Other revenues 124 128 155 Net investment gains (losses) 12 (287 ) (80 ) Net derivative gains (losses) (7 ) 165 (99 ) Total revenues 6,284 7,284 4,443 Expenses Interest expense 1,171 1,151 1,122 Other expenses 180 197 373 Total expenses 1,351 1,348 1,495 Income (loss) before provision for income tax 4,933 5,936 2,948 Provision for income tax expense (benefit) (377 ) (373 ) (420 ) Net income (loss) 5,310 6,309 3,368 Less: Preferred stock dividends 116 122 122 Preferred stock repurchase premium 42 — — Net income (loss) available to common shareholders $ 5,152 $ 6,187 $ 3,246 Comprehensive income (loss) $ (568 ) $ 11,854 $ (2,925 ) See accompanying notes to the condensed financial information. MetLife, Inc. Schedule II Condensed Financial Information — (continued) (Parent Company Only) For the Years Ended December 31, 2015 , 2014 and 2013 (In millions) 2015 2014 2013 Condensed Statements of Cash Flows Cash flows from operating activities Net income (loss) $ 5,310 $ 6,309 $ 3,368 Earnings of subsidiaries (5,985 ) (6,907 ) (4,163 ) Dividends from subsidiaries 2,335 2,388 2,734 Other, net (54 ) 825 (74 ) Net cash provided by (used in) operating activities 1,606 2,615 1,865 Cash flows from investing activities Sales of fixed maturity securities 7,952 6,611 5,108 Purchases of fixed maturity securities (7,957 ) (7,181 ) (4,795 ) Sales of equity securities — — 13 Cash received in connection with freestanding derivatives 930 438 424 Cash paid in connection with freestanding derivatives (510 ) (281 ) (465 ) Sales of businesses — 7 17 Expense paid on behalf of subsidiaries (40 ) (54 ) (85 ) Receipts on loans to subsidiaries 761 832 645 Issuances of loans to subsidiaries (300 ) (370 ) (1,942 ) Redemption of preferred stock of subsidiary — — 300 Returns of capital from subsidiaries 5 — 267 Capital contributions to subsidiaries (667 ) (1,262 ) (748 ) Net change in short-term investments 110 182 (265 ) Other, net 2 101 (49 ) Net cash provided by (used in) investing activities 286 (977 ) (1,575 ) Cash flows from financing activities Net change in payables for collateral under derivative transactions (122 ) 264 85 Long-term debt issued 2,739 1,000 994 Long-term debt repaid (1,000 ) (1,550 ) (750 ) Common stock issued, net of issuance costs — 1,000 1,000 Treasury stock acquired in connection with share repurchases (1,930 ) (1,000 ) — Preferred stock issued, net of issuance costs 1,483 — — Repurchase of preferred stock (1,460 ) — — Preferred stock repurchase premium (42 ) — — Dividends on preferred stock (116 ) (122 ) (122 ) Dividends on common stock (1,653 ) (1,499 ) (1,119 ) Other, net 187 64 82 Net cash provided by (used in) financing activities (1,914 ) (1,843 ) 170 Change in cash and cash equivalents (22 ) (205 ) 460 Cash and cash equivalents, beginning of year 443 648 188 Cash and cash equivalents, end of year $ 421 $ 443 $ 648 MetLife, Inc. Schedule II Condensed Financial Information — (continued) (Parent Company Only) For the Years Ended December 31, 2015 , 2014 and 2013 (In millions) 2015 2014 2013 Supplemental disclosures of cash flow information Net cash paid (received) for: Interest $ 1,133 $ 1,138 $ 1,100 Income tax Amounts paid to (received from) subsidiaries, net $ (226 ) $ (1,247 ) $ 69 Income tax paid (received) by MetLife, Inc., net 55 385 — Total income tax, net $ (171 ) $ (862 ) $ 69 Non-cash transactions: Dividends from subsidiaries $ — $ 81 $ 32 Returns of capital from subsidiaries $ 4,284 $ 6,308 $ — Capital contributions to subsidiaries $ 4,120 $ 6,388 $ 121 Payables to subsidiaries for future capital contributions $ 120 $ 445 $ — Issuance of long-term debt to subsidiary $ — $ — $ 350 Issuance of loan to subsidiary $ — $ — $ 350 Allocation of interest expense to subsidiary $ 28 $ 27 $ 28 Allocation of interest income to subsidiary $ 57 $ 65 $ 68 MetLife, Inc. Schedule II Notes to the Condensed Financial Information (Parent Company Only) 1. Basis of Presentation The condensed financial information of MetLife, Inc. (the “Parent Compan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In December 2015, MetLife, Inc. accrued $50 million , $45 million and $25 million in capital contributions payable to the following captive reinsurers: MRV, MRD and MRSC, respectively, which were included in payables to subsidiaries at December 31, 2015. The payables were settled for cash in February 2016. See Note 6. In December 2014, MetLife, Inc. accrued $350 million and $95 million in capital contributions payable to MRV and MRD, respectively, which were included in payables to subsidiaries at December 31, 2014. The payables were settled for cash in February 2015. In 2014, in connection with the mergers into MetLife USA of certain of its affiliates and a subsidiary, MetLife, Inc. recorded $5.7 billion in non-cash returns of capital from subsidiaries, including $2.0 billion of Exeter’s preferred stock, and correspondingly recorded $5.7 billion of non-cash capital contributions to subsidiaries. In November 2014, upon the consummation of the mergers, the $2.0 billion of outstanding preferred stock of Exeter was canceled. Consequently, MetLife, Inc.’s preferred capital stock investment was added to its common capital stock investment in MetLife USA. 3. Loans to Subsidiaries MetLife, Inc. lends funds, as necessary, to its subsidiaries, some of which are regulated, to meet their capital requirements. Payments of interest and principal on surplus notes of regulated subsidiaries, which are subordinate to all other obligations of the issuing company, may be made only with the prior approval of the insurance department of the state of domicile. In May 2015, American Life issued a $150 million short-term note to MetLife, Inc. which was repaid in June 2015. The short-term note bore interest at six-month LIBOR plus 1.00% . In April 2015, American Life issued a $150 million short-term note to MetLife, Inc. which was repaid in May 2015. The short-term note bore interest at six-month LIBOR plus 0.875% . In December 2014, American Life issued a $100 million surplus note to MetLife, Inc. The surplus note bears interest at a fixed rate of 3.17% , payable semi-annually and matures in June 2020 . In August 2014, American Life issued a $120 million short-term note to MetLife, Inc. which was repaid in December 2014. In February 2014, American Life issued a $150 million short-term note to MetLife, Inc. which was repaid in June 2014. Both short-term notes bore interest at six-month LIBOR plus 0.875% . In December 2013, MRD issued a $350 million surplus note to MetLife, Inc. due December 2033 . The surplus note bears interest at a fixed rate of 6.00% , payable semi-annually. MetLife, Inc. issued a $350 million senior note to MRD in exchange for the surplus note (see Note 4). In July 2013, MetLife Ireland Treasury Limited (“MITL”) borrowed the Chilean peso equivalent of $1.5 billion from MetLife, Inc., which was due July 2023 . The loan bore interest at a fixed rate of 8.5% , payable annually. In December, September and June 2015, MITL made loan payments of the Chilean peso equivalent of $77 million , $153 million and $231 million , respectively. In December 2014 and June 2014, MITL made loan payments of the Chilean peso equivalent of $493 million and $69 million , respectively. In December 2013, MITL made a loan payment of the Chilean peso equivalent of $245 million . At December 31, 2015 , the loan was fully paid. In January 2013, MetLife Bank both drew down and repaid $400 million under an 18-month agreement with MetLife, Inc., which bore interest at a rate of three-month LIBOR plus 1.75% . On October 29, 2013, MetLife, Inc. and MLHL agreed to terminate the agreement. There were no loans outstanding at such date. Interest income earned on loans to subsidiaries of $91 million , $155 million and $103 million for the years ended December 31, 2015 , 2014 and 2013 , respectively, is included in net investment income. 4. Long-term Debt Long-term debt outstanding was as follows: Interest Rates (1) December 31, Range Weighted Maturity 2015 2014 (In millions) Senior notes — unaffiliated 1.76% - 7.72% 5.10% 2016 - 2046 $ 16,994 $ 15,317 Senior notes — affiliated 3.54% - 7.44% 4.98% 2016 - 2033 3,100 3,100 Other affiliated debt 0.96% - 1.03% 0.99% 2016 214 500 Total $ 20,308 $ 18,917 ______________ (1) Range of interest rates and weighted average interest rates are for the year ended December 31, 2015 . See Note 12 of the Notes to the Consolidated Financial Statements for information about the issuances of senior notes - unaffiliated. The aggregate maturities of long-term debt at December 31, 2015 for the next five years and thereafter are $1.7 billion in 2016, $1.0 billion in 2017, $1.0 billion in 2018, $1.8 billion in 2019, $587 million in 2020 and $14.2 billion thereafter. Other Affiliated Debt In December 2015, MetLife, Inc. repaid $286 million of affiliated long-term debt to MetLife Exchange Trust I, at maturity, in exchange for a return of capital. The long-term note bore interest at three-month LIBOR plus 0.7% . Senior Notes – Affiliated In June 2014, a $500 million senior note payable to MLIC matured and, subsequently, MetLife, Inc. issued a new $500 million senior note to MLIC. This note matures in June 2019 and bears interest at a fixed rate of 3.54% , payable semi-annually. In December 2013, MetLife, Inc. issued a $350 million senior note to MRD due December 2033 . The senior note bears interest at a fixed rate of 5.10% , payable semi-annually. MRD issued a $350 million surplus note to MetLife, Inc. in exchange for the senior note. Interest Expense Interest expense was comprised of the following: Years Ended December 31, 2015 2014 2013 (In millions) Long-term debt — unaffiliated $ 833 $ 809 $ 790 Long-term debt — affiliated 168 173 163 Collateral financing arrangements 36 35 35 Junior subordinated debt securities 134 134 134 Total $ 1,171 $ 1,151 $ 1,122 See Notes 13 and 14 of the Notes to the Consolidated Financial Statements for information about the collateral financing arrangements and junior subordinated debt securities. 5. Support Agreement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in connection with MRD’s reinsurance of certain universal life and term life risks, entered into capital maintenance agreements pursuant to which MetLife, Inc. agreed, without limitation as to amount, to cause the first and second protected cells of MRD to maintain total adjusted capital equal to or greater than 200% of each such protected cell’s company action level RBC, as defined in state insurance statutes. In addition, MetLife, Inc. entered into an agreement with the Delaware Department of Insurance to increase such capital maintenance threshold to 300% of each such protected cell’s company action level RBC, in the event of specified downgrades in the senior unsecured debt ratings of MetLife, Inc. MetLife, Inc. guarantees the obligations of its subsidiary, DelAm, under a stop loss reinsurance agreement with RGA Reinsurance (Barbados) Inc. (“RGARe”), pursuant to which RGARe retrocedes to DelAm a portion of the whole life medical insurance business that RGARe assumed from American Life on behalf of its Japan operations. Also, MetLife, Inc. guarantees the obligations of its subsidiary, Missouri Reinsurance, Inc. (“MoRe”), under a retrocession agreement with RGARe, pursuant to which MoRe retrocedes certain group term life insurance liabilities (which retrocession was terminated effective as of January, 2016) and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Mitsui Sumitomo Primary Life Insurance Co., Ltd. (“Mitsui”), a former affiliate that is now an unaffiliated third party, under which MrB reinsures certain variable annuity business written by Mitsui. MetLife, Inc. guarantees the obligations of MrB in an aggregate amount up to $1.0 billion , under a reinsurance agreement with MetLife Europe Limited (“MEL”), under which MrB reinsured the guaranteed living benefits and guaranteed death benefits associated with certain unit-linked annuity contracts issued by MEL. MetLife, Inc., in connection with MRV’s reinsurance of certain universal life and term life insurance risks, committed to the Vermont Department of Banking, Insurance, Securities and Health Care Administration to take necessary action to cause the three protected cells of MRV to maintain total adjusted capital in an amount that is equal to or greater than 200% of each such protected cell’s authorized control level RBC, as defined in Vermont state insurance statutes. See Note 12 of the Notes to the Consolidated Financial Statement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3 of the Notes to the Consolidated Financial Statements. MetLife, Inc., in connection with the collateral financing arrangement associated with MRSC’s reinsurance of ULSG, committed to the South Carolina Department of Insurance to take necessary action to cause MRSC to maintain the greater of capital and surplus of $250,000 or total adjusted capital in an amount that is equal to or greater than 100% of authorized control level RBC, as defined in South Carolina state insurance statutes. See Note 13 of the Notes to the Consolidated Financial Statements. MetLife, Inc. has a net worth maintenance agreement with its insurance subsidiary, First MetLife. Under this agreement, as amended, MetLife, Inc. agreed, without limitation as to the amount, to cause First MetLife to have capital and surplus of $10 million , total adjusted capital in an amount that is equal to or greater than 150% of the company action level RBC, as defined by applicable state insurance statutes, and liquidity necessary to enable it to meet its current obligations on a timely basis. MetLife, Inc. guarantees obligations arising from derivatives of the following subsidiaries: MrB, MetLife International Holdings, LLC and MetLife Worldwide Holdings, LLC. These subsidiaries are exposed to various risks relating to their ongoing business operations, including interest rate, foreign currency exchange rate, credit and equity market. These subsidiaries use a variety of strategies to manage these risks, including the use of derivatives. Further, all of the subsidiaries’ derivatives are subject to industry standard netting agreements and collateral agreements that limit the unsecured portion of any open derivative position. On a net counterparty basis at December 31, 2015 and 2014 , derivative transactions with positive mark-to-market values (in-the-money) were $583 million and $499 million , respectively, and derivative transactions with negative mark-to-market values (out-of-the-money) were $32 million and $102 million , respectively. To secure the obligations represented by the out of-the-money transactions, the subsidiaries had provided collateral to their counterparties with an estimated fair value of $32 million and $96 million at December 31, 2015 and 2014 , respectively. Accordingly, unsecured derivative liabilities guaranteed by MetLife, Inc. were $0 and $6 million at December 31, 2015 and 2014 , respectively. MetLife, Inc. also guarantees the obligations of certain of its subsidiaries under committed facilities with third-party banks. See Note 12 of the Notes to the Consolidated Financial Statements. 6. Subsequent Events On February 16, 2016, MetLife, Inc. paid, in cash, capital contributions of $50 million , $45 million and $25 million to the following captive reinsurers: MRV, MRD and MRSC, respectively, which were accrued at December 31, 2015 (see Note 2). On February 24, 2016, MetLife, Inc., paid in cash, a capital contribution of $1.5 billion to MetLife, USA.</t>
  </si>
  <si>
    <t>Consolidated Supplementary Insurance Information</t>
  </si>
  <si>
    <t>Supplementary Insurance Information [Abstract]</t>
  </si>
  <si>
    <t>MetLife, Inc. Schedule III Consolidated Supplementary Insurance Information December 31, 2015 , 2014 and 2013 (In millions) Segment DAC and VOBA Future Policy Benefits, Other Policy-Related Balances and Policyholder Dividend Obligation Policyholder Account Balances Policyholder Dividends Payable Unearned Premiums (1), (2) Unearned Revenue (1) 2015 U.S. $ 615 $ 59,074 $ 63,986 $ — $ 1,820 $ 33 Asia 8,374 34,416 49,094 88 1,859 974 Latin America 1,753 8,142 5,880 — 491 597 EMEA 1,532 5,837 13,172 7 60 336 MetLife Holdings 5,436 70,818 33,818 621 171 218 Brighthouse Financial 6,390 34,332 37,521 15 17 529 Corporate &amp; Other 30 (4,702 ) (749 ) (11 ) 3 — Total $ 24,130 $ 207,917 $ 202,722 $ 720 $ 4,421 $ 2,687 2014 U.S. $ 593 $ 57,521 $ 65,615 $ — $ 1,801 $ 41 Asia 8,217 33,711 52,772 61 1,711 924 Latin America 1,987 8,914 6,425 — 508 651 EMEA 1,709 6,514 14,006 8 54 313 MetLife Holdings 5,387 71,169 33,738 612 179 229 Brighthouse Financial 6,537 32,546 37,367 12 16 546 Corporate &amp; Other 12 (3,212 ) (629 ) (9 ) 3 — Total $ 24,442 $ 207,163 $ 209,294 $ 684 $ 4,272 $ 2,704 2013 U.S. $ 563 $ 53,159 $ 61,761 $ — $ 1,641 $ 31 Asia 9,077 35,863 57,203 65 1,895 1,035 Latin America 2,198 8,847 7,177 — 467 678 EMEA 2,039 7,704 13,953 9 196 260 MetLife Holdings 5,445 68,340 33,083 598 186 232 Brighthouse Financial 7,384 34,661 39,502 9 15 629 Corporate &amp; Other — (3,647 ) 206 (6 ) 3 — Total $ 26,706 $ 204,927 $ 212,885 $ 675 $ 4,403 $ 2,865 ______________ (1) Amounts are included within the future policy benefits, other policy-related balances and policyholder dividend obligation column. (2) Includes premiums received in advance. See Note 2 of the Notes to the Consolidated Financial Statements for information on the re-segmentation reporting changes during the third quarter of 2016, which were retrospectively applied. MetLife, Inc. Schedule III Consolidated Supplementary Insurance Information — (continued) December 31, 2015 , 2014 and 2013 (In millions) Segment Premiums and Net Policyholder Amortization of Other 2015 U.S. $ 21,804 $ 6,046 $ 22,038 $ 471 $ 3,197 Asia 8,491 2,859 6,817 1,265 1,619 Latin America 3,702 1,046 2,853 271 1,075 EMEA 2,455 347 1,109 492 998 MetLife Holdings 6,116 5,867 7,226 701 3,597 Brighthouse Financial 5,684 3,098 4,432 737 2,258 Corporate &amp; Other (200 ) 18 (151 ) (1 ) 1,477 Total $ 48,052 $ 19,281 $ 44,324 $ 3,936 $ 14,221 2014 U.S. $ 21,152 $ 6,001 $ 21,292 $ 458 $ 3,080 Asia 9,270 3,279 7,748 1,394 1,724 Latin America 4,038 1,257 3,310 313 1,192 EMEA 2,832 1,238 1,978 626 1,176 MetLife Holdings 5,964 6,012 7,087 199 3,636 Brighthouse Financial 5,771 3,078 4,545 1,150 2,285 Corporate &amp; Other (14 ) 288 85 (8 ) 1,242 Total $ 49,013 $ 21,153 $ 46,045 $ 4,132 $ 14,335 2013 U.S. $ 20,203 $ 5,859 $ 20,594 $ 439 $ 2,885 Asia 9,525 4,363 9,200 1,527 1,830 Latin America 3,694 1,215 2,699 305 1,124 EMEA 2,698 1,091 1,743 699 1,037 MetLife Holdings 5,795 5,887 7,002 456 3,583 Brighthouse Financial 5,233 3,349 4,948 124 2,347 Corporate &amp; Other (23 ) 468 100 — 1,505 Total $ 47,125 $ 22,232 $ 46,286 $ 3,550 $ 14,311 ______________ (1) Includes other expenses and policyholder dividends, excluding amortization of DAC and VOBA charged to other expenses. See Note 2 of the Notes to the Consolidated Financial Statements for information on the re-segmentation reporting changes during the third quarter of 2016, which were retrospectively applied.</t>
  </si>
  <si>
    <t>Consolidated Reinsurance</t>
  </si>
  <si>
    <t>Supplemental Schedule of Reinsurance Premiums for Insurance Companies [Abstract]</t>
  </si>
  <si>
    <t>MetLife, Inc. Schedule IV Consolidated Reinsurance December 31, 2015 , 2014 and 2013 (In millions) Gross Amount Ceded Assumed Net Amount % Amount Assumed to Net 2015 Life insurance in-force $ 4,718,278 $ 751,199 $ 602,213 $ 4,569,292 13.2 % Insurance premium Life insurance (1) $ 23,308 $ 1,964 $ 1,221 $ 22,565 5.4 % Accident &amp; health insurance 12,695 385 220 12,530 1.8 % Property &amp; casualty insurance 3,513 76 13 3,450 0.4 % Total insurance premium $ 39,516 $ 2,425 $ 1,454 $ 38,545 3.8 % 2014 Life insurance in-force $ 4,572,115 $ 719,154 $ 649,032 $ 4,501,993 14.4 % Insurance premium Life insurance (1) $ 23,575 $ 2,034 $ 1,224 $ 22,765 5.4 % Accident &amp; health insurance 13,015 340 239 12,914 1.9 % Property &amp; casualty insurance 3,459 80 9 3,388 0.3 % Total insurance premium $ 40,049 $ 2,454 $ 1,472 $ 39,067 3.8 % 2013 Life insurance in-force $ 4,517,797 $ 763,754 $ 607,591 $ 4,361,634 13.9 % Insurance premium Life insurance (1) $ 22,206 $ 1,862 $ 1,269 $ 21,613 5.9 % Accident &amp; health insurance 12,957 333 196 12,820 1.5 % Property &amp; casualty insurance 3,313 79 7 3,241 0.2 % Total insurance premium $ 38,476 $ 2,274 $ 1,472 $ 37,674 3.9 % ______________ (1) Includes annuities with life contingencies.</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i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The accompanying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Other Accounting Policies Stock-Based Compensation The Company grants certain employees and directors stock-based compensation awards under various plans that are subject to specific vesting conditions. With the exception of performance shares granted in 2015, 2014 and 2013 which are re-measured quarterly, the cost of all stock-based transactions is measured at fair value at grant date and recognized over the period during which a grantee is required to provide services in exchange for the award. Although the terms of the Company’s stock-based plans do not accelerate vesting upon retirement, or the attainment of retirement eligibility, the requisite service period subsequent to attaining such eligibility is considered non-substantive. Accordingly, the Company recognizes compensation expense related to stock-based awards over the shorter of the requisite service period or the period to attainment of retirement eligibility. An estimation of future forfeitures of stock-based awards is incorporated into the determination of compensation expense when recognizing expense over the requisite service period. Closed block assets, liabilities, revenues and expenses are combined on a line-by-line basis with the assets, liabilities, revenues and expenses outside the closed block based on the nature of the particular item.</t>
  </si>
  <si>
    <t>Fiscal Period</t>
  </si>
  <si>
    <t>Certain international subsidiaries have a fiscal year cutoff of November 30th. Accordingly, the Company’s consolidated financial statements reflect the assets and liabilities of such subsidiaries as of November 30, 2015 and 2014 and the operating results of such subsidiaries for the years ended November 30, 2015 , 2014 and 2013 .</t>
  </si>
  <si>
    <t>Discontinued Operations</t>
  </si>
  <si>
    <t>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in the consolidated financial statements. A disposal of a component is reported in discontinued operations if the disposal represents a strategic shift that has or will have a major effect on the Company’s operations and financial results. See “— Adoption of New Accounting Pronouncements.”</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i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and trading securities. The Company’s revenues reflect fees charged to the separate accounts, including mortality charges, risk charges, policy administration fees, investment management fees and surrender charges. Such fees are included in universal life and investment-type product policy fees in the statements of operation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 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 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 or contract features where the Company has no significant insurance risk. Future policy benefits are measured as follows: Product Type: Measurement Assumptions: Participating life Aggregate of (i) net level premium reserves for death and endowment policy benefits (calculated based upon the non-forfeiture interest rate, ranging from 3% to 7% for domestic business and 1% to 11% for international business and mortality rates guaranteed in calculating the cash surrender values described in such contracts); and (ii) the liability for terminal dividends for domestic busines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11% for domestic business and less than 1% to 13% for international business. I ndividual and group traditional fixed annuities after annuitization Present value of expected future payments. Interest rate assumptions used in establishing such liabilities range from 2% to 11% for domestic business and less than 1% to 12% for international business. Non-medical health insurance The net level premium method and assumptions as to future morbidity, withdrawals and interest, which provide a margin for adverse deviation. Interest rate assumptions used in establishing such liabilities range from 4% to 7% (primarily related to domestic business). Disabled lives Present value of benefits method and experience assumptions as to claim terminations, expenses and interest. Interest rate assumptions used in establishing such liabilities range from 2% to 8% for domestic business and 1% to 9% for international business. Property &amp; casualty insurance The amount estimated for claims that have been reported but not settled and claims incurred but not reported are based upon the Company’s historical experience and other actuarial assumptions that consider the effects of current developments, anticipated trends and risk management programs, reduced for anticipated salvage and subrogation. Policyholder account balances are equal to: (i) policy account values, which consist of an accumulation of gross premium payments and investment performance; (ii) credited interest, ranging from less than 1% to 13% for domestic business and 0% to 15% for international business, less expenses, mortality charges and withdrawals; and (iii) fair value adjustments relating to business combinations.</t>
  </si>
  <si>
    <t>Variable Annuity Guaranteed Minimum Benefits</t>
  </si>
  <si>
    <t xml:space="preserve">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directly and assumes through reinsurance variable annuity products with guaranteed minimum benefits. GMABs and the portions of both non-life-contingent GMWBs and GMIBs that do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t>
  </si>
  <si>
    <t>Other Policy-Related Balances</t>
  </si>
  <si>
    <t>Other Policy-Related Balances Other policy-related balances include policy and contract claims, unearned revenue liabilities, premiums received in advance, policyholder dividends due and unpaid, policyholder dividends left on deposit and negative value of business acquired. The liability for policy and contract claims generally relates to incurred but not reported death, disability, long-term care and dental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The Company accounts for the prepayment of premiums on its individual life, group life and health contracts as premiums received in advance and applies the cash received to premiums when due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 contra-expense in other expenses.</t>
  </si>
  <si>
    <t>Recognition of Insurance Revenues and Deposits</t>
  </si>
  <si>
    <t>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property &amp; casualty contracts are recognized as revenue on a pro rata basis over the applicable contract term. Unearned premiums, representing the portion of premium written related to the unexpired coverage, are also included in future policy benefit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in the financial statements for reporting purpose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Property &amp; Casualty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policyholder benefits and claim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The Company enters into reinsurance agreements primarily as a purchaser of reinsurance for its various insurance products and also as a provider of reinsurance for some insurance products issued by third parties.</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FVO and Trading Securities FVO and trading securities are stated at estimated fair value and include investments for which the FVO has been elected (“FVO Securities”) and investments that are actively purchased and sold (“Actively traded securities”). FVO Securities include: • fixed maturity and equity securities held-for-investment by the general account to support asset and liability management strategies for certain insurance products and investments in certain separate accounts (“FVO general account securities”); and • contractholder-directed investments supporting unit-linked variable annuity type liabilities which do not qualify for presentation and reporting as separate account summary total assets and liabilities. These investments are primarily mutual funds and, to a lesser extent, fixed maturity and equity securities, short-term investments and cash and cash equivalents. The investment returns on these investments inure to contractholders and are offset by a corresponding change in Policyholder account balances through interest credited to policyholder account balances (“FVO contractholder-directed unit-linked investments”). Actively traded securities principally include fixed maturity securities and short sale agreement liabilities, which are included in other liabilities. Changes in estimated fair value of these securities are included in net investment income, except for certain securities included in FVO Securities where changes are included in net investment gains (los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Mortgage Loans Held-For-Investment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held-for-investment are commercial mortgage loans held by consolidated securitization entities (“CSEs”) and residential mortgage loans for which the FVO was elected, which are stated at estimated fair value. Changes in estimated fair value are recognized in net investment gains (losses) for commercial mortgage loans held by CSEs — FVO, and net investment income for residential mortgage loans — FVO. Mortgage Loans Held-For-Sale Mortgage loans held-for-sale that were previously designated as held-for-investment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Company recognizes distributions on cost method investments as earned or received. Because of the nature and structure of these cost method investments, they do not meet the characteristics of an equity security in accordance with applicable accounting standards. 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 Leveraged leases which are recorded net of non-recourse debt. Income is recognized by applying the leveraged lease’s estimated rate of return to the net investment in the lease. The Company regularly reviews residual values for impairment. • Direct financing leases gross investment is equal to the minimum lease payments plus the unguaranteed residual value. Income is recorded by applying the pre-tax internal rate of return to the investment balance. The Company regularly reviews lease receivables for impairment. Certain direct financing leases are linked to inflation.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 Investments in operating joint ventures that engage in insurance underwriting activities are accounted for under the equity method. Securities Lending Program 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in the Company’s financial statements. The Company monitors the estimated fair value of the securities loaned on a daily basis and additional collateral is obtained as necessary throughout the duration of the loan. Income and expenses associated with securities lending transactions are reported as investment income and investment expense, respectively, within net investment income. Maturities of Fixed Maturity Securit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and trading securities) is dependent upon certain factors such as prepayments and defaults, and changes in such factors could result in changes in amounts to be earned. Actual maturities may differ from contractual maturities due to the exercise of call or prepayment options. Fixed maturity securities not due at a single maturity date have been presented in the year of final contractual maturity. Structured securities (RMBS, ABS and CMB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Interest Accrual Status of Mortgage Loans The Company defines delinquency consistent with industry practice, when mortgage loans are past due as follows: commercial and residential mortgage loans — 60 days and agricultural mortgage loans — 90 days. For rental receivables, the primary credit quality indicator is whether the rental receivable is performing or nonperforming, which is assessed monthly. The Company generally defines nonperforming rental receivables as those that are 90 days or more past due. Leveraged and Direct Financing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or the recognition of mortgage loan valuation allowances. Variable Interest Entities The Company has invested in certain structured transactions (including CSEs), formed trusts to invest proceeds from certain collateral financing arrangements and has insurance operation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 judgment are used to determine the estimated fair value of assets and liabilitie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of each yea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use a market multiple valuation approach and a discounted cash flow valuation approach. For reporting units which are particularly sensitive to market assumptions, the Company may use additional valuation methodologies to estimate the reporting units’ fair values.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the Company believes is appropriate for the respective reporting unit. When testing goodwill for impairment, the Company also considers its market capitalization in relation to the aggregate estimated fair value of its reporting units. The Company applies significant judgment when determining the estimated fair value of the Company’s reporting units and when assessing the relationship of market capitalization to the aggregate estimated fair value of its reporting units.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t>
  </si>
  <si>
    <t>Employee Benefit Plans Certain subsidiaries of MetLife, Inc. sponsor and/or administer various plans that provide defined benefit pension and other postretirement benefits covering eligible employees and sales representatives. Measurement dates used for all of the subsidiaries’ defined benefit pension and other postretirement benefit plans correspond with the fiscal year ends of sponsoring subsidiaries, which are December 31 for U.S. and most non-U.S. subsidiaries and November 30 for certain non-U.S. subsidiaries. The Company recognizes the funded status of each of its defined pension and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affected by the change. Net periodic benefit costs are determined using management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in the balance sheets. Certain subsidiaries of MetLife, Inc. sponsor and/or administer various U.S. qualified and nonqualified defined benefit pension plans and other postretirement employee benefit plans covering employees and sales representatives who meet specified eligibility requirements. U.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earnings credits, determined annually based upon the average annual rate of interest on 30-year U.S. Treasury securities, for each account balance. The U.S. nonqualified pension plans provide supplemental benefits in excess of limits applicable to a qualified plan. The non-U.S. pension plans generally provide benefits based upon either years of credited service and earnings preceding-retirement or points earned on job grades and other factors in years of service. These subsidiaries also provide certain postemployment benefits and certain postretirement medical and life insurance benefits for U.S. retired employee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t>
  </si>
  <si>
    <t>Income Tax MetLife, Inc. and its includable life insurance and non-life insurance subsidiaries file a consolidated U.S. federal income tax return in accordance with the provisions of the Internal Revenue Code of 1986, as amended (the “Code”).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i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si>
  <si>
    <t>Litigation Contingencies</t>
  </si>
  <si>
    <t>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Except as otherwise disclosed in Note 21 , legal costs are recognized as incurred. On a quarterly and annual basis, the Company reviews relevant information with respect to liabilities for litigation, regulatory investigations and litigation-related contingencies to be reflected in the Company’s financial statements.</t>
  </si>
  <si>
    <t>Stock-based Compensation</t>
  </si>
  <si>
    <t>Stock-Based Compensation The Company grants certain employees and directors stock-based compensation awards under various plans that are subject to specific vesting conditions. With the exception of performance shares granted in 2015, 2014 and 2013 which are re-measured quarterly, the cost of all stock-based transactions is measured at fair value at grant date and recognized over the period during which a grantee is required to provide services in exchange for the award. Although the terms of the Company’s stock-based plans do not accelerate vesting upon retirement, or the attainment of retirement eligibility, the requisite service period subsequent to attaining such eligibility is considered non-substantive. Accordingly, the Company recognizes compensation expense related to stock-based awards over the shorter of the requisite service period or the period to attainment of retirement eligibility. An estimation of future forfeitures of stock-based awards is incorporated into the determination of compensation expense when recognizing expense over the requisite service period. The fair value of Stock Options is estimated on the date of grant using a binomial lattice model. Significant assumptions used in the Company’s binomial lattice model are further described below. The assumptions include: expected volatility of the price of Shares; risk-free rate of return; dividend yield on Shares; exercise multiple; and the post-vesting termination rate. Expected volatility is based up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binomial lattice model used by the Company incorporates different risk-free rates based on the imputed forward rates for U.S. Treasury Strips for each year over the contractual term of the option. The table below presents the full range of rates that were used for options granted during the respective periods. Dividend yield is determined based on historical dividend distributions compared to the price of the underlying Shares as of the valuation date and held constant over the life of the Stock Option. The binomial lattice model used by the Company incorporates the contractual term of the Stock Options. The model also factors in expected exercise behavior and a post-vesting termination rate, or the rate at which vested options are exercised or expire prematurely due to termination of employment. From these factors, the model derives an expected life of the Stock Option. The exercise behavior in the model is a multiple that reflects the ratio of exercise price to the strike price of the Stock Option at which holders are expected to exercise. The exercise multiple is derived from actual historical exercise activity. The post-vesting termination rate is determined from actual historical exercise experience and expiration activity under the Incentive Plans.</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 for all other property and equipment. The cost basis of the property, equipment and leasehold improvements was $2.0 billion at both December 31, 2015 and 2014 . Accumulated depreciation and amortization of property, equipment and leasehold improvements was $1.1 billion and $1.0 billion at December 31, 2015 and 2014 , respectively. Related depreciation and amortization expense was $216 million , $182 million and $183 million for the years ended December 31, 2015 , 2014 and 2013 ,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2.2 billion and $1.9 billion at December 31, 2015 and 2014 , respectively. Accumulated amortization of capitalized software was $1.5 billion and $1.3 billion at December 31, 2015 and 2014 , respectively. Related amortization expense was $212 million , $212 million and $216 million for the years ended December 31, 2015 , 2014 and 2013 , respectively.</t>
  </si>
  <si>
    <t>Other Revenues</t>
  </si>
  <si>
    <t>Other Revenues Other revenues include, in addition to items described elsewhere herein, advisory fees, broker-dealer commissions and fees, administrative service fees, and changes in account value relating to corporate-owned life insurance (“COLI”). Such fees and commissions are recognized in the period in which services are performed. Under certain COLI contracts, if the Company reports certain unlikely adverse results in its financial statements, withdrawals would not be immediately available and would be subject to market value adjustment, which could result in a reduction of the account value.</t>
  </si>
  <si>
    <t>Policyholder Dividends</t>
  </si>
  <si>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Earnings Per Common Share Basic earnings per common share are computed based on the weighted average number of common shares, or their equivalent, outstanding during the period. The difference between the number of shares assumed issued and number of shares assumed purchased represents the dilutive shares. Diluted earnings per common share include the dilutive effect of the assumed: (i) exercise or issuance of stock-based awards using the treasury stock method; (ii) settlement of stock purchase contracts underlying common equity units using the treasury stock method; and (iii) settlement of accelerated common stock repurchase contracts. Under the treasury stock method, exercise or issuance of stock-based awards and settlement of stock purchase contracts underlying common equity units is assumed to occur with the proceeds used to purchase common stock at the average market price for the period.</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of the actual cumulative earnings of the closed block over the expected cumulative earning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 xml:space="preserve"> Operating Results Year Ended December 31, 2015 U.S. Asia Latin America EMEA MetLife Holdings Brighthouse Financial Corporate &amp; Other Total Adjustments Total Consolidated (In millions) Revenues Premiums $ 20,861 $ 6,937 $ 2,581 $ 2,036 $ 4,545 $ 1,675 $ (87 ) $ 38,548 $ (3 ) $ 38,545 Universal life and investment-type product policy fees 943 1,542 1,117 424 1,482 3,718 (113 ) 9,113 394 9,507 Net investment income 6,209 2,675 1,038 326 6,201 3,327 13 19,789 (508 ) 19,281 Other revenues 751 105 41 61 930 422 (290 ) 2,020 (37 ) 1,983 Net investment gains (losses) — — — — — — — — 597 597 Net derivative gains (losses) — — — — — — — — 38 38 Total revenues 28,764 11,259 4,777 2,847 13,158 9,142 (477 ) 69,470 481 69,951 Expenses Policyholder benefits and claims and policyholder dividends 20,837 5,275 2,408 988 7,357 2,875 (175 ) 39,565 537 40,102 Interest credited to policyholder account balances 1,216 1,309 349 120 1,062 1,255 23 5,334 276 5,610 Capitalization of DAC (493 ) (1,720 ) (341 ) (472 ) (410 ) (399 ) (2 ) (3,837 ) — (3,837 ) Amortization of DAC and VOBA 471 1,256 271 497 577 731 (1 ) 3,802 134 3,936 Amortization of negative VOBA — (309 ) (1 ) (16 ) — — — (326 ) (35 ) (361 ) Interest expense on debt 4 — — — 55 128 1,013 1,200 8 1,208 Other expenses 3,685 3,611 1,429 1,469 2,694 2,484 434 15,806 17 15,823 Total expenses 25,720 9,422 4,115 2,586 11,335 7,074 1,292 61,544 937 62,481 Provision for income tax expense (benefit) 1,040 457 37 21 581 555 (365 ) 2,326 (178 ) 2,148 Operating earnings $ 2,004 $ 1,380 $ 625 $ 240 $ 1,242 $ 1,513 $ (1,404 ) 5,600 Adjustments to: Total revenues 481 Total expenses (937 ) Provision for income tax (expense) benefit 178 Income (loss) from continuing operations, net of income tax $ 5,322 $ 5,322 At December 31, 2015 U.S. Asia (1) Latin EMEA MetLife Holdings Brighthouse Financial Corporate &amp; Other Total (In millions) Total assets $ 237,858 $ 113,895 $ 64,808 $ 26,767 $ 187,677 $ 226,792 $ 20,136 $ 877,933 Separate account assets $ 79,540 $ 8,964 $ 46,061 $ 3,996 $ 48,590 $ 114,447 $ — $ 301,598 Separate account liabilities $ 79,540 $ 8,964 $ 46,061 $ 3,996 $ 48,590 $ 114,447 $ — $ 301,598 ______________ (1) Total assets includes $90.0 billion of assets from the Japan operations which represents 10% of total consolidated assets. Operating Results Year Ended December 31, 2014 U.S. Asia Latin America EMEA MetLife Holdings Brighthouse Financial Corporate &amp; Other Total Adjustments Total Consolidated (In millions) Revenues Premiums $ 20,243 $ 7,566 $ 2,796 $ 2,309 $ 4,545 $ 1,474 $ 89 $ 39,022 $ 45 $ 39,067 Universal life and investment-type product policy fees 909 1,693 1,239 466 1,374 3,963 (103 ) 9,541 405 9,946 Net investment income 6,111 2,886 1,219 428 6,409 3,156 275 20,484 669 21,153 Other revenues 721 106 33 60 1,062 534 (483 ) 2,033 (3 ) 2,030 Net investment gains (losses) — — — — — — — — (197 ) (197 ) Net derivative gains (losses) — — — — — — — — 1,317 1,317 Total revenues 27,984 12,251 5,287 3,263 13,390 9,127 (222 ) 71,080 2,236 73,316 Expenses Policyholder benefits and claims and policyholder dividends 20,110 5,724 2,615 1,053 7,217 2,711 48 39,478 1,000 40,478 Interest credited to policyholder account balances 1,168 1,544 394 148 1,098 1,275 34 5,661 1,282 6,943 Capitalization of DAC (488 ) (1,914 ) (377 ) (680 ) (326 ) (397 ) — (4,182 ) (1 ) (4,183 ) Amortization of DAC and VOBA 458 1,397 313 613 444 810 (8 ) 4,027 105 4,132 Amortization of negative VOBA — (364 ) (1 ) (31 ) — — — (396 ) (46 ) (442 ) Interest expense on debt 12 — — — 58 133 975 1,178 38 1,216 Other expenses 3,550 3,975 1,588 1,846 2,670 2,472 153 16,254 114 16,368 Total expenses 24,810 10,362 4,532 2,949 11,161 7,004 1,202 62,020 2,492 64,512 Provision for income tax expense (benefit) 1,073 582 129 29 714 570 (719 ) 2,378 87 2,465 Operating earnings $ 2,101 $ 1,307 $ 626 $ 285 $ 1,515 $ 1,553 $ (705 ) 6,682 Adjustments to: Total revenues 2,236 Total expenses (2,492 ) Provision for income tax (expense) benefit (87 ) Income (loss) from continuing operations, net of income tax $ 6,339 $ 6,339 At December 31, 2014 U.S. Asia (1) Latin EMEA MetLife Holdings Brighthouse Financial Corporate &amp; Other Total (In millions) Total assets $ 240,606 $ 117,894 $ 71,928 $ 29,217 $ 194,106 $ 231,568 $ 17,018 $ 902,337 Separate account assets $ 79,602 $ 9,078 $ 50,301 $ 4,070 $ 51,021 $ 122,922 $ — $ 316,994 Separate account liabilities $ 79,602 $ 9,078 $ 50,301 $ 4,070 $ 51,021 $ 122,922 $ — $ 316,994 ______________ (1) Total assets includes $95.0 billion of assets from the Japan operations which represents 11% of total consolidated assets. Operating Results Year Ended December 31, 2013 U.S. Asia Latin America EMEA MetLife Holdings Brighthouse Financial Corporate &amp; Other Total Adjustments Total Consolidated (In millions) Revenues Premiums $ 19,303 $ 7,801 $ 2,698 $ 2,297 $ 4,481 $ 926 $ 77 $ 37,583 $ 91 $ 37,674 Universal life and investment-type product policy fees 900 1,722 991 386 1,256 3,930 (100 ) 9,085 366 9,451 Net investment income 5,866 2,943 1,135 425 6,343 3,221 461 20,394 1,838 22,232 Other revenues 706 92 23 97 938 615 (517 ) 1,954 (34 ) 1,920 Net investment gains (losses) — — — — — — — — 161 161 Net derivative gains (losses) — — — — — — — — (3,239 ) (3,239 ) Total revenues 26,775 12,558 4,847 3,205 13,018 8,692 (79 ) 69,016 (817 ) 68,199 Expenses Policyholder benefits and claims and policyholder dividends 19,355 5,755 2,361 1,039 7,094 2,084 58 37,746 1,620 39,366 Interest credited to policyholder account balances 1,241 1,690 417 147 1,098 1,380 42 6,015 2,164 8,179 Capitalization of DAC (475 ) (2,143 ) (418 ) (714 ) (468 ) (568 ) — (4,786 ) — (4,786 ) Amortization of DAC and VOBA 439 1,542 305 683 494 620 — 4,083 (533 ) 3,550 Amortization of negative VOBA — (427 ) (2 ) (95 ) — — — (524 ) (55 ) (579 ) Interest expense on debt 11 — — 1 39 112 996 1,159 123 1,282 Other expenses 3,349 4,317 1,549 1,812 2,814 2,628 127 16,596 539 17,135 Total expenses 23,920 10,734 4,212 2,873 11,071 6,256 1,223 60,289 3,858 64,147 Provision for income tax expense (benefit) 952 565 116 51 660 704 (704 ) 2,344 (1,683 ) 661 Operating earnings $ 1,903 $ 1,259 $ 519 $ 281 $ 1,287 $ 1,732 $ (598 ) 6,383 Adjustments to: Total revenues (817 ) Total expenses (3,858 ) Provision for income tax (expense) benefit 1,683 Income (loss) from continuing operations, net of income tax $ 3,391 $ 3,391</t>
  </si>
  <si>
    <t>Premiums, Universal Life and Investment-Type Policy Fees and Other Revenue by Product Groups for Reportable Segment</t>
  </si>
  <si>
    <t>The following table presents total premiums, universal life and investment-type product policy fees and other revenues by major product groups of the Company’s segments, as well as Corporate &amp; Other: Years Ended December 31, 2015 2014 2013 (In millions) Life insurance $ 23,037 $ 23,483 $ 23,189 Accident &amp; health insurance 13,090 13,336 13,214 Annuities 9,653 9,984 8,987 Property &amp; casualty insurance 3,504 3,524 3,270 Non-insurance 751 716 385 Total $ 50,035 $ 51,043 $ 49,045</t>
  </si>
  <si>
    <t>Total premiums, universal life &amp; investment-type product policy fees and other revenues associated with the Company's U.S. and foreign operations</t>
  </si>
  <si>
    <t>The following table presents total premiums, universal life and investment-type product policy fees and other revenues associated with the Company’s U.S. and foreign operations: Years Ended December 31, 2015 2014 2013 (In millions) U.S. $ 35,042 $ 34,536 $ 32,529 Foreign: Japan 6,264 6,917 7,373 Other 8,729 9,590 9,143 Total $ 50,035 $ 51,043 $ 49,045</t>
  </si>
  <si>
    <t>Insurance (Tables)</t>
  </si>
  <si>
    <t>Financial Instruments Owned and Pledged as Collateral [Abstract]</t>
  </si>
  <si>
    <t>Insurance Liabilities</t>
  </si>
  <si>
    <t>Insurance liabilities are comprised of future policy benefits, policyholder account balances and other policy-related balances. Information regarding insurance liabilities by segment, as well as Corporate &amp; Other, was as follows at: December 31, 2015 2014 (In millions) U.S. $ 123,060 $ 123,136 Asia 83,510 86,483 Latin America 14,022 15,339 EMEA 19,009 20,520 MetLife Holdings 102,853 101,752 Brighthouse Financial 71,853 69,913 Corporate &amp; Other (5,451 ) (3,841 ) Total $ 408,856 $ 413,302</t>
  </si>
  <si>
    <t>Liabilities for Guarantees</t>
  </si>
  <si>
    <t>Information regarding the liabilities for guarantees (excluding base policy liabilities and embedded derivatives) relating to annuity and universal and variable life contracts was as follows: Annuity Contracts Universal and Variable Life Contracts GMDBs GMIBs Secondary Guarantees Paid-Up Guarantees Total (In millions) Direct and Assumed Balance at January 1, 2013 $ 567 $ 1,635 $ 4,785 $ 246 $ 7,233 Incurred guaranteed benefits (1) 200 229 (64 ) 20 385 Paid guaranteed benefits (82 ) (13 ) (23 ) — (118 ) Balance at December 31, 2013 685 1,851 4,698 266 7,500 Incurred guaranteed benefits (1) 310 262 411 22 1,005 Paid guaranteed benefits (59 ) — (17 ) — (76 ) Balance at December 31, 2014 936 2,113 5,092 288 8,429 Incurred guaranteed benefits (1) 319 417 452 18 1,206 Paid guaranteed benefits (48 ) (1 ) (28 ) — (77 ) Balance at December 31, 2015 $ 1,207 $ 2,529 $ 5,516 $ 306 $ 9,558 Ceded Balance at January 1, 2013 $ 56 $ 9 $ 753 $ 173 $ 991 Incurred guaranteed benefits (5 ) — 175 14 184 Paid guaranteed benefits (10 ) (2 ) — — (12 ) Balance at December 31, 2013 41 7 928 187 1,163 Incurred guaranteed benefits 9 — 134 15 158 Paid guaranteed benefits (12 ) — — — (12 ) Balance at December 31, 2014 38 7 1,062 202 1,309 Incurred guaranteed benefits 32 — 195 13 240 Paid guaranteed benefits (36 ) — — — (36 ) Balance at December 31, 2015 $ 34 $ 7 $ 1,257 $ 215 $ 1,513 Net Balance at January 1, 2013 $ 511 $ 1,626 $ 4,032 $ 73 $ 6,242 Incurred guaranteed benefits 205 229 (239 ) 6 201 Paid guaranteed benefits (72 ) (11 ) (23 ) — (106 ) Balance at December 31, 2013 644 1,844 3,770 79 6,337 Incurred guaranteed benefits 301 262 277 7 847 Paid guaranteed benefits (47 ) — (17 ) — (64 ) Balance at December 31, 2014 898 2,106 4,030 86 7,120 Incurred guaranteed benefits 287 417 257 5 966 Paid guaranteed benefits (12 ) (1 ) (28 ) — (41 ) Balance at December 31, 2015 $ 1,173 $ 2,522 $ 4,259 $ 91 $ 8,045 ______________ (1) Secondary guarantees include the effects of foreign currency translation of ($80) million , ($343) million and ($597) million at December 31, 2015 , 2014 and 2013 , respectively.</t>
  </si>
  <si>
    <t>Fund Groupings</t>
  </si>
  <si>
    <t>Account balances of contracts with guarantees were invested in separate account asset classes as follows at: December 31, 2015 2014 (In millions) Fund Groupings: Balanced $ 79,473 $ 87,667 Equity 69,973 71,742 Bond 11,783 11,416 Money Market 1,233 1,024 Total $ 162,462 $ 171,849</t>
  </si>
  <si>
    <t>Guarantees related to Annuity, Universal and Variable Life Contracts</t>
  </si>
  <si>
    <t>Information regarding the Company’s guarantee exposure was as follows at: December 31, 2015 2014 In the Event of Death At Annuitization In the Event of Death At Annuitization (In millions) Annuity Contracts (1) Variable Annuity Guarantees Total account value (2), (3) $ 181,413 $ 91,240 $ 196,595 $ 99,000 Separate account value $ 151,901 $ 87,841 $ 163,566 $ 95,963 Net amount at risk (2) $ 10,339 (4) $ 2,762 (5) $ 4,230 (4) $ 1,770 (5) Average attained age of contractholders 66 years 66 years 65 years 65 years Other Annuity Guarantees Total account value (3) N/A $ 1,560 N/A $ 1,040 Net amount at risk N/A $ 422 (6 ) N/A $ 340 (6) Average attained age of contractholders N/A 51 years N/A 50 years December 31, 2015 2014 Secondary Guarantees Paid-Up Guarantees Secondary Guarantees Paid-Up Guarantees (In millions) Universal and Variable Life Contracts (1) Total account value (3) $ 17,211 $ 3,461 $ 16,875 $ 3,587 Net amount at risk (7) $ 175,958 $ 19,047 $ 180,069 $ 20,344 Average attained age of policyholders 57 years 62 years 56 years 61 years 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Schedule of Federal Home Loan Bank, common stock holdings, by branch of FHLB Bank</t>
  </si>
  <si>
    <t>Certain of the Company’s subsidiaries are members of regional banks in the Federal Home Loan Bank (“FHLB”) system (“FHLBanks”). Holdings of common stock of FHLBanks, included in equity securities, were as follows at: December 31, 2015 2014 (In millions) FHLB of NY $ 666 $ 661 FHLB of Des Moines $ 44 $ 66 FHLB of Boston $ 36 $ 55 FHLB of Pittsburgh $ 96 $ 35</t>
  </si>
  <si>
    <t>Schedule of liability recorded and collateral pledged for funding agreements</t>
  </si>
  <si>
    <t>Such subsidiaries have also entered into funding agreements with FHLBanks and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5 2014 2015 2014 (In millions) FHLB of NY (1) $ 12,570 $ 12,570 $ 14,085 (2) $ 15,255 (2) Farmer Mac (3) $ 2,550 $ 2,750 $ 2,643 $ 3,162 FHLB of Des Moines (1) $ 845 $ 1,405 $ 999 (2) $ 1,688 (2) FHLB of Boston (1) $ 250 $ 575 $ 311 (2) $ 666 (2) FHLB of Pittsburgh (1) $ 1,820 $ 435 $ 2,112 (2) $ 1,367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3) 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t: December 31, 2015 2014 (In millions) Invested assets on deposit (regulatory deposits) $ 9,089 $ 9,437 Invested assets held in trust (collateral financing arrangements and reinsurance agreements) 10,443 10,069 Invested assets pledged as collateral (1) 23,145 25,996 Total invested assets on deposit, held in trust and pledged as collateral $ 42,677 $ 45,502 ______________ (1) The Company has pledged invested assets in connection with various agreements and transactions, including funding agreements (see Notes 4 and 12 ), collateral financing arrangements (see Note 13 ) and derivative transactions (see Note 9 ).</t>
  </si>
  <si>
    <t>Liabilities for Unpaid Claims and Claim Expenses</t>
  </si>
  <si>
    <t>Information regarding the liabilities for unpaid claims and claim expenses relating to property &amp; casualty, group accident and non-medical health policies and contracts, which are reported in future policy benefits and other policy-related balances, was as follows: Years Ended December 31, 2015 2014 2013 (In millions) Balance at January 1, $ 11,036 $ 10,630 $ 10,436 Less: Reinsurance recoverables 1,876 1,661 1,581 Net balance at January 1, 9,160 8,969 8,855 Incurred related to: Current year 9,639 9,358 8,660 Prior years (1) (78 ) (70 ) (86 ) Total incurred 9,561 9,288 8,574 Paid related to: Current year (6,788 ) (6,714 ) (6,083 ) Prior years (2,587 ) (2,383 ) (2,377 ) Total paid (9,375 ) (9,097 ) (8,460 ) Net balance at December 31, 9,346 9,160 8,969 Add: Reinsurance recoverables 2,042 1,876 1,661 Balance at December 31, $ 11,388 $ 11,036 $ 10,630 ______________ (1) During 2015 , 2014 and 2013 , as a result of changes in estimates of insured events in the respective prior year, claims and claim adjustment expenses associated with prior years decreased due to a reduction in prior year automobile bodily injury and homeowners’ severity. In addition, 2013 included improved loss ratios for non-medical health claim liabilities.</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5 2014 2013 (In millions) DAC Balance at January 1, $ 18,984 $ 19,774 $ 17,150 Capitalizations 3,837 4,183 4,786 Amortization related to: Net investment gains (losses) and net derivative gains (losses) 11 (39 ) 192 Other expenses (3,354 ) (3,372 ) (2,812 ) Total amortization (3,343 ) (3,411 ) (2,620 ) Unrealized investment gains (losses) 539 (676 ) 924 Effect of foreign currency translation and other (552 ) (886 ) (466 ) Balance at December 31, 19,465 18,984 19,774 VOBA Balance at January 1, 5,458 6,932 7,611 Acquisitions (1) — — 947 Amortization related to: Net investment gains (losses) and net derivative gains (losses) (20 ) (1 ) 3 Other expenses (573 ) (720 ) (933 ) Total amortization (593 ) (721 ) (930 ) Unrealized investment gains (losses) 99 (26 ) 358 Effect of foreign currency translation and other (299 ) (727 ) (1,054 ) Balance at December 31, 4,665 5,458 6,932 Total DAC and VOBA Balance at December 31, $ 24,130 $ 24,442 $ 26,706 ______________ (1) See Note 3 for a description of acquisitions.</t>
  </si>
  <si>
    <t>Information regarding Deferred Policy Acquisition Costs and Value of Business Acquired by Segment</t>
  </si>
  <si>
    <t>Information regarding total DAC and VOBA by segment, as well as Corporate &amp; Other, was as follows at: December 31, 2015 2014 (In millions) U.S. $ 615 $ 593 Asia 8,374 8,217 Latin America 1,753 1,987 EMEA 1,532 1,709 MetLife Holdings 5,436 5,387 Brighthouse Financial 6,390 6,537 Corporate &amp; Other 30 12 Total $ 24,130 $ 24,442</t>
  </si>
  <si>
    <t>Deferred Sales Inducements of Business Acquired</t>
  </si>
  <si>
    <t>Information regarding other intangibles was as follows: Years Ended December 31, 2015 2014 2013 (In millions) DSI Balance at January 1, $ 810 $ 950 $ 930 Capitalization 31 56 58 Amortization (106 ) (130 ) (36 ) Unrealized investment gains (losses) 39 (64 ) — Effect of foreign currency translation — (2 ) (2 ) Balance at December 31, $ 774 $ 810 $ 950 VODA and VOCRA Balance at January 1, $ 847 $ 975 $ 1,108 Amortization (75 ) (82 ) (84 ) Effect of foreign currency translation (53 ) (46 ) (49 ) Balance at December 31, $ 719 $ 847 $ 975 Accumulated amortization $ 575 $ 500 $ 418 Negative VOBA Balance at January 1, $ 1,596 $ 2,162 $ 2,916 Amortization (361 ) (442 ) (579 ) Effect of foreign currency translation and other (42 ) (124 ) (175 ) Balance at December 31, $ 1,193 $ 1,596 $ 2,162 Accumulated amortization $ 2,765 $ 2,404 $ 1,962</t>
  </si>
  <si>
    <t>Value of Distribution Agreements and Customer Relationships Acquired and Negative Value of Business Acquired</t>
  </si>
  <si>
    <t>Estimated Future Amortization Expense (Credit)</t>
  </si>
  <si>
    <t>The estimated future amortization expense (credit) to be reported in other expenses for the next five years is as follows: VOBA VODA and VOCRA Negative VOBA (In millions) 2016 $ 506 $ 65 $ (249 ) 2017 $ 429 $ 62 $ (139 ) 2018 $ 382 $ 58 $ (58 ) 2019 $ 341 $ 53 $ (38 ) 2020 $ 299 $ 49 $ (38 )</t>
  </si>
  <si>
    <t>Reinsurance (Tables)</t>
  </si>
  <si>
    <t>Effect of reinsurance</t>
  </si>
  <si>
    <t>The amounts in the consolidated statements of operations include the impact of reinsurance. Information regarding the significant effects of reinsurance was as follows: Years Ended December 31, 2015 2014 2013 (In millions) Premiums Direct premiums $ 39,516 $ 40,049 $ 38,476 Reinsurance assumed 1,454 1,472 1,472 Reinsurance ceded (2,425 ) (2,454 ) (2,274 ) Net premiums $ 38,545 $ 39,067 $ 37,674 Universal life and investment-type product policy fees Direct universal life and investment-type product policy fees $ 10,424 $ 10,768 $ 10,197 Reinsurance assumed 105 126 139 Reinsurance ceded (1,022 ) (948 ) (885 ) Net universal life and investment-type product policy fees $ 9,507 $ 9,946 $ 9,451 Policyholder benefits and claims Direct policyholder benefits and claims $ 41,233 $ 41,573 $ 40,211 Reinsurance assumed 1,023 962 1,047 Reinsurance ceded (3,542 ) (3,433 ) (3,151 ) Net policyholder benefits and claims $ 38,714 $ 39,102 $ 38,107 Other expenses Direct other expenses $ 16,968 $ 17,334 $ 16,712 Reinsurance assumed 130 165 147 Reinsurance ceded (329 ) (408 ) (257 ) Net other expenses $ 16,769 $ 17,091 $ 16,602 The amounts in the consolidated balance sheets include the impact of reinsurance. Information regarding the significant effects of reinsurance was as follows at: December 31, 2015 2014 Direct Assumed Ceded Total Balance Sheet Direct Assumed Ceded Total Balance Sheet (In millions) Assets Premiums, reinsurance and other receivables $ 6,044 $ 555 $ 16,103 $ 22,702 $ 6,111 $ 491 $ 15,642 $ 22,244 Deferred policy acquisition costs and value of business acquired 24,490 120 (480 ) 24,130 24,807 112 (477 ) 24,442 Total assets $ 30,534 $ 675 $ 15,623 $ 46,832 $ 30,918 $ 603 $ 15,165 $ 46,686 Liabilities Future policy benefits $ 189,817 $ 2,062 $ — $ 191,879 $ 187,562 $ 2,024 $ — $ 189,586 Policyholder account balances 201,748 975 (1 ) 202,722 208,307 989 (2 ) 209,294 Other policy-related balances 13,939 310 6 14,255 14,131 285 6 14,422 Other liabilities 19,800 472 3,289 23,561 20,752 481 3,204 24,437 Total liabilities $ 425,304 $ 3,819 $ 3,294 $ 432,417 $ 430,752 $ 3,779 $ 3,208 $ 437,739</t>
  </si>
  <si>
    <t>Closed Block (Tables)</t>
  </si>
  <si>
    <t>Closed block liabilities and assets</t>
  </si>
  <si>
    <t>Information regarding the closed block liabilities and assets designated to the closed block was as follows at: December 31, 2015 2014 (In millions) Closed Block Liabilities Future policy benefits $ 41,278 $ 41,667 Other policy-related balances 249 265 Policyholder dividends payable 468 461 Policyholder dividend obligation 1,783 3,155 Current income tax payable — 1 Other liabilities 380 646 Total closed block liabilities 44,158 46,195 Assets Designated to the Closed Block Investments: Fixed maturity securities available-for-sale, at estimated fair value 27,556 29,199 Equity securities available-for-sale, at estimated fair value 111 91 Mortgage loans 6,022 6,076 Policy loans 4,642 4,646 Real estate and real estate joint ventures 462 666 Other invested assets 1,066 1,065 Total investments 39,859 41,743 Cash and cash equivalents 236 227 Accrued investment income 474 477 Premiums, reinsurance and other receivables 56 67 Current income tax recoverable 11 — Deferred income tax assets 234 289 Total assets designated to the closed block 40,870 42,803 Excess of closed block liabilities over assets designated to the closed block 3,288 3,392 Amounts included in AOCI: Unrealized investment gains (losses), net of income tax 1,382 2,291 Unrealized gains (losses) on derivatives, net of income tax 76 28 Allocated to policyholder dividend obligation, net of income tax (1,159 ) (2,051 ) Total amounts included in AOCI 299 268 Maximum future earnings to be recognized from closed block assets and liabilities $ 3,587 $ 3,660</t>
  </si>
  <si>
    <t>Closed block policyholder dividend obligation</t>
  </si>
  <si>
    <t>Information regarding the closed block policyholder dividend obligation was as follows: Years Ended December 31, 2015 2014 2013 (In millions) Balance at January 1, $ 3,155 $ 1,771 $ 3,828 Change in unrealized investment and derivative gains (losses) (1,372 ) 1,384 (2,057 ) Balance at December 31, $ 1,783 $ 3,155 $ 1,771</t>
  </si>
  <si>
    <t>Closed block revenues and expenses</t>
  </si>
  <si>
    <t>Information regarding the closed block revenues and expenses was as follows: Years Ended December 31, 2015 2014 2013 (In millions) Revenues Premiums $ 1,850 $ 1,918 $ 1,987 Net investment income 1,982 2,093 2,130 Net investment gains (losses) (23 ) 7 25 Net derivative gains (losses) 27 20 (6 ) Total revenues 3,836 4,038 4,136 Expenses Policyholder benefits and claims 2,564 2,598 2,702 Policyholder dividends 1,015 988 979 Other expenses 143 155 165 Total expenses 3,722 3,741 3,846 Revenues, net of expenses before provision for income tax expense (benefit) 114 297 290 Provision for income tax expense (benefit) 41 104 101 Revenues, net of expenses and provision for income tax expense (benefit) $ 73 $ 193 $ 189</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 December 31, 2015 December 31, 2014 Cost or Amortized Cost Gross Unrealized Estimated Fair Value Cost or Amortized Cost Gross Unrealized Estimated Fair Value Gains Temporary Losses OTTI Losses Gains Temporary Losses OTTI Losses (In millions) Fixed maturity securities U.S. corporate $ 96,466 $ 6,583 $ 2,255 $ — $ 100,794 $ 96,235 $ 10,343 $ 624 $ — $ 105,954 U.S. Treasury and agency 56,499 5,373 226 — 61,646 54,654 6,892 30 — 61,516 Foreign corporate 56,003 3,019 1,822 2 57,198 57,695 4,651 664 7 61,675 Foreign government 45,451 5,269 221 — 50,499 47,327 5,500 161 — 52,666 RMBS 37,914 1,366 424 59 38,797 38,064 2,102 214 106 39,846 State and political subdivision 13,723 1,795 67 10 15,441 12,922 2,291 26 — 15,187 ABS 14,498 131 229 6 14,394 14,121 240 112 — 14,249 CMBS (1) 12,410 347 125 (1 ) 12,633 13,762 615 46 (1 ) 14,332 Total fixed maturity securities $ 332,964 $ 23,883 $ 5,369 $ 76 $ 351,402 $ 334,780 $ 32,634 $ 1,877 $ 112 $ 365,425 Equity securities Common stock $ 1,962 $ 397 $ 107 $ — $ 2,252 $ 1,990 $ 554 $ 28 $ — $ 2,516 Non-redeemable preferred stock 1,035 85 51 — 1,069 1,086 68 39 — 1,115 Total equity securities $ 2,997 $ 482 $ 158 $ — $ 3,321 $ 3,076 $ 622 $ 67 $ — $ 3,631 ______________ (1) The noncredit loss component of OTTI losses for CMBS was in an unrealized gain position of $1 million at both December 31, 2015 and 2014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December 31, 2015 : Due in One Year or Less Due After One Year Through Five Years Due After Five Years Through Ten Years Due After Ten Years Structured Securities Total Fixed Maturity Securities (In millions) Amortized cost $ 13,109 $ 74,554 $ 71,590 $ 108,889 $ 64,822 $ 332,964 Estimated fair value $ 13,130 $ 77,398 $ 74,364 $ 120,686 $ 65,824 $ 351,402</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December 31,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27,526 $ 1,629 $ 3,762 $ 626 $ 11,389 $ 331 $ 4,658 $ 293 U.S. Treasury and agency 19,628 222 298 4 8,927 12 1,314 18 Foreign corporate 14,447 911 5,251 913 9,410 505 2,074 166 Foreign government 3,530 166 429 55 1,085 80 630 81 RMBS 13,467 287 2,431 196 4,180 92 2,534 228 State and political subdivision 1,618 55 168 22 83 1 297 25 ABS 7,329 124 2,823 111 4,456 57 1,440 55 CMBS 4,876 81 637 43 1,268 23 934 22 Total fixed maturity securities $ 92,421 $ 3,475 $ 15,799 $ 1,970 $ 40,798 $ 1,101 $ 13,881 $ 888 Equity securities Common stock $ 203 $ 105 $ 20 $ 2 $ 111 $ 28 $ 1 $ — Non-redeemable preferred stock 79 2 200 49 67 2 192 37 Total equity securities $ 282 $ 107 $ 220 $ 51 $ 178 $ 30 $ 193 $ 37 Total number of securities in an unrealized loss position 6,366 1,489 3,153 1,435 </t>
  </si>
  <si>
    <t>Disclosure of Mortgage Loans Net of Valuation Allowance</t>
  </si>
  <si>
    <t>Mortgage loans are summarized as follows at: December 31, 2015 2014 Carrying Value % of Total Carrying Value % of Total (In millions) (In millions) Mortgage loans Commercial $ 44,012 65.6 % $ 41,088 68.3 % Agricultural 13,188 19.6 12,378 20.6 Residential 9,734 14.5 6,369 10.6 Subtotal (1) 66,934 99.7 59,835 99.5 Valuation allowances (318 ) (0.5 ) (305 ) (0.5 ) Subtotal mortgage loans, net 66,616 99.2 59,530 99.0 Residential — FVO 314 0.5 308 0.5 Commercial mortgage loans held by CSEs — FVO 172 0.3 280 0.5 Total mortgage loans, net $ 67,102 100.0 % $ 60,118 100.0 % ______________ (1) Purchases of mortgage loans were $4.2 billion and $4.7 billion for the years ended December 31, 2015 and 2014 , respectively.</t>
  </si>
  <si>
    <t>Allowance for Loan and Lease Losses, Provision for Loss, Net</t>
  </si>
  <si>
    <t>The changes in the valuation allowance, by portfolio segment, were as follows: Commercial Agricultural Residential Total (In millions) Balance at January 1, 2013 $ 293 $ 52 $ 2 $ 347 Provision (release) (35 ) 4 18 (13 ) Charge-offs, net of recoveries — (12 ) — (12 ) Balance at December 31, 2013 258 44 20 322 Provision (release) (11 ) (4 ) 27 12 Charge-offs, net of recoveries (23 ) (1 ) (5 ) (29 ) Balance at December 31, 2014 224 39 42 305 Provision (release) 12 3 33 48 Charge-offs, net of recoveries (19 ) — (16 ) (35 ) Balance at December 31, 2015 $ 217 $ 42 $ 59 $ 318</t>
  </si>
  <si>
    <t>Schedule of Financing Receivables, Non Accrual Status</t>
  </si>
  <si>
    <t>The past due and accrual status of mortgage loans at recorded investment, prior to valuation allowances, by portfolio segment, were as follows at: Past Due Nonaccrual Status December 31, 2015 December 31, 2014 December 31, 2015 December 31, 2014 (In millions) Commercial $ 2 $ 10 $ — $ 75 Agricultural 103 1 46 41 Residential 326 173 318 163 Total $ 431 $ 184 $ 364 $ 279</t>
  </si>
  <si>
    <t>Impaired mortgage loans held-for-investment</t>
  </si>
  <si>
    <t>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5 Commercial $ — $ — $ — $ 57 $ 57 $ 43,955 $ 217 $ 57 $ 127 Agricultural 49 47 3 22 21 13,120 39 65 63 Residential — — — 141 131 9,603 59 131 84 Total $ 49 $ 47 $ 3 $ 220 $ 209 $ 66,678 $ 315 $ 253 $ 274 December 31, 2014 Commercial $ 75 $ 75 $ 24 $ 101 $ 100 $ 40,913 $ 200 $ 151 $ 359 Agricultural 51 48 2 14 13 12,317 37 59 80 Residential — — — 40 37 6,332 42 37 19 Total $ 126 $ 123 $ 26 $ 155 $ 150 $ 59,562 $ 279 $ 247 $ 458</t>
  </si>
  <si>
    <t>Investment in leveraged leases</t>
  </si>
  <si>
    <t>Investment in leveraged and direct financing leases consisted of the following at: December 31, 2015 2014 Leveraged Leases Direct Financing Leases Leveraged Leases Direct Financing Leases (In millions) Rental receivables, net $ 1,329 $ 1,508 $ 1,414 $ 1,750 Estimated residual values 1,076 80 1,148 145 Subtotal 2,405 1,588 2,562 1,895 Unearned income (693 ) (512 ) (777 ) (776 ) Investment in leases, net of non-recourse debt $ 1,712 $ 1,076 $ 1,785 $ 1,119</t>
  </si>
  <si>
    <t>Net income from investment in leveraged leases</t>
  </si>
  <si>
    <t>The components of income from investments in leveraged and direct financing leases, excluding net investment gains (losses), were as follows: Years Ended December 31, 2015 2014 2013 Leveraged Leases Direct Financing Leases Leveraged Leases Direct Financing Leases Leveraged Leases Direct Financing Leases (In millions) Income from investment in leases $ 62 $ 82 $ 66 $ 72 $ 82 $ 75 Less: Income tax expense on leases 22 29 23 25 29 26 Investment income after income tax $ 40 $ 53 $ 43 $ 47 $ 53 $ 49</t>
  </si>
  <si>
    <t>Components of net unrealized investment gains (losses) included in accumulated other comprehensive income (loss)</t>
  </si>
  <si>
    <t>The components of net unrealized investment gains (losses), included in AOCI, were as follows: Years Ended December 31, 2015 2014 2013 (In millions) Fixed maturity securities $ 18,164 $ 30,367 $ 16,672 Fixed maturity securities with noncredit OTTI losses in AOCI (76 ) (112 ) (218 ) Total fixed maturity securities 18,088 30,255 16,454 Equity securities 422 608 390 Derivatives 2,350 1,761 375 Other 287 149 (73 ) Subtotal 21,147 32,773 17,146 Amounts allocated from: Future policy benefits (163 ) (2,886 ) (898 ) DAC and VOBA related to noncredit OTTI losses recognized in AOCI — (4 ) 6 DAC, VOBA and DSI (1,273 ) (1,946 ) (1,190 ) Policyholder dividend obligation (1,783 ) (3,155 ) (1,771 ) Subtotal (3,219 ) (7,991 ) (3,853 ) Deferred income tax benefit (expense) related to noncredit OTTI losses recognized in AOCI 27 42 73 Deferred income tax benefit (expense) (6,151 ) (8,556 ) (4,956 ) Net unrealized investment gains (losses) 11,804 16,268 8,410 Net unrealized investment gains (losses) attributable to noncontrolling interests (31 ) (33 ) 4 Net unrealized investment gains (losses) attributable to MetLife, Inc. $ 11,773 $ 16,235 $ 8,414 The changes in net unrealized investment gains (losses) were as follows: Years Ended December 31, 2015 2014 2013 (In millions) Balance at January 1, $ 16,235 $ 8,414 $ 14,419 Fixed maturity securities on which noncredit OTTI losses have been recognized 36 106 143 Unrealized investment gains (losses) during the year (11,662 ) 15,521 (17,618 ) Unrealized investment gains (losses) relating to: Future policy benefits 2,723 (1,988 ) 5,151 DAC and VOBA related to noncredit OTTI losses recognized in AOCI 4 (10 ) (13 ) DAC, VOBA and DSI 673 (756 ) 1,295 Policyholder dividend obligation 1,372 (1,384 ) 2,057 Deferred income tax benefit (expense) related to noncredit OTTI losses recognized in AOCI (15 ) (31 ) (46 ) Deferred income tax benefit (expense) 2,405 (3,600 ) 3,017 Net unrealized investment gains (losses) 11,771 16,272 8,405 Net unrealized investment gains (losses) attributable to noncontrolling interests 2 (37 ) 9 Balance at December 31, $ 11,773 $ 16,235 $ 8,414 Change in net unrealized investment gains (losses) $ (4,464 ) $ 7,858 $ (6,014 ) Change in net unrealized investment gains (losses) attributable to noncontrolling interests 2 (37 ) 9 Change in net unrealized investment gains (losses) attributable to MetLife, Inc. $ (4,462 ) $ 7,821 $ (6,005 )</t>
  </si>
  <si>
    <t>Other than temporary impairment, credit losses recognized earnings</t>
  </si>
  <si>
    <t>The changes in fixed maturity securities with noncredit OTTI losses included in AOCI were as follows: Years Ended December 31, 2015 2014 (In millions) Balance at January 1, $ (112 ) $ (218 ) Noncredit OTTI losses and subsequent changes recognized 6 17 Securities sold with previous noncredit OTTI loss 125 53 Subsequent changes in estimated fair value (95 ) 36 Balance at December 31, $ (76 ) $ (112 )</t>
  </si>
  <si>
    <t>Securities Lending</t>
  </si>
  <si>
    <t>Elements of the securities lending program are presented below at: December 31, 2015 2014 (In millions) Securities on loan: (1) Amortized cost $ 27,223 $ 26,989 Estimated fair value $ 29,646 $ 30,269 Cash collateral on deposit from counterparties (2) $ 30,197 $ 30,826 Security collateral on deposit from counterparties (3) $ 50 $ 83 Reinvestment portfolio — estimated fair value $ 30,258 $ 31,314 ______________ (1) Included within fixed maturity securities and short-term invest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December 31, 2015 Remaining Tenor of Securities Lending Agreements Open (1) 1 Month or Less 1 to 6 Months Total % of Total (In millions) Cash collateral liability by loaned security type U.S. Treasury and agency $ 10,116 $ 11,157 $ 5,986 $ 27,259 90.3 % Agency RMBS — 951 600 1,551 5.1 Foreign government 2 510 486 998 3.3 U.S. corporate 9 380 — 389 1.3 Foreign corporate — — — — — Total $ 10,127 $ 12,998 $ 7,072 $ 30,197 100.0 % December 31, 2014 Remaining Tenor of Securities Lending Agreements Open (1) 1 Month or Less 1 to 6 Months Total % of Total (In millions) Cash collateral liability by loaned security type U.S. Treasury and agency $ 10,371 $ 10,423 $ 5,239 $ 26,033 84.5 % Agency RMBS — 482 2,572 3,054 9.9 Foreign government 30 1,034 81 1,145 3.7 U.S. corporate 125 182 — 307 1.0 Foreign corporate 175 112 — 287 0.9 Total $ 10,701 $ 12,233 $ 7,892 $ 30,826 100.0 % __________________ (1) The related loaned security could be returned to the Company on the next business day which would require the Company to immediately return the cash collateral.</t>
  </si>
  <si>
    <t>Invested Assets on Deposit, Held in Trust and Pledged as Collateral</t>
  </si>
  <si>
    <t>Purchased credit impaired investments, by invested asset class, held</t>
  </si>
  <si>
    <t>The following table presents information about PCI investments acquired during the periods indicated: Years Ended December 31, 2015 2014 2015 2014 Fixed Maturity Securities Mortgage Loans (In millions) Contractually required payments (including interest) $ 2,220 $ 947 $ — $ — Cash flows expected to be collected (1) $ 1,951 $ 745 $ — $ — Fair value of investments acquired $ 1,439 $ 503 $ — $ — ______________ (1) Represents undiscounted principal and interest cash flow expectations, at the date of acquisition. The Company’s PCI investments, by invested asset class, were as follows at: December 31, 2015 2014 2015 2014 Fixed Maturity Securities Mortgage Loans (In millions) Outstanding principal and interest balance (1) $ 6,410 $ 5,287 $ 148 $ 239 Carrying value (2) $ 4,883 $ 4,170 $ 129 $ 132 ______________ (1) Represents the contractually required payments, which is the sum of contractual principal, whether or not currently due, and accrued interest. (2) Estimated fair value plus accrued interest for fixed maturity securities and amortized cost, plus accrued interest, less any valuation allowances, for mortgage loans. The following table presents activity for the accretable yield on PCI investments: Years Ended December 31, 2015 2014 2015 2014 Fixed Maturity Securities Mortgage Loans (In millions) Accretable yield, January 1, $ 2,143 $ 2,746 $ 48 $ 74 Investments purchased 512 242 — — Accretion recognized in earnings (325 ) (244 ) (56 ) (22 ) Disposals (56 ) (60 ) — — Reclassification (to) from nonaccretable difference (74 ) (541 ) 29 (4 ) Accretable yield, December 31, $ 2,200 $ 2,143 $ 21 $ 48</t>
  </si>
  <si>
    <t>The Components of Net Investment Income</t>
  </si>
  <si>
    <t>The components of net investment income were as follows: Years Ended December 31, 2015 2014 2013 (In millions) Investment income: Fixed maturity securities $ 14,235 $ 14,868 $ 15,071 Equity securities 144 133 127 FVO and trading securities — Actively traded and FVO general account securities (1) 21 103 65 Mortgage loans 3,136 2,928 3,020 Policy loans 603 629 620 Real estate and real estate joint ventures 981 951 909 Other limited partnership interests 669 1,033 955 Cash, cash equivalents and short-term investments 148 168 181 Operating joint ventures 25 10 10 Other 248 192 165 Subtotal 20,210 21,015 21,123 Less: Investment expenses 1,209 1,178 1,198 Subtotal, net 19,001 19,837 19,925 FVO and trading securities — FVO contractholder-directed unit-linked investments (1) 264 1,266 2,172 FVO CSEs — interest income: Commercial mortgage loans 16 49 132 Securities — 1 3 Subtotal 280 1,316 2,307 Net investment income $ 19,281 $ 21,153 $ 22,232 ______________ (1) Changes in estimated fair value subsequent to purchase for securities still held as of the end of the respective years included in net investment income were as follows: Years Ended December 31, 2015 2014 2013 (In millions) Actively traded and FVO general account securities $ (23 ) $ (3 ) $ 18 FVO contractholder-directed unit-linked investments $ (433 ) $ 645 $ 1,579</t>
  </si>
  <si>
    <t>The components of net investment gains (losses)</t>
  </si>
  <si>
    <t>The components of net investment gains (losses) were as follows: Years Ended December 31, 2015 2014 2013 (In millions) Total gains (losses) on fixed maturity securities: Total OTTI losses recognized — by sector and industry: U.S. and foreign corporate securities — by industry: Consumer $ (28 ) $ (7 ) $ (11 ) Utility (21 ) — (48 ) Industrial (5 ) — — Transportation — (2 ) (3 ) Finance — — (10 ) Communications — — (2 ) Total U.S. and foreign corporate securities (54 ) (9 ) (74 ) RMBS (30 ) (31 ) (80 ) CMBS — (13 ) (12 ) ABS — (7 ) — State and political subdivision (6 ) — — OTTI losses on fixed maturity securities recognized in earnings (90 ) (60 ) (166 ) Fixed maturity securities — net gains (losses) on sales and disposals 204 598 561 Total gains (losses) on fixed maturity securities 114 538 395 Total gains (losses) on equity securities: Total OTTI losses recognized — by sector: Common stock (39 ) (13 ) (6 ) Non-redeemable preferred stock (1 ) (23 ) (20 ) OTTI losses on equity securities recognized in earnings (40 ) (36 ) (26 ) Equity securities — net gains (losses) on sales and disposals 61 101 31 Total gains (losses) on equity securities 21 65 5 FVO and trading securities — FVO general account securities — 9 15 Mortgage loans (105 ) (36 ) 22 Real estate and real estate joint ventures 531 222 (19 ) Other limited partnership interests (67 ) (78 ) (48 ) Other (6 ) (110 ) 22 Subtotal 488 610 392 FVO CSEs: Commercial mortgage loans (7 ) (13 ) (52 ) Securities — — 2 Long-term debt — related to commercial mortgage loans 4 19 85 Long-term debt — related to securities — (1 ) (2 ) Non-investment portfolio gains (losses) (1) 112 (812 ) (264 ) Subtotal 109 (807 ) (231 ) Total net investment gains (losses) $ 597 $ (197 ) $ 161 ______________ (1) Non-investment portfolio gains (losses) for the year ended December 31, 2014 includes a loss of $633 million related to the disposition of MAL as more fully described in Note 3 .</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Years Ended December 31, 2015 2014 2013 2015 2014 2013 Fixed Maturity Securities Equity Securities (In millions) Proceeds $ 115,395 $ 82,075 $ 76,070 $ 358 $ 544 $ 746 Gross investment gains $ 1,262 $ 1,165 $ 1,326 $ 99 $ 112 $ 56 Gross investment losses (1,058 ) (567 ) (765 ) (38 ) (11 ) (25 ) OTTI losses (90 ) (60 ) (166 ) (40 ) (36 ) (26 ) Net investment gains (losses) $ 114 $ 538 $ 395 $ 21 $ 65 $ 5</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5 2014 (In millions) Balance at January 1, $ 357 $ 378 Additions: Initial impairments — credit loss OTTI on securities not previously impaired 20 2 Additional impairments — credit loss OTTI on securities previously impaired 26 25 Reductions: Sales (maturities, pay downs or prepayments) of securities previously impaired as credit loss OTTI (124 ) (40 ) Securities impaired to net present value of expected future cash flows — (7 ) Increase in cash flows — accretion of previous credit loss OTTI (2 ) (1 ) Balance at December 31, $ 277 $ 357</t>
  </si>
  <si>
    <t>Variable Interest Entity, Primary Beneficiary [Member]</t>
  </si>
  <si>
    <t>Variable Interest Entity [Line Items]</t>
  </si>
  <si>
    <t>Schedule of Variable Interest Entities [Table Text Block]</t>
  </si>
  <si>
    <t>The following table presents the total assets and total liabilities relating to VIEs for which the Company has concluded that it is the primary beneficiary and which are consolidated at December 31, 2015 and 2014 . December 31, 2015 2014 Total Assets Total Liabilities Total Assets Total Liabilities (In millions) MRSC (collateral financing arrangement (primarily securities)) (1) $ 3,374 $ — $ 3,471 $ — Operating joint venture (2) 2,465 2,079 2,405 1,999 CSEs (assets (primarily loans) and liabilities (primarily debt)) (3) 186 62 297 155 Other investments (4) 76 — 150 15 Total $ 6,101 $ 2,141 $ 6,323 $ 2,169 ______________ (1) See Note 13 for a description of the MetLife Reinsurance Company of South Carolina (“MRSC”) collateral financing arrangement. (2) Assets of the operating joint venture are primarily fixed maturity securities and separate account assets. Liabilities of the operating joint venture are primarily future policy benefits, other policyholder funds and separate account liabilities. (3)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05 million and $123 million at estimated fair value at December 31, 2015 and 2014 , respectively. The long-term debt bears interest primarily at fixed rates ranging from 2.25% to 5.57% , payable primarily on a monthly basis. Interest expense related to these obligations, included in other expenses, was $8 million , $38 million and $122 million for the years ended December 31, 2015 , 2014 and 2013 respectively. (4) Other investments is comprised of other invested assets, other limited partnerships interests, FVO and trading securities, and real estate joint ventures.</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5 2014 Carrying Amount Maximum Exposure to Loss (1) Carrying Amount Maximum Exposure to Loss (1) (In millions) Fixed maturity securities AFS: Structured securities (RMBS, ABS and CMBS) (2) $ 65,824 $ 65,824 $ 68,427 $ 68,427 U.S. and foreign corporate 3,261 3,261 3,829 3,829 Other limited partnership interests 5,186 7,074 6,250 8,402 Other invested assets 1,604 2,161 1,720 2,050 FVO and trading securities 586 586 565 565 Real estate joint ventures 65 82 100 125 Other investments (3) 71 71 92 92 Total $ 76,597 $ 79,059 $ 80,983 $ 83,490 ______________ (1) The maximum exposure to loss relating to fixed maturity securities AFS, FVO and trading securitie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79 million and $212 million at December 31, 2015 and 2014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mortgage loan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Total % of Total &gt; 1.20x 1.00x - 1.20x &lt; 1.00x (In millions) (In millions) December 31, 2015 Loan-to-value ratios Less than 65% $ 38,163 $ 1,063 $ 544 $ 39,770 90.4 % $ 40,921 90.7 % 65% to 75% 3,270 138 76 3,484 7.9 3,451 7.7 76% to 80% — — — — — — — Greater than 80% 381 140 237 758 1.7 732 1.6 Total $ 41,814 $ 1,341 $ 857 $ 44,012 100.0 % $ 45,104 100.0 % December 31, 2014 Loan-to-value ratios Less than 65% $ 33,933 $ 1,105 $ 1,101 $ 36,139 88.0 % $ 38,166 88.4 % 65% to 75% 3,306 405 87 3,798 9.2 3,873 9.0 76% to 80% 130 — 15 145 0.4 153 0.3 Greater than 80% 562 281 163 1,006 2.4 987 2.3 Total $ 37,931 $ 1,791 $ 1,366 $ 41,088 100.0 % $ 43,179 100.0 %</t>
  </si>
  <si>
    <t>Agricultural Portfolio Segment [Member]</t>
  </si>
  <si>
    <t>The credit quality of agricultural mortgage loans was as follows at: December 31, 2015 2014 Recorded Investment % of Total Recorded Investment % of Total (In millions) (In millions) Loan-to-value ratios Less than 65% $ 12,399 94.0 % $ 11,743 94.9 % 65% to 75% 710 5.4 533 4.3 76% to 80% 21 0.2 17 0.1 Greater than 80% 58 0.4 85 0.7 Total $ 13,188 100.0 % $ 12,378 100.0 %</t>
  </si>
  <si>
    <t>Residential mortgage loans portfolio segment [Member]</t>
  </si>
  <si>
    <t>The credit quality of residential mortgage loans was as follows at: December 31, 2015 2014 Recorded Investment % of Total Recorded Investment % of Total (In millions) (In millions) Performance indicators Performing $ 9,408 96.7 % $ 6,196 97.3 % Nonperforming 326 3.3 173 2.7 Total $ 9,734 100.0 % $ 6,369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Primary Underlying Risk Exposure December 31, 2015 2014 Estimated Fair Value Estimated Fair Value Gross Notional Amount Assets Liabilities Gross Notional Amount Assets Liabilities (In millions) Derivatives Designated as Hedging Instruments Fair value hedges: Interest rate swaps Interest rate $ 5,528 $ 2,215 $ 12 $ 6,044 $ 2,064 $ 21 Foreign currency swaps Foreign currency exchange rate 2,154 62 159 2,708 65 100 Foreign currency forwards Foreign currency exchange rate 1,685 — 52 2,335 — 291 Subtotal 9,367 2,277 223 11,087 2,129 412 Cash flow hedges: Interest rate swaps Interest rate 2,190 487 — 2,560 528 — Interest rate forwards Interest rate 105 23 — 225 63 — Foreign currency swaps Foreign currency exchange rate 23,661 1,303 1,803 18,325 563 930 Subtotal 25,956 1,813 1,803 21,110 1,154 930 Foreign operations hedges: Foreign currency forwards Foreign currency exchange rate 3,916 63 12 4,097 295 11 Currency options Foreign currency exchange rate 7,569 205 36 6,419 415 — Subtotal 11,485 268 48 10,516 710 11 Total qualifying hedges 46,808 4,358 2,074 42,713 3,993 1,353 Derivatives Not Designated or Not Qualifying as Hedging Instruments Interest rate swaps Interest rate 89,336 5,111 2,247 93,266 4,570 2,051 Interest rate floors Interest rate 23,837 311 48 55,645 440 199 Interest rate caps Interest rate 68,928 105 3 49,128 145 1 Interest rate futures Interest rate 5,808 4 7 2,707 4 9 Interest rate options Interest rate 30,234 1,177 30 48,078 1,241 75 Interest rate forwards Interest rate 43 1 — — — — Synthetic GICs Interest rate 4,216 — — 4,298 — — Foreign currency swaps Foreign currency exchange rate 11,081 766 431 11,041 447 385 Foreign currency forwards Foreign currency exchange rate 11,724 154 220 13,206 127 791 Currency futures Foreign currency exchange rate 930 — — 522 2 — Currency options Foreign currency exchange rate 9,590 466 189 8,324 585 340 Credit default swaps — purchased Credit 1,870 28 34 2,830 8 34 Credit default swaps — written Credit 10,311 78 13 10,527 181 6 Equity futures Equity market 7,206 63 18 6,073 65 2 Equity index options Equity market 55,682 1,542 1,041 39,345 1,426 1,036 Equity variance swaps Equity market 23,437 195 636 24,598 196 639 TRRs Equity market 3,803 47 58 3,297 22 101 Total non-designated or nonqualifying derivatives 358,036 10,048 4,975 372,885 9,459 5,669 Total $ 404,844 $ 14,406 $ 7,049 $ 415,598 $ 13,452 $ 7,022</t>
  </si>
  <si>
    <t>Components of Net Derivatives Gains (Losses)</t>
  </si>
  <si>
    <t>The components of net derivative gains (losses) were as follows: Years Ended December 31, 2015 2014 2013 (In millions) Freestanding derivatives and hedging gains (losses) (1) $ 277 $ 1,638 $ (8,343 ) Embedded derivatives gains (losses) (239 ) (321 ) 5,104 Total net derivative gains (losses) $ 38 $ 1,317 $ (3,239 ) ______________ (1) Includes foreign currency transaction gains (losses) on hedged items in cash flow and nonqualifying hedging relationships, which are not presented elsewhere in this note.</t>
  </si>
  <si>
    <t>Earned Income On Derivatives And Income Statement Location</t>
  </si>
  <si>
    <t>The following table presents earned income on derivatives: Years Ended December 31, 2015 2014 2013 (In millions) Qualifying hedges: Net investment income $ 219 $ 158 $ 135 Interest credited to policyholder account balances 25 101 150 Other expenses (6 ) (3 ) (6 ) Nonqualifying hedges: Net investment income (5 ) (4 ) (6 ) Net derivative gains (losses) 1,024 828 328 Policyholder benefits and claims 16 40 (292 ) Total $ 1,273 $ 1,120 $ 309</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Derivative Gains (Losses) Net Investment Income (1) Policyholder Benefits and Claims (2) (In millions) Year Ended December 31, 2015 Interest rate derivatives $ (421 ) $ — $ 5 Foreign currency exchange rate derivatives 547 — — Credit derivatives — purchased 7 (3 ) — Credit derivatives — written (83 ) — — Equity derivatives (816 ) (14 ) (25 ) Total $ (766 ) $ (17 ) $ (20 ) Year Ended December 31, 2014 Interest rate derivatives $ 1,545 $ — $ 42 Foreign currency exchange rate derivatives (344 ) — — Credit derivatives — purchased (12 ) — — Credit derivatives — written 21 — — Equity derivatives (634 ) (18 ) (288 ) Total $ 576 $ (18 ) $ (246 ) Year Ended December 31, 2013 Interest rate derivatives $ (3,458 ) $ — $ (27 ) Foreign currency exchange rate derivatives (1,716 ) — — Credit derivatives — purchased (21 ) (14 ) — Credit derivatives — written 130 1 — Equity derivatives (3,663 ) (25 ) (727 ) Total $ (8,728 ) $ (38 ) $ (754 ) 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Year Ended December 31, 2015 Interest rate swaps: Fixed maturity securities $ 5 $ — $ 5 Policyholder liabilities (1) (2 ) (8 ) (10 ) Foreign currency swaps: Foreign-denominated fixed maturity securities 15 (7 ) 8 Foreign-denominated policyholder account balances (2) (240 ) 232 (8 ) Foreign currency forwards: Foreign-denominated fixed maturity securities (75 ) 68 (7 ) Total $ (297 ) $ 285 $ (12 ) Year Ended December 31, 2014 Interest rate swaps: Fixed maturity securities $ 5 $ (1 ) $ 4 Policyholder liabilities (1) 681 (667 ) 14 Foreign currency swaps: Foreign-denominated fixed maturity securities 13 (11 ) 2 Foreign-denominated policyholder account balances (2) (283 ) 270 (13 ) Foreign currency forwards: Foreign-denominated fixed maturity securities (359 ) 330 (29 ) Total $ 57 $ (79 ) $ (22 ) Year Ended December 31, 2013 Interest rate swaps: Fixed maturity securities $ 42 $ (43 ) $ (1 ) Policyholder liabilities (1) (830 ) 835 5 Foreign currency swaps: Foreign-denominated fixed maturity securities 13 (12 ) 1 Foreign-denominated policyholder account balances (2) (97 ) 110 13 Foreign currency forwards: Foreign-denominated fixed maturity securities (109 ) 102 (7 ) Total $ (981 ) $ 992 $ 11 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the consolidated statements of equity: Derivatives in Net Investment Hedging Relationships (1), (2) Amount of Gains (Losses) Deferred in AOCI (Effective Portion) Years Ended December 31, 2015 2014 2013 (In millions) Foreign currency forwards $ 255 $ 407 $ 69 Currency options (138 ) 222 262 Total $ 117 $ 629 $ 331 ______________ (1) During the years ended December 31, 2015 and 2013 , there were no sales or substantial liquidations of net investments in foreign operations that would have required the reclassification of gains or losses from AOCI into earnings. In May 2014, the Company sold its interest in MAL, which was a hedged item in a net investment hedging relationship. See Note 3. As a result, during the year ended December 31, 2014 , the Company released losses of $77 million from AOCI into earnings upon the sale.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5 2014 Rating Agency Designation of Referenced Credit Obligations (1) Estimated Fair Value of Credit Default Swaps Maximum Weighted Estimated Fair Value of Credit Default Swaps Maximum Weighted (In millions) (In millions) Aaa/Aa/A Single name credit default swaps (corporate) $ 6 $ 661 2.5 $ 10 $ 677 2.4 Credit default swaps referencing indices 6 1,635 3.4 10 1,700 2.6 Subtotal 12 2,296 3.2 20 2,377 2.6 Baa Single name credit default swaps (corporate) 8 1,349 2.5 23 1,591 2.8 Credit default swaps referencing indices 37 5,863 4.8 94 5,774 4.7 Subtotal 45 7,212 4.4 117 7,365 4.3 Ba Single name credit default swaps (corporate) (2 ) 64 2.3 — 60 3.0 Credit default swaps referencing indices (1 ) 100 1.0 (1 ) 100 2.0 Subtotal (3 ) 164 1.5 (1 ) 160 2.4 B Single name credit default swaps (corporate) — — — — — — Credit default swaps referencing indices 11 639 4.9 39 625 4.9 Subtotal 11 639 4.9 39 625 4.9 Total $ 65 $ 10,311 4.1 $ 175 $ 10,527 3.9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5 2014 Derivatives Subject to a Master Netting Arrangement or a Similar Arrangement Assets Liabilities Assets Liabilities (In millions) Gross estimated fair value of derivatives: OTC-bilateral (1) $ 13,017 $ 5,848 $ 12,256 $ 6,017 OTC-cleared (1) 1,600 1,217 1,380 1,054 Exchange-traded 67 25 71 11 Total gross estimated fair value of derivatives (1) 14,684 7,090 13,707 7,082 Amounts offset on the consolidated balance sheets — — — — Estimated fair value of derivatives presented on the consolidated balance sheets (1) 14,684 7,090 13,707 7,082 Gross amounts not offset on the consolidated balance sheets: Gross estimated fair value of derivatives: (2) OTC-bilateral (4,368 ) (4,368 ) (4,082 ) (4,082 ) OTC-cleared (1,200 ) (1,200 ) (989 ) (989 ) Exchange-traded (1 ) (1 ) (5 ) (5 ) Cash collateral: (3), (4) OTC-bilateral (6,140 ) (7 ) (4,153 ) (133 ) OTC-cleared (378 ) (10 ) (386 ) (62 ) Exchange-traded — (20 ) — (4 ) Securities collateral: (5) OTC-bilateral (2,078 ) (1,395 ) (3,768 ) (1,700 ) OTC-cleared — — — (3 ) Exchange-traded — (3 ) — (2 ) Net amount after application of master netting agreements and collateral $ 519 $ 86 $ 324 $ 102 ______________ (1) At December 31, 2015 and 2014 , derivative assets included income or expense accruals reported in accrued investment income or in other liabilities of $278 million and $255 million , respectively, and derivative liabilities included income or expense accruals reported in accrued investment income or in other liabilities of $41 million and $60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263 million at December 31, 2015 and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5 and 2014 , the Company received excess cash collateral of $89 million and $87 million (including $0 and $36 million off-balance sheet cash collateral held in separate custodial accounts), respectively, and provided excess cash collateral of $204 million and $19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5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5 and 2014 , the Company received excess securities collateral with an estimated fair value of $100 million and $395 million , respectively, for its OTC-bilateral derivatives, which are not included in the table above due to the foregoing limitation. At December 31, 2015 and 2014 , the Company provided excess securities collateral with an estimated fair value of $150 million and $117 million , respectively, for its OTC-bilateral derivatives, $315 million and $199 million , respectively, for its OTC-cleared derivatives, and $224 million and $245 million , respectively, for its exchange-traded derivatives, which are not included in the table above due to the foregoing limitation.</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the consolidated statements of equity: Derivatives in Cash Flow Hedging Relationships Amount of Gains (Losses)Deferred in AOCI on Derivatives Amount and Location of Gains (Losses) Reclassified from AOCI into Income (Loss) Amount and Location of Gains (Losses)Recognized in Income (Loss) on Derivatives (Effective Portion) (Effective Portion) (Ineffective Portion) Net Derivative Gains (Losses) Net Investment Income Other Expenses Net Derivative (In millions) Year Ended December 31, 2015 Interest rate swaps $ 91 $ 85 $ 12 $ — $ 3 Interest rate forwards (1 ) 6 5 2 — Foreign currency swaps (109 ) (720 ) (1 ) 1 9 Credit forwards — 1 1 — — Total $ (19 ) $ (628 ) $ 17 $ 3 $ 12 Year Ended December 31, 2014 Interest rate swaps $ 722 $ 42 $ 9 $ — $ 3 Interest rate forwards 86 (7 ) 4 2 — Foreign currency swaps (139 ) (768 ) (2 ) 2 1 Credit forwards — — 1 — — Total $ 669 $ (733 ) $ 12 $ 4 $ 4 Year Ended December 31, 2013 Interest rate swaps $ (635 ) $ 20 $ 8 $ — $ (3 ) Interest rate forwards (59 ) 10 3 (1 ) 1 Foreign currency swaps (165 ) (3 ) (3 ) 1 3 Credit forwards (4 ) — 1 — — Total $ (863 ) $ 27 $ 9 $ — $ 1</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credit rating at the reporting date or if the Company’s credit rating sustained a downgrade to a level that triggered full overnight collateralization or termination of the derivative position at the reporting date. OTC-bilateral derivatives that are not subject to collateral agreements are excluded from this table. December 31, 2015 2014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1,270 $ 207 $ 1,477 $ 1,832 $ 84 $ 1,916 Estimated Fair Value of Collateral Provided Fixed maturity securities $ 1,365 $ 174 $ 1,539 $ 1,750 $ 65 $ 1,815 Cash $ 4 $ 4 $ 8 $ 131 $ 2 $ 133 Fair Value of Incremental Collateral Provided Upon One notch downgrade in the company's credit rating $ 1 $ — $ 1 $ 5 $ — $ 5 Downgrade in the company's credit rating to a level that triggers full overnight collateralization or termination of the derivative position $ 1 $ — $ 1 $ 7 $ — $ 7 ______________ (1) After taking into consideration the existence of netting agreements.</t>
  </si>
  <si>
    <t>Embedded Derivative Financial Instruments [Member]</t>
  </si>
  <si>
    <t>The following table presents changes in estimated fair value related to embedded derivatives: Years Ended December 31, 2015 2014 2013 (In millions) Net derivative gains (losses) (1) $ (239 ) $ (321 ) $ 5,104 Policyholder benefits and claims $ 21 $ 87 $ (139 ) ______________ (1) The valuation of guaranteed minimum benefits includes a nonperformance risk adjustment. The amounts included in net derivative gains (losses) in connection with this adjustment were $163 million , $13 million and ($952) million for the years ended December 31, 2015 , 2014 and 2013 , respectively.</t>
  </si>
  <si>
    <t>The following table presents the estimated fair value and balance sheet location of the Company’s embedded derivatives that have been separated from their host contracts at: December 31, Balance Sheet Location 2015 2014 (In millions) Net embedded derivatives within asset host contracts: Ceded guaranteed minimum benefits Premiums, reinsurance and other receivables $ 356 $ 324 Funds withheld on assumed reinsurance Other invested assets 35 53 Options embedded in debt or equity securities Investments (220 ) (217 ) Net embedded derivatives within asset host contracts $ 171 $ 160 Net embedded derivatives within liability host contracts: Direct guaranteed minimum benefits Policyholder account balances and Future policy benefits $ (20 ) $ (1,126 ) Assumed guaranteed minimum benefits Policyholder account balances 965 973 Funds withheld on ceded reinsurance Other liabilities (14 ) 83 Other Policyholder account balances 4 24 Net embedded derivatives within liability host contracts $ 935 $ (46 )</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December 31, 2015 Fair Value Hierarchy Level 1 Level 2 Level 3 Total Estimated Fair Value (In millions) Assets Fixed maturity securities: U.S. corporate $ — $ 93,758 $ 7,036 $ 100,794 U.S. Treasury and agency 37,660 23,986 — 61,646 Foreign corporate — 51,438 5,760 57,198 Foreign government — 49,643 856 50,499 RMBS — 34,088 4,709 38,797 State and political subdivision — 15,395 46 15,441 ABS — 12,731 1,663 14,394 CMBS — 11,889 744 12,633 Total fixed maturity securities 37,660 292,928 20,814 351,402 Equity securities 1,274 1,615 432 3,321 FVO and trading securities: Actively traded securities — 400 4 404 FVO general account securities 506 32 89 627 FVO contractholder-directed unit-linked investments 10,829 2,985 167 13,981 FVO securities held by CSEs — 2 10 12 Total FVO and trading securities 11,335 3,419 270 15,024 Short-term investments (1) 2,543 5,985 291 8,819 Mortgage loans: Residential mortgage loans — FVO — — 314 314 Commercial mortgage loans held by CSEs — FVO — 172 — 172 Total mortgage loans — 172 314 486 Other invested assets: Other investments 109 53 — 162 Derivative assets: (2) Interest rate 4 9,405 25 9,434 Foreign currency exchange rate — 3,003 16 3,019 Credit — 99 7 106 Equity market 63 1,435 349 1,847 Total derivative assets 67 13,942 397 14,406 Total other invested assets 176 13,995 397 14,568 Net embedded derivatives within asset host contracts (3) — — 391 391 Separate account assets (4) 77,080 222,814 1,704 301,598 Total assets $ 130,068 $ 540,928 $ 24,613 $ 695,609 Liabilities Derivative liabilities: (2) Interest rate $ 7 $ 2,340 $ — $ 2,347 Foreign currency exchange rate — 2,754 148 2,902 Credit — 45 2 47 Equity market 18 1,077 658 1,753 Total derivative liabilities 25 6,216 808 7,049 Net embedded derivatives within liability host contracts (3) — — 935 935 Long-term debt of CSEs — FVO — 49 11 60 Trading liabilities (5) 103 50 — 153 Total liabilities $ 128 $ 6,315 $ 1,754 $ 8,197 December 31, 2014 Fair Value Hierarchy Level 1 Level 2 Level 3 Total Estimated Fair Value (In millions) Assets Fixed maturity securities: U.S. corporate $ — $ 99,012 $ 6,942 $ 105,954 U.S. Treasury and agency 36,879 24,637 — 61,516 Foreign corporate — 55,185 6,490 61,675 Foreign government — 51,355 1,311 52,666 RMBS — 35,463 4,383 39,846 State and political subdivision — 15,187 — 15,187 ABS — 12,005 2,244 14,249 CMBS — 13,567 765 14,332 Total fixed maturity securities 36,879 306,411 22,135 365,425 Equity securities 1,558 1,728 345 3,631 FVO and trading securities: Actively traded securities 22 627 5 654 FVO general account securities 552 57 95 704 FVO contractholder-directed unit-linked investments 11,064 3,797 455 15,316 FVO securities held by CSEs — 3 12 15 Total FVO and trading securities 11,638 4,484 567 16,689 Short-term investments (1) 2,104 5,223 336 7,663 Mortgage loans: Residential mortgage loans — FVO — — 308 308 Commercial mortgage loans held by CSEs — FVO — 280 — 280 Total mortgage loans — 280 308 588 Other invested assets: Other investments 203 61 — 264 Derivative assets: (2) Interest rate 4 8,988 63 9,055 Foreign currency exchange rate 2 2,472 25 2,499 Credit — 175 14 189 Equity market 65 1,287 357 1,709 Total derivative assets 71 12,922 459 13,452 Total other invested assets 274 12,983 459 13,716 Net embedded derivatives within asset host contracts (3) — — 377 377 Separate account assets (4) 83,533 231,539 1,922 316,994 Total assets $ 135,986 $ 562,648 $ 26,449 $ 725,083 Liabilities Derivative liabilities: (2) Interest rate $ 9 $ 2,347 $ — $ 2,356 Foreign currency exchange rate — 2,755 93 2,848 Credit — 38 2 40 Equity market 2 1,112 664 1,778 Total derivative liabilities 11 6,252 759 7,022 Net embedded derivatives within liability host contracts (3) — 7 (53 ) (46 ) Long-term debt of CSEs — FVO — 138 13 151 Trading liabilities (5) 215 24 — 239 Total liabilities $ 226 $ 6,421 $ 719 $ 7,366 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future policy benefits and other liabilities on the consolidated balance sheets. At December 31, 2015 and 2014 , debt and equity securities also included embedded derivatives of ($220) million and ($217)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5 December 31, 2014 Impact of Valuation Techniques Significant Unobservable Inputs Range Weighted Range Weighted Fixed maturity securities (3) U.S. corporate and foreign corporate • Matrix pricing • Delta spread adjustments (4) (65) - 240 39 (40) - 240 46 Decrease • Market pricing • Quoted prices (5) — - 780 156 — - 750 151 Increase • Consensus pricing • Offered quotes (5) 68 - 121 98 31 - 126 99 Increase Foreign government • Market pricing • Quoted prices (5) 96 - 135 113 92 - 189 106 Increase RMBS • Market pricing • Quoted prices (5) 19 - 292 92 22 - 120 97 Increase (6) ABS • Market pricing • Quoted prices (5) 16 - 109 100 15 - 110 100 Increase (6) • Consensus pricing • Offered quotes (5) 66 - 105 99 56 - 106 102 Increase (6) Derivatives Interest rate • Present value techniques • Swap yield (7) 307 - 317 278 - 297 Increase (12) Foreign currency exchange rate • Present value techniques • Swap yield (7) 28 - 381 62 - 2,430 Increase (12) • Correlation (8) — - — 40% - 55% Credit • Present value techniques • Credit spreads (9) 98 - 100 98 - 100 Decrease (9) • Consensus pricing • Offered quotes (10) Equity market • Present value techniques or option pricing models • Volatility (11) 15% - 36% 15% - 27% Increase (12) • Correlation (8) 70% - 70% 70% - 70% Embedded derivatives Direct and assumed guaranteed minimum benefits • Option pricing techniques • Mortality rates: Ages 0 - 40 0% - 0.21% 0% - 0.28% Decrease (13) Ages 41 - 60 0.01% - 0.78% 0.04% - 0.88% Decrease (13) Ages 61 - 115 0.04% - 100% 0.26% - 100% Decrease (13) • Lapse rates: Durations 1 - 10 0.25% - 100% 0.50% - 100% Decrease (14) Durations 11 - 20 2% - 100% 2% - 100% Decrease (14) Durations 21 - 116 1% - 100% 2% - 100% Decrease (14) • Utilization rates 0% - 25% 20% - 50% Increase (15) • Withdrawal rates 0% - 20% 0% - 20% (16) • Long-term equity volatilities 8.79% - 33% 7.30% - 33% Increase (17) • Nonperformance risk spread (0.47)% - 1.31% (0.35)% - 0.81% Decrease (18) ______________ (1) The weighted average for fixed maturity securities is determined based on the estimated fair value of the securities. (2) The impact of a decrease in input would have the opposite impact on the estimated fair value. For embedded derivatives, changes are based on liability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9) Represents the risk quoted in basis points of a credit default event on the underlying instrument. Credit derivatives with significant unobservable inputs are primarily comprised of written credit default swaps. (10) At both December 31, 2015 and 2014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Changes are based on long U.S. dollar net asset positions and will be inversely impacted for short U.S. dollar net asset posi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Foreign Structured (2) State and Equity FVO and ) (In millions) Balance, January 1, 2014 $ 13,852 $ 62 $ 2,235 $ 8,139 $ 10 $ 572 $ 644 Total realized/unrealized gains (losses) included in net income (loss) (4) (5) 13 — 61 14 — 17 8 Total realized/unrealized gains (losses) included in AOCI 353 — (110 ) 69 — (80 ) — Purchases (6) 2,928 — 363 3,704 — 30 302 Sales (6) (1,808 ) — (273 ) (2,016 ) — (101 ) (484 ) Issuances (6) — — — — — — — Settlements (6) — — — — — — — Transfers into Level 3 (7) 526 — 253 149 — 7 147 Transfers out of Level 3 (7) (2,432 ) (62 ) (1,218 ) (2,667 ) (10 ) (100 ) (50 ) Balance, December 31, 2014 13,432 — 1,311 7,392 — 345 567 Total realized/unrealized gains (losses) included in net income (loss) (4) (5) 69 — 13 124 — 22 (30 ) Total realized/unrealized gains (losses) included in AOCI (761 ) — (25 ) (91 ) — (64 ) — Purchases (6) 2,556 — 212 3,167 46 128 51 Sales (6) (1,425 ) — (45 ) (1,585 ) — (96 ) (127 ) Issuances (6) — — — — — — — Settlements (6) — — — — — — — Transfers into Level 3 (7) 918 — 7 66 — 107 56 Transfers out of Level 3 (7) (1,993 ) — (617 ) (1,957 ) — (10 ) (247 ) Balance, December 31, 2015 $ 12,796 $ — $ 856 $ 7,116 $ 46 $ 432 $ 270 Changes in unrealized gains (losses) included in net income (loss) for the instruments still held at December 31, 2013: (8) $ (26 ) $ — $ 9 $ 25 $ — $ (23 ) $ 4 Changes in unrealized gains (losses) included in net income (loss) for the instruments still held at December 31, 2014: (8) $ 13 $ — $ 12 $ 39 $ — $ (5 ) $ (7 ) Changes in unrealized gains (losses) included in net income (loss) for the instruments still held at December 31, 2015: (8) $ 24 $ — $ 12 $ 125 $ — $ (1 ) $ (27 ) Gains (Losses) Data for the year ended December 31, 2013 Total realized/unrealized gains (losses) included in net income (loss) (4) (5) $ (45 ) $ — $ 17 $ 32 $ — $ (6 ) $ 4 Total realized/unrealized gains (losses) included in AOCI $ (169 ) $ (3 ) $ (84 ) $ 40 $ (1 ) $ 100 $ — Fair Value Measurements Using Significant Unobservable Inputs (Level 3) Short-term Investments Mortgage Loans (9) Net Derivatives (10) Net Embedded Derivatives (11) Separate Account Assets (12) Long-term Debt of CSEs — FVO (In millions) Balance, January 1, 2014 $ 254 $ 338 $ (286 ) $ 1,258 $ 1,465 $ (28 ) Total realized/unrealized gains (losses) included in net income (loss) (4) (5) 1 20 (83 ) (173 ) 103 (1 ) Total realized/unrealized gains (losses) included in AOCI — — 101 191 — — Purchases (6) 335 124 7 — 657 — Sales (6) (236 ) (120 ) — — (459 ) — Issuances (6) — — (4 ) — 81 — Settlements (6) — (54 ) (35 ) (846 ) (28 ) 16 Transfers into Level 3 (7) — — — — 147 — Transfers out of Level 3 (7) (18 ) — — — (44 ) — Balance, December 31, 2014 336 308 (300 ) 430 1,922 (13 ) Total realized/unrealized gains (losses) included in net income (loss) (4) (5) 1 20 (223 ) (159 ) 8 — Total realized/unrealized gains (losses) included in AOCI (1 ) — — 2 — — Purchases (6) 292 136 24 — 572 — Sales (6) (27 ) (121 ) — — (527 ) — Issuances (6) — — — — 98 — Settlements (6) — (29 ) 88 (817 ) (60 ) 2 Transfers into Level 3 (7) — — — — 1 — Transfers out of Level 3 (7) (310 ) — — — (310 ) — Balance, December 31, 2015 $ 291 $ 314 $ (411 ) $ (544 ) $ 1,704 $ (11 ) Changes in unrealized gains (losses) included in net income (loss) for the instruments still held at December 31, 2013: (8) $ 2 $ 1 $ (508 ) $ 4,887 $ — $ — Changes in unrealized gains (losses) included in net income (loss) for the instruments still held at December 31, 2014: (8) $ 1 $ 20 $ (67 ) $ (173 ) $ — $ (1 ) Changes in unrealized gains (losses) included in net income (loss) for the instruments still held at December 31, 2015: (8) $ — $ 20 $ (234 ) $ (176 ) $ — $ — Gains (Losses) Data for the year ended December 31, 2013 Total realized/unrealized gains (losses) included in net income (loss) (4) (5) $ (20 ) $ 1 $ (537 ) $ 4,902 $ 35 $ (2 ) Total realized/unrealized gains (losses) included in AOCI $ 17 $ — $ (103 ) $ 300 $ — $ — ______________ (1) Comprised of U.S. and foreign corporate securities. (2) Comprised of RMBS, ABS, and CMBS. (3) Comprised of Actively traded securities, FVO general account securities, FVO contractholder-directed unit-linked investments and FVO securities held by CSEs. (4)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for net derivatives and net embedded derivatives are reported in net derivatives gains (losses). (5) Interest and dividend accruals, as well as cash interest coupons and dividend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9) Comprised of residential mortgage loans — FVO. (10) Freestanding derivative assets and liabilities are presented net for purposes of the rollforward. (11) Embedded derivative assets and liabilities are presented net for purposes of the rollforward. (12) 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t>The following table presents information for certain assets and liabilities accounted for under the FVO. These assets and liabilities were initially measured at fair value. Residential Mortgage Loans — FVO Certain Assets December 31, December 31, 2015 2014 2015 2014 (In millions) Assets Unpaid principal balance $ 436 $ 436 $ 121 $ 223 Difference between estimated fair value and unpaid principal balance (122 ) (128 ) 51 57 Carrying value at estimated fair value $ 314 $ 308 $ 172 $ 280 Loans in non-accrual status $ 122 $ 125 $ — $ — Liabilities Contractual principal balance $ 71 $ 159 Difference between estimated fair value and contractual principal balance (11 ) (8 ) Carrying value at estimated fair value $ 60 $ 151 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5 2014 2013 2015 2014 2013 Carrying Value After Measurement Gains (Losses) (In millions) Mortgage loans: (1) $ 44 $ 97 $ 214 $ (1 ) $ 2 $ 20 Other limited partnership interests (2) $ 59 $ 147 $ 77 $ (32 ) $ (76 ) $ (46 ) 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December 31, 2015 and 2014 were not significant.</t>
  </si>
  <si>
    <t>Fair Value of Financial Instruments Carried at Other Than Fair Value</t>
  </si>
  <si>
    <t>The carrying values and estimated fair values for such financial instruments, and their corresponding placement in the fair value hierarchy, are summarized as follows at: December 31, 2015 Fair Value Hierarchy Carrying Value Level 1 Level 2 Level 3 Total Estimated Fair Value (In millions) Assets Mortgage loans $ 66,616 $ — $ — $ 68,539 $ 68,539 Policy loans $ 11,258 $ — $ 1,279 $ 12,072 $ 13,351 Real estate joint ventures $ 35 $ — $ — $ 104 $ 104 Other limited partnership interests $ 524 $ — $ — $ 615 $ 615 Other invested assets $ 537 $ 155 $ 2 $ 380 $ 537 Premiums, reinsurance and other receivables $ 2,822 $ — $ 484 $ 2,421 $ 2,905 Other assets $ 235 $ — $ 207 $ 60 $ 267 Liabilities Policyholder account balances $ 125,040 $ — $ — $ 130,125 $ 130,125 Long-term debt $ 17,954 $ — $ 19,360 $ — $ 19,360 Collateral financing arrangements $ 4,139 $ — $ — $ 3,899 $ 3,899 Junior subordinated debt securities $ 3,194 $ — $ 4,029 $ — $ 4,029 Other liabilities $ 2,249 $ — $ 865 $ 1,385 $ 2,250 Separate account liabilities $ 112,119 $ — $ 112,119 $ — $ 112,119 December 31, 2014 Fair Value Hierarchy Carrying Value Level 1 Level 2 Level 3 Total Estimated Fair Value (In millions) Assets Mortgage loans $ 59,530 $ — $ — $ 62,554 $ 62,554 Policy loans $ 11,618 $ — $ 1,647 $ 12,287 $ 13,934 Real estate joint ventures $ 67 $ — $ — $ 139 $ 139 Other limited partnership interests $ 704 $ — $ — $ 906 $ 906 Other invested assets $ 562 $ 172 $ 70 $ 320 $ 562 Premiums, reinsurance and other receivables $ 3,070 $ — $ 713 $ 2,444 $ 3,157 Other assets $ 251 $ — $ 175 $ 68 $ 243 Liabilities Policyholder account balances $ 134,219 $ — $ — $ 139,359 $ 139,359 Long-term debt $ 16,128 $ — $ 18,357 $ — $ 18,357 Collateral financing arrangements $ 4,196 $ — $ — $ 3,961 $ 3,961 Junior subordinated debt securities $ 3,193 $ — $ 4,173 $ — $ 4,173 Other liabilities $ 2,544 $ — $ 1,223 $ 1,323 $ 2,546 Separate account liabilities $ 116,665 $ — $ 116,665 $ — $ 116,665</t>
  </si>
  <si>
    <t>Goodwill (Tables)</t>
  </si>
  <si>
    <t>Goodwill Rollforward and by Segment</t>
  </si>
  <si>
    <t>Information regarding goodwill by segment, as well as Corporate &amp; Other, was as follows: U.S. Asia (1) Latin America EMEA MetLife Holdings (2) Brighthouse Financial (2) Corporate &amp; Other Total (In millions) Balance at January 1, 2013 Goodwill $ 1,451 $ 5,387 $ 527 $ 1,339 $ 1,567 $ 1,508 $ 107 $ 11,886 Accumulated impairment — — — — (680 ) (1,188 ) (65 ) (1,933 ) Total goodwill, net 1,451 5,387 527 1,339 887 320 42 9,953 Acquisitions (3) — — 1,140 1 — — — 1,141 Dispositions — — — (8 ) — — — (8 ) Reduction of goodwill (4) — — — — — — (65 ) (65 ) Reduction of accumulated impairment (4) — — — — — — 65 65 Effect of foreign currency translation and other — (489 ) (79 ) 24 — — — (544 ) Balance at December 31, 2013 Goodwill 1,451 4,898 1,588 1,356 1,567 1,508 42 12,410 Accumulated impairment — — — — (680 ) (1,188 ) — (1,868 ) Total goodwill, net 1,451 4,898 1,588 1,356 887 320 42 10,542 Dispositions (5) — (3 ) — (7 ) — (60 ) — (70 ) Effect of foreign currency translation and other — (280 ) (203 ) (117 ) — — — (600 ) Balance at December 31, 2014 Goodwill 1,451 4,615 1,385 1,232 1,567 1,448 42 11,740 Accumulated impairment — — — — (680 ) (1,188 ) — (1,868 ) Total goodwill, net 1,451 4,615 1,385 1,232 887 260 42 9,872 Effect of foreign currency translation and other — (107 ) (199 ) (89 ) — — — (395 ) Balance at December 31, 2015 Goodwill 1,451 4,508 1,186 1,143 1,567 1,448 42 11,345 Accumulated impairment — — — — (680 ) (1,188 ) — (1,868 ) Total goodwill, net $ 1,451 $ 4,508 $ 1,186 $ 1,143 $ 887 $ 260 $ 42 $ 9,477 ______________ (1) Includes goodwill of $4.3 billion , $4.4 billion and $4.7 billion from the Japan operations at December 31, 2015, 2014 and 2013, respectively. (2) The $680 million and $1.2 billion accumulated impairment in the MetLife Holdings and Brighthouse Financial segments, respectively, relates to the retail annuities business, which was impaired in 2012 and includes the allocated goodwill from Corporate &amp; Other. This accumulated impairment balance was allocated between the two segments based on estimated fair value. (3) See Note 3 for a discussion of the acquisition of ProVida, which is included in the Latin America segment. (4) In connection with exiting the businesses of MetLife Bank, National Association (“MetLife Bank”), goodwill and the related accumulated impairment were reduced by $65 million for the year ended December 31, 2013 . (5) In connection with the sale of MAL, goodwill in the run-off reporting unit within the Brighthouse Financial segment was reduced by $60 million during the year ended December 31, 2014. See Note 3.</t>
  </si>
  <si>
    <t>Long-term and Short-term Debt (Tables)</t>
  </si>
  <si>
    <t>Long-term and Short-term debt outstanding</t>
  </si>
  <si>
    <t>Long-term and short-term debt outstanding was as follows: Interest Rates (1) Maturity December 31, Range Weighted 2015 2014 (In millions) Senior notes 1.76% - 7.72% 5.10% 2016 - 2046 $ 16,994 $ 15,317 Surplus notes 7.63% - 7.88% 7.80% 2024 - 2025 502 701 Other notes 1.36% - 8.00% 4.07% 2016 - 2030 458 110 Capital lease obligations 9 7 Total long-term debt (2) 17,963 16,135 Total short-term debt 100 100 Total $ 18,063 $ 16,235 ______________ (1) Range of interest rates and weighted average interest rates are for the year ended December 31, 2015 . (2) Excludes $60 million and $151 million of long-term debt relating to CSEs — FVO at December 31, 2015 and 2014 , respectively. See Note 10 .</t>
  </si>
  <si>
    <t>Schedule of Short-term Debt</t>
  </si>
  <si>
    <t>Short-term debt with maturities of one year or less was as follows: December 31, 2015 2014 (In millions) Commercial paper $ 100 $ 100 Average daily balance $ 100 $ 109 Average days outstanding 68 days 69 days</t>
  </si>
  <si>
    <t>Schedule of Line of Credit Facilities</t>
  </si>
  <si>
    <t>Information on the credit facility at December 31, 2015 was as follows: Borrower(s) Expiration Maximum Capacity Letters of Credit Issued Drawdowns Unused Commitments (In millions) MetLife, Inc. and MetLife Funding, Inc. May 2019 $ 4,000 $ 484 $ — $ 3,516</t>
  </si>
  <si>
    <t>Committed Facilities</t>
  </si>
  <si>
    <t>Information on these committed facilities at December 31, 2015 was as follows: Account Party/Borrower(s) Expiration Maximum Capacity Letters of Drawdowns Unused (In millions) MetLife, Inc. and Missouri Reinsurance, Inc. June 2016 (1) $ 210 $ 210 $ — $ — MetLife, Inc. June 2018 (2) 425 425 — — MetLife Reinsurance Company of Vermont and MetLife, Inc. December 2024 (3),(4) 575 465 — 110 MetLife Reinsurance Company of South Carolina and MetLife, Inc. June 2037 (5) 3,500 — 2,797 703 MetLife Reinsurance Company of Vermont and MetLife, Inc. December 2037 (3), (6) 2,896 2,159 — 737 MetLife Reinsurance Company of Vermont and MetLife, Inc. September 2038 (7) 4,250 3,357 — 893 Total $ 11,856 $ 6,616 $ 2,797 $ 2,443 ______________ (1) Capacity at December 31, 2015 of $210 million decreases in March 2016 and June 2016 to $200 million and $0 , respectively. (2) Capacity at December 31, 2015 of $425 million decreases in June 2017, March 2018 and June 2018 to $395 million , $200 million and $0 , respectively. (3) MetLife, Inc. is a guarantor under the applicable facility. (4) Capacity at December 31, 2015 of $575 million decreases periodically commencing in December 2022 to $515 million in July 2024 and decreases to $0 upon maturity in December 2024. (5) Capacity of $3.5 billion through maturity in June 2037, after which it is reduced to $0 . The drawdown on this facility is associated with a collateral financing arrangement described more fully in Note 13 . (6) Capacity at December 31, 2015 of $2.3 billion increases periodically to a maximum of $2.9 billion in 2024, decreases periodically commencing in 2025 to $2.0 billion in 2037, and decreases to $0 upon maturity in December 2037. Unused commitment of $737 million is based on maximum capacity. (7) Capacity at December 31, 2015 of $4.3 billion decreases periodically commencing in April 2028 to $3.1 billion in September 2038, and decreases to $0 upon maturity in September 2038. Unused commitment of $893 million is based on maximum capacity. MetLife Reinsurance Company of Vermont is responsible only for reimbursement obligations relating to $2.9 billion of the $3.4 billion of letters of credit outstanding as of December 31, 2015 . MetLife, Inc. is responsible only for reimbursement obligations relating to the remaining letters of credit outstanding as of such date.</t>
  </si>
  <si>
    <t>Collateral Financing Arrangements Collateral Financing Arrangements (Tables)</t>
  </si>
  <si>
    <t>CFA Associated with Closed Block</t>
  </si>
  <si>
    <t>Information related to the collateral financing arrangement associated with the closed block was as follows at: December 31, 2015 2014 (In millions) Surplus notes outstanding (1) $ 1,342 $ 1,399 Receivable from unaffiliated financial institution (1) $ 174 $ 182 Pledged collateral (2) $ 67 $ 53 Assets held in trust (2) $ 1,181 $ 1,214 ______________ (1) Carrying value. (2) Estimated fair value.</t>
  </si>
  <si>
    <t>CFA Associated with Secondary Guarantees</t>
  </si>
  <si>
    <t>Information related to the collateral financing arrangement associated with secondary guarantees was as follows at: December 31, 2015 2014 (In millions) Liability outstanding (1) $ 2,797 $ 2,797 Assets held in trust (2) $ 3,374 $ 3,471 ______________ (1) Carrying value. (2) Estimated fair value.</t>
  </si>
  <si>
    <t>Junior Subordinated Debt Securities (Tables)</t>
  </si>
  <si>
    <t>Outstanding Junior Subordinated Debt Securities</t>
  </si>
  <si>
    <t>Outstanding junior subordinated debt securities, and exchangeable surplus trust securities which MetLife, Inc. will exchange for junior subordinated debt securities prior to redemption or repayment, were as follows: Carrying Value at December 31, Issuer Issue Date Face Value Interest Rate (1) Scheduled Redemption Date Interest Rate Subsequent to Scheduled Redemption Date (2) Final Maturity 2015 2014 (In millions) (In millions) MetLife, Inc. July 2009 $ 500 10.750 % August 2039 LIBOR + 7.548% August 2069 $ 500 $ 500 MetLife Capital Trust X (3) April 2008 $ 750 9.250 % April 2038 LIBOR + 5.540% April 2068 750 750 MetLife Capital Trust IV (3) December 2007 $ 700 7.875 % December 2037 LIBOR + 3.960% December 2067 696 695 MetLife, Inc. December 2006 $ 1,250 6.400 % December 2036 LIBOR + 2.205% December 2066 1,248 1,248 $ 3,194 $ 3,193 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3) MetLife Capital Trust X and MetLife Capital Trust IV are VIEs which are consolidated in the financial statements of the Company. The securities issued by these entities are exchangeable surplus trust securities, which will be exchanged for a like amount of MetLife, Inc.’s junior subordinated debt securities on the scheduled redemption date; mandatorily under certain circumstances, and at any time upon MetLife, Inc. exercising its option to redeem the securities.</t>
  </si>
  <si>
    <t>Equity (Tables)</t>
  </si>
  <si>
    <t>Class of Stock [Line Items]</t>
  </si>
  <si>
    <t>Schedule of Stock by Class [Table Text Block]</t>
  </si>
  <si>
    <t>Preferred stock authorized, issued and outstanding was as follows at: December 31, 2015 December 31, 2014 Series Shares Shares Shares Shares Shares Shares Floating Rate Non-Cumulative Preferred Stock, Series A 27,600,000 24,000,000 24,000,000 27,600,000 24,000,000 24,000,000 6.50% Non-Cumulative Preferred Stock, Series B (1) — — — 69,000,000 60,000,000 60,000,000 5.25% Fixed-to-Floating Rate Non-Cumulative Preferred Stock, Series C 1,500,000 1,500,000 1,500,000 — — — Series A Junior Participating Preferred Stock 10,000,000 — — 10,000,000 — — Not designated (1) 160,900,000 — — 93,400,000 — — Total 200,000,000 25,500,000 25,500,000 200,000,000 84,000,000 84,000,000 __________________ (1) As discussed below, MetLife, Inc. repurchased or redeemed and canceled the 6.50% Non-Cumulative Preferred Stock, Series B (the “Series B preferred stock”) in 2015. On November 3, 2015, MetLife, Inc. filed a Certificate of Elimination (the “Certificate of Elimination”) of 6.50% Non-Cumulative Preferred Stock, Series B with the Secretary of State of the State of Delaware to eliminate all references to the Series B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B preferred stock, and the shares that were designated to such series were returned to the status of authorized but unissued shares of preferred stock, par value $0.01 per share, of MetLife, Inc., without designation as to series.</t>
  </si>
  <si>
    <t>Schedule of Dividends Paid, Preferred Stock</t>
  </si>
  <si>
    <t>Information on the declaration, record and payment dates, as well as per share and aggregate dividend amounts, for the Series A, Series B and Series C preferred stock was as follows: Dividend Declaration Date Record Date Payment Date Series A Per Share Series A Aggregate Series B Per Share Series B Aggregate Series C Per Share Series C Aggregate (In millions, except per share data) November 16, 2015 November 30, 2015 December 15, 2015 $ 0.253 $ 6 $ — $ — $ 28.292 $ 43 August 17, 2015 August 31, 2015 September 15, 2015 $ 0.256 6 $ — — $ — — May 15, 2015 May 31, 2015 June 15, 2015 $ 0.256 7 $ 0.406 24 $ — — March 5, 2015 February 28, 2015 March 16, 2015 $ 0.250 6 $ 0.406 24 $ — — $ 25 $ 48 $ 43 November 17, 2014 November 30, 2014 December 15, 2014 $ 0.253 $ 7 $ 0.406 $ 24 $ — $ — August 15, 2014 August 31, 2014 September 15, 2014 $ 0.256 6 $ 0.406 24 $ — — May 15, 2014 May 31, 2014 June 16, 2014 $ 0.256 7 $ 0.406 24 $ — — March 5, 2014 February 28, 2014 March 17, 2014 $ 0.250 6 $ 0.406 24 $ — — $ 26 $ 96 $ — November 15, 2013 November 30, 2013 December 16, 2013 $ 0.253 $ 7 $ 0.406 $ 24 $ — $ — August 15, 2013 August 31, 2013 September 16, 2013 $ 0.256 6 $ 0.406 24 $ — — May 15, 2013 May 31, 2013 June 17, 2013 $ 0.256 7 $ 0.406 24 $ — — March 5, 2013 February 28, 2013 March 15, 2013 $ 0.250 6 $ 0.406 24 $ — — $ 26 $ 96 $ —</t>
  </si>
  <si>
    <t>Schedule of Dividends Paid, Common Stock</t>
  </si>
  <si>
    <t>The table below presents declaration, record and payment dates, as well as per share and aggregate dividend amounts, for common stock: Dividend Declaration Date Record Date Payment Date Per Share Aggregate (In millions, except per share data) October 27, 2015 November 6, 2015 December 11, 2015 $ 0.375 $ 419 July 7, 2015 August 7, 2015 September 11, 2015 $ 0.375 420 April 28, 2015 May 11, 2015 June 12, 2015 $ 0.375 420 January 6, 2015 February 6, 2015 March 13, 2015 $ 0.350 394 $ 1,653 October 28, 2014 November 7, 2014 December 12, 2014 $ 0.350 $ 398 July 7, 2014 August 8, 2014 September 12, 2014 $ 0.350 395 April 22, 2014 May 9, 2014 June 13, 2014 $ 0.350 395 January 6, 2014 February 6, 2014 March 13, 2014 $ 0.275 311 $ 1,499 October 22, 2013 November 8, 2013 December 13, 2013 $ 0.275 $ 311 June 25, 2013 August 9, 2013 September 13, 2013 $ 0.275 303 April 23, 2013 May 9, 2013 June 13, 2013 $ 0.275 302 January 4, 2013 February 6, 2013 March 13, 2013 $ 0.185 203 $ 1,119</t>
  </si>
  <si>
    <t>Components of compensation expense related to stock based compensation</t>
  </si>
  <si>
    <t>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15 2014 2013 (In millions) Stock Options and Unit Options $ 14 $ 29 $ 39 Performance Shares and Units (1) 65 111 91 Restricted Stock Units and Restricted Units 75 52 45 Total compensation expense $ 154 $ 192 $ 175 Income tax benefit $ 54 $ 67 $ 61 ______________ (1) Performance Shares expected to vest and the related compensation expenses may be further adjusted by the performance factor most likely to be achieved, as estimated by management, at the end of the performance period.</t>
  </si>
  <si>
    <t>Total unrecognized compensation expense related to stock based compensation and the expected weighted average period over which the expenses will be recognized</t>
  </si>
  <si>
    <t>The following table presents the total unrecognized compensation expense related to stock-based compensation and the expected weighted average period over which these expenses will be recognized at: December 31, 2015 Expense Weighted Average Period (In millions) (Years) Stock Options $ 7 1.58 Performance Shares $ 30 1.59 Restricted Stock Units $ 50 1.71</t>
  </si>
  <si>
    <t>Activity related to Stock Options</t>
  </si>
  <si>
    <t>A summary of the activity related to Stock Options was as follows: Shares Under Option Weighted Average Exercise Price Weighted Average Remaining Contractual Term Aggregate Intrinsic Value (1) (Years) (In millions) Outstanding at January 1, 2015 26,078,927 $ 43.63 4.67 $ 312 Granted 669,944 $ 51.39 Exercised (3,149,247 ) $ 38.61 Expired (64,921 ) $ 55.68 Forfeited (27,939 ) $ 40.47 Outstanding at December 31, 2015 23,506,764 $ 44.50 4.09 $ 166 Vested and expected to vest at December 31, 2015 23,308,860 $ 44.50 4.06 $ 165 Exercisable at December 31, 2015 21,839,121 $ 44.29 3.77 $ 161 ______________ (1) The aggregate intrinsic value was computed using the closing Share price on December 31, 2015 of $48.21 and December 31, 2014 of $54.09 , as applicable.</t>
  </si>
  <si>
    <t>Weighted average assumptions used to determine the fair value of Stock Options issued</t>
  </si>
  <si>
    <t>The following table presents the weighted average assumptions, with the exception of risk-free rate, which is expressed as a range, used to determine the fair value of Stock Options issued: Years Ended December 31, 2015 2014 2013 Dividend yield 2.72% 2.18% 2.13% Risk-free rate of return 0.20%-3.04% 0.12%-5.07% 0.16%-3.89% Expected volatility 32.56% 33.26% 32.98% Exercise multiple 1.44 1.45 1.51 Post-vesting termination rate 2.73% 2.93% 3.16% Contractual term (years) 10 10 10 Expected life (years) 7 6 7 Weighted average exercise price of stock options granted $ 51.39 $ 50.53 $ 35.96 Weighted average fair value of stock options granted $ 13.29 $ 13.84 $ 9.88</t>
  </si>
  <si>
    <t>Stock Option exercise activity</t>
  </si>
  <si>
    <t>The following table presents a summary of Stock Option exercise activity: Years Ended December 31, 2015 2014 2013 (In millions) Total intrinsic value of stock options exercised $ 44 $ 67 $ 79 Cash received from exercise of stock options $ 121 $ 156 $ 202 Income tax benefit realized from stock options exercised $ 15 $ 24 $ 28</t>
  </si>
  <si>
    <t>Performance Share and Restricted Stock Unit Activity</t>
  </si>
  <si>
    <t>The following table presents a summary of Performance Share and Restricted Stock Unit activity: Performance Shares Restricted Stock Units Shares Weighted Average Grant Date Fair Value Units Weighted Average Grant Date Fair Value Outstanding at January 1, 2015 4,511,514 $ 44.85 3,504,230 $ 38.48 Granted 1,213,901 $ 43.53 1,532,272 $ 46.71 Forfeited (61,458 ) $ 44.08 (97,496 ) $ 42.75 Payable (1) (1,756,783 ) $ 35.33 (1,860,047 ) $ 36.73 Outstanding at December 31, 2015 3,907,174 $ 44.08 3,078,959 $ 43.50 Vested and expected to vest at December 31, 2015 3,748,479 $ 44.09 2,771,063 $ 43.50 ______________ (1) Includes both Shares paid and Deferred Shares for later payment.</t>
  </si>
  <si>
    <t>Liability Award Unit Activity</t>
  </si>
  <si>
    <t>The following table presents a summary of Liability Awards activity: Unit Options Restricted Units Performance Units Outstanding at January 1, 2015 1,106,996 800,040 593,923 Granted 17,183 405,747 211,473 Exercised (107,141 ) — — Forfeited (41,509 ) (209,357 ) (63,062 ) Paid — (334,538 ) (131,062 ) Outstanding at December 31, 2015 975,529 661,892 611,272 Vested and expected to vest at December 31, 2015 877,976 595,703 550,145</t>
  </si>
  <si>
    <t>Schedules of statutory net income, capital and surplus and reserve strengthening by subsidiary</t>
  </si>
  <si>
    <t>Statutory capital and surplus was as follows at: December 31, Company 2015 2014 (In millions) Metropolitan Life Insurance Company $ 14,485 $ 12,008 American Life Insurance Company $ 6,115 $ 3,362 MetLife Insurance Company USA $ 5,942 $ 6,042 Metropolitan Property and Casualty Insurance Company $ 2,335 $ 2,388 Metropolitan Tower Life Insurance Company $ 710 $ 767 Other $ 417 $ 399 Statutory net income (loss) was as follows: Years Ended December 31, Company State of Domicile 2015 2014 2013 (In millions) Metropolitan Life Insurance Company New York $ 3,703 $ 1,487 $ 369 American Life Insurance Company Delaware $ 335 $ (36 ) $ 631 MetLife Insurance Company USA Delaware $ (1,022 ) $ 1,543 $ 3,358 Metropolitan Property and Casualty Insurance Company Rhode Island $ 204 $ 291 $ 282 Metropolitan Tower Life Insurance Company Delaware $ (42 ) $ 51 $ 52 Other Various $ 381 $ 454 $ 161</t>
  </si>
  <si>
    <t>Dividend Payment Restrictions</t>
  </si>
  <si>
    <t>The table below sets forth the dividends permitted to be paid by MetLife, Inc.’s primary insurance subsidiaries without insurance regulatory approval and dividends paid: 2016 2015 2014 Company Permitted Without Approval (1) Paid (2) Paid (2) (In millions) Metropolitan Life Insurance Company (3) $ 3,753 $ 1,489 $ 821 (4) American Life Insurance Company $ — $ — $ — MetLife Insurance Company USA $ 586 $ 500 $ 155 (5) Metropolitan Property and Casualty Insurance Company $ 130 $ 235 $ 200 Metropolitan Tower Life Insurance Company $ 70 $ 102 $ 73 ______________ (1) Reflects dividend amounts that may be paid during 2016 without prior regulatory approval. However, because dividend tests may be based on dividends previously paid over rolling 12-month periods, if paid before a specified date during 2016, some or all of such dividends may require regulatory approval. (2) Reflects all amounts paid, including those requiring regulatory approval. (3) As discussed below, the New York Insurance Law was amended, permitting MLIC to pay dividends without prior regulatory approval under one of two alternative formulations beginning in 2016. The dividend amount that MLIC may pay during 2016 under the new formulation is reflected in the table above. (4) During December 2014, MLIC distributed shares of an affiliate to MetLife, Inc. as an in-kind dividend of $113 million . (5) Prior to the mergers into MetLife USA of certain of its affiliates and a subsidiary, Exeter paid dividends of $155 million on its preferred stock. In August 2014, MetLife Insurance Company of Connecticut redeemed for $1.4 billion and retired 4,595,317 shares of its common stock owned by MetLife Investors Group LLC (“MLIG”). Following the redemption, in August 2014, MLIG paid a dividend of $1.4 billion to MetLife, Inc. In November 2014, MetLife Insurance Company of Connecticut changed its name to MetLife Insurance Company USA. MetLife USA did not pay dividends in 2014.</t>
  </si>
  <si>
    <t>Components of Accumulated Other Comprehensive Income (Loss)</t>
  </si>
  <si>
    <t>Information regarding changes in the balances of each component of AOCI attributable to MetLife, Inc., was as follows: Unrealized Investment Gains (Losses), Net of Related Offsets (1) Unrealized Gains (Losses) on Derivatives Foreign Currency Translation Adjustments Defined Benefit Plans Adjustment Total (In millions) Balance at December 31, 2012 $ 13,588 $ 831 $ (533 ) $ (2,489 ) $ 11,397 OCI before reclassifications (8,487 ) (937 ) (937 ) 1,078 (9,283 ) Deferred income tax benefit (expense) 2,807 312 (189 ) (379 ) 2,551 AOCI before reclassifications, net of income tax 7,908 206 (1,659 ) (1,790 ) 4,665 Amounts reclassified from AOCI 411 36 — 214 661 Deferred income tax benefit (expense) (136 ) (11 ) — (75 ) (222 ) Amounts reclassified from AOCI, net of income tax 275 25 — 139 439 Balance at December 31, 2013 8,183 231 (1,659 ) (1,651 ) 5,104 OCI before reclassifications 11,197 669 (1,492 ) (1,150 ) 9,224 Deferred income tax benefit (expense) (3,419 ) (261 ) (208 ) 401 (3,487 ) AOCI before reclassifications, net of income tax 15,961 639 (3,359 ) (2,400 ) 10,841 Amounts reclassified from AOCI (811 ) 717 77 180 163 Deferred income tax benefit (expense) 249 (280 ) (27 ) (63 ) (121 ) Amounts reclassified from AOCI, net of income tax (562 ) 437 50 117 42 Sale of subsidiary (2) (320 ) — 6 — (314 ) Deferred income tax benefit (expense) 80 — — — 80 Sale of subsidiary, net of income tax (240 ) — 6 — (234 ) Balance at December 31, 2014 15,159 1,076 (3,303 ) (2,283 ) 10,649 OCI before reclassifications (7,218 ) (19 ) (1,646 ) 125 (8,758 ) Deferred income tax benefit (expense) 2,519 6 (1 ) (43 ) 2,481 AOCI before reclassifications, net of income tax 10,460 1,063 (4,950 ) (2,201 ) 4,372 Amounts reclassified from AOCI (223 ) 608 — 229 614 Deferred income tax benefit (expense) 78 (213 ) — (80 ) (215 ) Amounts reclassified from AOCI, net of income tax (145 ) 395 — 149 399 Balance at December 31, 2015 $ 10,315 $ 1,458 $ (4,950 ) $ (2,052 ) $ 4,771 __________________ (1) See Note 8 for information on offsets to investments related to future policy benefits, DAC, VOBA and DSI, and the policyholder dividend obligation. (2) See Note 3</t>
  </si>
  <si>
    <t>Reclassification out of Accumulated Other Comprehensive Income (Loss)</t>
  </si>
  <si>
    <t>Information regarding amounts reclassified out of each component of AOCI was as follows: AOCI Components Amounts Reclassified from AOCI Consolidated Statement of Operations and Comprehensive Income (Loss) Locations Years Ended December 31, 2015 2014 2013 (In millions) Net unrealized investment gains (losses): Net unrealized investment gains (losses) $ 129 $ 603 $ 344 Net investment gains (losses) Net unrealized investment gains (losses) 49 67 93 Net investment income Net unrealized investment gains (losses) 45 141 (26 ) Net derivative gains (losses) Net unrealized investment gains (losses), before income tax 223 811 411 Income tax (expense) benefit (78 ) (249 ) (136 ) Net unrealized investment gains (losses), net of income tax $ 145 $ 562 $ 275 Unrealized gains (losses) on derivatives - cash flow hedges: Interest rate swaps $ 85 $ 42 $ 20 Net derivative gains (losses) Interest rate swaps 12 9 8 Net investment income Interest rate swaps — — — Other expenses Interest rate forwards 6 (7 ) 10 Net derivative gains (losses) Interest rate forwards 5 4 3 Net investment income Interest rate forwards 2 2 (1 ) Other expenses Foreign currency swaps (720 ) (768 ) (3 ) Net derivative gains (losses) Foreign currency swaps (1 ) (2 ) (3 ) Net investment income Foreign currency swaps 1 2 1 Other expenses Credit forwards 1 — — Net derivative gains (losses) Credit forwards 1 1 1 Net investment income Gains (losses) on cash flow hedges, before income tax (608 ) (717 ) 36 Income tax (expense) benefit 213 280 (11 ) Gains (losses) on cash flow hedges, net of income tax $ (395 ) $ (437 ) $ 25 Foreign currency translation adjustment $ — $ (77 ) $ — Net investment gains (losses) Income tax (expense) benefit — 27 — Foreign currency translation adjustment, net of income tax $ — $ (50 ) $ — Defined benefit plans adjustment: (1) Amortization of net actuarial gains (losses) $ (233 ) $ (180 ) $ 283 Amortization of prior service (costs) credit 4 — (69 ) Amortization of defined benefit plan items, before income tax (229 ) (180 ) 214 Income tax (expense) benefit 80 63 (75 ) Amortization of defined benefit plan items, net of income tax $ (149 ) $ (117 ) $ 139 Total reclassifications, net of income tax $ (399 ) $ (42 ) $ 439 __________________ (1) These AOCI components are included in the computation of net periodic benefit costs. See Note 18.</t>
  </si>
  <si>
    <t>Other Expenses (Tables)</t>
  </si>
  <si>
    <t>Information on other expenses was as follows: Years Ended December 31, 2015 2014 2013 (In millions) Compensation $ 4,938 $ 4,894 $ 5,108 Pension, postretirement and postemployment benefit costs 400 473 488 Commissions 4,517 5,153 5,428 Volume-related costs 1,002 859 842 Capitalization of DAC (3,837 ) (4,183 ) (4,786 ) Amortization of DAC and VOBA 3,936 4,132 3,550 Amortization of negative VOBA (361 ) (442 ) (579 ) Interest expense on debt 1,208 1,216 1,282 Premium taxes, licenses and fees 766 801 658 Professional services 1,511 1,457 1,454 Rent and related expenses, net of sublease income 328 361 376 Other (1) 2,361 2,370 2,781 Total other expenses $ 16,769 $ 17,091 $ 16,602 __________________ (1) See Note 19 for information on the charge related to income tax for the year ended December 31, 2015 and the Japan income tax refund for the year ended December 31, 2013.</t>
  </si>
  <si>
    <t>Restructuring charges</t>
  </si>
  <si>
    <t>These restructuring charges are included in other expenses. As the expenses relate to an enterprise-wide initiative, they are reported in Corporate &amp; Other. Information regarding restructuring charges was as follows: Years Ended December 31, 2015 2014 2013 Severance Lease and Asset Impairment Total Severance Lease and Asset Impairment Total Severance Lease and Asset Impairment Total (In millions) Balance at January 1, $ 31 $ 6 $ 37 $ 40 $ 6 $ 46 $ 23 $ — $ 23 Restructuring charges 60 4 64 83 8 91 99 16 115 Cash payments (73 ) (6 ) (79 ) (92 ) (8 ) (100 ) (82 ) (10 ) (92 ) Balance at December 31, $ 18 $ 4 $ 22 $ 31 $ 6 $ 37 $ 40 $ 6 $ 46 Total restructuring charges incurred since inception of initiative $ 383 $ 46 $ 429 $ 323 $ 42 $ 365 $ 240 $ 34 $ 274</t>
  </si>
  <si>
    <t>Employee Benefit Plans (Tables)</t>
  </si>
  <si>
    <t>Benefit Plan Obligations, Assets, Funded Status, Accumulated Other Comprehensive Income (Loss) and Accumulated Benefit Obligation</t>
  </si>
  <si>
    <t xml:space="preserve"> December 31, 2015 2014 Pension Other Postretirement Benefits Pension Other Postretirement Benefits (In millions) Change in benefit obligations Benefit obligations at January 1, $ 11,001 $ 2,145 $ 9,335 $ 1,875 Service costs 276 17 262 16 Interest costs 423 90 456 94 Plan participants’ contributions — 30 — 30 Net actuarial (gains) losses (627 ) (235 ) 1,607 264 Acquisition, divestitures, settlements and curtailments (4 ) (2 ) (18 ) (5 ) Change in benefits — (7 ) (4 ) (9 ) Benefits paid (531 ) (109 ) (536 ) (116 ) Effect of foreign currency translation (32 ) (5 ) (101 ) (4 ) Benefit obligations at December 31, 10,506 1,924 11,001 2,145 Change in plan assets Estimated fair value of plan assets at January 1, 9,003 1,436 8,024 1,366 Actual return on plan assets (127 ) 4 1,108 112 Acquisition, divestitures and settlements (3 ) (4 ) (10 ) — Plan participants’ contributions — 30 — 30 Employer contributions 424 26 450 44 Benefits paid (531 ) (109 ) (536 ) (116 ) Effect of foreign currency translation (15 ) (1 ) (33 ) — Estimated fair value of plan assets at December 31, 8,751 1,382 9,003 1,436 Over (under) funded status at December 31, $ (1,755 ) $ (542 ) $ (1,998 ) $ (709 ) Amounts recognized in the consolidated balance sheets Other assets $ 5 $ 1 $ 7 $ 1 Other liabilities (1,760 ) (543 ) (2,005 ) (710 ) Net amount recognized $ (1,755 ) $ (542 ) $ (1,998 ) $ (709 ) AOCI Net actuarial (gains) losses $ 2,945 $ 222 $ 3,093 $ 425 Prior service costs (credit) — (14 ) (1 ) (10 ) AOCI, before income tax $ 2,945 $ 208 $ 3,092 $ 415 Accumulated benefit obligation $ 10,082 N/A $ 10,355 N/A _____________ (1) Includes nonqualified unfunded plans, for which the aggregate PBO was $1.1 billion and $1.3 billion at December 31, 2015 and 2014 , respectively.</t>
  </si>
  <si>
    <t>Accumulated benefit obligations in excess of fair value of plan assets</t>
  </si>
  <si>
    <t>Information for pension plans with PBOs in excess of plan assets and accumulated benefit obligations (“ABO”) in excess of plan assets was as follows at: December 31, 2015 2014 2015 2014 PBO Exceeds Estimated Fair Value of Plan Assets ABO Exceeds Estimated Fair Value of Plan Assets (In millions) Projected benefit obligations $ 10,437 $ 10,944 $ 2,476 $ 2,615 Accumulated benefit obligations $ 10,052 $ 10,304 $ 2,340 $ 2,362 Estimated fair value of plan assets $ 8,715 $ 8,931 $ 839 $ 853</t>
  </si>
  <si>
    <t>Defined benefit plan pension plans with projected benefit obligations in excess of plan assets</t>
  </si>
  <si>
    <t>Net periodic benefit costs and other changes in plan assets and benefit obligations recognized in other comprehensive income (loss)</t>
  </si>
  <si>
    <t>The benefit obligations, funded status and net periodic benefit costs related to these pension and other postretirement benefits were comprised of the following: December 31, 2015 December 31, 2014 Pension Benefits Other Postretirement Benefits Pension Benefits Other Postretirement Benefits U.S. Plans Non-U.S. Plans Total U.S. Plans Non-U.S. Plans Total U.S. Plans Non-U.S. Plans Total U.S. Plans Non-U.S. Plans Total (In millions) Benefit obligations $ 9,759 $ 747 $ 10,506 $ 1,895 $ 29 $ 1,924 $ 10,262 $ 739 $ 11,001 $ 2,110 $ 35 $ 2,145 Estimated fair value of plan assets 8,490 261 8,751 1,373 9 1,382 8,750 253 9,003 1,426 10 1,436 Over (under) funded status $ (1,269 ) $ (486 ) $ (1,755 ) $ (522 ) $ (20 ) $ (542 ) $ (1,512 ) $ (486 ) $ (1,998 ) $ (684 ) $ (25 ) $ (709 ) Net periodic benefit costs $ 273 $ 73 $ 346 $ 63 $ 6 $ 69 $ 346 $ 79 $ 425 $ 43 $ 5 $ 48 The components of net periodic benefit costs and other changes in plan assets and benefit obligations recognized in OCI were as follows: Years Ended December 31, 2015 2014 2013 Pension Benefits Other Postretirement Benefits Pension Benefits Other Postretirement Benefits Pension Benefits Other Postretirement Benefits (In millions) Net periodic benefit costs Service costs $ 276 $ 17 $ 262 $ 16 $ 303 $ 22 Interest costs 423 90 456 94 403 94 Settlement and curtailment costs (1 ) 3 19 4 (2 ) 1 Expected return on plan assets (542 ) (80 ) (482 ) (76 ) (489 ) (76 ) Amortization of net actuarial (gains) losses 191 42 169 11 228 55 Amortization of prior service costs (credit) (1 ) (3 ) 1 (1 ) 6 (75 ) Total net periodic benefit costs (credit) 346 69 425 48 449 21 Other changes in plan assets and benefit obligations recognized in OCI Net actuarial (gains) losses 43 (161 ) 960 223 (544 ) (532 ) Prior service costs (credit) — (7 ) (20 ) (13 ) — — Amortization of net actuarial (gains) losses (191 ) (42 ) (169 ) (11 ) (228 ) (57 ) Amortization of prior service (costs) credit 1 3 (1 ) 1 (6 ) 75 Total recognized in OCI (147 ) (207 ) 770 200 (778 ) (514 ) Total recognized in net periodic benefit costs and OCI $ 199 $ (138 ) $ 1,195 $ 248 $ (329 ) $ (493 )</t>
  </si>
  <si>
    <t>The components of net periodic benefit costs and other changes in plan assets and benefit obligations recognized in OCI were as follows: Years Ended December 31, 2015 2014 2013 Pension Benefits Other Postretirement Benefits Pension Benefits Other Postretirement Benefits Pension Benefits Other Postretirement Benefits (In millions) Net periodic benefit costs Service costs $ 276 $ 17 $ 262 $ 16 $ 303 $ 22 Interest costs 423 90 456 94 403 94 Settlement and curtailment costs (1 ) 3 19 4 (2 ) 1 Expected return on plan assets (542 ) (80 ) (482 ) (76 ) (489 ) (76 ) Amortization of net actuarial (gains) losses 191 42 169 11 228 55 Amortization of prior service costs (credit) (1 ) (3 ) 1 (1 ) 6 (75 ) Total net periodic benefit costs (credit) 346 69 425 48 449 21 Other changes in plan assets and benefit obligations recognized in OCI Net actuarial (gains) losses 43 (161 ) 960 223 (544 ) (532 ) Prior service costs (credit) — (7 ) (20 ) (13 ) — — Amortization of net actuarial (gains) losses (191 ) (42 ) (169 ) (11 ) (228 ) (57 ) Amortization of prior service (costs) credit 1 3 (1 ) 1 (6 ) 75 Total recognized in OCI (147 ) (207 ) 770 200 (778 ) (514 ) Total recognized in net periodic benefit costs and OCI $ 199 $ (138 ) $ 1,195 $ 248 $ (329 ) $ (493 )</t>
  </si>
  <si>
    <t>Assumptions used in determining benefit obligations and net periodic benefit costs</t>
  </si>
  <si>
    <t>Assumptions used in determining benefit obligations for the U.S. plans were as follows: Pension Benefits Other Postretirement Benefits December 31, 2015 Weighted average discount rate 4.50% 4.60% Rate of compensation increase 2.25 % - 8.50% N/A December 31, 2014 Weighted average discount rate 4.10% 4.10% Rate of compensation increase 2.25 % - 8.50% N/A Assumptions used in determining net periodic benefit costs for the U.S. Plans were as follows: Pension Benefits Other Postretirement Benefits Year Ended December 31, 2015 Weighted average discount rate 4.10% 4.10% Weighted average expected rate of return on plan assets 6.25% 5.70% Rate of compensation increase 2.25 % - 8.50% N/A Year Ended December 31, 2014 Weighted average discount rate 5.15% 5.15% Weighted average expected rate of return on plan assets 6.25% 5.70% Rate of compensation increase 3.50 % - 7.50% N/A Year Ended December 31, 2013 Weighted average discount rate 4.20% 4.20% Weighted average expected rate of return on plan assets 6.25% 5.76% Rate of compensation increase 3.50 % - 7.50% N/A</t>
  </si>
  <si>
    <t>Assumed healthcare costs trend rates</t>
  </si>
  <si>
    <t>The assumed healthcare costs trend rates used in measuring the APBO and net periodic benefit costs were as follows: December 31, 2015 2014 Before Age 65 Age 65 and older Before Age 65 Age 65 and older Following year 6.3 % 10.3 % 6.4 % 6.4 % Ultimate rate to which cost increase is assumed to decline 4.2 % 4.6 % 4.4 % 4.7 % Year in which the ultimate trend rate is reached 2086 2091 2094 2089</t>
  </si>
  <si>
    <t>One-percentage point change in assumed healthcare cost trend rates</t>
  </si>
  <si>
    <t xml:space="preserve">Assumed healthcare costs trend rates may have a significant effect on the amounts reported for healthcare plans. A 1% change in assumed healthcare costs trend rates would have the following effects on the U.S. Plans as of December 31, 2015 : One Percent One Percent (In millions) Effect on total of service and interest costs components $ 15 $ (12 ) Effect of accumulated postretirement benefit obligations $ 253 $ (207 ) As of December 31, 2014 , the improved mortality rate assumption used for all U.S. pension and postretirement benefit plans is the RP-2000 healthy mortality table projected generationally using 175% of Scale AA. The mortality rate assumption was revised based upon the results of a comprehensive study of MetLife’s demographic experience and reflects the current best estimate of expected mortality rates for MetLife’s participant population. Prior to December 31, 2014 , the mortality rate assumption used to value the benefit obligations and net periodic benefit cost for these plans was the RP-2000 healthy mortality table projected generationally using 100% of Scale AA. </t>
  </si>
  <si>
    <t>Plan Assets</t>
  </si>
  <si>
    <t>The pension and other postretirement plan assets measured at estimated fair value on a recurring basis and their corresponding placement in the fair value hierarchy are summarized as follows: December 31, 2015 Pension Benefits Other Postretirement Benefits Fair Value Hierarchy Fair Value Hierarchy Level 1 Level 2 Level 3 Total Level 1 Level 2 Level 3 Total (In millions) Assets Fixed maturity securities: Corporate $ — $ 2,979 $ 78 $ 3,057 $ 18 $ 281 $ 1 $ 300 U.S. government bonds 994 493 — 1,487 193 12 — 205 Foreign bonds — 764 17 781 — 69 — 69 Federal agencies — 228 — 228 — 34 — 34 Municipals — 302 — 302 — 56 — 56 Other (1) — 354 7 361 — 47 — 47 Total fixed maturity securities 994 5,120 102 6,216 211 499 1 711 Equity securities: Common stock - domestic 751 24 — 775 126 — — 126 Common stock - foreign 378 61 — 439 111 — — 111 Total equity securities 1,129 85 — 1,214 237 — — 237 Other investments 32 84 723 839 — — — — Short-term investments 10 309 — 319 1 431 — 432 Money market securities 9 49 — 58 — — — — Derivative assets 26 3 76 105 2 — — 2 Total assets $ 2,200 $ 5,650 $ 901 $ 8,751 $ 451 $ 930 $ 1 $ 1,382 December 31, 2014 Pension Benefits Other Postretirement Benefits Fair Value Hierarchy Fair Value Hierarchy Level 1 Level 2 Level 3 Total Level 1 Level 2 Level 3 Total (In millions) Assets Fixed maturity securities: Corporate $ — $ 2,704 $ 80 $ 2,784 $ 42 $ 244 $ 3 $ 289 U.S. government bonds 1,605 223 — 1,828 169 12 — 181 Foreign bonds — 808 17 825 — 78 — 78 Federal agencies — 254 — 254 — 35 — 35 Municipals — 270 — 270 — 74 — 74 Other (1) — 188 8 196 — 63 — 63 Total fixed maturity securities 1,605 4,447 105 6,157 211 506 3 720 Equity securities: Common stock - domestic 951 — — 951 188 — — 188 Common stock - foreign 394 57 — 451 80 — — 80 Total equity securities 1,345 57 — 1,402 268 — — 268 Other investments 34 24 745 803 — — — — Short-term investments 189 276 — 465 14 433 — 447 Money market securities 29 56 — 85 — — — — Derivative assets 11 7 73 91 — 1 — 1 Total assets $ 3,213 $ 4,867 $ 923 $ 9,003 $ 493 $ 940 $ 3 $ 1,436 ______________ (1) Other primarily includes mortgage-backed securities, collateralized mortgage obligations and ABS. The table below summarizes the actual weighted average allocation of the estimated fair value of total plan assets by asset class at December 31 for the years indicated and the approved target allocation by major asset class at December 31, 2015 for the Invested Plans: December 31, 2015 2014 U.S. Pension Benefits U.S. Other Postretirement Benefits U.S. Pension Benefits U.S. Other Postretirement Benefits Target Actual Target Actual Actual Allocation Actual Allocation Asset Class Fixed maturity securities 80 % 71 % 76 % 73 % 69 % 71 % Equity securities 10 % 14 % 24 % 25 % 15 % 27 % Alternative securities (1) 10 % 15 % — % 2 % 16 % 2 % Total assets 100 % 100 % 100 % 100 % ______________ (1) Alternative securities primarily include derivative assets, money market securities, short-term investments and other investments. U.S. other postretirement benefits do not include postretirement life’s target and actual allocation of plan assets that are all in short-term investments.</t>
  </si>
  <si>
    <t>Rollforward fair value measurement using significant unobservable outputs (level 3)</t>
  </si>
  <si>
    <t>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Securities: Corporate Foreign Bonds Other (1) Common Stock - Domestic Other Investments Derivative Assets (In millions) Balance, January 1, 2014 $ 59 $ 11 $ 19 $ 148 $ 602 $ 37 Realized gains (losses) 3 — — — (13 ) (16 ) Unrealized gains (losses) — — — — 112 18 Purchases, sales, issuances and settlements, net 11 6 (2 ) — (104 ) 34 Transfers into and/or out of Level 3 7 — (9 ) (148 ) 148 — Balance, December 31, 2014 $ 80 $ 17 $ 8 $ — $ 745 $ 73 Realized gains (losses) 1 — — — — (11 ) Unrealized gains (losses) (4 ) (1 ) 2 — 55 (9 ) Purchases, sales, issuances and settlements, net 8 2 (1 ) — (77 ) 23 Transfers into and/or out of Level 3 (7 ) (1 ) (2 ) — — — Balance, December 31, 2015 $ 78 $ 17 $ 7 $ — $ 723 $ 76 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16 $ 545 $ 86 2017 $ 570 $ 87 2018 $ 582 $ 90 2019 $ 606 $ 92 2020 $ 627 $ 95 2021-2025 $ 3,463 $ 508</t>
  </si>
  <si>
    <t>Income Tax (Tables)</t>
  </si>
  <si>
    <t>Provision for income tax from continuing operations</t>
  </si>
  <si>
    <t>The provision for income tax from continuing operations was as follows: Years Ended December 31, 2015 2014 2013 (In millions) Current: Federal $ 584 $ (56 ) $ 85 State and local 10 9 2 Foreign 556 779 422 Subtotal 1,150 732 509 Deferred: Federal 701 1,597 (250 ) State and local — (1 ) (11 ) Foreign 297 137 413 Subtotal 998 1,733 152 Provision for income tax expense (benefit) $ 2,148 $ 2,465 $ 661</t>
  </si>
  <si>
    <t>Income (loss) from continuing operations before income tax expense (benefit) from domestic and foreign operations</t>
  </si>
  <si>
    <t>The Company’s income (loss) from continuing operations before income tax expense (benefit) from domestic and foreign operations were as follows: Years Ended December 31, 2015 2014 2013 (In millions) Income (loss) from continuing operations: Domestic $ 3,743 $ 6,043 $ 1,186 Foreign 3,727 2,761 2,866 Total $ 7,470 $ 8,804 $ 4,052</t>
  </si>
  <si>
    <t>Income tax for continuing operations effective rate reconciliation</t>
  </si>
  <si>
    <t>The reconciliation of the income tax provision at the U.S. statutory rate to the provision for income tax as reported for continuing operations was as follows: Years Ended December 31, 2015 2014 2013 (In millions) Tax provision at U.S. statutory rate $ 2,615 $ 3,081 $ 1,418 Tax effect of: Dividend received deduction (216 ) (204 ) (166 ) Tax-exempt income (73 ) (92 ) (96 ) Prior year tax (1) 555 21 75 Low income housing tax credits (225 ) (209 ) (194 ) Other tax credits (80 ) (77 ) (54 ) Foreign tax rate differential (2),(3),(4) (465 ) (118 ) (340 ) Change in valuation allowance 5 (3 ) 30 Deferred tax effects of branch conversions — — 4 Other, net 32 66 (16 ) Provision for income tax expense (benefit) $ 2,148 $ 2,465 $ 661 ______________ (1) As discussed further below, prior year tax includes a $557 million non-cash charge related to an uncertain tax position. (2) For the year ended December 31, 2015, foreign tax rate differential includes one-time tax benefits of $174 million related to a Japan tax rate change, $61 million related to restructuring in Chile, $57 million related to the repatriation of earnings from Japan, $41 million related to certain non-portfolio net investment gains that were non-taxable and $31 million related to the devaluation of the peso in Argentina. These benefits were partially offset by one-time charges of $88 million related to the impact of foreign exchange on investment gains in Argentina and $36 million as a result of a deferred tax liability true-up in Japan. (3) For the year ended December 31, 2014, foreign tax rate differential includes a one-time tax charge of $54 million related to tax reform in Chile and $45 million related to the repatriation of earnings from Japan, partially offset by a one-time tax benefit of $13 million related to the change in repatriation assumption for foreign earnings of the United Arab Emirates (“UAE”). (4) For the year ended December 31, 2013, foreign tax rate differential includes one-time tax benefits of $119 million related to the receipt of a Japan tax refund, $69 million related to the estimated reversal of Japan temporary differences, and $65 million related to the change in repatriation assumptions for foreign earnings of certain European operations.</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5 2014 (In millions) Deferred income tax assets: Policyholder liabilities and receivables $ 1,734 $ 3,022 Net operating loss carryforwards 1,229 1,293 Employee benefits 1,094 1,068 Capital loss carryforwards 9 26 Tax credit carryforwards 1,264 1,733 Litigation-related and government mandated 260 315 Other 858 831 Total gross deferred income tax assets 6,448 8,288 Less: Valuation allowance 203 224 Total net deferred income tax assets 6,245 8,064 Deferred income tax liabilities: Investments, including derivatives 4,469 4,554 Intangibles 1,606 1,877 Net unrealized investment gains 5,639 7,971 DAC 5,000 5,153 Other 123 330 Total deferred income tax liabilities 16,837 19,885 Net deferred income tax asset (liability) $ (10,592 ) $ (11,821 )</t>
  </si>
  <si>
    <t>Summary of net operating loss carryforwards for tax purposes</t>
  </si>
  <si>
    <t>The following table sets forth the domestic, state, and foreign net operating loss carryforwards and the domestic capital loss carryforwards for tax purposes at December 31, 2015 . Net Operating Loss Carryforwards Capital Loss Carryforwards Domestic State Foreign Domestic (In millions) Expiration 2016-2020 $ — $ 31 $ 140 $ 27 2021-2025 — 52 24 — 2026-2030 1,096 41 — — 2031-2035 2,107 12 — — Indefinite — — 668 — $ 3,203 $ 136 $ 832 $ 27</t>
  </si>
  <si>
    <t>Summary of Tax Credit Carryforwards</t>
  </si>
  <si>
    <t>The following table sets forth the general business credits, foreign tax credits, and other credit carryforwards for tax purposes at December 31, 2015. Tax Credit Carryforwards General Business Credits Foreign Tax Credits Other (In millions) Expiration 2016-2020 $ — $ — $ — 2021-2025 — 570 — 2026-2030 104 — — 2031-2035 529 — — Indefinite — — 342 $ 633 $ 570 $ 342</t>
  </si>
  <si>
    <t>Reconciliation of unrecognized tax benefits</t>
  </si>
  <si>
    <t>Interest was as follows: Years Ended December 31, 2015 2014 2013 (In millions) Interest recognized in the consolidated statements of operations (1) $ 388 $ 26 $ 20 December 31, 2015 2014 (In millions) Interest included in other liabilities in the consolidated balance sheets (1) $ 671 $ 283 ______________ (1) The significant increase in 2015 is related to the non-cash charge discussed above. A reconciliation of the beginning and ending amount of unrecognized tax benefits was as follows: Years Ended December 31, 2015 2014 2013 (In millions) Balance at January 1, $ 779 $ 774 $ 708 Additions for tax positions of prior years (1) 579 74 117 Reductions for tax positions of prior years (24 ) (88 ) (37 ) Additions for tax positions of current year 28 23 39 Reductions for tax positions of current year (1 ) — (1 ) Settlements with tax authorities (38 ) (4 ) (52 ) Balance at December 31, $ 1,323 $ 779 $ 774 Unrecognized tax benefits that, if recognized would impact the effective rate $ 1,268 $ 690 $ 661 ______________ (1) The significant increase in 2015 is related to the non-cash charge discussed above.</t>
  </si>
  <si>
    <t>Earnings Per Common Share (Tables)</t>
  </si>
  <si>
    <t>The following table presents the weighted average shares used in calculating basic earnings per common share and those used in calculating diluted earnings per common share for each income category presented below: Years Ended December 31, 2015 2014 2013 (In millions, except share and per share data) Weighted Average Shares Weighted average common stock outstanding for basic earnings per common share 1,117,775,843 1,128,671,410 1,105,579,693 Incremental common shares from assumed: Stock purchase contracts underlying common equity units (1) — 2,928,570 1,164,018 Exercise or issuance of stock-based awards 10,567,542 10,863,468 9,458,999 Weighted average common stock outstanding for diluted earnings per common share 1,128,343,385 1,142,463,448 1,116,202,710 Income (Loss) from Continuing Operations Income (loss) from continuing operations, net of income tax $ 5,322 $ 6,339 $ 3,391 Less: Income (loss) from continuing operations, net of income tax, attributable to noncontrolling interests 12 27 25 Less: Preferred stock dividends 116 122 122 Preferred stock repurchase premium 42 — — Income (loss) from continuing operations, net of income tax, available to MetLife, Inc.’s common shareholders $ 5,152 $ 6,190 $ 3,244 Basic $ 4.61 $ 5.48 $ 2.94 Diluted $ 4.57 $ 5.42 $ 2.91 Income (Loss) from Discontinued Operations Income (loss) from discontinued operations, net of income tax $ — $ (3 ) $ 2 Less: Income (loss) from discontinued operations, net of income tax, attributable to noncontrolling interests — — — Income (loss) from discontinued operations, net of income tax, available to MetLife, Inc.’s common shareholders $ — $ (3 ) $ 2 Basic $ — $ — $ — Diluted $ — $ — $ — Net Income (Loss) Net income (loss) $ 5,322 $ 6,336 $ 3,393 Less: Net income (loss) attributable to noncontrolling interests 12 27 25 Less: Preferred stock dividends 116 122 122 Preferred stock repurchase premium 42 — — Net income (loss) available to MetLife, Inc.’s common shareholders $ 5,152 $ 6,187 $ 3,246 Basic $ 4.61 $ 5.48 $ 2.94 Diluted $ 4.57 $ 5.42 $ 2.91 ______________ (1) See Note 15 for a description of the Company’s common equity units.</t>
  </si>
  <si>
    <t>Contingencies, Commitments and Guarantees (Tables)</t>
  </si>
  <si>
    <t>Commitments - Leases</t>
  </si>
  <si>
    <t>The Company, as lessee, has entered into various lease and sublease agreements for office space, information technology, aircrafts, automobiles, and other equipment. Future minimum gross rental payments relating to these lease arrangements are as follows: Amount (In millions) 2016 $ 321 2017 251 2018 224 2019 185 2020 172 Thereafter 874 Total $ 2,027</t>
  </si>
  <si>
    <t>Asbestos Related Claims</t>
  </si>
  <si>
    <t>Loss Contingencies [Line Items]</t>
  </si>
  <si>
    <t>Schedule of Loss Contingencies by Contingency</t>
  </si>
  <si>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15 2014 2013 (In millions, except number of claims) Asbestos personal injury claims at year end 67,787 68,460 67,983 Number of new claims during the year 3,856 4,636 5,898 Settlement payments during the year (1) $ 56.1 $ 46.0 $ 37.0 ______________ (1) Settlement payments represent payments made by MLIC during the year in connection with settlements made in that year and in prior years. Amounts do not include MLIC’s attorneys’ fees and expenses.</t>
  </si>
  <si>
    <t>Insurance-related Assessments</t>
  </si>
  <si>
    <t>Assets and liabilities held for insolvency assessments were as follows: December 31, 2015 2014 (In millions) Other Assets: Premium tax offset for future discounted and undiscounted assessments $ 45 $ 50 Premium tax offsets currently available for paid assessments 64 84 $ 109 $ 134 Other Liabilities: Insolvency assessments $ 65 $ 73</t>
  </si>
  <si>
    <t>Quarterly Results of Operations (Unaudited) (Tables)</t>
  </si>
  <si>
    <t xml:space="preserve"> Three Months Ended March 31, June 30, September 30, December 31, (In millions, except per share data) 2015 Total revenues $ 18,710 $ 16,166 $ 18,031 $ 17,044 Total expenses $ 15,651 $ 15,053 $ 15,868 $ 15,909 Income (loss) from continuing operations, net of income tax $ 2,163 $ 1,119 $ 1,198 $ 842 Income (loss) from discontinued operations, net of income tax $ — $ — $ — $ — Net income (loss) $ 2,163 $ 1,119 $ 1,198 $ 842 Less: Net income (loss) attributable to noncontrolling interests $ 5 $ 4 $ (5 ) $ 8 Net income (loss) attributable to MetLife, Inc. $ 2,158 $ 1,115 $ 1,203 $ 834 Less: Preferred stock dividends $ 30 $ 31 $ 6 $ 49 Preferred stock repurchase premium $ — $ 42 $ — $ — Net income (loss) available to MetLife, Inc.’s common shareholders $ 2,128 $ 1,042 $ 1,197 $ 785 Basic earnings per common share Income (loss) from continuing operations, net of income tax, available to MetLife, Inc.’s common shareholders $ 1.89 $ 0.93 $ 1.07 $ 0.71 Income (loss) from discontinued operations, net of income tax, attributable to MetLife, Inc. $ — $ — $ — $ — Net income (loss) attributable to MetLife, Inc. $ 1.92 $ 1.00 $ 1.08 $ 0.75 Net income (loss) available to MetLife, Inc.’s common shareholders $ 1.89 $ 0.93 $ 1.07 $ 0.71 Diluted earnings per common share Income (loss) from continuing operations, net of income tax, available to MetLife, Inc.’s common shareholders $ 1.87 $ 0.92 $ 1.06 $ 0.70 Income (loss) from discontinued operations, net of income tax, attributable to MetLife, Inc. $ — $ — $ — $ — Net income (loss) attributable to MetLife, Inc. $ 1.90 $ 0.99 $ 1.06 $ 0.74 Net income (loss) available to MetLife, Inc.’s common shareholders $ 1.87 $ 0.92 $ 1.06 $ 0.70 2014 Total revenues $ 17,085 $ 18,266 $ 18,846 $ 19,119 Total expenses $ 15,259 $ 16,316 $ 15,894 $ 17,043 Income (loss) from continuing operations, net of income tax $ 1,342 $ 1,376 $ 2,094 $ 1,527 Income (loss) from discontinued operations, net of income tax $ (3 ) $ — $ — $ — Net income (loss) $ 1,339 $ 1,376 $ 2,094 $ 1,527 Less: Net income (loss) attributable to noncontrolling interests $ 11 $ 10 $ — $ 6 Net income (loss) attributable to MetLife, Inc. $ 1,328 $ 1,366 $ 2,094 $ 1,521 Less: Preferred stock dividends $ 30 $ 31 $ 30 $ 31 Net income (loss) available to MetLife, Inc.’s common shareholders $ 1,298 $ 1,335 $ 2,064 $ 1,490 Basic earnings per common share Income (loss) from continuing operations, net of income tax, available to MetLife, Inc.’s common shareholders $ 1.15 $ 1.18 $ 1.83 $ 1.31 Income (loss) from discontinued operations, net of income tax, attributable to MetLife, Inc. $ — $ — $ — $ — Net income (loss) attributable to MetLife, Inc. $ 1.18 $ 1.21 $ 1.86 $ 1.34 Net income (loss) available to MetLife, Inc.’s common shareholders $ 1.15 $ 1.18 $ 1.83 $ 1.31 Diluted earnings per common share Income (loss) from continuing operations, net of income tax, available to MetLife, Inc.’s common shareholders $ 1.14 $ 1.17 $ 1.81 $ 1.30 Income (loss) from discontinued operations, net of income tax, attributable to MetLife, Inc. $ — $ — $ — $ — Net income (loss) attributable to MetLife, Inc. $ 1.16 $ 1.20 $ 1.84 $ 1.33 Net income (loss) available to MetLife, Inc.’s common shareholders $ 1.14 $ 1.17 $ 1.81 $ 1.30</t>
  </si>
  <si>
    <t>Business, Basis of Presentation and Summary of Significant Accounting Policies (Narrative) (Details) $ in Millions</t>
  </si>
  <si>
    <t>Dec. 31, 2015USD ($)Segment</t>
  </si>
  <si>
    <t>Dec. 31, 2014USD ($)</t>
  </si>
  <si>
    <t>Dec. 31, 2013USD ($)</t>
  </si>
  <si>
    <t>Number of segments | Segment</t>
  </si>
  <si>
    <t>Property, Plant and Equipment [Abstract]</t>
  </si>
  <si>
    <t>Cost basis of property, equipment and leasehold improvements</t>
  </si>
  <si>
    <t>Accumulated depreciation and amortization of property, equipment and leasehold improvements</t>
  </si>
  <si>
    <t>Depreciation and amortization expense</t>
  </si>
  <si>
    <t>Cost basis of computer software</t>
  </si>
  <si>
    <t>Accumulated amortization of computer software</t>
  </si>
  <si>
    <t>Amortization expense related to computer software</t>
  </si>
  <si>
    <t>Minimum</t>
  </si>
  <si>
    <t>Real Estate Held-for-investment And Accumulated Depreciation [Line Items]</t>
  </si>
  <si>
    <t>Real Estate Held-for-investment And Accumulated Depreciation Life Used For Depreciation</t>
  </si>
  <si>
    <t>20 years</t>
  </si>
  <si>
    <t>55 years</t>
  </si>
  <si>
    <t>Building [Member]</t>
  </si>
  <si>
    <t>Property, Plant and Equipment [Line Items]</t>
  </si>
  <si>
    <t>Property, Plant and Equipment, Useful Life</t>
  </si>
  <si>
    <t>40 years</t>
  </si>
  <si>
    <t>Other Capitalized Property Plant and Equipment [Member] | Minimum</t>
  </si>
  <si>
    <t>3 years</t>
  </si>
  <si>
    <t>Other Capitalized Property Plant and Equipment [Member] | Maximum</t>
  </si>
  <si>
    <t>7 years</t>
  </si>
  <si>
    <t>Leasehold Improvements [Member] | Minimum</t>
  </si>
  <si>
    <t>1 year</t>
  </si>
  <si>
    <t>Leasehold Improvements [Member] | Maximum</t>
  </si>
  <si>
    <t>25 years</t>
  </si>
  <si>
    <t>Computer Software, Intangible Asset [Member]</t>
  </si>
  <si>
    <t>Finite-Lived Intangible Assets [Line Items]</t>
  </si>
  <si>
    <t>Amortization period</t>
  </si>
  <si>
    <t>4 years</t>
  </si>
  <si>
    <t>VODA and VOCRA [Member] | Minimum</t>
  </si>
  <si>
    <t>10 years</t>
  </si>
  <si>
    <t>VODA and VOCRA [Member] | Maximum</t>
  </si>
  <si>
    <t>Accounting Standards Update 2011-06 [Member]</t>
  </si>
  <si>
    <t>New Accounting Pronouncements or Change in Accounting Principle [Line Items]</t>
  </si>
  <si>
    <t>Adoption of the new accounting pronouncement</t>
  </si>
  <si>
    <t>Accounting Standards Update 2013-11 [Member]</t>
  </si>
  <si>
    <t>Segment Information (Earnings) (Details) - USD ($) $ in Millions</t>
  </si>
  <si>
    <t>3 Months Ended</t>
  </si>
  <si>
    <t>Sep. 30, 2015</t>
  </si>
  <si>
    <t>Jun. 30, 2015</t>
  </si>
  <si>
    <t>Mar. 31, 2015</t>
  </si>
  <si>
    <t>Sep. 30, 2014</t>
  </si>
  <si>
    <t>Jun. 30, 2014</t>
  </si>
  <si>
    <t>Mar. 31, 2014</t>
  </si>
  <si>
    <t>Net investment gains (losses)</t>
  </si>
  <si>
    <t>Policyholder benefits and claims and policyholder dividends</t>
  </si>
  <si>
    <t>Capitalization of DAC</t>
  </si>
  <si>
    <t>Amortization of DAC and VOBA</t>
  </si>
  <si>
    <t>Amortization of negative VOBA</t>
  </si>
  <si>
    <t>Interest expense on debt</t>
  </si>
  <si>
    <t>U.S.</t>
  </si>
  <si>
    <t>Asia</t>
  </si>
  <si>
    <t>Latin America</t>
  </si>
  <si>
    <t>EMEA</t>
  </si>
  <si>
    <t>MetLife Holdings</t>
  </si>
  <si>
    <t>Brighthouse Financial</t>
  </si>
  <si>
    <t>Corporate &amp; Other</t>
  </si>
  <si>
    <t>Operating Segments</t>
  </si>
  <si>
    <t>Operating earnings</t>
  </si>
  <si>
    <t>Operating Segments | U.S.</t>
  </si>
  <si>
    <t>Operating Segments | Asia</t>
  </si>
  <si>
    <t>Operating Segments | Latin America</t>
  </si>
  <si>
    <t>Operating Segments | EMEA</t>
  </si>
  <si>
    <t>Operating Segments | MetLife Holdings</t>
  </si>
  <si>
    <t>Operating Segments | Brighthouse Financial</t>
  </si>
  <si>
    <t>Operating Segments | Corporate &amp; Other</t>
  </si>
  <si>
    <t>Significant Reconciling Items</t>
  </si>
  <si>
    <t>Segment Information (Total Assets) (Details) - USD ($) $ in Millions</t>
  </si>
  <si>
    <t>Segment Reporting Information [Line Items]</t>
  </si>
  <si>
    <t>Segment Information (Premiums, Universal Life and Investment-Type Policy Fees and Other Revenues by Major Product Groups) (Details) - USD ($) $ in Millions</t>
  </si>
  <si>
    <t>Total premiums, universal life and investment-type product policy fees and other revenues</t>
  </si>
  <si>
    <t>Life insurance (1)</t>
  </si>
  <si>
    <t>Accident &amp; health insurance</t>
  </si>
  <si>
    <t>Annuities</t>
  </si>
  <si>
    <t>Property &amp; casualty insurance</t>
  </si>
  <si>
    <t>Non-insurance</t>
  </si>
  <si>
    <t>Segment Information (Premiums, Universal Life and Investment-Type Policy Fees and Other Revenues by US and Foreign Operations) (Details) - USD ($) $ in Millions</t>
  </si>
  <si>
    <t>Japan</t>
  </si>
  <si>
    <t>Other Foreign</t>
  </si>
  <si>
    <t>Segment Information (Narrative) (Details) $ in Millions</t>
  </si>
  <si>
    <t>Percent of total assets from Japan operations</t>
  </si>
  <si>
    <t>10.00%</t>
  </si>
  <si>
    <t>Assets, Total | Geographic Concentration Risk | Japan</t>
  </si>
  <si>
    <t>11.00%</t>
  </si>
  <si>
    <t>Acquisitions and Dispositions (Acquisitions - Narrative) (Details) - Acquisition of Administradora de Fondos de Pensiones ProVida SA $ in Millions</t>
  </si>
  <si>
    <t>Business Acquisition [Line Items]</t>
  </si>
  <si>
    <t>Business Acquisition, Name of Acquired Entity</t>
  </si>
  <si>
    <t>Administradora de Fondos de Pensiones Provida S.A. (“ProVida”)</t>
  </si>
  <si>
    <t>Total revenues from acquiree included in MetLife's total revenues</t>
  </si>
  <si>
    <t>Income (loss) from continuing operations, net of income tax, from Acquisition included in MetLife's 2013 results</t>
  </si>
  <si>
    <t>Acquisitions and Dispositions (Dispositions - Narrative) (Details) £ in Millions, $ in Millions</t>
  </si>
  <si>
    <t>Dec. 31, 2015USD ($)</t>
  </si>
  <si>
    <t>Sep. 30, 2015USD ($)</t>
  </si>
  <si>
    <t>Jun. 30, 2015USD ($)</t>
  </si>
  <si>
    <t>Mar. 31, 2015USD ($)</t>
  </si>
  <si>
    <t>Sep. 30, 2014USD ($)</t>
  </si>
  <si>
    <t>Jun. 30, 2014USD ($)</t>
  </si>
  <si>
    <t>Mar. 31, 2014USD ($)</t>
  </si>
  <si>
    <t>Dec. 31, 2014GBP (£)</t>
  </si>
  <si>
    <t>Income Statement, Balance Sheet and Additional Disclosures by Disposal Groups, Including Discontinued Operations [Line Items]</t>
  </si>
  <si>
    <t>Non-investment portfolio gains (losses)</t>
  </si>
  <si>
    <t>Goodwill Disposition</t>
  </si>
  <si>
    <t>MetLife Assurance Limited</t>
  </si>
  <si>
    <t>Net consideration</t>
  </si>
  <si>
    <t>Non-investment portfolio gains (losses), net of tax</t>
  </si>
  <si>
    <t>Goodwill Disposition, net of tax</t>
  </si>
  <si>
    <t>Disposal Group, Including Discontinued Operation, Operating Income (Loss)</t>
  </si>
  <si>
    <t>MetLife Assurance Limited | Accumulated Other Comprehensive Income (Loss) Foreign Currency Translation Adjustments</t>
  </si>
  <si>
    <t>Insurance (Insurance Liabilities) (Details) - USD ($) $ in Millions</t>
  </si>
  <si>
    <t>Insurance Liabilities [Line Items]</t>
  </si>
  <si>
    <t>Insurance liabilities comprised of future policy benefits, policyholder account balances and other policy-related balances</t>
  </si>
  <si>
    <t>Insurance (Liabilities for Guarantees) (Details) - USD ($) $ in Millions</t>
  </si>
  <si>
    <t>Movement In Guaranteed Benefit Liability Gross Rollforward</t>
  </si>
  <si>
    <t>Balance at January 1,</t>
  </si>
  <si>
    <t>Incurred guaranteed benefits</t>
  </si>
  <si>
    <t>Paid guaranteed benefits</t>
  </si>
  <si>
    <t>Balance at December 31,</t>
  </si>
  <si>
    <t>Ceded</t>
  </si>
  <si>
    <t>Net</t>
  </si>
  <si>
    <t>Variable Annuity Guarantees | Guaranteed Minimum Death Benefit</t>
  </si>
  <si>
    <t>Variable Annuity Guarantees | Guaranteed Minimum Income Benefit</t>
  </si>
  <si>
    <t>Variable Annuity Guarantees | Ceded | Guaranteed Minimum Death Benefit</t>
  </si>
  <si>
    <t>Variable Annuity Guarantees | Ceded | Guaranteed Minimum Income Benefit</t>
  </si>
  <si>
    <t>Variable Annuity Guarantees | Net | Guaranteed Minimum Death Benefit</t>
  </si>
  <si>
    <t>Variable Annuity Guarantees | Net | Guaranteed Minimum Income Benefit</t>
  </si>
  <si>
    <t>Universal and Variable Life Contracts | Secondary Guarantees</t>
  </si>
  <si>
    <t>Universal and Variable Life Contracts | Secondary Guarantees | Foreign Currency Translation</t>
  </si>
  <si>
    <t>Universal and Variable Life Contracts | Paid-Up Guarantees</t>
  </si>
  <si>
    <t>Universal and Variable Life Contracts | Ceded | Secondary Guarantees</t>
  </si>
  <si>
    <t>Universal and Variable Life Contracts | Ceded | Paid-Up Guarantees</t>
  </si>
  <si>
    <t>Universal and Variable Life Contracts | Net | Secondary Guarantees</t>
  </si>
  <si>
    <t>Universal and Variable Life Contracts | Net | Paid-Up Guarantees</t>
  </si>
  <si>
    <t>Insurance (Fund Groupings) (Details) - Variable Annuity and Variable Life - USD ($) $ in Millions</t>
  </si>
  <si>
    <t>Schedule of Fair Value of Separate Accounts by Major Category of Investment [Line Items]</t>
  </si>
  <si>
    <t>Balanced</t>
  </si>
  <si>
    <t>Bond</t>
  </si>
  <si>
    <t>Money Market</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6 years</t>
  </si>
  <si>
    <t>65 years</t>
  </si>
  <si>
    <t>Variable Annuity Guarantees | Guaranteed Annuitization Benefits</t>
  </si>
  <si>
    <t>Other Annuity Guarantees | Guaranteed Annuitization Benefits</t>
  </si>
  <si>
    <t>51 years</t>
  </si>
  <si>
    <t>50 years</t>
  </si>
  <si>
    <t>Insurance (Guarantees Related to Universal and Variable Life Contracts) (Details) - Universal and Variable Life Contracts - USD ($) $ in Millions</t>
  </si>
  <si>
    <t>Secondary Guarantees</t>
  </si>
  <si>
    <t>Total account value (3)</t>
  </si>
  <si>
    <t>Net amount at risk (7)</t>
  </si>
  <si>
    <t>Average attained age of policyholders</t>
  </si>
  <si>
    <t>57 years</t>
  </si>
  <si>
    <t>56 years</t>
  </si>
  <si>
    <t>Paid-Up Guarantees</t>
  </si>
  <si>
    <t>62 years</t>
  </si>
  <si>
    <t>61 years</t>
  </si>
  <si>
    <t>Insurance (Obligations Under Funding Agreements - FHLB Common Stock) (Details) - USD ($) $ in Millions</t>
  </si>
  <si>
    <t>Federal Home Loan Bank of New York</t>
  </si>
  <si>
    <t>Federal Home Loan Bank, Advances, Branch of FHLB Bank [Line Items]</t>
  </si>
  <si>
    <t>Federal Home Loan Bank Stock</t>
  </si>
  <si>
    <t>Federal Home Loan Bank of Boston</t>
  </si>
  <si>
    <t>Federal Home Loan Bank of Des Moines</t>
  </si>
  <si>
    <t>Federal Home Loan Bank of Pittsburgh</t>
  </si>
  <si>
    <t>Insurance (Obligations Under Funding Agreements - Liability and Collateral) (Details) - USD ($) $ in Millions</t>
  </si>
  <si>
    <t>Fixed and Floating Rate Funding Agreements by Type [Line Items]</t>
  </si>
  <si>
    <t>Outstanding funding agreements to certain SPEs</t>
  </si>
  <si>
    <t>Invested Assets Pledged As Collateral</t>
  </si>
  <si>
    <t>Funding agreements - Federal Agricultural Mortgage Corporation</t>
  </si>
  <si>
    <t>Federal Home Loan Bank amount of advances by branch for funding agreements</t>
  </si>
  <si>
    <t>Collateral pledged relating to obligations under funding agreements</t>
  </si>
  <si>
    <t>Insurance (Liabilities for Unpaid Claims and Claim Expense) (Details) - USD ($) $ in Millions</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Insurance (Insurance Liabilities Assumptions and Ratios - Narrative) (Details)</t>
  </si>
  <si>
    <t>Liability for Future Policy Benefits and Policyholder Account Balances [Abstract]</t>
  </si>
  <si>
    <t>Participating business as a percentage of gross life insurance policies in-force</t>
  </si>
  <si>
    <t>4.00%</t>
  </si>
  <si>
    <t>5.00%</t>
  </si>
  <si>
    <t>Participating business as a percentage of the gross life insurance premiums</t>
  </si>
  <si>
    <t>19.00%</t>
  </si>
  <si>
    <t>18.00%</t>
  </si>
  <si>
    <t>Domestic Business | Minimum</t>
  </si>
  <si>
    <t>Liability for Future Policy Benefit, by Product Segment [Line Items]</t>
  </si>
  <si>
    <t>Interest rate assumptions for the aggregate future policy benefit liabilities for individual and group traditional fixed annuities after annuitization</t>
  </si>
  <si>
    <t>2.00%</t>
  </si>
  <si>
    <t>Interest rate assumptions for the aggregate future policy benefit liabilities for non-medical health insurance</t>
  </si>
  <si>
    <t>Interest rate assumptions for the aggregate future policy benefit liabilities for disabled lives</t>
  </si>
  <si>
    <t>Interest rate range credited to policyholder account balances</t>
  </si>
  <si>
    <t>1.00%</t>
  </si>
  <si>
    <t>Domestic Business | Maximum</t>
  </si>
  <si>
    <t>7.00%</t>
  </si>
  <si>
    <t>8.00%</t>
  </si>
  <si>
    <t>13.00%</t>
  </si>
  <si>
    <t>Domestic Business | Participating Life Insurance Policies</t>
  </si>
  <si>
    <t>Interest rate assumptions for the aggregate future policy benefit liabilities for traditional life insurance policies, low end</t>
  </si>
  <si>
    <t>3.00%</t>
  </si>
  <si>
    <t>Interest rate assumptions for the aggregate future policy benefit liabilities for traditional life insurance policies, high end</t>
  </si>
  <si>
    <t>Domestic Business | Nonparticipating Life Insurance Policies</t>
  </si>
  <si>
    <t>International Business | Minimum</t>
  </si>
  <si>
    <t>0.00%</t>
  </si>
  <si>
    <t>International Business | Maximum</t>
  </si>
  <si>
    <t>12.00%</t>
  </si>
  <si>
    <t>9.00%</t>
  </si>
  <si>
    <t>15.00%</t>
  </si>
  <si>
    <t>International Business | Participating Life Insurance Policies</t>
  </si>
  <si>
    <t>International Business | Nonparticipating Life Insurance Policies</t>
  </si>
  <si>
    <t>Insurance (Obligations Under Funding Agreements - Narrative) (Details) - USD ($) $ in Billions</t>
  </si>
  <si>
    <t>Funding agreements issued to certain SPEs</t>
  </si>
  <si>
    <t>Funding agreements repaid to certain SPEs</t>
  </si>
  <si>
    <t>Insurance (Separate Accounts - Narrative) (Details) - USD ($)</t>
  </si>
  <si>
    <t>Schedule Separate Accounts [Line Items]</t>
  </si>
  <si>
    <t>Gain (losses) on transfers of assets from the general account to the separate accounts</t>
  </si>
  <si>
    <t>Funding Agreements and Participating Close Out Contracts Included in Separate Accounts with a Guaranteed Minimum Return or Account Value</t>
  </si>
  <si>
    <t>Average interest rate credited on separate accounts with a guaranteed minimum return or account value</t>
  </si>
  <si>
    <t>2.37%</t>
  </si>
  <si>
    <t>2.25%</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Effect of foreign currency translation and other of DAC</t>
  </si>
  <si>
    <t>Ending Balance of DAC</t>
  </si>
  <si>
    <t>Beginning Balance of VOBA</t>
  </si>
  <si>
    <t>Acquisitions of VOBA</t>
  </si>
  <si>
    <t>Net investment gains (losses) of VOBA and net derivative gains (losses) of VOBA</t>
  </si>
  <si>
    <t>Other expenses of VOBA</t>
  </si>
  <si>
    <t>Total amortization of VOBA</t>
  </si>
  <si>
    <t>Unrealized investment gains (losses) of VOBA</t>
  </si>
  <si>
    <t>Effect of foreign currency translation and other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Effect of foreign currency translation</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Negative VOBA) (Details) - USD ($) $ in Millions</t>
  </si>
  <si>
    <t>Finite Lived Intangible Liabilities</t>
  </si>
  <si>
    <t>Effect of foreign currency translation and other</t>
  </si>
  <si>
    <t>Deferred Policy Acquisition Costs, Value of Business Acquired and Other Policy-Related Intangibles (Estimated Future Amortization) (Details) $ in Millions</t>
  </si>
  <si>
    <t>Estimated future amortization expense allocated to other expenses for VOBA [Abstract]</t>
  </si>
  <si>
    <t>Value of Distribution Agreements and Customer Relationships Acquired [Abstract]</t>
  </si>
  <si>
    <t>VODA and VOCRA 2016</t>
  </si>
  <si>
    <t>VODA and VOCRA 2017</t>
  </si>
  <si>
    <t>VODA and VOCRA 2018</t>
  </si>
  <si>
    <t>VODA and VOCRA 2019</t>
  </si>
  <si>
    <t>VODA and VOCRA 2020</t>
  </si>
  <si>
    <t>Negative Value of Business Acquired [Abstract]</t>
  </si>
  <si>
    <t>Negative VOBA 2016</t>
  </si>
  <si>
    <t>Negative VOBA 2017</t>
  </si>
  <si>
    <t>Negative VOBA 2018</t>
  </si>
  <si>
    <t>Negative VOBA 2019</t>
  </si>
  <si>
    <t>Negative VOBA 2020</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Policyholder benefits and claims:</t>
  </si>
  <si>
    <t>Direct policyholder benefits and claims</t>
  </si>
  <si>
    <t>Net policyholder benefits and claims</t>
  </si>
  <si>
    <t>Other expenses:</t>
  </si>
  <si>
    <t>Direct other expenses</t>
  </si>
  <si>
    <t>Total other expenses</t>
  </si>
  <si>
    <t>Reinsurance (Effects of Reinsurance on Balance Sheet) (Details) - USD ($) $ in Millions</t>
  </si>
  <si>
    <t>Premiums and Other Receivables, Net</t>
  </si>
  <si>
    <t>Other Liabilities</t>
  </si>
  <si>
    <t>Direct</t>
  </si>
  <si>
    <t>Assumed</t>
  </si>
  <si>
    <t>Reinsurance (Narrative) (Details) - USD ($)</t>
  </si>
  <si>
    <t>Deposit assets in premiums, reinsurance, and other receivables or secondary guarantee risk for reinsurance</t>
  </si>
  <si>
    <t>Deposit liabilities in other liabilities for reinsurance</t>
  </si>
  <si>
    <t>Ceded Credit Risk [Line Items]</t>
  </si>
  <si>
    <t>Reinsurance recoverables</t>
  </si>
  <si>
    <t>Mortality Risk on Yearly Renewable Term Basis [Member]</t>
  </si>
  <si>
    <t>Reinsurance Retention Policy [Line Items]</t>
  </si>
  <si>
    <t>Retention amount</t>
  </si>
  <si>
    <t>Modified Coinsurance of Closed Block [Member]</t>
  </si>
  <si>
    <t>Reinsured risk percentage</t>
  </si>
  <si>
    <t>59.25%</t>
  </si>
  <si>
    <t>Ceded Credit Risk, Unsecured [Member]</t>
  </si>
  <si>
    <t>MetLife Holdings | Mortality Risk [Member]</t>
  </si>
  <si>
    <t>Percentage of reinsured risk in excess of stated amount</t>
  </si>
  <si>
    <t>90.00%</t>
  </si>
  <si>
    <t>MetLife Holdings | Mortality Risk on Case by Case Basis [Member]</t>
  </si>
  <si>
    <t>100.00%</t>
  </si>
  <si>
    <t>MetLife Holdings | Fixed Annuities [Member]</t>
  </si>
  <si>
    <t>MetLife Holdings | Living And Death Benefit Guarantees [Member]</t>
  </si>
  <si>
    <t>MetLife Holdings | Variable Annuity [Member]</t>
  </si>
  <si>
    <t>Brighthouse Financial | Mortality Risk [Member]</t>
  </si>
  <si>
    <t>Brighthouse Financial | Mortality Risk on Case by Case Basis [Member]</t>
  </si>
  <si>
    <t>Brighthouse Financial | Fixed Annuities [Member]</t>
  </si>
  <si>
    <t>Brighthouse Financial | Living And Death Benefit Guarantees [Member]</t>
  </si>
  <si>
    <t>Brighthouse Financial | Quota Share Reinsurance for Certain Disability Business [Member]</t>
  </si>
  <si>
    <t>Five Largest Ceded Reinsurers [Member]</t>
  </si>
  <si>
    <t>Five largest reinsurers, reinsurance recoverables amount</t>
  </si>
  <si>
    <t>Five largest reinsurers, reinsurance recoverables percentage</t>
  </si>
  <si>
    <t>71.00%</t>
  </si>
  <si>
    <t>73.00%</t>
  </si>
  <si>
    <t>Five Largest Ceded Reinsurers [Member] | Ceded Credit Risk, Unsecured [Member]</t>
  </si>
  <si>
    <t>Closed Block (Liabilities and Assets) (Details) - USD ($) $ in Millions</t>
  </si>
  <si>
    <t>Dec. 31, 2012</t>
  </si>
  <si>
    <t>Closed Block Liabilities</t>
  </si>
  <si>
    <t>Future policy benefits</t>
  </si>
  <si>
    <t>Other policy-related balanc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Equity securities</t>
  </si>
  <si>
    <t>Fixed Maturity Securities</t>
  </si>
  <si>
    <t>Gross Unrealized Gain</t>
  </si>
  <si>
    <t>Gross Unrealized Temporary Loss</t>
  </si>
  <si>
    <t>U.S. corporate</t>
  </si>
  <si>
    <t>Foreign corporate</t>
  </si>
  <si>
    <t>Foreign government</t>
  </si>
  <si>
    <t>RMBS</t>
  </si>
  <si>
    <t>U.S. Treasury and agency</t>
  </si>
  <si>
    <t>ABS</t>
  </si>
  <si>
    <t>State and political subdivision</t>
  </si>
  <si>
    <t>Common stock</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Amortized Cost, RMBS, CMBS and ABS</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Available-for-sale Securities, Continuous Unrealized Loss Position, 12 Months or Longer, Accumulated Loss</t>
  </si>
  <si>
    <t>Investments (Mortgage Loans by Portfolio Segment) (Details) - USD ($) $ in Millions</t>
  </si>
  <si>
    <t>Company-held mortgage loans held-for-investment, net</t>
  </si>
  <si>
    <t>Commercial mortgage loans</t>
  </si>
  <si>
    <t>Percentage of loans receivable on commercial mortgage loans</t>
  </si>
  <si>
    <t>65.60%</t>
  </si>
  <si>
    <t>68.30%</t>
  </si>
  <si>
    <t>Agricultural mortgage loans</t>
  </si>
  <si>
    <t>Percentage of loans receivable on agricultural mortgage loans</t>
  </si>
  <si>
    <t>19.60%</t>
  </si>
  <si>
    <t>20.60%</t>
  </si>
  <si>
    <t>Residential mortgage loans</t>
  </si>
  <si>
    <t>Percentage of loans receivable on residential mortgage loans</t>
  </si>
  <si>
    <t>14.50%</t>
  </si>
  <si>
    <t>10.60%</t>
  </si>
  <si>
    <t>Subtotal</t>
  </si>
  <si>
    <t>Percentage of loans receivable on subtotal</t>
  </si>
  <si>
    <t>99.70%</t>
  </si>
  <si>
    <t>99.50%</t>
  </si>
  <si>
    <t>Valuation allowances</t>
  </si>
  <si>
    <t>Percentage of loans receivable on valuation allowances</t>
  </si>
  <si>
    <t>0.50%</t>
  </si>
  <si>
    <t>Subtotal mortgage loans, net</t>
  </si>
  <si>
    <t>Percentage of loans receivable on subtotal mortgage loans held-for-investment, net</t>
  </si>
  <si>
    <t>99.20%</t>
  </si>
  <si>
    <t>99.00%</t>
  </si>
  <si>
    <t>Percentage of residential mortgage loans - FVO</t>
  </si>
  <si>
    <t>Percentage of loans receivable on commercial mortgage loans held by consolidated securitization entities - fair value option</t>
  </si>
  <si>
    <t>0.30%</t>
  </si>
  <si>
    <t>Total mortgage loans, net</t>
  </si>
  <si>
    <t>Percentage of loans held for sale on total mortgage loans, net</t>
  </si>
  <si>
    <t>Residential — FVO</t>
  </si>
  <si>
    <t>Consolidated Securitization Entities</t>
  </si>
  <si>
    <t>Investments (Mortgage Loans and Valuation Allowance by Portfolio Segment) (Details) - USD ($) $ in Millions</t>
  </si>
  <si>
    <t>Unpaid Principal Balance</t>
  </si>
  <si>
    <t>Recorded Investment</t>
  </si>
  <si>
    <t>Valuation Allowances</t>
  </si>
  <si>
    <t>Carrying Value</t>
  </si>
  <si>
    <t>Average Recorded Investment</t>
  </si>
  <si>
    <t>Agricultural</t>
  </si>
  <si>
    <t>Residential</t>
  </si>
  <si>
    <t>Investments (Valuation Allowance Rollforward by Portfolio Segment) (Details) - USD ($) $ in Millions</t>
  </si>
  <si>
    <t>Beginning Balance</t>
  </si>
  <si>
    <t>Provision (release)</t>
  </si>
  <si>
    <t>Charge-offs, net of recoveries</t>
  </si>
  <si>
    <t>Ending Balance</t>
  </si>
  <si>
    <t>Investments (Credit Quality of Commercial Mortgage Loans) (Details) - USD ($) $ in Millions</t>
  </si>
  <si>
    <t>% of Total</t>
  </si>
  <si>
    <t>Estimated Fair Value</t>
  </si>
  <si>
    <t>Less than 65%</t>
  </si>
  <si>
    <t>90.40%</t>
  </si>
  <si>
    <t>88.00%</t>
  </si>
  <si>
    <t>90.70%</t>
  </si>
  <si>
    <t>88.40%</t>
  </si>
  <si>
    <t>65% to 75%</t>
  </si>
  <si>
    <t>7.90%</t>
  </si>
  <si>
    <t>9.20%</t>
  </si>
  <si>
    <t>7.70%</t>
  </si>
  <si>
    <t>76% to 80%</t>
  </si>
  <si>
    <t>0.40%</t>
  </si>
  <si>
    <t>Greater than 80%</t>
  </si>
  <si>
    <t>1.70%</t>
  </si>
  <si>
    <t>2.40%</t>
  </si>
  <si>
    <t>1.60%</t>
  </si>
  <si>
    <t>2.3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4.00%</t>
  </si>
  <si>
    <t>94.90%</t>
  </si>
  <si>
    <t>5.40%</t>
  </si>
  <si>
    <t>4.30%</t>
  </si>
  <si>
    <t>0.20%</t>
  </si>
  <si>
    <t>0.10%</t>
  </si>
  <si>
    <t>0.70%</t>
  </si>
  <si>
    <t>Performing</t>
  </si>
  <si>
    <t>96.70%</t>
  </si>
  <si>
    <t>97.30%</t>
  </si>
  <si>
    <t>Nonperforming</t>
  </si>
  <si>
    <t>3.30%</t>
  </si>
  <si>
    <t>2.70%</t>
  </si>
  <si>
    <t>Investments (Past Due and Interest Accrual Status of Mortgage Loans) (Details) - USD ($) $ in Millions</t>
  </si>
  <si>
    <t>Financing Receivable, Recorded Investment, Aging [Abstract]</t>
  </si>
  <si>
    <t>Past Due</t>
  </si>
  <si>
    <t>Nonaccrual Status</t>
  </si>
  <si>
    <t>Investments (Investment in Leverage Leases) (Details) - USD ($) $ in Millions</t>
  </si>
  <si>
    <t>Rental receivables, net</t>
  </si>
  <si>
    <t>Estimated residual values</t>
  </si>
  <si>
    <t>Unearned income</t>
  </si>
  <si>
    <t>Investment in leases, net of non-recourse debt</t>
  </si>
  <si>
    <t>Investments (Components on Income from Investment in Leverage Leases) (Details) - USD ($) $ in Millions</t>
  </si>
  <si>
    <t>Net Income from Investment in leveraged leases</t>
  </si>
  <si>
    <t>Income from investment in leases</t>
  </si>
  <si>
    <t>Less: Income tax expense on leases</t>
  </si>
  <si>
    <t>Investment income after income tax</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Fixed Maturity Securities with Noncredit OTTI Losses) (Details) - USD ($) $ in Millions</t>
  </si>
  <si>
    <t>Changes in fixed maturity securities with noncredit OTTI losses in accumulated other comprehensive income (loss)</t>
  </si>
  <si>
    <t>Noncredit OTTI losses recognized</t>
  </si>
  <si>
    <t>Securities sold with previous noncredit OTTI loss</t>
  </si>
  <si>
    <t>Subsequent changes in estimated fair value</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90.30%</t>
  </si>
  <si>
    <t>84.50%</t>
  </si>
  <si>
    <t>Agency RMBS</t>
  </si>
  <si>
    <t>5.10%</t>
  </si>
  <si>
    <t>9.90%</t>
  </si>
  <si>
    <t>3.70%</t>
  </si>
  <si>
    <t>1.30%</t>
  </si>
  <si>
    <t>0.90%</t>
  </si>
  <si>
    <t>Open</t>
  </si>
  <si>
    <t>Open | U.S. Treasury and agency</t>
  </si>
  <si>
    <t>Open | Agency RMBS</t>
  </si>
  <si>
    <t>Open | Foreign government</t>
  </si>
  <si>
    <t>Open | U.S. corporate</t>
  </si>
  <si>
    <t>Open | Foreign corporate</t>
  </si>
  <si>
    <t>1 Month or Less</t>
  </si>
  <si>
    <t>1 Month or Less | U.S. Treasury and agency</t>
  </si>
  <si>
    <t>1 Month or Less | Agency RMBS</t>
  </si>
  <si>
    <t>1 Month or Less | Foreign government</t>
  </si>
  <si>
    <t>1 Month or Less | U.S. corporate</t>
  </si>
  <si>
    <t>1 Month or Less | Foreign corporate</t>
  </si>
  <si>
    <t>1 to 6 Months</t>
  </si>
  <si>
    <t>1 to 6 Months | U.S. Treasury and agency</t>
  </si>
  <si>
    <t>1 to 6 Months | Agency RMBS</t>
  </si>
  <si>
    <t>1 to 6 Months | Foreign government</t>
  </si>
  <si>
    <t>1 to 6 Months | U.S. corporate</t>
  </si>
  <si>
    <t>1 to 6 Months | Foreign corporate</t>
  </si>
  <si>
    <t>Investments (Invested Assets on Deposit, Held In Trust and Pledged as Collateral) (Details) - USD ($) $ in Millions</t>
  </si>
  <si>
    <t>Invested assets on deposit (regulatory deposits)</t>
  </si>
  <si>
    <t>Invested assets held in trust (collateral financing arrangements and reinsurance agreements)</t>
  </si>
  <si>
    <t>Invested assets pledged as collateral</t>
  </si>
  <si>
    <t>Total invested assets on deposit, held in trust and pledged as collateral</t>
  </si>
  <si>
    <t>Investments (PCI Investments by Invested Asset Class) (Details) - USD ($) $ in Millions</t>
  </si>
  <si>
    <t>Mortgage Loans</t>
  </si>
  <si>
    <t>Purchased credit impaired investments, by invested asset class, held:</t>
  </si>
  <si>
    <t>Outstanding principal and interest balance</t>
  </si>
  <si>
    <t>Carrying value</t>
  </si>
  <si>
    <t>Investments (PCI Investments Acquired) (Details) - USD ($) $ in Millions</t>
  </si>
  <si>
    <t>Purchased credit impaired investments as of their respective acquisition dates</t>
  </si>
  <si>
    <t>Contractually required payments (including interest)</t>
  </si>
  <si>
    <t>Cash flows expected to be collected</t>
  </si>
  <si>
    <t>Fair value of investments acquired</t>
  </si>
  <si>
    <t>Investments (Activity For Accretable Yield on PCI Investments) (Detail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 | Mortgage Loans</t>
  </si>
  <si>
    <t>Investments purchased</t>
  </si>
  <si>
    <t>Investments purchased | Fixed Maturity Securities</t>
  </si>
  <si>
    <t>Investments (Consolidated Variable Interest Entities) (Details) - USD ($) $ in Millions</t>
  </si>
  <si>
    <t>Total Assets</t>
  </si>
  <si>
    <t>Total Liabilities</t>
  </si>
  <si>
    <t>MRSC (collateral financing arrangement (primarily securities))</t>
  </si>
  <si>
    <t>Operating joint venture</t>
  </si>
  <si>
    <t>CSEs (assets (primarily loans) and liabilities (primarily debt))</t>
  </si>
  <si>
    <t>Investments (Unconsolidated Variable Interest Entities) (Details) - USD ($) $ in Millions</t>
  </si>
  <si>
    <t>Carrying Amount Asset</t>
  </si>
  <si>
    <t>Carrying Amount Liability</t>
  </si>
  <si>
    <t>Other limited partnership interests</t>
  </si>
  <si>
    <t>FVO and trading securities</t>
  </si>
  <si>
    <t>Real estate joint ventures</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FVO and trading securities — Actively traded and FVO general account securities (1)</t>
  </si>
  <si>
    <t>Changes in estimated fair value included in net investment income</t>
  </si>
  <si>
    <t>Cash, cash equivalents and short-term investments</t>
  </si>
  <si>
    <t>Operating joint ventures</t>
  </si>
  <si>
    <t>Consolidated Securitization Entities And Fair Value Option Contractholder-Directed Unit-Linked</t>
  </si>
  <si>
    <t>FVO contractholder-directed unit-linked investments</t>
  </si>
  <si>
    <t>Commercial mortgage loans | Consolidated Securitization Entities</t>
  </si>
  <si>
    <t>Securities |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and trading securities — FVO general account securities</t>
  </si>
  <si>
    <t>Subtotal - investment portfolio gains (losses)</t>
  </si>
  <si>
    <t>FVO CSEs - changes in estimated fair value subsequent to consolidation:</t>
  </si>
  <si>
    <t>Securities</t>
  </si>
  <si>
    <t>Long-term debt — related to commercial mortgage loans</t>
  </si>
  <si>
    <t>Long-term debt — related to securities</t>
  </si>
  <si>
    <t>Total OTTI losses recognized in earnings</t>
  </si>
  <si>
    <t>Consumer</t>
  </si>
  <si>
    <t>Transportation</t>
  </si>
  <si>
    <t>Utility</t>
  </si>
  <si>
    <t>Finance</t>
  </si>
  <si>
    <t>Communications</t>
  </si>
  <si>
    <t>Industrial</t>
  </si>
  <si>
    <t>Corporate fixed maturity securities [Member]</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OTTI losse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Securities impaired to net present value of expected future cash flows</t>
  </si>
  <si>
    <t>Increase in cash flows — accretion of previous credit loss OTTI</t>
  </si>
  <si>
    <t>Investments (Fixed Maturity and Equity Securities Available-For-Sale - Narrative) (Details) - USD ($) $ in Millions</t>
  </si>
  <si>
    <t>Summary of Certain Fixed Maturity Securities</t>
  </si>
  <si>
    <t>Available-for-sale Securities, Debt Securities</t>
  </si>
  <si>
    <t>Non-income producing fixed maturity securities</t>
  </si>
  <si>
    <t>Investments (Evaluation of Available-For-Sale Securities for OTTI and Evaluating Temporarily Impaired AFS Securities - Narrative) (Details) $ in Millions</t>
  </si>
  <si>
    <t>Dec. 31, 2015USD ($)Contracts</t>
  </si>
  <si>
    <t>Schedule of Available-for-sale Securities [Line Items]</t>
  </si>
  <si>
    <t>Equity Securities Available For Sale With Gross Unrealized Loss Of Equal To Or Greater Than Stated Percentage</t>
  </si>
  <si>
    <t>20.00%</t>
  </si>
  <si>
    <t>Change in Gross Unrealized Temporary Loss</t>
  </si>
  <si>
    <t>20% or more | Six months or greater | Fixed Maturity Securities</t>
  </si>
  <si>
    <t>Number of Securities | Contracts</t>
  </si>
  <si>
    <t>20% or more | Six months or greater | Fixed Maturity Securities | Investment Grade</t>
  </si>
  <si>
    <t>Percentage of gross unrealized loss</t>
  </si>
  <si>
    <t>66.00%</t>
  </si>
  <si>
    <t>20% or more | Six months or greater | Fixed Maturity Securities | Below Investment Grade</t>
  </si>
  <si>
    <t>34.00%</t>
  </si>
  <si>
    <t>20% or more | Twelve months or greater | Equity securities</t>
  </si>
  <si>
    <t>20% or more | Twelve months or greater | Non-redeemable preferred stock | Aaa/Aa/A | Financial Services Industry</t>
  </si>
  <si>
    <t>64.00%</t>
  </si>
  <si>
    <t>Investments (Mortgage Loans - Narrative) (Details) - USD ($) $ in Millions</t>
  </si>
  <si>
    <t>Financing Receivable, Significant Purchases</t>
  </si>
  <si>
    <t>Percentage of Mortgage Loans Classified as Performing</t>
  </si>
  <si>
    <t>Estimated fair value of mortgage loans held-for-investment</t>
  </si>
  <si>
    <t>Investments (Other Invested Assets - Narrative) (Details) - USD ($) $ in Millions</t>
  </si>
  <si>
    <t>Carrying value of Tax Credits</t>
  </si>
  <si>
    <t>Losses From Tax Credits</t>
  </si>
  <si>
    <t>Investments (Leverage Leases - Narrative) (Details) - USD ($) $ in Billions</t>
  </si>
  <si>
    <t>Loans and Leases Receivable, Other Information</t>
  </si>
  <si>
    <t>The payment periods for leveraged leases generally range from one to 15 years but in certain circumstances can be over 30 years, while the payment periods for direct financing leases range from one to 30 years.</t>
  </si>
  <si>
    <t>Percentage of rental receivables performing</t>
  </si>
  <si>
    <t>Leveraged Leases [Abstract]</t>
  </si>
  <si>
    <t>Deferred income tax liability related to leveraged leases</t>
  </si>
  <si>
    <t>Performing Financing Receivable [Member] | Minimum</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Foreign government | Japan</t>
  </si>
  <si>
    <t>Government and agency fixed maturity securities</t>
  </si>
  <si>
    <t>Fixed maturity and equity securities | Japan</t>
  </si>
  <si>
    <t>Investments (Securities Lending Remaining Tenor - Narrative) (Details) - Estimated fair value $ in Billions</t>
  </si>
  <si>
    <t>Securities Loaned, Not Subject to Master Netting Arrangement</t>
  </si>
  <si>
    <t>Percentage Of US Treasury And Agency Securities At Estimated Fair Value Of Securities On Loan Relating To Cash Collateral On Open</t>
  </si>
  <si>
    <t>Percentage of Reinvestment Portfolio in Fixed Maturity Securities</t>
  </si>
  <si>
    <t>60.00%</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Consolidated Variable Interest Entities - Narrative) (Details) - USD ($) $ in Millions</t>
  </si>
  <si>
    <t>Tax credits guaranteed by third parties that reduce maximum exposure to loss related to other invested assets</t>
  </si>
  <si>
    <t>Financial or other support to investees designated as VIEs</t>
  </si>
  <si>
    <t>Consolidated Entities</t>
  </si>
  <si>
    <t>Variable interest, maximum exposure to loss in consolidated securitization entities</t>
  </si>
  <si>
    <t>Long-term debt held by consolidated securitization entities, percentage range minimum</t>
  </si>
  <si>
    <t>Long-term debt held by consolidated securitization entities, percentage range maximum</t>
  </si>
  <si>
    <t>5.57%</t>
  </si>
  <si>
    <t>Interest expense on long-term debt held by consolidated securitization entities</t>
  </si>
  <si>
    <t>Investments (Net Investment Gains Losses - Narrative) (Details) - USD ($) $ in Millions</t>
  </si>
  <si>
    <t>Gains (losses) from foreign currency transactions</t>
  </si>
  <si>
    <t>Derivatives (Primary Risks) (Details) - USD ($) $ in Millions</t>
  </si>
  <si>
    <t>Derivatives, Fair Value [Line Items]</t>
  </si>
  <si>
    <t>Gross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Fair Value Hedges [Member] | Foreign currency forward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Designated as Hedging Instruments [Member] | Foreign Operations Hedges [Member]</t>
  </si>
  <si>
    <t>Derivatives Designated as Hedging Instruments [Member] | Foreign Operations Hedges [Member] | Foreign currency forwards</t>
  </si>
  <si>
    <t>Derivatives Designated as Hedging Instruments [Member] | Foreign Operations Hedges [Member] | Currency option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orward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urrency futures</t>
  </si>
  <si>
    <t>Derivatives Not Designated or Not Qualifying as Hedging Instruments [Member] | Currency option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otal rate of return swaps [Member]</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Member] | Net investment income</t>
  </si>
  <si>
    <t>Derivatives Designated as Hedging Instruments [Member] | Interest credited to policyholder account balances</t>
  </si>
  <si>
    <t>Derivatives Designated as Hedging Instruments [Member] | Other expenses</t>
  </si>
  <si>
    <t>Derivatives Not Designated or Not Qualifying as Hedging Instruments [Member] | Net investment income</t>
  </si>
  <si>
    <t>Derivatives Not Designated or Not Qualifying as Hedging Instruments [Member] | Net derivative gains (losses)</t>
  </si>
  <si>
    <t>Derivatives Not Designated or Not Qualifying as Hedging Instruments [Member] | Policyholder benefits and claims</t>
  </si>
  <si>
    <t>Derivatives (Gains Losses Recognized in Income Not Designated or Qualifying) (Details) - USD ($) $ in Millions</t>
  </si>
  <si>
    <t>Derivative, Gain (Loss) on Derivative, Net</t>
  </si>
  <si>
    <t>Derivatives Not Designated or Not Qualifying as Hedging Instruments [Member] | Net derivative gains (losses) | Interest rate derivatives</t>
  </si>
  <si>
    <t>Derivatives Not Designated or Not Qualifying as Hedging Instruments [Member] | Net derivative gains (losses) | Foreign currency exchange rate derivatives</t>
  </si>
  <si>
    <t>Derivatives Not Designated or Not Qualifying as Hedging Instruments [Member] | Net derivative gains (losses) | Credit derivatives — purchased</t>
  </si>
  <si>
    <t>Derivatives Not Designated or Not Qualifying as Hedging Instruments [Member] | Net derivative gains (losses) | Credit derivatives — written</t>
  </si>
  <si>
    <t>Derivatives Not Designated or Not Qualifying as Hedging Instruments [Member] | Net derivative gains (losses) | Equity derivatives</t>
  </si>
  <si>
    <t>Derivatives Not Designated or Not Qualifying as Hedging Instruments [Member] | Net Investment Income</t>
  </si>
  <si>
    <t>Derivatives Not Designated or Not Qualifying as Hedging Instruments [Member] | Net Investment Income | Interest rate derivatives</t>
  </si>
  <si>
    <t>Derivatives Not Designated or Not Qualifying as Hedging Instruments [Member] | Net Investment Income | Foreign currency exchange rate derivatives</t>
  </si>
  <si>
    <t>Derivatives Not Designated or Not Qualifying as Hedging Instruments [Member] | Net Investment Income | Credit derivatives — purchased</t>
  </si>
  <si>
    <t>Derivatives Not Designated or Not Qualifying as Hedging Instruments [Member] | Net Investment Income | Credit derivatives — written</t>
  </si>
  <si>
    <t>Derivatives Not Designated or Not Qualifying as Hedging Instruments [Member] | Net Investment Income | Equity derivatives</t>
  </si>
  <si>
    <t>Derivatives Not Designated or Not Qualifying as Hedging Instruments [Member] | Policyholder benefits and claims | Interest rate derivatives</t>
  </si>
  <si>
    <t>Derivatives Not Designated or Not Qualifying as Hedging Instruments [Member] | Policyholder benefits and claims | Foreign currency exchange rate derivatives</t>
  </si>
  <si>
    <t>Derivatives Not Designated or Not Qualifying as Hedging Instruments [Member] | Policyholder benefits and claims | Credit derivatives — purchased</t>
  </si>
  <si>
    <t>Derivatives Not Designated or Not Qualifying as Hedging Instruments [Member] | Policyholder benefits and claims | Credit derivatives — written</t>
  </si>
  <si>
    <t>Derivatives Not Designated or Not Qualifying as Hedging Instruments [Member]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Cash Flow Hedges [Member] - USD ($) $ in Millions</t>
  </si>
  <si>
    <t>Derivatives in cash flow hedging relationships</t>
  </si>
  <si>
    <t>Amount of Gains (Losses) Deferred in AOCI (Effective Portion)</t>
  </si>
  <si>
    <t>Interest rate swaps</t>
  </si>
  <si>
    <t>Foreign currency swaps</t>
  </si>
  <si>
    <t>Interest rate forwards</t>
  </si>
  <si>
    <t>Credit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Income</t>
  </si>
  <si>
    <t>Net Investment Income | Interest rate swaps</t>
  </si>
  <si>
    <t>Net Investment Income | Foreign currency swaps</t>
  </si>
  <si>
    <t>Net Investment Income | Interest rate forwards</t>
  </si>
  <si>
    <t>Net Investment Income | Credit forwards</t>
  </si>
  <si>
    <t>Other expenses | Interest rate swaps</t>
  </si>
  <si>
    <t>Other expenses | Foreign currency swaps</t>
  </si>
  <si>
    <t>Other expenses | Interest rate forwards</t>
  </si>
  <si>
    <t>Other expenses | Credit forwards</t>
  </si>
  <si>
    <t>Derivatives (Hedges of Net Investments in Foreign Operations) (Details) - USD ($) $ in Millions</t>
  </si>
  <si>
    <t>Amount And Location Of Gains Losses Reclassified From Accumulated Other Comprehensive Income Loss Into Income Loss Effective Portion On Net Investment In Foreign Operation Hedges</t>
  </si>
  <si>
    <t>Foreign Operations Hedges [Member]</t>
  </si>
  <si>
    <t>Foreign Operations Hedges [Member] | Foreign currency forwards</t>
  </si>
  <si>
    <t>Foreign Operations Hedges [Member] | 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1 month</t>
  </si>
  <si>
    <t>3 years 11 months</t>
  </si>
  <si>
    <t>Aaa/Aa/A</t>
  </si>
  <si>
    <t>3 years 2 months</t>
  </si>
  <si>
    <t>2 years 7 months</t>
  </si>
  <si>
    <t>Aaa/Aa/A | Single name credit default swaps (corporate)</t>
  </si>
  <si>
    <t>2 years 6 months</t>
  </si>
  <si>
    <t>2 years 5 months</t>
  </si>
  <si>
    <t>Aaa/Aa/A | Credit default swaps referencing indices</t>
  </si>
  <si>
    <t>3 years 5 months</t>
  </si>
  <si>
    <t>Baa</t>
  </si>
  <si>
    <t>4 years 5 months</t>
  </si>
  <si>
    <t>4 years 3 months</t>
  </si>
  <si>
    <t>Baa | Single name credit default swaps (corporate)</t>
  </si>
  <si>
    <t>2 years 9 months</t>
  </si>
  <si>
    <t>Baa | Credit default swaps referencing indices</t>
  </si>
  <si>
    <t>4 years 10 months</t>
  </si>
  <si>
    <t>4 years 8 months</t>
  </si>
  <si>
    <t>Ba</t>
  </si>
  <si>
    <t>1 year 6 months</t>
  </si>
  <si>
    <t>Ba | Single name credit default swaps (corporate)</t>
  </si>
  <si>
    <t>2 years 4 months</t>
  </si>
  <si>
    <t>Ba | Credit default swaps referencing indices</t>
  </si>
  <si>
    <t>2 years</t>
  </si>
  <si>
    <t>B [Member]</t>
  </si>
  <si>
    <t>4 years 11 months</t>
  </si>
  <si>
    <t>B [Member] | Single name credit default swaps (corporate)</t>
  </si>
  <si>
    <t>0 years</t>
  </si>
  <si>
    <t>B [Member]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a net liability position (1)</t>
  </si>
  <si>
    <t>Fair Value of Incremental Collateral Provided Upon</t>
  </si>
  <si>
    <t>Downgrade in the company's credit rating to a level that triggers full overnight collateralization or termination of the derivative position</t>
  </si>
  <si>
    <t>Estimated Fair Value of Collateral Provided</t>
  </si>
  <si>
    <t>Cash</t>
  </si>
  <si>
    <t>Derivatives Subject to Credit-Contingent Provisions</t>
  </si>
  <si>
    <t>Derivatives Subject to Credit-Contingent Provisions | Fixed maturity securities</t>
  </si>
  <si>
    <t>Derivatives Subject to Credit-Contingent Provisions | Cash</t>
  </si>
  <si>
    <t>Derivatives Not Subject to Credit-Contingent Provisions</t>
  </si>
  <si>
    <t>Derivatives Not Subject to Credit-Contingent Provisions | Fixed maturity securities</t>
  </si>
  <si>
    <t>Derivatives Not Subject to Credit-Contingent Provisions | Cash</t>
  </si>
  <si>
    <t>Derivatives (Embedded Derivatives) (Details) - USD ($) $ in Millions</t>
  </si>
  <si>
    <t>Embedded Derivative, Fair Value of Embedded Derivative, Net [Abstract]</t>
  </si>
  <si>
    <t>Net embedded derivatives within asset host contracts</t>
  </si>
  <si>
    <t>Net embedded derivatives within liability host contracts</t>
  </si>
  <si>
    <t>Ceded guaranteed minimum benefits | Premiums, reinsurance and other receivables</t>
  </si>
  <si>
    <t>Direct guaranteed minimum benefits | Policyholder account balances [Member]</t>
  </si>
  <si>
    <t>Funds withheld on assumed reinsurance | Other invested assets</t>
  </si>
  <si>
    <t>Assumed guaranteed minimum benefits | Policyholder account balances [Member]</t>
  </si>
  <si>
    <t>Funds withheld on ceded reinsurance | Other liabilities</t>
  </si>
  <si>
    <t>Other | Policyholder account balances [Member]</t>
  </si>
  <si>
    <t>Options embedded in debt or equity securities [Member] | Investments</t>
  </si>
  <si>
    <t>Derivatives (Changes in Estimated Fair Value Related to Embedded Derivatives) (Details) - USD ($) $ in Millions</t>
  </si>
  <si>
    <t>Net derivatives gains (losses)</t>
  </si>
  <si>
    <t>Net Derivative Gain (Loss) [Member]</t>
  </si>
  <si>
    <t>Derivatives (Narrative) (Details) - USD ($) $ in Millions</t>
  </si>
  <si>
    <t>Excess cash collateral received on derivatives</t>
  </si>
  <si>
    <t>Securities collateral received which the company is permitted to sell or repledge, amount that has been sold or repledged</t>
  </si>
  <si>
    <t>Derivative Instrument Detail [Abstract]</t>
  </si>
  <si>
    <t>Net amounts reclassified into net derivatives gains (losses) on discontinued cash flow hedges</t>
  </si>
  <si>
    <t>Hedging exposure to variability in future cash flows for specific length of time</t>
  </si>
  <si>
    <t>5 years</t>
  </si>
  <si>
    <t>6 years</t>
  </si>
  <si>
    <t>Accumulated Other Comprehensive Income Loss</t>
  </si>
  <si>
    <t>Deferred net gains (losses) expected to be reclassified to earnings</t>
  </si>
  <si>
    <t>Immateriality of cash flow effectiveness</t>
  </si>
  <si>
    <t>no</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Change in fair value of derivatives excluded from the assessment of hedge effectiveness</t>
  </si>
  <si>
    <t>Derivative Asset, Collateral, Obligation to Return Cash, Offset</t>
  </si>
  <si>
    <t>Excess securities collateral received on derivatives</t>
  </si>
  <si>
    <t>Exchange Cleared [Member]</t>
  </si>
  <si>
    <t>Nonperformance Risk [Member]</t>
  </si>
  <si>
    <t>Hedge Funds [Member]</t>
  </si>
  <si>
    <t>Accumulated Other Comprehensive Income (Loss) Foreign Currency Translation Adjustments | MetLife Assurance Limited</t>
  </si>
  <si>
    <t>Accrued Liabilities [Member]</t>
  </si>
  <si>
    <t>Off-Balance Sheet [Member]</t>
  </si>
  <si>
    <t>Off-Balance Sheet [Member] | Over the Counter [Member]</t>
  </si>
  <si>
    <t>Fair Value (Recurring Fair Value Measurements) (Details) - USD ($) $ in Millions</t>
  </si>
  <si>
    <t>Assets [Abstract]</t>
  </si>
  <si>
    <t>Available-for-sale Securities, Equity Securities</t>
  </si>
  <si>
    <t>Fair Value Option And Trading Securities</t>
  </si>
  <si>
    <t>Mortgage loans at estimated fair value</t>
  </si>
  <si>
    <t>Derivative assets</t>
  </si>
  <si>
    <t>Liabilities [Abstract]</t>
  </si>
  <si>
    <t>Derivative liabilities</t>
  </si>
  <si>
    <t>Recurring [Member]</t>
  </si>
  <si>
    <t>Other investments</t>
  </si>
  <si>
    <t>Total other invested assets</t>
  </si>
  <si>
    <t>Trading liabilities</t>
  </si>
  <si>
    <t>Recurring [Member] | Interest rate contracts</t>
  </si>
  <si>
    <t>Recurring [Member] | Foreign currency exchange rate contracts</t>
  </si>
  <si>
    <t>Recurring [Member] | Credit contracts</t>
  </si>
  <si>
    <t>Recurring [Member] | Equity market contracts</t>
  </si>
  <si>
    <t>Recurring [Member] | FVO general account securities</t>
  </si>
  <si>
    <t>Recurring [Member] | FVO contractholder-directed unit-linked investments</t>
  </si>
  <si>
    <t>Recurring [Member] | Residential Mortgage Loans - FVO</t>
  </si>
  <si>
    <t>Recurring [Member] | Consolidated Securitization Entities</t>
  </si>
  <si>
    <t>Recurring [Member] | U.S. corporate</t>
  </si>
  <si>
    <t>Recurring [Member] | U.S. Treasury and agency</t>
  </si>
  <si>
    <t>Recurring [Member] | Foreign corporate</t>
  </si>
  <si>
    <t>Recurring [Member] | Foreign government</t>
  </si>
  <si>
    <t>Recurring [Member] | RMBS</t>
  </si>
  <si>
    <t>Recurring [Member] | State and political subdivision</t>
  </si>
  <si>
    <t>Recurring [Member] | ABS</t>
  </si>
  <si>
    <t>Recurring [Member] | CMBS (1)</t>
  </si>
  <si>
    <t>Recurring [Member] | Level 1</t>
  </si>
  <si>
    <t>Recurring [Member] | Level 1 | Interest rate contracts</t>
  </si>
  <si>
    <t>Recurring [Member] | Level 1 | Foreign currency exchange rate contracts</t>
  </si>
  <si>
    <t>Recurring [Member] | Level 1 | Credit contracts</t>
  </si>
  <si>
    <t>Recurring [Member] | Level 1 | Equity market contracts</t>
  </si>
  <si>
    <t>Recurring [Member] | Level 1 | FVO general account securities</t>
  </si>
  <si>
    <t>Recurring [Member] | Level 1 | FVO contractholder-directed unit-linked investments</t>
  </si>
  <si>
    <t>Recurring [Member] | Level 1 | Residential Mortgage Loans - FVO</t>
  </si>
  <si>
    <t>Recurring [Member] | Level 1 | Consolidated Securitization Entities</t>
  </si>
  <si>
    <t>Recurring [Member] | Level 1 | U.S. corporate</t>
  </si>
  <si>
    <t>Recurring [Member] | Level 1 | U.S. Treasury and agency</t>
  </si>
  <si>
    <t>Recurring [Member] | Level 1 | Foreign corporate</t>
  </si>
  <si>
    <t>Recurring [Member] | Level 1 | Foreign government</t>
  </si>
  <si>
    <t>Recurring [Member] | Level 1 | RMBS</t>
  </si>
  <si>
    <t>Recurring [Member] | Level 1 | State and political subdivision</t>
  </si>
  <si>
    <t>Recurring [Member] | Level 1 | ABS</t>
  </si>
  <si>
    <t>Recurring [Member] | Level 1 | CMBS (1)</t>
  </si>
  <si>
    <t>Recurring [Member] | Level 2</t>
  </si>
  <si>
    <t>Recurring [Member] | Level 2 | Interest rate contracts</t>
  </si>
  <si>
    <t>Recurring [Member] | Level 2 | Foreign currency exchange rate contracts</t>
  </si>
  <si>
    <t>Recurring [Member] | Level 2 | Credit contracts</t>
  </si>
  <si>
    <t>Recurring [Member] | Level 2 | Equity market contracts</t>
  </si>
  <si>
    <t>Recurring [Member] | Level 2 | FVO general account securities</t>
  </si>
  <si>
    <t>Recurring [Member] | Level 2 | FVO contractholder-directed unit-linked investments</t>
  </si>
  <si>
    <t>Recurring [Member] | Level 2 | Residential Mortgage Loans - FVO</t>
  </si>
  <si>
    <t>Recurring [Member] | Level 2 | Consolidated Securitization Entities</t>
  </si>
  <si>
    <t>Recurring [Member] | Level 2 | U.S. corporate</t>
  </si>
  <si>
    <t>Recurring [Member] | Level 2 | U.S. Treasury and agency</t>
  </si>
  <si>
    <t>Recurring [Member] | Level 2 | Foreign corporate</t>
  </si>
  <si>
    <t>Recurring [Member] | Level 2 | Foreign government</t>
  </si>
  <si>
    <t>Recurring [Member] | Level 2 | RMBS</t>
  </si>
  <si>
    <t>Recurring [Member] | Level 2 | State and political subdivision</t>
  </si>
  <si>
    <t>Recurring [Member] | Level 2 | ABS</t>
  </si>
  <si>
    <t>Recurring [Member] | Level 2 | CMBS (1)</t>
  </si>
  <si>
    <t>Recurring [Member] | Level 3</t>
  </si>
  <si>
    <t>Recurring [Member] | Level 3 | Interest rate contracts</t>
  </si>
  <si>
    <t>Recurring [Member] | Level 3 | Foreign currency exchange rate contracts</t>
  </si>
  <si>
    <t>Recurring [Member] | Level 3 | Credit contracts</t>
  </si>
  <si>
    <t>Recurring [Member] | Level 3 | Equity market contracts</t>
  </si>
  <si>
    <t>Recurring [Member] | Level 3 | FVO general account securities</t>
  </si>
  <si>
    <t>Recurring [Member] | Level 3 | FVO contractholder-directed unit-linked investments</t>
  </si>
  <si>
    <t>Recurring [Member] | Level 3 | Residential Mortgage Loans - FVO</t>
  </si>
  <si>
    <t>Recurring [Member] | Level 3 | Consolidated Securitization Entities</t>
  </si>
  <si>
    <t>Recurring [Member] | Level 3 | U.S. corporate</t>
  </si>
  <si>
    <t>Recurring [Member] | Level 3 | U.S. Treasury and agency</t>
  </si>
  <si>
    <t>Recurring [Member] | Level 3 | Foreign corporate</t>
  </si>
  <si>
    <t>Recurring [Member] | Level 3 | Foreign government</t>
  </si>
  <si>
    <t>Recurring [Member] | Level 3 | RMBS</t>
  </si>
  <si>
    <t>Recurring [Member] | Level 3 | State and political subdivision</t>
  </si>
  <si>
    <t>Recurring [Member] | Level 3 | ABS</t>
  </si>
  <si>
    <t>Recurring [Member] | Level 3 | CMBS (1)</t>
  </si>
  <si>
    <t>Fair Value (Quantitative Information) (Details) - $ / shares</t>
  </si>
  <si>
    <t>Interest rate contracts | Minimum | Income Approach Valuation Technique</t>
  </si>
  <si>
    <t>Fair Value Inputs, Assets, Quantitative Information [Line Items]</t>
  </si>
  <si>
    <t>Swap yield</t>
  </si>
  <si>
    <t>3.07%</t>
  </si>
  <si>
    <t>2.78%</t>
  </si>
  <si>
    <t>Interest rate contracts | Maximum | Income Approach Valuation Technique</t>
  </si>
  <si>
    <t>3.17%</t>
  </si>
  <si>
    <t>2.97%</t>
  </si>
  <si>
    <t>Foreign currency exchange rate contracts | Minimum | Income Approach Valuation Technique</t>
  </si>
  <si>
    <t>0.28%</t>
  </si>
  <si>
    <t>0.62%</t>
  </si>
  <si>
    <t>Correlation</t>
  </si>
  <si>
    <t>40.00%</t>
  </si>
  <si>
    <t>Foreign currency exchange rate contracts | Maximum | Income Approach Valuation Technique</t>
  </si>
  <si>
    <t>3.81%</t>
  </si>
  <si>
    <t>24.30%</t>
  </si>
  <si>
    <t>55.00%</t>
  </si>
  <si>
    <t>Credit contracts | Minimum | Income Approach Valuation Technique</t>
  </si>
  <si>
    <t>Credit spreads</t>
  </si>
  <si>
    <t>0.98%</t>
  </si>
  <si>
    <t>Credit contracts | Maximum | Income Approach Valuation Technique</t>
  </si>
  <si>
    <t>Equity market contracts | Minimum | Income Approach Valuation Technique</t>
  </si>
  <si>
    <t>70.00%</t>
  </si>
  <si>
    <t>Volatility</t>
  </si>
  <si>
    <t>Equity market contracts | Maximum | Income Approach Valuation Technique</t>
  </si>
  <si>
    <t>36.00%</t>
  </si>
  <si>
    <t>27.00%</t>
  </si>
  <si>
    <t>Embedded derivatives direct and assumed guaranteed minimum benefits | Minimum | Income Approach Valuation Technique</t>
  </si>
  <si>
    <t>Utilization rates</t>
  </si>
  <si>
    <t>Withdrawal rates</t>
  </si>
  <si>
    <t>Long-term equity volatilities</t>
  </si>
  <si>
    <t>8.79%</t>
  </si>
  <si>
    <t>7.30%</t>
  </si>
  <si>
    <t>Nonperformance risk spread</t>
  </si>
  <si>
    <t>(0.47%)</t>
  </si>
  <si>
    <t>(0.35%)</t>
  </si>
  <si>
    <t>Embedded derivatives direct and assumed guaranteed minimum benefits | Minimum | Income Approach Valuation Technique | Durations 1 - 10</t>
  </si>
  <si>
    <t>Lapse Rate</t>
  </si>
  <si>
    <t>0.25%</t>
  </si>
  <si>
    <t>Embedded derivatives direct and assumed guaranteed minimum benefits | Minimum | Income Approach Valuation Technique | Durations 11 - 20</t>
  </si>
  <si>
    <t>Embedded derivatives direct and assumed guaranteed minimum benefits | Minimum | Income Approach Valuation Technique | Durations 21 - 116</t>
  </si>
  <si>
    <t>Embedded derivatives direct and assumed guaranteed minimum benefits | Minimum | Income Approach Valuation Technique | Ages 0 - 40</t>
  </si>
  <si>
    <t>Mortality Rate</t>
  </si>
  <si>
    <t>Embedded derivatives direct and assumed guaranteed minimum benefits | Minimum | Income Approach Valuation Technique | Ages 41 - 60</t>
  </si>
  <si>
    <t>0.01%</t>
  </si>
  <si>
    <t>0.04%</t>
  </si>
  <si>
    <t>Embedded derivatives direct and assumed guaranteed minimum benefits | Minimum | Income Approach Valuation Technique | Ages 61 - 115</t>
  </si>
  <si>
    <t>0.26%</t>
  </si>
  <si>
    <t>Embedded derivatives direct and assumed guaranteed minimum benefits | Maximum | Income Approach Valuation Technique</t>
  </si>
  <si>
    <t>25.00%</t>
  </si>
  <si>
    <t>50.00%</t>
  </si>
  <si>
    <t>33.00%</t>
  </si>
  <si>
    <t>1.31%</t>
  </si>
  <si>
    <t>0.81%</t>
  </si>
  <si>
    <t>Embedded derivatives direct and assumed guaranteed minimum benefits | Maximum | Income Approach Valuation Technique | Durations 1 - 10</t>
  </si>
  <si>
    <t>Embedded derivatives direct and assumed guaranteed minimum benefits | Maximum | Income Approach Valuation Technique | Durations 11 - 20</t>
  </si>
  <si>
    <t>Embedded derivatives direct and assumed guaranteed minimum benefits | Maximum | Income Approach Valuation Technique | Durations 21 - 116</t>
  </si>
  <si>
    <t>Embedded derivatives direct and assumed guaranteed minimum benefits | Maximum | Income Approach Valuation Technique | Ages 0 - 40</t>
  </si>
  <si>
    <t>0.21%</t>
  </si>
  <si>
    <t>Embedded derivatives direct and assumed guaranteed minimum benefits | Maximum | Income Approach Valuation Technique | Ages 41 - 60</t>
  </si>
  <si>
    <t>0.78%</t>
  </si>
  <si>
    <t>0.88%</t>
  </si>
  <si>
    <t>Embedded derivatives direct and assumed guaranteed minimum benefits | Maximum | Income Approach Valuation Technique | Ages 61 - 115</t>
  </si>
  <si>
    <t>U.S. corporate and foreign corporate securities | Minimum | Market Approach Valuation Technique</t>
  </si>
  <si>
    <t>Delta spread adjustments</t>
  </si>
  <si>
    <t>(0.65%)</t>
  </si>
  <si>
    <t>(0.40%)</t>
  </si>
  <si>
    <t>Offered quotes</t>
  </si>
  <si>
    <t>Quoted prices</t>
  </si>
  <si>
    <t>U.S. corporate and foreign corporate securities | Maximum | Market Approach Valuation Technique</t>
  </si>
  <si>
    <t>U.S. corporate and foreign corporate securities | Weighted Average | Market Approach Valuation Technique</t>
  </si>
  <si>
    <t>0.39%</t>
  </si>
  <si>
    <t>0.46%</t>
  </si>
  <si>
    <t>Foreign government | Minimum | Market Approach Valuation Technique</t>
  </si>
  <si>
    <t>Foreign government | Maximum | Market Approach Valuation Technique</t>
  </si>
  <si>
    <t>Foreign government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Liabilitie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Assets Measured on Recurring Basis, Unobservable Input Reconciliation, Calculation [Roll Forward]</t>
  </si>
  <si>
    <t>Fair Value, Net Derivative Asset (Liability) Measured on Recurring Basis, Unobservable Input Reconciliation [Roll Forward]</t>
  </si>
  <si>
    <t>Net Derivatives</t>
  </si>
  <si>
    <t>Net Embedded Derivatives</t>
  </si>
  <si>
    <t>Structured</t>
  </si>
  <si>
    <t>Short-term Investments</t>
  </si>
  <si>
    <t>FVO And Trading Securitie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Nonrecurring | Mortgage loans</t>
  </si>
  <si>
    <t>Gains (Losses)</t>
  </si>
  <si>
    <t>Nonrecurring | Other limited partnership interests</t>
  </si>
  <si>
    <t>Fair Value (Financial Instruments Carried at Other Than Fair Value) (Details) - USD ($) $ in Million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Transfers Between Levels) (Narrative) (Details) - USD ($) $ in Millions</t>
  </si>
  <si>
    <t>Fair Value Assets And Liabilities Transferred Between Levels 1 And Levels 2</t>
  </si>
  <si>
    <t>Fair Value (Nonrecurring Fair Value Measurements) (Narrative) (Details) - Private Equity And Debt Funds</t>
  </si>
  <si>
    <t>Fair Value, Investments, Entities that Calculate Net Asset Value Per Share [Line Items]</t>
  </si>
  <si>
    <t>Liquidation period</t>
  </si>
  <si>
    <t>Goodwill (Goodwill) (Details) - USD ($) $ in Millions</t>
  </si>
  <si>
    <t>Accumulated impairment</t>
  </si>
  <si>
    <t>Total goodwill, net</t>
  </si>
  <si>
    <t>Dispositions</t>
  </si>
  <si>
    <t>Reduction of goodwill</t>
  </si>
  <si>
    <t>Reduction of accumulated impairment</t>
  </si>
  <si>
    <t>MetLife Bank</t>
  </si>
  <si>
    <t>Goodwill (Narrative) (Details) - USD ($) $ in Millions</t>
  </si>
  <si>
    <t>Goodwill [Line Items]</t>
  </si>
  <si>
    <t>Latin America | MetLife Assurance Limited</t>
  </si>
  <si>
    <t>Long-term and Short-term Debt (Long-term and Short-term Outstanding) (Details) - USD ($) $ in Millions</t>
  </si>
  <si>
    <t>Debt Instrument [Line Items]</t>
  </si>
  <si>
    <t>Capital lease obligations</t>
  </si>
  <si>
    <t>Senior notes</t>
  </si>
  <si>
    <t>Interest Rate Range Minimum</t>
  </si>
  <si>
    <t>1.76%</t>
  </si>
  <si>
    <t>Interest Rate Range Maximum</t>
  </si>
  <si>
    <t>7.72%</t>
  </si>
  <si>
    <t>Weighted Average Interest Rate</t>
  </si>
  <si>
    <t>Debt Instrument, Maturity Date Range, Start</t>
  </si>
  <si>
    <t>Jun. 1,
		2016</t>
  </si>
  <si>
    <t>Debt Instrument, Maturity Date Range, End</t>
  </si>
  <si>
    <t>May 13,
		2046</t>
  </si>
  <si>
    <t>Long-term Debt</t>
  </si>
  <si>
    <t>Surplus notes</t>
  </si>
  <si>
    <t>7.63%</t>
  </si>
  <si>
    <t>7.88%</t>
  </si>
  <si>
    <t>7.80%</t>
  </si>
  <si>
    <t>Jan. 15,
		2024</t>
  </si>
  <si>
    <t>Nov. 1,
		2025</t>
  </si>
  <si>
    <t>Other notes</t>
  </si>
  <si>
    <t>1.36%</t>
  </si>
  <si>
    <t>4.07%</t>
  </si>
  <si>
    <t>Sep. 12,
		2016</t>
  </si>
  <si>
    <t>Nov. 30,
		2030</t>
  </si>
  <si>
    <t>Long-term and Short-term Debt (Short-term with Maturities of Year or Less) (Details) - USD ($) $ in Millions</t>
  </si>
  <si>
    <t>Commercial paper</t>
  </si>
  <si>
    <t>Average daily balance</t>
  </si>
  <si>
    <t>Average days outstanding</t>
  </si>
  <si>
    <t>68 days</t>
  </si>
  <si>
    <t>69 days</t>
  </si>
  <si>
    <t>Long-term and Short-term Debt (Credit Facilities) (Details) - USD ($) $ in Millions</t>
  </si>
  <si>
    <t>General Credit Facility Three [Member]</t>
  </si>
  <si>
    <t>Expiration</t>
  </si>
  <si>
    <t>May 30,
		2019</t>
  </si>
  <si>
    <t>Line of Credit Facility, Maximum Borrowing Capacity</t>
  </si>
  <si>
    <t>Letters of Credit Issued</t>
  </si>
  <si>
    <t>Unused Commitments</t>
  </si>
  <si>
    <t>Long-term and Short-term Debt (Committed Facilities) (Details) - USD ($) $ in Millions</t>
  </si>
  <si>
    <t>Committed Credit Facility Total [Member]</t>
  </si>
  <si>
    <t>Committed Credit Facility Two [Member]</t>
  </si>
  <si>
    <t>Borrowers</t>
  </si>
  <si>
    <t>MetLife, Inc. and Missouri Reinsurance, Inc.</t>
  </si>
  <si>
    <t>Jun. 30,
		2016</t>
  </si>
  <si>
    <t>Committed Credit Facility Three [Member]</t>
  </si>
  <si>
    <t>MetLife Reinsurance Company of Vermont and MetLife, Inc.</t>
  </si>
  <si>
    <t>Dec. 28,
		2024</t>
  </si>
  <si>
    <t>Committed Credit Facility Four [Member]</t>
  </si>
  <si>
    <t>MetLife, Inc.</t>
  </si>
  <si>
    <t>Jun. 20,
		2018</t>
  </si>
  <si>
    <t>Committed Credit Facility Five [Member]</t>
  </si>
  <si>
    <t>MetLife Reinsurance Company of South Carolina and MetLife, Inc.</t>
  </si>
  <si>
    <t>Jun. 30,
		2037</t>
  </si>
  <si>
    <t>Committed Credit Facility Six [Member]</t>
  </si>
  <si>
    <t>Dec. 31,
		2037</t>
  </si>
  <si>
    <t>Committed Credit Facility Seven [Member]</t>
  </si>
  <si>
    <t>Sep. 20,
		2038</t>
  </si>
  <si>
    <t>Long-term and Short-term Debt (Narrative) (Details) - USD ($)</t>
  </si>
  <si>
    <t>Sep. 30, 2038</t>
  </si>
  <si>
    <t>Sep. 01, 2038</t>
  </si>
  <si>
    <t>Dec. 31, 2037</t>
  </si>
  <si>
    <t>Dec. 01, 2037</t>
  </si>
  <si>
    <t>Jun. 30, 2037</t>
  </si>
  <si>
    <t>Dec. 31, 2024</t>
  </si>
  <si>
    <t>Jul. 31, 2024</t>
  </si>
  <si>
    <t>Jun. 30, 2018</t>
  </si>
  <si>
    <t>Mar. 31, 2018</t>
  </si>
  <si>
    <t>Jun. 30, 2017</t>
  </si>
  <si>
    <t>Jun. 30, 2016</t>
  </si>
  <si>
    <t>Mar. 31, 2016</t>
  </si>
  <si>
    <t>Dec. 11, 2015</t>
  </si>
  <si>
    <t>Nov. 13, 2015</t>
  </si>
  <si>
    <t>Mar. 05, 2015</t>
  </si>
  <si>
    <t>Dec. 31, 2010</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Debt Issuance Costs Incurred and Capitalized</t>
  </si>
  <si>
    <t>Early Repayment of Senior Debt</t>
  </si>
  <si>
    <t>Line of Credit Facility [Line Items]</t>
  </si>
  <si>
    <t>Short-term Debt, Weighted Average Interest Rate</t>
  </si>
  <si>
    <t>0.15%</t>
  </si>
  <si>
    <t>0.12%</t>
  </si>
  <si>
    <t>Total interest expense</t>
  </si>
  <si>
    <t>Other Notes MPEH [Member]</t>
  </si>
  <si>
    <t>Debt Instrument, Maturity Date</t>
  </si>
  <si>
    <t>Dec. 11,
		2020</t>
  </si>
  <si>
    <t>Debt Instrument, Description of Variable Rate Basis</t>
  </si>
  <si>
    <t>three-month LIBOR plus 3.70%</t>
  </si>
  <si>
    <t>Debt Instrument, Interest Rate, Stated Percentage</t>
  </si>
  <si>
    <t>5.875%</t>
  </si>
  <si>
    <t>Consolidated Securitization Entities [Member]</t>
  </si>
  <si>
    <t>Senior Debt Series E Tranche 1 [Member]</t>
  </si>
  <si>
    <t>1.903%</t>
  </si>
  <si>
    <t>Dec. 15,
		2017</t>
  </si>
  <si>
    <t>Senior Debt Series E Tranche 2 [Member]</t>
  </si>
  <si>
    <t>4.721%</t>
  </si>
  <si>
    <t>Dec. 15,
		2044</t>
  </si>
  <si>
    <t>Debt Remarketing Series D [Member] | Senior notes</t>
  </si>
  <si>
    <t>4.368%</t>
  </si>
  <si>
    <t>Sep. 15,
		2023</t>
  </si>
  <si>
    <t>Senior Debt 500 Million November 2025 [Member] | Senior notes</t>
  </si>
  <si>
    <t>Debt Instrument, Face Amount</t>
  </si>
  <si>
    <t>3.60%</t>
  </si>
  <si>
    <t>Nov. 13,
		2025</t>
  </si>
  <si>
    <t>Senior Debt 750 Million May 2046 [Member] | Senior notes</t>
  </si>
  <si>
    <t>4.60%</t>
  </si>
  <si>
    <t>Senior Debt $500 Million March 2025 [Member] | Senior notes</t>
  </si>
  <si>
    <t>Mar. 1,
		2025</t>
  </si>
  <si>
    <t>Senior Debt $1.0 Billion March 2045 [Member] | Senior notes</t>
  </si>
  <si>
    <t>4.05%</t>
  </si>
  <si>
    <t>Mar. 1,
		2045</t>
  </si>
  <si>
    <t>Senior Debt March 2015 [Member]</t>
  </si>
  <si>
    <t>Senior Debt $750M Maturing August 2042 [Member] | Senior notes</t>
  </si>
  <si>
    <t>4.875%</t>
  </si>
  <si>
    <t>Apr. 10,
		2024</t>
  </si>
  <si>
    <t>Nov. 30,
		2043</t>
  </si>
  <si>
    <t>Fees associated with credit facilities</t>
  </si>
  <si>
    <t>Committed Credit Facility [Member]</t>
  </si>
  <si>
    <t>General Credit Facility [Member]</t>
  </si>
  <si>
    <t>Line of Credit Facility, Expiration Date</t>
  </si>
  <si>
    <t>Letters of Credit Outstanding, Amount</t>
  </si>
  <si>
    <t>Line of Credit Facility, Current Borrowing Capacity</t>
  </si>
  <si>
    <t>Committed Credit Facility Seven [Member] | Committed Credit Facility MRV [Member]</t>
  </si>
  <si>
    <t>American Life Insurance Company (''American Life'') and Delaware American Life Insurance (''DelAm'') [Member]</t>
  </si>
  <si>
    <t>Debt Instrument, Fair Value</t>
  </si>
  <si>
    <t>Scenario, Forecast [Member] | Committed Credit Facility Two [Member]</t>
  </si>
  <si>
    <t>Scenario, Forecast [Member] | Committed Credit Facility Four [Member]</t>
  </si>
  <si>
    <t>Scenario, Forecast [Member] | Committed Credit Facility Three [Member]</t>
  </si>
  <si>
    <t>Scenario, Forecast [Member] | Committed Credit Facility Five [Member]</t>
  </si>
  <si>
    <t>Scenario, Forecast [Member] | Committed Credit Facility Six [Member]</t>
  </si>
  <si>
    <t>Scenario, Forecast [Member] | Committed Credit Facility Seven [Member]</t>
  </si>
  <si>
    <t>Redemption Of Debt [Member] | Senior notes</t>
  </si>
  <si>
    <t>Nov. 21,
		2033</t>
  </si>
  <si>
    <t>Collateral Financing Arrangements Collateral Financing Arrangements (Associated with Closed Block) (Details) - Secured Debt [Member] - USD ($) $ in Millions</t>
  </si>
  <si>
    <t>Dec. 31, 2007</t>
  </si>
  <si>
    <t>Met Life Reinsurance Company Of Charleston [Member]</t>
  </si>
  <si>
    <t>Debt Instrument, Basis Spread on Variable Rate</t>
  </si>
  <si>
    <t>0.55%</t>
  </si>
  <si>
    <t>Debt Instrument, Principal Outstanding</t>
  </si>
  <si>
    <t>Other Receivables</t>
  </si>
  <si>
    <t>Pledged Assets Separately Reported, Securities Pledged for Other Debt Obligations, at Fair Value</t>
  </si>
  <si>
    <t>Invested Assets On Deposit Held In Trust And Pledged As Collateral</t>
  </si>
  <si>
    <t>Parent Company [Member] | Secured Debt Mrc [Member]</t>
  </si>
  <si>
    <t>1.12%</t>
  </si>
  <si>
    <t>Collateral Financing Arrangements Collateral Financing Arrangements (Associated with Secondary Guarantees) (Details) - USD ($) $ in Millions</t>
  </si>
  <si>
    <t>Drawings upon the Collateral Financing Arrangement</t>
  </si>
  <si>
    <t>Secured Debt [Member] | MetLife Reinsurance Company Of South Carolina</t>
  </si>
  <si>
    <t>Collateral Financing Arrangements (Narrative) (Details) - USD ($) $ in Millions</t>
  </si>
  <si>
    <t>MRC [Member] | Secured Debt [Member]</t>
  </si>
  <si>
    <t>Collateral Financing Arrangements (Textuals) [Abstract]</t>
  </si>
  <si>
    <t>Interest expense</t>
  </si>
  <si>
    <t>Debt Instrument, Term in Years</t>
  </si>
  <si>
    <t>35 years</t>
  </si>
  <si>
    <t>Partial repurchase</t>
  </si>
  <si>
    <t>Increase (Decrease) in Other Receivables</t>
  </si>
  <si>
    <t>MRC [Member] | Cash Received (Paid) Collateral Financing Arrangements MRC [Member]</t>
  </si>
  <si>
    <t>Cash Received (Paid) In Connection With Collateral Financing Arrangements</t>
  </si>
  <si>
    <t>Parent Company</t>
  </si>
  <si>
    <t>MetLife Reinsurance Company Of South Carolina</t>
  </si>
  <si>
    <t>30 years</t>
  </si>
  <si>
    <t>MetLife Reinsurance Company Of South Carolina | Secured Debt [Member]</t>
  </si>
  <si>
    <t>Statutory Reserve Support</t>
  </si>
  <si>
    <t>Cash Collateral Paid, Cumulative Net</t>
  </si>
  <si>
    <t>Debt Instrument, Interest Rate Terms</t>
  </si>
  <si>
    <t>3-month LIBOR plus 0.55%</t>
  </si>
  <si>
    <t>MRC [Member] | Parent Company | Secured Debt [Member]</t>
  </si>
  <si>
    <t>3-month LIBOR plus 1.12%</t>
  </si>
  <si>
    <t>MRSC [Member] | Secured Debt [Member]</t>
  </si>
  <si>
    <t>Cash Collateral Paid</t>
  </si>
  <si>
    <t>MRSC [Member] | Parent Company | Secured Debt [Member]</t>
  </si>
  <si>
    <t>3-month LIBOR plus 0.70</t>
  </si>
  <si>
    <t>Cumulative Repayment [Member] | MRC [Member] | Secured Debt [Member]</t>
  </si>
  <si>
    <t>Transfer Assets Held In Trust [Member] | Secured Debt [Member]</t>
  </si>
  <si>
    <t>Junior Subordinated Debt Securities (Junior Subordinated Debt Securities) (Details) - USD ($) $ in Millions</t>
  </si>
  <si>
    <t>Junior Subordinated Notes</t>
  </si>
  <si>
    <t>MetLife Inc $500M Maturing 2069 [Member]</t>
  </si>
  <si>
    <t>Issue Date</t>
  </si>
  <si>
    <t>Jul. 8,
		2009</t>
  </si>
  <si>
    <t>Face Value</t>
  </si>
  <si>
    <t>10.75%</t>
  </si>
  <si>
    <t>LIBOR + 7.548%</t>
  </si>
  <si>
    <t>Final Maturity</t>
  </si>
  <si>
    <t>Aug. 1,
		2069</t>
  </si>
  <si>
    <t>Debt Conversion, Converted Instrument, Expiration or Due Date, Month and Year</t>
  </si>
  <si>
    <t>2039-08</t>
  </si>
  <si>
    <t>7.548%</t>
  </si>
  <si>
    <t>MetLife Capital Trust X $750M Maturing 2068 [Member]</t>
  </si>
  <si>
    <t>Apr. 8,
		2008</t>
  </si>
  <si>
    <t>9.25%</t>
  </si>
  <si>
    <t>LIBOR + 5.540%</t>
  </si>
  <si>
    <t>Apr. 8,
		2068</t>
  </si>
  <si>
    <t>2038-04</t>
  </si>
  <si>
    <t>5.54%</t>
  </si>
  <si>
    <t>MetLife Capital Trust IV $700M Maturing 2067 [Member]</t>
  </si>
  <si>
    <t>Dec. 15,
		2007</t>
  </si>
  <si>
    <t>7.875%</t>
  </si>
  <si>
    <t>LIBOR + 3.960%</t>
  </si>
  <si>
    <t>Dec. 15,
		2067</t>
  </si>
  <si>
    <t>2037-12</t>
  </si>
  <si>
    <t>3.96%</t>
  </si>
  <si>
    <t>MetLife Inc $1,250M Maturing 2066 [Member]</t>
  </si>
  <si>
    <t>Dec. 19,
		2006</t>
  </si>
  <si>
    <t>6.40%</t>
  </si>
  <si>
    <t>LIBOR + 2.205%</t>
  </si>
  <si>
    <t>Dec. 15,
		2066</t>
  </si>
  <si>
    <t>2036-12</t>
  </si>
  <si>
    <t>2.205%</t>
  </si>
  <si>
    <t>Junior Subordinated Debt Securities (Narrative) (Details) - USD ($) $ in Millions</t>
  </si>
  <si>
    <t>Interest Expense, Junior Subordinated Debentures</t>
  </si>
  <si>
    <t>Senior Note MLINC $1B maturing in June 2035 [Member]</t>
  </si>
  <si>
    <t>5.70%</t>
  </si>
  <si>
    <t>Jun. 30,
		2035</t>
  </si>
  <si>
    <t>Junior Subordinated Debt Instrument One [Member]</t>
  </si>
  <si>
    <t>Junior Subordinated Debt Instrument Four [Member]</t>
  </si>
  <si>
    <t>Junior Subordinated Debt Instrument Three [Member]</t>
  </si>
  <si>
    <t>Junior Subordinated Debt Instrument Two [Member]</t>
  </si>
  <si>
    <t>Common Equity Units (Common Equity Units) (Details) - USD ($) $ / shares in Units, shares in Millions</t>
  </si>
  <si>
    <t>1 Months Ended</t>
  </si>
  <si>
    <t>Oct. 31, 2014</t>
  </si>
  <si>
    <t>Sep. 30, 2013</t>
  </si>
  <si>
    <t>Oct. 31, 2012</t>
  </si>
  <si>
    <t>Effective date of acquisition</t>
  </si>
  <si>
    <t>Nov. 1,
		2010</t>
  </si>
  <si>
    <t>Equity Units, Shares Transferred</t>
  </si>
  <si>
    <t>Value of securities issued for business acquisition</t>
  </si>
  <si>
    <t>Equity Units, Aggregate Purchase Price per Unit</t>
  </si>
  <si>
    <t>Common Stock, Par, Common Equity Units</t>
  </si>
  <si>
    <t>Equity Units, Purchase Price Per Contract Settlement</t>
  </si>
  <si>
    <t>Proceeds from issuance of common stock</t>
  </si>
  <si>
    <t>Common Stock [Member]</t>
  </si>
  <si>
    <t>Alico Transaction [Member]</t>
  </si>
  <si>
    <t>Debt Security, Principle Amount</t>
  </si>
  <si>
    <t>Estimate of Fair Value Measurement</t>
  </si>
  <si>
    <t>Equity (Preferred Stock) (Details) - USD ($) $ / shares in Units, $ in Millions</t>
  </si>
  <si>
    <t>Jun. 30, 2013</t>
  </si>
  <si>
    <t>Mar. 31, 2013</t>
  </si>
  <si>
    <t>Jun. 12, 2015</t>
  </si>
  <si>
    <t>Jun. 01, 2015</t>
  </si>
  <si>
    <t>Dividends Payable [Line Items]</t>
  </si>
  <si>
    <t>Preferred Stock, Shares Authorized</t>
  </si>
  <si>
    <t>Preferred Stock, Shares Issued</t>
  </si>
  <si>
    <t>Preferred Stock, Shares Outstanding</t>
  </si>
  <si>
    <t>Preferred Stock [Member]</t>
  </si>
  <si>
    <t>Declaration Date</t>
  </si>
  <si>
    <t>Nov. 16,
		2015</t>
  </si>
  <si>
    <t>Aug. 17,
		2015</t>
  </si>
  <si>
    <t>May 15,
		2015</t>
  </si>
  <si>
    <t>Mar. 5,
		2015</t>
  </si>
  <si>
    <t>Nov. 17,
		2014</t>
  </si>
  <si>
    <t>Aug. 15,
		2014</t>
  </si>
  <si>
    <t>May 15,
		2014</t>
  </si>
  <si>
    <t>Mar. 5,
		2014</t>
  </si>
  <si>
    <t>Nov. 15,
		2013</t>
  </si>
  <si>
    <t>Aug. 15,
		2013</t>
  </si>
  <si>
    <t>May 15,
		2013</t>
  </si>
  <si>
    <t>Mar. 5,
		2013</t>
  </si>
  <si>
    <t>Record Date</t>
  </si>
  <si>
    <t>Nov. 30,
		2015</t>
  </si>
  <si>
    <t>Aug. 31,
		2015</t>
  </si>
  <si>
    <t>May 31,
		2015</t>
  </si>
  <si>
    <t>Feb. 28,
		2015</t>
  </si>
  <si>
    <t>Nov. 30,
		2014</t>
  </si>
  <si>
    <t>Aug. 31,
		2014</t>
  </si>
  <si>
    <t>May 31,
		2014</t>
  </si>
  <si>
    <t>Feb. 28,
		2014</t>
  </si>
  <si>
    <t>Nov. 30,
		2013</t>
  </si>
  <si>
    <t>Aug. 31,
		2013</t>
  </si>
  <si>
    <t>May 31,
		2013</t>
  </si>
  <si>
    <t>Feb. 28,
		2013</t>
  </si>
  <si>
    <t>Payment Date</t>
  </si>
  <si>
    <t>Dec. 15,
		2015</t>
  </si>
  <si>
    <t>Sep. 15,
		2015</t>
  </si>
  <si>
    <t>Jun. 15,
		2015</t>
  </si>
  <si>
    <t>Mar. 16,
		2015</t>
  </si>
  <si>
    <t>Dec. 15,
		2014</t>
  </si>
  <si>
    <t>Sep. 15,
		2014</t>
  </si>
  <si>
    <t>Jun. 16,
		2014</t>
  </si>
  <si>
    <t>Mar. 17,
		2014</t>
  </si>
  <si>
    <t>Dec. 16,
		2013</t>
  </si>
  <si>
    <t>Sep. 16,
		2013</t>
  </si>
  <si>
    <t>Jun. 17,
		2013</t>
  </si>
  <si>
    <t>Mar. 15,
		2013</t>
  </si>
  <si>
    <t>Series A Preferred Stock [Member]</t>
  </si>
  <si>
    <t>Preferred stock, dividend rate</t>
  </si>
  <si>
    <t>Preferred stock, dividends</t>
  </si>
  <si>
    <t>Series B Preferred Stock [Member]</t>
  </si>
  <si>
    <t>Series C Preferred Stock [Member]</t>
  </si>
  <si>
    <t>Series A Junior Preferred Stock [Member]</t>
  </si>
  <si>
    <t>Not Designated Preferred Stock [Member]</t>
  </si>
  <si>
    <t>Equity (Common Stock) (Details) - USD ($) $ / shares in Units, $ in Millions</t>
  </si>
  <si>
    <t>Dividend Per Share</t>
  </si>
  <si>
    <t>Dividend Aggregate</t>
  </si>
  <si>
    <t>Oct. 27,
		2015</t>
  </si>
  <si>
    <t>Jul. 7,
		2015</t>
  </si>
  <si>
    <t>Apr. 28,
		2015</t>
  </si>
  <si>
    <t>Jan. 6,
		2015</t>
  </si>
  <si>
    <t>Oct. 28,
		2014</t>
  </si>
  <si>
    <t>Jul. 7,
		2014</t>
  </si>
  <si>
    <t>Apr. 22,
		2014</t>
  </si>
  <si>
    <t>Jan. 6,
		2014</t>
  </si>
  <si>
    <t>Oct. 22,
		2013</t>
  </si>
  <si>
    <t>Jun. 25,
		2013</t>
  </si>
  <si>
    <t>Apr. 23,
		2013</t>
  </si>
  <si>
    <t>Jan. 4,
		2013</t>
  </si>
  <si>
    <t>Nov. 6,
		2015</t>
  </si>
  <si>
    <t>Aug. 7,
		2015</t>
  </si>
  <si>
    <t>May 11,
		2015</t>
  </si>
  <si>
    <t>Feb. 6,
		2015</t>
  </si>
  <si>
    <t>Nov. 7,
		2014</t>
  </si>
  <si>
    <t>Aug. 8,
		2014</t>
  </si>
  <si>
    <t>May 9,
		2014</t>
  </si>
  <si>
    <t>Feb. 6,
		2014</t>
  </si>
  <si>
    <t>Nov. 8,
		2013</t>
  </si>
  <si>
    <t>Aug. 9,
		2013</t>
  </si>
  <si>
    <t>May 9,
		2013</t>
  </si>
  <si>
    <t>Feb. 6,
		2013</t>
  </si>
  <si>
    <t>Dec. 11,
		2015</t>
  </si>
  <si>
    <t>Sep. 11,
		2015</t>
  </si>
  <si>
    <t>Jun. 12,
		2015</t>
  </si>
  <si>
    <t>Mar. 13,
		2015</t>
  </si>
  <si>
    <t>Dec. 12,
		2014</t>
  </si>
  <si>
    <t>Sep. 12,
		2014</t>
  </si>
  <si>
    <t>Jun. 13,
		2014</t>
  </si>
  <si>
    <t>Mar. 13,
		2014</t>
  </si>
  <si>
    <t>Dec. 13,
		2013</t>
  </si>
  <si>
    <t>Sep. 13,
		2013</t>
  </si>
  <si>
    <t>Jun. 13,
		2013</t>
  </si>
  <si>
    <t>Mar. 13,
		2013</t>
  </si>
  <si>
    <t>Equity (Compensation Expense Related to Stock-Based Compensation - Related to Phantom Stock-Based Awards) (Details) - USD ($) $ in Millions</t>
  </si>
  <si>
    <t>Share-based Compensation Arrangement by Share-based Payment Award [Line Items]</t>
  </si>
  <si>
    <t>Compensation Expense</t>
  </si>
  <si>
    <t>Income tax benefit</t>
  </si>
  <si>
    <t>Stock Options</t>
  </si>
  <si>
    <t>Performance Shares</t>
  </si>
  <si>
    <t>Restricted Stock Units</t>
  </si>
  <si>
    <t>Equity (Unrecognized Compensation Expense Related to Stock-Based Compensation) (Details) $ in Millions</t>
  </si>
  <si>
    <t>Expense</t>
  </si>
  <si>
    <t>Weighted Average Period</t>
  </si>
  <si>
    <t>1 year 7 months</t>
  </si>
  <si>
    <t>1 year 7 months 1 day</t>
  </si>
  <si>
    <t>1 year 8 months 15 days</t>
  </si>
  <si>
    <t>Equity (Summary of Activity Related to Stock Options) (Details) - Stock Options - USD ($) $ / shares in Units, $ in Millions</t>
  </si>
  <si>
    <t>Shares Under Option</t>
  </si>
  <si>
    <t>Shares Under Option Outstanding at January 1,</t>
  </si>
  <si>
    <t>Granted Shares Under Option</t>
  </si>
  <si>
    <t>Exercised Shares Under Option</t>
  </si>
  <si>
    <t>Expired Shares Under Option</t>
  </si>
  <si>
    <t>Forfeited Shares Under Option</t>
  </si>
  <si>
    <t>Shares Under Option Outstanding at December 31,</t>
  </si>
  <si>
    <t>Vested and expected to vest at December 31,</t>
  </si>
  <si>
    <t>Shares Under Option Exercisable at December 31,</t>
  </si>
  <si>
    <t>Weighted Average Exercise Price</t>
  </si>
  <si>
    <t>Weighted Average Exercise Price Outstanding at January 1,</t>
  </si>
  <si>
    <t>Granted Weighted Average Exercise Price</t>
  </si>
  <si>
    <t>Exercised Weighted Average Exercise Price</t>
  </si>
  <si>
    <t>Expired Weighted Average Exercise Price</t>
  </si>
  <si>
    <t>Forfeited Weighted Average Exercise Price</t>
  </si>
  <si>
    <t>Weighted Average Exercise Price Outstanding at December 31,</t>
  </si>
  <si>
    <t>Weighted Average Exercise Price Aggregate number of stock options expected to vest at December 31,</t>
  </si>
  <si>
    <t>Weighted Average Exercise Price Exercisable at December 31,</t>
  </si>
  <si>
    <t>Weighted Average Remaining Contractual Term</t>
  </si>
  <si>
    <t>Weighted Average Remaining Contractual Term Outstanding at January 1,</t>
  </si>
  <si>
    <t>4 years 1 month 4 days</t>
  </si>
  <si>
    <t>4 years 7 months 31 days</t>
  </si>
  <si>
    <t>Weighted Average Remaining Contractual Term Aggregate number of stock options expected to vest at December 31,</t>
  </si>
  <si>
    <t>4 years 22 days</t>
  </si>
  <si>
    <t>Weighted Average Remaining Contractual Term Exercisable at December 31,</t>
  </si>
  <si>
    <t>3 years 9 months 7 days</t>
  </si>
  <si>
    <t>Aggregate Intrinsic Value</t>
  </si>
  <si>
    <t>Aggregate Intrinsic Value Outstanding at January 1,</t>
  </si>
  <si>
    <t>Aggregate Intrinsic Value Outstanding at December 31,</t>
  </si>
  <si>
    <t>Aggregate Intrinsic Value Aggregate number of stock options expected to vest at December 31,</t>
  </si>
  <si>
    <t>Aggregate Intrinsic Value Exercisable at December 31,</t>
  </si>
  <si>
    <t>Equity (Weighted Average Assumptions Used to Determine Fair Value of Stock Options) (Details) - Stock Options</t>
  </si>
  <si>
    <t>Dec. 31, 2015$ / shares</t>
  </si>
  <si>
    <t>Dec. 31, 2014$ / shares</t>
  </si>
  <si>
    <t>Dec. 31, 2013$ / shares</t>
  </si>
  <si>
    <t>Equity - Stock-based Compensation Plans [Line Items]</t>
  </si>
  <si>
    <t>Dividend yield</t>
  </si>
  <si>
    <t>2.72%</t>
  </si>
  <si>
    <t>2.18%</t>
  </si>
  <si>
    <t>2.13%</t>
  </si>
  <si>
    <t>Risk-free rate of return, Minimum</t>
  </si>
  <si>
    <t>0.16%</t>
  </si>
  <si>
    <t>Risk-free rate of return, Maximum</t>
  </si>
  <si>
    <t>3.04%</t>
  </si>
  <si>
    <t>5.07%</t>
  </si>
  <si>
    <t>3.89%</t>
  </si>
  <si>
    <t>Expected volatility</t>
  </si>
  <si>
    <t>32.56%</t>
  </si>
  <si>
    <t>33.26%</t>
  </si>
  <si>
    <t>32.98%</t>
  </si>
  <si>
    <t>Exercise multiple</t>
  </si>
  <si>
    <t>Post-vesting termination rate</t>
  </si>
  <si>
    <t>2.73%</t>
  </si>
  <si>
    <t>2.93%</t>
  </si>
  <si>
    <t>3.16%</t>
  </si>
  <si>
    <t>Contractual term (years)</t>
  </si>
  <si>
    <t>Expected life (years)</t>
  </si>
  <si>
    <t>Weighted average exercise price of stock options granted</t>
  </si>
  <si>
    <t>Weighted average fair value of stock options granted</t>
  </si>
  <si>
    <t>Equity (Summary of Stock Option Exercise Activity) (Details) - USD ($) $ in Millions</t>
  </si>
  <si>
    <t>Employee Service Share-based Compensation, Aggregate Disclosures [Abstract]</t>
  </si>
  <si>
    <t>Total intrinsic value of stock options exercised</t>
  </si>
  <si>
    <t>Cash received from exercise of stock options</t>
  </si>
  <si>
    <t>Income tax benefit realized from stock options exercised</t>
  </si>
  <si>
    <t>Equity (Performance Share and Restricted Stock Unit) (Details)</t>
  </si>
  <si>
    <t>Dec. 31, 2015$ / sharesshares</t>
  </si>
  <si>
    <t>Summary of performance share activity</t>
  </si>
  <si>
    <t>Shares Outstanding at January 1, | shares</t>
  </si>
  <si>
    <t>Granted Shares | shares</t>
  </si>
  <si>
    <t>Forfeited Shares | shares</t>
  </si>
  <si>
    <t>Paid | shares</t>
  </si>
  <si>
    <t>Shares Outstanding at December 31, | shares</t>
  </si>
  <si>
    <t>Vested and expected to vest at December 31, | shares</t>
  </si>
  <si>
    <t>Summary of Weighted Average Grant Date Fair Value</t>
  </si>
  <si>
    <t>Weighted Average Grant Date Fair Value Outstanding January 1, | $ / shares</t>
  </si>
  <si>
    <t>Granted Weighted Average Grant Date Fair Value | $ / shares</t>
  </si>
  <si>
    <t>Forfeited Weighted Average Grant Date Fair Value | $ / shares</t>
  </si>
  <si>
    <t>Payable Weighted Average Grant Date Fair Value | $ / shares</t>
  </si>
  <si>
    <t>Weighted Average Grant Date Fair Value Outstanding December 31, | $ / shares</t>
  </si>
  <si>
    <t>Weighted Average Grant Date Fair Value Share expected to vest at December 31, | $ / shares</t>
  </si>
  <si>
    <t>Equity (Liability Award Activity) (Details)</t>
  </si>
  <si>
    <t>Dec. 31, 2015shares</t>
  </si>
  <si>
    <t>Vesting period</t>
  </si>
  <si>
    <t>Shares Outstanding at January 1,</t>
  </si>
  <si>
    <t>Granted Shares</t>
  </si>
  <si>
    <t>Forfeited Shares</t>
  </si>
  <si>
    <t>Paid</t>
  </si>
  <si>
    <t>Shares Outstanding at December 31,</t>
  </si>
  <si>
    <t>Liability Awards Plan | Stock Options</t>
  </si>
  <si>
    <t>Liability Awards Plan | Stock Options | Minimum</t>
  </si>
  <si>
    <t>Liability Awards Plan | Stock Options | Maximum</t>
  </si>
  <si>
    <t>Liability Awards Plan | Performance Shares</t>
  </si>
  <si>
    <t>Liability Awards Plan | Restricted Stock Units</t>
  </si>
  <si>
    <t>Equity (Statutory Net Income (Loss)) (Details) - USD ($) $ in Millions</t>
  </si>
  <si>
    <t>Metropolitan Life Insurance Company</t>
  </si>
  <si>
    <t>Statutory Accounting Practices [Line Items]</t>
  </si>
  <si>
    <t>Statutory net income (loss)</t>
  </si>
  <si>
    <t>Statutory capital and surplus</t>
  </si>
  <si>
    <t>American Life Insurance Company</t>
  </si>
  <si>
    <t>MetLife Insurance Company USA</t>
  </si>
  <si>
    <t>Metropolitan Property and Casualty Insurance Company</t>
  </si>
  <si>
    <t>Metropolitan Tower Life Insurance Company</t>
  </si>
  <si>
    <t>Equity (Dividend Restrictions) (Details) - USD ($) $ in Millions</t>
  </si>
  <si>
    <t>Dec. 31, 2016</t>
  </si>
  <si>
    <t>Total amount of dividend pre-approved by regulatory agency</t>
  </si>
  <si>
    <t>Metropolitan Life Insurance Company | Scenario, Forecast</t>
  </si>
  <si>
    <t>Permitted w/o Approval</t>
  </si>
  <si>
    <t>American Life Insurance Company | Scenario, Forecast</t>
  </si>
  <si>
    <t>MetLife Insurance Company USA | Scenario, Forecast</t>
  </si>
  <si>
    <t>Metropolitan Property and Casualty Insurance Company | Scenario, Forecast</t>
  </si>
  <si>
    <t>Metropolitan Tower Life Insurance Company | Scenario, Forecast</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MetLife Assurance Limited | Unrealized Investment Gains (Losses), Net of Related Offsets</t>
  </si>
  <si>
    <t>MetLife Assurance Limited | Unrealized Gains (Losses) on Derivatives</t>
  </si>
  <si>
    <t>MetLife Assurance Limited | Foreign Currency Translation Adjustments</t>
  </si>
  <si>
    <t>MetLife Assurance Limited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Accumulated Other Comprehensive Income (Loss) Foreign Currency Translation Adjustments</t>
  </si>
  <si>
    <t>Reclassification out of Accumulated Other Comprehensive Income | Defined Benefit Plans Adjustment</t>
  </si>
  <si>
    <t>Amortization of net actuarial gains (losses)</t>
  </si>
  <si>
    <t>Amortization of prior service (costs) credit</t>
  </si>
  <si>
    <t>Equity (Preferred Stock - Narrative) (Details) - USD ($) $ / shares in Units, $ in Millions</t>
  </si>
  <si>
    <t>Jul. 01, 2015</t>
  </si>
  <si>
    <t>Payments of Stock Issuance Costs</t>
  </si>
  <si>
    <t>Tender Offer Number Of Shares</t>
  </si>
  <si>
    <t>Stock Redeemed or Called During Period, Shares</t>
  </si>
  <si>
    <t>Preferred Stock, Redemption Amount</t>
  </si>
  <si>
    <t>Preferred Stock, Number of Shares, Par Value and Other Disclosures [Abstract]</t>
  </si>
  <si>
    <t>Preferred stock, shares outstanding</t>
  </si>
  <si>
    <t>Preferred Stock, Dividend Payment Rate, Variable</t>
  </si>
  <si>
    <t>5.25% Fixed-to-Floating Rate</t>
  </si>
  <si>
    <t>Preferred stock redemption price per share</t>
  </si>
  <si>
    <t>(i) 1.00% above three-month LIBOR on the related LIBOR determination date; or (ii) 4.00%</t>
  </si>
  <si>
    <t>Fixed Rate [Member] | Series C Preferred Stock [Member]</t>
  </si>
  <si>
    <t>Variable Rate [Member] | Series C Preferred Stock [Member]</t>
  </si>
  <si>
    <t>three-month LIBOR plus 3.575%</t>
  </si>
  <si>
    <t>Equity (Common Stock - Narrative) (Details) - USD ($) $ in Millions</t>
  </si>
  <si>
    <t>Sep. 22, 2015</t>
  </si>
  <si>
    <t>Dec. 12, 2014</t>
  </si>
  <si>
    <t>Oct. 08, 2014</t>
  </si>
  <si>
    <t>Sep. 11, 2013</t>
  </si>
  <si>
    <t>Common Stock, Shares, Issued</t>
  </si>
  <si>
    <t>Cost of shares issued</t>
  </si>
  <si>
    <t>Stock Repurchase Program, Authorized Amount</t>
  </si>
  <si>
    <t>Class of Stock Disclosures [Abstract]</t>
  </si>
  <si>
    <t>Repurchase amount outstanding</t>
  </si>
  <si>
    <t>Repurchase Shares</t>
  </si>
  <si>
    <t>Treasury Stock, Value, Acquired, Cost Method</t>
  </si>
  <si>
    <t>Common Class A [Member]</t>
  </si>
  <si>
    <t>October 2012 Common Stock Issuance [Member]</t>
  </si>
  <si>
    <t>Common Shares Issued For Stock Options [Member]</t>
  </si>
  <si>
    <t>Treasury Shares Issued For Stock Options [Member]</t>
  </si>
  <si>
    <t>Issued Treasury Stock</t>
  </si>
  <si>
    <t>Board Increase Of Repurchase Program [Member]</t>
  </si>
  <si>
    <t>Equity (Stock-Based Compensation Plans - Narrative) (Details) - $ / shares</t>
  </si>
  <si>
    <t>Performance Factor</t>
  </si>
  <si>
    <t>101.00%</t>
  </si>
  <si>
    <t>175.00%</t>
  </si>
  <si>
    <t>2005 Stock Plan</t>
  </si>
  <si>
    <t>Shares available for grant</t>
  </si>
  <si>
    <t>2015 Stock Plan</t>
  </si>
  <si>
    <t>Awards granted</t>
  </si>
  <si>
    <t>Aggregate number of shares authorized for issuance</t>
  </si>
  <si>
    <t>Other Stock And Incentive Plans</t>
  </si>
  <si>
    <t>Deferred shares</t>
  </si>
  <si>
    <t>2005 Director Stock Plan</t>
  </si>
  <si>
    <t>2015 Director Stock Plan</t>
  </si>
  <si>
    <t>Other Director Stock Plans</t>
  </si>
  <si>
    <t>Award Expiration Date</t>
  </si>
  <si>
    <t>Closing share price</t>
  </si>
  <si>
    <t>Stock Options | Liability Awards Plan</t>
  </si>
  <si>
    <t>Stock Options | Liability Awards Plan | Minimum</t>
  </si>
  <si>
    <t>Stock Options | Liability Awards Plan | Maximum</t>
  </si>
  <si>
    <t>Performance Shares | Scenario, Forecast</t>
  </si>
  <si>
    <t>Performance Shares | Minimum</t>
  </si>
  <si>
    <t>Future Performance Factor</t>
  </si>
  <si>
    <t>Performance Shares | Maximum</t>
  </si>
  <si>
    <t>200.00%</t>
  </si>
  <si>
    <t>Performance Shares | Liability Awards Plan</t>
  </si>
  <si>
    <t>Restricted Stock Units | Liability Awards Plan</t>
  </si>
  <si>
    <t>Equity (Statutory Equity &amp; Income and Dividend Restrictions - Narrative) (Details) - USD ($) $ in Millions</t>
  </si>
  <si>
    <t>Aug. 14, 2014</t>
  </si>
  <si>
    <t>Statutory Accounting Practices, Prescribed Practice, Amount</t>
  </si>
  <si>
    <t>MetLife Reinsurance Company of Vermont</t>
  </si>
  <si>
    <t>MetLife's Domestic Captive Life Reinsurance Subsidiaries</t>
  </si>
  <si>
    <t>Principal U.S. Insurance Subsidiaries, Excluding American Life</t>
  </si>
  <si>
    <t>Combined RBC ratio of the principal U.S. insurance subsidiaries, excluding American Life</t>
  </si>
  <si>
    <t>in excess of 390%</t>
  </si>
  <si>
    <t>MetLife Reinsurance Company of Delaware</t>
  </si>
  <si>
    <t>In-kind dividend</t>
  </si>
  <si>
    <t>Exeter Reassurance Company</t>
  </si>
  <si>
    <t>MetLife Insurance Company Of Connecticut</t>
  </si>
  <si>
    <t>Subsidiary cost of redemption and retirement of Common Stock</t>
  </si>
  <si>
    <t>Subsidiary redemption and retirement of Common Stock</t>
  </si>
  <si>
    <t>MetLife Investors Group</t>
  </si>
  <si>
    <t>Other Foreign Operations, Excluding Japan</t>
  </si>
  <si>
    <t>Statutory capital and surplus required</t>
  </si>
  <si>
    <t>Adjusted capital</t>
  </si>
  <si>
    <t>in excess of four times the 200% solvency margin ratio</t>
  </si>
  <si>
    <t>Other Expenses (Other Expenses) (Details) - USD ($) $ in Millions</t>
  </si>
  <si>
    <t>Compensation</t>
  </si>
  <si>
    <t>Pension, postretirement and postemployment benefit costs</t>
  </si>
  <si>
    <t>Commissions</t>
  </si>
  <si>
    <t>Volume-related costs</t>
  </si>
  <si>
    <t>Premium taxes, licenses and fees</t>
  </si>
  <si>
    <t>Professional services</t>
  </si>
  <si>
    <t>Rent and related expenses, net of sublease income</t>
  </si>
  <si>
    <t>Other Expenses (Restructuring Charges) (Details) - Other expenses - USD ($) $ in Millions</t>
  </si>
  <si>
    <t>Restructuring Charges</t>
  </si>
  <si>
    <t>Cash payments</t>
  </si>
  <si>
    <t>Total restructuring charges incurred since inception of initiative</t>
  </si>
  <si>
    <t>Scenario, Forecast | Minimum</t>
  </si>
  <si>
    <t>Scenario, Forecast | Maximum</t>
  </si>
  <si>
    <t>Severance</t>
  </si>
  <si>
    <t>Lease and Asset Impairment</t>
  </si>
  <si>
    <t>Employee Benefit Plans Employee Benefit Plans (Obligations, Funded Status, and Periodic Benefit Costs) (Details) - USD ($) $ in Millions</t>
  </si>
  <si>
    <t>Pension Benefits U.S. Plans</t>
  </si>
  <si>
    <t>Defined Benefit Plan Disclosure [Line Items]</t>
  </si>
  <si>
    <t>Benefit obligations</t>
  </si>
  <si>
    <t>Estimated fair value of plan assets</t>
  </si>
  <si>
    <t>Over (under) funded status</t>
  </si>
  <si>
    <t>Net periodic benefit costs</t>
  </si>
  <si>
    <t>Foreign Pension Plan</t>
  </si>
  <si>
    <t>Pension Benefits</t>
  </si>
  <si>
    <t>Other Postretirement Benefits U.S. Plans</t>
  </si>
  <si>
    <t>Other Postretirement Benefits Non-U.S. Plans</t>
  </si>
  <si>
    <t>Other Postretirement Benefits</t>
  </si>
  <si>
    <t>Employee Benefit Plans (Obligations and Funded Status) (Details) - USD ($) $ in Millions</t>
  </si>
  <si>
    <t>Change in benefit obligations:</t>
  </si>
  <si>
    <t>Benefit obligations at January 1,</t>
  </si>
  <si>
    <t>Service costs</t>
  </si>
  <si>
    <t>Interest costs</t>
  </si>
  <si>
    <t>Plan participants’ contributions</t>
  </si>
  <si>
    <t>Net actuarial (gains) losses</t>
  </si>
  <si>
    <t>Acquisition, divestitures, settlements and curtailments</t>
  </si>
  <si>
    <t>Change in benefits</t>
  </si>
  <si>
    <t>Benefits paid</t>
  </si>
  <si>
    <t>Benefit obligations at December 31,</t>
  </si>
  <si>
    <t>Change in plan assets</t>
  </si>
  <si>
    <t>Estimated fair value of plan assets at January 1,</t>
  </si>
  <si>
    <t>Actual return on plan assets</t>
  </si>
  <si>
    <t>Acquisition, divestitures and settlements</t>
  </si>
  <si>
    <t>Employer contributions</t>
  </si>
  <si>
    <t>Estimated fair value of plan assets at December 31,</t>
  </si>
  <si>
    <t>Over (under) funded status at December 31,</t>
  </si>
  <si>
    <t>Amounts recognized in the consolidated balance sheets</t>
  </si>
  <si>
    <t>Net amount recognized</t>
  </si>
  <si>
    <t>Accumulated other comprehensive (income) loss:</t>
  </si>
  <si>
    <t>Prior service costs (credit)</t>
  </si>
  <si>
    <t>Accumulated other comprehensive (income) loss, before income tax</t>
  </si>
  <si>
    <t>Accumulated benefit obligation</t>
  </si>
  <si>
    <t>Employee Benefit Plans (Paid Benefit Obligations and Accumulated Benefit Obligations in Excess of Fair Value) (Details) - USD ($) $ in Millions</t>
  </si>
  <si>
    <t>Accumulated benefit obligation [Abstract]</t>
  </si>
  <si>
    <t>Projected benefit obligations</t>
  </si>
  <si>
    <t>Accumulated benefit obligations</t>
  </si>
  <si>
    <t>Defined Benefit Plan, Plans with Benefit Obligations in Excess of Plan Assets [Abstract]</t>
  </si>
  <si>
    <t>Employee Benefit Plans (Net Periodic Benefit Costs and Other Changes Recognized in OCI) (Details) - USD ($) $ in Millions</t>
  </si>
  <si>
    <t>Net Periodic Benefit Cost Amortized From Accumulated Other Comprehensive Income (Loss) [Abstract]</t>
  </si>
  <si>
    <t>Total recognized in OCI</t>
  </si>
  <si>
    <t>Net periodic benefit costs [Abstract]</t>
  </si>
  <si>
    <t>Settlement and curtailment costs</t>
  </si>
  <si>
    <t>Expected return on plan assets</t>
  </si>
  <si>
    <t>Amortization of net actuarial (gains) losses</t>
  </si>
  <si>
    <t>Amortization of prior service costs (credit)</t>
  </si>
  <si>
    <t>Total net periodic benefit costs (credit)</t>
  </si>
  <si>
    <t>Total recognized in net periodic benefit costs and OCI</t>
  </si>
  <si>
    <t>Employee Benefit Plans (Assumptions in Determining Benefit Obligations) (Details)</t>
  </si>
  <si>
    <t>Assumptions used in determining benefit obligations [Abstract]</t>
  </si>
  <si>
    <t>Weighted average discount rate</t>
  </si>
  <si>
    <t>4.50%</t>
  </si>
  <si>
    <t>4.10%</t>
  </si>
  <si>
    <t>Pension Benefits | Minimum</t>
  </si>
  <si>
    <t>Rate of compensation increase</t>
  </si>
  <si>
    <t>Pension Benefits | Maximum</t>
  </si>
  <si>
    <t>8.50%</t>
  </si>
  <si>
    <t>Employee Benefit Plans (Assumptions in Determining Net Periodic Benefit Costs) (Details)</t>
  </si>
  <si>
    <t>Assumptions used in determining net periodic benefit costs [Abstract]</t>
  </si>
  <si>
    <t>5.15%</t>
  </si>
  <si>
    <t>4.20%</t>
  </si>
  <si>
    <t>Weighted average expected rate of return on plan assets</t>
  </si>
  <si>
    <t>6.25%</t>
  </si>
  <si>
    <t>3.50%</t>
  </si>
  <si>
    <t>7.50%</t>
  </si>
  <si>
    <t>5.76%</t>
  </si>
  <si>
    <t>Employee Benefit Plans (Assumed Healthcare Cost Trend Rates) (Details)</t>
  </si>
  <si>
    <t>Before Age 65</t>
  </si>
  <si>
    <t>Following year</t>
  </si>
  <si>
    <t>6.30%</t>
  </si>
  <si>
    <t>Ultimate rate to which cost increase is assumed to decline</t>
  </si>
  <si>
    <t>4.40%</t>
  </si>
  <si>
    <t>Year in which the ultimate trend rate is reached</t>
  </si>
  <si>
    <t>Age 65 and older</t>
  </si>
  <si>
    <t>10.30%</t>
  </si>
  <si>
    <t>4.70%</t>
  </si>
  <si>
    <t>Employee Benefit Plans (One Percent Change in Assumed Healthcare Cost Trend Rates) (Details) - Other Postretirement Benefits U.S. Plans $ in Millions</t>
  </si>
  <si>
    <t>One-percentage point change in assumed healthcare cost trend rates [Abstract]</t>
  </si>
  <si>
    <t>Effect on total of service and interest costs components, one percent increase</t>
  </si>
  <si>
    <t>Effect on total of service and interest costs components, one percent decrease</t>
  </si>
  <si>
    <t>Effect of accumulated postretirement benefit obligations, one percent increase</t>
  </si>
  <si>
    <t>Effect of accumulated postretirement benefit obligations, one percent decrease</t>
  </si>
  <si>
    <t>Employee Benefit Plans (Actual &amp; Target Allocation of Fair Value by Asset Class) (Details)</t>
  </si>
  <si>
    <t>Actual weighted average asset allocation by major asset class for the Invested Plans [Abstract]</t>
  </si>
  <si>
    <t>Actual</t>
  </si>
  <si>
    <t>Pension Benefits U.S. Plans | Fixed Maturity Securities</t>
  </si>
  <si>
    <t>Target</t>
  </si>
  <si>
    <t>80.00%</t>
  </si>
  <si>
    <t>69.00%</t>
  </si>
  <si>
    <t>Pension Benefits U.S. Plans | Equity securities</t>
  </si>
  <si>
    <t>14.00%</t>
  </si>
  <si>
    <t>Pension Benefits U.S. Plans | Alternative Securities [Member]</t>
  </si>
  <si>
    <t>16.00%</t>
  </si>
  <si>
    <t>Other Postretirement Benefits U.S. Plans | Fixed Maturity Securities</t>
  </si>
  <si>
    <t>76.00%</t>
  </si>
  <si>
    <t>Other Postretirement Benefits U.S. Plans | Equity securities</t>
  </si>
  <si>
    <t>24.00%</t>
  </si>
  <si>
    <t>Other Postretirement Benefits U.S. Plans | Alternative Securities [Member]</t>
  </si>
  <si>
    <t>Employee Benefit Plans (Estimated Fair Value on a Recurring Basis) (Details) - USD ($) $ in Millions</t>
  </si>
  <si>
    <t>Fair value of plan assets</t>
  </si>
  <si>
    <t>Pension Benefits | Fixed Maturity Securities</t>
  </si>
  <si>
    <t>Pension Benefits | Corporate fixed maturity securities [Member]</t>
  </si>
  <si>
    <t>Pension Benefits | U.S. government bonds</t>
  </si>
  <si>
    <t>Pension Benefits | Foreign government</t>
  </si>
  <si>
    <t>Pension Benefits | Federal agencies</t>
  </si>
  <si>
    <t>Pension Benefits | Municipals securities</t>
  </si>
  <si>
    <t>Pension Benefits | Other (1)</t>
  </si>
  <si>
    <t>Pension Benefits | Equity Securities [Member]</t>
  </si>
  <si>
    <t>Pension Benefits | Common stock - domestic</t>
  </si>
  <si>
    <t>Pension Benefits | Common stock - foreign</t>
  </si>
  <si>
    <t>Pension Benefits | Other investments</t>
  </si>
  <si>
    <t>Pension Benefits | Short-term Investments</t>
  </si>
  <si>
    <t>Pension Benefits | Money market securities</t>
  </si>
  <si>
    <t>Pension Benefits | Derivative assets</t>
  </si>
  <si>
    <t>Pension Benefits | Level 1</t>
  </si>
  <si>
    <t>Pension Benefits | Level 1 | Fixed Maturity Securities</t>
  </si>
  <si>
    <t>Pension Benefits | Level 1 | Corporate fixed maturity securities [Member]</t>
  </si>
  <si>
    <t>Pension Benefits | Level 1 | U.S. government bonds</t>
  </si>
  <si>
    <t>Pension Benefits | Level 1 | Foreign government</t>
  </si>
  <si>
    <t>Pension Benefits | Level 1 | Federal agencies</t>
  </si>
  <si>
    <t>Pension Benefits | Level 1 | Municipals securities</t>
  </si>
  <si>
    <t>Pension Benefits | Level 1 | Other (1)</t>
  </si>
  <si>
    <t>Pension Benefits | Level 1 | Equity Securities [Member]</t>
  </si>
  <si>
    <t>Pension Benefits | Level 1 | Common stock - domestic</t>
  </si>
  <si>
    <t>Pension Benefits | Level 1 | Common stock - foreign</t>
  </si>
  <si>
    <t>Pension Benefits | Level 1 | Other investments</t>
  </si>
  <si>
    <t>Pension Benefits | Level 1 | Short-term Investments</t>
  </si>
  <si>
    <t>Pension Benefits | Level 1 | Money market securities</t>
  </si>
  <si>
    <t>Pension Benefits | Level 1 | Derivative assets</t>
  </si>
  <si>
    <t>Pension Benefits | Level 2</t>
  </si>
  <si>
    <t>Pension Benefits | Level 2 | Fixed Maturity Securities</t>
  </si>
  <si>
    <t>Pension Benefits | Level 2 | Corporate fixed maturity securities [Member]</t>
  </si>
  <si>
    <t>Pension Benefits | Level 2 | U.S. government bonds</t>
  </si>
  <si>
    <t>Pension Benefits | Level 2 | Foreign government</t>
  </si>
  <si>
    <t>Pension Benefits | Level 2 | Federal agencies</t>
  </si>
  <si>
    <t>Pension Benefits | Level 2 | Municipals securities</t>
  </si>
  <si>
    <t>Pension Benefits | Level 2 | Other (1)</t>
  </si>
  <si>
    <t>Pension Benefits | Level 2 | Equity Securities [Member]</t>
  </si>
  <si>
    <t>Pension Benefits | Level 2 | Common stock - domestic</t>
  </si>
  <si>
    <t>Pension Benefits | Level 2 | Common stock - foreign</t>
  </si>
  <si>
    <t>Pension Benefits | Level 2 | Other investments</t>
  </si>
  <si>
    <t>Pension Benefits | Level 2 | Short-term Investments</t>
  </si>
  <si>
    <t>Pension Benefits | Level 2 | Money market securities</t>
  </si>
  <si>
    <t>Pension Benefits | Level 2 | Derivative assets</t>
  </si>
  <si>
    <t>Pension Benefits | Level 3</t>
  </si>
  <si>
    <t>Pension Benefits | Level 3 | Fixed Maturity Securities</t>
  </si>
  <si>
    <t>Pension Benefits | Level 3 | Corporate fixed maturity securities [Member]</t>
  </si>
  <si>
    <t>Pension Benefits | Level 3 | U.S. government bonds</t>
  </si>
  <si>
    <t>Pension Benefits | Level 3 | Foreign government</t>
  </si>
  <si>
    <t>Pension Benefits | Level 3 | Federal agencies</t>
  </si>
  <si>
    <t>Pension Benefits | Level 3 | Municipals securities</t>
  </si>
  <si>
    <t>Pension Benefits | Level 3 | Other (1)</t>
  </si>
  <si>
    <t>Pension Benefits | Level 3 | Equity Securities [Member]</t>
  </si>
  <si>
    <t>Pension Benefits | Level 3 | Common stock - domestic</t>
  </si>
  <si>
    <t>Pension Benefits | Level 3 | Common stock - foreign</t>
  </si>
  <si>
    <t>Pension Benefits | Level 3 | Other investments</t>
  </si>
  <si>
    <t>Pension Benefits | Level 3 | Short-term Investments</t>
  </si>
  <si>
    <t>Pension Benefits | Level 3 | Money market securities</t>
  </si>
  <si>
    <t>Pension Benefits | Level 3 | Derivative assets</t>
  </si>
  <si>
    <t>Other Postretirement Benefits | Fixed Maturity Securities</t>
  </si>
  <si>
    <t>Other Postretirement Benefits | Corporate fixed maturity securities [Member]</t>
  </si>
  <si>
    <t>Other Postretirement Benefits | U.S. government bonds</t>
  </si>
  <si>
    <t>Other Postretirement Benefits | Foreign government</t>
  </si>
  <si>
    <t>Other Postretirement Benefits | Federal agencies</t>
  </si>
  <si>
    <t>Other Postretirement Benefits | Municipals securities</t>
  </si>
  <si>
    <t>Other Postretirement Benefits | Other (1)</t>
  </si>
  <si>
    <t>Other Postretirement Benefits | Equity Securities [Member]</t>
  </si>
  <si>
    <t>Other Postretirement Benefits | Common stock - domestic</t>
  </si>
  <si>
    <t>Other Postretirement Benefits | Common stock - foreign</t>
  </si>
  <si>
    <t>Other Postretirement Benefits | Other investments</t>
  </si>
  <si>
    <t>Other Postretirement Benefits | Short-term Investments</t>
  </si>
  <si>
    <t>Other Postretirement Benefits | Money market securities</t>
  </si>
  <si>
    <t>Other Postretirement Benefits | Derivative assets</t>
  </si>
  <si>
    <t>Other Postretirement Benefits | Level 1</t>
  </si>
  <si>
    <t>Other Postretirement Benefits | Level 1 | Fixed Maturity Securities</t>
  </si>
  <si>
    <t>Other Postretirement Benefits | Level 1 | Corporate fixed maturity securities [Member]</t>
  </si>
  <si>
    <t>Other Postretirement Benefits | Level 1 | U.S. government bonds</t>
  </si>
  <si>
    <t>Other Postretirement Benefits | Level 1 | Foreign government</t>
  </si>
  <si>
    <t>Other Postretirement Benefits | Level 1 | Federal agencies</t>
  </si>
  <si>
    <t>Other Postretirement Benefits | Level 1 | Municipals securities</t>
  </si>
  <si>
    <t>Other Postretirement Benefits | Level 1 | Other (1)</t>
  </si>
  <si>
    <t>Other Postretirement Benefits | Level 1 | Equity Securities [Member]</t>
  </si>
  <si>
    <t>Other Postretirement Benefits | Level 1 | Common stock - domestic</t>
  </si>
  <si>
    <t>Other Postretirement Benefits | Level 1 | Common stock - foreign</t>
  </si>
  <si>
    <t>Other Postretirement Benefits | Level 1 | Other investments</t>
  </si>
  <si>
    <t>Other Postretirement Benefits | Level 1 | Short-term Investments</t>
  </si>
  <si>
    <t>Other Postretirement Benefits | Level 1 | Money market securities</t>
  </si>
  <si>
    <t>Other Postretirement Benefits | Level 1 | Derivative assets</t>
  </si>
  <si>
    <t>Other Postretirement Benefits | Level 2</t>
  </si>
  <si>
    <t>Other Postretirement Benefits | Level 2 | Fixed Maturity Securities</t>
  </si>
  <si>
    <t>Other Postretirement Benefits | Level 2 | Corporate fixed maturity securities [Member]</t>
  </si>
  <si>
    <t>Other Postretirement Benefits | Level 2 | U.S. government bonds</t>
  </si>
  <si>
    <t>Other Postretirement Benefits | Level 2 | Foreign government</t>
  </si>
  <si>
    <t>Other Postretirement Benefits | Level 2 | Federal agencies</t>
  </si>
  <si>
    <t>Other Postretirement Benefits | Level 2 | Municipals securities</t>
  </si>
  <si>
    <t>Other Postretirement Benefits | Level 2 | Other (1)</t>
  </si>
  <si>
    <t>Other Postretirement Benefits | Level 2 | Equity Securities [Member]</t>
  </si>
  <si>
    <t>Other Postretirement Benefits | Level 2 | Common stock - domestic</t>
  </si>
  <si>
    <t>Other Postretirement Benefits | Level 2 | Common stock - foreign</t>
  </si>
  <si>
    <t>Other Postretirement Benefits | Level 2 | Other investments</t>
  </si>
  <si>
    <t>Other Postretirement Benefits | Level 2 | Short-term Investments</t>
  </si>
  <si>
    <t>Other Postretirement Benefits | Level 2 | Money market securities</t>
  </si>
  <si>
    <t>Other Postretirement Benefits | Level 2 | Derivative assets</t>
  </si>
  <si>
    <t>Other Postretirement Benefits | Level 3</t>
  </si>
  <si>
    <t>Other Postretirement Benefits | Level 3 | Fixed Maturity Securities</t>
  </si>
  <si>
    <t>Other Postretirement Benefits | Level 3 | Corporate fixed maturity securities [Member]</t>
  </si>
  <si>
    <t>Other Postretirement Benefits | Level 3 | U.S. government bonds</t>
  </si>
  <si>
    <t>Other Postretirement Benefits | Level 3 | Foreign government</t>
  </si>
  <si>
    <t>Other Postretirement Benefits | Level 3 | Federal agencies</t>
  </si>
  <si>
    <t>Other Postretirement Benefits | Level 3 | Municipals securities</t>
  </si>
  <si>
    <t>Other Postretirement Benefits | Level 3 | Other (1)</t>
  </si>
  <si>
    <t>Other Postretirement Benefits | Level 3 | Equity Securities [Member]</t>
  </si>
  <si>
    <t>Other Postretirement Benefits | Level 3 | Common stock - domestic</t>
  </si>
  <si>
    <t>Other Postretirement Benefits | Level 3 | Common stock - foreign</t>
  </si>
  <si>
    <t>Other Postretirement Benefits | Level 3 | Other investments</t>
  </si>
  <si>
    <t>Other Postretirement Benefits | Level 3 | Short-term Investments</t>
  </si>
  <si>
    <t>Other Postretirement Benefits | Level 3 | Money market securities</t>
  </si>
  <si>
    <t>Other Postretirement Benefits | Level 3 | Derivative assets</t>
  </si>
  <si>
    <t>Employee Benefit Plans (Significant Unobservable Inputs) (Details) - Pension Benefits - USD ($) $ in Millions</t>
  </si>
  <si>
    <t>Rollforward fair value measurement using significant unobservable inputs (level 3) [Roll Forward]</t>
  </si>
  <si>
    <t>Purchases, sales, issuances and settlements, net</t>
  </si>
  <si>
    <t>Common stock - domestic</t>
  </si>
  <si>
    <t>Level 3 | Corporate fixed maturity securities [Member]</t>
  </si>
  <si>
    <t>Realized gains (losses)</t>
  </si>
  <si>
    <t>Unrealized gains (losses)</t>
  </si>
  <si>
    <t>Transfers into and/or out of Level 3</t>
  </si>
  <si>
    <t>Level 3 | Foreign government</t>
  </si>
  <si>
    <t>Level 3 | Other (1)</t>
  </si>
  <si>
    <t>Level 3 | Common stock - domestic</t>
  </si>
  <si>
    <t>Level 3 | Other investments</t>
  </si>
  <si>
    <t>Level 3 | Derivative assets</t>
  </si>
  <si>
    <t>Employee Benefit Plans (Expected Gross Benefit Payments) (Details) $ in Millions</t>
  </si>
  <si>
    <t>Defined benefit plan estimated future benefit payments [Abstract]</t>
  </si>
  <si>
    <t>2021-2025</t>
  </si>
  <si>
    <t>Employee Benefit Plans (Narrative) (Details) - USD ($) $ in Millions</t>
  </si>
  <si>
    <t>Total revenue from annuity and life insurance contracts recognized</t>
  </si>
  <si>
    <t>Total investment income (loss) from annuity and life insurance contracts</t>
  </si>
  <si>
    <t>Defined Contribution Plan, Cost Recognized</t>
  </si>
  <si>
    <t>Aggregate projected benefit obligations</t>
  </si>
  <si>
    <t>Pension Benefits U.S. Plans | Scenario, Forecast</t>
  </si>
  <si>
    <t>Weighted average expected return on plan assets</t>
  </si>
  <si>
    <t>6.00%</t>
  </si>
  <si>
    <t>Expected future discretionary contributions</t>
  </si>
  <si>
    <t>Other Postretirement Benefits U.S. Plans | Scenario, Forecast</t>
  </si>
  <si>
    <t>5.52%</t>
  </si>
  <si>
    <t>United States Pension Plan of US Entity, Qualified [Member]</t>
  </si>
  <si>
    <t>United States Pension Plan of US Entity, Non Qualified [Member]</t>
  </si>
  <si>
    <t>Estimated net actuarial losses amortized into net periodic benefit cost over the next year</t>
  </si>
  <si>
    <t>Estimated prior service cost amortized into net periodic benefit cost over the next year</t>
  </si>
  <si>
    <t>Income Tax (Provision for Income Tax from Continuing Operations) (Details) - USD ($) $ in Millions</t>
  </si>
  <si>
    <t>Current:</t>
  </si>
  <si>
    <t>Federal</t>
  </si>
  <si>
    <t>State and local</t>
  </si>
  <si>
    <t>Foreign</t>
  </si>
  <si>
    <t>Deferred:</t>
  </si>
  <si>
    <t>Current and Deferred:</t>
  </si>
  <si>
    <t>Income Tax (Income Loss from Continuing Operations Before Income Tax Expense from Domestic and Foreign Operations) (Details) - USD ($) $ in Millions</t>
  </si>
  <si>
    <t>Income (loss) from continuing operations:</t>
  </si>
  <si>
    <t>Domestic</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Tax-exempt income</t>
  </si>
  <si>
    <t>Prior year tax (1)</t>
  </si>
  <si>
    <t>Low income housing tax credits</t>
  </si>
  <si>
    <t>Other tax credits</t>
  </si>
  <si>
    <t>Foreign tax rate differential</t>
  </si>
  <si>
    <t>Deferred tax effects of branch conversions</t>
  </si>
  <si>
    <t>Change in valuation allowance</t>
  </si>
  <si>
    <t>Income Tax (Net Deferred Income Tax Assets and Liabilities) (Details) - USD ($) $ in Millions</t>
  </si>
  <si>
    <t>Deferred income tax assets:</t>
  </si>
  <si>
    <t>Policyholder liabilities and receivables</t>
  </si>
  <si>
    <t>Net operating loss carryforwards</t>
  </si>
  <si>
    <t>Employee benefits</t>
  </si>
  <si>
    <t>Capital loss carryforwards</t>
  </si>
  <si>
    <t>Tax credit carryforwards</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Net unrealized investment gains</t>
  </si>
  <si>
    <t>DAC</t>
  </si>
  <si>
    <t>Total deferred income tax liabilities</t>
  </si>
  <si>
    <t>Deferred tax assets and liabilities [Abstract]</t>
  </si>
  <si>
    <t>Net deferred income tax asset (liability)</t>
  </si>
  <si>
    <t>Income Tax (Net Operating and Capital Loss Carryforwards for Tax Purposes) (Details) - USD ($) $ in Millions</t>
  </si>
  <si>
    <t>Domestic Tax Authority</t>
  </si>
  <si>
    <t>Net Operating Loss Carryforwards</t>
  </si>
  <si>
    <t>Domestic Tax Authority | Capital Loss Carryforwards</t>
  </si>
  <si>
    <t>Domestic Tax Authority | 2016-202</t>
  </si>
  <si>
    <t>Domestic Tax Authority | 2016-202 | Capital Loss Carryforwards</t>
  </si>
  <si>
    <t>Domestic Tax Authority | 2021-2025</t>
  </si>
  <si>
    <t>Domestic Tax Authority | 2021-2025 | Capital Loss Carryforwards</t>
  </si>
  <si>
    <t>Domestic Tax Authority | 2026-2030</t>
  </si>
  <si>
    <t>Domestic Tax Authority | 2026-2030 | Capital Loss Carryforwards</t>
  </si>
  <si>
    <t>Domestic Tax Authority | 2031-2035</t>
  </si>
  <si>
    <t>Domestic Tax Authority | 2031-2035 | Capital Loss Carryforwards</t>
  </si>
  <si>
    <t>Domestic Tax Authority | Indefinite</t>
  </si>
  <si>
    <t>Domestic Tax Authority | Indefinite | Capital Loss Carryforwards</t>
  </si>
  <si>
    <t>State and Local Jurisdiction</t>
  </si>
  <si>
    <t>State and Local Jurisdiction | 2016-202</t>
  </si>
  <si>
    <t>State and Local Jurisdiction | 2021-2025</t>
  </si>
  <si>
    <t>State and Local Jurisdiction | 2026-2030</t>
  </si>
  <si>
    <t>State and Local Jurisdiction | 2031-2035</t>
  </si>
  <si>
    <t>State and Local Jurisdiction | Indefinite</t>
  </si>
  <si>
    <t>Foreign Tax Authority</t>
  </si>
  <si>
    <t>Foreign Tax Authority | 2016-202</t>
  </si>
  <si>
    <t>Foreign Tax Authority | 2021-2025</t>
  </si>
  <si>
    <t>Foreign Tax Authority | 2026-2030</t>
  </si>
  <si>
    <t>Foreign Tax Authority | 2031-2035</t>
  </si>
  <si>
    <t>Foreign Tax Authority | Indefinite</t>
  </si>
  <si>
    <t>Income Tax (Tax Credit Carryforwards) (Details) - USD ($) $ in Millions</t>
  </si>
  <si>
    <t>Tax Credit Carryforward [Line Items]</t>
  </si>
  <si>
    <t>Foreign Tax Authority | 2016-2020</t>
  </si>
  <si>
    <t>General business credit</t>
  </si>
  <si>
    <t>General business credit | 2016-2020</t>
  </si>
  <si>
    <t>General business credit | 2021-2025</t>
  </si>
  <si>
    <t>General business credit | 2026-2030</t>
  </si>
  <si>
    <t>General business credit | 2031-2035</t>
  </si>
  <si>
    <t>General business credit | Indefinite</t>
  </si>
  <si>
    <t>Other tax credit</t>
  </si>
  <si>
    <t>Other tax credit | 2016-2020</t>
  </si>
  <si>
    <t>Other tax credit | 2021-2025</t>
  </si>
  <si>
    <t>Other tax credit | 2026-2030</t>
  </si>
  <si>
    <t>Other tax credit | 2031-2035</t>
  </si>
  <si>
    <t>Other tax credit | Indefinite</t>
  </si>
  <si>
    <t>Income Tax (Reconciliation of Unrecognized Tax Benefits) (Details) - USD ($) $ in Millions</t>
  </si>
  <si>
    <t>Reconciliation of Unrecognized Tax Benefits</t>
  </si>
  <si>
    <t>Additions for tax positions of prior years (1)</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Interest Accrued Related to Unrecognized Tax Benefits) (Details) - USD ($) $ in Millions</t>
  </si>
  <si>
    <t>Interest recognized in the consolidated statements of operations (1)</t>
  </si>
  <si>
    <t>Interest included in other liabilities in the consolidated balance sheets (1)</t>
  </si>
  <si>
    <t>Income Tax (Narrative) (Details) $ in Millions, ¥ in Billions</t>
  </si>
  <si>
    <t>Nov. 19, 2015USD ($)</t>
  </si>
  <si>
    <t>Sep. 18, 2015USD ($)</t>
  </si>
  <si>
    <t>Dec. 31, 2013JPY (¥)</t>
  </si>
  <si>
    <t>Amounts excluded from the provision for deferred taxes on cumulative earnings of certain non-U.S. affiliates and associated companies</t>
  </si>
  <si>
    <t>Federal statutory tax rate</t>
  </si>
  <si>
    <t>35.00%</t>
  </si>
  <si>
    <t>Income tax benefit related to the separate account dividends received deduction</t>
  </si>
  <si>
    <t>Repatriation assumptions for foreign earnings</t>
  </si>
  <si>
    <t>Effective Income Tax Rate Reconciliation, Other Adjustments, Amount</t>
  </si>
  <si>
    <t>Net charge related to indemnification provisions of Stock Purchase Agreement</t>
  </si>
  <si>
    <t>Unrecognized tax benefits, decrease resulting from prior period tax positions</t>
  </si>
  <si>
    <t>Income tax assessment, income taxes and interest paid</t>
  </si>
  <si>
    <t>Possible Change in Tax Assessment</t>
  </si>
  <si>
    <t>Net amount of other other expense charge</t>
  </si>
  <si>
    <t>Income Tax Refund</t>
  </si>
  <si>
    <t>Indemnification Agreement</t>
  </si>
  <si>
    <t>JAPAN</t>
  </si>
  <si>
    <t>CHILE</t>
  </si>
  <si>
    <t>UNITED ARAB EMIRATES</t>
  </si>
  <si>
    <t>ARGENTINA</t>
  </si>
  <si>
    <t>American Life | JAPAN</t>
  </si>
  <si>
    <t>American Life income tax exam refund</t>
  </si>
  <si>
    <t>True-up of the prior year tax return included in current year benefit related to the separate account dividends received deduction</t>
  </si>
  <si>
    <t>Certain State and Foreign Net Operating Loss Carryforwards</t>
  </si>
  <si>
    <t>Valuation allowance, change during year</t>
  </si>
  <si>
    <t>Foreign Currency Movement</t>
  </si>
  <si>
    <t>Balance Sheet Reclassification With Other Deferred Tax Assets</t>
  </si>
  <si>
    <t>Earnings Per Common Share (Earnings Per Common Share) (Details) - USD ($) $ / shares in Units, $ in Millions</t>
  </si>
  <si>
    <t>Weighted Average Shares</t>
  </si>
  <si>
    <t>Weighted average common stock outstanding for basic earnings per common share</t>
  </si>
  <si>
    <t>Incremental common shares from assumed:</t>
  </si>
  <si>
    <t>Stock purchase contracts underlying common equity units</t>
  </si>
  <si>
    <t>Exercise or issuance of stock-based awards</t>
  </si>
  <si>
    <t>Weighted average common stock outstanding for diluted earnings per common share</t>
  </si>
  <si>
    <t>Income (Loss) from Continuing Operations</t>
  </si>
  <si>
    <t>Less: Income (loss) from continuing operations, net of income tax, attributable to noncontrolling interests</t>
  </si>
  <si>
    <t>Income (loss) from continuing operations, net of income tax, available to MetLife, Inc.’s common shareholders</t>
  </si>
  <si>
    <t>Income (Loss) from Discontinued Operations</t>
  </si>
  <si>
    <t>Less: Income (loss) from discontinued operations, net of income tax, attributable to noncontrolling interests</t>
  </si>
  <si>
    <t>Income (loss) from discontinued operations, net of income tax, available to MetLife, Inc.’s common shareholders</t>
  </si>
  <si>
    <t>Net Income (Loss)</t>
  </si>
  <si>
    <t>Contingencies, Commitments and Guarantees (Asbestos Claims) (Details) - Asbestos Related Claims $ in Millions</t>
  </si>
  <si>
    <t>Dec. 31, 2015USD ($)Claims</t>
  </si>
  <si>
    <t>Dec. 31, 2014USD ($)Claims</t>
  </si>
  <si>
    <t>Dec. 31, 2013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Leases) (Details) - USD ($) $ in Millions</t>
  </si>
  <si>
    <t>Operating Leases, Future Minimum Payments Due, Fiscal Year Maturity [Abstract]</t>
  </si>
  <si>
    <t>Gross rental payments 2016</t>
  </si>
  <si>
    <t>Gross rental payments 2017</t>
  </si>
  <si>
    <t>Gross rental payments 2018</t>
  </si>
  <si>
    <t>Gross rental payments 2019</t>
  </si>
  <si>
    <t>Gross rental payments 2020</t>
  </si>
  <si>
    <t>Gross rental payments, thereafter</t>
  </si>
  <si>
    <t>Gross rental payments, total</t>
  </si>
  <si>
    <t>Operating Leases, Future Minimum Payments Due, Future Minimum Sublease Rentals</t>
  </si>
  <si>
    <t>Operating Leases, Rent Expense, Net</t>
  </si>
  <si>
    <t>Contingencies, Commitments and Guarantees (Contingencies - Narrative) (Details)</t>
  </si>
  <si>
    <t>Dec. 31, 2015USD ($)PlaintiffsClaims</t>
  </si>
  <si>
    <t>Loss Contingencies</t>
  </si>
  <si>
    <t>Loss Contingency, Range of Possible Loss, Portion Not Accrued</t>
  </si>
  <si>
    <t>Superfund Site Settlement Agreements</t>
  </si>
  <si>
    <t>Number of regulatory matters and other claims | Claims</t>
  </si>
  <si>
    <t>Maximum estimate of aggregate costs to resolve matter</t>
  </si>
  <si>
    <t>Maximum estimate of costs for environmental testing</t>
  </si>
  <si>
    <t>Superfund Site Settlement Agreements | Minimum</t>
  </si>
  <si>
    <t>Damages Sought</t>
  </si>
  <si>
    <t>C-Mart, Inc. V. Metropolitan Life Insurance Company, Et Al | Maximum</t>
  </si>
  <si>
    <t>Loss Contingency, Estimate of Possible Loss</t>
  </si>
  <si>
    <t>Derivative Actions And Demands</t>
  </si>
  <si>
    <t>Number of plaintiffs | Plaintiffs</t>
  </si>
  <si>
    <t>New York Licensing Inquiry | Department of Financial Services</t>
  </si>
  <si>
    <t>Litigation Settlement, Amount</t>
  </si>
  <si>
    <t>New York Licensing Inquiry | New York County, District Attorney</t>
  </si>
  <si>
    <t>Contingencies, Commitments and Guarantees (Commitments and Guarantees - Narrative) (Details) - USD ($) $ in Millions</t>
  </si>
  <si>
    <t>Contingencies, Commitments and Guarantees (Textuals) [Abstract]</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Quarterly Results of Operations (Unaudited) (Quarterly Results of Operations) (Details) - USD ($) $ / shares in Units, $ in Millions</t>
  </si>
  <si>
    <t>Basic earnings per common share</t>
  </si>
  <si>
    <t>Income (loss) from discontinued operations, net of income tax, attributable to MetLife, Inc.</t>
  </si>
  <si>
    <t>Diluted earnings per common share</t>
  </si>
  <si>
    <t>Subsequent Events (Disposition - Narrative) (Details) - Subsequent Event - MetLife U.S. Retail Advisor Force - USD ($) $ in Millions</t>
  </si>
  <si>
    <t>9 Months Ended</t>
  </si>
  <si>
    <t>Sep. 30, 2016</t>
  </si>
  <si>
    <t>Jul. 31, 2016</t>
  </si>
  <si>
    <t>Subsequent Event [Line Items]</t>
  </si>
  <si>
    <t>Gain on disposition of business</t>
  </si>
  <si>
    <t>Gain on disposition of business, net of tax</t>
  </si>
  <si>
    <t>Subsequent Events (Common Stock Repurchases) (Details) - USD ($) $ in Millions</t>
  </si>
  <si>
    <t>Nov. 10, 2016</t>
  </si>
  <si>
    <t>Treasury Stock, Shares, Acquired</t>
  </si>
  <si>
    <t>Subsequent Events (Dividends - Narrative) (Details) - USD ($) $ / shares in Units, $ in Millions</t>
  </si>
  <si>
    <t>Estimated aggregate dividend payment</t>
  </si>
  <si>
    <t>Subsequent Event | Dividends Declared [Member] | Series A Preferred Stock [Member]</t>
  </si>
  <si>
    <t>Subsequent Event | Dividends Declared [Member] | Series C Preferred Stock [Member]</t>
  </si>
  <si>
    <t>Subsequent Event | Dividends Declared [Member] | Common stock</t>
  </si>
  <si>
    <t>Approved annual dividend, amount per share</t>
  </si>
  <si>
    <t>Consolidated Summary of Investments - Other Than Investments in Related Parties (Details) $ in Millions</t>
  </si>
  <si>
    <t>Summary of Investments, Other than Investments in Related Parties, Reportable Data [Line Items]</t>
  </si>
  <si>
    <t>Fixed Maturities [Member]</t>
  </si>
  <si>
    <t>Amount at Which Shown on Balance Sheet</t>
  </si>
  <si>
    <t>Public utilities</t>
  </si>
  <si>
    <t>All other corporate bonds</t>
  </si>
  <si>
    <t>Total bonds</t>
  </si>
  <si>
    <t>Mortgage-backed and asset-backed securities</t>
  </si>
  <si>
    <t>Redeemable preferred stock</t>
  </si>
  <si>
    <t>Fair value option and trading securities</t>
  </si>
  <si>
    <t>Equity Securities, Investment Summary [Member]</t>
  </si>
  <si>
    <t>Industrial, miscellaneous and all other</t>
  </si>
  <si>
    <t>Banks, trust and insurance companies</t>
  </si>
  <si>
    <t>Held-for-investment</t>
  </si>
  <si>
    <t>Real estate acquired in satisfaction of debt</t>
  </si>
  <si>
    <t>Condensed Financial Information (Parent Company) (Condensed Balance Sheet) (Details) - USD ($) $ in Millions</t>
  </si>
  <si>
    <t>Other Investments</t>
  </si>
  <si>
    <t>Cash and Cash Equivalents, at Carrying Value</t>
  </si>
  <si>
    <t>Accrued Investment Income Receivable</t>
  </si>
  <si>
    <t>Other Assets</t>
  </si>
  <si>
    <t>Stockholders’ Equity</t>
  </si>
  <si>
    <t>Total stockholders’ equity</t>
  </si>
  <si>
    <t>Total liabilities and stockholders’ equity</t>
  </si>
  <si>
    <t>Investment in subsidiaries</t>
  </si>
  <si>
    <t>Loans to subsidiaries</t>
  </si>
  <si>
    <t>Long-term debt — unaffiliated</t>
  </si>
  <si>
    <t>Long-term debt — affiliated</t>
  </si>
  <si>
    <t>Payables to subsidiaries</t>
  </si>
  <si>
    <t>Condensed Financial Information (Parent Company) (Condensed Balance Sheet - Parenthetical) (Details) - USD ($) $ / shares in Units, $ in Millions</t>
  </si>
  <si>
    <t>Condensed Balance Sheet Statements, Captions [Line Items]</t>
  </si>
  <si>
    <t>Condensed Financial Information (Parent Company) (Condensed Statements of Operations) (Details) - USD ($) $ in Millions</t>
  </si>
  <si>
    <t>Condensed Income Statements, Captions [Line Items]</t>
  </si>
  <si>
    <t>Income (loss) before provision for income tax</t>
  </si>
  <si>
    <t>Net income (loss) available to common shareholders</t>
  </si>
  <si>
    <t>Equity in earnings of subsidiaries</t>
  </si>
  <si>
    <t>Condensed Financial Information (Parent Company) (Condensed Statements of Cash Flows) (Details) - USD ($) $ in Millions</t>
  </si>
  <si>
    <t>Sales of fixed maturity securities</t>
  </si>
  <si>
    <t>Sales of equity securities</t>
  </si>
  <si>
    <t>Cash and cash equivalents, from continuing operations, beginning of year</t>
  </si>
  <si>
    <t>Cash and cash equivalents, from continuing operations, end of year</t>
  </si>
  <si>
    <t>Earnings of subsidiaries</t>
  </si>
  <si>
    <t>Dividends from subsidiaries</t>
  </si>
  <si>
    <t>Sales of businesses</t>
  </si>
  <si>
    <t>Expense paid on behalf of subsidiaries</t>
  </si>
  <si>
    <t>Receipts on loans to subsidiaries</t>
  </si>
  <si>
    <t>Issuances of loans to subsidiaries</t>
  </si>
  <si>
    <t>Redemption of preferred stock of subsidiary</t>
  </si>
  <si>
    <t>Returns of capital from subsidiaries</t>
  </si>
  <si>
    <t>Capital contributions to subsidiaries</t>
  </si>
  <si>
    <t>Non-cash transactions:</t>
  </si>
  <si>
    <t>Payables to subsidiaries for future capital contributions</t>
  </si>
  <si>
    <t>Issuance of long-term debt to subsidiary</t>
  </si>
  <si>
    <t>Issuance of loan to subsidiary</t>
  </si>
  <si>
    <t>Allocation of interest expense to subsidiary</t>
  </si>
  <si>
    <t>Allocation of interest income to subsidiary</t>
  </si>
  <si>
    <t>Amounts paid to (received from) subsidiaries, net | Parent Company</t>
  </si>
  <si>
    <t>Income tax paid (received) by MetLife, Inc., net | Parent Company</t>
  </si>
  <si>
    <t>Condensed Financial Information (Parent Company) (Long-term Debt Outstanding) (Details) - Parent Company - USD ($) $ in Millions</t>
  </si>
  <si>
    <t>Long-term Debt [Abstract]</t>
  </si>
  <si>
    <t>Notes Payable, Related Parties</t>
  </si>
  <si>
    <t>Senior Notes, Unaffiliated [Member]</t>
  </si>
  <si>
    <t>Senior Notes, Affiliated [Member]</t>
  </si>
  <si>
    <t>3.54%</t>
  </si>
  <si>
    <t>7.44%</t>
  </si>
  <si>
    <t>4.98%</t>
  </si>
  <si>
    <t>Sep. 30,
		2016</t>
  </si>
  <si>
    <t>Dec. 31,
		2033</t>
  </si>
  <si>
    <t>Other Affiliated Debt [Member]</t>
  </si>
  <si>
    <t>0.96%</t>
  </si>
  <si>
    <t>1.03%</t>
  </si>
  <si>
    <t>0.99%</t>
  </si>
  <si>
    <t>Mar. 31,
		2016</t>
  </si>
  <si>
    <t>Condensed Financial Information (Parent Company) (Interest Expense) (Details) - USD ($) $ in Millions</t>
  </si>
  <si>
    <t>Interest Expense [Abstract]</t>
  </si>
  <si>
    <t>Parent Company | Long-term Debt [Member]</t>
  </si>
  <si>
    <t>Parent Company | Long-term Debt [Member] | Affiliated Entity [Member]</t>
  </si>
  <si>
    <t>Parent Company | Secured Debt [Member]</t>
  </si>
  <si>
    <t>Parent Company | Junior Subordinated Debt [Member]</t>
  </si>
  <si>
    <t>Condensed Financial Information (Parent Company) (Investment in Subsidiaries - Narrative) (Details) - USD ($) $ in Millions</t>
  </si>
  <si>
    <t>Condensed Financial Statements, Captions [Line Items]</t>
  </si>
  <si>
    <t>Preferred Stock, Value, Issued</t>
  </si>
  <si>
    <t>Common Stock, Value, Issued</t>
  </si>
  <si>
    <t>Parent Company | Project Flag [Member]</t>
  </si>
  <si>
    <t>Parent Company | Investments in Majority-owned Subsidiaries [Member]</t>
  </si>
  <si>
    <t>Metlife Reinsurance Company of Vermont | Parent Company | Investments in Majority-owned Subsidiaries [Member]</t>
  </si>
  <si>
    <t>MetLife Reinsurance Company of Delaware | Parent Company | Investments in Majority-owned Subsidiaries [Member]</t>
  </si>
  <si>
    <t>MetLife Reinsurance Company Of South Carolina | Parent Company | Investments in Majority-owned Subsidiaries [Member]</t>
  </si>
  <si>
    <t>Condensed Financial Information (Parent Company) (Loans to Subsidiaries - Narrative) (Details) - Parent Company - USD ($) $ in Millions</t>
  </si>
  <si>
    <t>6 Months Ended</t>
  </si>
  <si>
    <t>Notes to Condensed Financial Information of Parent Company (Textuals) [Abstract]</t>
  </si>
  <si>
    <t>Loans to subsidiaries and affiliates</t>
  </si>
  <si>
    <t>Loans to Subsidiaries, Repayment Amount</t>
  </si>
  <si>
    <t>Interest Income [Member]</t>
  </si>
  <si>
    <t>Loans to Subsidiaries, Interest Income</t>
  </si>
  <si>
    <t>American Life $150 Million May 2015 [Member]</t>
  </si>
  <si>
    <t>six-month LIBOR plus 1.00%</t>
  </si>
  <si>
    <t>American Life $150 Million April 2015 [Member]</t>
  </si>
  <si>
    <t>six-month LIBOR plus 0.875%</t>
  </si>
  <si>
    <t>American Life Loan One [Member]</t>
  </si>
  <si>
    <t>Advances To Affiliate Instrument Interest Rate Effective Percentage</t>
  </si>
  <si>
    <t>Loans to subsidiaries, maturity date</t>
  </si>
  <si>
    <t>Jun. 30,
		2020</t>
  </si>
  <si>
    <t>American Life Loan Two [Member]</t>
  </si>
  <si>
    <t>Advances To Affiliate Repayment</t>
  </si>
  <si>
    <t>American Life Loan Three [Member]</t>
  </si>
  <si>
    <t>MetLife Reinsurance Company of Delaware Surplus Note [Member]</t>
  </si>
  <si>
    <t>Dec. 1,
		2033</t>
  </si>
  <si>
    <t>MetLife Ireland Treasury Limited loan from MetLife, Inc.</t>
  </si>
  <si>
    <t>Jul. 1,
		2023</t>
  </si>
  <si>
    <t>Metlife Bank Liquidity Agreement [Member]</t>
  </si>
  <si>
    <t>Repayments of Related Party Debt</t>
  </si>
  <si>
    <t>three-month LIBOR plus 1.75%</t>
  </si>
  <si>
    <t>Senior Notes Affiliated [Member]</t>
  </si>
  <si>
    <t>Senior Note Issued To Metlife Reinsurance Company Of Delaware [Member] | Senior Notes Affiliated [Member]</t>
  </si>
  <si>
    <t>Condensed Financial Information (Parent Company) (Long-term Debt - Narrative)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Advances to Affiliate</t>
  </si>
  <si>
    <t>Parent Company | Metlife Reinsurance Company of Delaware Surplus Note [Member]</t>
  </si>
  <si>
    <t>Parent Company | Senior Notes, Affiliated [Member]</t>
  </si>
  <si>
    <t>Jun. 30,
		2019</t>
  </si>
  <si>
    <t>Parent Company | Senior Notes, Affiliated [Member] | $750 Million Senior Note Issued to Metropolitan Life Insurance Company [Member] | $500 Million Senior Note Metropolitan Life Insurance Company [Member]</t>
  </si>
  <si>
    <t>Debt Instrument, Interest Rate, Effective Percentage</t>
  </si>
  <si>
    <t>Parent Company | Senior Notes, Affiliated [Member] | $250 Million Senior Note Issued to Metropolitan Life Insurance Company [Member]</t>
  </si>
  <si>
    <t>Parent Company | Senior Notes, Affiliated [Member] | $750 Million Senior Note issued to MetLife Reinsurance Company of Delaware [Member]</t>
  </si>
  <si>
    <t>Parent Company | Surplus Notes, Affiliated [Member] | Metlife Reinsurance Company of Delaware Surplus Note [Member]</t>
  </si>
  <si>
    <t>Surplus Notes</t>
  </si>
  <si>
    <t>MetLife Exchange Trust I [Member] | Parent Company</t>
  </si>
  <si>
    <t>Repayments of affiliated debt</t>
  </si>
  <si>
    <t>three-month LIBOR plus 0.7%</t>
  </si>
  <si>
    <t>Condensed Financial Information (Parent Company) (Support Agreements - Narrative) (Details) - USD ($)</t>
  </si>
  <si>
    <t>Derivative Assets, Fair Value, Net</t>
  </si>
  <si>
    <t>Unsecured derivative liability positions guaranteed by MetLife, Inc.</t>
  </si>
  <si>
    <t>Derivative Liability, Fair Value, Amount Offset Against Collateral</t>
  </si>
  <si>
    <t>Parent Company | Support Agreement Exeter Obligations [Member]</t>
  </si>
  <si>
    <t>Amount guaranteed under support agreement</t>
  </si>
  <si>
    <t>Parent Company | Support Agreement MetLife Reinsurance Company of Vermont [Member]</t>
  </si>
  <si>
    <t>Guaranteed adjusted capital levels</t>
  </si>
  <si>
    <t>equal to or greater than 200% of authorized control level risk-based capital</t>
  </si>
  <si>
    <t>Parent Company | Support Agreement MetLife Reinsurance Company of Charleston [Member]</t>
  </si>
  <si>
    <t>equal to or greater than 200% of the company action level risk-based capital</t>
  </si>
  <si>
    <t>Parent Company | Support Agreement MetLife Reinsurance Company of South Carolina [Member]</t>
  </si>
  <si>
    <t>equal to or greater than 100% of authorized control level risk-based capital</t>
  </si>
  <si>
    <t>Minimum capital and surplus</t>
  </si>
  <si>
    <t>Parent Company | Support Agreement MetLife Investors Insurance Company and First MetLife Investors Insurance Company [Member]</t>
  </si>
  <si>
    <t>equal to or greater than 150% of the company action level risk-based capital</t>
  </si>
  <si>
    <t>Parent Company | Support Agreement - Guarantees of Subsidiary Derivative Obligations [Member]</t>
  </si>
  <si>
    <t>Estimated fair value of collateral provided to counterparties by the subsidiaries</t>
  </si>
  <si>
    <t>Parent Company | Support Agreement MRD [Member]</t>
  </si>
  <si>
    <t>Metlife Bank Liquidity Agreement [Member] | Parent Company</t>
  </si>
  <si>
    <t>DELAWARE | Parent Company | Support Agreement MRD [Member]</t>
  </si>
  <si>
    <t>increase such capital maintenance threshold to 300%</t>
  </si>
  <si>
    <t>Condensed Financial Information (Parent Company) (Subsequent Events - Narrative) (Details) - Parent Company - USD ($) $ in Millions</t>
  </si>
  <si>
    <t>Metlife Reinsurance Company of Vermont | Subsequent Event</t>
  </si>
  <si>
    <t>MetLife Reinsurance Company of Delaware | Subsequent Event</t>
  </si>
  <si>
    <t>MetLife Reinsurance Company Of South Carolina | Subsequent Event</t>
  </si>
  <si>
    <t>MetLife Insurance Company USA | Subsequent Event</t>
  </si>
  <si>
    <t>Consolidated Supplementary Insurance Information (Balance Sheet Items) (Details) - USD ($) $ in Millions</t>
  </si>
  <si>
    <t>Supplementary Insurance Information, by Segment [Line Items]</t>
  </si>
  <si>
    <t>Future Policy Benefits, Other Policy-Related Balances and Policyholder Dividend Obligation</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Amortization of DAC and VOBA Charged to Other Expenses</t>
  </si>
  <si>
    <t>Other Operating Expenses (1)</t>
  </si>
  <si>
    <t>Consolidated Reinsurance (Consolidated Reinsurance) (Details) - USD ($) $ in Millions</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13.20%</t>
  </si>
  <si>
    <t>14.40%</t>
  </si>
  <si>
    <t>13.90%</t>
  </si>
  <si>
    <t>Gross Amount</t>
  </si>
  <si>
    <t>% Amount Assumed to Net</t>
  </si>
  <si>
    <t>3.80%</t>
  </si>
  <si>
    <t>3.90%</t>
  </si>
  <si>
    <t>5.90%</t>
  </si>
  <si>
    <t>1.80%</t>
  </si>
  <si>
    <t>1.90%</t>
  </si>
  <si>
    <t>1.50%</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_(&quot;VOBA &quot;#,##0_);_(&quot;VOBA &quot;(#,##0)" numFmtId="171"/>
    <numFmt formatCode="_(&quot;CMBS &quot;#,##0_);_(&quot;CMBS &quot;(#,##0)" numFmtId="172"/>
    <numFmt formatCode="_(&quot;Acquisitions &quot;#,##0_);_(&quot;Acquisitions &quot;(#,##0)" numFmtId="173"/>
    <numFmt formatCode="#,##0.0000_);(#,##0.0000)" numFmtId="174"/>
    <numFmt formatCode="_(&quot;Other &quot;#,##0_);_(&quot;Other &quot;(#,##0)" numFmtId="175"/>
    <numFmt formatCode="_(&quot;Level &quot;#,##0_);_(&quot;Level &quot;(#,##0)" numFmtId="176"/>
    <numFmt formatCode="_(&quot;¥ &quot;#,##0_);_(&quot;¥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worksheets/sheet214.xml" Type="http://schemas.openxmlformats.org/officeDocument/2006/relationships/worksheet"/><ns0:Relationship Id="rId215" Target="worksheets/sheet215.xml" Type="http://schemas.openxmlformats.org/officeDocument/2006/relationships/worksheet"/><ns0:Relationship Id="rId216" Target="worksheets/sheet216.xml" Type="http://schemas.openxmlformats.org/officeDocument/2006/relationships/worksheet"/><ns0:Relationship Id="rId217" Target="worksheets/sheet217.xml" Type="http://schemas.openxmlformats.org/officeDocument/2006/relationships/worksheet"/><ns0:Relationship Id="rId218" Target="worksheets/sheet218.xml" Type="http://schemas.openxmlformats.org/officeDocument/2006/relationships/worksheet"/><ns0:Relationship Id="rId219" Target="worksheets/sheet219.xml" Type="http://schemas.openxmlformats.org/officeDocument/2006/relationships/worksheet"/><ns0:Relationship Id="rId220" Target="worksheets/sheet220.xml" Type="http://schemas.openxmlformats.org/officeDocument/2006/relationships/worksheet"/><ns0:Relationship Id="rId221" Target="worksheets/sheet221.xml" Type="http://schemas.openxmlformats.org/officeDocument/2006/relationships/worksheet"/><ns0:Relationship Id="rId222" Target="worksheets/sheet222.xml" Type="http://schemas.openxmlformats.org/officeDocument/2006/relationships/worksheet"/><ns0:Relationship Id="rId223" Target="worksheets/sheet223.xml" Type="http://schemas.openxmlformats.org/officeDocument/2006/relationships/worksheet"/><ns0:Relationship Id="rId224" Target="worksheets/sheet224.xml" Type="http://schemas.openxmlformats.org/officeDocument/2006/relationships/worksheet"/><ns0:Relationship Id="rId225" Target="worksheets/sheet225.xml" Type="http://schemas.openxmlformats.org/officeDocument/2006/relationships/worksheet"/><ns0:Relationship Id="rId226" Target="worksheets/sheet226.xml" Type="http://schemas.openxmlformats.org/officeDocument/2006/relationships/worksheet"/><ns0:Relationship Id="rId227" Target="sharedStrings.xml" Type="http://schemas.openxmlformats.org/officeDocument/2006/relationships/sharedStrings"/><ns0:Relationship Id="rId228" Target="styles.xml" Type="http://schemas.openxmlformats.org/officeDocument/2006/relationships/styles"/><ns0:Relationship Id="rId2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spans="1:2" r="1">
      <c t="s" s="1" r="A1">
        <v>0</v>
      </c>
      <c t="s" s="2" r="B1">
        <v>1</v>
      </c>
    </row>
    <row spans="1:2" r="2">
      <c t="s" s="2" r="B2">
        <v>2</v>
      </c>
    </row>
    <row spans="1:2" r="3">
      <c t="s" s="3" r="A3">
        <v>3</v>
      </c>
    </row>
    <row spans="1:2" r="4">
      <c t="s" s="4" r="A4">
        <v>4</v>
      </c>
      <c t="s" s="4" r="B4">
        <v>5</v>
      </c>
    </row>
    <row spans="1:2" r="5">
      <c t="s" s="4" r="A5">
        <v>6</v>
      </c>
      <c t="n" s="6" r="B5">
        <v>1099219</v>
      </c>
    </row>
    <row spans="1:2" r="6">
      <c t="s" s="4" r="A6">
        <v>7</v>
      </c>
      <c t="s" s="4" r="B6">
        <v>8</v>
      </c>
    </row>
    <row spans="1:2" r="7">
      <c t="s" s="4" r="A7">
        <v>9</v>
      </c>
      <c t="s" s="4"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53</v>
      </c>
      <c t="s" s="2" r="B1">
        <v>1</v>
      </c>
    </row>
    <row spans="1:4" r="2">
      <c t="s" s="2" r="B2">
        <v>2</v>
      </c>
      <c t="s" s="2" r="C2">
        <v>16</v>
      </c>
      <c t="s" s="2" r="D2">
        <v>104</v>
      </c>
    </row>
    <row spans="1:4" r="3">
      <c t="s" s="3" r="A3">
        <v>200</v>
      </c>
    </row>
    <row spans="1:4" r="4">
      <c t="s" s="4" r="A4">
        <v>254</v>
      </c>
      <c t="n" s="7" r="B4">
        <v>0</v>
      </c>
      <c t="n" s="7" r="C4">
        <v>323</v>
      </c>
      <c t="n" s="7" r="D4">
        <v>14</v>
      </c>
    </row>
    <row spans="1:4" r="5">
      <c t="s" s="4" r="A5">
        <v>255</v>
      </c>
      <c t="n" s="6" r="B5">
        <v>0</v>
      </c>
      <c t="n" s="6" r="C5">
        <v>0</v>
      </c>
      <c t="n" s="6" r="D5">
        <v>20</v>
      </c>
    </row>
    <row spans="1:4" r="6">
      <c t="s" s="3" r="A6">
        <v>244</v>
      </c>
    </row>
    <row spans="1:4" r="7">
      <c t="s" s="4" r="A7">
        <v>256</v>
      </c>
      <c t="n" s="7" r="B7">
        <v>0</v>
      </c>
      <c t="n" s="7" r="C7">
        <v>0</v>
      </c>
      <c t="n" s="7" r="D7">
        <v>1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7</v>
      </c>
      <c t="s" s="2" r="B1">
        <v>2</v>
      </c>
      <c t="s" s="2" r="C1">
        <v>16</v>
      </c>
      <c t="s" s="2" r="D1">
        <v>104</v>
      </c>
      <c t="s" s="2" r="E1">
        <v>951</v>
      </c>
    </row>
    <row spans="1:5" r="2">
      <c t="s" s="3" r="A2">
        <v>1128</v>
      </c>
    </row>
    <row spans="1:5" r="3">
      <c t="s" s="4" r="A3">
        <v>1129</v>
      </c>
      <c t="n" s="7" r="B3">
        <v>18164</v>
      </c>
      <c t="n" s="7" r="C3">
        <v>30367</v>
      </c>
      <c t="n" s="7" r="D3">
        <v>16672</v>
      </c>
    </row>
    <row spans="1:5" r="4">
      <c t="s" s="4" r="A4">
        <v>1130</v>
      </c>
      <c t="n" s="6" r="B4">
        <v>-76</v>
      </c>
      <c t="n" s="6" r="C4">
        <v>-112</v>
      </c>
      <c t="n" s="6" r="D4">
        <v>-218</v>
      </c>
    </row>
    <row spans="1:5" r="5">
      <c t="s" s="4" r="A5">
        <v>1131</v>
      </c>
      <c t="n" s="6" r="B5">
        <v>18088</v>
      </c>
      <c t="n" s="6" r="C5">
        <v>30255</v>
      </c>
      <c t="n" s="6" r="D5">
        <v>16454</v>
      </c>
    </row>
    <row spans="1:5" r="6">
      <c t="s" s="4" r="A6">
        <v>984</v>
      </c>
      <c t="n" s="6" r="B6">
        <v>422</v>
      </c>
      <c t="n" s="6" r="C6">
        <v>608</v>
      </c>
      <c t="n" s="6" r="D6">
        <v>390</v>
      </c>
    </row>
    <row spans="1:5" r="7">
      <c t="s" s="4" r="A7">
        <v>281</v>
      </c>
      <c t="n" s="6" r="B7">
        <v>2350</v>
      </c>
      <c t="n" s="6" r="C7">
        <v>1761</v>
      </c>
      <c t="n" s="6" r="D7">
        <v>375</v>
      </c>
    </row>
    <row spans="1:5" r="8">
      <c t="s" s="4" r="A8">
        <v>1132</v>
      </c>
      <c t="n" s="6" r="B8">
        <v>287</v>
      </c>
      <c t="n" s="6" r="C8">
        <v>149</v>
      </c>
      <c t="n" s="6" r="D8">
        <v>-73</v>
      </c>
    </row>
    <row spans="1:5" r="9">
      <c t="s" s="4" r="A9">
        <v>1031</v>
      </c>
      <c t="n" s="6" r="B9">
        <v>21147</v>
      </c>
      <c t="n" s="6" r="C9">
        <v>32773</v>
      </c>
      <c t="n" s="6" r="D9">
        <v>17146</v>
      </c>
    </row>
    <row spans="1:5" r="10">
      <c t="s" s="4" r="A10">
        <v>953</v>
      </c>
      <c t="n" s="6" r="B10">
        <v>-163</v>
      </c>
      <c t="n" s="6" r="C10">
        <v>-2886</v>
      </c>
      <c t="n" s="6" r="D10">
        <v>-898</v>
      </c>
    </row>
    <row spans="1:5" r="11">
      <c t="s" s="4" r="A11">
        <v>1133</v>
      </c>
      <c t="n" s="6" r="B11">
        <v>0</v>
      </c>
      <c t="n" s="6" r="C11">
        <v>-4</v>
      </c>
      <c t="n" s="6" r="D11">
        <v>6</v>
      </c>
    </row>
    <row spans="1:5" r="12">
      <c t="s" s="4" r="A12">
        <v>1134</v>
      </c>
      <c t="n" s="6" r="B12">
        <v>-1273</v>
      </c>
      <c t="n" s="6" r="C12">
        <v>-1946</v>
      </c>
      <c t="n" s="6" r="D12">
        <v>-1190</v>
      </c>
    </row>
    <row spans="1:5" r="13">
      <c t="s" s="4" r="A13">
        <v>42</v>
      </c>
      <c t="n" s="6" r="B13">
        <v>-1783</v>
      </c>
      <c t="n" s="6" r="C13">
        <v>-3155</v>
      </c>
      <c t="n" s="6" r="D13">
        <v>-1771</v>
      </c>
    </row>
    <row spans="1:5" r="14">
      <c t="s" s="4" r="A14">
        <v>1031</v>
      </c>
      <c t="n" s="6" r="B14">
        <v>-3219</v>
      </c>
      <c t="n" s="6" r="C14">
        <v>-7991</v>
      </c>
      <c t="n" s="6" r="D14">
        <v>-3853</v>
      </c>
    </row>
    <row spans="1:5" r="15">
      <c t="s" s="4" r="A15">
        <v>1135</v>
      </c>
      <c t="n" s="6" r="B15">
        <v>27</v>
      </c>
      <c t="n" s="6" r="C15">
        <v>42</v>
      </c>
      <c t="n" s="6" r="D15">
        <v>73</v>
      </c>
    </row>
    <row spans="1:5" r="16">
      <c t="s" s="4" r="A16">
        <v>1136</v>
      </c>
      <c t="n" s="6" r="B16">
        <v>-6151</v>
      </c>
      <c t="n" s="6" r="C16">
        <v>-8556</v>
      </c>
      <c t="n" s="6" r="D16">
        <v>-4956</v>
      </c>
    </row>
    <row spans="1:5" r="17">
      <c t="s" s="4" r="A17">
        <v>1137</v>
      </c>
      <c t="n" s="6" r="B17">
        <v>11804</v>
      </c>
      <c t="n" s="6" r="C17">
        <v>16268</v>
      </c>
      <c t="n" s="6" r="D17">
        <v>8410</v>
      </c>
    </row>
    <row spans="1:5" r="18">
      <c t="s" s="4" r="A18">
        <v>1138</v>
      </c>
      <c t="n" s="6" r="B18">
        <v>-31</v>
      </c>
      <c t="n" s="6" r="C18">
        <v>-33</v>
      </c>
      <c t="n" s="6" r="D18">
        <v>4</v>
      </c>
    </row>
    <row spans="1:5" r="19">
      <c t="s" s="4" r="A19">
        <v>1139</v>
      </c>
      <c t="n" s="7" r="B19">
        <v>11773</v>
      </c>
      <c t="n" s="7" r="C19">
        <v>16235</v>
      </c>
      <c t="n" s="7" r="D19">
        <v>8414</v>
      </c>
      <c t="n" s="7" r="E19">
        <v>144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0</v>
      </c>
      <c t="s" s="2" r="B1">
        <v>1</v>
      </c>
    </row>
    <row spans="1:3" r="2">
      <c t="s" s="2" r="B2">
        <v>2</v>
      </c>
      <c t="s" s="2" r="C2">
        <v>16</v>
      </c>
    </row>
    <row spans="1:3" r="3">
      <c t="s" s="3" r="A3">
        <v>1141</v>
      </c>
    </row>
    <row spans="1:3" r="4">
      <c t="s" s="4" r="A4">
        <v>738</v>
      </c>
      <c t="n" s="7" r="B4">
        <v>-112</v>
      </c>
      <c t="n" s="7" r="C4">
        <v>-218</v>
      </c>
    </row>
    <row spans="1:3" r="5">
      <c t="s" s="4" r="A5">
        <v>1142</v>
      </c>
      <c t="n" s="6" r="B5">
        <v>6</v>
      </c>
      <c t="n" s="6" r="C5">
        <v>17</v>
      </c>
    </row>
    <row spans="1:3" r="6">
      <c t="s" s="4" r="A6">
        <v>1143</v>
      </c>
      <c t="n" s="6" r="B6">
        <v>125</v>
      </c>
      <c t="n" s="6" r="C6">
        <v>53</v>
      </c>
    </row>
    <row spans="1:3" r="7">
      <c t="s" s="4" r="A7">
        <v>1144</v>
      </c>
      <c t="n" s="6" r="B7">
        <v>-95</v>
      </c>
      <c t="n" s="6" r="C7">
        <v>36</v>
      </c>
    </row>
    <row spans="1:3" r="8">
      <c t="s" s="4" r="A8">
        <v>741</v>
      </c>
      <c t="n" s="7" r="B8">
        <v>-76</v>
      </c>
      <c t="n" s="7" r="C8">
        <v>-1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5</v>
      </c>
      <c t="s" s="2" r="B1">
        <v>1</v>
      </c>
    </row>
    <row spans="1:4" r="2">
      <c t="s" s="2" r="B2">
        <v>2</v>
      </c>
      <c t="s" s="2" r="C2">
        <v>16</v>
      </c>
      <c t="s" s="2" r="D2">
        <v>104</v>
      </c>
    </row>
    <row spans="1:4" r="3">
      <c t="s" s="3" r="A3">
        <v>1146</v>
      </c>
    </row>
    <row spans="1:4" r="4">
      <c t="s" s="4" r="A4">
        <v>738</v>
      </c>
      <c t="n" s="7" r="B4">
        <v>16235</v>
      </c>
      <c t="n" s="7" r="C4">
        <v>8414</v>
      </c>
      <c t="n" s="7" r="D4">
        <v>14419</v>
      </c>
    </row>
    <row spans="1:4" r="5">
      <c t="s" s="4" r="A5">
        <v>1147</v>
      </c>
      <c t="n" s="6" r="B5">
        <v>36</v>
      </c>
      <c t="n" s="6" r="C5">
        <v>106</v>
      </c>
      <c t="n" s="6" r="D5">
        <v>143</v>
      </c>
    </row>
    <row spans="1:4" r="6">
      <c t="s" s="4" r="A6">
        <v>1148</v>
      </c>
      <c t="n" s="6" r="B6">
        <v>-11662</v>
      </c>
      <c t="n" s="6" r="C6">
        <v>15521</v>
      </c>
      <c t="n" s="6" r="D6">
        <v>-17618</v>
      </c>
    </row>
    <row spans="1:4" r="7">
      <c t="s" s="3" r="A7">
        <v>1149</v>
      </c>
    </row>
    <row spans="1:4" r="8">
      <c t="s" s="4" r="A8">
        <v>953</v>
      </c>
      <c t="n" s="6" r="B8">
        <v>2723</v>
      </c>
      <c t="n" s="6" r="C8">
        <v>-1988</v>
      </c>
      <c t="n" s="6" r="D8">
        <v>5151</v>
      </c>
    </row>
    <row spans="1:4" r="9">
      <c t="s" s="4" r="A9">
        <v>1133</v>
      </c>
      <c t="n" s="6" r="B9">
        <v>4</v>
      </c>
      <c t="n" s="6" r="C9">
        <v>-10</v>
      </c>
      <c t="n" s="6" r="D9">
        <v>-13</v>
      </c>
    </row>
    <row spans="1:4" r="10">
      <c t="s" s="4" r="A10">
        <v>1134</v>
      </c>
      <c t="n" s="6" r="B10">
        <v>673</v>
      </c>
      <c t="n" s="6" r="C10">
        <v>-756</v>
      </c>
      <c t="n" s="6" r="D10">
        <v>1295</v>
      </c>
    </row>
    <row spans="1:4" r="11">
      <c t="s" s="4" r="A11">
        <v>42</v>
      </c>
      <c t="n" s="6" r="B11">
        <v>1372</v>
      </c>
      <c t="n" s="6" r="C11">
        <v>-1384</v>
      </c>
      <c t="n" s="6" r="D11">
        <v>2057</v>
      </c>
    </row>
    <row spans="1:4" r="12">
      <c t="s" s="4" r="A12">
        <v>1135</v>
      </c>
      <c t="n" s="6" r="B12">
        <v>-15</v>
      </c>
      <c t="n" s="6" r="C12">
        <v>-31</v>
      </c>
      <c t="n" s="6" r="D12">
        <v>-46</v>
      </c>
    </row>
    <row spans="1:4" r="13">
      <c t="s" s="4" r="A13">
        <v>1136</v>
      </c>
      <c t="n" s="6" r="B13">
        <v>2405</v>
      </c>
      <c t="n" s="6" r="C13">
        <v>-3600</v>
      </c>
      <c t="n" s="6" r="D13">
        <v>3017</v>
      </c>
    </row>
    <row spans="1:4" r="14">
      <c t="s" s="4" r="A14">
        <v>1137</v>
      </c>
      <c t="n" s="6" r="B14">
        <v>11771</v>
      </c>
      <c t="n" s="6" r="C14">
        <v>16272</v>
      </c>
      <c t="n" s="6" r="D14">
        <v>8405</v>
      </c>
    </row>
    <row spans="1:4" r="15">
      <c t="s" s="4" r="A15">
        <v>1138</v>
      </c>
      <c t="n" s="6" r="B15">
        <v>2</v>
      </c>
      <c t="n" s="6" r="C15">
        <v>-37</v>
      </c>
      <c t="n" s="6" r="D15">
        <v>9</v>
      </c>
    </row>
    <row spans="1:4" r="16">
      <c t="s" s="4" r="A16">
        <v>741</v>
      </c>
      <c t="n" s="6" r="B16">
        <v>11773</v>
      </c>
      <c t="n" s="6" r="C16">
        <v>16235</v>
      </c>
      <c t="n" s="6" r="D16">
        <v>8414</v>
      </c>
    </row>
    <row spans="1:4" r="17">
      <c t="s" s="4" r="A17">
        <v>1150</v>
      </c>
      <c t="n" s="6" r="B17">
        <v>-4464</v>
      </c>
      <c t="n" s="6" r="C17">
        <v>7858</v>
      </c>
      <c t="n" s="6" r="D17">
        <v>-6014</v>
      </c>
    </row>
    <row spans="1:4" r="18">
      <c t="s" s="4" r="A18">
        <v>1151</v>
      </c>
      <c t="n" s="6" r="B18">
        <v>2</v>
      </c>
      <c t="n" s="6" r="C18">
        <v>-37</v>
      </c>
      <c t="n" s="6" r="D18">
        <v>9</v>
      </c>
    </row>
    <row spans="1:4" r="19">
      <c t="s" s="4" r="A19">
        <v>1152</v>
      </c>
      <c t="n" s="7" r="B19">
        <v>-4462</v>
      </c>
      <c t="n" s="7" r="C19">
        <v>7821</v>
      </c>
      <c t="n" s="7" r="D19">
        <v>-60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53</v>
      </c>
      <c t="s" s="2" r="B1">
        <v>2</v>
      </c>
      <c t="s" s="2" r="C1">
        <v>16</v>
      </c>
    </row>
    <row spans="1:3" r="2">
      <c t="s" s="3" r="A2">
        <v>1154</v>
      </c>
    </row>
    <row spans="1:3" r="3">
      <c t="s" s="4" r="A3">
        <v>1155</v>
      </c>
      <c t="n" s="7" r="B3">
        <v>30197</v>
      </c>
      <c t="n" s="7" r="C3">
        <v>30826</v>
      </c>
    </row>
    <row spans="1:3" r="4">
      <c t="s" s="4" r="A4">
        <v>1156</v>
      </c>
      <c t="n" s="6" r="B4">
        <v>50</v>
      </c>
      <c t="n" s="6" r="C4">
        <v>83</v>
      </c>
    </row>
    <row spans="1:3" r="5">
      <c t="s" s="4" r="A5">
        <v>1157</v>
      </c>
      <c t="n" s="6" r="B5">
        <v>30258</v>
      </c>
      <c t="n" s="6" r="C5">
        <v>31314</v>
      </c>
    </row>
    <row spans="1:3" r="6">
      <c t="s" s="4" r="A6">
        <v>1158</v>
      </c>
    </row>
    <row spans="1:3" r="7">
      <c t="s" s="3" r="A7">
        <v>1154</v>
      </c>
    </row>
    <row spans="1:3" r="8">
      <c t="s" s="4" r="A8">
        <v>1159</v>
      </c>
      <c t="n" s="6" r="B8">
        <v>27223</v>
      </c>
      <c t="n" s="6" r="C8">
        <v>26989</v>
      </c>
    </row>
    <row spans="1:3" r="9">
      <c t="s" s="4" r="A9">
        <v>1160</v>
      </c>
    </row>
    <row spans="1:3" r="10">
      <c t="s" s="3" r="A10">
        <v>1154</v>
      </c>
    </row>
    <row spans="1:3" r="11">
      <c t="s" s="4" r="A11">
        <v>1159</v>
      </c>
      <c t="n" s="7" r="B11">
        <v>29646</v>
      </c>
      <c t="n" s="7" r="C11">
        <v>3026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1</v>
      </c>
      <c t="s" s="2" r="B1">
        <v>2</v>
      </c>
      <c t="s" s="2" r="C1">
        <v>16</v>
      </c>
    </row>
    <row spans="1:3" r="2">
      <c t="s" s="3" r="A2">
        <v>1154</v>
      </c>
    </row>
    <row spans="1:3" r="3">
      <c t="s" s="4" r="A3">
        <v>157</v>
      </c>
      <c t="n" s="7" r="B3">
        <v>30197</v>
      </c>
      <c t="n" s="7" r="C3">
        <v>30826</v>
      </c>
    </row>
    <row spans="1:3" r="4">
      <c t="s" s="4" r="A4">
        <v>1063</v>
      </c>
      <c t="s" s="4" r="B4">
        <v>935</v>
      </c>
      <c t="s" s="4" r="C4">
        <v>935</v>
      </c>
    </row>
    <row spans="1:3" r="5">
      <c t="s" s="4" r="A5">
        <v>992</v>
      </c>
    </row>
    <row spans="1:3" r="6">
      <c t="s" s="3" r="A6">
        <v>1154</v>
      </c>
    </row>
    <row spans="1:3" r="7">
      <c t="s" s="4" r="A7">
        <v>157</v>
      </c>
      <c t="n" s="7" r="B7">
        <v>27259</v>
      </c>
      <c t="n" s="7" r="C7">
        <v>26033</v>
      </c>
    </row>
    <row spans="1:3" r="8">
      <c t="s" s="4" r="A8">
        <v>1063</v>
      </c>
      <c t="s" s="4" r="B8">
        <v>1162</v>
      </c>
      <c t="s" s="4" r="C8">
        <v>1163</v>
      </c>
    </row>
    <row spans="1:3" r="9">
      <c t="s" s="4" r="A9">
        <v>1164</v>
      </c>
    </row>
    <row spans="1:3" r="10">
      <c t="s" s="3" r="A10">
        <v>1154</v>
      </c>
    </row>
    <row spans="1:3" r="11">
      <c t="s" s="4" r="A11">
        <v>157</v>
      </c>
      <c t="n" s="7" r="B11">
        <v>1551</v>
      </c>
      <c t="n" s="7" r="C11">
        <v>3054</v>
      </c>
    </row>
    <row spans="1:3" r="12">
      <c t="s" s="4" r="A12">
        <v>1063</v>
      </c>
      <c t="s" s="4" r="B12">
        <v>1165</v>
      </c>
      <c t="s" s="4" r="C12">
        <v>1166</v>
      </c>
    </row>
    <row spans="1:3" r="13">
      <c t="s" s="4" r="A13">
        <v>990</v>
      </c>
    </row>
    <row spans="1:3" r="14">
      <c t="s" s="3" r="A14">
        <v>1154</v>
      </c>
    </row>
    <row spans="1:3" r="15">
      <c t="s" s="4" r="A15">
        <v>157</v>
      </c>
      <c t="n" s="7" r="B15">
        <v>998</v>
      </c>
      <c t="n" s="7" r="C15">
        <v>1145</v>
      </c>
    </row>
    <row spans="1:3" r="16">
      <c t="s" s="4" r="A16">
        <v>1063</v>
      </c>
      <c t="s" s="4" r="B16">
        <v>1111</v>
      </c>
      <c t="s" s="4" r="C16">
        <v>1167</v>
      </c>
    </row>
    <row spans="1:3" r="17">
      <c t="s" s="4" r="A17">
        <v>988</v>
      </c>
    </row>
    <row spans="1:3" r="18">
      <c t="s" s="3" r="A18">
        <v>1154</v>
      </c>
    </row>
    <row spans="1:3" r="19">
      <c t="s" s="4" r="A19">
        <v>157</v>
      </c>
      <c t="n" s="7" r="B19">
        <v>389</v>
      </c>
      <c t="n" s="7" r="C19">
        <v>307</v>
      </c>
    </row>
    <row spans="1:3" r="20">
      <c t="s" s="4" r="A20">
        <v>1063</v>
      </c>
      <c t="s" s="4" r="B20">
        <v>1168</v>
      </c>
      <c t="s" s="4" r="C20">
        <v>825</v>
      </c>
    </row>
    <row spans="1:3" r="21">
      <c t="s" s="4" r="A21">
        <v>989</v>
      </c>
    </row>
    <row spans="1:3" r="22">
      <c t="s" s="3" r="A22">
        <v>1154</v>
      </c>
    </row>
    <row spans="1:3" r="23">
      <c t="s" s="4" r="A23">
        <v>157</v>
      </c>
      <c t="n" s="7" r="B23">
        <v>0</v>
      </c>
      <c t="n" s="7" r="C23">
        <v>287</v>
      </c>
    </row>
    <row spans="1:3" r="24">
      <c t="s" s="4" r="A24">
        <v>1063</v>
      </c>
      <c t="s" s="4" r="B24">
        <v>836</v>
      </c>
      <c t="s" s="4" r="C24">
        <v>1169</v>
      </c>
    </row>
    <row spans="1:3" r="25">
      <c t="s" s="4" r="A25">
        <v>1170</v>
      </c>
    </row>
    <row spans="1:3" r="26">
      <c t="s" s="3" r="A26">
        <v>1154</v>
      </c>
    </row>
    <row spans="1:3" r="27">
      <c t="s" s="4" r="A27">
        <v>157</v>
      </c>
      <c t="n" s="7" r="B27">
        <v>10127</v>
      </c>
      <c t="n" s="7" r="C27">
        <v>10701</v>
      </c>
    </row>
    <row spans="1:3" r="28">
      <c t="s" s="4" r="A28">
        <v>1171</v>
      </c>
    </row>
    <row spans="1:3" r="29">
      <c t="s" s="3" r="A29">
        <v>1154</v>
      </c>
    </row>
    <row spans="1:3" r="30">
      <c t="s" s="4" r="A30">
        <v>157</v>
      </c>
      <c t="n" s="6" r="B30">
        <v>10116</v>
      </c>
      <c t="n" s="6" r="C30">
        <v>10371</v>
      </c>
    </row>
    <row spans="1:3" r="31">
      <c t="s" s="4" r="A31">
        <v>1172</v>
      </c>
    </row>
    <row spans="1:3" r="32">
      <c t="s" s="3" r="A32">
        <v>1154</v>
      </c>
    </row>
    <row spans="1:3" r="33">
      <c t="s" s="4" r="A33">
        <v>157</v>
      </c>
      <c t="n" s="6" r="B33">
        <v>0</v>
      </c>
      <c t="n" s="6" r="C33">
        <v>0</v>
      </c>
    </row>
    <row spans="1:3" r="34">
      <c t="s" s="4" r="A34">
        <v>1173</v>
      </c>
    </row>
    <row spans="1:3" r="35">
      <c t="s" s="3" r="A35">
        <v>1154</v>
      </c>
    </row>
    <row spans="1:3" r="36">
      <c t="s" s="4" r="A36">
        <v>157</v>
      </c>
      <c t="n" s="6" r="B36">
        <v>2</v>
      </c>
      <c t="n" s="6" r="C36">
        <v>30</v>
      </c>
    </row>
    <row spans="1:3" r="37">
      <c t="s" s="4" r="A37">
        <v>1174</v>
      </c>
    </row>
    <row spans="1:3" r="38">
      <c t="s" s="3" r="A38">
        <v>1154</v>
      </c>
    </row>
    <row spans="1:3" r="39">
      <c t="s" s="4" r="A39">
        <v>157</v>
      </c>
      <c t="n" s="6" r="B39">
        <v>9</v>
      </c>
      <c t="n" s="6" r="C39">
        <v>125</v>
      </c>
    </row>
    <row spans="1:3" r="40">
      <c t="s" s="4" r="A40">
        <v>1175</v>
      </c>
    </row>
    <row spans="1:3" r="41">
      <c t="s" s="3" r="A41">
        <v>1154</v>
      </c>
    </row>
    <row spans="1:3" r="42">
      <c t="s" s="4" r="A42">
        <v>157</v>
      </c>
      <c t="n" s="6" r="B42">
        <v>0</v>
      </c>
      <c t="n" s="6" r="C42">
        <v>175</v>
      </c>
    </row>
    <row spans="1:3" r="43">
      <c t="s" s="4" r="A43">
        <v>1176</v>
      </c>
    </row>
    <row spans="1:3" r="44">
      <c t="s" s="3" r="A44">
        <v>1154</v>
      </c>
    </row>
    <row spans="1:3" r="45">
      <c t="s" s="4" r="A45">
        <v>157</v>
      </c>
      <c t="n" s="6" r="B45">
        <v>12998</v>
      </c>
      <c t="n" s="6" r="C45">
        <v>12233</v>
      </c>
    </row>
    <row spans="1:3" r="46">
      <c t="s" s="4" r="A46">
        <v>1177</v>
      </c>
    </row>
    <row spans="1:3" r="47">
      <c t="s" s="3" r="A47">
        <v>1154</v>
      </c>
    </row>
    <row spans="1:3" r="48">
      <c t="s" s="4" r="A48">
        <v>157</v>
      </c>
      <c t="n" s="6" r="B48">
        <v>11157</v>
      </c>
      <c t="n" s="6" r="C48">
        <v>10423</v>
      </c>
    </row>
    <row spans="1:3" r="49">
      <c t="s" s="4" r="A49">
        <v>1178</v>
      </c>
    </row>
    <row spans="1:3" r="50">
      <c t="s" s="3" r="A50">
        <v>1154</v>
      </c>
    </row>
    <row spans="1:3" r="51">
      <c t="s" s="4" r="A51">
        <v>157</v>
      </c>
      <c t="n" s="6" r="B51">
        <v>951</v>
      </c>
      <c t="n" s="6" r="C51">
        <v>482</v>
      </c>
    </row>
    <row spans="1:3" r="52">
      <c t="s" s="4" r="A52">
        <v>1179</v>
      </c>
    </row>
    <row spans="1:3" r="53">
      <c t="s" s="3" r="A53">
        <v>1154</v>
      </c>
    </row>
    <row spans="1:3" r="54">
      <c t="s" s="4" r="A54">
        <v>157</v>
      </c>
      <c t="n" s="6" r="B54">
        <v>510</v>
      </c>
      <c t="n" s="6" r="C54">
        <v>1034</v>
      </c>
    </row>
    <row spans="1:3" r="55">
      <c t="s" s="4" r="A55">
        <v>1180</v>
      </c>
    </row>
    <row spans="1:3" r="56">
      <c t="s" s="3" r="A56">
        <v>1154</v>
      </c>
    </row>
    <row spans="1:3" r="57">
      <c t="s" s="4" r="A57">
        <v>157</v>
      </c>
      <c t="n" s="6" r="B57">
        <v>380</v>
      </c>
      <c t="n" s="6" r="C57">
        <v>182</v>
      </c>
    </row>
    <row spans="1:3" r="58">
      <c t="s" s="4" r="A58">
        <v>1181</v>
      </c>
    </row>
    <row spans="1:3" r="59">
      <c t="s" s="3" r="A59">
        <v>1154</v>
      </c>
    </row>
    <row spans="1:3" r="60">
      <c t="s" s="4" r="A60">
        <v>157</v>
      </c>
      <c t="n" s="6" r="B60">
        <v>0</v>
      </c>
      <c t="n" s="6" r="C60">
        <v>112</v>
      </c>
    </row>
    <row spans="1:3" r="61">
      <c t="s" s="4" r="A61">
        <v>1182</v>
      </c>
    </row>
    <row spans="1:3" r="62">
      <c t="s" s="3" r="A62">
        <v>1154</v>
      </c>
    </row>
    <row spans="1:3" r="63">
      <c t="s" s="4" r="A63">
        <v>157</v>
      </c>
      <c t="n" s="6" r="B63">
        <v>7072</v>
      </c>
      <c t="n" s="6" r="C63">
        <v>7892</v>
      </c>
    </row>
    <row spans="1:3" r="64">
      <c t="s" s="4" r="A64">
        <v>1183</v>
      </c>
    </row>
    <row spans="1:3" r="65">
      <c t="s" s="3" r="A65">
        <v>1154</v>
      </c>
    </row>
    <row spans="1:3" r="66">
      <c t="s" s="4" r="A66">
        <v>157</v>
      </c>
      <c t="n" s="6" r="B66">
        <v>5986</v>
      </c>
      <c t="n" s="6" r="C66">
        <v>5239</v>
      </c>
    </row>
    <row spans="1:3" r="67">
      <c t="s" s="4" r="A67">
        <v>1184</v>
      </c>
    </row>
    <row spans="1:3" r="68">
      <c t="s" s="3" r="A68">
        <v>1154</v>
      </c>
    </row>
    <row spans="1:3" r="69">
      <c t="s" s="4" r="A69">
        <v>157</v>
      </c>
      <c t="n" s="6" r="B69">
        <v>600</v>
      </c>
      <c t="n" s="6" r="C69">
        <v>2572</v>
      </c>
    </row>
    <row spans="1:3" r="70">
      <c t="s" s="4" r="A70">
        <v>1185</v>
      </c>
    </row>
    <row spans="1:3" r="71">
      <c t="s" s="3" r="A71">
        <v>1154</v>
      </c>
    </row>
    <row spans="1:3" r="72">
      <c t="s" s="4" r="A72">
        <v>157</v>
      </c>
      <c t="n" s="6" r="B72">
        <v>486</v>
      </c>
      <c t="n" s="6" r="C72">
        <v>81</v>
      </c>
    </row>
    <row spans="1:3" r="73">
      <c t="s" s="4" r="A73">
        <v>1186</v>
      </c>
    </row>
    <row spans="1:3" r="74">
      <c t="s" s="3" r="A74">
        <v>1154</v>
      </c>
    </row>
    <row spans="1:3" r="75">
      <c t="s" s="4" r="A75">
        <v>157</v>
      </c>
      <c t="n" s="6" r="B75">
        <v>0</v>
      </c>
      <c t="n" s="6" r="C75">
        <v>0</v>
      </c>
    </row>
    <row spans="1:3" r="76">
      <c t="s" s="4" r="A76">
        <v>1187</v>
      </c>
    </row>
    <row spans="1:3" r="77">
      <c t="s" s="3" r="A77">
        <v>1154</v>
      </c>
    </row>
    <row spans="1:3" r="78">
      <c t="s" s="4" r="A78">
        <v>157</v>
      </c>
      <c t="n" s="7" r="B78">
        <v>0</v>
      </c>
      <c t="n" s="7" r="C78">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8</v>
      </c>
      <c t="s" s="2" r="B1">
        <v>2</v>
      </c>
      <c t="s" s="2" r="C1">
        <v>16</v>
      </c>
    </row>
    <row spans="1:3" r="2">
      <c t="s" s="3" r="A2">
        <v>279</v>
      </c>
    </row>
    <row spans="1:3" r="3">
      <c t="s" s="4" r="A3">
        <v>1189</v>
      </c>
      <c t="n" s="7" r="B3">
        <v>9089</v>
      </c>
      <c t="n" s="7" r="C3">
        <v>9437</v>
      </c>
    </row>
    <row spans="1:3" r="4">
      <c t="s" s="4" r="A4">
        <v>1190</v>
      </c>
      <c t="n" s="6" r="B4">
        <v>10443</v>
      </c>
      <c t="n" s="6" r="C4">
        <v>10069</v>
      </c>
    </row>
    <row spans="1:3" r="5">
      <c t="s" s="4" r="A5">
        <v>1191</v>
      </c>
      <c t="n" s="6" r="B5">
        <v>23145</v>
      </c>
      <c t="n" s="6" r="C5">
        <v>25996</v>
      </c>
    </row>
    <row spans="1:3" r="6">
      <c t="s" s="4" r="A6">
        <v>1192</v>
      </c>
      <c t="n" s="7" r="B6">
        <v>42677</v>
      </c>
      <c t="n" s="7" r="C6">
        <v>4550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16</v>
      </c>
    </row>
    <row spans="1:3" r="2">
      <c t="s" s="4" r="A2">
        <v>1194</v>
      </c>
    </row>
    <row spans="1:3" r="3">
      <c t="s" s="3" r="A3">
        <v>1195</v>
      </c>
    </row>
    <row spans="1:3" r="4">
      <c t="s" s="4" r="A4">
        <v>1196</v>
      </c>
      <c t="n" s="7" r="B4">
        <v>148</v>
      </c>
      <c t="n" s="7" r="C4">
        <v>239</v>
      </c>
    </row>
    <row spans="1:3" r="5">
      <c t="s" s="4" r="A5">
        <v>1197</v>
      </c>
      <c t="n" s="6" r="B5">
        <v>129</v>
      </c>
      <c t="n" s="6" r="C5">
        <v>132</v>
      </c>
    </row>
    <row spans="1:3" r="6">
      <c t="s" s="4" r="A6">
        <v>985</v>
      </c>
    </row>
    <row spans="1:3" r="7">
      <c t="s" s="3" r="A7">
        <v>1195</v>
      </c>
    </row>
    <row spans="1:3" r="8">
      <c t="s" s="4" r="A8">
        <v>1196</v>
      </c>
      <c t="n" s="6" r="B8">
        <v>6410</v>
      </c>
      <c t="n" s="6" r="C8">
        <v>5287</v>
      </c>
    </row>
    <row spans="1:3" r="9">
      <c t="s" s="4" r="A9">
        <v>1197</v>
      </c>
      <c t="n" s="7" r="B9">
        <v>4883</v>
      </c>
      <c t="n" s="7" r="C9">
        <v>417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98</v>
      </c>
      <c t="s" s="2" r="B1">
        <v>2</v>
      </c>
      <c t="s" s="2" r="C1">
        <v>16</v>
      </c>
    </row>
    <row spans="1:3" r="2">
      <c t="s" s="4" r="A2">
        <v>1194</v>
      </c>
    </row>
    <row spans="1:3" r="3">
      <c t="s" s="3" r="A3">
        <v>1199</v>
      </c>
    </row>
    <row spans="1:3" r="4">
      <c t="s" s="4" r="A4">
        <v>1200</v>
      </c>
      <c t="n" s="7" r="B4">
        <v>0</v>
      </c>
      <c t="n" s="7" r="C4">
        <v>0</v>
      </c>
    </row>
    <row spans="1:3" r="5">
      <c t="s" s="4" r="A5">
        <v>1201</v>
      </c>
      <c t="n" s="6" r="B5">
        <v>0</v>
      </c>
      <c t="n" s="6" r="C5">
        <v>0</v>
      </c>
    </row>
    <row spans="1:3" r="6">
      <c t="s" s="4" r="A6">
        <v>1202</v>
      </c>
      <c t="n" s="6" r="B6">
        <v>0</v>
      </c>
      <c t="n" s="6" r="C6">
        <v>0</v>
      </c>
    </row>
    <row spans="1:3" r="7">
      <c t="s" s="4" r="A7">
        <v>985</v>
      </c>
    </row>
    <row spans="1:3" r="8">
      <c t="s" s="3" r="A8">
        <v>1199</v>
      </c>
    </row>
    <row spans="1:3" r="9">
      <c t="s" s="4" r="A9">
        <v>1200</v>
      </c>
      <c t="n" s="6" r="B9">
        <v>2220</v>
      </c>
      <c t="n" s="6" r="C9">
        <v>947</v>
      </c>
    </row>
    <row spans="1:3" r="10">
      <c t="s" s="4" r="A10">
        <v>1201</v>
      </c>
      <c t="n" s="6" r="B10">
        <v>1951</v>
      </c>
      <c t="n" s="6" r="C10">
        <v>745</v>
      </c>
    </row>
    <row spans="1:3" r="11">
      <c t="s" s="4" r="A11">
        <v>1202</v>
      </c>
      <c t="n" s="7" r="B11">
        <v>1439</v>
      </c>
      <c t="n" s="7" r="C11">
        <v>5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3</v>
      </c>
      <c t="s" s="2" r="B1">
        <v>1</v>
      </c>
    </row>
    <row spans="1:3" r="2">
      <c t="s" s="2" r="B2">
        <v>2</v>
      </c>
      <c t="s" s="2" r="C2">
        <v>16</v>
      </c>
    </row>
    <row spans="1:3" r="3">
      <c t="s" s="4" r="A3">
        <v>1194</v>
      </c>
    </row>
    <row spans="1:3" r="4">
      <c t="s" s="3" r="A4">
        <v>1204</v>
      </c>
    </row>
    <row spans="1:3" r="5">
      <c t="s" s="4" r="A5">
        <v>1205</v>
      </c>
      <c t="n" s="7" r="B5">
        <v>48</v>
      </c>
      <c t="n" s="7" r="C5">
        <v>74</v>
      </c>
    </row>
    <row spans="1:3" r="6">
      <c t="s" s="4" r="A6">
        <v>1206</v>
      </c>
      <c t="n" s="6" r="B6">
        <v>-56</v>
      </c>
      <c t="n" s="6" r="C6">
        <v>-22</v>
      </c>
    </row>
    <row spans="1:3" r="7">
      <c t="s" s="4" r="A7">
        <v>1207</v>
      </c>
      <c t="n" s="6" r="B7">
        <v>0</v>
      </c>
      <c t="n" s="6" r="C7">
        <v>0</v>
      </c>
    </row>
    <row spans="1:3" r="8">
      <c t="s" s="4" r="A8">
        <v>1208</v>
      </c>
      <c t="n" s="6" r="B8">
        <v>29</v>
      </c>
      <c t="n" s="6" r="C8">
        <v>-4</v>
      </c>
    </row>
    <row spans="1:3" r="9">
      <c t="s" s="4" r="A9">
        <v>1209</v>
      </c>
      <c t="n" s="6" r="B9">
        <v>21</v>
      </c>
      <c t="n" s="6" r="C9">
        <v>48</v>
      </c>
    </row>
    <row spans="1:3" r="10">
      <c t="s" s="4" r="A10">
        <v>985</v>
      </c>
    </row>
    <row spans="1:3" r="11">
      <c t="s" s="3" r="A11">
        <v>1204</v>
      </c>
    </row>
    <row spans="1:3" r="12">
      <c t="s" s="4" r="A12">
        <v>1205</v>
      </c>
      <c t="n" s="6" r="B12">
        <v>2143</v>
      </c>
      <c t="n" s="6" r="C12">
        <v>2746</v>
      </c>
    </row>
    <row spans="1:3" r="13">
      <c t="s" s="4" r="A13">
        <v>1206</v>
      </c>
      <c t="n" s="6" r="B13">
        <v>-325</v>
      </c>
      <c t="n" s="6" r="C13">
        <v>-244</v>
      </c>
    </row>
    <row spans="1:3" r="14">
      <c t="s" s="4" r="A14">
        <v>1207</v>
      </c>
      <c t="n" s="6" r="B14">
        <v>-56</v>
      </c>
      <c t="n" s="6" r="C14">
        <v>-60</v>
      </c>
    </row>
    <row spans="1:3" r="15">
      <c t="s" s="4" r="A15">
        <v>1208</v>
      </c>
      <c t="n" s="6" r="B15">
        <v>-74</v>
      </c>
      <c t="n" s="6" r="C15">
        <v>-541</v>
      </c>
    </row>
    <row spans="1:3" r="16">
      <c t="s" s="4" r="A16">
        <v>1209</v>
      </c>
      <c t="n" s="6" r="B16">
        <v>2200</v>
      </c>
      <c t="n" s="6" r="C16">
        <v>2143</v>
      </c>
    </row>
    <row spans="1:3" r="17">
      <c t="s" s="4" r="A17">
        <v>1210</v>
      </c>
    </row>
    <row spans="1:3" r="18">
      <c t="s" s="3" r="A18">
        <v>1204</v>
      </c>
    </row>
    <row spans="1:3" r="19">
      <c t="s" s="4" r="A19">
        <v>1211</v>
      </c>
      <c t="n" s="6" r="B19">
        <v>0</v>
      </c>
      <c t="n" s="6" r="C19">
        <v>0</v>
      </c>
    </row>
    <row spans="1:3" r="20">
      <c t="s" s="4" r="A20">
        <v>1212</v>
      </c>
    </row>
    <row spans="1:3" r="21">
      <c t="s" s="3" r="A21">
        <v>1204</v>
      </c>
    </row>
    <row spans="1:3" r="22">
      <c t="s" s="4" r="A22">
        <v>1211</v>
      </c>
      <c t="n" s="7" r="B22">
        <v>512</v>
      </c>
      <c t="n" s="7" r="C22">
        <v>2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3</v>
      </c>
      <c t="s" s="2" r="B1">
        <v>2</v>
      </c>
      <c t="s" s="2" r="C1">
        <v>16</v>
      </c>
    </row>
    <row spans="1:3" r="2">
      <c t="s" s="3" r="A2">
        <v>467</v>
      </c>
    </row>
    <row spans="1:3" r="3">
      <c t="s" s="4" r="A3">
        <v>1214</v>
      </c>
      <c t="n" s="7" r="B3">
        <v>6101</v>
      </c>
      <c t="n" s="7" r="C3">
        <v>6323</v>
      </c>
    </row>
    <row spans="1:3" r="4">
      <c t="s" s="4" r="A4">
        <v>1215</v>
      </c>
      <c t="n" s="6" r="B4">
        <v>2141</v>
      </c>
      <c t="n" s="6" r="C4">
        <v>2169</v>
      </c>
    </row>
    <row spans="1:3" r="5">
      <c t="s" s="4" r="A5">
        <v>1216</v>
      </c>
    </row>
    <row spans="1:3" r="6">
      <c t="s" s="3" r="A6">
        <v>467</v>
      </c>
    </row>
    <row spans="1:3" r="7">
      <c t="s" s="4" r="A7">
        <v>1214</v>
      </c>
      <c t="n" s="6" r="B7">
        <v>3374</v>
      </c>
      <c t="n" s="6" r="C7">
        <v>3471</v>
      </c>
    </row>
    <row spans="1:3" r="8">
      <c t="s" s="4" r="A8">
        <v>1215</v>
      </c>
      <c t="n" s="6" r="B8">
        <v>0</v>
      </c>
      <c t="n" s="6" r="C8">
        <v>0</v>
      </c>
    </row>
    <row spans="1:3" r="9">
      <c t="s" s="4" r="A9">
        <v>1217</v>
      </c>
    </row>
    <row spans="1:3" r="10">
      <c t="s" s="3" r="A10">
        <v>467</v>
      </c>
    </row>
    <row spans="1:3" r="11">
      <c t="s" s="4" r="A11">
        <v>1214</v>
      </c>
      <c t="n" s="6" r="B11">
        <v>2465</v>
      </c>
      <c t="n" s="6" r="C11">
        <v>2405</v>
      </c>
    </row>
    <row spans="1:3" r="12">
      <c t="s" s="4" r="A12">
        <v>1215</v>
      </c>
      <c t="n" s="6" r="B12">
        <v>2079</v>
      </c>
      <c t="n" s="6" r="C12">
        <v>1999</v>
      </c>
    </row>
    <row spans="1:3" r="13">
      <c t="s" s="4" r="A13">
        <v>1218</v>
      </c>
    </row>
    <row spans="1:3" r="14">
      <c t="s" s="3" r="A14">
        <v>467</v>
      </c>
    </row>
    <row spans="1:3" r="15">
      <c t="s" s="4" r="A15">
        <v>1214</v>
      </c>
      <c t="n" s="6" r="B15">
        <v>186</v>
      </c>
      <c t="n" s="6" r="C15">
        <v>297</v>
      </c>
    </row>
    <row spans="1:3" r="16">
      <c t="s" s="4" r="A16">
        <v>1215</v>
      </c>
      <c t="n" s="6" r="B16">
        <v>62</v>
      </c>
      <c t="n" s="6" r="C16">
        <v>155</v>
      </c>
    </row>
    <row spans="1:3" r="17">
      <c t="s" s="4" r="A17">
        <v>1132</v>
      </c>
    </row>
    <row spans="1:3" r="18">
      <c t="s" s="3" r="A18">
        <v>467</v>
      </c>
    </row>
    <row spans="1:3" r="19">
      <c t="s" s="4" r="A19">
        <v>1214</v>
      </c>
      <c t="n" s="6" r="B19">
        <v>76</v>
      </c>
      <c t="n" s="6" r="C19">
        <v>150</v>
      </c>
    </row>
    <row spans="1:3" r="20">
      <c t="s" s="4" r="A20">
        <v>1215</v>
      </c>
      <c t="n" s="7" r="B20">
        <v>0</v>
      </c>
      <c t="n" s="7" r="C20">
        <v>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9</v>
      </c>
      <c t="s" s="2" r="B1">
        <v>2</v>
      </c>
      <c t="s" s="2" r="C1">
        <v>16</v>
      </c>
    </row>
    <row spans="1:3" r="2">
      <c t="s" s="3" r="A2">
        <v>467</v>
      </c>
    </row>
    <row spans="1:3" r="3">
      <c t="s" s="4" r="A3">
        <v>1220</v>
      </c>
      <c t="n" s="7" r="B3">
        <v>76597</v>
      </c>
      <c t="n" s="7" r="C3">
        <v>80983</v>
      </c>
    </row>
    <row spans="1:3" r="4">
      <c t="s" s="4" r="A4">
        <v>1221</v>
      </c>
      <c t="n" s="6" r="B4">
        <v>79059</v>
      </c>
      <c t="n" s="6" r="C4">
        <v>83490</v>
      </c>
    </row>
    <row spans="1:3" r="5">
      <c t="s" s="4" r="A5">
        <v>1222</v>
      </c>
    </row>
    <row spans="1:3" r="6">
      <c t="s" s="3" r="A6">
        <v>467</v>
      </c>
    </row>
    <row spans="1:3" r="7">
      <c t="s" s="4" r="A7">
        <v>1220</v>
      </c>
      <c t="n" s="6" r="B7">
        <v>5186</v>
      </c>
      <c t="n" s="6" r="C7">
        <v>6250</v>
      </c>
    </row>
    <row spans="1:3" r="8">
      <c t="s" s="4" r="A8">
        <v>1221</v>
      </c>
      <c t="n" s="6" r="B8">
        <v>7074</v>
      </c>
      <c t="n" s="6" r="C8">
        <v>8402</v>
      </c>
    </row>
    <row spans="1:3" r="9">
      <c t="s" s="4" r="A9">
        <v>962</v>
      </c>
    </row>
    <row spans="1:3" r="10">
      <c t="s" s="3" r="A10">
        <v>467</v>
      </c>
    </row>
    <row spans="1:3" r="11">
      <c t="s" s="4" r="A11">
        <v>1220</v>
      </c>
      <c t="n" s="6" r="B11">
        <v>1604</v>
      </c>
      <c t="n" s="6" r="C11">
        <v>1720</v>
      </c>
    </row>
    <row spans="1:3" r="12">
      <c t="s" s="4" r="A12">
        <v>1221</v>
      </c>
      <c t="n" s="6" r="B12">
        <v>2161</v>
      </c>
      <c t="n" s="6" r="C12">
        <v>2050</v>
      </c>
    </row>
    <row spans="1:3" r="13">
      <c t="s" s="4" r="A13">
        <v>1223</v>
      </c>
    </row>
    <row spans="1:3" r="14">
      <c t="s" s="3" r="A14">
        <v>467</v>
      </c>
    </row>
    <row spans="1:3" r="15">
      <c t="s" s="4" r="A15">
        <v>1220</v>
      </c>
      <c t="n" s="6" r="B15">
        <v>586</v>
      </c>
      <c t="n" s="6" r="C15">
        <v>565</v>
      </c>
    </row>
    <row spans="1:3" r="16">
      <c t="s" s="4" r="A16">
        <v>1221</v>
      </c>
      <c t="n" s="6" r="B16">
        <v>586</v>
      </c>
      <c t="n" s="6" r="C16">
        <v>565</v>
      </c>
    </row>
    <row spans="1:3" r="17">
      <c t="s" s="4" r="A17">
        <v>1224</v>
      </c>
    </row>
    <row spans="1:3" r="18">
      <c t="s" s="3" r="A18">
        <v>467</v>
      </c>
    </row>
    <row spans="1:3" r="19">
      <c t="s" s="4" r="A19">
        <v>1220</v>
      </c>
      <c t="n" s="6" r="B19">
        <v>65</v>
      </c>
      <c t="n" s="6" r="C19">
        <v>100</v>
      </c>
    </row>
    <row spans="1:3" r="20">
      <c t="s" s="4" r="A20">
        <v>1221</v>
      </c>
      <c t="n" s="6" r="B20">
        <v>82</v>
      </c>
      <c t="n" s="6" r="C20">
        <v>125</v>
      </c>
    </row>
    <row spans="1:3" r="21">
      <c t="s" s="4" r="A21">
        <v>1132</v>
      </c>
    </row>
    <row spans="1:3" r="22">
      <c t="s" s="3" r="A22">
        <v>467</v>
      </c>
    </row>
    <row spans="1:3" r="23">
      <c t="s" s="4" r="A23">
        <v>1220</v>
      </c>
      <c t="n" s="6" r="B23">
        <v>71</v>
      </c>
      <c t="n" s="6" r="C23">
        <v>92</v>
      </c>
    </row>
    <row spans="1:3" r="24">
      <c t="s" s="4" r="A24">
        <v>1221</v>
      </c>
      <c t="n" s="6" r="B24">
        <v>71</v>
      </c>
      <c t="n" s="6" r="C24">
        <v>92</v>
      </c>
    </row>
    <row spans="1:3" r="25">
      <c t="s" s="4" r="A25">
        <v>1225</v>
      </c>
    </row>
    <row spans="1:3" r="26">
      <c t="s" s="3" r="A26">
        <v>467</v>
      </c>
    </row>
    <row spans="1:3" r="27">
      <c t="s" s="4" r="A27">
        <v>1220</v>
      </c>
      <c t="n" s="6" r="B27">
        <v>65824</v>
      </c>
      <c t="n" s="6" r="C27">
        <v>68427</v>
      </c>
    </row>
    <row spans="1:3" r="28">
      <c t="s" s="4" r="A28">
        <v>1221</v>
      </c>
      <c t="n" s="6" r="B28">
        <v>65824</v>
      </c>
      <c t="n" s="6" r="C28">
        <v>68427</v>
      </c>
    </row>
    <row spans="1:3" r="29">
      <c t="s" s="4" r="A29">
        <v>1226</v>
      </c>
    </row>
    <row spans="1:3" r="30">
      <c t="s" s="3" r="A30">
        <v>467</v>
      </c>
    </row>
    <row spans="1:3" r="31">
      <c t="s" s="4" r="A31">
        <v>1220</v>
      </c>
      <c t="n" s="6" r="B31">
        <v>3261</v>
      </c>
      <c t="n" s="6" r="C31">
        <v>3829</v>
      </c>
    </row>
    <row spans="1:3" r="32">
      <c t="s" s="4" r="A32">
        <v>1221</v>
      </c>
      <c t="n" s="7" r="B32">
        <v>3261</v>
      </c>
      <c t="n" s="7" r="C32">
        <v>382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7</v>
      </c>
      <c t="s" s="2" r="B1">
        <v>1</v>
      </c>
    </row>
    <row spans="1:4" r="2">
      <c t="s" s="2" r="B2">
        <v>2</v>
      </c>
      <c t="s" s="2" r="C2">
        <v>16</v>
      </c>
      <c t="s" s="2" r="D2">
        <v>104</v>
      </c>
    </row>
    <row spans="1:4" r="3">
      <c t="s" s="3" r="A3">
        <v>1228</v>
      </c>
    </row>
    <row spans="1:4" r="4">
      <c t="s" s="4" r="A4">
        <v>1229</v>
      </c>
      <c t="n" s="7" r="B4">
        <v>1209</v>
      </c>
      <c t="n" s="7" r="C4">
        <v>1178</v>
      </c>
      <c t="n" s="7" r="D4">
        <v>1198</v>
      </c>
    </row>
    <row spans="1:4" r="5">
      <c t="s" s="4" r="A5">
        <v>1031</v>
      </c>
      <c t="n" s="6" r="B5">
        <v>19281</v>
      </c>
      <c t="n" s="6" r="C5">
        <v>21153</v>
      </c>
      <c t="n" s="6" r="D5">
        <v>22232</v>
      </c>
    </row>
    <row spans="1:4" r="6">
      <c t="s" s="4" r="A6">
        <v>1230</v>
      </c>
    </row>
    <row spans="1:4" r="7">
      <c t="s" s="3" r="A7">
        <v>1228</v>
      </c>
    </row>
    <row spans="1:4" r="8">
      <c t="s" s="4" r="A8">
        <v>1031</v>
      </c>
      <c t="n" s="6" r="B8">
        <v>20210</v>
      </c>
      <c t="n" s="6" r="C8">
        <v>21015</v>
      </c>
      <c t="n" s="6" r="D8">
        <v>21123</v>
      </c>
    </row>
    <row spans="1:4" r="9">
      <c t="s" s="4" r="A9">
        <v>1031</v>
      </c>
      <c t="n" s="6" r="B9">
        <v>19001</v>
      </c>
      <c t="n" s="6" r="C9">
        <v>19837</v>
      </c>
      <c t="n" s="6" r="D9">
        <v>19925</v>
      </c>
    </row>
    <row spans="1:4" r="10">
      <c t="s" s="4" r="A10">
        <v>985</v>
      </c>
    </row>
    <row spans="1:4" r="11">
      <c t="s" s="3" r="A11">
        <v>1228</v>
      </c>
    </row>
    <row spans="1:4" r="12">
      <c t="s" s="4" r="A12">
        <v>1031</v>
      </c>
      <c t="n" s="6" r="B12">
        <v>14235</v>
      </c>
      <c t="n" s="6" r="C12">
        <v>14868</v>
      </c>
      <c t="n" s="6" r="D12">
        <v>15071</v>
      </c>
    </row>
    <row spans="1:4" r="13">
      <c t="s" s="4" r="A13">
        <v>984</v>
      </c>
    </row>
    <row spans="1:4" r="14">
      <c t="s" s="3" r="A14">
        <v>1228</v>
      </c>
    </row>
    <row spans="1:4" r="15">
      <c t="s" s="4" r="A15">
        <v>1031</v>
      </c>
      <c t="n" s="6" r="B15">
        <v>144</v>
      </c>
      <c t="n" s="6" r="C15">
        <v>133</v>
      </c>
      <c t="n" s="6" r="D15">
        <v>127</v>
      </c>
    </row>
    <row spans="1:4" r="16">
      <c t="s" s="4" r="A16">
        <v>1231</v>
      </c>
    </row>
    <row spans="1:4" r="17">
      <c t="s" s="3" r="A17">
        <v>1228</v>
      </c>
    </row>
    <row spans="1:4" r="18">
      <c t="s" s="4" r="A18">
        <v>1031</v>
      </c>
      <c t="n" s="6" r="B18">
        <v>21</v>
      </c>
      <c t="n" s="6" r="C18">
        <v>103</v>
      </c>
      <c t="n" s="6" r="D18">
        <v>65</v>
      </c>
    </row>
    <row spans="1:4" r="19">
      <c t="s" s="4" r="A19">
        <v>1232</v>
      </c>
      <c t="n" s="6" r="B19">
        <v>-23</v>
      </c>
      <c t="n" s="6" r="C19">
        <v>-3</v>
      </c>
      <c t="n" s="6" r="D19">
        <v>18</v>
      </c>
    </row>
    <row spans="1:4" r="20">
      <c t="s" s="4" r="A20">
        <v>1194</v>
      </c>
    </row>
    <row spans="1:4" r="21">
      <c t="s" s="3" r="A21">
        <v>1228</v>
      </c>
    </row>
    <row spans="1:4" r="22">
      <c t="s" s="4" r="A22">
        <v>1031</v>
      </c>
      <c t="n" s="6" r="B22">
        <v>3136</v>
      </c>
      <c t="n" s="6" r="C22">
        <v>2928</v>
      </c>
      <c t="n" s="6" r="D22">
        <v>3020</v>
      </c>
    </row>
    <row spans="1:4" r="23">
      <c t="s" s="4" r="A23">
        <v>76</v>
      </c>
    </row>
    <row spans="1:4" r="24">
      <c t="s" s="3" r="A24">
        <v>1228</v>
      </c>
    </row>
    <row spans="1:4" r="25">
      <c t="s" s="4" r="A25">
        <v>1031</v>
      </c>
      <c t="n" s="6" r="B25">
        <v>603</v>
      </c>
      <c t="n" s="6" r="C25">
        <v>629</v>
      </c>
      <c t="n" s="6" r="D25">
        <v>620</v>
      </c>
    </row>
    <row spans="1:4" r="26">
      <c t="s" s="4" r="A26">
        <v>961</v>
      </c>
    </row>
    <row spans="1:4" r="27">
      <c t="s" s="3" r="A27">
        <v>1228</v>
      </c>
    </row>
    <row spans="1:4" r="28">
      <c t="s" s="4" r="A28">
        <v>1031</v>
      </c>
      <c t="n" s="6" r="B28">
        <v>981</v>
      </c>
      <c t="n" s="6" r="C28">
        <v>951</v>
      </c>
      <c t="n" s="6" r="D28">
        <v>909</v>
      </c>
    </row>
    <row spans="1:4" r="29">
      <c t="s" s="4" r="A29">
        <v>1222</v>
      </c>
    </row>
    <row spans="1:4" r="30">
      <c t="s" s="3" r="A30">
        <v>1228</v>
      </c>
    </row>
    <row spans="1:4" r="31">
      <c t="s" s="4" r="A31">
        <v>1031</v>
      </c>
      <c t="n" s="6" r="B31">
        <v>669</v>
      </c>
      <c t="n" s="6" r="C31">
        <v>1033</v>
      </c>
      <c t="n" s="6" r="D31">
        <v>955</v>
      </c>
    </row>
    <row spans="1:4" r="32">
      <c t="s" s="4" r="A32">
        <v>1233</v>
      </c>
    </row>
    <row spans="1:4" r="33">
      <c t="s" s="3" r="A33">
        <v>1228</v>
      </c>
    </row>
    <row spans="1:4" r="34">
      <c t="s" s="4" r="A34">
        <v>1031</v>
      </c>
      <c t="n" s="6" r="B34">
        <v>148</v>
      </c>
      <c t="n" s="6" r="C34">
        <v>168</v>
      </c>
      <c t="n" s="6" r="D34">
        <v>181</v>
      </c>
    </row>
    <row spans="1:4" r="35">
      <c t="s" s="4" r="A35">
        <v>1234</v>
      </c>
    </row>
    <row spans="1:4" r="36">
      <c t="s" s="3" r="A36">
        <v>1228</v>
      </c>
    </row>
    <row spans="1:4" r="37">
      <c t="s" s="4" r="A37">
        <v>1031</v>
      </c>
      <c t="n" s="6" r="B37">
        <v>25</v>
      </c>
      <c t="n" s="6" r="C37">
        <v>10</v>
      </c>
      <c t="n" s="6" r="D37">
        <v>10</v>
      </c>
    </row>
    <row spans="1:4" r="38">
      <c t="s" s="4" r="A38">
        <v>1132</v>
      </c>
    </row>
    <row spans="1:4" r="39">
      <c t="s" s="3" r="A39">
        <v>1228</v>
      </c>
    </row>
    <row spans="1:4" r="40">
      <c t="s" s="4" r="A40">
        <v>1031</v>
      </c>
      <c t="n" s="6" r="B40">
        <v>248</v>
      </c>
      <c t="n" s="6" r="C40">
        <v>192</v>
      </c>
      <c t="n" s="6" r="D40">
        <v>165</v>
      </c>
    </row>
    <row spans="1:4" r="41">
      <c t="s" s="4" r="A41">
        <v>1235</v>
      </c>
    </row>
    <row spans="1:4" r="42">
      <c t="s" s="3" r="A42">
        <v>1228</v>
      </c>
    </row>
    <row spans="1:4" r="43">
      <c t="s" s="4" r="A43">
        <v>1031</v>
      </c>
      <c t="n" s="6" r="B43">
        <v>280</v>
      </c>
      <c t="n" s="6" r="C43">
        <v>1316</v>
      </c>
      <c t="n" s="6" r="D43">
        <v>2307</v>
      </c>
    </row>
    <row spans="1:4" r="44">
      <c t="s" s="4" r="A44">
        <v>1236</v>
      </c>
    </row>
    <row spans="1:4" r="45">
      <c t="s" s="3" r="A45">
        <v>1228</v>
      </c>
    </row>
    <row spans="1:4" r="46">
      <c t="s" s="4" r="A46">
        <v>1031</v>
      </c>
      <c t="n" s="6" r="B46">
        <v>264</v>
      </c>
      <c t="n" s="6" r="C46">
        <v>1266</v>
      </c>
      <c t="n" s="6" r="D46">
        <v>2172</v>
      </c>
    </row>
    <row spans="1:4" r="47">
      <c t="s" s="4" r="A47">
        <v>1232</v>
      </c>
      <c t="n" s="6" r="B47">
        <v>-433</v>
      </c>
      <c t="n" s="6" r="C47">
        <v>645</v>
      </c>
      <c t="n" s="6" r="D47">
        <v>1579</v>
      </c>
    </row>
    <row spans="1:4" r="48">
      <c t="s" s="4" r="A48">
        <v>1237</v>
      </c>
    </row>
    <row spans="1:4" r="49">
      <c t="s" s="3" r="A49">
        <v>1228</v>
      </c>
    </row>
    <row spans="1:4" r="50">
      <c t="s" s="4" r="A50">
        <v>1031</v>
      </c>
      <c t="n" s="6" r="B50">
        <v>16</v>
      </c>
      <c t="n" s="6" r="C50">
        <v>49</v>
      </c>
      <c t="n" s="6" r="D50">
        <v>132</v>
      </c>
    </row>
    <row spans="1:4" r="51">
      <c t="s" s="4" r="A51">
        <v>1238</v>
      </c>
    </row>
    <row spans="1:4" r="52">
      <c t="s" s="3" r="A52">
        <v>1228</v>
      </c>
    </row>
    <row spans="1:4" r="53">
      <c t="s" s="4" r="A53">
        <v>1031</v>
      </c>
      <c t="n" s="7" r="B53">
        <v>0</v>
      </c>
      <c t="n" s="7" r="C53">
        <v>1</v>
      </c>
      <c t="n" s="7" r="D53">
        <v>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9</v>
      </c>
      <c t="s" s="2" r="B1">
        <v>1</v>
      </c>
    </row>
    <row spans="1:4" r="2">
      <c t="s" s="2" r="B2">
        <v>2</v>
      </c>
      <c t="s" s="2" r="C2">
        <v>16</v>
      </c>
      <c t="s" s="2" r="D2">
        <v>104</v>
      </c>
    </row>
    <row spans="1:4" r="3">
      <c t="s" s="3" r="A3">
        <v>1240</v>
      </c>
    </row>
    <row spans="1:4" r="4">
      <c t="s" s="4" r="A4">
        <v>1241</v>
      </c>
      <c t="n" s="7" r="B4">
        <v>204</v>
      </c>
      <c t="n" s="7" r="C4">
        <v>598</v>
      </c>
      <c t="n" s="7" r="D4">
        <v>561</v>
      </c>
    </row>
    <row spans="1:4" r="5">
      <c t="s" s="4" r="A5">
        <v>1242</v>
      </c>
      <c t="n" s="6" r="B5">
        <v>61</v>
      </c>
      <c t="n" s="6" r="C5">
        <v>101</v>
      </c>
      <c t="n" s="6" r="D5">
        <v>31</v>
      </c>
    </row>
    <row spans="1:4" r="6">
      <c t="s" s="3" r="A6">
        <v>1243</v>
      </c>
    </row>
    <row spans="1:4" r="7">
      <c t="s" s="4" r="A7">
        <v>1244</v>
      </c>
      <c t="n" s="6" r="B7">
        <v>0</v>
      </c>
      <c t="n" s="6" r="C7">
        <v>9</v>
      </c>
      <c t="n" s="6" r="D7">
        <v>15</v>
      </c>
    </row>
    <row spans="1:4" r="8">
      <c t="s" s="4" r="A8">
        <v>1194</v>
      </c>
      <c t="n" s="6" r="B8">
        <v>-105</v>
      </c>
      <c t="n" s="6" r="C8">
        <v>-36</v>
      </c>
      <c t="n" s="6" r="D8">
        <v>22</v>
      </c>
    </row>
    <row spans="1:4" r="9">
      <c t="s" s="4" r="A9">
        <v>961</v>
      </c>
      <c t="n" s="6" r="B9">
        <v>531</v>
      </c>
      <c t="n" s="6" r="C9">
        <v>222</v>
      </c>
      <c t="n" s="6" r="D9">
        <v>-19</v>
      </c>
    </row>
    <row spans="1:4" r="10">
      <c t="s" s="4" r="A10">
        <v>1222</v>
      </c>
      <c t="n" s="6" r="B10">
        <v>-67</v>
      </c>
      <c t="n" s="6" r="C10">
        <v>-78</v>
      </c>
      <c t="n" s="6" r="D10">
        <v>-48</v>
      </c>
    </row>
    <row spans="1:4" r="11">
      <c t="s" s="4" r="A11">
        <v>1132</v>
      </c>
      <c t="n" s="6" r="B11">
        <v>-6</v>
      </c>
      <c t="n" s="6" r="C11">
        <v>-110</v>
      </c>
      <c t="n" s="6" r="D11">
        <v>22</v>
      </c>
    </row>
    <row spans="1:4" r="12">
      <c t="s" s="4" r="A12">
        <v>1245</v>
      </c>
      <c t="n" s="6" r="B12">
        <v>488</v>
      </c>
      <c t="n" s="6" r="C12">
        <v>610</v>
      </c>
      <c t="n" s="6" r="D12">
        <v>392</v>
      </c>
    </row>
    <row spans="1:4" r="13">
      <c t="s" s="3" r="A13">
        <v>1246</v>
      </c>
    </row>
    <row spans="1:4" r="14">
      <c t="s" s="4" r="A14">
        <v>1019</v>
      </c>
      <c t="n" s="6" r="B14">
        <v>-7</v>
      </c>
      <c t="n" s="6" r="C14">
        <v>-13</v>
      </c>
      <c t="n" s="6" r="D14">
        <v>-52</v>
      </c>
    </row>
    <row spans="1:4" r="15">
      <c t="s" s="4" r="A15">
        <v>1247</v>
      </c>
      <c t="n" s="6" r="B15">
        <v>0</v>
      </c>
      <c t="n" s="6" r="C15">
        <v>0</v>
      </c>
      <c t="n" s="6" r="D15">
        <v>2</v>
      </c>
    </row>
    <row spans="1:4" r="16">
      <c t="s" s="4" r="A16">
        <v>1248</v>
      </c>
      <c t="n" s="6" r="B16">
        <v>4</v>
      </c>
      <c t="n" s="6" r="C16">
        <v>19</v>
      </c>
      <c t="n" s="6" r="D16">
        <v>85</v>
      </c>
    </row>
    <row spans="1:4" r="17">
      <c t="s" s="4" r="A17">
        <v>1249</v>
      </c>
      <c t="n" s="6" r="B17">
        <v>0</v>
      </c>
      <c t="n" s="6" r="C17">
        <v>-1</v>
      </c>
      <c t="n" s="6" r="D17">
        <v>-2</v>
      </c>
    </row>
    <row spans="1:4" r="18">
      <c t="s" s="4" r="A18">
        <v>725</v>
      </c>
      <c t="n" s="6" r="B18">
        <v>112</v>
      </c>
      <c t="n" s="6" r="C18">
        <v>-812</v>
      </c>
      <c t="n" s="6" r="D18">
        <v>-264</v>
      </c>
    </row>
    <row spans="1:4" r="19">
      <c t="s" s="4" r="A19">
        <v>1031</v>
      </c>
      <c t="n" s="6" r="B19">
        <v>109</v>
      </c>
      <c t="n" s="6" r="C19">
        <v>-807</v>
      </c>
      <c t="n" s="6" r="D19">
        <v>-231</v>
      </c>
    </row>
    <row spans="1:4" r="20">
      <c t="s" s="4" r="A20">
        <v>114</v>
      </c>
      <c t="n" s="6" r="B20">
        <v>597</v>
      </c>
      <c t="n" s="6" r="C20">
        <v>-197</v>
      </c>
      <c t="n" s="6" r="D20">
        <v>161</v>
      </c>
    </row>
    <row spans="1:4" r="21">
      <c t="s" s="4" r="A21">
        <v>985</v>
      </c>
    </row>
    <row spans="1:4" r="22">
      <c t="s" s="3" r="A22">
        <v>1240</v>
      </c>
    </row>
    <row spans="1:4" r="23">
      <c t="s" s="4" r="A23">
        <v>1250</v>
      </c>
      <c t="n" s="6" r="B23">
        <v>-90</v>
      </c>
      <c t="n" s="6" r="C23">
        <v>-60</v>
      </c>
      <c t="n" s="6" r="D23">
        <v>-166</v>
      </c>
    </row>
    <row spans="1:4" r="24">
      <c t="s" s="4" r="A24">
        <v>669</v>
      </c>
      <c t="n" s="6" r="B24">
        <v>114</v>
      </c>
      <c t="n" s="6" r="C24">
        <v>538</v>
      </c>
      <c t="n" s="6" r="D24">
        <v>395</v>
      </c>
    </row>
    <row spans="1:4" r="25">
      <c t="s" s="4" r="A25">
        <v>1251</v>
      </c>
    </row>
    <row spans="1:4" r="26">
      <c t="s" s="3" r="A26">
        <v>1240</v>
      </c>
    </row>
    <row spans="1:4" r="27">
      <c t="s" s="4" r="A27">
        <v>1250</v>
      </c>
      <c t="n" s="6" r="B27">
        <v>-28</v>
      </c>
      <c t="n" s="6" r="C27">
        <v>-7</v>
      </c>
      <c t="n" s="6" r="D27">
        <v>-11</v>
      </c>
    </row>
    <row spans="1:4" r="28">
      <c t="s" s="4" r="A28">
        <v>1252</v>
      </c>
    </row>
    <row spans="1:4" r="29">
      <c t="s" s="3" r="A29">
        <v>1240</v>
      </c>
    </row>
    <row spans="1:4" r="30">
      <c t="s" s="4" r="A30">
        <v>1250</v>
      </c>
      <c t="n" s="6" r="B30">
        <v>0</v>
      </c>
      <c t="n" s="6" r="C30">
        <v>-2</v>
      </c>
      <c t="n" s="6" r="D30">
        <v>-3</v>
      </c>
    </row>
    <row spans="1:4" r="31">
      <c t="s" s="4" r="A31">
        <v>1253</v>
      </c>
    </row>
    <row spans="1:4" r="32">
      <c t="s" s="3" r="A32">
        <v>1240</v>
      </c>
    </row>
    <row spans="1:4" r="33">
      <c t="s" s="4" r="A33">
        <v>1250</v>
      </c>
      <c t="n" s="6" r="B33">
        <v>-21</v>
      </c>
      <c t="n" s="6" r="C33">
        <v>0</v>
      </c>
      <c t="n" s="6" r="D33">
        <v>-48</v>
      </c>
    </row>
    <row spans="1:4" r="34">
      <c t="s" s="4" r="A34">
        <v>1254</v>
      </c>
    </row>
    <row spans="1:4" r="35">
      <c t="s" s="3" r="A35">
        <v>1240</v>
      </c>
    </row>
    <row spans="1:4" r="36">
      <c t="s" s="4" r="A36">
        <v>1250</v>
      </c>
      <c t="n" s="6" r="B36">
        <v>0</v>
      </c>
      <c t="n" s="6" r="C36">
        <v>0</v>
      </c>
      <c t="n" s="6" r="D36">
        <v>-10</v>
      </c>
    </row>
    <row spans="1:4" r="37">
      <c t="s" s="4" r="A37">
        <v>1255</v>
      </c>
    </row>
    <row spans="1:4" r="38">
      <c t="s" s="3" r="A38">
        <v>1240</v>
      </c>
    </row>
    <row spans="1:4" r="39">
      <c t="s" s="4" r="A39">
        <v>1250</v>
      </c>
      <c t="n" s="6" r="B39">
        <v>0</v>
      </c>
      <c t="n" s="6" r="C39">
        <v>0</v>
      </c>
      <c t="n" s="6" r="D39">
        <v>-2</v>
      </c>
    </row>
    <row spans="1:4" r="40">
      <c t="s" s="4" r="A40">
        <v>1256</v>
      </c>
    </row>
    <row spans="1:4" r="41">
      <c t="s" s="3" r="A41">
        <v>1240</v>
      </c>
    </row>
    <row spans="1:4" r="42">
      <c t="s" s="4" r="A42">
        <v>1250</v>
      </c>
      <c t="n" s="6" r="B42">
        <v>-5</v>
      </c>
      <c t="n" s="6" r="C42">
        <v>0</v>
      </c>
      <c t="n" s="6" r="D42">
        <v>0</v>
      </c>
    </row>
    <row spans="1:4" r="43">
      <c t="s" s="4" r="A43">
        <v>1257</v>
      </c>
    </row>
    <row spans="1:4" r="44">
      <c t="s" s="3" r="A44">
        <v>1240</v>
      </c>
    </row>
    <row spans="1:4" r="45">
      <c t="s" s="4" r="A45">
        <v>1250</v>
      </c>
      <c t="n" s="6" r="B45">
        <v>-54</v>
      </c>
      <c t="n" s="6" r="C45">
        <v>-9</v>
      </c>
      <c t="n" s="6" r="D45">
        <v>-74</v>
      </c>
    </row>
    <row spans="1:4" r="46">
      <c t="s" s="4" r="A46">
        <v>991</v>
      </c>
    </row>
    <row spans="1:4" r="47">
      <c t="s" s="3" r="A47">
        <v>1240</v>
      </c>
    </row>
    <row spans="1:4" r="48">
      <c t="s" s="4" r="A48">
        <v>1250</v>
      </c>
      <c t="n" s="6" r="B48">
        <v>-30</v>
      </c>
      <c t="n" s="6" r="C48">
        <v>-31</v>
      </c>
      <c t="n" s="6" r="D48">
        <v>-80</v>
      </c>
    </row>
    <row spans="1:4" r="49">
      <c t="n" s="15" r="A49">
        <v>-1</v>
      </c>
    </row>
    <row spans="1:4" r="50">
      <c t="s" s="3" r="A50">
        <v>1240</v>
      </c>
    </row>
    <row spans="1:4" r="51">
      <c t="s" s="4" r="A51">
        <v>1250</v>
      </c>
      <c t="n" s="6" r="B51">
        <v>0</v>
      </c>
      <c t="n" s="6" r="C51">
        <v>-13</v>
      </c>
      <c t="n" s="6" r="D51">
        <v>-12</v>
      </c>
    </row>
    <row spans="1:4" r="52">
      <c t="s" s="4" r="A52">
        <v>993</v>
      </c>
    </row>
    <row spans="1:4" r="53">
      <c t="s" s="3" r="A53">
        <v>1240</v>
      </c>
    </row>
    <row spans="1:4" r="54">
      <c t="s" s="4" r="A54">
        <v>1250</v>
      </c>
      <c t="n" s="6" r="B54">
        <v>0</v>
      </c>
      <c t="n" s="6" r="C54">
        <v>-7</v>
      </c>
      <c t="n" s="6" r="D54">
        <v>0</v>
      </c>
    </row>
    <row spans="1:4" r="55">
      <c t="s" s="4" r="A55">
        <v>994</v>
      </c>
    </row>
    <row spans="1:4" r="56">
      <c t="s" s="3" r="A56">
        <v>1240</v>
      </c>
    </row>
    <row spans="1:4" r="57">
      <c t="s" s="4" r="A57">
        <v>1250</v>
      </c>
      <c t="n" s="6" r="B57">
        <v>-6</v>
      </c>
      <c t="n" s="6" r="C57">
        <v>0</v>
      </c>
      <c t="n" s="6" r="D57">
        <v>0</v>
      </c>
    </row>
    <row spans="1:4" r="58">
      <c t="s" s="4" r="A58">
        <v>984</v>
      </c>
    </row>
    <row spans="1:4" r="59">
      <c t="s" s="3" r="A59">
        <v>1240</v>
      </c>
    </row>
    <row spans="1:4" r="60">
      <c t="s" s="4" r="A60">
        <v>1250</v>
      </c>
      <c t="n" s="6" r="B60">
        <v>-40</v>
      </c>
      <c t="n" s="6" r="C60">
        <v>-36</v>
      </c>
      <c t="n" s="6" r="D60">
        <v>-26</v>
      </c>
    </row>
    <row spans="1:4" r="61">
      <c t="s" s="4" r="A61">
        <v>669</v>
      </c>
      <c t="n" s="6" r="B61">
        <v>21</v>
      </c>
      <c t="n" s="6" r="C61">
        <v>65</v>
      </c>
      <c t="n" s="6" r="D61">
        <v>5</v>
      </c>
    </row>
    <row spans="1:4" r="62">
      <c t="s" s="4" r="A62">
        <v>996</v>
      </c>
    </row>
    <row spans="1:4" r="63">
      <c t="s" s="3" r="A63">
        <v>1240</v>
      </c>
    </row>
    <row spans="1:4" r="64">
      <c t="s" s="4" r="A64">
        <v>1250</v>
      </c>
      <c t="n" s="6" r="B64">
        <v>-1</v>
      </c>
      <c t="n" s="6" r="C64">
        <v>-23</v>
      </c>
      <c t="n" s="6" r="D64">
        <v>-20</v>
      </c>
    </row>
    <row spans="1:4" r="65">
      <c t="s" s="4" r="A65">
        <v>995</v>
      </c>
    </row>
    <row spans="1:4" r="66">
      <c t="s" s="3" r="A66">
        <v>1240</v>
      </c>
    </row>
    <row spans="1:4" r="67">
      <c t="s" s="4" r="A67">
        <v>1250</v>
      </c>
      <c t="n" s="7" r="B67">
        <v>-39</v>
      </c>
      <c t="n" s="7" r="C67">
        <v>-13</v>
      </c>
      <c t="n" s="7" r="D67">
        <v>-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8</v>
      </c>
      <c t="s" s="2" r="B1">
        <v>1</v>
      </c>
    </row>
    <row spans="1:4" r="2">
      <c t="s" s="2" r="B2">
        <v>2</v>
      </c>
      <c t="s" s="2" r="C2">
        <v>16</v>
      </c>
      <c t="s" s="2" r="D2">
        <v>104</v>
      </c>
    </row>
    <row spans="1:4" r="3">
      <c t="s" s="4" r="A3">
        <v>985</v>
      </c>
    </row>
    <row spans="1:4" r="4">
      <c t="s" s="3" r="A4">
        <v>1259</v>
      </c>
    </row>
    <row spans="1:4" r="5">
      <c t="s" s="4" r="A5">
        <v>1260</v>
      </c>
      <c t="n" s="7" r="B5">
        <v>115395</v>
      </c>
      <c t="n" s="7" r="C5">
        <v>82075</v>
      </c>
      <c t="n" s="7" r="D5">
        <v>76070</v>
      </c>
    </row>
    <row spans="1:4" r="6">
      <c t="s" s="4" r="A6">
        <v>1261</v>
      </c>
      <c t="n" s="6" r="B6">
        <v>1262</v>
      </c>
      <c t="n" s="6" r="C6">
        <v>1165</v>
      </c>
      <c t="n" s="6" r="D6">
        <v>1326</v>
      </c>
    </row>
    <row spans="1:4" r="7">
      <c t="s" s="4" r="A7">
        <v>1262</v>
      </c>
      <c t="n" s="6" r="B7">
        <v>-1058</v>
      </c>
      <c t="n" s="6" r="C7">
        <v>-567</v>
      </c>
      <c t="n" s="6" r="D7">
        <v>-765</v>
      </c>
    </row>
    <row spans="1:4" r="8">
      <c t="s" s="3" r="A8">
        <v>1263</v>
      </c>
    </row>
    <row spans="1:4" r="9">
      <c t="s" s="4" r="A9">
        <v>1264</v>
      </c>
      <c t="n" s="6" r="B9">
        <v>-90</v>
      </c>
      <c t="n" s="6" r="C9">
        <v>-60</v>
      </c>
      <c t="n" s="6" r="D9">
        <v>-166</v>
      </c>
    </row>
    <row spans="1:4" r="10">
      <c t="s" s="4" r="A10">
        <v>669</v>
      </c>
      <c t="n" s="6" r="B10">
        <v>114</v>
      </c>
      <c t="n" s="6" r="C10">
        <v>538</v>
      </c>
      <c t="n" s="6" r="D10">
        <v>395</v>
      </c>
    </row>
    <row spans="1:4" r="11">
      <c t="s" s="4" r="A11">
        <v>984</v>
      </c>
    </row>
    <row spans="1:4" r="12">
      <c t="s" s="3" r="A12">
        <v>1259</v>
      </c>
    </row>
    <row spans="1:4" r="13">
      <c t="s" s="4" r="A13">
        <v>1260</v>
      </c>
      <c t="n" s="6" r="B13">
        <v>358</v>
      </c>
      <c t="n" s="6" r="C13">
        <v>544</v>
      </c>
      <c t="n" s="6" r="D13">
        <v>746</v>
      </c>
    </row>
    <row spans="1:4" r="14">
      <c t="s" s="4" r="A14">
        <v>1261</v>
      </c>
      <c t="n" s="6" r="B14">
        <v>99</v>
      </c>
      <c t="n" s="6" r="C14">
        <v>112</v>
      </c>
      <c t="n" s="6" r="D14">
        <v>56</v>
      </c>
    </row>
    <row spans="1:4" r="15">
      <c t="s" s="4" r="A15">
        <v>1262</v>
      </c>
      <c t="n" s="6" r="B15">
        <v>-38</v>
      </c>
      <c t="n" s="6" r="C15">
        <v>-11</v>
      </c>
      <c t="n" s="6" r="D15">
        <v>-25</v>
      </c>
    </row>
    <row spans="1:4" r="16">
      <c t="s" s="3" r="A16">
        <v>1263</v>
      </c>
    </row>
    <row spans="1:4" r="17">
      <c t="s" s="4" r="A17">
        <v>1264</v>
      </c>
      <c t="n" s="6" r="B17">
        <v>-40</v>
      </c>
      <c t="n" s="6" r="C17">
        <v>-36</v>
      </c>
      <c t="n" s="6" r="D17">
        <v>-26</v>
      </c>
    </row>
    <row spans="1:4" r="18">
      <c t="s" s="4" r="A18">
        <v>669</v>
      </c>
      <c t="n" s="7" r="B18">
        <v>21</v>
      </c>
      <c t="n" s="7" r="C18">
        <v>65</v>
      </c>
      <c t="n" s="7" r="D18">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5</v>
      </c>
      <c t="s" s="2" r="B1">
        <v>1</v>
      </c>
    </row>
    <row spans="1:3" r="2">
      <c t="s" s="2" r="B2">
        <v>2</v>
      </c>
      <c t="s" s="2" r="C2">
        <v>16</v>
      </c>
    </row>
    <row spans="1:3" r="3">
      <c t="s" s="3" r="A3">
        <v>1266</v>
      </c>
    </row>
    <row spans="1:3" r="4">
      <c t="s" s="4" r="A4">
        <v>738</v>
      </c>
      <c t="n" s="7" r="B4">
        <v>357</v>
      </c>
      <c t="n" s="7" r="C4">
        <v>378</v>
      </c>
    </row>
    <row spans="1:3" r="5">
      <c t="s" s="3" r="A5">
        <v>1267</v>
      </c>
    </row>
    <row spans="1:3" r="6">
      <c t="s" s="4" r="A6">
        <v>1268</v>
      </c>
      <c t="n" s="6" r="B6">
        <v>20</v>
      </c>
      <c t="n" s="6" r="C6">
        <v>2</v>
      </c>
    </row>
    <row spans="1:3" r="7">
      <c t="s" s="4" r="A7">
        <v>1269</v>
      </c>
      <c t="n" s="6" r="B7">
        <v>26</v>
      </c>
      <c t="n" s="6" r="C7">
        <v>25</v>
      </c>
    </row>
    <row spans="1:3" r="8">
      <c t="s" s="3" r="A8">
        <v>1270</v>
      </c>
    </row>
    <row spans="1:3" r="9">
      <c t="s" s="4" r="A9">
        <v>1271</v>
      </c>
      <c t="n" s="6" r="B9">
        <v>124</v>
      </c>
      <c t="n" s="6" r="C9">
        <v>40</v>
      </c>
    </row>
    <row spans="1:3" r="10">
      <c t="s" s="4" r="A10">
        <v>1272</v>
      </c>
      <c t="n" s="6" r="B10">
        <v>0</v>
      </c>
      <c t="n" s="6" r="C10">
        <v>7</v>
      </c>
    </row>
    <row spans="1:3" r="11">
      <c t="s" s="4" r="A11">
        <v>1273</v>
      </c>
      <c t="n" s="6" r="B11">
        <v>-2</v>
      </c>
      <c t="n" s="6" r="C11">
        <v>-1</v>
      </c>
    </row>
    <row spans="1:3" r="12">
      <c t="s" s="4" r="A12">
        <v>741</v>
      </c>
      <c t="n" s="7" r="B12">
        <v>277</v>
      </c>
      <c t="n" s="7" r="C12">
        <v>35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74</v>
      </c>
      <c t="s" s="2" r="B1">
        <v>2</v>
      </c>
      <c t="s" s="2" r="C1">
        <v>16</v>
      </c>
      <c t="s" s="2" r="D1">
        <v>104</v>
      </c>
    </row>
    <row spans="1:4" r="2">
      <c t="s" s="3" r="A2">
        <v>1275</v>
      </c>
    </row>
    <row spans="1:4" r="3">
      <c t="s" s="4" r="A3">
        <v>983</v>
      </c>
      <c t="n" s="7" r="B3">
        <v>76</v>
      </c>
      <c t="n" s="7" r="C3">
        <v>112</v>
      </c>
      <c t="n" s="7" r="D3">
        <v>218</v>
      </c>
    </row>
    <row spans="1:4" r="4">
      <c t="s" s="4" r="A4">
        <v>1276</v>
      </c>
      <c t="n" s="6" r="B4">
        <v>351402</v>
      </c>
      <c t="n" s="6" r="C4">
        <v>365425</v>
      </c>
    </row>
    <row spans="1:4" r="5">
      <c t="n" s="15" r="A5">
        <v>-1</v>
      </c>
    </row>
    <row spans="1:4" r="6">
      <c t="s" s="3" r="A6">
        <v>1275</v>
      </c>
    </row>
    <row spans="1:4" r="7">
      <c t="s" s="4" r="A7">
        <v>983</v>
      </c>
      <c t="n" s="6" r="B7">
        <v>-1</v>
      </c>
      <c t="n" s="6" r="C7">
        <v>-1</v>
      </c>
    </row>
    <row spans="1:4" r="8">
      <c t="s" s="4" r="A8">
        <v>1276</v>
      </c>
      <c t="n" s="6" r="B8">
        <v>12633</v>
      </c>
      <c t="n" s="6" r="C8">
        <v>14332</v>
      </c>
    </row>
    <row spans="1:4" r="9">
      <c t="s" s="4" r="A9">
        <v>986</v>
      </c>
      <c t="n" s="6" r="B9">
        <v>347</v>
      </c>
      <c t="n" s="6" r="C9">
        <v>615</v>
      </c>
    </row>
    <row spans="1:4" r="10">
      <c t="s" s="4" r="A10">
        <v>1277</v>
      </c>
    </row>
    <row spans="1:4" r="11">
      <c t="s" s="3" r="A11">
        <v>1275</v>
      </c>
    </row>
    <row spans="1:4" r="12">
      <c t="s" s="4" r="A12">
        <v>1276</v>
      </c>
      <c t="n" s="6" r="B12">
        <v>54</v>
      </c>
      <c t="n" s="6" r="C12">
        <v>64</v>
      </c>
    </row>
    <row spans="1:4" r="13">
      <c t="s" s="4" r="A13">
        <v>986</v>
      </c>
      <c t="n" s="7" r="B13">
        <v>12</v>
      </c>
      <c t="n" s="7" r="C13">
        <v>2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1278</v>
      </c>
      <c t="s" s="2" r="B1">
        <v>1</v>
      </c>
    </row>
    <row spans="1:2" r="2">
      <c t="s" s="2" r="B2">
        <v>1279</v>
      </c>
    </row>
    <row spans="1:2" r="3">
      <c t="s" s="3" r="A3">
        <v>1280</v>
      </c>
    </row>
    <row spans="1:2" r="4">
      <c t="s" s="4" r="A4">
        <v>1281</v>
      </c>
      <c t="s" s="4" r="B4">
        <v>1282</v>
      </c>
    </row>
    <row spans="1:2" r="5">
      <c t="s" s="4" r="A5">
        <v>985</v>
      </c>
    </row>
    <row spans="1:2" r="6">
      <c t="s" s="3" r="A6">
        <v>1280</v>
      </c>
    </row>
    <row spans="1:2" r="7">
      <c t="s" s="4" r="A7">
        <v>1283</v>
      </c>
      <c t="n" s="7" r="B7">
        <v>3400</v>
      </c>
    </row>
    <row spans="1:2" r="8">
      <c t="s" s="4" r="A8">
        <v>987</v>
      </c>
      <c t="n" s="6" r="B8">
        <v>5400</v>
      </c>
    </row>
    <row spans="1:2" r="9">
      <c t="s" s="4" r="A9">
        <v>984</v>
      </c>
    </row>
    <row spans="1:2" r="10">
      <c t="s" s="3" r="A10">
        <v>1280</v>
      </c>
    </row>
    <row spans="1:2" r="11">
      <c t="s" s="4" r="A11">
        <v>1283</v>
      </c>
      <c t="n" s="6" r="B11">
        <v>91</v>
      </c>
    </row>
    <row spans="1:2" r="12">
      <c t="s" s="4" r="A12">
        <v>987</v>
      </c>
      <c t="n" s="6" r="B12">
        <v>158</v>
      </c>
    </row>
    <row spans="1:2" r="13">
      <c t="s" s="4" r="A13">
        <v>1284</v>
      </c>
    </row>
    <row spans="1:2" r="14">
      <c t="s" s="3" r="A14">
        <v>1280</v>
      </c>
    </row>
    <row spans="1:2" r="15">
      <c t="s" s="4" r="A15">
        <v>987</v>
      </c>
      <c t="n" s="7" r="B15">
        <v>364</v>
      </c>
    </row>
    <row spans="1:2" r="16">
      <c t="s" s="4" r="A16">
        <v>1285</v>
      </c>
      <c t="n" s="6" r="B16">
        <v>69</v>
      </c>
    </row>
    <row spans="1:2" r="17">
      <c t="s" s="4" r="A17">
        <v>1286</v>
      </c>
    </row>
    <row spans="1:2" r="18">
      <c t="s" s="3" r="A18">
        <v>1280</v>
      </c>
    </row>
    <row spans="1:2" r="19">
      <c t="s" s="4" r="A19">
        <v>987</v>
      </c>
      <c t="n" s="7" r="B19">
        <v>242</v>
      </c>
    </row>
    <row spans="1:2" r="20">
      <c t="s" s="4" r="A20">
        <v>1285</v>
      </c>
      <c t="n" s="6" r="B20">
        <v>36</v>
      </c>
    </row>
    <row spans="1:2" r="21">
      <c t="s" s="4" r="A21">
        <v>1287</v>
      </c>
      <c t="s" s="4" r="B21">
        <v>1288</v>
      </c>
    </row>
    <row spans="1:2" r="22">
      <c t="s" s="4" r="A22">
        <v>1289</v>
      </c>
    </row>
    <row spans="1:2" r="23">
      <c t="s" s="3" r="A23">
        <v>1280</v>
      </c>
    </row>
    <row spans="1:2" r="24">
      <c t="s" s="4" r="A24">
        <v>987</v>
      </c>
      <c t="n" s="7" r="B24">
        <v>122</v>
      </c>
    </row>
    <row spans="1:2" r="25">
      <c t="s" s="4" r="A25">
        <v>1285</v>
      </c>
      <c t="n" s="6" r="B25">
        <v>33</v>
      </c>
    </row>
    <row spans="1:2" r="26">
      <c t="s" s="4" r="A26">
        <v>1287</v>
      </c>
      <c t="s" s="4" r="B26">
        <v>1290</v>
      </c>
    </row>
    <row spans="1:2" r="27">
      <c t="s" s="4" r="A27">
        <v>1291</v>
      </c>
    </row>
    <row spans="1:2" r="28">
      <c t="s" s="3" r="A28">
        <v>1280</v>
      </c>
    </row>
    <row spans="1:2" r="29">
      <c t="s" s="4" r="A29">
        <v>1285</v>
      </c>
      <c t="n" s="6" r="B29">
        <v>12</v>
      </c>
    </row>
    <row spans="1:2" r="30">
      <c t="s" s="4" r="A30">
        <v>987</v>
      </c>
      <c t="n" s="7" r="B30">
        <v>36</v>
      </c>
    </row>
    <row spans="1:2" r="31">
      <c t="s" s="4" r="A31">
        <v>1292</v>
      </c>
    </row>
    <row spans="1:2" r="32">
      <c t="s" s="3" r="A32">
        <v>1280</v>
      </c>
    </row>
    <row spans="1:2" r="33">
      <c t="s" s="4" r="A33">
        <v>1287</v>
      </c>
      <c t="s" s="4" r="B33">
        <v>129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94</v>
      </c>
      <c t="s" s="2" r="B1">
        <v>1</v>
      </c>
    </row>
    <row spans="1:4" r="2">
      <c t="s" s="2" r="B2">
        <v>2</v>
      </c>
      <c t="s" s="2" r="C2">
        <v>16</v>
      </c>
      <c t="s" s="2" r="D2">
        <v>104</v>
      </c>
    </row>
    <row spans="1:4" r="3">
      <c t="s" s="3" r="A3">
        <v>473</v>
      </c>
    </row>
    <row spans="1:4" r="4">
      <c t="s" s="4" r="A4">
        <v>1295</v>
      </c>
      <c t="n" s="7" r="B4">
        <v>4200</v>
      </c>
      <c t="n" s="7" r="C4">
        <v>4700</v>
      </c>
    </row>
    <row spans="1:4" r="5">
      <c t="s" s="4" r="A5">
        <v>1054</v>
      </c>
      <c t="n" s="7" r="B5">
        <v>274</v>
      </c>
      <c t="n" s="7" r="C5">
        <v>458</v>
      </c>
    </row>
    <row spans="1:4" r="6">
      <c t="s" s="4" r="A6">
        <v>1296</v>
      </c>
      <c t="s" s="4" r="B6">
        <v>1041</v>
      </c>
      <c t="s" s="4" r="C6">
        <v>1041</v>
      </c>
    </row>
    <row spans="1:4" r="7">
      <c t="s" s="4" r="A7">
        <v>1055</v>
      </c>
    </row>
    <row spans="1:4" r="8">
      <c t="s" s="3" r="A8">
        <v>473</v>
      </c>
    </row>
    <row spans="1:4" r="9">
      <c t="s" s="4" r="A9">
        <v>1054</v>
      </c>
      <c t="n" s="7" r="B9">
        <v>63</v>
      </c>
      <c t="n" s="7" r="C9">
        <v>80</v>
      </c>
      <c t="n" s="7" r="D9">
        <v>153</v>
      </c>
    </row>
    <row spans="1:4" r="10">
      <c t="s" s="4" r="A10">
        <v>1297</v>
      </c>
      <c t="n" s="6" r="B10">
        <v>13500</v>
      </c>
      <c t="n" s="6" r="C10">
        <v>12800</v>
      </c>
    </row>
    <row spans="1:4" r="11">
      <c t="s" s="4" r="A11">
        <v>1056</v>
      </c>
    </row>
    <row spans="1:4" r="12">
      <c t="s" s="3" r="A12">
        <v>473</v>
      </c>
    </row>
    <row spans="1:4" r="13">
      <c t="s" s="4" r="A13">
        <v>1054</v>
      </c>
      <c t="n" s="6" r="B13">
        <v>84</v>
      </c>
      <c t="n" s="6" r="C13">
        <v>19</v>
      </c>
      <c t="n" s="6" r="D13">
        <v>14</v>
      </c>
    </row>
    <row spans="1:4" r="14">
      <c t="s" s="4" r="A14">
        <v>1297</v>
      </c>
      <c t="n" s="6" r="B14">
        <v>9900</v>
      </c>
      <c t="n" s="6" r="C14">
        <v>6600</v>
      </c>
    </row>
    <row spans="1:4" r="15">
      <c t="s" s="4" r="A15">
        <v>1019</v>
      </c>
    </row>
    <row spans="1:4" r="16">
      <c t="s" s="3" r="A16">
        <v>473</v>
      </c>
    </row>
    <row spans="1:4" r="17">
      <c t="s" s="4" r="A17">
        <v>1054</v>
      </c>
      <c t="n" s="7" r="B17">
        <v>127</v>
      </c>
      <c t="n" s="7" r="C17">
        <v>359</v>
      </c>
      <c t="n" s="7" r="D17">
        <v>5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8</v>
      </c>
      <c t="s" s="2" r="B1">
        <v>1</v>
      </c>
    </row>
    <row spans="1:4" r="2">
      <c t="s" s="2" r="B2">
        <v>2</v>
      </c>
      <c t="s" s="2" r="C2">
        <v>16</v>
      </c>
      <c t="s" s="2" r="D2">
        <v>104</v>
      </c>
    </row>
    <row spans="1:4" r="3">
      <c t="s" s="3" r="A3">
        <v>279</v>
      </c>
    </row>
    <row spans="1:4" r="4">
      <c t="s" s="4" r="A4">
        <v>1299</v>
      </c>
      <c t="n" s="7" r="B4">
        <v>1600</v>
      </c>
      <c t="n" s="7" r="C4">
        <v>1600</v>
      </c>
    </row>
    <row spans="1:4" r="5">
      <c t="s" s="4" r="A5">
        <v>1300</v>
      </c>
      <c t="n" s="7" r="B5">
        <v>164</v>
      </c>
      <c t="n" s="7" r="C5">
        <v>149</v>
      </c>
      <c t="n" s="7" r="D5">
        <v>1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1301</v>
      </c>
      <c t="s" s="2" r="B1">
        <v>1</v>
      </c>
    </row>
    <row spans="1:3" r="2">
      <c t="s" s="2" r="B2">
        <v>2</v>
      </c>
      <c t="s" s="2" r="C2">
        <v>16</v>
      </c>
    </row>
    <row spans="1:3" r="3">
      <c t="s" s="4" r="A3">
        <v>1302</v>
      </c>
      <c t="s" s="4" r="B3">
        <v>1303</v>
      </c>
    </row>
    <row spans="1:3" r="4">
      <c t="s" s="4" r="A4">
        <v>1304</v>
      </c>
      <c t="s" s="4" r="B4">
        <v>935</v>
      </c>
      <c t="s" s="4" r="C4">
        <v>935</v>
      </c>
    </row>
    <row spans="1:3" r="5">
      <c t="s" s="3" r="A5">
        <v>1305</v>
      </c>
    </row>
    <row spans="1:3" r="6">
      <c t="s" s="4" r="A6">
        <v>1306</v>
      </c>
      <c t="n" s="12" r="B6">
        <v>1.5</v>
      </c>
      <c t="n" s="12" r="C6">
        <v>1.5</v>
      </c>
    </row>
    <row spans="1:3" r="7">
      <c t="s" s="4" r="A7">
        <v>1307</v>
      </c>
    </row>
    <row spans="1:3" r="8">
      <c t="s" s="4" r="A8">
        <v>1304</v>
      </c>
      <c t="s" s="4" r="B8">
        <v>1041</v>
      </c>
      <c t="s" s="4" r="C8">
        <v>10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308</v>
      </c>
      <c t="s" s="2" r="B1">
        <v>2</v>
      </c>
      <c t="s" s="2" r="C1">
        <v>16</v>
      </c>
    </row>
    <row spans="1:3" r="2">
      <c t="s" s="3" r="A2">
        <v>279</v>
      </c>
    </row>
    <row spans="1:3" r="3">
      <c t="s" s="4" r="A3">
        <v>1309</v>
      </c>
      <c t="n" s="12" r="B3">
        <v>7.5</v>
      </c>
      <c t="n" s="12" r="C3">
        <v>4.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0</v>
      </c>
      <c t="s" s="2" r="B1">
        <v>1</v>
      </c>
    </row>
    <row spans="1:3" r="2">
      <c t="s" s="2" r="B2">
        <v>2</v>
      </c>
      <c t="s" s="2" r="C2">
        <v>16</v>
      </c>
    </row>
    <row spans="1:3" r="3">
      <c t="s" s="3" r="A3">
        <v>1311</v>
      </c>
    </row>
    <row spans="1:3" r="4">
      <c t="s" s="4" r="A4">
        <v>1312</v>
      </c>
      <c t="s" s="4" r="B4">
        <v>706</v>
      </c>
    </row>
    <row spans="1:3" r="5">
      <c t="s" s="4" r="A5">
        <v>1313</v>
      </c>
    </row>
    <row spans="1:3" r="6">
      <c t="s" s="3" r="A6">
        <v>1311</v>
      </c>
    </row>
    <row spans="1:3" r="7">
      <c t="s" s="4" r="A7">
        <v>1314</v>
      </c>
      <c t="n" s="12" r="B7">
        <v>20.9</v>
      </c>
      <c t="n" s="12" r="C7">
        <v>20.3</v>
      </c>
    </row>
    <row spans="1:3" r="8">
      <c t="s" s="4" r="A8">
        <v>1315</v>
      </c>
    </row>
    <row spans="1:3" r="9">
      <c t="s" s="3" r="A9">
        <v>1311</v>
      </c>
    </row>
    <row spans="1:3" r="10">
      <c t="s" s="4" r="A10">
        <v>1314</v>
      </c>
      <c t="n" s="12" r="B10">
        <v>25.4</v>
      </c>
      <c t="n" s="12" r="C10">
        <v>25.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16</v>
      </c>
      <c t="s" s="2" r="B1">
        <v>716</v>
      </c>
    </row>
    <row spans="1:2" r="2">
      <c t="s" s="3" r="A2">
        <v>1154</v>
      </c>
    </row>
    <row spans="1:2" r="3">
      <c t="s" s="4" r="A3">
        <v>1317</v>
      </c>
      <c t="n" s="12" r="B3">
        <v>9.9</v>
      </c>
    </row>
    <row spans="1:2" r="4">
      <c t="s" s="4" r="A4">
        <v>992</v>
      </c>
    </row>
    <row spans="1:2" r="5">
      <c t="s" s="3" r="A5">
        <v>1154</v>
      </c>
    </row>
    <row spans="1:2" r="6">
      <c t="s" s="4" r="A6">
        <v>1318</v>
      </c>
      <c t="s" s="4" r="B6">
        <v>1041</v>
      </c>
    </row>
    <row spans="1:2" r="7">
      <c t="s" s="4" r="A7">
        <v>1230</v>
      </c>
    </row>
    <row spans="1:2" r="8">
      <c t="s" s="3" r="A8">
        <v>1154</v>
      </c>
    </row>
    <row spans="1:2" r="9">
      <c t="s" s="4" r="A9">
        <v>1319</v>
      </c>
      <c t="s" s="4" r="B9">
        <v>132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1</v>
      </c>
      <c t="s" s="2" r="B1">
        <v>1</v>
      </c>
    </row>
    <row spans="1:4" r="2">
      <c t="s" s="2" r="B2">
        <v>2</v>
      </c>
      <c t="s" s="2" r="C2">
        <v>16</v>
      </c>
      <c t="s" s="2" r="D2">
        <v>104</v>
      </c>
    </row>
    <row spans="1:4" r="3">
      <c t="s" s="3" r="A3">
        <v>1322</v>
      </c>
    </row>
    <row spans="1:4" r="4">
      <c t="s" s="4" r="A4">
        <v>1323</v>
      </c>
      <c t="n" s="12" r="B4">
        <v>14.6</v>
      </c>
    </row>
    <row spans="1:4" r="5">
      <c t="s" s="4" r="A5">
        <v>1324</v>
      </c>
      <c t="n" s="13" r="B5">
        <v>5.2</v>
      </c>
    </row>
    <row spans="1:4" r="6">
      <c t="s" s="4" r="A6">
        <v>1325</v>
      </c>
      <c t="n" s="13" r="B6">
        <v>447.5</v>
      </c>
      <c t="n" s="12" r="C6">
        <v>385.7</v>
      </c>
    </row>
    <row spans="1:4" r="7">
      <c t="s" s="4" r="A7">
        <v>1326</v>
      </c>
      <c t="n" s="6" r="B7">
        <v>72</v>
      </c>
      <c t="n" s="13" r="C7">
        <v>39.5</v>
      </c>
    </row>
    <row spans="1:4" r="8">
      <c t="s" s="4" r="A8">
        <v>1327</v>
      </c>
      <c t="n" s="12" r="B8">
        <v>25.8</v>
      </c>
      <c t="n" s="12" r="C8">
        <v>34.9</v>
      </c>
      <c t="n" s="12" r="D8">
        <v>26.3</v>
      </c>
    </row>
    <row spans="1:4" r="9">
      <c t="s" s="4" r="A9">
        <v>1328</v>
      </c>
      <c t="s" s="4" r="D9">
        <v>70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9</v>
      </c>
      <c t="s" s="2" r="B1">
        <v>1</v>
      </c>
    </row>
    <row spans="1:4" r="2">
      <c t="s" s="2" r="B2">
        <v>2</v>
      </c>
      <c t="s" s="2" r="C2">
        <v>16</v>
      </c>
      <c t="s" s="2" r="D2">
        <v>104</v>
      </c>
    </row>
    <row spans="1:4" r="3">
      <c t="s" s="3" r="A3">
        <v>467</v>
      </c>
    </row>
    <row spans="1:4" r="4">
      <c t="s" s="4" r="A4">
        <v>1330</v>
      </c>
      <c t="n" s="7" r="B4">
        <v>179</v>
      </c>
      <c t="n" s="7" r="C4">
        <v>212</v>
      </c>
    </row>
    <row spans="1:4" r="5">
      <c t="s" s="4" r="A5">
        <v>1331</v>
      </c>
      <c t="n" s="6" r="B5">
        <v>0</v>
      </c>
      <c t="n" s="6" r="C5">
        <v>0</v>
      </c>
      <c t="n" s="7" r="D5">
        <v>0</v>
      </c>
    </row>
    <row spans="1:4" r="6">
      <c t="s" s="4" r="A6">
        <v>1332</v>
      </c>
    </row>
    <row spans="1:4" r="7">
      <c t="s" s="3" r="A7">
        <v>467</v>
      </c>
    </row>
    <row spans="1:4" r="8">
      <c t="s" s="4" r="A8">
        <v>1333</v>
      </c>
      <c t="n" s="7" r="B8">
        <v>105</v>
      </c>
      <c t="n" s="7" r="C8">
        <v>123</v>
      </c>
    </row>
    <row spans="1:4" r="9">
      <c t="s" s="4" r="A9">
        <v>1334</v>
      </c>
      <c t="s" s="4" r="B9">
        <v>852</v>
      </c>
      <c t="s" s="4" r="C9">
        <v>852</v>
      </c>
      <c t="s" s="4" r="D9">
        <v>852</v>
      </c>
    </row>
    <row spans="1:4" r="10">
      <c t="s" s="4" r="A10">
        <v>1335</v>
      </c>
      <c t="s" s="4" r="B10">
        <v>1336</v>
      </c>
      <c t="s" s="4" r="C10">
        <v>1336</v>
      </c>
      <c t="s" s="4" r="D10">
        <v>1336</v>
      </c>
    </row>
    <row spans="1:4" r="11">
      <c t="s" s="4" r="A11">
        <v>1337</v>
      </c>
      <c t="n" s="7" r="B11">
        <v>8</v>
      </c>
      <c t="n" s="7" r="C11">
        <v>38</v>
      </c>
      <c t="n" s="7" r="D11">
        <v>1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8</v>
      </c>
      <c t="s" s="2" r="B1">
        <v>1</v>
      </c>
    </row>
    <row spans="1:4" r="2">
      <c t="s" s="2" r="B2">
        <v>2</v>
      </c>
      <c t="s" s="2" r="C2">
        <v>16</v>
      </c>
      <c t="s" s="2" r="D2">
        <v>104</v>
      </c>
    </row>
    <row spans="1:4" r="3">
      <c t="s" s="3" r="A3">
        <v>724</v>
      </c>
    </row>
    <row spans="1:4" r="4">
      <c t="s" s="4" r="A4">
        <v>725</v>
      </c>
      <c t="n" s="7" r="B4">
        <v>6</v>
      </c>
      <c t="n" s="7" r="C4">
        <v>110</v>
      </c>
      <c t="n" s="7" r="D4">
        <v>-22</v>
      </c>
    </row>
    <row spans="1:4" r="5">
      <c t="s" s="4" r="A5">
        <v>1339</v>
      </c>
      <c t="n" s="7" r="B5">
        <v>46</v>
      </c>
      <c t="n" s="6" r="C5">
        <v>-183</v>
      </c>
      <c t="n" s="7" r="D5">
        <v>171</v>
      </c>
    </row>
    <row spans="1:4" r="6">
      <c t="s" s="4" r="A6">
        <v>727</v>
      </c>
    </row>
    <row spans="1:4" r="7">
      <c t="s" s="3" r="A7">
        <v>724</v>
      </c>
    </row>
    <row spans="1:4" r="8">
      <c t="s" s="4" r="A8">
        <v>725</v>
      </c>
      <c t="n" s="7" r="C8">
        <v>6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0</v>
      </c>
      <c t="s" s="2" r="B1">
        <v>2</v>
      </c>
      <c t="s" s="2" r="C1">
        <v>16</v>
      </c>
    </row>
    <row spans="1:3" r="2">
      <c t="s" s="3" r="A2">
        <v>1341</v>
      </c>
    </row>
    <row spans="1:3" r="3">
      <c t="s" s="4" r="A3">
        <v>1342</v>
      </c>
      <c t="n" s="7" r="B3">
        <v>404844</v>
      </c>
      <c t="n" s="7" r="C3">
        <v>415598</v>
      </c>
    </row>
    <row spans="1:3" r="4">
      <c t="s" s="4" r="A4">
        <v>1343</v>
      </c>
      <c t="n" s="6" r="B4">
        <v>14406</v>
      </c>
      <c t="n" s="6" r="C4">
        <v>13452</v>
      </c>
    </row>
    <row spans="1:3" r="5">
      <c t="s" s="4" r="A5">
        <v>1344</v>
      </c>
      <c t="n" s="6" r="B5">
        <v>7049</v>
      </c>
      <c t="n" s="6" r="C5">
        <v>7022</v>
      </c>
    </row>
    <row spans="1:3" r="6">
      <c t="s" s="4" r="A6">
        <v>1345</v>
      </c>
    </row>
    <row spans="1:3" r="7">
      <c t="s" s="3" r="A7">
        <v>1341</v>
      </c>
    </row>
    <row spans="1:3" r="8">
      <c t="s" s="4" r="A8">
        <v>1342</v>
      </c>
      <c t="n" s="6" r="B8">
        <v>46808</v>
      </c>
      <c t="n" s="6" r="C8">
        <v>42713</v>
      </c>
    </row>
    <row spans="1:3" r="9">
      <c t="s" s="4" r="A9">
        <v>1343</v>
      </c>
      <c t="n" s="6" r="B9">
        <v>4358</v>
      </c>
      <c t="n" s="6" r="C9">
        <v>3993</v>
      </c>
    </row>
    <row spans="1:3" r="10">
      <c t="s" s="4" r="A10">
        <v>1344</v>
      </c>
      <c t="n" s="6" r="B10">
        <v>2074</v>
      </c>
      <c t="n" s="6" r="C10">
        <v>1353</v>
      </c>
    </row>
    <row spans="1:3" r="11">
      <c t="s" s="4" r="A11">
        <v>1346</v>
      </c>
    </row>
    <row spans="1:3" r="12">
      <c t="s" s="3" r="A12">
        <v>1341</v>
      </c>
    </row>
    <row spans="1:3" r="13">
      <c t="s" s="4" r="A13">
        <v>1342</v>
      </c>
      <c t="n" s="6" r="B13">
        <v>9367</v>
      </c>
      <c t="n" s="6" r="C13">
        <v>11087</v>
      </c>
    </row>
    <row spans="1:3" r="14">
      <c t="s" s="4" r="A14">
        <v>1343</v>
      </c>
      <c t="n" s="6" r="B14">
        <v>2277</v>
      </c>
      <c t="n" s="6" r="C14">
        <v>2129</v>
      </c>
    </row>
    <row spans="1:3" r="15">
      <c t="s" s="4" r="A15">
        <v>1344</v>
      </c>
      <c t="n" s="6" r="B15">
        <v>223</v>
      </c>
      <c t="n" s="6" r="C15">
        <v>412</v>
      </c>
    </row>
    <row spans="1:3" r="16">
      <c t="s" s="4" r="A16">
        <v>1347</v>
      </c>
    </row>
    <row spans="1:3" r="17">
      <c t="s" s="3" r="A17">
        <v>1341</v>
      </c>
    </row>
    <row spans="1:3" r="18">
      <c t="s" s="4" r="A18">
        <v>1342</v>
      </c>
      <c t="n" s="6" r="B18">
        <v>5528</v>
      </c>
      <c t="n" s="6" r="C18">
        <v>6044</v>
      </c>
    </row>
    <row spans="1:3" r="19">
      <c t="s" s="4" r="A19">
        <v>1343</v>
      </c>
      <c t="n" s="6" r="B19">
        <v>2215</v>
      </c>
      <c t="n" s="6" r="C19">
        <v>2064</v>
      </c>
    </row>
    <row spans="1:3" r="20">
      <c t="s" s="4" r="A20">
        <v>1344</v>
      </c>
      <c t="n" s="6" r="B20">
        <v>12</v>
      </c>
      <c t="n" s="6" r="C20">
        <v>21</v>
      </c>
    </row>
    <row spans="1:3" r="21">
      <c t="s" s="4" r="A21">
        <v>1348</v>
      </c>
    </row>
    <row spans="1:3" r="22">
      <c t="s" s="3" r="A22">
        <v>1341</v>
      </c>
    </row>
    <row spans="1:3" r="23">
      <c t="s" s="4" r="A23">
        <v>1342</v>
      </c>
      <c t="n" s="6" r="B23">
        <v>2154</v>
      </c>
      <c t="n" s="6" r="C23">
        <v>2708</v>
      </c>
    </row>
    <row spans="1:3" r="24">
      <c t="s" s="4" r="A24">
        <v>1343</v>
      </c>
      <c t="n" s="6" r="B24">
        <v>62</v>
      </c>
      <c t="n" s="6" r="C24">
        <v>65</v>
      </c>
    </row>
    <row spans="1:3" r="25">
      <c t="s" s="4" r="A25">
        <v>1344</v>
      </c>
      <c t="n" s="6" r="B25">
        <v>159</v>
      </c>
      <c t="n" s="6" r="C25">
        <v>100</v>
      </c>
    </row>
    <row spans="1:3" r="26">
      <c t="s" s="4" r="A26">
        <v>1349</v>
      </c>
    </row>
    <row spans="1:3" r="27">
      <c t="s" s="3" r="A27">
        <v>1341</v>
      </c>
    </row>
    <row spans="1:3" r="28">
      <c t="s" s="4" r="A28">
        <v>1342</v>
      </c>
      <c t="n" s="6" r="B28">
        <v>1685</v>
      </c>
      <c t="n" s="6" r="C28">
        <v>2335</v>
      </c>
    </row>
    <row spans="1:3" r="29">
      <c t="s" s="4" r="A29">
        <v>1343</v>
      </c>
      <c t="n" s="6" r="B29">
        <v>0</v>
      </c>
      <c t="n" s="6" r="C29">
        <v>0</v>
      </c>
    </row>
    <row spans="1:3" r="30">
      <c t="s" s="4" r="A30">
        <v>1344</v>
      </c>
      <c t="n" s="6" r="B30">
        <v>52</v>
      </c>
      <c t="n" s="6" r="C30">
        <v>291</v>
      </c>
    </row>
    <row spans="1:3" r="31">
      <c t="s" s="4" r="A31">
        <v>1350</v>
      </c>
    </row>
    <row spans="1:3" r="32">
      <c t="s" s="3" r="A32">
        <v>1341</v>
      </c>
    </row>
    <row spans="1:3" r="33">
      <c t="s" s="4" r="A33">
        <v>1342</v>
      </c>
      <c t="n" s="6" r="B33">
        <v>25956</v>
      </c>
      <c t="n" s="6" r="C33">
        <v>21110</v>
      </c>
    </row>
    <row spans="1:3" r="34">
      <c t="s" s="4" r="A34">
        <v>1343</v>
      </c>
      <c t="n" s="6" r="B34">
        <v>1813</v>
      </c>
      <c t="n" s="6" r="C34">
        <v>1154</v>
      </c>
    </row>
    <row spans="1:3" r="35">
      <c t="s" s="4" r="A35">
        <v>1344</v>
      </c>
      <c t="n" s="6" r="B35">
        <v>1803</v>
      </c>
      <c t="n" s="6" r="C35">
        <v>930</v>
      </c>
    </row>
    <row spans="1:3" r="36">
      <c t="s" s="4" r="A36">
        <v>1351</v>
      </c>
    </row>
    <row spans="1:3" r="37">
      <c t="s" s="3" r="A37">
        <v>1341</v>
      </c>
    </row>
    <row spans="1:3" r="38">
      <c t="s" s="4" r="A38">
        <v>1342</v>
      </c>
      <c t="n" s="6" r="B38">
        <v>2190</v>
      </c>
      <c t="n" s="6" r="C38">
        <v>2560</v>
      </c>
    </row>
    <row spans="1:3" r="39">
      <c t="s" s="4" r="A39">
        <v>1343</v>
      </c>
      <c t="n" s="6" r="B39">
        <v>487</v>
      </c>
      <c t="n" s="6" r="C39">
        <v>528</v>
      </c>
    </row>
    <row spans="1:3" r="40">
      <c t="s" s="4" r="A40">
        <v>1344</v>
      </c>
      <c t="n" s="6" r="B40">
        <v>0</v>
      </c>
      <c t="n" s="6" r="C40">
        <v>0</v>
      </c>
    </row>
    <row spans="1:3" r="41">
      <c t="s" s="4" r="A41">
        <v>1352</v>
      </c>
    </row>
    <row spans="1:3" r="42">
      <c t="s" s="3" r="A42">
        <v>1341</v>
      </c>
    </row>
    <row spans="1:3" r="43">
      <c t="s" s="4" r="A43">
        <v>1342</v>
      </c>
      <c t="n" s="6" r="B43">
        <v>105</v>
      </c>
      <c t="n" s="6" r="C43">
        <v>225</v>
      </c>
    </row>
    <row spans="1:3" r="44">
      <c t="s" s="4" r="A44">
        <v>1343</v>
      </c>
      <c t="n" s="6" r="B44">
        <v>23</v>
      </c>
      <c t="n" s="6" r="C44">
        <v>63</v>
      </c>
    </row>
    <row spans="1:3" r="45">
      <c t="s" s="4" r="A45">
        <v>1344</v>
      </c>
      <c t="n" s="6" r="B45">
        <v>0</v>
      </c>
      <c t="n" s="6" r="C45">
        <v>0</v>
      </c>
    </row>
    <row spans="1:3" r="46">
      <c t="s" s="4" r="A46">
        <v>1353</v>
      </c>
    </row>
    <row spans="1:3" r="47">
      <c t="s" s="3" r="A47">
        <v>1341</v>
      </c>
    </row>
    <row spans="1:3" r="48">
      <c t="s" s="4" r="A48">
        <v>1342</v>
      </c>
      <c t="n" s="6" r="B48">
        <v>23661</v>
      </c>
      <c t="n" s="6" r="C48">
        <v>18325</v>
      </c>
    </row>
    <row spans="1:3" r="49">
      <c t="s" s="4" r="A49">
        <v>1343</v>
      </c>
      <c t="n" s="6" r="B49">
        <v>1303</v>
      </c>
      <c t="n" s="6" r="C49">
        <v>563</v>
      </c>
    </row>
    <row spans="1:3" r="50">
      <c t="s" s="4" r="A50">
        <v>1344</v>
      </c>
      <c t="n" s="6" r="B50">
        <v>1803</v>
      </c>
      <c t="n" s="6" r="C50">
        <v>930</v>
      </c>
    </row>
    <row spans="1:3" r="51">
      <c t="s" s="4" r="A51">
        <v>1354</v>
      </c>
    </row>
    <row spans="1:3" r="52">
      <c t="s" s="3" r="A52">
        <v>1341</v>
      </c>
    </row>
    <row spans="1:3" r="53">
      <c t="s" s="4" r="A53">
        <v>1342</v>
      </c>
      <c t="n" s="6" r="B53">
        <v>11485</v>
      </c>
      <c t="n" s="6" r="C53">
        <v>10516</v>
      </c>
    </row>
    <row spans="1:3" r="54">
      <c t="s" s="4" r="A54">
        <v>1343</v>
      </c>
      <c t="n" s="6" r="B54">
        <v>268</v>
      </c>
      <c t="n" s="6" r="C54">
        <v>710</v>
      </c>
    </row>
    <row spans="1:3" r="55">
      <c t="s" s="4" r="A55">
        <v>1344</v>
      </c>
      <c t="n" s="6" r="B55">
        <v>48</v>
      </c>
      <c t="n" s="6" r="C55">
        <v>11</v>
      </c>
    </row>
    <row spans="1:3" r="56">
      <c t="s" s="4" r="A56">
        <v>1355</v>
      </c>
    </row>
    <row spans="1:3" r="57">
      <c t="s" s="3" r="A57">
        <v>1341</v>
      </c>
    </row>
    <row spans="1:3" r="58">
      <c t="s" s="4" r="A58">
        <v>1342</v>
      </c>
      <c t="n" s="6" r="B58">
        <v>3916</v>
      </c>
      <c t="n" s="6" r="C58">
        <v>4097</v>
      </c>
    </row>
    <row spans="1:3" r="59">
      <c t="s" s="4" r="A59">
        <v>1343</v>
      </c>
      <c t="n" s="6" r="B59">
        <v>63</v>
      </c>
      <c t="n" s="6" r="C59">
        <v>295</v>
      </c>
    </row>
    <row spans="1:3" r="60">
      <c t="s" s="4" r="A60">
        <v>1344</v>
      </c>
      <c t="n" s="6" r="B60">
        <v>12</v>
      </c>
      <c t="n" s="6" r="C60">
        <v>11</v>
      </c>
    </row>
    <row spans="1:3" r="61">
      <c t="s" s="4" r="A61">
        <v>1356</v>
      </c>
    </row>
    <row spans="1:3" r="62">
      <c t="s" s="3" r="A62">
        <v>1341</v>
      </c>
    </row>
    <row spans="1:3" r="63">
      <c t="s" s="4" r="A63">
        <v>1342</v>
      </c>
      <c t="n" s="6" r="B63">
        <v>7569</v>
      </c>
      <c t="n" s="6" r="C63">
        <v>6419</v>
      </c>
    </row>
    <row spans="1:3" r="64">
      <c t="s" s="4" r="A64">
        <v>1343</v>
      </c>
      <c t="n" s="6" r="B64">
        <v>205</v>
      </c>
      <c t="n" s="6" r="C64">
        <v>415</v>
      </c>
    </row>
    <row spans="1:3" r="65">
      <c t="s" s="4" r="A65">
        <v>1344</v>
      </c>
      <c t="n" s="6" r="B65">
        <v>36</v>
      </c>
      <c t="n" s="6" r="C65">
        <v>0</v>
      </c>
    </row>
    <row spans="1:3" r="66">
      <c t="s" s="4" r="A66">
        <v>1357</v>
      </c>
    </row>
    <row spans="1:3" r="67">
      <c t="s" s="3" r="A67">
        <v>1341</v>
      </c>
    </row>
    <row spans="1:3" r="68">
      <c t="s" s="4" r="A68">
        <v>1342</v>
      </c>
      <c t="n" s="6" r="B68">
        <v>358036</v>
      </c>
      <c t="n" s="6" r="C68">
        <v>372885</v>
      </c>
    </row>
    <row spans="1:3" r="69">
      <c t="s" s="4" r="A69">
        <v>1343</v>
      </c>
      <c t="n" s="6" r="B69">
        <v>10048</v>
      </c>
      <c t="n" s="6" r="C69">
        <v>9459</v>
      </c>
    </row>
    <row spans="1:3" r="70">
      <c t="s" s="4" r="A70">
        <v>1344</v>
      </c>
      <c t="n" s="6" r="B70">
        <v>4975</v>
      </c>
      <c t="n" s="6" r="C70">
        <v>5669</v>
      </c>
    </row>
    <row spans="1:3" r="71">
      <c t="s" s="4" r="A71">
        <v>1358</v>
      </c>
    </row>
    <row spans="1:3" r="72">
      <c t="s" s="3" r="A72">
        <v>1341</v>
      </c>
    </row>
    <row spans="1:3" r="73">
      <c t="s" s="4" r="A73">
        <v>1342</v>
      </c>
      <c t="n" s="6" r="B73">
        <v>89336</v>
      </c>
      <c t="n" s="6" r="C73">
        <v>93266</v>
      </c>
    </row>
    <row spans="1:3" r="74">
      <c t="s" s="4" r="A74">
        <v>1343</v>
      </c>
      <c t="n" s="6" r="B74">
        <v>5111</v>
      </c>
      <c t="n" s="6" r="C74">
        <v>4570</v>
      </c>
    </row>
    <row spans="1:3" r="75">
      <c t="s" s="4" r="A75">
        <v>1344</v>
      </c>
      <c t="n" s="6" r="B75">
        <v>2247</v>
      </c>
      <c t="n" s="6" r="C75">
        <v>2051</v>
      </c>
    </row>
    <row spans="1:3" r="76">
      <c t="s" s="4" r="A76">
        <v>1359</v>
      </c>
    </row>
    <row spans="1:3" r="77">
      <c t="s" s="3" r="A77">
        <v>1341</v>
      </c>
    </row>
    <row spans="1:3" r="78">
      <c t="s" s="4" r="A78">
        <v>1342</v>
      </c>
      <c t="n" s="6" r="B78">
        <v>43</v>
      </c>
      <c t="n" s="6" r="C78">
        <v>0</v>
      </c>
    </row>
    <row spans="1:3" r="79">
      <c t="s" s="4" r="A79">
        <v>1343</v>
      </c>
      <c t="n" s="6" r="B79">
        <v>1</v>
      </c>
      <c t="n" s="6" r="C79">
        <v>0</v>
      </c>
    </row>
    <row spans="1:3" r="80">
      <c t="s" s="4" r="A80">
        <v>1344</v>
      </c>
      <c t="n" s="6" r="B80">
        <v>0</v>
      </c>
      <c t="n" s="6" r="C80">
        <v>0</v>
      </c>
    </row>
    <row spans="1:3" r="81">
      <c t="s" s="4" r="A81">
        <v>1360</v>
      </c>
    </row>
    <row spans="1:3" r="82">
      <c t="s" s="3" r="A82">
        <v>1341</v>
      </c>
    </row>
    <row spans="1:3" r="83">
      <c t="s" s="4" r="A83">
        <v>1342</v>
      </c>
      <c t="n" s="6" r="B83">
        <v>23837</v>
      </c>
      <c t="n" s="6" r="C83">
        <v>55645</v>
      </c>
    </row>
    <row spans="1:3" r="84">
      <c t="s" s="4" r="A84">
        <v>1343</v>
      </c>
      <c t="n" s="6" r="B84">
        <v>311</v>
      </c>
      <c t="n" s="6" r="C84">
        <v>440</v>
      </c>
    </row>
    <row spans="1:3" r="85">
      <c t="s" s="4" r="A85">
        <v>1344</v>
      </c>
      <c t="n" s="6" r="B85">
        <v>48</v>
      </c>
      <c t="n" s="6" r="C85">
        <v>199</v>
      </c>
    </row>
    <row spans="1:3" r="86">
      <c t="s" s="4" r="A86">
        <v>1361</v>
      </c>
    </row>
    <row spans="1:3" r="87">
      <c t="s" s="3" r="A87">
        <v>1341</v>
      </c>
    </row>
    <row spans="1:3" r="88">
      <c t="s" s="4" r="A88">
        <v>1342</v>
      </c>
      <c t="n" s="6" r="B88">
        <v>68928</v>
      </c>
      <c t="n" s="6" r="C88">
        <v>49128</v>
      </c>
    </row>
    <row spans="1:3" r="89">
      <c t="s" s="4" r="A89">
        <v>1343</v>
      </c>
      <c t="n" s="6" r="B89">
        <v>105</v>
      </c>
      <c t="n" s="6" r="C89">
        <v>145</v>
      </c>
    </row>
    <row spans="1:3" r="90">
      <c t="s" s="4" r="A90">
        <v>1344</v>
      </c>
      <c t="n" s="6" r="B90">
        <v>3</v>
      </c>
      <c t="n" s="6" r="C90">
        <v>1</v>
      </c>
    </row>
    <row spans="1:3" r="91">
      <c t="s" s="4" r="A91">
        <v>1362</v>
      </c>
    </row>
    <row spans="1:3" r="92">
      <c t="s" s="3" r="A92">
        <v>1341</v>
      </c>
    </row>
    <row spans="1:3" r="93">
      <c t="s" s="4" r="A93">
        <v>1342</v>
      </c>
      <c t="n" s="6" r="B93">
        <v>5808</v>
      </c>
      <c t="n" s="6" r="C93">
        <v>2707</v>
      </c>
    </row>
    <row spans="1:3" r="94">
      <c t="s" s="4" r="A94">
        <v>1343</v>
      </c>
      <c t="n" s="6" r="B94">
        <v>4</v>
      </c>
      <c t="n" s="6" r="C94">
        <v>4</v>
      </c>
    </row>
    <row spans="1:3" r="95">
      <c t="s" s="4" r="A95">
        <v>1344</v>
      </c>
      <c t="n" s="6" r="B95">
        <v>7</v>
      </c>
      <c t="n" s="6" r="C95">
        <v>9</v>
      </c>
    </row>
    <row spans="1:3" r="96">
      <c t="s" s="4" r="A96">
        <v>1363</v>
      </c>
    </row>
    <row spans="1:3" r="97">
      <c t="s" s="3" r="A97">
        <v>1341</v>
      </c>
    </row>
    <row spans="1:3" r="98">
      <c t="s" s="4" r="A98">
        <v>1342</v>
      </c>
      <c t="n" s="6" r="B98">
        <v>30234</v>
      </c>
      <c t="n" s="6" r="C98">
        <v>48078</v>
      </c>
    </row>
    <row spans="1:3" r="99">
      <c t="s" s="4" r="A99">
        <v>1343</v>
      </c>
      <c t="n" s="6" r="B99">
        <v>1177</v>
      </c>
      <c t="n" s="6" r="C99">
        <v>1241</v>
      </c>
    </row>
    <row spans="1:3" r="100">
      <c t="s" s="4" r="A100">
        <v>1344</v>
      </c>
      <c t="n" s="6" r="B100">
        <v>30</v>
      </c>
      <c t="n" s="6" r="C100">
        <v>75</v>
      </c>
    </row>
    <row spans="1:3" r="101">
      <c t="s" s="4" r="A101">
        <v>1364</v>
      </c>
    </row>
    <row spans="1:3" r="102">
      <c t="s" s="3" r="A102">
        <v>1341</v>
      </c>
    </row>
    <row spans="1:3" r="103">
      <c t="s" s="4" r="A103">
        <v>1342</v>
      </c>
      <c t="n" s="6" r="B103">
        <v>4216</v>
      </c>
      <c t="n" s="6" r="C103">
        <v>4298</v>
      </c>
    </row>
    <row spans="1:3" r="104">
      <c t="s" s="4" r="A104">
        <v>1343</v>
      </c>
      <c t="n" s="6" r="B104">
        <v>0</v>
      </c>
      <c t="n" s="6" r="C104">
        <v>0</v>
      </c>
    </row>
    <row spans="1:3" r="105">
      <c t="s" s="4" r="A105">
        <v>1344</v>
      </c>
      <c t="n" s="6" r="B105">
        <v>0</v>
      </c>
      <c t="n" s="6" r="C105">
        <v>0</v>
      </c>
    </row>
    <row spans="1:3" r="106">
      <c t="s" s="4" r="A106">
        <v>1365</v>
      </c>
    </row>
    <row spans="1:3" r="107">
      <c t="s" s="3" r="A107">
        <v>1341</v>
      </c>
    </row>
    <row spans="1:3" r="108">
      <c t="s" s="4" r="A108">
        <v>1342</v>
      </c>
      <c t="n" s="6" r="B108">
        <v>11081</v>
      </c>
      <c t="n" s="6" r="C108">
        <v>11041</v>
      </c>
    </row>
    <row spans="1:3" r="109">
      <c t="s" s="4" r="A109">
        <v>1343</v>
      </c>
      <c t="n" s="6" r="B109">
        <v>766</v>
      </c>
      <c t="n" s="6" r="C109">
        <v>447</v>
      </c>
    </row>
    <row spans="1:3" r="110">
      <c t="s" s="4" r="A110">
        <v>1344</v>
      </c>
      <c t="n" s="6" r="B110">
        <v>431</v>
      </c>
      <c t="n" s="6" r="C110">
        <v>385</v>
      </c>
    </row>
    <row spans="1:3" r="111">
      <c t="s" s="4" r="A111">
        <v>1366</v>
      </c>
    </row>
    <row spans="1:3" r="112">
      <c t="s" s="3" r="A112">
        <v>1341</v>
      </c>
    </row>
    <row spans="1:3" r="113">
      <c t="s" s="4" r="A113">
        <v>1342</v>
      </c>
      <c t="n" s="6" r="B113">
        <v>11724</v>
      </c>
      <c t="n" s="6" r="C113">
        <v>13206</v>
      </c>
    </row>
    <row spans="1:3" r="114">
      <c t="s" s="4" r="A114">
        <v>1343</v>
      </c>
      <c t="n" s="6" r="B114">
        <v>154</v>
      </c>
      <c t="n" s="6" r="C114">
        <v>127</v>
      </c>
    </row>
    <row spans="1:3" r="115">
      <c t="s" s="4" r="A115">
        <v>1344</v>
      </c>
      <c t="n" s="6" r="B115">
        <v>220</v>
      </c>
      <c t="n" s="6" r="C115">
        <v>791</v>
      </c>
    </row>
    <row spans="1:3" r="116">
      <c t="s" s="4" r="A116">
        <v>1367</v>
      </c>
    </row>
    <row spans="1:3" r="117">
      <c t="s" s="3" r="A117">
        <v>1341</v>
      </c>
    </row>
    <row spans="1:3" r="118">
      <c t="s" s="4" r="A118">
        <v>1342</v>
      </c>
      <c t="n" s="6" r="B118">
        <v>930</v>
      </c>
      <c t="n" s="6" r="C118">
        <v>522</v>
      </c>
    </row>
    <row spans="1:3" r="119">
      <c t="s" s="4" r="A119">
        <v>1343</v>
      </c>
      <c t="n" s="6" r="B119">
        <v>0</v>
      </c>
      <c t="n" s="6" r="C119">
        <v>2</v>
      </c>
    </row>
    <row spans="1:3" r="120">
      <c t="s" s="4" r="A120">
        <v>1344</v>
      </c>
      <c t="n" s="6" r="B120">
        <v>0</v>
      </c>
      <c t="n" s="6" r="C120">
        <v>0</v>
      </c>
    </row>
    <row spans="1:3" r="121">
      <c t="s" s="4" r="A121">
        <v>1368</v>
      </c>
    </row>
    <row spans="1:3" r="122">
      <c t="s" s="3" r="A122">
        <v>1341</v>
      </c>
    </row>
    <row spans="1:3" r="123">
      <c t="s" s="4" r="A123">
        <v>1342</v>
      </c>
      <c t="n" s="6" r="B123">
        <v>9590</v>
      </c>
      <c t="n" s="6" r="C123">
        <v>8324</v>
      </c>
    </row>
    <row spans="1:3" r="124">
      <c t="s" s="4" r="A124">
        <v>1343</v>
      </c>
      <c t="n" s="6" r="B124">
        <v>466</v>
      </c>
      <c t="n" s="6" r="C124">
        <v>585</v>
      </c>
    </row>
    <row spans="1:3" r="125">
      <c t="s" s="4" r="A125">
        <v>1344</v>
      </c>
      <c t="n" s="6" r="B125">
        <v>189</v>
      </c>
      <c t="n" s="6" r="C125">
        <v>340</v>
      </c>
    </row>
    <row spans="1:3" r="126">
      <c t="s" s="4" r="A126">
        <v>1369</v>
      </c>
    </row>
    <row spans="1:3" r="127">
      <c t="s" s="3" r="A127">
        <v>1341</v>
      </c>
    </row>
    <row spans="1:3" r="128">
      <c t="s" s="4" r="A128">
        <v>1342</v>
      </c>
      <c t="n" s="6" r="B128">
        <v>1870</v>
      </c>
      <c t="n" s="6" r="C128">
        <v>2830</v>
      </c>
    </row>
    <row spans="1:3" r="129">
      <c t="s" s="4" r="A129">
        <v>1343</v>
      </c>
      <c t="n" s="6" r="B129">
        <v>28</v>
      </c>
      <c t="n" s="6" r="C129">
        <v>8</v>
      </c>
    </row>
    <row spans="1:3" r="130">
      <c t="s" s="4" r="A130">
        <v>1344</v>
      </c>
      <c t="n" s="6" r="B130">
        <v>34</v>
      </c>
      <c t="n" s="6" r="C130">
        <v>34</v>
      </c>
    </row>
    <row spans="1:3" r="131">
      <c t="s" s="4" r="A131">
        <v>1370</v>
      </c>
    </row>
    <row spans="1:3" r="132">
      <c t="s" s="3" r="A132">
        <v>1341</v>
      </c>
    </row>
    <row spans="1:3" r="133">
      <c t="s" s="4" r="A133">
        <v>1342</v>
      </c>
      <c t="n" s="6" r="B133">
        <v>10311</v>
      </c>
      <c t="n" s="6" r="C133">
        <v>10527</v>
      </c>
    </row>
    <row spans="1:3" r="134">
      <c t="s" s="4" r="A134">
        <v>1343</v>
      </c>
      <c t="n" s="6" r="B134">
        <v>78</v>
      </c>
      <c t="n" s="6" r="C134">
        <v>181</v>
      </c>
    </row>
    <row spans="1:3" r="135">
      <c t="s" s="4" r="A135">
        <v>1344</v>
      </c>
      <c t="n" s="6" r="B135">
        <v>13</v>
      </c>
      <c t="n" s="6" r="C135">
        <v>6</v>
      </c>
    </row>
    <row spans="1:3" r="136">
      <c t="s" s="4" r="A136">
        <v>1371</v>
      </c>
    </row>
    <row spans="1:3" r="137">
      <c t="s" s="3" r="A137">
        <v>1341</v>
      </c>
    </row>
    <row spans="1:3" r="138">
      <c t="s" s="4" r="A138">
        <v>1342</v>
      </c>
      <c t="n" s="6" r="B138">
        <v>7206</v>
      </c>
      <c t="n" s="6" r="C138">
        <v>6073</v>
      </c>
    </row>
    <row spans="1:3" r="139">
      <c t="s" s="4" r="A139">
        <v>1343</v>
      </c>
      <c t="n" s="6" r="B139">
        <v>63</v>
      </c>
      <c t="n" s="6" r="C139">
        <v>65</v>
      </c>
    </row>
    <row spans="1:3" r="140">
      <c t="s" s="4" r="A140">
        <v>1344</v>
      </c>
      <c t="n" s="6" r="B140">
        <v>18</v>
      </c>
      <c t="n" s="6" r="C140">
        <v>2</v>
      </c>
    </row>
    <row spans="1:3" r="141">
      <c t="s" s="4" r="A141">
        <v>1372</v>
      </c>
    </row>
    <row spans="1:3" r="142">
      <c t="s" s="3" r="A142">
        <v>1341</v>
      </c>
    </row>
    <row spans="1:3" r="143">
      <c t="s" s="4" r="A143">
        <v>1342</v>
      </c>
      <c t="n" s="6" r="B143">
        <v>55682</v>
      </c>
      <c t="n" s="6" r="C143">
        <v>39345</v>
      </c>
    </row>
    <row spans="1:3" r="144">
      <c t="s" s="4" r="A144">
        <v>1343</v>
      </c>
      <c t="n" s="6" r="B144">
        <v>1542</v>
      </c>
      <c t="n" s="6" r="C144">
        <v>1426</v>
      </c>
    </row>
    <row spans="1:3" r="145">
      <c t="s" s="4" r="A145">
        <v>1344</v>
      </c>
      <c t="n" s="6" r="B145">
        <v>1041</v>
      </c>
      <c t="n" s="6" r="C145">
        <v>1036</v>
      </c>
    </row>
    <row spans="1:3" r="146">
      <c t="s" s="4" r="A146">
        <v>1373</v>
      </c>
    </row>
    <row spans="1:3" r="147">
      <c t="s" s="3" r="A147">
        <v>1341</v>
      </c>
    </row>
    <row spans="1:3" r="148">
      <c t="s" s="4" r="A148">
        <v>1342</v>
      </c>
      <c t="n" s="6" r="B148">
        <v>23437</v>
      </c>
      <c t="n" s="6" r="C148">
        <v>24598</v>
      </c>
    </row>
    <row spans="1:3" r="149">
      <c t="s" s="4" r="A149">
        <v>1343</v>
      </c>
      <c t="n" s="6" r="B149">
        <v>195</v>
      </c>
      <c t="n" s="6" r="C149">
        <v>196</v>
      </c>
    </row>
    <row spans="1:3" r="150">
      <c t="s" s="4" r="A150">
        <v>1344</v>
      </c>
      <c t="n" s="6" r="B150">
        <v>636</v>
      </c>
      <c t="n" s="6" r="C150">
        <v>639</v>
      </c>
    </row>
    <row spans="1:3" r="151">
      <c t="s" s="4" r="A151">
        <v>1374</v>
      </c>
    </row>
    <row spans="1:3" r="152">
      <c t="s" s="3" r="A152">
        <v>1341</v>
      </c>
    </row>
    <row spans="1:3" r="153">
      <c t="s" s="4" r="A153">
        <v>1342</v>
      </c>
      <c t="n" s="6" r="B153">
        <v>3803</v>
      </c>
      <c t="n" s="6" r="C153">
        <v>3297</v>
      </c>
    </row>
    <row spans="1:3" r="154">
      <c t="s" s="4" r="A154">
        <v>1343</v>
      </c>
      <c t="n" s="6" r="B154">
        <v>47</v>
      </c>
      <c t="n" s="6" r="C154">
        <v>22</v>
      </c>
    </row>
    <row spans="1:3" r="155">
      <c t="s" s="4" r="A155">
        <v>1344</v>
      </c>
      <c t="n" s="7" r="B155">
        <v>58</v>
      </c>
      <c t="n" s="7" r="C155">
        <v>10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75</v>
      </c>
      <c t="s" s="2" r="B1">
        <v>1</v>
      </c>
    </row>
    <row spans="1:4" r="2">
      <c t="s" s="2" r="B2">
        <v>2</v>
      </c>
      <c t="s" s="2" r="C2">
        <v>16</v>
      </c>
      <c t="s" s="2" r="D2">
        <v>104</v>
      </c>
    </row>
    <row spans="1:4" r="3">
      <c t="s" s="3" r="A3">
        <v>483</v>
      </c>
    </row>
    <row spans="1:4" r="4">
      <c t="s" s="4" r="A4">
        <v>1376</v>
      </c>
      <c t="n" s="7" r="B4">
        <v>277</v>
      </c>
      <c t="n" s="7" r="C4">
        <v>1638</v>
      </c>
      <c t="n" s="7" r="D4">
        <v>-8343</v>
      </c>
    </row>
    <row spans="1:4" r="5">
      <c t="s" s="4" r="A5">
        <v>1377</v>
      </c>
      <c t="n" s="6" r="B5">
        <v>-239</v>
      </c>
      <c t="n" s="6" r="C5">
        <v>-321</v>
      </c>
      <c t="n" s="6" r="D5">
        <v>5104</v>
      </c>
    </row>
    <row spans="1:4" r="6">
      <c t="s" s="4" r="A6">
        <v>1378</v>
      </c>
      <c t="n" s="7" r="B6">
        <v>38</v>
      </c>
      <c t="n" s="7" r="C6">
        <v>1317</v>
      </c>
      <c t="n" s="7" r="D6">
        <v>-32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9</v>
      </c>
      <c t="s" s="2" r="B1">
        <v>1</v>
      </c>
    </row>
    <row spans="1:4" r="2">
      <c t="s" s="2" r="B2">
        <v>2</v>
      </c>
      <c t="s" s="2" r="C2">
        <v>16</v>
      </c>
      <c t="s" s="2" r="D2">
        <v>104</v>
      </c>
    </row>
    <row spans="1:4" r="3">
      <c t="s" s="3" r="A3">
        <v>497</v>
      </c>
    </row>
    <row spans="1:4" r="4">
      <c t="s" s="4" r="A4">
        <v>1380</v>
      </c>
      <c t="n" s="7" r="B4">
        <v>1273</v>
      </c>
      <c t="n" s="7" r="C4">
        <v>1120</v>
      </c>
      <c t="n" s="7" r="D4">
        <v>309</v>
      </c>
    </row>
    <row spans="1:4" r="5">
      <c t="s" s="4" r="A5">
        <v>1381</v>
      </c>
    </row>
    <row spans="1:4" r="6">
      <c t="s" s="3" r="A6">
        <v>497</v>
      </c>
    </row>
    <row spans="1:4" r="7">
      <c t="s" s="4" r="A7">
        <v>1380</v>
      </c>
      <c t="n" s="6" r="B7">
        <v>219</v>
      </c>
      <c t="n" s="6" r="C7">
        <v>158</v>
      </c>
      <c t="n" s="6" r="D7">
        <v>135</v>
      </c>
    </row>
    <row spans="1:4" r="8">
      <c t="s" s="4" r="A8">
        <v>1382</v>
      </c>
    </row>
    <row spans="1:4" r="9">
      <c t="s" s="3" r="A9">
        <v>497</v>
      </c>
    </row>
    <row spans="1:4" r="10">
      <c t="s" s="4" r="A10">
        <v>1380</v>
      </c>
      <c t="n" s="6" r="B10">
        <v>25</v>
      </c>
      <c t="n" s="6" r="C10">
        <v>101</v>
      </c>
      <c t="n" s="6" r="D10">
        <v>150</v>
      </c>
    </row>
    <row spans="1:4" r="11">
      <c t="s" s="4" r="A11">
        <v>1383</v>
      </c>
    </row>
    <row spans="1:4" r="12">
      <c t="s" s="3" r="A12">
        <v>497</v>
      </c>
    </row>
    <row spans="1:4" r="13">
      <c t="s" s="4" r="A13">
        <v>1380</v>
      </c>
      <c t="n" s="6" r="B13">
        <v>-6</v>
      </c>
      <c t="n" s="6" r="C13">
        <v>-3</v>
      </c>
      <c t="n" s="6" r="D13">
        <v>-6</v>
      </c>
    </row>
    <row spans="1:4" r="14">
      <c t="s" s="4" r="A14">
        <v>1384</v>
      </c>
    </row>
    <row spans="1:4" r="15">
      <c t="s" s="3" r="A15">
        <v>497</v>
      </c>
    </row>
    <row spans="1:4" r="16">
      <c t="s" s="4" r="A16">
        <v>1380</v>
      </c>
      <c t="n" s="6" r="B16">
        <v>-5</v>
      </c>
      <c t="n" s="6" r="C16">
        <v>-4</v>
      </c>
      <c t="n" s="6" r="D16">
        <v>-6</v>
      </c>
    </row>
    <row spans="1:4" r="17">
      <c t="s" s="4" r="A17">
        <v>1385</v>
      </c>
    </row>
    <row spans="1:4" r="18">
      <c t="s" s="3" r="A18">
        <v>497</v>
      </c>
    </row>
    <row spans="1:4" r="19">
      <c t="s" s="4" r="A19">
        <v>1380</v>
      </c>
      <c t="n" s="6" r="B19">
        <v>1024</v>
      </c>
      <c t="n" s="6" r="C19">
        <v>828</v>
      </c>
      <c t="n" s="6" r="D19">
        <v>328</v>
      </c>
    </row>
    <row spans="1:4" r="20">
      <c t="s" s="4" r="A20">
        <v>1386</v>
      </c>
    </row>
    <row spans="1:4" r="21">
      <c t="s" s="3" r="A21">
        <v>497</v>
      </c>
    </row>
    <row spans="1:4" r="22">
      <c t="s" s="4" r="A22">
        <v>1380</v>
      </c>
      <c t="n" s="7" r="B22">
        <v>16</v>
      </c>
      <c t="n" s="7" r="C22">
        <v>40</v>
      </c>
      <c t="n" s="7" r="D22">
        <v>-29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7</v>
      </c>
      <c t="s" s="2" r="B1">
        <v>1</v>
      </c>
    </row>
    <row spans="1:4" r="2">
      <c t="s" s="2" r="B2">
        <v>2</v>
      </c>
      <c t="s" s="2" r="C2">
        <v>16</v>
      </c>
      <c t="s" s="2" r="D2">
        <v>104</v>
      </c>
    </row>
    <row spans="1:4" r="3">
      <c t="s" s="3" r="A3">
        <v>497</v>
      </c>
    </row>
    <row spans="1:4" r="4">
      <c t="s" s="4" r="A4">
        <v>1388</v>
      </c>
      <c t="n" s="7" r="B4">
        <v>-297</v>
      </c>
      <c t="n" s="7" r="C4">
        <v>57</v>
      </c>
      <c t="n" s="7" r="D4">
        <v>-981</v>
      </c>
    </row>
    <row spans="1:4" r="5">
      <c t="s" s="4" r="A5">
        <v>1385</v>
      </c>
    </row>
    <row spans="1:4" r="6">
      <c t="s" s="3" r="A6">
        <v>497</v>
      </c>
    </row>
    <row spans="1:4" r="7">
      <c t="s" s="4" r="A7">
        <v>1388</v>
      </c>
      <c t="n" s="6" r="B7">
        <v>-766</v>
      </c>
      <c t="n" s="6" r="C7">
        <v>576</v>
      </c>
      <c t="n" s="6" r="D7">
        <v>-8728</v>
      </c>
    </row>
    <row spans="1:4" r="8">
      <c t="s" s="4" r="A8">
        <v>1389</v>
      </c>
    </row>
    <row spans="1:4" r="9">
      <c t="s" s="3" r="A9">
        <v>497</v>
      </c>
    </row>
    <row spans="1:4" r="10">
      <c t="s" s="4" r="A10">
        <v>1388</v>
      </c>
      <c t="n" s="6" r="B10">
        <v>-421</v>
      </c>
      <c t="n" s="6" r="C10">
        <v>1545</v>
      </c>
      <c t="n" s="6" r="D10">
        <v>-3458</v>
      </c>
    </row>
    <row spans="1:4" r="11">
      <c t="s" s="4" r="A11">
        <v>1390</v>
      </c>
    </row>
    <row spans="1:4" r="12">
      <c t="s" s="3" r="A12">
        <v>497</v>
      </c>
    </row>
    <row spans="1:4" r="13">
      <c t="s" s="4" r="A13">
        <v>1388</v>
      </c>
      <c t="n" s="6" r="B13">
        <v>547</v>
      </c>
      <c t="n" s="6" r="C13">
        <v>-344</v>
      </c>
      <c t="n" s="6" r="D13">
        <v>-1716</v>
      </c>
    </row>
    <row spans="1:4" r="14">
      <c t="s" s="4" r="A14">
        <v>1391</v>
      </c>
    </row>
    <row spans="1:4" r="15">
      <c t="s" s="3" r="A15">
        <v>497</v>
      </c>
    </row>
    <row spans="1:4" r="16">
      <c t="s" s="4" r="A16">
        <v>1388</v>
      </c>
      <c t="n" s="6" r="B16">
        <v>7</v>
      </c>
      <c t="n" s="6" r="C16">
        <v>-12</v>
      </c>
      <c t="n" s="6" r="D16">
        <v>-21</v>
      </c>
    </row>
    <row spans="1:4" r="17">
      <c t="s" s="4" r="A17">
        <v>1392</v>
      </c>
    </row>
    <row spans="1:4" r="18">
      <c t="s" s="3" r="A18">
        <v>497</v>
      </c>
    </row>
    <row spans="1:4" r="19">
      <c t="s" s="4" r="A19">
        <v>1388</v>
      </c>
      <c t="n" s="6" r="B19">
        <v>-83</v>
      </c>
      <c t="n" s="6" r="C19">
        <v>21</v>
      </c>
      <c t="n" s="6" r="D19">
        <v>130</v>
      </c>
    </row>
    <row spans="1:4" r="20">
      <c t="s" s="4" r="A20">
        <v>1393</v>
      </c>
    </row>
    <row spans="1:4" r="21">
      <c t="s" s="3" r="A21">
        <v>497</v>
      </c>
    </row>
    <row spans="1:4" r="22">
      <c t="s" s="4" r="A22">
        <v>1388</v>
      </c>
      <c t="n" s="6" r="B22">
        <v>-816</v>
      </c>
      <c t="n" s="6" r="C22">
        <v>-634</v>
      </c>
      <c t="n" s="6" r="D22">
        <v>-3663</v>
      </c>
    </row>
    <row spans="1:4" r="23">
      <c t="s" s="4" r="A23">
        <v>1394</v>
      </c>
    </row>
    <row spans="1:4" r="24">
      <c t="s" s="3" r="A24">
        <v>497</v>
      </c>
    </row>
    <row spans="1:4" r="25">
      <c t="s" s="4" r="A25">
        <v>1388</v>
      </c>
      <c t="n" s="6" r="B25">
        <v>-17</v>
      </c>
      <c t="n" s="6" r="C25">
        <v>-18</v>
      </c>
      <c t="n" s="6" r="D25">
        <v>-38</v>
      </c>
    </row>
    <row spans="1:4" r="26">
      <c t="s" s="4" r="A26">
        <v>1395</v>
      </c>
    </row>
    <row spans="1:4" r="27">
      <c t="s" s="3" r="A27">
        <v>497</v>
      </c>
    </row>
    <row spans="1:4" r="28">
      <c t="s" s="4" r="A28">
        <v>1388</v>
      </c>
      <c t="n" s="6" r="B28">
        <v>0</v>
      </c>
      <c t="n" s="6" r="C28">
        <v>0</v>
      </c>
      <c t="n" s="6" r="D28">
        <v>0</v>
      </c>
    </row>
    <row spans="1:4" r="29">
      <c t="s" s="4" r="A29">
        <v>1396</v>
      </c>
    </row>
    <row spans="1:4" r="30">
      <c t="s" s="3" r="A30">
        <v>497</v>
      </c>
    </row>
    <row spans="1:4" r="31">
      <c t="s" s="4" r="A31">
        <v>1388</v>
      </c>
      <c t="n" s="6" r="B31">
        <v>0</v>
      </c>
      <c t="n" s="6" r="C31">
        <v>0</v>
      </c>
      <c t="n" s="6" r="D31">
        <v>0</v>
      </c>
    </row>
    <row spans="1:4" r="32">
      <c t="s" s="4" r="A32">
        <v>1397</v>
      </c>
    </row>
    <row spans="1:4" r="33">
      <c t="s" s="3" r="A33">
        <v>497</v>
      </c>
    </row>
    <row spans="1:4" r="34">
      <c t="s" s="4" r="A34">
        <v>1388</v>
      </c>
      <c t="n" s="6" r="B34">
        <v>-3</v>
      </c>
      <c t="n" s="6" r="C34">
        <v>0</v>
      </c>
      <c t="n" s="6" r="D34">
        <v>-14</v>
      </c>
    </row>
    <row spans="1:4" r="35">
      <c t="s" s="4" r="A35">
        <v>1398</v>
      </c>
    </row>
    <row spans="1:4" r="36">
      <c t="s" s="3" r="A36">
        <v>497</v>
      </c>
    </row>
    <row spans="1:4" r="37">
      <c t="s" s="4" r="A37">
        <v>1388</v>
      </c>
      <c t="n" s="6" r="B37">
        <v>0</v>
      </c>
      <c t="n" s="6" r="C37">
        <v>0</v>
      </c>
      <c t="n" s="6" r="D37">
        <v>1</v>
      </c>
    </row>
    <row spans="1:4" r="38">
      <c t="s" s="4" r="A38">
        <v>1399</v>
      </c>
    </row>
    <row spans="1:4" r="39">
      <c t="s" s="3" r="A39">
        <v>497</v>
      </c>
    </row>
    <row spans="1:4" r="40">
      <c t="s" s="4" r="A40">
        <v>1388</v>
      </c>
      <c t="n" s="6" r="B40">
        <v>-14</v>
      </c>
      <c t="n" s="6" r="C40">
        <v>-18</v>
      </c>
      <c t="n" s="6" r="D40">
        <v>-25</v>
      </c>
    </row>
    <row spans="1:4" r="41">
      <c t="s" s="4" r="A41">
        <v>1386</v>
      </c>
    </row>
    <row spans="1:4" r="42">
      <c t="s" s="3" r="A42">
        <v>497</v>
      </c>
    </row>
    <row spans="1:4" r="43">
      <c t="s" s="4" r="A43">
        <v>1388</v>
      </c>
      <c t="n" s="6" r="B43">
        <v>-20</v>
      </c>
      <c t="n" s="6" r="C43">
        <v>-246</v>
      </c>
      <c t="n" s="6" r="D43">
        <v>-754</v>
      </c>
    </row>
    <row spans="1:4" r="44">
      <c t="s" s="4" r="A44">
        <v>1400</v>
      </c>
    </row>
    <row spans="1:4" r="45">
      <c t="s" s="3" r="A45">
        <v>497</v>
      </c>
    </row>
    <row spans="1:4" r="46">
      <c t="s" s="4" r="A46">
        <v>1388</v>
      </c>
      <c t="n" s="6" r="B46">
        <v>5</v>
      </c>
      <c t="n" s="6" r="C46">
        <v>42</v>
      </c>
      <c t="n" s="6" r="D46">
        <v>-27</v>
      </c>
    </row>
    <row spans="1:4" r="47">
      <c t="s" s="4" r="A47">
        <v>1401</v>
      </c>
    </row>
    <row spans="1:4" r="48">
      <c t="s" s="3" r="A48">
        <v>497</v>
      </c>
    </row>
    <row spans="1:4" r="49">
      <c t="s" s="4" r="A49">
        <v>1388</v>
      </c>
      <c t="n" s="6" r="B49">
        <v>0</v>
      </c>
      <c t="n" s="6" r="C49">
        <v>0</v>
      </c>
      <c t="n" s="6" r="D49">
        <v>0</v>
      </c>
    </row>
    <row spans="1:4" r="50">
      <c t="s" s="4" r="A50">
        <v>1402</v>
      </c>
    </row>
    <row spans="1:4" r="51">
      <c t="s" s="3" r="A51">
        <v>497</v>
      </c>
    </row>
    <row spans="1:4" r="52">
      <c t="s" s="4" r="A52">
        <v>1388</v>
      </c>
      <c t="n" s="6" r="B52">
        <v>0</v>
      </c>
      <c t="n" s="6" r="C52">
        <v>0</v>
      </c>
      <c t="n" s="6" r="D52">
        <v>0</v>
      </c>
    </row>
    <row spans="1:4" r="53">
      <c t="s" s="4" r="A53">
        <v>1403</v>
      </c>
    </row>
    <row spans="1:4" r="54">
      <c t="s" s="3" r="A54">
        <v>497</v>
      </c>
    </row>
    <row spans="1:4" r="55">
      <c t="s" s="4" r="A55">
        <v>1388</v>
      </c>
      <c t="n" s="6" r="B55">
        <v>0</v>
      </c>
      <c t="n" s="6" r="C55">
        <v>0</v>
      </c>
      <c t="n" s="6" r="D55">
        <v>0</v>
      </c>
    </row>
    <row spans="1:4" r="56">
      <c t="s" s="4" r="A56">
        <v>1404</v>
      </c>
    </row>
    <row spans="1:4" r="57">
      <c t="s" s="3" r="A57">
        <v>497</v>
      </c>
    </row>
    <row spans="1:4" r="58">
      <c t="s" s="4" r="A58">
        <v>1388</v>
      </c>
      <c t="n" s="7" r="B58">
        <v>-25</v>
      </c>
      <c t="n" s="7" r="C58">
        <v>-288</v>
      </c>
      <c t="n" s="7" r="D58">
        <v>-7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5</v>
      </c>
      <c t="s" s="2" r="B1">
        <v>1</v>
      </c>
    </row>
    <row spans="1:4" r="2">
      <c t="s" s="2" r="B2">
        <v>2</v>
      </c>
      <c t="s" s="2" r="C2">
        <v>16</v>
      </c>
      <c t="s" s="2" r="D2">
        <v>104</v>
      </c>
    </row>
    <row spans="1:4" r="3">
      <c t="s" s="3" r="A3">
        <v>497</v>
      </c>
    </row>
    <row spans="1:4" r="4">
      <c t="s" s="4" r="A4">
        <v>1406</v>
      </c>
      <c t="n" s="7" r="B4">
        <v>-297</v>
      </c>
      <c t="n" s="7" r="C4">
        <v>57</v>
      </c>
      <c t="n" s="7" r="D4">
        <v>-981</v>
      </c>
    </row>
    <row spans="1:4" r="5">
      <c t="s" s="4" r="A5">
        <v>1407</v>
      </c>
      <c t="n" s="6" r="B5">
        <v>285</v>
      </c>
      <c t="n" s="6" r="C5">
        <v>-79</v>
      </c>
      <c t="n" s="6" r="D5">
        <v>992</v>
      </c>
    </row>
    <row spans="1:4" r="6">
      <c t="s" s="4" r="A6">
        <v>1408</v>
      </c>
      <c t="n" s="6" r="B6">
        <v>-12</v>
      </c>
      <c t="n" s="6" r="C6">
        <v>-22</v>
      </c>
      <c t="n" s="6" r="D6">
        <v>11</v>
      </c>
    </row>
    <row spans="1:4" r="7">
      <c t="s" s="4" r="A7">
        <v>1409</v>
      </c>
    </row>
    <row spans="1:4" r="8">
      <c t="s" s="3" r="A8">
        <v>497</v>
      </c>
    </row>
    <row spans="1:4" r="9">
      <c t="s" s="4" r="A9">
        <v>1406</v>
      </c>
      <c t="n" s="6" r="B9">
        <v>5</v>
      </c>
      <c t="n" s="6" r="C9">
        <v>5</v>
      </c>
      <c t="n" s="6" r="D9">
        <v>42</v>
      </c>
    </row>
    <row spans="1:4" r="10">
      <c t="s" s="4" r="A10">
        <v>1407</v>
      </c>
      <c t="n" s="6" r="B10">
        <v>0</v>
      </c>
      <c t="n" s="6" r="C10">
        <v>-1</v>
      </c>
      <c t="n" s="6" r="D10">
        <v>-43</v>
      </c>
    </row>
    <row spans="1:4" r="11">
      <c t="s" s="4" r="A11">
        <v>1408</v>
      </c>
      <c t="n" s="6" r="B11">
        <v>5</v>
      </c>
      <c t="n" s="6" r="C11">
        <v>4</v>
      </c>
      <c t="n" s="6" r="D11">
        <v>-1</v>
      </c>
    </row>
    <row spans="1:4" r="12">
      <c t="s" s="4" r="A12">
        <v>1410</v>
      </c>
    </row>
    <row spans="1:4" r="13">
      <c t="s" s="3" r="A13">
        <v>497</v>
      </c>
    </row>
    <row spans="1:4" r="14">
      <c t="s" s="4" r="A14">
        <v>1406</v>
      </c>
      <c t="n" s="6" r="B14">
        <v>-2</v>
      </c>
      <c t="n" s="6" r="C14">
        <v>681</v>
      </c>
      <c t="n" s="6" r="D14">
        <v>-830</v>
      </c>
    </row>
    <row spans="1:4" r="15">
      <c t="s" s="4" r="A15">
        <v>1407</v>
      </c>
      <c t="n" s="6" r="B15">
        <v>-8</v>
      </c>
      <c t="n" s="6" r="C15">
        <v>-667</v>
      </c>
      <c t="n" s="6" r="D15">
        <v>835</v>
      </c>
    </row>
    <row spans="1:4" r="16">
      <c t="s" s="4" r="A16">
        <v>1408</v>
      </c>
      <c t="n" s="6" r="B16">
        <v>-10</v>
      </c>
      <c t="n" s="6" r="C16">
        <v>14</v>
      </c>
      <c t="n" s="6" r="D16">
        <v>5</v>
      </c>
    </row>
    <row spans="1:4" r="17">
      <c t="s" s="4" r="A17">
        <v>1411</v>
      </c>
    </row>
    <row spans="1:4" r="18">
      <c t="s" s="3" r="A18">
        <v>497</v>
      </c>
    </row>
    <row spans="1:4" r="19">
      <c t="s" s="4" r="A19">
        <v>1406</v>
      </c>
      <c t="n" s="6" r="B19">
        <v>15</v>
      </c>
      <c t="n" s="6" r="C19">
        <v>13</v>
      </c>
      <c t="n" s="6" r="D19">
        <v>13</v>
      </c>
    </row>
    <row spans="1:4" r="20">
      <c t="s" s="4" r="A20">
        <v>1407</v>
      </c>
      <c t="n" s="6" r="B20">
        <v>-7</v>
      </c>
      <c t="n" s="6" r="C20">
        <v>-11</v>
      </c>
      <c t="n" s="6" r="D20">
        <v>-12</v>
      </c>
    </row>
    <row spans="1:4" r="21">
      <c t="s" s="4" r="A21">
        <v>1408</v>
      </c>
      <c t="n" s="6" r="B21">
        <v>8</v>
      </c>
      <c t="n" s="6" r="C21">
        <v>2</v>
      </c>
      <c t="n" s="6" r="D21">
        <v>1</v>
      </c>
    </row>
    <row spans="1:4" r="22">
      <c t="s" s="4" r="A22">
        <v>1412</v>
      </c>
    </row>
    <row spans="1:4" r="23">
      <c t="s" s="3" r="A23">
        <v>497</v>
      </c>
    </row>
    <row spans="1:4" r="24">
      <c t="s" s="4" r="A24">
        <v>1406</v>
      </c>
      <c t="n" s="6" r="B24">
        <v>-240</v>
      </c>
      <c t="n" s="6" r="C24">
        <v>-283</v>
      </c>
      <c t="n" s="6" r="D24">
        <v>-97</v>
      </c>
    </row>
    <row spans="1:4" r="25">
      <c t="s" s="4" r="A25">
        <v>1407</v>
      </c>
      <c t="n" s="6" r="B25">
        <v>232</v>
      </c>
      <c t="n" s="6" r="C25">
        <v>270</v>
      </c>
      <c t="n" s="6" r="D25">
        <v>110</v>
      </c>
    </row>
    <row spans="1:4" r="26">
      <c t="s" s="4" r="A26">
        <v>1408</v>
      </c>
      <c t="n" s="6" r="B26">
        <v>-8</v>
      </c>
      <c t="n" s="6" r="C26">
        <v>-13</v>
      </c>
      <c t="n" s="6" r="D26">
        <v>13</v>
      </c>
    </row>
    <row spans="1:4" r="27">
      <c t="s" s="4" r="A27">
        <v>1413</v>
      </c>
    </row>
    <row spans="1:4" r="28">
      <c t="s" s="3" r="A28">
        <v>497</v>
      </c>
    </row>
    <row spans="1:4" r="29">
      <c t="s" s="4" r="A29">
        <v>1406</v>
      </c>
      <c t="n" s="6" r="B29">
        <v>-75</v>
      </c>
      <c t="n" s="6" r="C29">
        <v>-359</v>
      </c>
      <c t="n" s="6" r="D29">
        <v>-109</v>
      </c>
    </row>
    <row spans="1:4" r="30">
      <c t="s" s="4" r="A30">
        <v>1407</v>
      </c>
      <c t="n" s="6" r="B30">
        <v>68</v>
      </c>
      <c t="n" s="6" r="C30">
        <v>330</v>
      </c>
      <c t="n" s="6" r="D30">
        <v>102</v>
      </c>
    </row>
    <row spans="1:4" r="31">
      <c t="s" s="4" r="A31">
        <v>1408</v>
      </c>
      <c t="n" s="7" r="B31">
        <v>-7</v>
      </c>
      <c t="n" s="7" r="C31">
        <v>-29</v>
      </c>
      <c t="n" s="7" r="D31">
        <v>-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4</v>
      </c>
      <c t="s" s="2" r="B1">
        <v>1</v>
      </c>
    </row>
    <row spans="1:4" r="2">
      <c t="s" s="2" r="B2">
        <v>2</v>
      </c>
      <c t="s" s="2" r="C2">
        <v>16</v>
      </c>
      <c t="s" s="2" r="D2">
        <v>104</v>
      </c>
    </row>
    <row spans="1:4" r="3">
      <c t="s" s="3" r="A3">
        <v>1415</v>
      </c>
    </row>
    <row spans="1:4" r="4">
      <c t="s" s="4" r="A4">
        <v>1416</v>
      </c>
      <c t="n" s="7" r="B4">
        <v>-19</v>
      </c>
      <c t="n" s="7" r="C4">
        <v>669</v>
      </c>
      <c t="n" s="7" r="D4">
        <v>-863</v>
      </c>
    </row>
    <row spans="1:4" r="5">
      <c t="s" s="4" r="A5">
        <v>1417</v>
      </c>
    </row>
    <row spans="1:4" r="6">
      <c t="s" s="3" r="A6">
        <v>1415</v>
      </c>
    </row>
    <row spans="1:4" r="7">
      <c t="s" s="4" r="A7">
        <v>1416</v>
      </c>
      <c t="n" s="6" r="B7">
        <v>91</v>
      </c>
      <c t="n" s="6" r="C7">
        <v>722</v>
      </c>
      <c t="n" s="6" r="D7">
        <v>-635</v>
      </c>
    </row>
    <row spans="1:4" r="8">
      <c t="s" s="4" r="A8">
        <v>1418</v>
      </c>
    </row>
    <row spans="1:4" r="9">
      <c t="s" s="3" r="A9">
        <v>1415</v>
      </c>
    </row>
    <row spans="1:4" r="10">
      <c t="s" s="4" r="A10">
        <v>1416</v>
      </c>
      <c t="n" s="6" r="B10">
        <v>-109</v>
      </c>
      <c t="n" s="6" r="C10">
        <v>-139</v>
      </c>
      <c t="n" s="6" r="D10">
        <v>-165</v>
      </c>
    </row>
    <row spans="1:4" r="11">
      <c t="s" s="4" r="A11">
        <v>1419</v>
      </c>
    </row>
    <row spans="1:4" r="12">
      <c t="s" s="3" r="A12">
        <v>1415</v>
      </c>
    </row>
    <row spans="1:4" r="13">
      <c t="s" s="4" r="A13">
        <v>1416</v>
      </c>
      <c t="n" s="6" r="B13">
        <v>-1</v>
      </c>
      <c t="n" s="6" r="C13">
        <v>86</v>
      </c>
      <c t="n" s="6" r="D13">
        <v>-59</v>
      </c>
    </row>
    <row spans="1:4" r="14">
      <c t="s" s="4" r="A14">
        <v>1420</v>
      </c>
    </row>
    <row spans="1:4" r="15">
      <c t="s" s="3" r="A15">
        <v>1415</v>
      </c>
    </row>
    <row spans="1:4" r="16">
      <c t="s" s="4" r="A16">
        <v>1416</v>
      </c>
      <c t="n" s="6" r="B16">
        <v>0</v>
      </c>
      <c t="n" s="6" r="C16">
        <v>0</v>
      </c>
      <c t="n" s="6" r="D16">
        <v>-4</v>
      </c>
    </row>
    <row spans="1:4" r="17">
      <c t="s" s="4" r="A17">
        <v>115</v>
      </c>
    </row>
    <row spans="1:4" r="18">
      <c t="s" s="3" r="A18">
        <v>1415</v>
      </c>
    </row>
    <row spans="1:4" r="19">
      <c t="s" s="4" r="A19">
        <v>1421</v>
      </c>
      <c t="n" s="6" r="B19">
        <v>-628</v>
      </c>
      <c t="n" s="6" r="C19">
        <v>-733</v>
      </c>
      <c t="n" s="6" r="D19">
        <v>27</v>
      </c>
    </row>
    <row spans="1:4" r="20">
      <c t="s" s="4" r="A20">
        <v>1422</v>
      </c>
      <c t="n" s="6" r="B20">
        <v>12</v>
      </c>
      <c t="n" s="6" r="C20">
        <v>4</v>
      </c>
      <c t="n" s="6" r="D20">
        <v>1</v>
      </c>
    </row>
    <row spans="1:4" r="21">
      <c t="s" s="4" r="A21">
        <v>1423</v>
      </c>
    </row>
    <row spans="1:4" r="22">
      <c t="s" s="3" r="A22">
        <v>1415</v>
      </c>
    </row>
    <row spans="1:4" r="23">
      <c t="s" s="4" r="A23">
        <v>1421</v>
      </c>
      <c t="n" s="6" r="B23">
        <v>85</v>
      </c>
      <c t="n" s="6" r="C23">
        <v>42</v>
      </c>
      <c t="n" s="6" r="D23">
        <v>20</v>
      </c>
    </row>
    <row spans="1:4" r="24">
      <c t="s" s="4" r="A24">
        <v>1422</v>
      </c>
      <c t="n" s="6" r="B24">
        <v>3</v>
      </c>
      <c t="n" s="6" r="C24">
        <v>3</v>
      </c>
      <c t="n" s="6" r="D24">
        <v>-3</v>
      </c>
    </row>
    <row spans="1:4" r="25">
      <c t="s" s="4" r="A25">
        <v>1424</v>
      </c>
    </row>
    <row spans="1:4" r="26">
      <c t="s" s="3" r="A26">
        <v>1415</v>
      </c>
    </row>
    <row spans="1:4" r="27">
      <c t="s" s="4" r="A27">
        <v>1421</v>
      </c>
      <c t="n" s="6" r="B27">
        <v>-720</v>
      </c>
      <c t="n" s="6" r="C27">
        <v>-768</v>
      </c>
      <c t="n" s="6" r="D27">
        <v>-3</v>
      </c>
    </row>
    <row spans="1:4" r="28">
      <c t="s" s="4" r="A28">
        <v>1422</v>
      </c>
      <c t="n" s="6" r="B28">
        <v>9</v>
      </c>
      <c t="n" s="6" r="C28">
        <v>1</v>
      </c>
      <c t="n" s="6" r="D28">
        <v>3</v>
      </c>
    </row>
    <row spans="1:4" r="29">
      <c t="s" s="4" r="A29">
        <v>1425</v>
      </c>
    </row>
    <row spans="1:4" r="30">
      <c t="s" s="3" r="A30">
        <v>1415</v>
      </c>
    </row>
    <row spans="1:4" r="31">
      <c t="s" s="4" r="A31">
        <v>1421</v>
      </c>
      <c t="n" s="6" r="B31">
        <v>6</v>
      </c>
      <c t="n" s="6" r="C31">
        <v>-7</v>
      </c>
      <c t="n" s="6" r="D31">
        <v>10</v>
      </c>
    </row>
    <row spans="1:4" r="32">
      <c t="s" s="4" r="A32">
        <v>1422</v>
      </c>
      <c t="n" s="6" r="B32">
        <v>0</v>
      </c>
      <c t="n" s="6" r="C32">
        <v>0</v>
      </c>
      <c t="n" s="6" r="D32">
        <v>1</v>
      </c>
    </row>
    <row spans="1:4" r="33">
      <c t="s" s="4" r="A33">
        <v>1426</v>
      </c>
    </row>
    <row spans="1:4" r="34">
      <c t="s" s="3" r="A34">
        <v>1415</v>
      </c>
    </row>
    <row spans="1:4" r="35">
      <c t="s" s="4" r="A35">
        <v>1421</v>
      </c>
      <c t="n" s="6" r="B35">
        <v>1</v>
      </c>
      <c t="n" s="6" r="C35">
        <v>0</v>
      </c>
      <c t="n" s="6" r="D35">
        <v>0</v>
      </c>
    </row>
    <row spans="1:4" r="36">
      <c t="s" s="4" r="A36">
        <v>1422</v>
      </c>
      <c t="n" s="6" r="B36">
        <v>0</v>
      </c>
      <c t="n" s="6" r="C36">
        <v>0</v>
      </c>
      <c t="n" s="6" r="D36">
        <v>0</v>
      </c>
    </row>
    <row spans="1:4" r="37">
      <c t="s" s="4" r="A37">
        <v>1427</v>
      </c>
    </row>
    <row spans="1:4" r="38">
      <c t="s" s="3" r="A38">
        <v>1415</v>
      </c>
    </row>
    <row spans="1:4" r="39">
      <c t="s" s="4" r="A39">
        <v>1421</v>
      </c>
      <c t="n" s="6" r="B39">
        <v>17</v>
      </c>
      <c t="n" s="6" r="C39">
        <v>12</v>
      </c>
      <c t="n" s="6" r="D39">
        <v>9</v>
      </c>
    </row>
    <row spans="1:4" r="40">
      <c t="s" s="4" r="A40">
        <v>1428</v>
      </c>
    </row>
    <row spans="1:4" r="41">
      <c t="s" s="3" r="A41">
        <v>1415</v>
      </c>
    </row>
    <row spans="1:4" r="42">
      <c t="s" s="4" r="A42">
        <v>1421</v>
      </c>
      <c t="n" s="6" r="B42">
        <v>12</v>
      </c>
      <c t="n" s="6" r="C42">
        <v>9</v>
      </c>
      <c t="n" s="6" r="D42">
        <v>8</v>
      </c>
    </row>
    <row spans="1:4" r="43">
      <c t="s" s="4" r="A43">
        <v>1429</v>
      </c>
    </row>
    <row spans="1:4" r="44">
      <c t="s" s="3" r="A44">
        <v>1415</v>
      </c>
    </row>
    <row spans="1:4" r="45">
      <c t="s" s="4" r="A45">
        <v>1421</v>
      </c>
      <c t="n" s="6" r="B45">
        <v>-1</v>
      </c>
      <c t="n" s="6" r="C45">
        <v>-2</v>
      </c>
      <c t="n" s="6" r="D45">
        <v>-3</v>
      </c>
    </row>
    <row spans="1:4" r="46">
      <c t="s" s="4" r="A46">
        <v>1430</v>
      </c>
    </row>
    <row spans="1:4" r="47">
      <c t="s" s="3" r="A47">
        <v>1415</v>
      </c>
    </row>
    <row spans="1:4" r="48">
      <c t="s" s="4" r="A48">
        <v>1421</v>
      </c>
      <c t="n" s="6" r="B48">
        <v>5</v>
      </c>
      <c t="n" s="6" r="C48">
        <v>4</v>
      </c>
      <c t="n" s="6" r="D48">
        <v>3</v>
      </c>
    </row>
    <row spans="1:4" r="49">
      <c t="s" s="4" r="A49">
        <v>1431</v>
      </c>
    </row>
    <row spans="1:4" r="50">
      <c t="s" s="3" r="A50">
        <v>1415</v>
      </c>
    </row>
    <row spans="1:4" r="51">
      <c t="s" s="4" r="A51">
        <v>1421</v>
      </c>
      <c t="n" s="6" r="B51">
        <v>1</v>
      </c>
      <c t="n" s="6" r="C51">
        <v>1</v>
      </c>
      <c t="n" s="6" r="D51">
        <v>1</v>
      </c>
    </row>
    <row spans="1:4" r="52">
      <c t="s" s="4" r="A52">
        <v>121</v>
      </c>
    </row>
    <row spans="1:4" r="53">
      <c t="s" s="3" r="A53">
        <v>1415</v>
      </c>
    </row>
    <row spans="1:4" r="54">
      <c t="s" s="4" r="A54">
        <v>1421</v>
      </c>
      <c t="n" s="6" r="B54">
        <v>3</v>
      </c>
      <c t="n" s="6" r="C54">
        <v>4</v>
      </c>
      <c t="n" s="6" r="D54">
        <v>0</v>
      </c>
    </row>
    <row spans="1:4" r="55">
      <c t="s" s="4" r="A55">
        <v>1432</v>
      </c>
    </row>
    <row spans="1:4" r="56">
      <c t="s" s="3" r="A56">
        <v>1415</v>
      </c>
    </row>
    <row spans="1:4" r="57">
      <c t="s" s="4" r="A57">
        <v>1421</v>
      </c>
      <c t="n" s="6" r="B57">
        <v>0</v>
      </c>
      <c t="n" s="6" r="C57">
        <v>0</v>
      </c>
      <c t="n" s="6" r="D57">
        <v>0</v>
      </c>
    </row>
    <row spans="1:4" r="58">
      <c t="s" s="4" r="A58">
        <v>1433</v>
      </c>
    </row>
    <row spans="1:4" r="59">
      <c t="s" s="3" r="A59">
        <v>1415</v>
      </c>
    </row>
    <row spans="1:4" r="60">
      <c t="s" s="4" r="A60">
        <v>1421</v>
      </c>
      <c t="n" s="6" r="B60">
        <v>1</v>
      </c>
      <c t="n" s="6" r="C60">
        <v>2</v>
      </c>
      <c t="n" s="6" r="D60">
        <v>1</v>
      </c>
    </row>
    <row spans="1:4" r="61">
      <c t="s" s="4" r="A61">
        <v>1434</v>
      </c>
    </row>
    <row spans="1:4" r="62">
      <c t="s" s="3" r="A62">
        <v>1415</v>
      </c>
    </row>
    <row spans="1:4" r="63">
      <c t="s" s="4" r="A63">
        <v>1421</v>
      </c>
      <c t="n" s="6" r="B63">
        <v>2</v>
      </c>
      <c t="n" s="6" r="C63">
        <v>2</v>
      </c>
      <c t="n" s="6" r="D63">
        <v>-1</v>
      </c>
    </row>
    <row spans="1:4" r="64">
      <c t="s" s="4" r="A64">
        <v>1435</v>
      </c>
    </row>
    <row spans="1:4" r="65">
      <c t="s" s="3" r="A65">
        <v>1415</v>
      </c>
    </row>
    <row spans="1:4" r="66">
      <c t="s" s="4" r="A66">
        <v>1421</v>
      </c>
      <c t="n" s="7" r="B66">
        <v>0</v>
      </c>
      <c t="n" s="7" r="C66">
        <v>0</v>
      </c>
      <c t="n" s="7" r="D66">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6</v>
      </c>
      <c t="s" s="2" r="B1">
        <v>1</v>
      </c>
    </row>
    <row spans="1:4" r="2">
      <c t="s" s="2" r="B2">
        <v>2</v>
      </c>
      <c t="s" s="2" r="C2">
        <v>16</v>
      </c>
      <c t="s" s="2" r="D2">
        <v>104</v>
      </c>
    </row>
    <row spans="1:4" r="3">
      <c t="s" s="3" r="A3">
        <v>497</v>
      </c>
    </row>
    <row spans="1:4" r="4">
      <c t="s" s="4" r="A4">
        <v>1437</v>
      </c>
      <c t="n" s="7" r="B4">
        <v>0</v>
      </c>
      <c t="n" s="7" r="D4">
        <v>0</v>
      </c>
    </row>
    <row spans="1:4" r="5">
      <c t="s" s="4" r="A5">
        <v>1438</v>
      </c>
    </row>
    <row spans="1:4" r="6">
      <c t="s" s="3" r="A6">
        <v>497</v>
      </c>
    </row>
    <row spans="1:4" r="7">
      <c t="s" s="4" r="A7">
        <v>1416</v>
      </c>
      <c t="n" s="6" r="B7">
        <v>117</v>
      </c>
      <c t="n" s="7" r="C7">
        <v>629</v>
      </c>
      <c t="n" s="6" r="D7">
        <v>331</v>
      </c>
    </row>
    <row spans="1:4" r="8">
      <c t="s" s="4" r="A8">
        <v>1439</v>
      </c>
    </row>
    <row spans="1:4" r="9">
      <c t="s" s="3" r="A9">
        <v>497</v>
      </c>
    </row>
    <row spans="1:4" r="10">
      <c t="s" s="4" r="A10">
        <v>1416</v>
      </c>
      <c t="n" s="6" r="B10">
        <v>255</v>
      </c>
      <c t="n" s="6" r="C10">
        <v>407</v>
      </c>
      <c t="n" s="6" r="D10">
        <v>69</v>
      </c>
    </row>
    <row spans="1:4" r="11">
      <c t="s" s="4" r="A11">
        <v>1440</v>
      </c>
    </row>
    <row spans="1:4" r="12">
      <c t="s" s="3" r="A12">
        <v>497</v>
      </c>
    </row>
    <row spans="1:4" r="13">
      <c t="s" s="4" r="A13">
        <v>1416</v>
      </c>
      <c t="n" s="7" r="B13">
        <v>-138</v>
      </c>
      <c t="n" s="7" r="C13">
        <v>222</v>
      </c>
      <c t="n" s="7" r="D13">
        <v>2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8"/>
    <col customWidth="1" max="3" min="3" width="18"/>
  </cols>
  <sheetData>
    <row spans="1:3" r="1">
      <c t="s" s="1" r="A1">
        <v>1441</v>
      </c>
      <c t="s" s="2" r="B1">
        <v>1</v>
      </c>
    </row>
    <row spans="1:3" r="2">
      <c t="s" s="2" r="B2">
        <v>2</v>
      </c>
      <c t="s" s="2" r="C2">
        <v>16</v>
      </c>
    </row>
    <row spans="1:3" r="3">
      <c t="s" s="3" r="A3">
        <v>1442</v>
      </c>
    </row>
    <row spans="1:3" r="4">
      <c t="s" s="4" r="A4">
        <v>1443</v>
      </c>
      <c t="n" s="7" r="B4">
        <v>65</v>
      </c>
      <c t="n" s="7" r="C4">
        <v>175</v>
      </c>
    </row>
    <row spans="1:3" r="5">
      <c t="s" s="4" r="A5">
        <v>1444</v>
      </c>
      <c t="n" s="7" r="B5">
        <v>10311</v>
      </c>
      <c t="n" s="7" r="C5">
        <v>10527</v>
      </c>
    </row>
    <row spans="1:3" r="6">
      <c t="s" s="4" r="A6">
        <v>1445</v>
      </c>
      <c t="s" s="4" r="B6">
        <v>1446</v>
      </c>
      <c t="s" s="4" r="C6">
        <v>1447</v>
      </c>
    </row>
    <row spans="1:3" r="7">
      <c t="s" s="4" r="A7">
        <v>1448</v>
      </c>
    </row>
    <row spans="1:3" r="8">
      <c t="s" s="3" r="A8">
        <v>1442</v>
      </c>
    </row>
    <row spans="1:3" r="9">
      <c t="s" s="4" r="A9">
        <v>1443</v>
      </c>
      <c t="n" s="7" r="B9">
        <v>12</v>
      </c>
      <c t="n" s="7" r="C9">
        <v>20</v>
      </c>
    </row>
    <row spans="1:3" r="10">
      <c t="s" s="4" r="A10">
        <v>1444</v>
      </c>
      <c t="n" s="7" r="B10">
        <v>2296</v>
      </c>
      <c t="n" s="7" r="C10">
        <v>2377</v>
      </c>
    </row>
    <row spans="1:3" r="11">
      <c t="s" s="4" r="A11">
        <v>1445</v>
      </c>
      <c t="s" s="4" r="B11">
        <v>1449</v>
      </c>
      <c t="s" s="4" r="C11">
        <v>1450</v>
      </c>
    </row>
    <row spans="1:3" r="12">
      <c t="s" s="4" r="A12">
        <v>1451</v>
      </c>
    </row>
    <row spans="1:3" r="13">
      <c t="s" s="3" r="A13">
        <v>1442</v>
      </c>
    </row>
    <row spans="1:3" r="14">
      <c t="s" s="4" r="A14">
        <v>1443</v>
      </c>
      <c t="n" s="7" r="B14">
        <v>6</v>
      </c>
      <c t="n" s="7" r="C14">
        <v>10</v>
      </c>
    </row>
    <row spans="1:3" r="15">
      <c t="s" s="4" r="A15">
        <v>1444</v>
      </c>
      <c t="n" s="7" r="B15">
        <v>661</v>
      </c>
      <c t="n" s="7" r="C15">
        <v>677</v>
      </c>
    </row>
    <row spans="1:3" r="16">
      <c t="s" s="4" r="A16">
        <v>1445</v>
      </c>
      <c t="s" s="4" r="B16">
        <v>1452</v>
      </c>
      <c t="s" s="4" r="C16">
        <v>1453</v>
      </c>
    </row>
    <row spans="1:3" r="17">
      <c t="s" s="4" r="A17">
        <v>1454</v>
      </c>
    </row>
    <row spans="1:3" r="18">
      <c t="s" s="3" r="A18">
        <v>1442</v>
      </c>
    </row>
    <row spans="1:3" r="19">
      <c t="s" s="4" r="A19">
        <v>1443</v>
      </c>
      <c t="n" s="7" r="B19">
        <v>6</v>
      </c>
      <c t="n" s="7" r="C19">
        <v>10</v>
      </c>
    </row>
    <row spans="1:3" r="20">
      <c t="s" s="4" r="A20">
        <v>1444</v>
      </c>
      <c t="n" s="7" r="B20">
        <v>1635</v>
      </c>
      <c t="n" s="7" r="C20">
        <v>1700</v>
      </c>
    </row>
    <row spans="1:3" r="21">
      <c t="s" s="4" r="A21">
        <v>1445</v>
      </c>
      <c t="s" s="4" r="B21">
        <v>1455</v>
      </c>
      <c t="s" s="4" r="C21">
        <v>1450</v>
      </c>
    </row>
    <row spans="1:3" r="22">
      <c t="s" s="4" r="A22">
        <v>1456</v>
      </c>
    </row>
    <row spans="1:3" r="23">
      <c t="s" s="3" r="A23">
        <v>1442</v>
      </c>
    </row>
    <row spans="1:3" r="24">
      <c t="s" s="4" r="A24">
        <v>1443</v>
      </c>
      <c t="n" s="7" r="B24">
        <v>45</v>
      </c>
      <c t="n" s="7" r="C24">
        <v>117</v>
      </c>
    </row>
    <row spans="1:3" r="25">
      <c t="s" s="4" r="A25">
        <v>1444</v>
      </c>
      <c t="n" s="7" r="B25">
        <v>7212</v>
      </c>
      <c t="n" s="7" r="C25">
        <v>7365</v>
      </c>
    </row>
    <row spans="1:3" r="26">
      <c t="s" s="4" r="A26">
        <v>1445</v>
      </c>
      <c t="s" s="4" r="B26">
        <v>1457</v>
      </c>
      <c t="s" s="4" r="C26">
        <v>1458</v>
      </c>
    </row>
    <row spans="1:3" r="27">
      <c t="s" s="4" r="A27">
        <v>1459</v>
      </c>
    </row>
    <row spans="1:3" r="28">
      <c t="s" s="3" r="A28">
        <v>1442</v>
      </c>
    </row>
    <row spans="1:3" r="29">
      <c t="s" s="4" r="A29">
        <v>1443</v>
      </c>
      <c t="n" s="7" r="B29">
        <v>8</v>
      </c>
      <c t="n" s="7" r="C29">
        <v>23</v>
      </c>
    </row>
    <row spans="1:3" r="30">
      <c t="s" s="4" r="A30">
        <v>1444</v>
      </c>
      <c t="n" s="7" r="B30">
        <v>1349</v>
      </c>
      <c t="n" s="7" r="C30">
        <v>1591</v>
      </c>
    </row>
    <row spans="1:3" r="31">
      <c t="s" s="4" r="A31">
        <v>1445</v>
      </c>
      <c t="s" s="4" r="B31">
        <v>1452</v>
      </c>
      <c t="s" s="4" r="C31">
        <v>1460</v>
      </c>
    </row>
    <row spans="1:3" r="32">
      <c t="s" s="4" r="A32">
        <v>1461</v>
      </c>
    </row>
    <row spans="1:3" r="33">
      <c t="s" s="3" r="A33">
        <v>1442</v>
      </c>
    </row>
    <row spans="1:3" r="34">
      <c t="s" s="4" r="A34">
        <v>1443</v>
      </c>
      <c t="n" s="7" r="B34">
        <v>37</v>
      </c>
      <c t="n" s="7" r="C34">
        <v>94</v>
      </c>
    </row>
    <row spans="1:3" r="35">
      <c t="s" s="4" r="A35">
        <v>1444</v>
      </c>
      <c t="n" s="7" r="B35">
        <v>5863</v>
      </c>
      <c t="n" s="7" r="C35">
        <v>5774</v>
      </c>
    </row>
    <row spans="1:3" r="36">
      <c t="s" s="4" r="A36">
        <v>1445</v>
      </c>
      <c t="s" s="4" r="B36">
        <v>1462</v>
      </c>
      <c t="s" s="4" r="C36">
        <v>1463</v>
      </c>
    </row>
    <row spans="1:3" r="37">
      <c t="s" s="4" r="A37">
        <v>1464</v>
      </c>
    </row>
    <row spans="1:3" r="38">
      <c t="s" s="3" r="A38">
        <v>1442</v>
      </c>
    </row>
    <row spans="1:3" r="39">
      <c t="s" s="4" r="A39">
        <v>1443</v>
      </c>
      <c t="n" s="7" r="B39">
        <v>-3</v>
      </c>
      <c t="n" s="7" r="C39">
        <v>-1</v>
      </c>
    </row>
    <row spans="1:3" r="40">
      <c t="s" s="4" r="A40">
        <v>1444</v>
      </c>
      <c t="n" s="7" r="B40">
        <v>164</v>
      </c>
      <c t="n" s="7" r="C40">
        <v>160</v>
      </c>
    </row>
    <row spans="1:3" r="41">
      <c t="s" s="4" r="A41">
        <v>1445</v>
      </c>
      <c t="s" s="4" r="B41">
        <v>1465</v>
      </c>
      <c t="s" s="4" r="C41">
        <v>1453</v>
      </c>
    </row>
    <row spans="1:3" r="42">
      <c t="s" s="4" r="A42">
        <v>1466</v>
      </c>
    </row>
    <row spans="1:3" r="43">
      <c t="s" s="3" r="A43">
        <v>1442</v>
      </c>
    </row>
    <row spans="1:3" r="44">
      <c t="s" s="4" r="A44">
        <v>1443</v>
      </c>
      <c t="n" s="7" r="B44">
        <v>-2</v>
      </c>
      <c t="n" s="7" r="C44">
        <v>0</v>
      </c>
    </row>
    <row spans="1:3" r="45">
      <c t="s" s="4" r="A45">
        <v>1444</v>
      </c>
      <c t="n" s="7" r="B45">
        <v>64</v>
      </c>
      <c t="n" s="7" r="C45">
        <v>60</v>
      </c>
    </row>
    <row spans="1:3" r="46">
      <c t="s" s="4" r="A46">
        <v>1445</v>
      </c>
      <c t="s" s="4" r="B46">
        <v>1467</v>
      </c>
      <c t="s" s="4" r="C46">
        <v>643</v>
      </c>
    </row>
    <row spans="1:3" r="47">
      <c t="s" s="4" r="A47">
        <v>1468</v>
      </c>
    </row>
    <row spans="1:3" r="48">
      <c t="s" s="3" r="A48">
        <v>1442</v>
      </c>
    </row>
    <row spans="1:3" r="49">
      <c t="s" s="4" r="A49">
        <v>1443</v>
      </c>
      <c t="n" s="7" r="B49">
        <v>-1</v>
      </c>
      <c t="n" s="7" r="C49">
        <v>-1</v>
      </c>
    </row>
    <row spans="1:3" r="50">
      <c t="s" s="4" r="A50">
        <v>1444</v>
      </c>
      <c t="n" s="7" r="B50">
        <v>100</v>
      </c>
      <c t="n" s="7" r="C50">
        <v>100</v>
      </c>
    </row>
    <row spans="1:3" r="51">
      <c t="s" s="4" r="A51">
        <v>1445</v>
      </c>
      <c t="s" s="4" r="B51">
        <v>647</v>
      </c>
      <c t="s" s="4" r="C51">
        <v>1469</v>
      </c>
    </row>
    <row spans="1:3" r="52">
      <c t="s" s="4" r="A52">
        <v>1470</v>
      </c>
    </row>
    <row spans="1:3" r="53">
      <c t="s" s="3" r="A53">
        <v>1442</v>
      </c>
    </row>
    <row spans="1:3" r="54">
      <c t="s" s="4" r="A54">
        <v>1443</v>
      </c>
      <c t="n" s="7" r="B54">
        <v>11</v>
      </c>
      <c t="n" s="7" r="C54">
        <v>39</v>
      </c>
    </row>
    <row spans="1:3" r="55">
      <c t="s" s="4" r="A55">
        <v>1444</v>
      </c>
      <c t="n" s="7" r="B55">
        <v>639</v>
      </c>
      <c t="n" s="7" r="C55">
        <v>625</v>
      </c>
    </row>
    <row spans="1:3" r="56">
      <c t="s" s="4" r="A56">
        <v>1445</v>
      </c>
      <c t="s" s="4" r="B56">
        <v>1471</v>
      </c>
      <c t="s" s="4" r="C56">
        <v>1471</v>
      </c>
    </row>
    <row spans="1:3" r="57">
      <c t="s" s="4" r="A57">
        <v>1472</v>
      </c>
    </row>
    <row spans="1:3" r="58">
      <c t="s" s="3" r="A58">
        <v>1442</v>
      </c>
    </row>
    <row spans="1:3" r="59">
      <c t="s" s="4" r="A59">
        <v>1443</v>
      </c>
      <c t="n" s="7" r="B59">
        <v>0</v>
      </c>
      <c t="n" s="7" r="C59">
        <v>0</v>
      </c>
    </row>
    <row spans="1:3" r="60">
      <c t="s" s="4" r="A60">
        <v>1444</v>
      </c>
      <c t="n" s="7" r="B60">
        <v>0</v>
      </c>
      <c t="n" s="7" r="C60">
        <v>0</v>
      </c>
    </row>
    <row spans="1:3" r="61">
      <c t="s" s="4" r="A61">
        <v>1445</v>
      </c>
      <c t="s" s="4" r="B61">
        <v>1473</v>
      </c>
      <c t="s" s="4" r="C61">
        <v>1473</v>
      </c>
    </row>
    <row spans="1:3" r="62">
      <c t="s" s="4" r="A62">
        <v>1474</v>
      </c>
    </row>
    <row spans="1:3" r="63">
      <c t="s" s="3" r="A63">
        <v>1442</v>
      </c>
    </row>
    <row spans="1:3" r="64">
      <c t="s" s="4" r="A64">
        <v>1443</v>
      </c>
      <c t="n" s="7" r="B64">
        <v>11</v>
      </c>
      <c t="n" s="7" r="C64">
        <v>39</v>
      </c>
    </row>
    <row spans="1:3" r="65">
      <c t="s" s="4" r="A65">
        <v>1444</v>
      </c>
      <c t="n" s="7" r="B65">
        <v>639</v>
      </c>
      <c t="n" s="7" r="C65">
        <v>625</v>
      </c>
    </row>
    <row spans="1:3" r="66">
      <c t="s" s="4" r="A66">
        <v>1445</v>
      </c>
      <c t="s" s="4" r="B66">
        <v>1471</v>
      </c>
      <c t="s" s="4" r="C66">
        <v>147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5</v>
      </c>
      <c t="s" s="2" r="B1">
        <v>2</v>
      </c>
      <c t="s" s="2" r="C1">
        <v>16</v>
      </c>
    </row>
    <row spans="1:3" r="2">
      <c t="s" s="3" r="A2">
        <v>1476</v>
      </c>
    </row>
    <row spans="1:3" r="3">
      <c t="s" s="4" r="A3">
        <v>1477</v>
      </c>
      <c t="n" s="7" r="B3">
        <v>14684</v>
      </c>
      <c t="n" s="7" r="C3">
        <v>13707</v>
      </c>
    </row>
    <row spans="1:3" r="4">
      <c t="s" s="4" r="A4">
        <v>1478</v>
      </c>
      <c t="n" s="6" r="B4">
        <v>7090</v>
      </c>
      <c t="n" s="6" r="C4">
        <v>7082</v>
      </c>
    </row>
    <row spans="1:3" r="5">
      <c t="s" s="4" r="A5">
        <v>1479</v>
      </c>
      <c t="n" s="6" r="B5">
        <v>0</v>
      </c>
      <c t="n" s="6" r="C5">
        <v>0</v>
      </c>
    </row>
    <row spans="1:3" r="6">
      <c t="s" s="4" r="A6">
        <v>1480</v>
      </c>
      <c t="n" s="6" r="B6">
        <v>0</v>
      </c>
      <c t="n" s="6" r="C6">
        <v>0</v>
      </c>
    </row>
    <row spans="1:3" r="7">
      <c t="s" s="4" r="A7">
        <v>1481</v>
      </c>
      <c t="n" s="6" r="B7">
        <v>14684</v>
      </c>
      <c t="n" s="6" r="C7">
        <v>13707</v>
      </c>
    </row>
    <row spans="1:3" r="8">
      <c t="s" s="4" r="A8">
        <v>1482</v>
      </c>
      <c t="n" s="6" r="B8">
        <v>7090</v>
      </c>
      <c t="n" s="6" r="C8">
        <v>7082</v>
      </c>
    </row>
    <row spans="1:3" r="9">
      <c t="s" s="4" r="A9">
        <v>1483</v>
      </c>
      <c t="n" s="6" r="B9">
        <v>519</v>
      </c>
      <c t="n" s="6" r="C9">
        <v>324</v>
      </c>
    </row>
    <row spans="1:3" r="10">
      <c t="s" s="4" r="A10">
        <v>1484</v>
      </c>
      <c t="n" s="6" r="B10">
        <v>86</v>
      </c>
      <c t="n" s="6" r="C10">
        <v>102</v>
      </c>
    </row>
    <row spans="1:3" r="11">
      <c t="s" s="4" r="A11">
        <v>1485</v>
      </c>
    </row>
    <row spans="1:3" r="12">
      <c t="s" s="3" r="A12">
        <v>1476</v>
      </c>
    </row>
    <row spans="1:3" r="13">
      <c t="s" s="4" r="A13">
        <v>1477</v>
      </c>
      <c t="n" s="6" r="B13">
        <v>13017</v>
      </c>
      <c t="n" s="6" r="C13">
        <v>12256</v>
      </c>
    </row>
    <row spans="1:3" r="14">
      <c t="s" s="4" r="A14">
        <v>1478</v>
      </c>
      <c t="n" s="6" r="B14">
        <v>5848</v>
      </c>
      <c t="n" s="6" r="C14">
        <v>6017</v>
      </c>
    </row>
    <row spans="1:3" r="15">
      <c t="s" s="4" r="A15">
        <v>1486</v>
      </c>
      <c t="n" s="6" r="B15">
        <v>-4368</v>
      </c>
      <c t="n" s="6" r="C15">
        <v>-4082</v>
      </c>
    </row>
    <row spans="1:3" r="16">
      <c t="s" s="4" r="A16">
        <v>1487</v>
      </c>
      <c t="n" s="6" r="B16">
        <v>-4368</v>
      </c>
      <c t="n" s="6" r="C16">
        <v>-4082</v>
      </c>
    </row>
    <row spans="1:3" r="17">
      <c t="s" s="4" r="A17">
        <v>1488</v>
      </c>
      <c t="n" s="6" r="B17">
        <v>-6140</v>
      </c>
      <c t="n" s="6" r="C17">
        <v>-4153</v>
      </c>
    </row>
    <row spans="1:3" r="18">
      <c t="s" s="4" r="A18">
        <v>1489</v>
      </c>
      <c t="n" s="6" r="B18">
        <v>-7</v>
      </c>
      <c t="n" s="6" r="C18">
        <v>-133</v>
      </c>
    </row>
    <row spans="1:3" r="19">
      <c t="s" s="4" r="A19">
        <v>1490</v>
      </c>
      <c t="n" s="6" r="B19">
        <v>-2078</v>
      </c>
      <c t="n" s="6" r="C19">
        <v>-3768</v>
      </c>
    </row>
    <row spans="1:3" r="20">
      <c t="s" s="4" r="A20">
        <v>1491</v>
      </c>
      <c t="n" s="6" r="B20">
        <v>-1395</v>
      </c>
      <c t="n" s="6" r="C20">
        <v>-1700</v>
      </c>
    </row>
    <row spans="1:3" r="21">
      <c t="s" s="4" r="A21">
        <v>1492</v>
      </c>
    </row>
    <row spans="1:3" r="22">
      <c t="s" s="3" r="A22">
        <v>1476</v>
      </c>
    </row>
    <row spans="1:3" r="23">
      <c t="s" s="4" r="A23">
        <v>1477</v>
      </c>
      <c t="n" s="6" r="B23">
        <v>67</v>
      </c>
      <c t="n" s="6" r="C23">
        <v>71</v>
      </c>
    </row>
    <row spans="1:3" r="24">
      <c t="s" s="4" r="A24">
        <v>1478</v>
      </c>
      <c t="n" s="6" r="B24">
        <v>25</v>
      </c>
      <c t="n" s="6" r="C24">
        <v>11</v>
      </c>
    </row>
    <row spans="1:3" r="25">
      <c t="s" s="4" r="A25">
        <v>1486</v>
      </c>
      <c t="n" s="6" r="B25">
        <v>-1</v>
      </c>
      <c t="n" s="6" r="C25">
        <v>-5</v>
      </c>
    </row>
    <row spans="1:3" r="26">
      <c t="s" s="4" r="A26">
        <v>1487</v>
      </c>
      <c t="n" s="6" r="B26">
        <v>-1</v>
      </c>
      <c t="n" s="6" r="C26">
        <v>-5</v>
      </c>
    </row>
    <row spans="1:3" r="27">
      <c t="s" s="4" r="A27">
        <v>1488</v>
      </c>
      <c t="n" s="6" r="B27">
        <v>0</v>
      </c>
      <c t="n" s="6" r="C27">
        <v>0</v>
      </c>
    </row>
    <row spans="1:3" r="28">
      <c t="s" s="4" r="A28">
        <v>1489</v>
      </c>
      <c t="n" s="6" r="B28">
        <v>-20</v>
      </c>
      <c t="n" s="6" r="C28">
        <v>-4</v>
      </c>
    </row>
    <row spans="1:3" r="29">
      <c t="s" s="4" r="A29">
        <v>1490</v>
      </c>
      <c t="n" s="6" r="B29">
        <v>0</v>
      </c>
      <c t="n" s="6" r="C29">
        <v>0</v>
      </c>
    </row>
    <row spans="1:3" r="30">
      <c t="s" s="4" r="A30">
        <v>1491</v>
      </c>
      <c t="n" s="6" r="B30">
        <v>-3</v>
      </c>
      <c t="n" s="6" r="C30">
        <v>-2</v>
      </c>
    </row>
    <row spans="1:3" r="31">
      <c t="s" s="4" r="A31">
        <v>1493</v>
      </c>
    </row>
    <row spans="1:3" r="32">
      <c t="s" s="3" r="A32">
        <v>1476</v>
      </c>
    </row>
    <row spans="1:3" r="33">
      <c t="s" s="4" r="A33">
        <v>1477</v>
      </c>
      <c t="n" s="6" r="B33">
        <v>1600</v>
      </c>
      <c t="n" s="6" r="C33">
        <v>1380</v>
      </c>
    </row>
    <row spans="1:3" r="34">
      <c t="s" s="4" r="A34">
        <v>1478</v>
      </c>
      <c t="n" s="6" r="B34">
        <v>1217</v>
      </c>
      <c t="n" s="6" r="C34">
        <v>1054</v>
      </c>
    </row>
    <row spans="1:3" r="35">
      <c t="s" s="4" r="A35">
        <v>1486</v>
      </c>
      <c t="n" s="6" r="B35">
        <v>-1200</v>
      </c>
      <c t="n" s="6" r="C35">
        <v>-989</v>
      </c>
    </row>
    <row spans="1:3" r="36">
      <c t="s" s="4" r="A36">
        <v>1487</v>
      </c>
      <c t="n" s="6" r="B36">
        <v>-1200</v>
      </c>
      <c t="n" s="6" r="C36">
        <v>-989</v>
      </c>
    </row>
    <row spans="1:3" r="37">
      <c t="s" s="4" r="A37">
        <v>1488</v>
      </c>
      <c t="n" s="6" r="B37">
        <v>-378</v>
      </c>
      <c t="n" s="6" r="C37">
        <v>-386</v>
      </c>
    </row>
    <row spans="1:3" r="38">
      <c t="s" s="4" r="A38">
        <v>1489</v>
      </c>
      <c t="n" s="6" r="B38">
        <v>-10</v>
      </c>
      <c t="n" s="6" r="C38">
        <v>-62</v>
      </c>
    </row>
    <row spans="1:3" r="39">
      <c t="s" s="4" r="A39">
        <v>1490</v>
      </c>
      <c t="n" s="6" r="B39">
        <v>0</v>
      </c>
      <c t="n" s="6" r="C39">
        <v>0</v>
      </c>
    </row>
    <row spans="1:3" r="40">
      <c t="s" s="4" r="A40">
        <v>1491</v>
      </c>
      <c t="n" s="7" r="B40">
        <v>0</v>
      </c>
      <c t="n" s="7" r="C40">
        <v>-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4</v>
      </c>
      <c t="s" s="2" r="B1">
        <v>2</v>
      </c>
      <c t="s" s="2" r="C1">
        <v>16</v>
      </c>
    </row>
    <row spans="1:3" r="2">
      <c t="s" s="3" r="A2">
        <v>1442</v>
      </c>
    </row>
    <row spans="1:3" r="3">
      <c t="s" s="4" r="A3">
        <v>1495</v>
      </c>
      <c t="n" s="7" r="B3">
        <v>1477</v>
      </c>
      <c t="n" s="7" r="C3">
        <v>1916</v>
      </c>
    </row>
    <row spans="1:3" r="4">
      <c t="s" s="4" r="A4">
        <v>1496</v>
      </c>
      <c t="n" s="6" r="B4">
        <v>1</v>
      </c>
      <c t="n" s="6" r="C4">
        <v>5</v>
      </c>
    </row>
    <row spans="1:3" r="5">
      <c t="s" s="4" r="A5">
        <v>1497</v>
      </c>
      <c t="n" s="6" r="B5">
        <v>1</v>
      </c>
      <c t="n" s="6" r="C5">
        <v>7</v>
      </c>
    </row>
    <row spans="1:3" r="6">
      <c t="s" s="4" r="A6">
        <v>1129</v>
      </c>
    </row>
    <row spans="1:3" r="7">
      <c t="s" s="3" r="A7">
        <v>1442</v>
      </c>
    </row>
    <row spans="1:3" r="8">
      <c t="s" s="4" r="A8">
        <v>1498</v>
      </c>
      <c t="n" s="6" r="B8">
        <v>1539</v>
      </c>
      <c t="n" s="6" r="C8">
        <v>1815</v>
      </c>
    </row>
    <row spans="1:3" r="9">
      <c t="s" s="4" r="A9">
        <v>1499</v>
      </c>
    </row>
    <row spans="1:3" r="10">
      <c t="s" s="3" r="A10">
        <v>1442</v>
      </c>
    </row>
    <row spans="1:3" r="11">
      <c t="s" s="4" r="A11">
        <v>1498</v>
      </c>
      <c t="n" s="6" r="B11">
        <v>8</v>
      </c>
      <c t="n" s="6" r="C11">
        <v>133</v>
      </c>
    </row>
    <row spans="1:3" r="12">
      <c t="s" s="4" r="A12">
        <v>1500</v>
      </c>
    </row>
    <row spans="1:3" r="13">
      <c t="s" s="3" r="A13">
        <v>1442</v>
      </c>
    </row>
    <row spans="1:3" r="14">
      <c t="s" s="4" r="A14">
        <v>1495</v>
      </c>
      <c t="n" s="6" r="B14">
        <v>1270</v>
      </c>
      <c t="n" s="6" r="C14">
        <v>1832</v>
      </c>
    </row>
    <row spans="1:3" r="15">
      <c t="s" s="4" r="A15">
        <v>1496</v>
      </c>
      <c t="n" s="6" r="B15">
        <v>1</v>
      </c>
      <c t="n" s="6" r="C15">
        <v>5</v>
      </c>
    </row>
    <row spans="1:3" r="16">
      <c t="s" s="4" r="A16">
        <v>1497</v>
      </c>
      <c t="n" s="6" r="B16">
        <v>1</v>
      </c>
      <c t="n" s="6" r="C16">
        <v>7</v>
      </c>
    </row>
    <row spans="1:3" r="17">
      <c t="s" s="4" r="A17">
        <v>1501</v>
      </c>
    </row>
    <row spans="1:3" r="18">
      <c t="s" s="3" r="A18">
        <v>1442</v>
      </c>
    </row>
    <row spans="1:3" r="19">
      <c t="s" s="4" r="A19">
        <v>1498</v>
      </c>
      <c t="n" s="6" r="B19">
        <v>1365</v>
      </c>
      <c t="n" s="6" r="C19">
        <v>1750</v>
      </c>
    </row>
    <row spans="1:3" r="20">
      <c t="s" s="4" r="A20">
        <v>1502</v>
      </c>
    </row>
    <row spans="1:3" r="21">
      <c t="s" s="3" r="A21">
        <v>1442</v>
      </c>
    </row>
    <row spans="1:3" r="22">
      <c t="s" s="4" r="A22">
        <v>1498</v>
      </c>
      <c t="n" s="6" r="B22">
        <v>4</v>
      </c>
      <c t="n" s="6" r="C22">
        <v>131</v>
      </c>
    </row>
    <row spans="1:3" r="23">
      <c t="s" s="4" r="A23">
        <v>1503</v>
      </c>
    </row>
    <row spans="1:3" r="24">
      <c t="s" s="3" r="A24">
        <v>1442</v>
      </c>
    </row>
    <row spans="1:3" r="25">
      <c t="s" s="4" r="A25">
        <v>1495</v>
      </c>
      <c t="n" s="6" r="B25">
        <v>207</v>
      </c>
      <c t="n" s="6" r="C25">
        <v>84</v>
      </c>
    </row>
    <row spans="1:3" r="26">
      <c t="s" s="4" r="A26">
        <v>1496</v>
      </c>
      <c t="n" s="6" r="B26">
        <v>0</v>
      </c>
      <c t="n" s="6" r="C26">
        <v>0</v>
      </c>
    </row>
    <row spans="1:3" r="27">
      <c t="s" s="4" r="A27">
        <v>1497</v>
      </c>
      <c t="n" s="6" r="B27">
        <v>0</v>
      </c>
      <c t="n" s="6" r="C27">
        <v>0</v>
      </c>
    </row>
    <row spans="1:3" r="28">
      <c t="s" s="4" r="A28">
        <v>1504</v>
      </c>
    </row>
    <row spans="1:3" r="29">
      <c t="s" s="3" r="A29">
        <v>1442</v>
      </c>
    </row>
    <row spans="1:3" r="30">
      <c t="s" s="4" r="A30">
        <v>1498</v>
      </c>
      <c t="n" s="6" r="B30">
        <v>174</v>
      </c>
      <c t="n" s="6" r="C30">
        <v>65</v>
      </c>
    </row>
    <row spans="1:3" r="31">
      <c t="s" s="4" r="A31">
        <v>1505</v>
      </c>
    </row>
    <row spans="1:3" r="32">
      <c t="s" s="3" r="A32">
        <v>1442</v>
      </c>
    </row>
    <row spans="1:3" r="33">
      <c t="s" s="4" r="A33">
        <v>1498</v>
      </c>
      <c t="n" s="7" r="B33">
        <v>4</v>
      </c>
      <c t="n" s="7" r="C33">
        <v>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6</v>
      </c>
      <c t="s" s="2" r="B1">
        <v>2</v>
      </c>
      <c t="s" s="2" r="C1">
        <v>16</v>
      </c>
    </row>
    <row spans="1:3" r="2">
      <c t="s" s="3" r="A2">
        <v>1507</v>
      </c>
    </row>
    <row spans="1:3" r="3">
      <c t="s" s="4" r="A3">
        <v>1508</v>
      </c>
      <c t="n" s="7" r="B3">
        <v>171</v>
      </c>
      <c t="n" s="7" r="C3">
        <v>160</v>
      </c>
    </row>
    <row spans="1:3" r="4">
      <c t="s" s="4" r="A4">
        <v>1509</v>
      </c>
      <c t="n" s="6" r="B4">
        <v>935</v>
      </c>
      <c t="n" s="6" r="C4">
        <v>-46</v>
      </c>
    </row>
    <row spans="1:3" r="5">
      <c t="s" s="4" r="A5">
        <v>1510</v>
      </c>
    </row>
    <row spans="1:3" r="6">
      <c t="s" s="3" r="A6">
        <v>1507</v>
      </c>
    </row>
    <row spans="1:3" r="7">
      <c t="s" s="4" r="A7">
        <v>1508</v>
      </c>
      <c t="n" s="6" r="B7">
        <v>356</v>
      </c>
      <c t="n" s="6" r="C7">
        <v>324</v>
      </c>
    </row>
    <row spans="1:3" r="8">
      <c t="s" s="4" r="A8">
        <v>1511</v>
      </c>
    </row>
    <row spans="1:3" r="9">
      <c t="s" s="3" r="A9">
        <v>1507</v>
      </c>
    </row>
    <row spans="1:3" r="10">
      <c t="s" s="4" r="A10">
        <v>1509</v>
      </c>
      <c t="n" s="6" r="B10">
        <v>-20</v>
      </c>
      <c t="n" s="6" r="C10">
        <v>-1126</v>
      </c>
    </row>
    <row spans="1:3" r="11">
      <c t="s" s="4" r="A11">
        <v>1512</v>
      </c>
    </row>
    <row spans="1:3" r="12">
      <c t="s" s="3" r="A12">
        <v>1507</v>
      </c>
    </row>
    <row spans="1:3" r="13">
      <c t="s" s="4" r="A13">
        <v>1508</v>
      </c>
      <c t="n" s="6" r="B13">
        <v>35</v>
      </c>
      <c t="n" s="6" r="C13">
        <v>53</v>
      </c>
    </row>
    <row spans="1:3" r="14">
      <c t="s" s="4" r="A14">
        <v>1513</v>
      </c>
    </row>
    <row spans="1:3" r="15">
      <c t="s" s="3" r="A15">
        <v>1507</v>
      </c>
    </row>
    <row spans="1:3" r="16">
      <c t="s" s="4" r="A16">
        <v>1509</v>
      </c>
      <c t="n" s="6" r="B16">
        <v>965</v>
      </c>
      <c t="n" s="6" r="C16">
        <v>973</v>
      </c>
    </row>
    <row spans="1:3" r="17">
      <c t="s" s="4" r="A17">
        <v>1514</v>
      </c>
    </row>
    <row spans="1:3" r="18">
      <c t="s" s="3" r="A18">
        <v>1507</v>
      </c>
    </row>
    <row spans="1:3" r="19">
      <c t="s" s="4" r="A19">
        <v>1509</v>
      </c>
      <c t="n" s="6" r="B19">
        <v>-14</v>
      </c>
      <c t="n" s="6" r="C19">
        <v>83</v>
      </c>
    </row>
    <row spans="1:3" r="20">
      <c t="s" s="4" r="A20">
        <v>1515</v>
      </c>
    </row>
    <row spans="1:3" r="21">
      <c t="s" s="3" r="A21">
        <v>1507</v>
      </c>
    </row>
    <row spans="1:3" r="22">
      <c t="s" s="4" r="A22">
        <v>1509</v>
      </c>
      <c t="n" s="6" r="B22">
        <v>4</v>
      </c>
      <c t="n" s="6" r="C22">
        <v>24</v>
      </c>
    </row>
    <row spans="1:3" r="23">
      <c t="s" s="4" r="A23">
        <v>1516</v>
      </c>
    </row>
    <row spans="1:3" r="24">
      <c t="s" s="3" r="A24">
        <v>1507</v>
      </c>
    </row>
    <row spans="1:3" r="25">
      <c t="s" s="4" r="A25">
        <v>1508</v>
      </c>
      <c t="n" s="7" r="B25">
        <v>-220</v>
      </c>
      <c t="n" s="7" r="C25">
        <v>-21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7</v>
      </c>
      <c t="s" s="2" r="B1">
        <v>1</v>
      </c>
    </row>
    <row spans="1:4" r="2">
      <c t="s" s="2" r="B2">
        <v>2</v>
      </c>
      <c t="s" s="2" r="C2">
        <v>16</v>
      </c>
      <c t="s" s="2" r="D2">
        <v>104</v>
      </c>
    </row>
    <row spans="1:4" r="3">
      <c t="s" s="3" r="A3">
        <v>497</v>
      </c>
    </row>
    <row spans="1:4" r="4">
      <c t="s" s="4" r="A4">
        <v>1518</v>
      </c>
      <c t="n" s="7" r="B4">
        <v>-239</v>
      </c>
      <c t="n" s="7" r="C4">
        <v>-321</v>
      </c>
      <c t="n" s="7" r="D4">
        <v>5104</v>
      </c>
    </row>
    <row spans="1:4" r="5">
      <c t="s" s="4" r="A5">
        <v>1519</v>
      </c>
    </row>
    <row spans="1:4" r="6">
      <c t="s" s="3" r="A6">
        <v>497</v>
      </c>
    </row>
    <row spans="1:4" r="7">
      <c t="s" s="4" r="A7">
        <v>1518</v>
      </c>
      <c t="n" s="6" r="B7">
        <v>-239</v>
      </c>
      <c t="n" s="6" r="C7">
        <v>-321</v>
      </c>
      <c t="n" s="6" r="D7">
        <v>5104</v>
      </c>
    </row>
    <row spans="1:4" r="8">
      <c t="s" s="4" r="A8">
        <v>118</v>
      </c>
    </row>
    <row spans="1:4" r="9">
      <c t="s" s="3" r="A9">
        <v>497</v>
      </c>
    </row>
    <row spans="1:4" r="10">
      <c t="s" s="4" r="A10">
        <v>1518</v>
      </c>
      <c t="n" s="7" r="B10">
        <v>21</v>
      </c>
      <c t="n" s="7" r="C10">
        <v>87</v>
      </c>
      <c t="n" s="7" r="D10">
        <v>-13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0</v>
      </c>
      <c t="s" s="2" r="B1">
        <v>1</v>
      </c>
    </row>
    <row spans="1:4" r="2">
      <c t="s" s="2" r="B2">
        <v>2</v>
      </c>
      <c t="s" s="2" r="C2">
        <v>16</v>
      </c>
      <c t="s" s="2" r="D2">
        <v>104</v>
      </c>
    </row>
    <row spans="1:4" r="3">
      <c t="s" s="3" r="A3">
        <v>1341</v>
      </c>
    </row>
    <row spans="1:4" r="4">
      <c t="s" s="4" r="A4">
        <v>1343</v>
      </c>
      <c t="n" s="7" r="B4">
        <v>14406</v>
      </c>
      <c t="n" s="7" r="C4">
        <v>13452</v>
      </c>
    </row>
    <row spans="1:4" r="5">
      <c t="s" s="4" r="A5">
        <v>1344</v>
      </c>
      <c t="n" s="6" r="B5">
        <v>7049</v>
      </c>
      <c t="n" s="6" r="C5">
        <v>7022</v>
      </c>
    </row>
    <row spans="1:4" r="6">
      <c t="s" s="4" r="A6">
        <v>1444</v>
      </c>
      <c t="n" s="6" r="B6">
        <v>10311</v>
      </c>
      <c t="n" s="6" r="C6">
        <v>10527</v>
      </c>
    </row>
    <row spans="1:4" r="7">
      <c t="s" s="4" r="A7">
        <v>1443</v>
      </c>
      <c t="n" s="6" r="B7">
        <v>65</v>
      </c>
      <c t="n" s="6" r="C7">
        <v>175</v>
      </c>
    </row>
    <row spans="1:4" r="8">
      <c t="s" s="4" r="A8">
        <v>1521</v>
      </c>
      <c t="n" s="6" r="B8">
        <v>89</v>
      </c>
      <c t="n" s="6" r="C8">
        <v>87</v>
      </c>
    </row>
    <row spans="1:4" r="9">
      <c t="s" s="4" r="A9">
        <v>1522</v>
      </c>
      <c t="n" s="6" r="B9">
        <v>0</v>
      </c>
    </row>
    <row spans="1:4" r="10">
      <c t="s" s="3" r="A10">
        <v>497</v>
      </c>
    </row>
    <row spans="1:4" r="11">
      <c t="s" s="4" r="A11">
        <v>669</v>
      </c>
      <c t="n" s="6" r="B11">
        <v>597</v>
      </c>
      <c t="n" s="6" r="C11">
        <v>-197</v>
      </c>
      <c t="n" s="7" r="D11">
        <v>161</v>
      </c>
    </row>
    <row spans="1:4" r="12">
      <c t="s" s="4" r="A12">
        <v>1377</v>
      </c>
      <c t="n" s="6" r="B12">
        <v>-239</v>
      </c>
      <c t="n" s="6" r="C12">
        <v>-321</v>
      </c>
      <c t="n" s="6" r="D12">
        <v>5104</v>
      </c>
    </row>
    <row spans="1:4" r="13">
      <c t="s" s="3" r="A13">
        <v>1523</v>
      </c>
    </row>
    <row spans="1:4" r="14">
      <c t="s" s="4" r="A14">
        <v>1524</v>
      </c>
      <c t="n" s="7" r="B14">
        <v>11</v>
      </c>
      <c t="n" s="7" r="C14">
        <v>-15</v>
      </c>
      <c t="n" s="6" r="D14">
        <v>-1</v>
      </c>
    </row>
    <row spans="1:4" r="15">
      <c t="s" s="4" r="A15">
        <v>1525</v>
      </c>
      <c t="s" s="4" r="B15">
        <v>1526</v>
      </c>
      <c t="s" s="4" r="C15">
        <v>1527</v>
      </c>
    </row>
    <row spans="1:4" r="16">
      <c t="s" s="4" r="A16">
        <v>1528</v>
      </c>
      <c t="n" s="7" r="B16">
        <v>2400</v>
      </c>
      <c t="n" s="7" r="C16">
        <v>1800</v>
      </c>
    </row>
    <row spans="1:4" r="17">
      <c t="s" s="4" r="A17">
        <v>1529</v>
      </c>
      <c t="n" s="6" r="B17">
        <v>50</v>
      </c>
    </row>
    <row spans="1:4" r="18">
      <c t="s" s="4" r="A18">
        <v>1421</v>
      </c>
      <c t="n" s="7" r="B18">
        <v>0</v>
      </c>
      <c t="n" s="6" r="D18">
        <v>0</v>
      </c>
    </row>
    <row spans="1:4" r="19">
      <c t="s" s="4" r="A19">
        <v>1530</v>
      </c>
      <c t="s" s="4" r="B19">
        <v>1531</v>
      </c>
    </row>
    <row spans="1:4" r="20">
      <c t="s" s="4" r="A20">
        <v>1532</v>
      </c>
      <c t="n" s="7" r="B20">
        <v>1100</v>
      </c>
      <c t="n" s="6" r="C20">
        <v>940</v>
      </c>
    </row>
    <row spans="1:4" r="21">
      <c t="s" s="4" r="A21">
        <v>1533</v>
      </c>
      <c t="n" s="6" r="B21">
        <v>80</v>
      </c>
      <c t="n" s="6" r="C21">
        <v>75</v>
      </c>
    </row>
    <row spans="1:4" r="22">
      <c t="s" s="4" r="A22">
        <v>1534</v>
      </c>
      <c t="n" s="6" r="B22">
        <v>204</v>
      </c>
      <c t="n" s="6" r="C22">
        <v>192</v>
      </c>
    </row>
    <row spans="1:4" r="23">
      <c t="s" s="4" r="A23">
        <v>1535</v>
      </c>
      <c t="n" s="6" r="B23">
        <v>-11</v>
      </c>
      <c t="n" s="6" r="C23">
        <v>3</v>
      </c>
      <c t="n" s="6" r="D23">
        <v>-2</v>
      </c>
    </row>
    <row spans="1:4" r="24">
      <c t="s" s="4" r="A24">
        <v>1485</v>
      </c>
    </row>
    <row spans="1:4" r="25">
      <c t="s" s="3" r="A25">
        <v>1341</v>
      </c>
    </row>
    <row spans="1:4" r="26">
      <c t="s" s="4" r="A26">
        <v>1536</v>
      </c>
      <c t="n" s="6" r="B26">
        <v>6140</v>
      </c>
      <c t="n" s="6" r="C26">
        <v>4153</v>
      </c>
    </row>
    <row spans="1:4" r="27">
      <c t="s" s="4" r="A27">
        <v>1537</v>
      </c>
      <c t="n" s="6" r="B27">
        <v>-100</v>
      </c>
      <c t="n" s="6" r="C27">
        <v>-395</v>
      </c>
    </row>
    <row spans="1:4" r="28">
      <c t="s" s="4" r="A28">
        <v>1534</v>
      </c>
      <c t="n" s="6" r="B28">
        <v>-150</v>
      </c>
      <c t="n" s="6" r="C28">
        <v>-117</v>
      </c>
    </row>
    <row spans="1:4" r="29">
      <c t="s" s="4" r="A29">
        <v>1538</v>
      </c>
    </row>
    <row spans="1:4" r="30">
      <c t="s" s="3" r="A30">
        <v>1341</v>
      </c>
    </row>
    <row spans="1:4" r="31">
      <c t="s" s="4" r="A31">
        <v>1536</v>
      </c>
      <c t="n" s="6" r="B31">
        <v>378</v>
      </c>
      <c t="n" s="6" r="C31">
        <v>386</v>
      </c>
    </row>
    <row spans="1:4" r="32">
      <c t="s" s="4" r="A32">
        <v>1534</v>
      </c>
      <c t="n" s="6" r="B32">
        <v>-315</v>
      </c>
      <c t="n" s="6" r="C32">
        <v>-199</v>
      </c>
    </row>
    <row spans="1:4" r="33">
      <c t="s" s="4" r="A33">
        <v>1492</v>
      </c>
    </row>
    <row spans="1:4" r="34">
      <c t="s" s="3" r="A34">
        <v>1341</v>
      </c>
    </row>
    <row spans="1:4" r="35">
      <c t="s" s="4" r="A35">
        <v>1536</v>
      </c>
      <c t="n" s="6" r="B35">
        <v>0</v>
      </c>
      <c t="n" s="6" r="C35">
        <v>0</v>
      </c>
    </row>
    <row spans="1:4" r="36">
      <c t="s" s="4" r="A36">
        <v>1534</v>
      </c>
      <c t="n" s="6" r="B36">
        <v>-224</v>
      </c>
      <c t="n" s="6" r="C36">
        <v>-245</v>
      </c>
    </row>
    <row spans="1:4" r="37">
      <c t="s" s="4" r="A37">
        <v>1539</v>
      </c>
    </row>
    <row spans="1:4" r="38">
      <c t="s" s="3" r="A38">
        <v>497</v>
      </c>
    </row>
    <row spans="1:4" r="39">
      <c t="s" s="4" r="A39">
        <v>1377</v>
      </c>
      <c t="n" s="6" r="B39">
        <v>163</v>
      </c>
      <c t="n" s="6" r="C39">
        <v>13</v>
      </c>
      <c t="n" s="7" r="D39">
        <v>-952</v>
      </c>
    </row>
    <row spans="1:4" r="40">
      <c t="s" s="4" r="A40">
        <v>1540</v>
      </c>
    </row>
    <row spans="1:4" r="41">
      <c t="s" s="3" r="A41">
        <v>1341</v>
      </c>
    </row>
    <row spans="1:4" r="42">
      <c t="s" s="4" r="A42">
        <v>1444</v>
      </c>
      <c t="n" s="6" r="B42">
        <v>20</v>
      </c>
      <c t="n" s="6" r="C42">
        <v>15</v>
      </c>
    </row>
    <row spans="1:4" r="43">
      <c t="s" s="4" r="A43">
        <v>1443</v>
      </c>
      <c t="n" s="6" r="B43">
        <v>-2</v>
      </c>
      <c t="n" s="6" r="C43">
        <v>1</v>
      </c>
    </row>
    <row spans="1:4" r="44">
      <c t="s" s="4" r="A44">
        <v>1541</v>
      </c>
    </row>
    <row spans="1:4" r="45">
      <c t="s" s="3" r="A45">
        <v>497</v>
      </c>
    </row>
    <row spans="1:4" r="46">
      <c t="s" s="4" r="A46">
        <v>669</v>
      </c>
      <c t="n" s="6" r="B46">
        <v>-77</v>
      </c>
      <c t="n" s="6" r="C46">
        <v>-77</v>
      </c>
    </row>
    <row spans="1:4" r="47">
      <c t="s" s="4" r="A47">
        <v>1542</v>
      </c>
    </row>
    <row spans="1:4" r="48">
      <c t="s" s="3" r="A48">
        <v>1341</v>
      </c>
    </row>
    <row spans="1:4" r="49">
      <c t="s" s="4" r="A49">
        <v>1343</v>
      </c>
      <c t="n" s="6" r="B49">
        <v>278</v>
      </c>
      <c t="n" s="6" r="C49">
        <v>255</v>
      </c>
    </row>
    <row spans="1:4" r="50">
      <c t="s" s="4" r="A50">
        <v>1344</v>
      </c>
      <c t="n" s="6" r="B50">
        <v>41</v>
      </c>
      <c t="n" s="6" r="C50">
        <v>60</v>
      </c>
    </row>
    <row spans="1:4" r="51">
      <c t="s" s="4" r="A51">
        <v>1543</v>
      </c>
    </row>
    <row spans="1:4" r="52">
      <c t="s" s="3" r="A52">
        <v>1341</v>
      </c>
    </row>
    <row spans="1:4" r="53">
      <c t="s" s="4" r="A53">
        <v>1521</v>
      </c>
      <c t="n" s="6" r="B53">
        <v>0</v>
      </c>
      <c t="n" s="6" r="C53">
        <v>36</v>
      </c>
    </row>
    <row spans="1:4" r="54">
      <c t="s" s="4" r="A54">
        <v>1544</v>
      </c>
    </row>
    <row spans="1:4" r="55">
      <c t="s" s="3" r="A55">
        <v>1341</v>
      </c>
    </row>
    <row spans="1:4" r="56">
      <c t="s" s="4" r="A56">
        <v>1536</v>
      </c>
      <c t="n" s="7" r="B56">
        <v>0</v>
      </c>
      <c t="n" s="7" r="C56">
        <v>26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3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5</v>
      </c>
      <c t="s" s="2" r="B1">
        <v>2</v>
      </c>
      <c t="s" s="2" r="C1">
        <v>16</v>
      </c>
    </row>
    <row spans="1:3" r="2">
      <c t="s" s="3" r="A2">
        <v>1546</v>
      </c>
    </row>
    <row spans="1:3" r="3">
      <c t="s" s="4" r="A3">
        <v>1276</v>
      </c>
      <c t="n" s="7" r="B3">
        <v>351402</v>
      </c>
      <c t="n" s="7" r="C3">
        <v>365425</v>
      </c>
    </row>
    <row spans="1:3" r="4">
      <c t="s" s="4" r="A4">
        <v>1547</v>
      </c>
      <c t="n" s="6" r="B4">
        <v>3321</v>
      </c>
      <c t="n" s="6" r="C4">
        <v>3631</v>
      </c>
    </row>
    <row spans="1:3" r="5">
      <c t="s" s="4" r="A5">
        <v>72</v>
      </c>
      <c t="n" s="6" r="B5">
        <v>404</v>
      </c>
      <c t="n" s="6" r="C5">
        <v>704</v>
      </c>
    </row>
    <row spans="1:3" r="6">
      <c t="s" s="4" r="A6">
        <v>1548</v>
      </c>
      <c t="n" s="6" r="B6">
        <v>15024</v>
      </c>
      <c t="n" s="6" r="C6">
        <v>16689</v>
      </c>
    </row>
    <row spans="1:3" r="7">
      <c t="s" s="4" r="A7">
        <v>80</v>
      </c>
      <c t="n" s="6" r="B7">
        <v>9299</v>
      </c>
      <c t="n" s="6" r="C7">
        <v>8621</v>
      </c>
    </row>
    <row spans="1:3" r="8">
      <c t="s" s="4" r="A8">
        <v>1549</v>
      </c>
      <c t="n" s="6" r="B8">
        <v>67102</v>
      </c>
      <c t="n" s="6" r="C8">
        <v>60118</v>
      </c>
    </row>
    <row spans="1:3" r="9">
      <c t="s" s="4" r="A9">
        <v>1550</v>
      </c>
      <c t="n" s="6" r="B9">
        <v>14406</v>
      </c>
      <c t="n" s="6" r="C9">
        <v>13452</v>
      </c>
    </row>
    <row spans="1:3" r="10">
      <c t="s" s="4" r="A10">
        <v>1508</v>
      </c>
      <c t="n" s="6" r="B10">
        <v>171</v>
      </c>
      <c t="n" s="6" r="C10">
        <v>160</v>
      </c>
    </row>
    <row spans="1:3" r="11">
      <c t="s" s="4" r="A11">
        <v>87</v>
      </c>
      <c t="n" s="6" r="B11">
        <v>301598</v>
      </c>
      <c t="n" s="6" r="C11">
        <v>316994</v>
      </c>
    </row>
    <row spans="1:3" r="12">
      <c t="s" s="3" r="A12">
        <v>1551</v>
      </c>
    </row>
    <row spans="1:3" r="13">
      <c t="s" s="4" r="A13">
        <v>1552</v>
      </c>
      <c t="n" s="6" r="B13">
        <v>7049</v>
      </c>
      <c t="n" s="6" r="C13">
        <v>7022</v>
      </c>
    </row>
    <row spans="1:3" r="14">
      <c t="s" s="4" r="A14">
        <v>1509</v>
      </c>
      <c t="n" s="6" r="B14">
        <v>935</v>
      </c>
      <c t="n" s="6" r="C14">
        <v>-46</v>
      </c>
    </row>
    <row spans="1:3" r="15">
      <c t="s" s="4" r="A15">
        <v>91</v>
      </c>
      <c t="n" s="6" r="B15">
        <v>18023</v>
      </c>
      <c t="n" s="6" r="C15">
        <v>16286</v>
      </c>
    </row>
    <row spans="1:3" r="16">
      <c t="s" s="4" r="A16">
        <v>101</v>
      </c>
    </row>
    <row spans="1:3" r="17">
      <c t="s" s="3" r="A17">
        <v>1546</v>
      </c>
    </row>
    <row spans="1:3" r="18">
      <c t="s" s="4" r="A18">
        <v>1549</v>
      </c>
      <c t="n" s="6" r="B18">
        <v>314</v>
      </c>
      <c t="n" s="6" r="C18">
        <v>308</v>
      </c>
    </row>
    <row spans="1:3" r="19">
      <c t="s" s="4" r="A19">
        <v>1048</v>
      </c>
    </row>
    <row spans="1:3" r="20">
      <c t="s" s="3" r="A20">
        <v>1546</v>
      </c>
    </row>
    <row spans="1:3" r="21">
      <c t="s" s="4" r="A21">
        <v>1549</v>
      </c>
      <c t="n" s="6" r="B21">
        <v>172</v>
      </c>
      <c t="n" s="6" r="C21">
        <v>280</v>
      </c>
    </row>
    <row spans="1:3" r="22">
      <c t="s" s="3" r="A22">
        <v>1551</v>
      </c>
    </row>
    <row spans="1:3" r="23">
      <c t="s" s="4" r="A23">
        <v>91</v>
      </c>
      <c t="n" s="6" r="B23">
        <v>60</v>
      </c>
      <c t="n" s="6" r="C23">
        <v>151</v>
      </c>
    </row>
    <row spans="1:3" r="24">
      <c t="s" s="4" r="A24">
        <v>1553</v>
      </c>
    </row>
    <row spans="1:3" r="25">
      <c t="s" s="3" r="A25">
        <v>1546</v>
      </c>
    </row>
    <row spans="1:3" r="26">
      <c t="s" s="4" r="A26">
        <v>1276</v>
      </c>
      <c t="n" s="6" r="B26">
        <v>351402</v>
      </c>
      <c t="n" s="6" r="C26">
        <v>365425</v>
      </c>
    </row>
    <row spans="1:3" r="27">
      <c t="s" s="4" r="A27">
        <v>1547</v>
      </c>
      <c t="n" s="6" r="B27">
        <v>3321</v>
      </c>
      <c t="n" s="6" r="C27">
        <v>3631</v>
      </c>
    </row>
    <row spans="1:3" r="28">
      <c t="s" s="4" r="A28">
        <v>72</v>
      </c>
      <c t="n" s="6" r="B28">
        <v>404</v>
      </c>
      <c t="n" s="6" r="C28">
        <v>654</v>
      </c>
    </row>
    <row spans="1:3" r="29">
      <c t="s" s="4" r="A29">
        <v>1548</v>
      </c>
      <c t="n" s="6" r="B29">
        <v>15024</v>
      </c>
      <c t="n" s="6" r="C29">
        <v>16689</v>
      </c>
    </row>
    <row spans="1:3" r="30">
      <c t="s" s="4" r="A30">
        <v>80</v>
      </c>
      <c t="n" s="6" r="B30">
        <v>8819</v>
      </c>
      <c t="n" s="6" r="C30">
        <v>7663</v>
      </c>
    </row>
    <row spans="1:3" r="31">
      <c t="s" s="4" r="A31">
        <v>1549</v>
      </c>
      <c t="n" s="6" r="B31">
        <v>486</v>
      </c>
      <c t="n" s="6" r="C31">
        <v>588</v>
      </c>
    </row>
    <row spans="1:3" r="32">
      <c t="s" s="4" r="A32">
        <v>1554</v>
      </c>
      <c t="n" s="6" r="B32">
        <v>162</v>
      </c>
      <c t="n" s="6" r="C32">
        <v>264</v>
      </c>
    </row>
    <row spans="1:3" r="33">
      <c t="s" s="4" r="A33">
        <v>1550</v>
      </c>
      <c t="n" s="6" r="B33">
        <v>14406</v>
      </c>
      <c t="n" s="6" r="C33">
        <v>13452</v>
      </c>
    </row>
    <row spans="1:3" r="34">
      <c t="s" s="4" r="A34">
        <v>1555</v>
      </c>
      <c t="n" s="6" r="B34">
        <v>14568</v>
      </c>
      <c t="n" s="6" r="C34">
        <v>13716</v>
      </c>
    </row>
    <row spans="1:3" r="35">
      <c t="s" s="4" r="A35">
        <v>1508</v>
      </c>
      <c t="n" s="6" r="B35">
        <v>391</v>
      </c>
      <c t="n" s="6" r="C35">
        <v>377</v>
      </c>
    </row>
    <row spans="1:3" r="36">
      <c t="s" s="4" r="A36">
        <v>87</v>
      </c>
      <c t="n" s="6" r="B36">
        <v>301598</v>
      </c>
      <c t="n" s="6" r="C36">
        <v>316994</v>
      </c>
    </row>
    <row spans="1:3" r="37">
      <c t="s" s="4" r="A37">
        <v>36</v>
      </c>
      <c t="n" s="6" r="B37">
        <v>695609</v>
      </c>
      <c t="n" s="6" r="C37">
        <v>725083</v>
      </c>
    </row>
    <row spans="1:3" r="38">
      <c t="s" s="3" r="A38">
        <v>1551</v>
      </c>
    </row>
    <row spans="1:3" r="39">
      <c t="s" s="4" r="A39">
        <v>1552</v>
      </c>
      <c t="n" s="6" r="B39">
        <v>7049</v>
      </c>
      <c t="n" s="6" r="C39">
        <v>7022</v>
      </c>
    </row>
    <row spans="1:3" r="40">
      <c t="s" s="4" r="A40">
        <v>1509</v>
      </c>
      <c t="n" s="6" r="B40">
        <v>935</v>
      </c>
      <c t="n" s="6" r="C40">
        <v>-46</v>
      </c>
    </row>
    <row spans="1:3" r="41">
      <c t="s" s="4" r="A41">
        <v>1556</v>
      </c>
      <c t="n" s="6" r="B41">
        <v>153</v>
      </c>
      <c t="n" s="6" r="C41">
        <v>239</v>
      </c>
    </row>
    <row spans="1:3" r="42">
      <c t="s" s="4" r="A42">
        <v>52</v>
      </c>
      <c t="n" s="6" r="B42">
        <v>8197</v>
      </c>
      <c t="n" s="6" r="C42">
        <v>7366</v>
      </c>
    </row>
    <row spans="1:3" r="43">
      <c t="s" s="4" r="A43">
        <v>1557</v>
      </c>
    </row>
    <row spans="1:3" r="44">
      <c t="s" s="3" r="A44">
        <v>1546</v>
      </c>
    </row>
    <row spans="1:3" r="45">
      <c t="s" s="4" r="A45">
        <v>1550</v>
      </c>
      <c t="n" s="6" r="B45">
        <v>9434</v>
      </c>
      <c t="n" s="6" r="C45">
        <v>9055</v>
      </c>
    </row>
    <row spans="1:3" r="46">
      <c t="s" s="3" r="A46">
        <v>1551</v>
      </c>
    </row>
    <row spans="1:3" r="47">
      <c t="s" s="4" r="A47">
        <v>1552</v>
      </c>
      <c t="n" s="6" r="B47">
        <v>2347</v>
      </c>
      <c t="n" s="6" r="C47">
        <v>2356</v>
      </c>
    </row>
    <row spans="1:3" r="48">
      <c t="s" s="4" r="A48">
        <v>1558</v>
      </c>
    </row>
    <row spans="1:3" r="49">
      <c t="s" s="3" r="A49">
        <v>1546</v>
      </c>
    </row>
    <row spans="1:3" r="50">
      <c t="s" s="4" r="A50">
        <v>1550</v>
      </c>
      <c t="n" s="6" r="B50">
        <v>3019</v>
      </c>
      <c t="n" s="6" r="C50">
        <v>2499</v>
      </c>
    </row>
    <row spans="1:3" r="51">
      <c t="s" s="3" r="A51">
        <v>1551</v>
      </c>
    </row>
    <row spans="1:3" r="52">
      <c t="s" s="4" r="A52">
        <v>1552</v>
      </c>
      <c t="n" s="6" r="B52">
        <v>2902</v>
      </c>
      <c t="n" s="6" r="C52">
        <v>2848</v>
      </c>
    </row>
    <row spans="1:3" r="53">
      <c t="s" s="4" r="A53">
        <v>1559</v>
      </c>
    </row>
    <row spans="1:3" r="54">
      <c t="s" s="3" r="A54">
        <v>1546</v>
      </c>
    </row>
    <row spans="1:3" r="55">
      <c t="s" s="4" r="A55">
        <v>1550</v>
      </c>
      <c t="n" s="6" r="B55">
        <v>106</v>
      </c>
      <c t="n" s="6" r="C55">
        <v>189</v>
      </c>
    </row>
    <row spans="1:3" r="56">
      <c t="s" s="3" r="A56">
        <v>1551</v>
      </c>
    </row>
    <row spans="1:3" r="57">
      <c t="s" s="4" r="A57">
        <v>1552</v>
      </c>
      <c t="n" s="6" r="B57">
        <v>47</v>
      </c>
      <c t="n" s="6" r="C57">
        <v>40</v>
      </c>
    </row>
    <row spans="1:3" r="58">
      <c t="s" s="4" r="A58">
        <v>1560</v>
      </c>
    </row>
    <row spans="1:3" r="59">
      <c t="s" s="3" r="A59">
        <v>1546</v>
      </c>
    </row>
    <row spans="1:3" r="60">
      <c t="s" s="4" r="A60">
        <v>1550</v>
      </c>
      <c t="n" s="6" r="B60">
        <v>1847</v>
      </c>
      <c t="n" s="6" r="C60">
        <v>1709</v>
      </c>
    </row>
    <row spans="1:3" r="61">
      <c t="s" s="3" r="A61">
        <v>1551</v>
      </c>
    </row>
    <row spans="1:3" r="62">
      <c t="s" s="4" r="A62">
        <v>1552</v>
      </c>
      <c t="n" s="6" r="B62">
        <v>1753</v>
      </c>
      <c t="n" s="6" r="C62">
        <v>1778</v>
      </c>
    </row>
    <row spans="1:3" r="63">
      <c t="s" s="4" r="A63">
        <v>1561</v>
      </c>
    </row>
    <row spans="1:3" r="64">
      <c t="s" s="3" r="A64">
        <v>1546</v>
      </c>
    </row>
    <row spans="1:3" r="65">
      <c t="s" s="4" r="A65">
        <v>1548</v>
      </c>
      <c t="n" s="6" r="B65">
        <v>627</v>
      </c>
      <c t="n" s="6" r="C65">
        <v>704</v>
      </c>
    </row>
    <row spans="1:3" r="66">
      <c t="s" s="4" r="A66">
        <v>1562</v>
      </c>
    </row>
    <row spans="1:3" r="67">
      <c t="s" s="3" r="A67">
        <v>1546</v>
      </c>
    </row>
    <row spans="1:3" r="68">
      <c t="s" s="4" r="A68">
        <v>1548</v>
      </c>
      <c t="n" s="6" r="B68">
        <v>13981</v>
      </c>
      <c t="n" s="6" r="C68">
        <v>15316</v>
      </c>
    </row>
    <row spans="1:3" r="69">
      <c t="s" s="4" r="A69">
        <v>1563</v>
      </c>
    </row>
    <row spans="1:3" r="70">
      <c t="s" s="3" r="A70">
        <v>1546</v>
      </c>
    </row>
    <row spans="1:3" r="71">
      <c t="s" s="4" r="A71">
        <v>1549</v>
      </c>
      <c t="n" s="6" r="B71">
        <v>314</v>
      </c>
      <c t="n" s="6" r="C71">
        <v>308</v>
      </c>
    </row>
    <row spans="1:3" r="72">
      <c t="s" s="4" r="A72">
        <v>1564</v>
      </c>
    </row>
    <row spans="1:3" r="73">
      <c t="s" s="3" r="A73">
        <v>1546</v>
      </c>
    </row>
    <row spans="1:3" r="74">
      <c t="s" s="4" r="A74">
        <v>1548</v>
      </c>
      <c t="n" s="6" r="B74">
        <v>12</v>
      </c>
      <c t="n" s="6" r="C74">
        <v>15</v>
      </c>
    </row>
    <row spans="1:3" r="75">
      <c t="s" s="4" r="A75">
        <v>1549</v>
      </c>
      <c t="n" s="6" r="B75">
        <v>172</v>
      </c>
      <c t="n" s="6" r="C75">
        <v>280</v>
      </c>
    </row>
    <row spans="1:3" r="76">
      <c t="s" s="3" r="A76">
        <v>1551</v>
      </c>
    </row>
    <row spans="1:3" r="77">
      <c t="s" s="4" r="A77">
        <v>91</v>
      </c>
      <c t="n" s="6" r="B77">
        <v>60</v>
      </c>
      <c t="n" s="6" r="C77">
        <v>151</v>
      </c>
    </row>
    <row spans="1:3" r="78">
      <c t="s" s="4" r="A78">
        <v>1565</v>
      </c>
    </row>
    <row spans="1:3" r="79">
      <c t="s" s="3" r="A79">
        <v>1546</v>
      </c>
    </row>
    <row spans="1:3" r="80">
      <c t="s" s="4" r="A80">
        <v>1276</v>
      </c>
      <c t="n" s="6" r="B80">
        <v>100794</v>
      </c>
      <c t="n" s="6" r="C80">
        <v>105954</v>
      </c>
    </row>
    <row spans="1:3" r="81">
      <c t="s" s="4" r="A81">
        <v>1566</v>
      </c>
    </row>
    <row spans="1:3" r="82">
      <c t="s" s="3" r="A82">
        <v>1546</v>
      </c>
    </row>
    <row spans="1:3" r="83">
      <c t="s" s="4" r="A83">
        <v>1276</v>
      </c>
      <c t="n" s="6" r="B83">
        <v>61646</v>
      </c>
      <c t="n" s="6" r="C83">
        <v>61516</v>
      </c>
    </row>
    <row spans="1:3" r="84">
      <c t="s" s="4" r="A84">
        <v>1567</v>
      </c>
    </row>
    <row spans="1:3" r="85">
      <c t="s" s="3" r="A85">
        <v>1546</v>
      </c>
    </row>
    <row spans="1:3" r="86">
      <c t="s" s="4" r="A86">
        <v>1276</v>
      </c>
      <c t="n" s="6" r="B86">
        <v>57198</v>
      </c>
      <c t="n" s="6" r="C86">
        <v>61675</v>
      </c>
    </row>
    <row spans="1:3" r="87">
      <c t="s" s="4" r="A87">
        <v>1568</v>
      </c>
    </row>
    <row spans="1:3" r="88">
      <c t="s" s="3" r="A88">
        <v>1546</v>
      </c>
    </row>
    <row spans="1:3" r="89">
      <c t="s" s="4" r="A89">
        <v>1276</v>
      </c>
      <c t="n" s="6" r="B89">
        <v>50499</v>
      </c>
      <c t="n" s="6" r="C89">
        <v>52666</v>
      </c>
    </row>
    <row spans="1:3" r="90">
      <c t="s" s="4" r="A90">
        <v>1569</v>
      </c>
    </row>
    <row spans="1:3" r="91">
      <c t="s" s="3" r="A91">
        <v>1546</v>
      </c>
    </row>
    <row spans="1:3" r="92">
      <c t="s" s="4" r="A92">
        <v>1276</v>
      </c>
      <c t="n" s="6" r="B92">
        <v>38797</v>
      </c>
      <c t="n" s="6" r="C92">
        <v>39846</v>
      </c>
    </row>
    <row spans="1:3" r="93">
      <c t="s" s="4" r="A93">
        <v>1570</v>
      </c>
    </row>
    <row spans="1:3" r="94">
      <c t="s" s="3" r="A94">
        <v>1546</v>
      </c>
    </row>
    <row spans="1:3" r="95">
      <c t="s" s="4" r="A95">
        <v>1276</v>
      </c>
      <c t="n" s="6" r="B95">
        <v>15441</v>
      </c>
      <c t="n" s="6" r="C95">
        <v>15187</v>
      </c>
    </row>
    <row spans="1:3" r="96">
      <c t="s" s="4" r="A96">
        <v>1571</v>
      </c>
    </row>
    <row spans="1:3" r="97">
      <c t="s" s="3" r="A97">
        <v>1546</v>
      </c>
    </row>
    <row spans="1:3" r="98">
      <c t="s" s="4" r="A98">
        <v>1276</v>
      </c>
      <c t="n" s="6" r="B98">
        <v>14394</v>
      </c>
      <c t="n" s="6" r="C98">
        <v>14249</v>
      </c>
    </row>
    <row spans="1:3" r="99">
      <c t="s" s="4" r="A99">
        <v>1572</v>
      </c>
    </row>
    <row spans="1:3" r="100">
      <c t="s" s="3" r="A100">
        <v>1546</v>
      </c>
    </row>
    <row spans="1:3" r="101">
      <c t="s" s="4" r="A101">
        <v>1276</v>
      </c>
      <c t="n" s="6" r="B101">
        <v>12633</v>
      </c>
      <c t="n" s="6" r="C101">
        <v>14332</v>
      </c>
    </row>
    <row spans="1:3" r="102">
      <c t="s" s="4" r="A102">
        <v>1573</v>
      </c>
    </row>
    <row spans="1:3" r="103">
      <c t="s" s="3" r="A103">
        <v>1546</v>
      </c>
    </row>
    <row spans="1:3" r="104">
      <c t="s" s="4" r="A104">
        <v>1276</v>
      </c>
      <c t="n" s="6" r="B104">
        <v>37660</v>
      </c>
      <c t="n" s="6" r="C104">
        <v>36879</v>
      </c>
    </row>
    <row spans="1:3" r="105">
      <c t="s" s="4" r="A105">
        <v>1547</v>
      </c>
      <c t="n" s="6" r="B105">
        <v>1274</v>
      </c>
      <c t="n" s="6" r="C105">
        <v>1558</v>
      </c>
    </row>
    <row spans="1:3" r="106">
      <c t="s" s="4" r="A106">
        <v>72</v>
      </c>
      <c t="n" s="6" r="B106">
        <v>0</v>
      </c>
      <c t="n" s="6" r="C106">
        <v>22</v>
      </c>
    </row>
    <row spans="1:3" r="107">
      <c t="s" s="4" r="A107">
        <v>1548</v>
      </c>
      <c t="n" s="6" r="B107">
        <v>11335</v>
      </c>
      <c t="n" s="6" r="C107">
        <v>11638</v>
      </c>
    </row>
    <row spans="1:3" r="108">
      <c t="s" s="4" r="A108">
        <v>80</v>
      </c>
      <c t="n" s="6" r="B108">
        <v>2543</v>
      </c>
      <c t="n" s="6" r="C108">
        <v>2104</v>
      </c>
    </row>
    <row spans="1:3" r="109">
      <c t="s" s="4" r="A109">
        <v>1549</v>
      </c>
      <c t="n" s="6" r="B109">
        <v>0</v>
      </c>
      <c t="n" s="6" r="C109">
        <v>0</v>
      </c>
    </row>
    <row spans="1:3" r="110">
      <c t="s" s="4" r="A110">
        <v>1554</v>
      </c>
      <c t="n" s="6" r="B110">
        <v>109</v>
      </c>
      <c t="n" s="6" r="C110">
        <v>203</v>
      </c>
    </row>
    <row spans="1:3" r="111">
      <c t="s" s="4" r="A111">
        <v>1550</v>
      </c>
      <c t="n" s="6" r="B111">
        <v>67</v>
      </c>
      <c t="n" s="6" r="C111">
        <v>71</v>
      </c>
    </row>
    <row spans="1:3" r="112">
      <c t="s" s="4" r="A112">
        <v>1555</v>
      </c>
      <c t="n" s="6" r="B112">
        <v>176</v>
      </c>
      <c t="n" s="6" r="C112">
        <v>274</v>
      </c>
    </row>
    <row spans="1:3" r="113">
      <c t="s" s="4" r="A113">
        <v>1508</v>
      </c>
      <c t="n" s="6" r="B113">
        <v>0</v>
      </c>
      <c t="n" s="6" r="C113">
        <v>0</v>
      </c>
    </row>
    <row spans="1:3" r="114">
      <c t="s" s="4" r="A114">
        <v>87</v>
      </c>
      <c t="n" s="6" r="B114">
        <v>77080</v>
      </c>
      <c t="n" s="6" r="C114">
        <v>83533</v>
      </c>
    </row>
    <row spans="1:3" r="115">
      <c t="s" s="4" r="A115">
        <v>36</v>
      </c>
      <c t="n" s="6" r="B115">
        <v>130068</v>
      </c>
      <c t="n" s="6" r="C115">
        <v>135986</v>
      </c>
    </row>
    <row spans="1:3" r="116">
      <c t="s" s="3" r="A116">
        <v>1551</v>
      </c>
    </row>
    <row spans="1:3" r="117">
      <c t="s" s="4" r="A117">
        <v>1552</v>
      </c>
      <c t="n" s="6" r="B117">
        <v>25</v>
      </c>
      <c t="n" s="6" r="C117">
        <v>11</v>
      </c>
    </row>
    <row spans="1:3" r="118">
      <c t="s" s="4" r="A118">
        <v>1509</v>
      </c>
      <c t="n" s="6" r="B118">
        <v>0</v>
      </c>
      <c t="n" s="6" r="C118">
        <v>0</v>
      </c>
    </row>
    <row spans="1:3" r="119">
      <c t="s" s="4" r="A119">
        <v>1556</v>
      </c>
      <c t="n" s="6" r="B119">
        <v>103</v>
      </c>
      <c t="n" s="6" r="C119">
        <v>215</v>
      </c>
    </row>
    <row spans="1:3" r="120">
      <c t="s" s="4" r="A120">
        <v>52</v>
      </c>
      <c t="n" s="6" r="B120">
        <v>128</v>
      </c>
      <c t="n" s="6" r="C120">
        <v>226</v>
      </c>
    </row>
    <row spans="1:3" r="121">
      <c t="s" s="4" r="A121">
        <v>1574</v>
      </c>
    </row>
    <row spans="1:3" r="122">
      <c t="s" s="3" r="A122">
        <v>1546</v>
      </c>
    </row>
    <row spans="1:3" r="123">
      <c t="s" s="4" r="A123">
        <v>1550</v>
      </c>
      <c t="n" s="6" r="B123">
        <v>4</v>
      </c>
      <c t="n" s="6" r="C123">
        <v>4</v>
      </c>
    </row>
    <row spans="1:3" r="124">
      <c t="s" s="3" r="A124">
        <v>1551</v>
      </c>
    </row>
    <row spans="1:3" r="125">
      <c t="s" s="4" r="A125">
        <v>1552</v>
      </c>
      <c t="n" s="6" r="B125">
        <v>7</v>
      </c>
      <c t="n" s="6" r="C125">
        <v>9</v>
      </c>
    </row>
    <row spans="1:3" r="126">
      <c t="s" s="4" r="A126">
        <v>1575</v>
      </c>
    </row>
    <row spans="1:3" r="127">
      <c t="s" s="3" r="A127">
        <v>1546</v>
      </c>
    </row>
    <row spans="1:3" r="128">
      <c t="s" s="4" r="A128">
        <v>1550</v>
      </c>
      <c t="n" s="6" r="B128">
        <v>0</v>
      </c>
      <c t="n" s="6" r="C128">
        <v>2</v>
      </c>
    </row>
    <row spans="1:3" r="129">
      <c t="s" s="3" r="A129">
        <v>1551</v>
      </c>
    </row>
    <row spans="1:3" r="130">
      <c t="s" s="4" r="A130">
        <v>1552</v>
      </c>
      <c t="n" s="6" r="B130">
        <v>0</v>
      </c>
      <c t="n" s="6" r="C130">
        <v>0</v>
      </c>
    </row>
    <row spans="1:3" r="131">
      <c t="s" s="4" r="A131">
        <v>1576</v>
      </c>
    </row>
    <row spans="1:3" r="132">
      <c t="s" s="3" r="A132">
        <v>1546</v>
      </c>
    </row>
    <row spans="1:3" r="133">
      <c t="s" s="4" r="A133">
        <v>1550</v>
      </c>
      <c t="n" s="6" r="B133">
        <v>0</v>
      </c>
      <c t="n" s="6" r="C133">
        <v>0</v>
      </c>
    </row>
    <row spans="1:3" r="134">
      <c t="s" s="3" r="A134">
        <v>1551</v>
      </c>
    </row>
    <row spans="1:3" r="135">
      <c t="s" s="4" r="A135">
        <v>1552</v>
      </c>
      <c t="n" s="6" r="B135">
        <v>0</v>
      </c>
      <c t="n" s="6" r="C135">
        <v>0</v>
      </c>
    </row>
    <row spans="1:3" r="136">
      <c t="s" s="4" r="A136">
        <v>1577</v>
      </c>
    </row>
    <row spans="1:3" r="137">
      <c t="s" s="3" r="A137">
        <v>1546</v>
      </c>
    </row>
    <row spans="1:3" r="138">
      <c t="s" s="4" r="A138">
        <v>1550</v>
      </c>
      <c t="n" s="6" r="B138">
        <v>63</v>
      </c>
      <c t="n" s="6" r="C138">
        <v>65</v>
      </c>
    </row>
    <row spans="1:3" r="139">
      <c t="s" s="3" r="A139">
        <v>1551</v>
      </c>
    </row>
    <row spans="1:3" r="140">
      <c t="s" s="4" r="A140">
        <v>1552</v>
      </c>
      <c t="n" s="6" r="B140">
        <v>18</v>
      </c>
      <c t="n" s="6" r="C140">
        <v>2</v>
      </c>
    </row>
    <row spans="1:3" r="141">
      <c t="s" s="4" r="A141">
        <v>1578</v>
      </c>
    </row>
    <row spans="1:3" r="142">
      <c t="s" s="3" r="A142">
        <v>1546</v>
      </c>
    </row>
    <row spans="1:3" r="143">
      <c t="s" s="4" r="A143">
        <v>1548</v>
      </c>
      <c t="n" s="6" r="B143">
        <v>506</v>
      </c>
      <c t="n" s="6" r="C143">
        <v>552</v>
      </c>
    </row>
    <row spans="1:3" r="144">
      <c t="s" s="4" r="A144">
        <v>1579</v>
      </c>
    </row>
    <row spans="1:3" r="145">
      <c t="s" s="3" r="A145">
        <v>1546</v>
      </c>
    </row>
    <row spans="1:3" r="146">
      <c t="s" s="4" r="A146">
        <v>1548</v>
      </c>
      <c t="n" s="6" r="B146">
        <v>10829</v>
      </c>
      <c t="n" s="6" r="C146">
        <v>11064</v>
      </c>
    </row>
    <row spans="1:3" r="147">
      <c t="s" s="4" r="A147">
        <v>1580</v>
      </c>
    </row>
    <row spans="1:3" r="148">
      <c t="s" s="3" r="A148">
        <v>1546</v>
      </c>
    </row>
    <row spans="1:3" r="149">
      <c t="s" s="4" r="A149">
        <v>1549</v>
      </c>
      <c t="n" s="6" r="B149">
        <v>0</v>
      </c>
      <c t="n" s="6" r="C149">
        <v>0</v>
      </c>
    </row>
    <row spans="1:3" r="150">
      <c t="s" s="4" r="A150">
        <v>1581</v>
      </c>
    </row>
    <row spans="1:3" r="151">
      <c t="s" s="3" r="A151">
        <v>1546</v>
      </c>
    </row>
    <row spans="1:3" r="152">
      <c t="s" s="4" r="A152">
        <v>1548</v>
      </c>
      <c t="n" s="6" r="B152">
        <v>0</v>
      </c>
      <c t="n" s="6" r="C152">
        <v>0</v>
      </c>
    </row>
    <row spans="1:3" r="153">
      <c t="s" s="4" r="A153">
        <v>1549</v>
      </c>
      <c t="n" s="6" r="B153">
        <v>0</v>
      </c>
      <c t="n" s="6" r="C153">
        <v>0</v>
      </c>
    </row>
    <row spans="1:3" r="154">
      <c t="s" s="3" r="A154">
        <v>1551</v>
      </c>
    </row>
    <row spans="1:3" r="155">
      <c t="s" s="4" r="A155">
        <v>91</v>
      </c>
      <c t="n" s="6" r="B155">
        <v>0</v>
      </c>
      <c t="n" s="6" r="C155">
        <v>0</v>
      </c>
    </row>
    <row spans="1:3" r="156">
      <c t="s" s="4" r="A156">
        <v>1582</v>
      </c>
    </row>
    <row spans="1:3" r="157">
      <c t="s" s="3" r="A157">
        <v>1546</v>
      </c>
    </row>
    <row spans="1:3" r="158">
      <c t="s" s="4" r="A158">
        <v>1276</v>
      </c>
      <c t="n" s="6" r="B158">
        <v>0</v>
      </c>
      <c t="n" s="6" r="C158">
        <v>0</v>
      </c>
    </row>
    <row spans="1:3" r="159">
      <c t="s" s="4" r="A159">
        <v>1583</v>
      </c>
    </row>
    <row spans="1:3" r="160">
      <c t="s" s="3" r="A160">
        <v>1546</v>
      </c>
    </row>
    <row spans="1:3" r="161">
      <c t="s" s="4" r="A161">
        <v>1276</v>
      </c>
      <c t="n" s="6" r="B161">
        <v>37660</v>
      </c>
      <c t="n" s="6" r="C161">
        <v>36879</v>
      </c>
    </row>
    <row spans="1:3" r="162">
      <c t="s" s="4" r="A162">
        <v>1584</v>
      </c>
    </row>
    <row spans="1:3" r="163">
      <c t="s" s="3" r="A163">
        <v>1546</v>
      </c>
    </row>
    <row spans="1:3" r="164">
      <c t="s" s="4" r="A164">
        <v>1276</v>
      </c>
      <c t="n" s="6" r="B164">
        <v>0</v>
      </c>
      <c t="n" s="6" r="C164">
        <v>0</v>
      </c>
    </row>
    <row spans="1:3" r="165">
      <c t="s" s="4" r="A165">
        <v>1585</v>
      </c>
    </row>
    <row spans="1:3" r="166">
      <c t="s" s="3" r="A166">
        <v>1546</v>
      </c>
    </row>
    <row spans="1:3" r="167">
      <c t="s" s="4" r="A167">
        <v>1276</v>
      </c>
      <c t="n" s="6" r="B167">
        <v>0</v>
      </c>
      <c t="n" s="6" r="C167">
        <v>0</v>
      </c>
    </row>
    <row spans="1:3" r="168">
      <c t="s" s="4" r="A168">
        <v>1586</v>
      </c>
    </row>
    <row spans="1:3" r="169">
      <c t="s" s="3" r="A169">
        <v>1546</v>
      </c>
    </row>
    <row spans="1:3" r="170">
      <c t="s" s="4" r="A170">
        <v>1276</v>
      </c>
      <c t="n" s="6" r="B170">
        <v>0</v>
      </c>
      <c t="n" s="6" r="C170">
        <v>0</v>
      </c>
    </row>
    <row spans="1:3" r="171">
      <c t="s" s="4" r="A171">
        <v>1587</v>
      </c>
    </row>
    <row spans="1:3" r="172">
      <c t="s" s="3" r="A172">
        <v>1546</v>
      </c>
    </row>
    <row spans="1:3" r="173">
      <c t="s" s="4" r="A173">
        <v>1276</v>
      </c>
      <c t="n" s="6" r="B173">
        <v>0</v>
      </c>
      <c t="n" s="6" r="C173">
        <v>0</v>
      </c>
    </row>
    <row spans="1:3" r="174">
      <c t="s" s="4" r="A174">
        <v>1588</v>
      </c>
    </row>
    <row spans="1:3" r="175">
      <c t="s" s="3" r="A175">
        <v>1546</v>
      </c>
    </row>
    <row spans="1:3" r="176">
      <c t="s" s="4" r="A176">
        <v>1276</v>
      </c>
      <c t="n" s="6" r="B176">
        <v>0</v>
      </c>
      <c t="n" s="6" r="C176">
        <v>0</v>
      </c>
    </row>
    <row spans="1:3" r="177">
      <c t="s" s="4" r="A177">
        <v>1589</v>
      </c>
    </row>
    <row spans="1:3" r="178">
      <c t="s" s="3" r="A178">
        <v>1546</v>
      </c>
    </row>
    <row spans="1:3" r="179">
      <c t="s" s="4" r="A179">
        <v>1276</v>
      </c>
      <c t="n" s="6" r="B179">
        <v>0</v>
      </c>
      <c t="n" s="6" r="C179">
        <v>0</v>
      </c>
    </row>
    <row spans="1:3" r="180">
      <c t="s" s="4" r="A180">
        <v>1590</v>
      </c>
    </row>
    <row spans="1:3" r="181">
      <c t="s" s="3" r="A181">
        <v>1546</v>
      </c>
    </row>
    <row spans="1:3" r="182">
      <c t="s" s="4" r="A182">
        <v>1276</v>
      </c>
      <c t="n" s="6" r="B182">
        <v>292928</v>
      </c>
      <c t="n" s="6" r="C182">
        <v>306411</v>
      </c>
    </row>
    <row spans="1:3" r="183">
      <c t="s" s="4" r="A183">
        <v>1547</v>
      </c>
      <c t="n" s="6" r="B183">
        <v>1615</v>
      </c>
      <c t="n" s="6" r="C183">
        <v>1728</v>
      </c>
    </row>
    <row spans="1:3" r="184">
      <c t="s" s="4" r="A184">
        <v>72</v>
      </c>
      <c t="n" s="6" r="B184">
        <v>400</v>
      </c>
      <c t="n" s="6" r="C184">
        <v>627</v>
      </c>
    </row>
    <row spans="1:3" r="185">
      <c t="s" s="4" r="A185">
        <v>1548</v>
      </c>
      <c t="n" s="6" r="B185">
        <v>3419</v>
      </c>
      <c t="n" s="6" r="C185">
        <v>4484</v>
      </c>
    </row>
    <row spans="1:3" r="186">
      <c t="s" s="4" r="A186">
        <v>80</v>
      </c>
      <c t="n" s="6" r="B186">
        <v>5985</v>
      </c>
      <c t="n" s="6" r="C186">
        <v>5223</v>
      </c>
    </row>
    <row spans="1:3" r="187">
      <c t="s" s="4" r="A187">
        <v>1549</v>
      </c>
      <c t="n" s="6" r="B187">
        <v>172</v>
      </c>
      <c t="n" s="6" r="C187">
        <v>280</v>
      </c>
    </row>
    <row spans="1:3" r="188">
      <c t="s" s="4" r="A188">
        <v>1554</v>
      </c>
      <c t="n" s="6" r="B188">
        <v>53</v>
      </c>
      <c t="n" s="6" r="C188">
        <v>61</v>
      </c>
    </row>
    <row spans="1:3" r="189">
      <c t="s" s="4" r="A189">
        <v>1550</v>
      </c>
      <c t="n" s="6" r="B189">
        <v>13942</v>
      </c>
      <c t="n" s="6" r="C189">
        <v>12922</v>
      </c>
    </row>
    <row spans="1:3" r="190">
      <c t="s" s="4" r="A190">
        <v>1555</v>
      </c>
      <c t="n" s="6" r="B190">
        <v>13995</v>
      </c>
      <c t="n" s="6" r="C190">
        <v>12983</v>
      </c>
    </row>
    <row spans="1:3" r="191">
      <c t="s" s="4" r="A191">
        <v>1508</v>
      </c>
      <c t="n" s="6" r="B191">
        <v>0</v>
      </c>
      <c t="n" s="6" r="C191">
        <v>0</v>
      </c>
    </row>
    <row spans="1:3" r="192">
      <c t="s" s="4" r="A192">
        <v>87</v>
      </c>
      <c t="n" s="6" r="B192">
        <v>222814</v>
      </c>
      <c t="n" s="6" r="C192">
        <v>231539</v>
      </c>
    </row>
    <row spans="1:3" r="193">
      <c t="s" s="4" r="A193">
        <v>36</v>
      </c>
      <c t="n" s="6" r="B193">
        <v>540928</v>
      </c>
      <c t="n" s="6" r="C193">
        <v>562648</v>
      </c>
    </row>
    <row spans="1:3" r="194">
      <c t="s" s="3" r="A194">
        <v>1551</v>
      </c>
    </row>
    <row spans="1:3" r="195">
      <c t="s" s="4" r="A195">
        <v>1552</v>
      </c>
      <c t="n" s="6" r="B195">
        <v>6216</v>
      </c>
      <c t="n" s="6" r="C195">
        <v>6252</v>
      </c>
    </row>
    <row spans="1:3" r="196">
      <c t="s" s="4" r="A196">
        <v>1509</v>
      </c>
      <c t="n" s="6" r="B196">
        <v>0</v>
      </c>
      <c t="n" s="6" r="C196">
        <v>7</v>
      </c>
    </row>
    <row spans="1:3" r="197">
      <c t="s" s="4" r="A197">
        <v>1556</v>
      </c>
      <c t="n" s="6" r="B197">
        <v>50</v>
      </c>
      <c t="n" s="6" r="C197">
        <v>24</v>
      </c>
    </row>
    <row spans="1:3" r="198">
      <c t="s" s="4" r="A198">
        <v>52</v>
      </c>
      <c t="n" s="6" r="B198">
        <v>6315</v>
      </c>
      <c t="n" s="6" r="C198">
        <v>6421</v>
      </c>
    </row>
    <row spans="1:3" r="199">
      <c t="s" s="4" r="A199">
        <v>1591</v>
      </c>
    </row>
    <row spans="1:3" r="200">
      <c t="s" s="3" r="A200">
        <v>1546</v>
      </c>
    </row>
    <row spans="1:3" r="201">
      <c t="s" s="4" r="A201">
        <v>1550</v>
      </c>
      <c t="n" s="6" r="B201">
        <v>9405</v>
      </c>
      <c t="n" s="6" r="C201">
        <v>8988</v>
      </c>
    </row>
    <row spans="1:3" r="202">
      <c t="s" s="3" r="A202">
        <v>1551</v>
      </c>
    </row>
    <row spans="1:3" r="203">
      <c t="s" s="4" r="A203">
        <v>1552</v>
      </c>
      <c t="n" s="6" r="B203">
        <v>2340</v>
      </c>
      <c t="n" s="6" r="C203">
        <v>2347</v>
      </c>
    </row>
    <row spans="1:3" r="204">
      <c t="s" s="4" r="A204">
        <v>1592</v>
      </c>
    </row>
    <row spans="1:3" r="205">
      <c t="s" s="3" r="A205">
        <v>1546</v>
      </c>
    </row>
    <row spans="1:3" r="206">
      <c t="s" s="4" r="A206">
        <v>1550</v>
      </c>
      <c t="n" s="6" r="B206">
        <v>3003</v>
      </c>
      <c t="n" s="6" r="C206">
        <v>2472</v>
      </c>
    </row>
    <row spans="1:3" r="207">
      <c t="s" s="3" r="A207">
        <v>1551</v>
      </c>
    </row>
    <row spans="1:3" r="208">
      <c t="s" s="4" r="A208">
        <v>1552</v>
      </c>
      <c t="n" s="6" r="B208">
        <v>2754</v>
      </c>
      <c t="n" s="6" r="C208">
        <v>2755</v>
      </c>
    </row>
    <row spans="1:3" r="209">
      <c t="s" s="4" r="A209">
        <v>1593</v>
      </c>
    </row>
    <row spans="1:3" r="210">
      <c t="s" s="3" r="A210">
        <v>1546</v>
      </c>
    </row>
    <row spans="1:3" r="211">
      <c t="s" s="4" r="A211">
        <v>1550</v>
      </c>
      <c t="n" s="6" r="B211">
        <v>99</v>
      </c>
      <c t="n" s="6" r="C211">
        <v>175</v>
      </c>
    </row>
    <row spans="1:3" r="212">
      <c t="s" s="3" r="A212">
        <v>1551</v>
      </c>
    </row>
    <row spans="1:3" r="213">
      <c t="s" s="4" r="A213">
        <v>1552</v>
      </c>
      <c t="n" s="6" r="B213">
        <v>45</v>
      </c>
      <c t="n" s="6" r="C213">
        <v>38</v>
      </c>
    </row>
    <row spans="1:3" r="214">
      <c t="s" s="4" r="A214">
        <v>1594</v>
      </c>
    </row>
    <row spans="1:3" r="215">
      <c t="s" s="3" r="A215">
        <v>1546</v>
      </c>
    </row>
    <row spans="1:3" r="216">
      <c t="s" s="4" r="A216">
        <v>1550</v>
      </c>
      <c t="n" s="6" r="B216">
        <v>1435</v>
      </c>
      <c t="n" s="6" r="C216">
        <v>1287</v>
      </c>
    </row>
    <row spans="1:3" r="217">
      <c t="s" s="3" r="A217">
        <v>1551</v>
      </c>
    </row>
    <row spans="1:3" r="218">
      <c t="s" s="4" r="A218">
        <v>1552</v>
      </c>
      <c t="n" s="6" r="B218">
        <v>1077</v>
      </c>
      <c t="n" s="6" r="C218">
        <v>1112</v>
      </c>
    </row>
    <row spans="1:3" r="219">
      <c t="s" s="4" r="A219">
        <v>1595</v>
      </c>
    </row>
    <row spans="1:3" r="220">
      <c t="s" s="3" r="A220">
        <v>1546</v>
      </c>
    </row>
    <row spans="1:3" r="221">
      <c t="s" s="4" r="A221">
        <v>1548</v>
      </c>
      <c t="n" s="6" r="B221">
        <v>32</v>
      </c>
      <c t="n" s="6" r="C221">
        <v>57</v>
      </c>
    </row>
    <row spans="1:3" r="222">
      <c t="s" s="4" r="A222">
        <v>1596</v>
      </c>
    </row>
    <row spans="1:3" r="223">
      <c t="s" s="3" r="A223">
        <v>1546</v>
      </c>
    </row>
    <row spans="1:3" r="224">
      <c t="s" s="4" r="A224">
        <v>1548</v>
      </c>
      <c t="n" s="6" r="B224">
        <v>2985</v>
      </c>
      <c t="n" s="6" r="C224">
        <v>3797</v>
      </c>
    </row>
    <row spans="1:3" r="225">
      <c t="s" s="4" r="A225">
        <v>1597</v>
      </c>
    </row>
    <row spans="1:3" r="226">
      <c t="s" s="3" r="A226">
        <v>1546</v>
      </c>
    </row>
    <row spans="1:3" r="227">
      <c t="s" s="4" r="A227">
        <v>1549</v>
      </c>
      <c t="n" s="6" r="B227">
        <v>0</v>
      </c>
      <c t="n" s="6" r="C227">
        <v>0</v>
      </c>
    </row>
    <row spans="1:3" r="228">
      <c t="s" s="4" r="A228">
        <v>1598</v>
      </c>
    </row>
    <row spans="1:3" r="229">
      <c t="s" s="3" r="A229">
        <v>1546</v>
      </c>
    </row>
    <row spans="1:3" r="230">
      <c t="s" s="4" r="A230">
        <v>1548</v>
      </c>
      <c t="n" s="6" r="B230">
        <v>2</v>
      </c>
      <c t="n" s="6" r="C230">
        <v>3</v>
      </c>
    </row>
    <row spans="1:3" r="231">
      <c t="s" s="4" r="A231">
        <v>1549</v>
      </c>
      <c t="n" s="6" r="B231">
        <v>172</v>
      </c>
      <c t="n" s="6" r="C231">
        <v>280</v>
      </c>
    </row>
    <row spans="1:3" r="232">
      <c t="s" s="3" r="A232">
        <v>1551</v>
      </c>
    </row>
    <row spans="1:3" r="233">
      <c t="s" s="4" r="A233">
        <v>91</v>
      </c>
      <c t="n" s="6" r="B233">
        <v>49</v>
      </c>
      <c t="n" s="6" r="C233">
        <v>138</v>
      </c>
    </row>
    <row spans="1:3" r="234">
      <c t="s" s="4" r="A234">
        <v>1599</v>
      </c>
    </row>
    <row spans="1:3" r="235">
      <c t="s" s="3" r="A235">
        <v>1546</v>
      </c>
    </row>
    <row spans="1:3" r="236">
      <c t="s" s="4" r="A236">
        <v>1276</v>
      </c>
      <c t="n" s="6" r="B236">
        <v>93758</v>
      </c>
      <c t="n" s="6" r="C236">
        <v>99012</v>
      </c>
    </row>
    <row spans="1:3" r="237">
      <c t="s" s="4" r="A237">
        <v>1600</v>
      </c>
    </row>
    <row spans="1:3" r="238">
      <c t="s" s="3" r="A238">
        <v>1546</v>
      </c>
    </row>
    <row spans="1:3" r="239">
      <c t="s" s="4" r="A239">
        <v>1276</v>
      </c>
      <c t="n" s="6" r="B239">
        <v>23986</v>
      </c>
      <c t="n" s="6" r="C239">
        <v>24637</v>
      </c>
    </row>
    <row spans="1:3" r="240">
      <c t="s" s="4" r="A240">
        <v>1601</v>
      </c>
    </row>
    <row spans="1:3" r="241">
      <c t="s" s="3" r="A241">
        <v>1546</v>
      </c>
    </row>
    <row spans="1:3" r="242">
      <c t="s" s="4" r="A242">
        <v>1276</v>
      </c>
      <c t="n" s="6" r="B242">
        <v>51438</v>
      </c>
      <c t="n" s="6" r="C242">
        <v>55185</v>
      </c>
    </row>
    <row spans="1:3" r="243">
      <c t="s" s="4" r="A243">
        <v>1602</v>
      </c>
    </row>
    <row spans="1:3" r="244">
      <c t="s" s="3" r="A244">
        <v>1546</v>
      </c>
    </row>
    <row spans="1:3" r="245">
      <c t="s" s="4" r="A245">
        <v>1276</v>
      </c>
      <c t="n" s="6" r="B245">
        <v>49643</v>
      </c>
      <c t="n" s="6" r="C245">
        <v>51355</v>
      </c>
    </row>
    <row spans="1:3" r="246">
      <c t="s" s="4" r="A246">
        <v>1603</v>
      </c>
    </row>
    <row spans="1:3" r="247">
      <c t="s" s="3" r="A247">
        <v>1546</v>
      </c>
    </row>
    <row spans="1:3" r="248">
      <c t="s" s="4" r="A248">
        <v>1276</v>
      </c>
      <c t="n" s="6" r="B248">
        <v>34088</v>
      </c>
      <c t="n" s="6" r="C248">
        <v>35463</v>
      </c>
    </row>
    <row spans="1:3" r="249">
      <c t="s" s="4" r="A249">
        <v>1604</v>
      </c>
    </row>
    <row spans="1:3" r="250">
      <c t="s" s="3" r="A250">
        <v>1546</v>
      </c>
    </row>
    <row spans="1:3" r="251">
      <c t="s" s="4" r="A251">
        <v>1276</v>
      </c>
      <c t="n" s="6" r="B251">
        <v>15395</v>
      </c>
      <c t="n" s="6" r="C251">
        <v>15187</v>
      </c>
    </row>
    <row spans="1:3" r="252">
      <c t="s" s="4" r="A252">
        <v>1605</v>
      </c>
    </row>
    <row spans="1:3" r="253">
      <c t="s" s="3" r="A253">
        <v>1546</v>
      </c>
    </row>
    <row spans="1:3" r="254">
      <c t="s" s="4" r="A254">
        <v>1276</v>
      </c>
      <c t="n" s="6" r="B254">
        <v>12731</v>
      </c>
      <c t="n" s="6" r="C254">
        <v>12005</v>
      </c>
    </row>
    <row spans="1:3" r="255">
      <c t="s" s="4" r="A255">
        <v>1606</v>
      </c>
    </row>
    <row spans="1:3" r="256">
      <c t="s" s="3" r="A256">
        <v>1546</v>
      </c>
    </row>
    <row spans="1:3" r="257">
      <c t="s" s="4" r="A257">
        <v>1276</v>
      </c>
      <c t="n" s="6" r="B257">
        <v>11889</v>
      </c>
      <c t="n" s="6" r="C257">
        <v>13567</v>
      </c>
    </row>
    <row spans="1:3" r="258">
      <c t="s" s="4" r="A258">
        <v>1607</v>
      </c>
    </row>
    <row spans="1:3" r="259">
      <c t="s" s="3" r="A259">
        <v>1546</v>
      </c>
    </row>
    <row spans="1:3" r="260">
      <c t="s" s="4" r="A260">
        <v>1276</v>
      </c>
      <c t="n" s="6" r="B260">
        <v>20814</v>
      </c>
      <c t="n" s="6" r="C260">
        <v>22135</v>
      </c>
    </row>
    <row spans="1:3" r="261">
      <c t="s" s="4" r="A261">
        <v>1547</v>
      </c>
      <c t="n" s="6" r="B261">
        <v>432</v>
      </c>
      <c t="n" s="6" r="C261">
        <v>345</v>
      </c>
    </row>
    <row spans="1:3" r="262">
      <c t="s" s="4" r="A262">
        <v>72</v>
      </c>
      <c t="n" s="6" r="B262">
        <v>4</v>
      </c>
      <c t="n" s="6" r="C262">
        <v>5</v>
      </c>
    </row>
    <row spans="1:3" r="263">
      <c t="s" s="4" r="A263">
        <v>1548</v>
      </c>
      <c t="n" s="6" r="B263">
        <v>270</v>
      </c>
      <c t="n" s="6" r="C263">
        <v>567</v>
      </c>
    </row>
    <row spans="1:3" r="264">
      <c t="s" s="4" r="A264">
        <v>80</v>
      </c>
      <c t="n" s="6" r="B264">
        <v>291</v>
      </c>
      <c t="n" s="6" r="C264">
        <v>336</v>
      </c>
    </row>
    <row spans="1:3" r="265">
      <c t="s" s="4" r="A265">
        <v>1549</v>
      </c>
      <c t="n" s="6" r="B265">
        <v>314</v>
      </c>
      <c t="n" s="6" r="C265">
        <v>308</v>
      </c>
    </row>
    <row spans="1:3" r="266">
      <c t="s" s="4" r="A266">
        <v>1554</v>
      </c>
      <c t="n" s="6" r="B266">
        <v>0</v>
      </c>
      <c t="n" s="6" r="C266">
        <v>0</v>
      </c>
    </row>
    <row spans="1:3" r="267">
      <c t="s" s="4" r="A267">
        <v>1550</v>
      </c>
      <c t="n" s="6" r="B267">
        <v>397</v>
      </c>
      <c t="n" s="6" r="C267">
        <v>459</v>
      </c>
    </row>
    <row spans="1:3" r="268">
      <c t="s" s="4" r="A268">
        <v>1555</v>
      </c>
      <c t="n" s="6" r="B268">
        <v>397</v>
      </c>
      <c t="n" s="6" r="C268">
        <v>459</v>
      </c>
    </row>
    <row spans="1:3" r="269">
      <c t="s" s="4" r="A269">
        <v>1508</v>
      </c>
      <c t="n" s="6" r="B269">
        <v>391</v>
      </c>
      <c t="n" s="6" r="C269">
        <v>377</v>
      </c>
    </row>
    <row spans="1:3" r="270">
      <c t="s" s="4" r="A270">
        <v>87</v>
      </c>
      <c t="n" s="6" r="B270">
        <v>1704</v>
      </c>
      <c t="n" s="6" r="C270">
        <v>1922</v>
      </c>
    </row>
    <row spans="1:3" r="271">
      <c t="s" s="4" r="A271">
        <v>36</v>
      </c>
      <c t="n" s="6" r="B271">
        <v>24613</v>
      </c>
      <c t="n" s="6" r="C271">
        <v>26449</v>
      </c>
    </row>
    <row spans="1:3" r="272">
      <c t="s" s="3" r="A272">
        <v>1551</v>
      </c>
    </row>
    <row spans="1:3" r="273">
      <c t="s" s="4" r="A273">
        <v>1552</v>
      </c>
      <c t="n" s="6" r="B273">
        <v>808</v>
      </c>
      <c t="n" s="6" r="C273">
        <v>759</v>
      </c>
    </row>
    <row spans="1:3" r="274">
      <c t="s" s="4" r="A274">
        <v>1509</v>
      </c>
      <c t="n" s="6" r="B274">
        <v>935</v>
      </c>
      <c t="n" s="6" r="C274">
        <v>-53</v>
      </c>
    </row>
    <row spans="1:3" r="275">
      <c t="s" s="4" r="A275">
        <v>1556</v>
      </c>
      <c t="n" s="6" r="B275">
        <v>0</v>
      </c>
      <c t="n" s="6" r="C275">
        <v>0</v>
      </c>
    </row>
    <row spans="1:3" r="276">
      <c t="s" s="4" r="A276">
        <v>52</v>
      </c>
      <c t="n" s="6" r="B276">
        <v>1754</v>
      </c>
      <c t="n" s="6" r="C276">
        <v>719</v>
      </c>
    </row>
    <row spans="1:3" r="277">
      <c t="s" s="4" r="A277">
        <v>1608</v>
      </c>
    </row>
    <row spans="1:3" r="278">
      <c t="s" s="3" r="A278">
        <v>1546</v>
      </c>
    </row>
    <row spans="1:3" r="279">
      <c t="s" s="4" r="A279">
        <v>1550</v>
      </c>
      <c t="n" s="6" r="B279">
        <v>25</v>
      </c>
      <c t="n" s="6" r="C279">
        <v>63</v>
      </c>
    </row>
    <row spans="1:3" r="280">
      <c t="s" s="3" r="A280">
        <v>1551</v>
      </c>
    </row>
    <row spans="1:3" r="281">
      <c t="s" s="4" r="A281">
        <v>1552</v>
      </c>
      <c t="n" s="6" r="B281">
        <v>0</v>
      </c>
      <c t="n" s="6" r="C281">
        <v>0</v>
      </c>
    </row>
    <row spans="1:3" r="282">
      <c t="s" s="4" r="A282">
        <v>1609</v>
      </c>
    </row>
    <row spans="1:3" r="283">
      <c t="s" s="3" r="A283">
        <v>1546</v>
      </c>
    </row>
    <row spans="1:3" r="284">
      <c t="s" s="4" r="A284">
        <v>1550</v>
      </c>
      <c t="n" s="6" r="B284">
        <v>16</v>
      </c>
      <c t="n" s="6" r="C284">
        <v>25</v>
      </c>
    </row>
    <row spans="1:3" r="285">
      <c t="s" s="3" r="A285">
        <v>1551</v>
      </c>
    </row>
    <row spans="1:3" r="286">
      <c t="s" s="4" r="A286">
        <v>1552</v>
      </c>
      <c t="n" s="6" r="B286">
        <v>148</v>
      </c>
      <c t="n" s="6" r="C286">
        <v>93</v>
      </c>
    </row>
    <row spans="1:3" r="287">
      <c t="s" s="4" r="A287">
        <v>1610</v>
      </c>
    </row>
    <row spans="1:3" r="288">
      <c t="s" s="3" r="A288">
        <v>1546</v>
      </c>
    </row>
    <row spans="1:3" r="289">
      <c t="s" s="4" r="A289">
        <v>1550</v>
      </c>
      <c t="n" s="6" r="B289">
        <v>7</v>
      </c>
      <c t="n" s="6" r="C289">
        <v>14</v>
      </c>
    </row>
    <row spans="1:3" r="290">
      <c t="s" s="3" r="A290">
        <v>1551</v>
      </c>
    </row>
    <row spans="1:3" r="291">
      <c t="s" s="4" r="A291">
        <v>1552</v>
      </c>
      <c t="n" s="6" r="B291">
        <v>2</v>
      </c>
      <c t="n" s="6" r="C291">
        <v>2</v>
      </c>
    </row>
    <row spans="1:3" r="292">
      <c t="s" s="4" r="A292">
        <v>1611</v>
      </c>
    </row>
    <row spans="1:3" r="293">
      <c t="s" s="3" r="A293">
        <v>1546</v>
      </c>
    </row>
    <row spans="1:3" r="294">
      <c t="s" s="4" r="A294">
        <v>1550</v>
      </c>
      <c t="n" s="6" r="B294">
        <v>349</v>
      </c>
      <c t="n" s="6" r="C294">
        <v>357</v>
      </c>
    </row>
    <row spans="1:3" r="295">
      <c t="s" s="3" r="A295">
        <v>1551</v>
      </c>
    </row>
    <row spans="1:3" r="296">
      <c t="s" s="4" r="A296">
        <v>1552</v>
      </c>
      <c t="n" s="6" r="B296">
        <v>658</v>
      </c>
      <c t="n" s="6" r="C296">
        <v>664</v>
      </c>
    </row>
    <row spans="1:3" r="297">
      <c t="s" s="4" r="A297">
        <v>1612</v>
      </c>
    </row>
    <row spans="1:3" r="298">
      <c t="s" s="3" r="A298">
        <v>1546</v>
      </c>
    </row>
    <row spans="1:3" r="299">
      <c t="s" s="4" r="A299">
        <v>1548</v>
      </c>
      <c t="n" s="6" r="B299">
        <v>89</v>
      </c>
      <c t="n" s="6" r="C299">
        <v>95</v>
      </c>
    </row>
    <row spans="1:3" r="300">
      <c t="s" s="4" r="A300">
        <v>1613</v>
      </c>
    </row>
    <row spans="1:3" r="301">
      <c t="s" s="3" r="A301">
        <v>1546</v>
      </c>
    </row>
    <row spans="1:3" r="302">
      <c t="s" s="4" r="A302">
        <v>1548</v>
      </c>
      <c t="n" s="6" r="B302">
        <v>167</v>
      </c>
      <c t="n" s="6" r="C302">
        <v>455</v>
      </c>
    </row>
    <row spans="1:3" r="303">
      <c t="s" s="4" r="A303">
        <v>1614</v>
      </c>
    </row>
    <row spans="1:3" r="304">
      <c t="s" s="3" r="A304">
        <v>1546</v>
      </c>
    </row>
    <row spans="1:3" r="305">
      <c t="s" s="4" r="A305">
        <v>1549</v>
      </c>
      <c t="n" s="6" r="B305">
        <v>314</v>
      </c>
      <c t="n" s="6" r="C305">
        <v>308</v>
      </c>
    </row>
    <row spans="1:3" r="306">
      <c t="s" s="4" r="A306">
        <v>1615</v>
      </c>
    </row>
    <row spans="1:3" r="307">
      <c t="s" s="3" r="A307">
        <v>1546</v>
      </c>
    </row>
    <row spans="1:3" r="308">
      <c t="s" s="4" r="A308">
        <v>1548</v>
      </c>
      <c t="n" s="6" r="B308">
        <v>10</v>
      </c>
      <c t="n" s="6" r="C308">
        <v>12</v>
      </c>
    </row>
    <row spans="1:3" r="309">
      <c t="s" s="4" r="A309">
        <v>1549</v>
      </c>
      <c t="n" s="6" r="B309">
        <v>0</v>
      </c>
      <c t="n" s="6" r="C309">
        <v>0</v>
      </c>
    </row>
    <row spans="1:3" r="310">
      <c t="s" s="3" r="A310">
        <v>1551</v>
      </c>
    </row>
    <row spans="1:3" r="311">
      <c t="s" s="4" r="A311">
        <v>91</v>
      </c>
      <c t="n" s="6" r="B311">
        <v>11</v>
      </c>
      <c t="n" s="6" r="C311">
        <v>13</v>
      </c>
    </row>
    <row spans="1:3" r="312">
      <c t="s" s="4" r="A312">
        <v>1616</v>
      </c>
    </row>
    <row spans="1:3" r="313">
      <c t="s" s="3" r="A313">
        <v>1546</v>
      </c>
    </row>
    <row spans="1:3" r="314">
      <c t="s" s="4" r="A314">
        <v>1276</v>
      </c>
      <c t="n" s="6" r="B314">
        <v>7036</v>
      </c>
      <c t="n" s="6" r="C314">
        <v>6942</v>
      </c>
    </row>
    <row spans="1:3" r="315">
      <c t="s" s="4" r="A315">
        <v>1617</v>
      </c>
    </row>
    <row spans="1:3" r="316">
      <c t="s" s="3" r="A316">
        <v>1546</v>
      </c>
    </row>
    <row spans="1:3" r="317">
      <c t="s" s="4" r="A317">
        <v>1276</v>
      </c>
      <c t="n" s="6" r="B317">
        <v>0</v>
      </c>
      <c t="n" s="6" r="C317">
        <v>0</v>
      </c>
    </row>
    <row spans="1:3" r="318">
      <c t="s" s="4" r="A318">
        <v>1618</v>
      </c>
    </row>
    <row spans="1:3" r="319">
      <c t="s" s="3" r="A319">
        <v>1546</v>
      </c>
    </row>
    <row spans="1:3" r="320">
      <c t="s" s="4" r="A320">
        <v>1276</v>
      </c>
      <c t="n" s="6" r="B320">
        <v>5760</v>
      </c>
      <c t="n" s="6" r="C320">
        <v>6490</v>
      </c>
    </row>
    <row spans="1:3" r="321">
      <c t="s" s="4" r="A321">
        <v>1619</v>
      </c>
    </row>
    <row spans="1:3" r="322">
      <c t="s" s="3" r="A322">
        <v>1546</v>
      </c>
    </row>
    <row spans="1:3" r="323">
      <c t="s" s="4" r="A323">
        <v>1276</v>
      </c>
      <c t="n" s="6" r="B323">
        <v>856</v>
      </c>
      <c t="n" s="6" r="C323">
        <v>1311</v>
      </c>
    </row>
    <row spans="1:3" r="324">
      <c t="s" s="4" r="A324">
        <v>1620</v>
      </c>
    </row>
    <row spans="1:3" r="325">
      <c t="s" s="3" r="A325">
        <v>1546</v>
      </c>
    </row>
    <row spans="1:3" r="326">
      <c t="s" s="4" r="A326">
        <v>1276</v>
      </c>
      <c t="n" s="6" r="B326">
        <v>4709</v>
      </c>
      <c t="n" s="6" r="C326">
        <v>4383</v>
      </c>
    </row>
    <row spans="1:3" r="327">
      <c t="s" s="4" r="A327">
        <v>1621</v>
      </c>
    </row>
    <row spans="1:3" r="328">
      <c t="s" s="3" r="A328">
        <v>1546</v>
      </c>
    </row>
    <row spans="1:3" r="329">
      <c t="s" s="4" r="A329">
        <v>1276</v>
      </c>
      <c t="n" s="6" r="B329">
        <v>46</v>
      </c>
      <c t="n" s="6" r="C329">
        <v>0</v>
      </c>
    </row>
    <row spans="1:3" r="330">
      <c t="s" s="4" r="A330">
        <v>1622</v>
      </c>
    </row>
    <row spans="1:3" r="331">
      <c t="s" s="3" r="A331">
        <v>1546</v>
      </c>
    </row>
    <row spans="1:3" r="332">
      <c t="s" s="4" r="A332">
        <v>1276</v>
      </c>
      <c t="n" s="6" r="B332">
        <v>1663</v>
      </c>
      <c t="n" s="6" r="C332">
        <v>2244</v>
      </c>
    </row>
    <row spans="1:3" r="333">
      <c t="s" s="4" r="A333">
        <v>1623</v>
      </c>
    </row>
    <row spans="1:3" r="334">
      <c t="s" s="3" r="A334">
        <v>1546</v>
      </c>
    </row>
    <row spans="1:3" r="335">
      <c t="s" s="4" r="A335">
        <v>1276</v>
      </c>
      <c t="n" s="7" r="B335">
        <v>744</v>
      </c>
      <c t="n" s="7" r="C335">
        <v>76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4</v>
      </c>
      <c t="s" s="2" r="B1">
        <v>1</v>
      </c>
    </row>
    <row spans="1:3" r="2">
      <c t="s" s="2" r="B2">
        <v>2</v>
      </c>
      <c t="s" s="2" r="C2">
        <v>16</v>
      </c>
    </row>
    <row spans="1:3" r="3">
      <c t="s" s="4" r="A3">
        <v>1625</v>
      </c>
    </row>
    <row spans="1:3" r="4">
      <c t="s" s="3" r="A4">
        <v>1626</v>
      </c>
    </row>
    <row spans="1:3" r="5">
      <c t="s" s="4" r="A5">
        <v>1627</v>
      </c>
      <c t="s" s="4" r="B5">
        <v>1628</v>
      </c>
      <c t="s" s="4" r="C5">
        <v>1629</v>
      </c>
    </row>
    <row spans="1:3" r="6">
      <c t="s" s="4" r="A6">
        <v>1630</v>
      </c>
    </row>
    <row spans="1:3" r="7">
      <c t="s" s="3" r="A7">
        <v>1626</v>
      </c>
    </row>
    <row spans="1:3" r="8">
      <c t="s" s="4" r="A8">
        <v>1627</v>
      </c>
      <c t="s" s="4" r="B8">
        <v>1631</v>
      </c>
      <c t="s" s="4" r="C8">
        <v>1632</v>
      </c>
    </row>
    <row spans="1:3" r="9">
      <c t="s" s="4" r="A9">
        <v>1633</v>
      </c>
    </row>
    <row spans="1:3" r="10">
      <c t="s" s="3" r="A10">
        <v>1626</v>
      </c>
    </row>
    <row spans="1:3" r="11">
      <c t="s" s="4" r="A11">
        <v>1627</v>
      </c>
      <c t="s" s="4" r="B11">
        <v>1634</v>
      </c>
      <c t="s" s="4" r="C11">
        <v>1635</v>
      </c>
    </row>
    <row spans="1:3" r="12">
      <c t="s" s="4" r="A12">
        <v>1636</v>
      </c>
      <c t="s" s="4" r="B12">
        <v>836</v>
      </c>
      <c t="s" s="4" r="C12">
        <v>1637</v>
      </c>
    </row>
    <row spans="1:3" r="13">
      <c t="s" s="4" r="A13">
        <v>1638</v>
      </c>
    </row>
    <row spans="1:3" r="14">
      <c t="s" s="3" r="A14">
        <v>1626</v>
      </c>
    </row>
    <row spans="1:3" r="15">
      <c t="s" s="4" r="A15">
        <v>1627</v>
      </c>
      <c t="s" s="4" r="B15">
        <v>1639</v>
      </c>
      <c t="s" s="4" r="C15">
        <v>1640</v>
      </c>
    </row>
    <row spans="1:3" r="16">
      <c t="s" s="4" r="A16">
        <v>1636</v>
      </c>
      <c t="s" s="4" r="B16">
        <v>836</v>
      </c>
      <c t="s" s="4" r="C16">
        <v>1641</v>
      </c>
    </row>
    <row spans="1:3" r="17">
      <c t="s" s="4" r="A17">
        <v>1642</v>
      </c>
    </row>
    <row spans="1:3" r="18">
      <c t="s" s="3" r="A18">
        <v>1626</v>
      </c>
    </row>
    <row spans="1:3" r="19">
      <c t="s" s="4" r="A19">
        <v>1643</v>
      </c>
      <c t="s" s="4" r="B19">
        <v>1644</v>
      </c>
      <c t="s" s="4" r="C19">
        <v>1644</v>
      </c>
    </row>
    <row spans="1:3" r="20">
      <c t="s" s="4" r="A20">
        <v>1645</v>
      </c>
    </row>
    <row spans="1:3" r="21">
      <c t="s" s="3" r="A21">
        <v>1626</v>
      </c>
    </row>
    <row spans="1:3" r="22">
      <c t="s" s="4" r="A22">
        <v>1643</v>
      </c>
      <c t="s" s="4" r="B22">
        <v>825</v>
      </c>
      <c t="s" s="4" r="C22">
        <v>825</v>
      </c>
    </row>
    <row spans="1:3" r="23">
      <c t="s" s="4" r="A23">
        <v>1646</v>
      </c>
    </row>
    <row spans="1:3" r="24">
      <c t="s" s="3" r="A24">
        <v>1626</v>
      </c>
    </row>
    <row spans="1:3" r="25">
      <c t="s" s="4" r="A25">
        <v>1636</v>
      </c>
      <c t="s" s="4" r="B25">
        <v>1647</v>
      </c>
      <c t="s" s="4" r="C25">
        <v>1647</v>
      </c>
    </row>
    <row spans="1:3" r="26">
      <c t="s" s="4" r="A26">
        <v>1648</v>
      </c>
      <c t="s" s="4" r="B26">
        <v>840</v>
      </c>
      <c t="s" s="4" r="C26">
        <v>840</v>
      </c>
    </row>
    <row spans="1:3" r="27">
      <c t="s" s="4" r="A27">
        <v>1649</v>
      </c>
    </row>
    <row spans="1:3" r="28">
      <c t="s" s="3" r="A28">
        <v>1626</v>
      </c>
    </row>
    <row spans="1:3" r="29">
      <c t="s" s="4" r="A29">
        <v>1636</v>
      </c>
      <c t="s" s="4" r="B29">
        <v>1647</v>
      </c>
      <c t="s" s="4" r="C29">
        <v>1647</v>
      </c>
    </row>
    <row spans="1:3" r="30">
      <c t="s" s="4" r="A30">
        <v>1648</v>
      </c>
      <c t="s" s="4" r="B30">
        <v>1650</v>
      </c>
      <c t="s" s="4" r="C30">
        <v>1651</v>
      </c>
    </row>
    <row spans="1:3" r="31">
      <c t="s" s="4" r="A31">
        <v>1652</v>
      </c>
    </row>
    <row spans="1:3" r="32">
      <c t="s" s="3" r="A32">
        <v>1626</v>
      </c>
    </row>
    <row spans="1:3" r="33">
      <c t="s" s="4" r="A33">
        <v>1653</v>
      </c>
      <c t="s" s="4" r="B33">
        <v>836</v>
      </c>
      <c t="s" s="4" r="C33">
        <v>1282</v>
      </c>
    </row>
    <row spans="1:3" r="34">
      <c t="s" s="4" r="A34">
        <v>1654</v>
      </c>
      <c t="s" s="4" r="B34">
        <v>836</v>
      </c>
      <c t="s" s="4" r="C34">
        <v>836</v>
      </c>
    </row>
    <row spans="1:3" r="35">
      <c t="s" s="4" r="A35">
        <v>1655</v>
      </c>
      <c t="s" s="4" r="B35">
        <v>1656</v>
      </c>
      <c t="s" s="4" r="C35">
        <v>1657</v>
      </c>
    </row>
    <row spans="1:3" r="36">
      <c t="s" s="4" r="A36">
        <v>1658</v>
      </c>
      <c t="s" s="4" r="B36">
        <v>1659</v>
      </c>
      <c t="s" s="4" r="C36">
        <v>1660</v>
      </c>
    </row>
    <row spans="1:3" r="37">
      <c t="s" s="4" r="A37">
        <v>1661</v>
      </c>
    </row>
    <row spans="1:3" r="38">
      <c t="s" s="3" r="A38">
        <v>1626</v>
      </c>
    </row>
    <row spans="1:3" r="39">
      <c t="s" s="4" r="A39">
        <v>1662</v>
      </c>
      <c t="s" s="4" r="B39">
        <v>1663</v>
      </c>
      <c t="s" s="4" r="C39">
        <v>1037</v>
      </c>
    </row>
    <row spans="1:3" r="40">
      <c t="s" s="4" r="A40">
        <v>1664</v>
      </c>
    </row>
    <row spans="1:3" r="41">
      <c t="s" s="3" r="A41">
        <v>1626</v>
      </c>
    </row>
    <row spans="1:3" r="42">
      <c t="s" s="4" r="A42">
        <v>1662</v>
      </c>
      <c t="s" s="4" r="B42">
        <v>821</v>
      </c>
      <c t="s" s="4" r="C42">
        <v>821</v>
      </c>
    </row>
    <row spans="1:3" r="43">
      <c t="s" s="4" r="A43">
        <v>1665</v>
      </c>
    </row>
    <row spans="1:3" r="44">
      <c t="s" s="3" r="A44">
        <v>1626</v>
      </c>
    </row>
    <row spans="1:3" r="45">
      <c t="s" s="4" r="A45">
        <v>1662</v>
      </c>
      <c t="s" s="4" r="B45">
        <v>825</v>
      </c>
      <c t="s" s="4" r="C45">
        <v>821</v>
      </c>
    </row>
    <row spans="1:3" r="46">
      <c t="s" s="4" r="A46">
        <v>1666</v>
      </c>
    </row>
    <row spans="1:3" r="47">
      <c t="s" s="3" r="A47">
        <v>1626</v>
      </c>
    </row>
    <row spans="1:3" r="48">
      <c t="s" s="4" r="A48">
        <v>1667</v>
      </c>
      <c t="s" s="4" r="B48">
        <v>836</v>
      </c>
      <c t="s" s="4" r="C48">
        <v>836</v>
      </c>
    </row>
    <row spans="1:3" r="49">
      <c t="s" s="4" r="A49">
        <v>1668</v>
      </c>
    </row>
    <row spans="1:3" r="50">
      <c t="s" s="3" r="A50">
        <v>1626</v>
      </c>
    </row>
    <row spans="1:3" r="51">
      <c t="s" s="4" r="A51">
        <v>1667</v>
      </c>
      <c t="s" s="4" r="B51">
        <v>1669</v>
      </c>
      <c t="s" s="4" r="C51">
        <v>1670</v>
      </c>
    </row>
    <row spans="1:3" r="52">
      <c t="s" s="4" r="A52">
        <v>1671</v>
      </c>
    </row>
    <row spans="1:3" r="53">
      <c t="s" s="3" r="A53">
        <v>1626</v>
      </c>
    </row>
    <row spans="1:3" r="54">
      <c t="s" s="4" r="A54">
        <v>1667</v>
      </c>
      <c t="s" s="4" r="B54">
        <v>1670</v>
      </c>
      <c t="s" s="4" r="C54">
        <v>1672</v>
      </c>
    </row>
    <row spans="1:3" r="55">
      <c t="s" s="4" r="A55">
        <v>1673</v>
      </c>
    </row>
    <row spans="1:3" r="56">
      <c t="s" s="3" r="A56">
        <v>1626</v>
      </c>
    </row>
    <row spans="1:3" r="57">
      <c t="s" s="4" r="A57">
        <v>1653</v>
      </c>
      <c t="s" s="4" r="B57">
        <v>1674</v>
      </c>
      <c t="s" s="4" r="C57">
        <v>1675</v>
      </c>
    </row>
    <row spans="1:3" r="58">
      <c t="s" s="4" r="A58">
        <v>1654</v>
      </c>
      <c t="s" s="4" r="B58">
        <v>1282</v>
      </c>
      <c t="s" s="4" r="C58">
        <v>1282</v>
      </c>
    </row>
    <row spans="1:3" r="59">
      <c t="s" s="4" r="A59">
        <v>1655</v>
      </c>
      <c t="s" s="4" r="B59">
        <v>1676</v>
      </c>
      <c t="s" s="4" r="C59">
        <v>1676</v>
      </c>
    </row>
    <row spans="1:3" r="60">
      <c t="s" s="4" r="A60">
        <v>1658</v>
      </c>
      <c t="s" s="4" r="B60">
        <v>1677</v>
      </c>
      <c t="s" s="4" r="C60">
        <v>1678</v>
      </c>
    </row>
    <row spans="1:3" r="61">
      <c t="s" s="4" r="A61">
        <v>1679</v>
      </c>
    </row>
    <row spans="1:3" r="62">
      <c t="s" s="3" r="A62">
        <v>1626</v>
      </c>
    </row>
    <row spans="1:3" r="63">
      <c t="s" s="4" r="A63">
        <v>1662</v>
      </c>
      <c t="s" s="4" r="B63">
        <v>935</v>
      </c>
      <c t="s" s="4" r="C63">
        <v>935</v>
      </c>
    </row>
    <row spans="1:3" r="64">
      <c t="s" s="4" r="A64">
        <v>1680</v>
      </c>
    </row>
    <row spans="1:3" r="65">
      <c t="s" s="3" r="A65">
        <v>1626</v>
      </c>
    </row>
    <row spans="1:3" r="66">
      <c t="s" s="4" r="A66">
        <v>1662</v>
      </c>
      <c t="s" s="4" r="B66">
        <v>935</v>
      </c>
      <c t="s" s="4" r="C66">
        <v>935</v>
      </c>
    </row>
    <row spans="1:3" r="67">
      <c t="s" s="4" r="A67">
        <v>1681</v>
      </c>
    </row>
    <row spans="1:3" r="68">
      <c t="s" s="3" r="A68">
        <v>1626</v>
      </c>
    </row>
    <row spans="1:3" r="69">
      <c t="s" s="4" r="A69">
        <v>1662</v>
      </c>
      <c t="s" s="4" r="B69">
        <v>935</v>
      </c>
      <c t="s" s="4" r="C69">
        <v>935</v>
      </c>
    </row>
    <row spans="1:3" r="70">
      <c t="s" s="4" r="A70">
        <v>1682</v>
      </c>
    </row>
    <row spans="1:3" r="71">
      <c t="s" s="3" r="A71">
        <v>1626</v>
      </c>
    </row>
    <row spans="1:3" r="72">
      <c t="s" s="4" r="A72">
        <v>1667</v>
      </c>
      <c t="s" s="4" r="B72">
        <v>1683</v>
      </c>
      <c t="s" s="4" r="C72">
        <v>1634</v>
      </c>
    </row>
    <row spans="1:3" r="73">
      <c t="s" s="4" r="A73">
        <v>1684</v>
      </c>
    </row>
    <row spans="1:3" r="74">
      <c t="s" s="3" r="A74">
        <v>1626</v>
      </c>
    </row>
    <row spans="1:3" r="75">
      <c t="s" s="4" r="A75">
        <v>1667</v>
      </c>
      <c t="s" s="4" r="B75">
        <v>1685</v>
      </c>
      <c t="s" s="4" r="C75">
        <v>1686</v>
      </c>
    </row>
    <row spans="1:3" r="76">
      <c t="s" s="4" r="A76">
        <v>1687</v>
      </c>
    </row>
    <row spans="1:3" r="77">
      <c t="s" s="3" r="A77">
        <v>1626</v>
      </c>
    </row>
    <row spans="1:3" r="78">
      <c t="s" s="4" r="A78">
        <v>1667</v>
      </c>
      <c t="s" s="4" r="B78">
        <v>935</v>
      </c>
      <c t="s" s="4" r="C78">
        <v>935</v>
      </c>
    </row>
    <row spans="1:3" r="79">
      <c t="s" s="4" r="A79">
        <v>1688</v>
      </c>
    </row>
    <row spans="1:3" r="80">
      <c t="s" s="3" r="A80">
        <v>1626</v>
      </c>
    </row>
    <row spans="1:3" r="81">
      <c t="s" s="4" r="A81">
        <v>1689</v>
      </c>
      <c t="s" s="4" r="B81">
        <v>1690</v>
      </c>
      <c t="s" s="4" r="C81">
        <v>1691</v>
      </c>
    </row>
    <row spans="1:3" r="82">
      <c t="s" s="4" r="A82">
        <v>1692</v>
      </c>
      <c t="n" s="7" r="B82">
        <v>68</v>
      </c>
      <c t="n" s="7" r="C82">
        <v>31</v>
      </c>
    </row>
    <row spans="1:3" r="83">
      <c t="s" s="4" r="A83">
        <v>1693</v>
      </c>
      <c t="n" s="7" r="B83">
        <v>0</v>
      </c>
      <c t="n" s="7" r="C83">
        <v>0</v>
      </c>
    </row>
    <row spans="1:3" r="84">
      <c t="s" s="4" r="A84">
        <v>1694</v>
      </c>
    </row>
    <row spans="1:3" r="85">
      <c t="s" s="3" r="A85">
        <v>1626</v>
      </c>
    </row>
    <row spans="1:3" r="86">
      <c t="s" s="4" r="A86">
        <v>1689</v>
      </c>
      <c t="s" s="4" r="B86">
        <v>1078</v>
      </c>
      <c t="s" s="4" r="C86">
        <v>1078</v>
      </c>
    </row>
    <row spans="1:3" r="87">
      <c t="s" s="4" r="A87">
        <v>1692</v>
      </c>
      <c t="n" s="7" r="B87">
        <v>121</v>
      </c>
      <c t="n" s="7" r="C87">
        <v>126</v>
      </c>
    </row>
    <row spans="1:3" r="88">
      <c t="s" s="4" r="A88">
        <v>1693</v>
      </c>
      <c t="n" s="7" r="B88">
        <v>780</v>
      </c>
      <c t="n" s="7" r="C88">
        <v>750</v>
      </c>
    </row>
    <row spans="1:3" r="89">
      <c t="s" s="4" r="A89">
        <v>1695</v>
      </c>
    </row>
    <row spans="1:3" r="90">
      <c t="s" s="3" r="A90">
        <v>1626</v>
      </c>
    </row>
    <row spans="1:3" r="91">
      <c t="s" s="4" r="A91">
        <v>1689</v>
      </c>
      <c t="s" s="4" r="B91">
        <v>1696</v>
      </c>
      <c t="s" s="4" r="C91">
        <v>1697</v>
      </c>
    </row>
    <row spans="1:3" r="92">
      <c t="s" s="4" r="A92">
        <v>1692</v>
      </c>
      <c t="n" s="7" r="B92">
        <v>98</v>
      </c>
      <c t="n" s="7" r="C92">
        <v>99</v>
      </c>
    </row>
    <row spans="1:3" r="93">
      <c t="s" s="4" r="A93">
        <v>1693</v>
      </c>
      <c t="n" s="6" r="B93">
        <v>156</v>
      </c>
      <c t="n" s="6" r="C93">
        <v>151</v>
      </c>
    </row>
    <row spans="1:3" r="94">
      <c t="s" s="4" r="A94">
        <v>1698</v>
      </c>
    </row>
    <row spans="1:3" r="95">
      <c t="s" s="3" r="A95">
        <v>1626</v>
      </c>
    </row>
    <row spans="1:3" r="96">
      <c t="s" s="4" r="A96">
        <v>1693</v>
      </c>
      <c t="n" s="6" r="B96">
        <v>96</v>
      </c>
      <c t="n" s="6" r="C96">
        <v>92</v>
      </c>
    </row>
    <row spans="1:3" r="97">
      <c t="s" s="4" r="A97">
        <v>1699</v>
      </c>
    </row>
    <row spans="1:3" r="98">
      <c t="s" s="3" r="A98">
        <v>1626</v>
      </c>
    </row>
    <row spans="1:3" r="99">
      <c t="s" s="4" r="A99">
        <v>1693</v>
      </c>
      <c t="n" s="6" r="B99">
        <v>135</v>
      </c>
      <c t="n" s="6" r="C99">
        <v>189</v>
      </c>
    </row>
    <row spans="1:3" r="100">
      <c t="s" s="4" r="A100">
        <v>1700</v>
      </c>
    </row>
    <row spans="1:3" r="101">
      <c t="s" s="3" r="A101">
        <v>1626</v>
      </c>
    </row>
    <row spans="1:3" r="102">
      <c t="s" s="4" r="A102">
        <v>1693</v>
      </c>
      <c t="n" s="6" r="B102">
        <v>113</v>
      </c>
      <c t="n" s="6" r="C102">
        <v>106</v>
      </c>
    </row>
    <row spans="1:3" r="103">
      <c t="s" s="4" r="A103">
        <v>1701</v>
      </c>
    </row>
    <row spans="1:3" r="104">
      <c t="s" s="3" r="A104">
        <v>1626</v>
      </c>
    </row>
    <row spans="1:3" r="105">
      <c t="s" s="4" r="A105">
        <v>1693</v>
      </c>
      <c t="n" s="6" r="B105">
        <v>19</v>
      </c>
      <c t="n" s="6" r="C105">
        <v>22</v>
      </c>
    </row>
    <row spans="1:3" r="106">
      <c t="s" s="4" r="A106">
        <v>1702</v>
      </c>
    </row>
    <row spans="1:3" r="107">
      <c t="s" s="3" r="A107">
        <v>1626</v>
      </c>
    </row>
    <row spans="1:3" r="108">
      <c t="s" s="4" r="A108">
        <v>1693</v>
      </c>
      <c t="n" s="6" r="B108">
        <v>292</v>
      </c>
      <c t="n" s="6" r="C108">
        <v>120</v>
      </c>
    </row>
    <row spans="1:3" r="109">
      <c t="s" s="4" r="A109">
        <v>1703</v>
      </c>
    </row>
    <row spans="1:3" r="110">
      <c t="s" s="3" r="A110">
        <v>1626</v>
      </c>
    </row>
    <row spans="1:3" r="111">
      <c t="s" s="4" r="A111">
        <v>1693</v>
      </c>
      <c t="n" s="6" r="B111">
        <v>92</v>
      </c>
      <c t="n" s="6" r="C111">
        <v>97</v>
      </c>
    </row>
    <row spans="1:3" r="112">
      <c t="s" s="4" r="A112">
        <v>1704</v>
      </c>
    </row>
    <row spans="1:3" r="113">
      <c t="s" s="3" r="A113">
        <v>1626</v>
      </c>
    </row>
    <row spans="1:3" r="114">
      <c t="s" s="4" r="A114">
        <v>1692</v>
      </c>
      <c t="n" s="6" r="B114">
        <v>66</v>
      </c>
      <c t="n" s="6" r="C114">
        <v>56</v>
      </c>
    </row>
    <row spans="1:3" r="115">
      <c t="s" s="4" r="A115">
        <v>1693</v>
      </c>
      <c t="n" s="6" r="B115">
        <v>16</v>
      </c>
      <c t="n" s="6" r="C115">
        <v>15</v>
      </c>
    </row>
    <row spans="1:3" r="116">
      <c t="s" s="4" r="A116">
        <v>1705</v>
      </c>
    </row>
    <row spans="1:3" r="117">
      <c t="s" s="3" r="A117">
        <v>1626</v>
      </c>
    </row>
    <row spans="1:3" r="118">
      <c t="s" s="4" r="A118">
        <v>1692</v>
      </c>
      <c t="n" s="6" r="B118">
        <v>105</v>
      </c>
      <c t="n" s="6" r="C118">
        <v>106</v>
      </c>
    </row>
    <row spans="1:3" r="119">
      <c t="s" s="4" r="A119">
        <v>1693</v>
      </c>
      <c t="n" s="6" r="B119">
        <v>109</v>
      </c>
      <c t="n" s="6" r="C119">
        <v>110</v>
      </c>
    </row>
    <row spans="1:3" r="120">
      <c t="s" s="4" r="A120">
        <v>1706</v>
      </c>
    </row>
    <row spans="1:3" r="121">
      <c t="s" s="3" r="A121">
        <v>1626</v>
      </c>
    </row>
    <row spans="1:3" r="122">
      <c t="s" s="4" r="A122">
        <v>1692</v>
      </c>
      <c t="n" s="6" r="B122">
        <v>99</v>
      </c>
      <c t="n" s="6" r="C122">
        <v>102</v>
      </c>
    </row>
    <row spans="1:3" r="123">
      <c t="s" s="4" r="A123">
        <v>1693</v>
      </c>
      <c t="n" s="7" r="B123">
        <v>100</v>
      </c>
      <c t="n" s="7" r="C123">
        <v>1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7</v>
      </c>
      <c t="s" s="2" r="B1">
        <v>1</v>
      </c>
    </row>
    <row spans="1:4" r="2">
      <c t="s" s="2" r="B2">
        <v>2</v>
      </c>
      <c t="s" s="2" r="C2">
        <v>16</v>
      </c>
      <c t="s" s="2" r="D2">
        <v>104</v>
      </c>
    </row>
    <row spans="1:4" r="3">
      <c t="s" s="4" r="A3">
        <v>1048</v>
      </c>
    </row>
    <row spans="1:4" r="4">
      <c t="s" s="3" r="A4">
        <v>1708</v>
      </c>
    </row>
    <row spans="1:4" r="5">
      <c t="s" s="4" r="A5">
        <v>738</v>
      </c>
      <c t="n" s="7" r="B5">
        <v>-13</v>
      </c>
      <c t="n" s="7" r="C5">
        <v>-28</v>
      </c>
    </row>
    <row spans="1:4" r="6">
      <c t="s" s="4" r="A6">
        <v>1709</v>
      </c>
      <c t="n" s="6" r="B6">
        <v>0</v>
      </c>
      <c t="n" s="6" r="C6">
        <v>-1</v>
      </c>
      <c t="n" s="7" r="D6">
        <v>-2</v>
      </c>
    </row>
    <row spans="1:4" r="7">
      <c t="s" s="4" r="A7">
        <v>1710</v>
      </c>
      <c t="n" s="6" r="B7">
        <v>0</v>
      </c>
      <c t="n" s="6" r="C7">
        <v>0</v>
      </c>
      <c t="n" s="6" r="D7">
        <v>0</v>
      </c>
    </row>
    <row spans="1:4" r="8">
      <c t="s" s="4" r="A8">
        <v>1711</v>
      </c>
      <c t="n" s="6" r="B8">
        <v>0</v>
      </c>
      <c t="n" s="6" r="C8">
        <v>0</v>
      </c>
    </row>
    <row spans="1:4" r="9">
      <c t="s" s="4" r="A9">
        <v>1712</v>
      </c>
      <c t="n" s="6" r="B9">
        <v>0</v>
      </c>
      <c t="n" s="6" r="C9">
        <v>0</v>
      </c>
    </row>
    <row spans="1:4" r="10">
      <c t="s" s="4" r="A10">
        <v>1713</v>
      </c>
      <c t="n" s="6" r="B10">
        <v>0</v>
      </c>
      <c t="n" s="6" r="C10">
        <v>0</v>
      </c>
    </row>
    <row spans="1:4" r="11">
      <c t="s" s="4" r="A11">
        <v>1714</v>
      </c>
      <c t="n" s="6" r="B11">
        <v>2</v>
      </c>
      <c t="n" s="6" r="C11">
        <v>16</v>
      </c>
    </row>
    <row spans="1:4" r="12">
      <c t="s" s="4" r="A12">
        <v>1715</v>
      </c>
      <c t="n" s="6" r="B12">
        <v>0</v>
      </c>
      <c t="n" s="6" r="C12">
        <v>0</v>
      </c>
    </row>
    <row spans="1:4" r="13">
      <c t="s" s="4" r="A13">
        <v>1716</v>
      </c>
      <c t="n" s="6" r="B13">
        <v>0</v>
      </c>
      <c t="n" s="6" r="C13">
        <v>0</v>
      </c>
    </row>
    <row spans="1:4" r="14">
      <c t="s" s="4" r="A14">
        <v>741</v>
      </c>
      <c t="n" s="6" r="B14">
        <v>-11</v>
      </c>
      <c t="n" s="6" r="C14">
        <v>-13</v>
      </c>
      <c t="n" s="6" r="D14">
        <v>-28</v>
      </c>
    </row>
    <row spans="1:4" r="15">
      <c t="s" s="4" r="A15">
        <v>1717</v>
      </c>
      <c t="n" s="6" r="B15">
        <v>0</v>
      </c>
      <c t="n" s="6" r="C15">
        <v>-1</v>
      </c>
      <c t="n" s="6" r="D15">
        <v>0</v>
      </c>
    </row>
    <row spans="1:4" r="16">
      <c t="s" s="4" r="A16">
        <v>101</v>
      </c>
    </row>
    <row spans="1:4" r="17">
      <c t="s" s="3" r="A17">
        <v>1718</v>
      </c>
    </row>
    <row spans="1:4" r="18">
      <c t="s" s="4" r="A18">
        <v>738</v>
      </c>
      <c t="n" s="6" r="B18">
        <v>308</v>
      </c>
      <c t="n" s="6" r="C18">
        <v>338</v>
      </c>
    </row>
    <row spans="1:4" r="19">
      <c t="s" s="4" r="A19">
        <v>1709</v>
      </c>
      <c t="n" s="6" r="B19">
        <v>20</v>
      </c>
      <c t="n" s="6" r="C19">
        <v>20</v>
      </c>
      <c t="n" s="6" r="D19">
        <v>1</v>
      </c>
    </row>
    <row spans="1:4" r="20">
      <c t="s" s="4" r="A20">
        <v>1710</v>
      </c>
      <c t="n" s="6" r="B20">
        <v>0</v>
      </c>
      <c t="n" s="6" r="C20">
        <v>0</v>
      </c>
      <c t="n" s="6" r="D20">
        <v>0</v>
      </c>
    </row>
    <row spans="1:4" r="21">
      <c t="s" s="4" r="A21">
        <v>1711</v>
      </c>
      <c t="n" s="6" r="B21">
        <v>136</v>
      </c>
      <c t="n" s="6" r="C21">
        <v>124</v>
      </c>
    </row>
    <row spans="1:4" r="22">
      <c t="s" s="4" r="A22">
        <v>1712</v>
      </c>
      <c t="n" s="6" r="B22">
        <v>-121</v>
      </c>
      <c t="n" s="6" r="C22">
        <v>-120</v>
      </c>
    </row>
    <row spans="1:4" r="23">
      <c t="s" s="4" r="A23">
        <v>1713</v>
      </c>
      <c t="n" s="6" r="B23">
        <v>0</v>
      </c>
      <c t="n" s="6" r="C23">
        <v>0</v>
      </c>
    </row>
    <row spans="1:4" r="24">
      <c t="s" s="4" r="A24">
        <v>1714</v>
      </c>
      <c t="n" s="6" r="B24">
        <v>-29</v>
      </c>
      <c t="n" s="6" r="C24">
        <v>-54</v>
      </c>
    </row>
    <row spans="1:4" r="25">
      <c t="s" s="4" r="A25">
        <v>1715</v>
      </c>
      <c t="n" s="6" r="B25">
        <v>0</v>
      </c>
      <c t="n" s="6" r="C25">
        <v>0</v>
      </c>
    </row>
    <row spans="1:4" r="26">
      <c t="s" s="4" r="A26">
        <v>1716</v>
      </c>
      <c t="n" s="6" r="B26">
        <v>0</v>
      </c>
      <c t="n" s="6" r="C26">
        <v>0</v>
      </c>
    </row>
    <row spans="1:4" r="27">
      <c t="s" s="4" r="A27">
        <v>741</v>
      </c>
      <c t="n" s="6" r="B27">
        <v>314</v>
      </c>
      <c t="n" s="6" r="C27">
        <v>308</v>
      </c>
      <c t="n" s="6" r="D27">
        <v>338</v>
      </c>
    </row>
    <row spans="1:4" r="28">
      <c t="s" s="4" r="A28">
        <v>1717</v>
      </c>
      <c t="n" s="6" r="B28">
        <v>20</v>
      </c>
      <c t="n" s="6" r="C28">
        <v>20</v>
      </c>
      <c t="n" s="6" r="D28">
        <v>1</v>
      </c>
    </row>
    <row spans="1:4" r="29">
      <c t="s" s="3" r="A29">
        <v>1719</v>
      </c>
    </row>
    <row spans="1:4" r="30">
      <c t="s" s="4" r="A30">
        <v>1717</v>
      </c>
      <c t="n" s="6" r="B30">
        <v>20</v>
      </c>
      <c t="n" s="6" r="C30">
        <v>20</v>
      </c>
      <c t="n" s="6" r="D30">
        <v>1</v>
      </c>
    </row>
    <row spans="1:4" r="31">
      <c t="s" s="4" r="A31">
        <v>1720</v>
      </c>
    </row>
    <row spans="1:4" r="32">
      <c t="s" s="3" r="A32">
        <v>1718</v>
      </c>
    </row>
    <row spans="1:4" r="33">
      <c t="s" s="4" r="A33">
        <v>1717</v>
      </c>
      <c t="n" s="6" r="B33">
        <v>-234</v>
      </c>
      <c t="n" s="6" r="C33">
        <v>-67</v>
      </c>
      <c t="n" s="6" r="D33">
        <v>-508</v>
      </c>
    </row>
    <row spans="1:4" r="34">
      <c t="s" s="3" r="A34">
        <v>1719</v>
      </c>
    </row>
    <row spans="1:4" r="35">
      <c t="s" s="4" r="A35">
        <v>738</v>
      </c>
      <c t="n" s="6" r="B35">
        <v>-300</v>
      </c>
      <c t="n" s="6" r="C35">
        <v>-286</v>
      </c>
    </row>
    <row spans="1:4" r="36">
      <c t="s" s="4" r="A36">
        <v>1709</v>
      </c>
      <c t="n" s="6" r="B36">
        <v>-223</v>
      </c>
      <c t="n" s="6" r="C36">
        <v>-83</v>
      </c>
      <c t="n" s="6" r="D36">
        <v>-537</v>
      </c>
    </row>
    <row spans="1:4" r="37">
      <c t="s" s="4" r="A37">
        <v>1710</v>
      </c>
      <c t="n" s="6" r="B37">
        <v>0</v>
      </c>
      <c t="n" s="6" r="C37">
        <v>101</v>
      </c>
      <c t="n" s="6" r="D37">
        <v>-103</v>
      </c>
    </row>
    <row spans="1:4" r="38">
      <c t="s" s="4" r="A38">
        <v>1711</v>
      </c>
      <c t="n" s="6" r="B38">
        <v>24</v>
      </c>
      <c t="n" s="6" r="C38">
        <v>7</v>
      </c>
    </row>
    <row spans="1:4" r="39">
      <c t="s" s="4" r="A39">
        <v>1712</v>
      </c>
      <c t="n" s="6" r="B39">
        <v>0</v>
      </c>
      <c t="n" s="6" r="C39">
        <v>0</v>
      </c>
    </row>
    <row spans="1:4" r="40">
      <c t="s" s="4" r="A40">
        <v>1713</v>
      </c>
      <c t="n" s="6" r="B40">
        <v>0</v>
      </c>
      <c t="n" s="6" r="C40">
        <v>-4</v>
      </c>
    </row>
    <row spans="1:4" r="41">
      <c t="s" s="4" r="A41">
        <v>1714</v>
      </c>
      <c t="n" s="6" r="B41">
        <v>88</v>
      </c>
      <c t="n" s="6" r="C41">
        <v>-35</v>
      </c>
    </row>
    <row spans="1:4" r="42">
      <c t="s" s="4" r="A42">
        <v>1715</v>
      </c>
      <c t="n" s="6" r="B42">
        <v>0</v>
      </c>
      <c t="n" s="6" r="C42">
        <v>0</v>
      </c>
    </row>
    <row spans="1:4" r="43">
      <c t="s" s="4" r="A43">
        <v>1716</v>
      </c>
      <c t="n" s="6" r="B43">
        <v>0</v>
      </c>
      <c t="n" s="6" r="C43">
        <v>0</v>
      </c>
    </row>
    <row spans="1:4" r="44">
      <c t="s" s="4" r="A44">
        <v>741</v>
      </c>
      <c t="n" s="6" r="B44">
        <v>-411</v>
      </c>
      <c t="n" s="6" r="C44">
        <v>-300</v>
      </c>
      <c t="n" s="6" r="D44">
        <v>-286</v>
      </c>
    </row>
    <row spans="1:4" r="45">
      <c t="s" s="4" r="A45">
        <v>1717</v>
      </c>
      <c t="n" s="6" r="B45">
        <v>-234</v>
      </c>
      <c t="n" s="6" r="C45">
        <v>-67</v>
      </c>
      <c t="n" s="6" r="D45">
        <v>-508</v>
      </c>
    </row>
    <row spans="1:4" r="46">
      <c t="s" s="4" r="A46">
        <v>1721</v>
      </c>
    </row>
    <row spans="1:4" r="47">
      <c t="s" s="3" r="A47">
        <v>1718</v>
      </c>
    </row>
    <row spans="1:4" r="48">
      <c t="s" s="4" r="A48">
        <v>1717</v>
      </c>
      <c t="n" s="6" r="B48">
        <v>-176</v>
      </c>
      <c t="n" s="6" r="C48">
        <v>-173</v>
      </c>
      <c t="n" s="6" r="D48">
        <v>4887</v>
      </c>
    </row>
    <row spans="1:4" r="49">
      <c t="s" s="3" r="A49">
        <v>1719</v>
      </c>
    </row>
    <row spans="1:4" r="50">
      <c t="s" s="4" r="A50">
        <v>738</v>
      </c>
      <c t="n" s="6" r="B50">
        <v>430</v>
      </c>
      <c t="n" s="6" r="C50">
        <v>1258</v>
      </c>
    </row>
    <row spans="1:4" r="51">
      <c t="s" s="4" r="A51">
        <v>1709</v>
      </c>
      <c t="n" s="6" r="B51">
        <v>-159</v>
      </c>
      <c t="n" s="6" r="C51">
        <v>-173</v>
      </c>
      <c t="n" s="6" r="D51">
        <v>4902</v>
      </c>
    </row>
    <row spans="1:4" r="52">
      <c t="s" s="4" r="A52">
        <v>1710</v>
      </c>
      <c t="n" s="6" r="B52">
        <v>2</v>
      </c>
      <c t="n" s="6" r="C52">
        <v>191</v>
      </c>
      <c t="n" s="6" r="D52">
        <v>300</v>
      </c>
    </row>
    <row spans="1:4" r="53">
      <c t="s" s="4" r="A53">
        <v>1711</v>
      </c>
      <c t="n" s="6" r="B53">
        <v>0</v>
      </c>
      <c t="n" s="6" r="C53">
        <v>0</v>
      </c>
    </row>
    <row spans="1:4" r="54">
      <c t="s" s="4" r="A54">
        <v>1712</v>
      </c>
      <c t="n" s="6" r="B54">
        <v>0</v>
      </c>
      <c t="n" s="6" r="C54">
        <v>0</v>
      </c>
    </row>
    <row spans="1:4" r="55">
      <c t="s" s="4" r="A55">
        <v>1713</v>
      </c>
      <c t="n" s="6" r="B55">
        <v>0</v>
      </c>
      <c t="n" s="6" r="C55">
        <v>0</v>
      </c>
    </row>
    <row spans="1:4" r="56">
      <c t="s" s="4" r="A56">
        <v>1714</v>
      </c>
      <c t="n" s="6" r="B56">
        <v>-817</v>
      </c>
      <c t="n" s="6" r="C56">
        <v>-846</v>
      </c>
    </row>
    <row spans="1:4" r="57">
      <c t="s" s="4" r="A57">
        <v>1715</v>
      </c>
      <c t="n" s="6" r="B57">
        <v>0</v>
      </c>
      <c t="n" s="6" r="C57">
        <v>0</v>
      </c>
    </row>
    <row spans="1:4" r="58">
      <c t="s" s="4" r="A58">
        <v>1716</v>
      </c>
      <c t="n" s="6" r="B58">
        <v>0</v>
      </c>
      <c t="n" s="6" r="C58">
        <v>0</v>
      </c>
    </row>
    <row spans="1:4" r="59">
      <c t="s" s="4" r="A59">
        <v>741</v>
      </c>
      <c t="n" s="6" r="B59">
        <v>-544</v>
      </c>
      <c t="n" s="6" r="C59">
        <v>430</v>
      </c>
      <c t="n" s="6" r="D59">
        <v>1258</v>
      </c>
    </row>
    <row spans="1:4" r="60">
      <c t="s" s="4" r="A60">
        <v>1717</v>
      </c>
      <c t="n" s="6" r="B60">
        <v>-176</v>
      </c>
      <c t="n" s="6" r="C60">
        <v>-173</v>
      </c>
      <c t="n" s="6" r="D60">
        <v>4887</v>
      </c>
    </row>
    <row spans="1:4" r="61">
      <c t="s" s="4" r="A61">
        <v>1257</v>
      </c>
    </row>
    <row spans="1:4" r="62">
      <c t="s" s="3" r="A62">
        <v>1718</v>
      </c>
    </row>
    <row spans="1:4" r="63">
      <c t="s" s="4" r="A63">
        <v>738</v>
      </c>
      <c t="n" s="6" r="B63">
        <v>13432</v>
      </c>
      <c t="n" s="6" r="C63">
        <v>13852</v>
      </c>
    </row>
    <row spans="1:4" r="64">
      <c t="s" s="4" r="A64">
        <v>1709</v>
      </c>
      <c t="n" s="6" r="B64">
        <v>69</v>
      </c>
      <c t="n" s="6" r="C64">
        <v>13</v>
      </c>
      <c t="n" s="6" r="D64">
        <v>-45</v>
      </c>
    </row>
    <row spans="1:4" r="65">
      <c t="s" s="4" r="A65">
        <v>1710</v>
      </c>
      <c t="n" s="6" r="B65">
        <v>-761</v>
      </c>
      <c t="n" s="6" r="C65">
        <v>353</v>
      </c>
      <c t="n" s="6" r="D65">
        <v>-169</v>
      </c>
    </row>
    <row spans="1:4" r="66">
      <c t="s" s="4" r="A66">
        <v>1711</v>
      </c>
      <c t="n" s="6" r="B66">
        <v>2556</v>
      </c>
      <c t="n" s="6" r="C66">
        <v>2928</v>
      </c>
    </row>
    <row spans="1:4" r="67">
      <c t="s" s="4" r="A67">
        <v>1712</v>
      </c>
      <c t="n" s="6" r="B67">
        <v>-1425</v>
      </c>
      <c t="n" s="6" r="C67">
        <v>-1808</v>
      </c>
    </row>
    <row spans="1:4" r="68">
      <c t="s" s="4" r="A68">
        <v>1713</v>
      </c>
      <c t="n" s="6" r="B68">
        <v>0</v>
      </c>
      <c t="n" s="6" r="C68">
        <v>0</v>
      </c>
    </row>
    <row spans="1:4" r="69">
      <c t="s" s="4" r="A69">
        <v>1714</v>
      </c>
      <c t="n" s="6" r="B69">
        <v>0</v>
      </c>
      <c t="n" s="6" r="C69">
        <v>0</v>
      </c>
    </row>
    <row spans="1:4" r="70">
      <c t="s" s="4" r="A70">
        <v>1715</v>
      </c>
      <c t="n" s="6" r="B70">
        <v>918</v>
      </c>
      <c t="n" s="6" r="C70">
        <v>526</v>
      </c>
    </row>
    <row spans="1:4" r="71">
      <c t="s" s="4" r="A71">
        <v>1716</v>
      </c>
      <c t="n" s="6" r="B71">
        <v>-1993</v>
      </c>
      <c t="n" s="6" r="C71">
        <v>-2432</v>
      </c>
    </row>
    <row spans="1:4" r="72">
      <c t="s" s="4" r="A72">
        <v>741</v>
      </c>
      <c t="n" s="6" r="B72">
        <v>12796</v>
      </c>
      <c t="n" s="6" r="C72">
        <v>13432</v>
      </c>
      <c t="n" s="6" r="D72">
        <v>13852</v>
      </c>
    </row>
    <row spans="1:4" r="73">
      <c t="s" s="4" r="A73">
        <v>1717</v>
      </c>
      <c t="n" s="6" r="B73">
        <v>24</v>
      </c>
      <c t="n" s="6" r="C73">
        <v>13</v>
      </c>
      <c t="n" s="6" r="D73">
        <v>-26</v>
      </c>
    </row>
    <row spans="1:4" r="74">
      <c t="s" s="3" r="A74">
        <v>1719</v>
      </c>
    </row>
    <row spans="1:4" r="75">
      <c t="s" s="4" r="A75">
        <v>1717</v>
      </c>
      <c t="n" s="6" r="B75">
        <v>24</v>
      </c>
      <c t="n" s="6" r="C75">
        <v>13</v>
      </c>
      <c t="n" s="6" r="D75">
        <v>-26</v>
      </c>
    </row>
    <row spans="1:4" r="76">
      <c t="s" s="4" r="A76">
        <v>992</v>
      </c>
    </row>
    <row spans="1:4" r="77">
      <c t="s" s="3" r="A77">
        <v>1718</v>
      </c>
    </row>
    <row spans="1:4" r="78">
      <c t="s" s="4" r="A78">
        <v>738</v>
      </c>
      <c t="n" s="6" r="B78">
        <v>0</v>
      </c>
      <c t="n" s="6" r="C78">
        <v>62</v>
      </c>
    </row>
    <row spans="1:4" r="79">
      <c t="s" s="4" r="A79">
        <v>1709</v>
      </c>
      <c t="n" s="6" r="B79">
        <v>0</v>
      </c>
      <c t="n" s="6" r="C79">
        <v>0</v>
      </c>
      <c t="n" s="6" r="D79">
        <v>0</v>
      </c>
    </row>
    <row spans="1:4" r="80">
      <c t="s" s="4" r="A80">
        <v>1710</v>
      </c>
      <c t="n" s="6" r="B80">
        <v>0</v>
      </c>
      <c t="n" s="6" r="C80">
        <v>0</v>
      </c>
      <c t="n" s="6" r="D80">
        <v>-3</v>
      </c>
    </row>
    <row spans="1:4" r="81">
      <c t="s" s="4" r="A81">
        <v>1711</v>
      </c>
      <c t="n" s="6" r="B81">
        <v>0</v>
      </c>
      <c t="n" s="6" r="C81">
        <v>0</v>
      </c>
    </row>
    <row spans="1:4" r="82">
      <c t="s" s="4" r="A82">
        <v>1712</v>
      </c>
      <c t="n" s="6" r="B82">
        <v>0</v>
      </c>
      <c t="n" s="6" r="C82">
        <v>0</v>
      </c>
    </row>
    <row spans="1:4" r="83">
      <c t="s" s="4" r="A83">
        <v>1713</v>
      </c>
      <c t="n" s="6" r="B83">
        <v>0</v>
      </c>
      <c t="n" s="6" r="C83">
        <v>0</v>
      </c>
    </row>
    <row spans="1:4" r="84">
      <c t="s" s="4" r="A84">
        <v>1714</v>
      </c>
      <c t="n" s="6" r="B84">
        <v>0</v>
      </c>
      <c t="n" s="6" r="C84">
        <v>0</v>
      </c>
    </row>
    <row spans="1:4" r="85">
      <c t="s" s="4" r="A85">
        <v>1715</v>
      </c>
      <c t="n" s="6" r="B85">
        <v>0</v>
      </c>
      <c t="n" s="6" r="C85">
        <v>0</v>
      </c>
    </row>
    <row spans="1:4" r="86">
      <c t="s" s="4" r="A86">
        <v>1716</v>
      </c>
      <c t="n" s="6" r="B86">
        <v>0</v>
      </c>
      <c t="n" s="6" r="C86">
        <v>-62</v>
      </c>
    </row>
    <row spans="1:4" r="87">
      <c t="s" s="4" r="A87">
        <v>741</v>
      </c>
      <c t="n" s="6" r="B87">
        <v>0</v>
      </c>
      <c t="n" s="6" r="C87">
        <v>0</v>
      </c>
      <c t="n" s="6" r="D87">
        <v>62</v>
      </c>
    </row>
    <row spans="1:4" r="88">
      <c t="s" s="4" r="A88">
        <v>1717</v>
      </c>
      <c t="n" s="6" r="B88">
        <v>0</v>
      </c>
      <c t="n" s="6" r="C88">
        <v>0</v>
      </c>
      <c t="n" s="6" r="D88">
        <v>0</v>
      </c>
    </row>
    <row spans="1:4" r="89">
      <c t="s" s="3" r="A89">
        <v>1719</v>
      </c>
    </row>
    <row spans="1:4" r="90">
      <c t="s" s="4" r="A90">
        <v>1717</v>
      </c>
      <c t="n" s="6" r="B90">
        <v>0</v>
      </c>
      <c t="n" s="6" r="C90">
        <v>0</v>
      </c>
      <c t="n" s="6" r="D90">
        <v>0</v>
      </c>
    </row>
    <row spans="1:4" r="91">
      <c t="s" s="4" r="A91">
        <v>990</v>
      </c>
    </row>
    <row spans="1:4" r="92">
      <c t="s" s="3" r="A92">
        <v>1718</v>
      </c>
    </row>
    <row spans="1:4" r="93">
      <c t="s" s="4" r="A93">
        <v>738</v>
      </c>
      <c t="n" s="6" r="B93">
        <v>1311</v>
      </c>
      <c t="n" s="6" r="C93">
        <v>2235</v>
      </c>
    </row>
    <row spans="1:4" r="94">
      <c t="s" s="4" r="A94">
        <v>1709</v>
      </c>
      <c t="n" s="6" r="B94">
        <v>13</v>
      </c>
      <c t="n" s="6" r="C94">
        <v>61</v>
      </c>
      <c t="n" s="6" r="D94">
        <v>17</v>
      </c>
    </row>
    <row spans="1:4" r="95">
      <c t="s" s="4" r="A95">
        <v>1710</v>
      </c>
      <c t="n" s="6" r="B95">
        <v>-25</v>
      </c>
      <c t="n" s="6" r="C95">
        <v>-110</v>
      </c>
      <c t="n" s="6" r="D95">
        <v>-84</v>
      </c>
    </row>
    <row spans="1:4" r="96">
      <c t="s" s="4" r="A96">
        <v>1711</v>
      </c>
      <c t="n" s="6" r="B96">
        <v>212</v>
      </c>
      <c t="n" s="6" r="C96">
        <v>363</v>
      </c>
    </row>
    <row spans="1:4" r="97">
      <c t="s" s="4" r="A97">
        <v>1712</v>
      </c>
      <c t="n" s="6" r="B97">
        <v>-45</v>
      </c>
      <c t="n" s="6" r="C97">
        <v>-273</v>
      </c>
    </row>
    <row spans="1:4" r="98">
      <c t="s" s="4" r="A98">
        <v>1713</v>
      </c>
      <c t="n" s="6" r="B98">
        <v>0</v>
      </c>
      <c t="n" s="6" r="C98">
        <v>0</v>
      </c>
    </row>
    <row spans="1:4" r="99">
      <c t="s" s="4" r="A99">
        <v>1714</v>
      </c>
      <c t="n" s="6" r="B99">
        <v>0</v>
      </c>
      <c t="n" s="6" r="C99">
        <v>0</v>
      </c>
    </row>
    <row spans="1:4" r="100">
      <c t="s" s="4" r="A100">
        <v>1715</v>
      </c>
      <c t="n" s="6" r="B100">
        <v>7</v>
      </c>
      <c t="n" s="6" r="C100">
        <v>253</v>
      </c>
    </row>
    <row spans="1:4" r="101">
      <c t="s" s="4" r="A101">
        <v>1716</v>
      </c>
      <c t="n" s="6" r="B101">
        <v>-617</v>
      </c>
      <c t="n" s="6" r="C101">
        <v>-1218</v>
      </c>
    </row>
    <row spans="1:4" r="102">
      <c t="s" s="4" r="A102">
        <v>741</v>
      </c>
      <c t="n" s="6" r="B102">
        <v>856</v>
      </c>
      <c t="n" s="6" r="C102">
        <v>1311</v>
      </c>
      <c t="n" s="6" r="D102">
        <v>2235</v>
      </c>
    </row>
    <row spans="1:4" r="103">
      <c t="s" s="4" r="A103">
        <v>1717</v>
      </c>
      <c t="n" s="6" r="B103">
        <v>12</v>
      </c>
      <c t="n" s="6" r="C103">
        <v>12</v>
      </c>
      <c t="n" s="6" r="D103">
        <v>9</v>
      </c>
    </row>
    <row spans="1:4" r="104">
      <c t="s" s="3" r="A104">
        <v>1719</v>
      </c>
    </row>
    <row spans="1:4" r="105">
      <c t="s" s="4" r="A105">
        <v>1717</v>
      </c>
      <c t="n" s="6" r="B105">
        <v>12</v>
      </c>
      <c t="n" s="6" r="C105">
        <v>12</v>
      </c>
      <c t="n" s="6" r="D105">
        <v>9</v>
      </c>
    </row>
    <row spans="1:4" r="106">
      <c t="s" s="4" r="A106">
        <v>1722</v>
      </c>
    </row>
    <row spans="1:4" r="107">
      <c t="s" s="3" r="A107">
        <v>1718</v>
      </c>
    </row>
    <row spans="1:4" r="108">
      <c t="s" s="4" r="A108">
        <v>738</v>
      </c>
      <c t="n" s="6" r="B108">
        <v>7392</v>
      </c>
      <c t="n" s="6" r="C108">
        <v>8139</v>
      </c>
    </row>
    <row spans="1:4" r="109">
      <c t="s" s="4" r="A109">
        <v>1709</v>
      </c>
      <c t="n" s="6" r="B109">
        <v>124</v>
      </c>
      <c t="n" s="6" r="C109">
        <v>14</v>
      </c>
      <c t="n" s="6" r="D109">
        <v>32</v>
      </c>
    </row>
    <row spans="1:4" r="110">
      <c t="s" s="4" r="A110">
        <v>1710</v>
      </c>
      <c t="n" s="6" r="B110">
        <v>-91</v>
      </c>
      <c t="n" s="6" r="C110">
        <v>69</v>
      </c>
      <c t="n" s="6" r="D110">
        <v>40</v>
      </c>
    </row>
    <row spans="1:4" r="111">
      <c t="s" s="4" r="A111">
        <v>1711</v>
      </c>
      <c t="n" s="6" r="B111">
        <v>3167</v>
      </c>
      <c t="n" s="6" r="C111">
        <v>3704</v>
      </c>
    </row>
    <row spans="1:4" r="112">
      <c t="s" s="4" r="A112">
        <v>1712</v>
      </c>
      <c t="n" s="6" r="B112">
        <v>-1585</v>
      </c>
      <c t="n" s="6" r="C112">
        <v>-2016</v>
      </c>
    </row>
    <row spans="1:4" r="113">
      <c t="s" s="4" r="A113">
        <v>1713</v>
      </c>
      <c t="n" s="6" r="B113">
        <v>0</v>
      </c>
      <c t="n" s="6" r="C113">
        <v>0</v>
      </c>
    </row>
    <row spans="1:4" r="114">
      <c t="s" s="4" r="A114">
        <v>1714</v>
      </c>
      <c t="n" s="6" r="B114">
        <v>0</v>
      </c>
      <c t="n" s="6" r="C114">
        <v>0</v>
      </c>
    </row>
    <row spans="1:4" r="115">
      <c t="s" s="4" r="A115">
        <v>1715</v>
      </c>
      <c t="n" s="6" r="B115">
        <v>66</v>
      </c>
      <c t="n" s="6" r="C115">
        <v>149</v>
      </c>
    </row>
    <row spans="1:4" r="116">
      <c t="s" s="4" r="A116">
        <v>1716</v>
      </c>
      <c t="n" s="6" r="B116">
        <v>-1957</v>
      </c>
      <c t="n" s="6" r="C116">
        <v>-2667</v>
      </c>
    </row>
    <row spans="1:4" r="117">
      <c t="s" s="4" r="A117">
        <v>741</v>
      </c>
      <c t="n" s="6" r="B117">
        <v>7116</v>
      </c>
      <c t="n" s="6" r="C117">
        <v>7392</v>
      </c>
      <c t="n" s="6" r="D117">
        <v>8139</v>
      </c>
    </row>
    <row spans="1:4" r="118">
      <c t="s" s="4" r="A118">
        <v>1717</v>
      </c>
      <c t="n" s="6" r="B118">
        <v>125</v>
      </c>
      <c t="n" s="6" r="C118">
        <v>39</v>
      </c>
      <c t="n" s="6" r="D118">
        <v>25</v>
      </c>
    </row>
    <row spans="1:4" r="119">
      <c t="s" s="3" r="A119">
        <v>1719</v>
      </c>
    </row>
    <row spans="1:4" r="120">
      <c t="s" s="4" r="A120">
        <v>1717</v>
      </c>
      <c t="n" s="6" r="B120">
        <v>125</v>
      </c>
      <c t="n" s="6" r="C120">
        <v>39</v>
      </c>
      <c t="n" s="6" r="D120">
        <v>25</v>
      </c>
    </row>
    <row spans="1:4" r="121">
      <c t="s" s="4" r="A121">
        <v>994</v>
      </c>
    </row>
    <row spans="1:4" r="122">
      <c t="s" s="3" r="A122">
        <v>1718</v>
      </c>
    </row>
    <row spans="1:4" r="123">
      <c t="s" s="4" r="A123">
        <v>738</v>
      </c>
      <c t="n" s="6" r="B123">
        <v>0</v>
      </c>
      <c t="n" s="6" r="C123">
        <v>10</v>
      </c>
    </row>
    <row spans="1:4" r="124">
      <c t="s" s="4" r="A124">
        <v>1709</v>
      </c>
      <c t="n" s="6" r="B124">
        <v>0</v>
      </c>
      <c t="n" s="6" r="C124">
        <v>0</v>
      </c>
      <c t="n" s="6" r="D124">
        <v>0</v>
      </c>
    </row>
    <row spans="1:4" r="125">
      <c t="s" s="4" r="A125">
        <v>1710</v>
      </c>
      <c t="n" s="6" r="B125">
        <v>0</v>
      </c>
      <c t="n" s="6" r="C125">
        <v>0</v>
      </c>
      <c t="n" s="6" r="D125">
        <v>-1</v>
      </c>
    </row>
    <row spans="1:4" r="126">
      <c t="s" s="4" r="A126">
        <v>1711</v>
      </c>
      <c t="n" s="6" r="B126">
        <v>46</v>
      </c>
      <c t="n" s="6" r="C126">
        <v>0</v>
      </c>
    </row>
    <row spans="1:4" r="127">
      <c t="s" s="4" r="A127">
        <v>1712</v>
      </c>
      <c t="n" s="6" r="B127">
        <v>0</v>
      </c>
      <c t="n" s="6" r="C127">
        <v>0</v>
      </c>
    </row>
    <row spans="1:4" r="128">
      <c t="s" s="4" r="A128">
        <v>1713</v>
      </c>
      <c t="n" s="6" r="B128">
        <v>0</v>
      </c>
      <c t="n" s="6" r="C128">
        <v>0</v>
      </c>
    </row>
    <row spans="1:4" r="129">
      <c t="s" s="4" r="A129">
        <v>1714</v>
      </c>
      <c t="n" s="6" r="B129">
        <v>0</v>
      </c>
      <c t="n" s="6" r="C129">
        <v>0</v>
      </c>
    </row>
    <row spans="1:4" r="130">
      <c t="s" s="4" r="A130">
        <v>1715</v>
      </c>
      <c t="n" s="6" r="B130">
        <v>0</v>
      </c>
      <c t="n" s="6" r="C130">
        <v>0</v>
      </c>
    </row>
    <row spans="1:4" r="131">
      <c t="s" s="4" r="A131">
        <v>1716</v>
      </c>
      <c t="n" s="6" r="B131">
        <v>0</v>
      </c>
      <c t="n" s="6" r="C131">
        <v>-10</v>
      </c>
    </row>
    <row spans="1:4" r="132">
      <c t="s" s="4" r="A132">
        <v>741</v>
      </c>
      <c t="n" s="6" r="B132">
        <v>46</v>
      </c>
      <c t="n" s="6" r="C132">
        <v>0</v>
      </c>
      <c t="n" s="6" r="D132">
        <v>10</v>
      </c>
    </row>
    <row spans="1:4" r="133">
      <c t="s" s="4" r="A133">
        <v>1717</v>
      </c>
      <c t="n" s="6" r="B133">
        <v>0</v>
      </c>
      <c t="n" s="6" r="C133">
        <v>0</v>
      </c>
      <c t="n" s="6" r="D133">
        <v>0</v>
      </c>
    </row>
    <row spans="1:4" r="134">
      <c t="s" s="3" r="A134">
        <v>1719</v>
      </c>
    </row>
    <row spans="1:4" r="135">
      <c t="s" s="4" r="A135">
        <v>1717</v>
      </c>
      <c t="n" s="6" r="B135">
        <v>0</v>
      </c>
      <c t="n" s="6" r="C135">
        <v>0</v>
      </c>
      <c t="n" s="6" r="D135">
        <v>0</v>
      </c>
    </row>
    <row spans="1:4" r="136">
      <c t="s" s="4" r="A136">
        <v>984</v>
      </c>
    </row>
    <row spans="1:4" r="137">
      <c t="s" s="3" r="A137">
        <v>1718</v>
      </c>
    </row>
    <row spans="1:4" r="138">
      <c t="s" s="4" r="A138">
        <v>738</v>
      </c>
      <c t="n" s="6" r="B138">
        <v>345</v>
      </c>
      <c t="n" s="6" r="C138">
        <v>572</v>
      </c>
    </row>
    <row spans="1:4" r="139">
      <c t="s" s="4" r="A139">
        <v>1709</v>
      </c>
      <c t="n" s="6" r="B139">
        <v>22</v>
      </c>
      <c t="n" s="6" r="C139">
        <v>17</v>
      </c>
      <c t="n" s="6" r="D139">
        <v>-6</v>
      </c>
    </row>
    <row spans="1:4" r="140">
      <c t="s" s="4" r="A140">
        <v>1710</v>
      </c>
      <c t="n" s="6" r="B140">
        <v>-64</v>
      </c>
      <c t="n" s="6" r="C140">
        <v>-80</v>
      </c>
      <c t="n" s="6" r="D140">
        <v>100</v>
      </c>
    </row>
    <row spans="1:4" r="141">
      <c t="s" s="4" r="A141">
        <v>1711</v>
      </c>
      <c t="n" s="6" r="B141">
        <v>128</v>
      </c>
      <c t="n" s="6" r="C141">
        <v>30</v>
      </c>
    </row>
    <row spans="1:4" r="142">
      <c t="s" s="4" r="A142">
        <v>1712</v>
      </c>
      <c t="n" s="6" r="B142">
        <v>-96</v>
      </c>
      <c t="n" s="6" r="C142">
        <v>-101</v>
      </c>
    </row>
    <row spans="1:4" r="143">
      <c t="s" s="4" r="A143">
        <v>1713</v>
      </c>
      <c t="n" s="6" r="B143">
        <v>0</v>
      </c>
      <c t="n" s="6" r="C143">
        <v>0</v>
      </c>
    </row>
    <row spans="1:4" r="144">
      <c t="s" s="4" r="A144">
        <v>1714</v>
      </c>
      <c t="n" s="6" r="B144">
        <v>0</v>
      </c>
      <c t="n" s="6" r="C144">
        <v>0</v>
      </c>
    </row>
    <row spans="1:4" r="145">
      <c t="s" s="4" r="A145">
        <v>1715</v>
      </c>
      <c t="n" s="6" r="B145">
        <v>107</v>
      </c>
      <c t="n" s="6" r="C145">
        <v>7</v>
      </c>
    </row>
    <row spans="1:4" r="146">
      <c t="s" s="4" r="A146">
        <v>1716</v>
      </c>
      <c t="n" s="6" r="B146">
        <v>-10</v>
      </c>
      <c t="n" s="6" r="C146">
        <v>-100</v>
      </c>
    </row>
    <row spans="1:4" r="147">
      <c t="s" s="4" r="A147">
        <v>741</v>
      </c>
      <c t="n" s="6" r="B147">
        <v>432</v>
      </c>
      <c t="n" s="6" r="C147">
        <v>345</v>
      </c>
      <c t="n" s="6" r="D147">
        <v>572</v>
      </c>
    </row>
    <row spans="1:4" r="148">
      <c t="s" s="4" r="A148">
        <v>1717</v>
      </c>
      <c t="n" s="6" r="B148">
        <v>-1</v>
      </c>
      <c t="n" s="6" r="C148">
        <v>-5</v>
      </c>
      <c t="n" s="6" r="D148">
        <v>-23</v>
      </c>
    </row>
    <row spans="1:4" r="149">
      <c t="s" s="3" r="A149">
        <v>1719</v>
      </c>
    </row>
    <row spans="1:4" r="150">
      <c t="s" s="4" r="A150">
        <v>1717</v>
      </c>
      <c t="n" s="6" r="B150">
        <v>-1</v>
      </c>
      <c t="n" s="6" r="C150">
        <v>-5</v>
      </c>
      <c t="n" s="6" r="D150">
        <v>-23</v>
      </c>
    </row>
    <row spans="1:4" r="151">
      <c t="s" s="4" r="A151">
        <v>1723</v>
      </c>
    </row>
    <row spans="1:4" r="152">
      <c t="s" s="3" r="A152">
        <v>1718</v>
      </c>
    </row>
    <row spans="1:4" r="153">
      <c t="s" s="4" r="A153">
        <v>738</v>
      </c>
      <c t="n" s="6" r="B153">
        <v>336</v>
      </c>
      <c t="n" s="6" r="C153">
        <v>254</v>
      </c>
    </row>
    <row spans="1:4" r="154">
      <c t="s" s="4" r="A154">
        <v>1709</v>
      </c>
      <c t="n" s="6" r="B154">
        <v>1</v>
      </c>
      <c t="n" s="6" r="C154">
        <v>1</v>
      </c>
      <c t="n" s="6" r="D154">
        <v>-20</v>
      </c>
    </row>
    <row spans="1:4" r="155">
      <c t="s" s="4" r="A155">
        <v>1710</v>
      </c>
      <c t="n" s="6" r="B155">
        <v>-1</v>
      </c>
      <c t="n" s="6" r="C155">
        <v>0</v>
      </c>
      <c t="n" s="6" r="D155">
        <v>17</v>
      </c>
    </row>
    <row spans="1:4" r="156">
      <c t="s" s="4" r="A156">
        <v>1711</v>
      </c>
      <c t="n" s="6" r="B156">
        <v>292</v>
      </c>
      <c t="n" s="6" r="C156">
        <v>335</v>
      </c>
    </row>
    <row spans="1:4" r="157">
      <c t="s" s="4" r="A157">
        <v>1712</v>
      </c>
      <c t="n" s="6" r="B157">
        <v>-27</v>
      </c>
      <c t="n" s="6" r="C157">
        <v>-236</v>
      </c>
    </row>
    <row spans="1:4" r="158">
      <c t="s" s="4" r="A158">
        <v>1713</v>
      </c>
      <c t="n" s="6" r="B158">
        <v>0</v>
      </c>
      <c t="n" s="6" r="C158">
        <v>0</v>
      </c>
    </row>
    <row spans="1:4" r="159">
      <c t="s" s="4" r="A159">
        <v>1714</v>
      </c>
      <c t="n" s="6" r="B159">
        <v>0</v>
      </c>
      <c t="n" s="6" r="C159">
        <v>0</v>
      </c>
    </row>
    <row spans="1:4" r="160">
      <c t="s" s="4" r="A160">
        <v>1715</v>
      </c>
      <c t="n" s="6" r="B160">
        <v>0</v>
      </c>
      <c t="n" s="6" r="C160">
        <v>0</v>
      </c>
    </row>
    <row spans="1:4" r="161">
      <c t="s" s="4" r="A161">
        <v>1716</v>
      </c>
      <c t="n" s="6" r="B161">
        <v>-310</v>
      </c>
      <c t="n" s="6" r="C161">
        <v>-18</v>
      </c>
    </row>
    <row spans="1:4" r="162">
      <c t="s" s="4" r="A162">
        <v>741</v>
      </c>
      <c t="n" s="6" r="B162">
        <v>291</v>
      </c>
      <c t="n" s="6" r="C162">
        <v>336</v>
      </c>
      <c t="n" s="6" r="D162">
        <v>254</v>
      </c>
    </row>
    <row spans="1:4" r="163">
      <c t="s" s="4" r="A163">
        <v>1717</v>
      </c>
      <c t="n" s="6" r="B163">
        <v>0</v>
      </c>
      <c t="n" s="6" r="C163">
        <v>1</v>
      </c>
      <c t="n" s="6" r="D163">
        <v>2</v>
      </c>
    </row>
    <row spans="1:4" r="164">
      <c t="s" s="3" r="A164">
        <v>1719</v>
      </c>
    </row>
    <row spans="1:4" r="165">
      <c t="s" s="4" r="A165">
        <v>1717</v>
      </c>
      <c t="n" s="6" r="B165">
        <v>0</v>
      </c>
      <c t="n" s="6" r="C165">
        <v>1</v>
      </c>
      <c t="n" s="6" r="D165">
        <v>2</v>
      </c>
    </row>
    <row spans="1:4" r="166">
      <c t="s" s="4" r="A166">
        <v>87</v>
      </c>
    </row>
    <row spans="1:4" r="167">
      <c t="s" s="3" r="A167">
        <v>1718</v>
      </c>
    </row>
    <row spans="1:4" r="168">
      <c t="s" s="4" r="A168">
        <v>738</v>
      </c>
      <c t="n" s="6" r="B168">
        <v>1922</v>
      </c>
      <c t="n" s="6" r="C168">
        <v>1465</v>
      </c>
    </row>
    <row spans="1:4" r="169">
      <c t="s" s="4" r="A169">
        <v>1709</v>
      </c>
      <c t="n" s="6" r="B169">
        <v>8</v>
      </c>
      <c t="n" s="6" r="C169">
        <v>103</v>
      </c>
      <c t="n" s="6" r="D169">
        <v>35</v>
      </c>
    </row>
    <row spans="1:4" r="170">
      <c t="s" s="4" r="A170">
        <v>1710</v>
      </c>
      <c t="n" s="6" r="B170">
        <v>0</v>
      </c>
      <c t="n" s="6" r="C170">
        <v>0</v>
      </c>
      <c t="n" s="6" r="D170">
        <v>0</v>
      </c>
    </row>
    <row spans="1:4" r="171">
      <c t="s" s="4" r="A171">
        <v>1711</v>
      </c>
      <c t="n" s="6" r="B171">
        <v>572</v>
      </c>
      <c t="n" s="6" r="C171">
        <v>657</v>
      </c>
    </row>
    <row spans="1:4" r="172">
      <c t="s" s="4" r="A172">
        <v>1712</v>
      </c>
      <c t="n" s="6" r="B172">
        <v>-527</v>
      </c>
      <c t="n" s="6" r="C172">
        <v>-459</v>
      </c>
    </row>
    <row spans="1:4" r="173">
      <c t="s" s="4" r="A173">
        <v>1713</v>
      </c>
      <c t="n" s="6" r="B173">
        <v>98</v>
      </c>
      <c t="n" s="6" r="C173">
        <v>81</v>
      </c>
    </row>
    <row spans="1:4" r="174">
      <c t="s" s="4" r="A174">
        <v>1714</v>
      </c>
      <c t="n" s="6" r="B174">
        <v>-60</v>
      </c>
      <c t="n" s="6" r="C174">
        <v>-28</v>
      </c>
    </row>
    <row spans="1:4" r="175">
      <c t="s" s="4" r="A175">
        <v>1715</v>
      </c>
      <c t="n" s="6" r="B175">
        <v>1</v>
      </c>
      <c t="n" s="6" r="C175">
        <v>147</v>
      </c>
    </row>
    <row spans="1:4" r="176">
      <c t="s" s="4" r="A176">
        <v>1716</v>
      </c>
      <c t="n" s="6" r="B176">
        <v>-310</v>
      </c>
      <c t="n" s="6" r="C176">
        <v>-44</v>
      </c>
    </row>
    <row spans="1:4" r="177">
      <c t="s" s="4" r="A177">
        <v>741</v>
      </c>
      <c t="n" s="6" r="B177">
        <v>1704</v>
      </c>
      <c t="n" s="6" r="C177">
        <v>1922</v>
      </c>
      <c t="n" s="6" r="D177">
        <v>1465</v>
      </c>
    </row>
    <row spans="1:4" r="178">
      <c t="s" s="4" r="A178">
        <v>1717</v>
      </c>
      <c t="n" s="6" r="B178">
        <v>0</v>
      </c>
      <c t="n" s="6" r="C178">
        <v>0</v>
      </c>
      <c t="n" s="6" r="D178">
        <v>0</v>
      </c>
    </row>
    <row spans="1:4" r="179">
      <c t="s" s="3" r="A179">
        <v>1719</v>
      </c>
    </row>
    <row spans="1:4" r="180">
      <c t="s" s="4" r="A180">
        <v>1717</v>
      </c>
      <c t="n" s="6" r="B180">
        <v>0</v>
      </c>
      <c t="n" s="6" r="C180">
        <v>0</v>
      </c>
      <c t="n" s="6" r="D180">
        <v>0</v>
      </c>
    </row>
    <row spans="1:4" r="181">
      <c t="s" s="4" r="A181">
        <v>1724</v>
      </c>
    </row>
    <row spans="1:4" r="182">
      <c t="s" s="3" r="A182">
        <v>1718</v>
      </c>
    </row>
    <row spans="1:4" r="183">
      <c t="s" s="4" r="A183">
        <v>738</v>
      </c>
      <c t="n" s="6" r="B183">
        <v>567</v>
      </c>
      <c t="n" s="6" r="C183">
        <v>644</v>
      </c>
    </row>
    <row spans="1:4" r="184">
      <c t="s" s="4" r="A184">
        <v>1709</v>
      </c>
      <c t="n" s="6" r="B184">
        <v>-30</v>
      </c>
      <c t="n" s="6" r="C184">
        <v>8</v>
      </c>
      <c t="n" s="6" r="D184">
        <v>4</v>
      </c>
    </row>
    <row spans="1:4" r="185">
      <c t="s" s="4" r="A185">
        <v>1710</v>
      </c>
      <c t="n" s="6" r="B185">
        <v>0</v>
      </c>
      <c t="n" s="6" r="C185">
        <v>0</v>
      </c>
      <c t="n" s="6" r="D185">
        <v>0</v>
      </c>
    </row>
    <row spans="1:4" r="186">
      <c t="s" s="4" r="A186">
        <v>1711</v>
      </c>
      <c t="n" s="6" r="B186">
        <v>51</v>
      </c>
      <c t="n" s="6" r="C186">
        <v>302</v>
      </c>
    </row>
    <row spans="1:4" r="187">
      <c t="s" s="4" r="A187">
        <v>1712</v>
      </c>
      <c t="n" s="6" r="B187">
        <v>-127</v>
      </c>
      <c t="n" s="6" r="C187">
        <v>-484</v>
      </c>
    </row>
    <row spans="1:4" r="188">
      <c t="s" s="4" r="A188">
        <v>1713</v>
      </c>
      <c t="n" s="6" r="B188">
        <v>0</v>
      </c>
      <c t="n" s="6" r="C188">
        <v>0</v>
      </c>
    </row>
    <row spans="1:4" r="189">
      <c t="s" s="4" r="A189">
        <v>1714</v>
      </c>
      <c t="n" s="6" r="B189">
        <v>0</v>
      </c>
      <c t="n" s="6" r="C189">
        <v>0</v>
      </c>
    </row>
    <row spans="1:4" r="190">
      <c t="s" s="4" r="A190">
        <v>1715</v>
      </c>
      <c t="n" s="6" r="B190">
        <v>56</v>
      </c>
      <c t="n" s="6" r="C190">
        <v>147</v>
      </c>
    </row>
    <row spans="1:4" r="191">
      <c t="s" s="4" r="A191">
        <v>1716</v>
      </c>
      <c t="n" s="6" r="B191">
        <v>-247</v>
      </c>
      <c t="n" s="6" r="C191">
        <v>-50</v>
      </c>
    </row>
    <row spans="1:4" r="192">
      <c t="s" s="4" r="A192">
        <v>741</v>
      </c>
      <c t="n" s="6" r="B192">
        <v>270</v>
      </c>
      <c t="n" s="6" r="C192">
        <v>567</v>
      </c>
      <c t="n" s="6" r="D192">
        <v>644</v>
      </c>
    </row>
    <row spans="1:4" r="193">
      <c t="s" s="4" r="A193">
        <v>1717</v>
      </c>
      <c t="n" s="6" r="B193">
        <v>-27</v>
      </c>
      <c t="n" s="6" r="C193">
        <v>-7</v>
      </c>
      <c t="n" s="6" r="D193">
        <v>4</v>
      </c>
    </row>
    <row spans="1:4" r="194">
      <c t="s" s="3" r="A194">
        <v>1719</v>
      </c>
    </row>
    <row spans="1:4" r="195">
      <c t="s" s="4" r="A195">
        <v>1717</v>
      </c>
      <c t="n" s="7" r="B195">
        <v>-27</v>
      </c>
      <c t="n" s="7" r="C195">
        <v>-7</v>
      </c>
      <c t="n" s="7" r="D195">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25</v>
      </c>
      <c t="s" s="2" r="B1">
        <v>2</v>
      </c>
      <c t="s" s="2" r="C1">
        <v>16</v>
      </c>
    </row>
    <row spans="1:3" r="2">
      <c t="s" s="3" r="A2">
        <v>1726</v>
      </c>
    </row>
    <row spans="1:3" r="3">
      <c t="s" s="4" r="A3">
        <v>1727</v>
      </c>
      <c t="n" s="7" r="B3">
        <v>67102</v>
      </c>
      <c t="n" s="7" r="C3">
        <v>60118</v>
      </c>
    </row>
    <row spans="1:3" r="4">
      <c t="s" s="4" r="A4">
        <v>1727</v>
      </c>
      <c t="n" s="6" r="B4">
        <v>18023</v>
      </c>
      <c t="n" s="6" r="C4">
        <v>16286</v>
      </c>
    </row>
    <row spans="1:3" r="5">
      <c t="s" s="4" r="A5">
        <v>1048</v>
      </c>
    </row>
    <row spans="1:3" r="6">
      <c t="s" s="3" r="A6">
        <v>1726</v>
      </c>
    </row>
    <row spans="1:3" r="7">
      <c t="s" s="4" r="A7">
        <v>1728</v>
      </c>
      <c t="n" s="6" r="B7">
        <v>121</v>
      </c>
      <c t="n" s="6" r="C7">
        <v>223</v>
      </c>
    </row>
    <row spans="1:3" r="8">
      <c t="s" s="4" r="A8">
        <v>1729</v>
      </c>
      <c t="n" s="6" r="B8">
        <v>51</v>
      </c>
      <c t="n" s="6" r="C8">
        <v>57</v>
      </c>
    </row>
    <row spans="1:3" r="9">
      <c t="s" s="4" r="A9">
        <v>1727</v>
      </c>
      <c t="n" s="6" r="B9">
        <v>172</v>
      </c>
      <c t="n" s="6" r="C9">
        <v>280</v>
      </c>
    </row>
    <row spans="1:3" r="10">
      <c t="s" s="4" r="A10">
        <v>1730</v>
      </c>
      <c t="n" s="6" r="B10">
        <v>0</v>
      </c>
      <c t="n" s="6" r="C10">
        <v>0</v>
      </c>
    </row>
    <row spans="1:3" r="11">
      <c t="s" s="4" r="A11">
        <v>1731</v>
      </c>
      <c t="n" s="6" r="B11">
        <v>71</v>
      </c>
      <c t="n" s="6" r="C11">
        <v>159</v>
      </c>
    </row>
    <row spans="1:3" r="12">
      <c t="s" s="4" r="A12">
        <v>1732</v>
      </c>
      <c t="n" s="6" r="B12">
        <v>-11</v>
      </c>
      <c t="n" s="6" r="C12">
        <v>-8</v>
      </c>
    </row>
    <row spans="1:3" r="13">
      <c t="s" s="4" r="A13">
        <v>1727</v>
      </c>
      <c t="n" s="6" r="B13">
        <v>60</v>
      </c>
      <c t="n" s="6" r="C13">
        <v>151</v>
      </c>
    </row>
    <row spans="1:3" r="14">
      <c t="s" s="4" r="A14">
        <v>101</v>
      </c>
    </row>
    <row spans="1:3" r="15">
      <c t="s" s="3" r="A15">
        <v>1726</v>
      </c>
    </row>
    <row spans="1:3" r="16">
      <c t="s" s="4" r="A16">
        <v>1728</v>
      </c>
      <c t="n" s="6" r="B16">
        <v>436</v>
      </c>
      <c t="n" s="6" r="C16">
        <v>436</v>
      </c>
    </row>
    <row spans="1:3" r="17">
      <c t="s" s="4" r="A17">
        <v>1729</v>
      </c>
      <c t="n" s="6" r="B17">
        <v>-122</v>
      </c>
      <c t="n" s="6" r="C17">
        <v>-128</v>
      </c>
    </row>
    <row spans="1:3" r="18">
      <c t="s" s="4" r="A18">
        <v>1727</v>
      </c>
      <c t="n" s="6" r="B18">
        <v>314</v>
      </c>
      <c t="n" s="6" r="C18">
        <v>308</v>
      </c>
    </row>
    <row spans="1:3" r="19">
      <c t="s" s="4" r="A19">
        <v>1730</v>
      </c>
      <c t="n" s="7" r="B19">
        <v>122</v>
      </c>
      <c t="n" s="7" r="C19">
        <v>12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33</v>
      </c>
      <c t="s" s="2" r="B1">
        <v>1</v>
      </c>
    </row>
    <row spans="1:4" r="2">
      <c t="s" s="2" r="B2">
        <v>2</v>
      </c>
      <c t="s" s="2" r="C2">
        <v>16</v>
      </c>
      <c t="s" s="2" r="D2">
        <v>104</v>
      </c>
    </row>
    <row spans="1:4" r="3">
      <c t="s" s="4" r="A3">
        <v>1734</v>
      </c>
    </row>
    <row spans="1:4" r="4">
      <c t="s" s="3" r="A4">
        <v>1735</v>
      </c>
    </row>
    <row spans="1:4" r="5">
      <c t="s" s="4" r="A5">
        <v>1736</v>
      </c>
      <c t="n" s="7" r="B5">
        <v>44</v>
      </c>
      <c t="n" s="7" r="C5">
        <v>97</v>
      </c>
      <c t="n" s="7" r="D5">
        <v>214</v>
      </c>
    </row>
    <row spans="1:4" r="6">
      <c t="s" s="4" r="A6">
        <v>1737</v>
      </c>
    </row>
    <row spans="1:4" r="7">
      <c t="s" s="3" r="A7">
        <v>1735</v>
      </c>
    </row>
    <row spans="1:4" r="8">
      <c t="s" s="4" r="A8">
        <v>1736</v>
      </c>
      <c t="n" s="6" r="B8">
        <v>59</v>
      </c>
      <c t="n" s="6" r="C8">
        <v>147</v>
      </c>
      <c t="n" s="6" r="D8">
        <v>77</v>
      </c>
    </row>
    <row spans="1:4" r="9">
      <c t="s" s="4" r="A9">
        <v>1738</v>
      </c>
    </row>
    <row spans="1:4" r="10">
      <c t="s" s="3" r="A10">
        <v>1735</v>
      </c>
    </row>
    <row spans="1:4" r="11">
      <c t="s" s="4" r="A11">
        <v>1739</v>
      </c>
      <c t="n" s="6" r="B11">
        <v>-1</v>
      </c>
      <c t="n" s="6" r="C11">
        <v>2</v>
      </c>
      <c t="n" s="6" r="D11">
        <v>20</v>
      </c>
    </row>
    <row spans="1:4" r="12">
      <c t="s" s="4" r="A12">
        <v>1740</v>
      </c>
    </row>
    <row spans="1:4" r="13">
      <c t="s" s="3" r="A13">
        <v>1735</v>
      </c>
    </row>
    <row spans="1:4" r="14">
      <c t="s" s="4" r="A14">
        <v>1739</v>
      </c>
      <c t="n" s="7" r="B14">
        <v>-32</v>
      </c>
      <c t="n" s="7" r="C14">
        <v>-76</v>
      </c>
      <c t="n" s="7" r="D14">
        <v>-4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1</v>
      </c>
      <c t="s" s="2" r="B1">
        <v>2</v>
      </c>
      <c t="s" s="2" r="C1">
        <v>16</v>
      </c>
    </row>
    <row spans="1:3" r="2">
      <c t="s" s="3" r="A2">
        <v>68</v>
      </c>
    </row>
    <row spans="1:3" r="3">
      <c t="s" s="4" r="A3">
        <v>76</v>
      </c>
      <c t="n" s="7" r="B3">
        <v>11258</v>
      </c>
      <c t="n" s="7" r="C3">
        <v>11618</v>
      </c>
    </row>
    <row spans="1:3" r="4">
      <c t="s" s="3" r="A4">
        <v>37</v>
      </c>
    </row>
    <row spans="1:3" r="5">
      <c t="s" s="4" r="A5">
        <v>46</v>
      </c>
      <c t="n" s="6" r="B5">
        <v>4139</v>
      </c>
      <c t="n" s="6" r="C5">
        <v>4196</v>
      </c>
    </row>
    <row spans="1:3" r="6">
      <c t="s" s="4" r="A6">
        <v>47</v>
      </c>
      <c t="n" s="6" r="B6">
        <v>3194</v>
      </c>
      <c t="n" s="6" r="C6">
        <v>3193</v>
      </c>
    </row>
    <row spans="1:3" r="7">
      <c t="s" s="4" r="A7">
        <v>93</v>
      </c>
      <c t="n" s="6" r="B7">
        <v>301598</v>
      </c>
      <c t="n" s="6" r="C7">
        <v>316994</v>
      </c>
    </row>
    <row spans="1:3" r="8">
      <c t="s" s="4" r="A8">
        <v>1053</v>
      </c>
    </row>
    <row spans="1:3" r="9">
      <c t="s" s="3" r="A9">
        <v>68</v>
      </c>
    </row>
    <row spans="1:3" r="10">
      <c t="s" s="4" r="A10">
        <v>960</v>
      </c>
      <c t="n" s="6" r="B10">
        <v>66616</v>
      </c>
      <c t="n" s="6" r="C10">
        <v>59530</v>
      </c>
    </row>
    <row spans="1:3" r="11">
      <c t="s" s="4" r="A11">
        <v>76</v>
      </c>
      <c t="n" s="6" r="B11">
        <v>11258</v>
      </c>
      <c t="n" s="6" r="C11">
        <v>11618</v>
      </c>
    </row>
    <row spans="1:3" r="12">
      <c t="s" s="4" r="A12">
        <v>1224</v>
      </c>
      <c t="n" s="6" r="B12">
        <v>35</v>
      </c>
      <c t="n" s="6" r="C12">
        <v>67</v>
      </c>
    </row>
    <row spans="1:3" r="13">
      <c t="s" s="4" r="A13">
        <v>1222</v>
      </c>
      <c t="n" s="6" r="B13">
        <v>524</v>
      </c>
      <c t="n" s="6" r="C13">
        <v>704</v>
      </c>
    </row>
    <row spans="1:3" r="14">
      <c t="s" s="4" r="A14">
        <v>962</v>
      </c>
      <c t="n" s="6" r="B14">
        <v>537</v>
      </c>
      <c t="n" s="6" r="C14">
        <v>562</v>
      </c>
    </row>
    <row spans="1:3" r="15">
      <c t="s" s="4" r="A15">
        <v>965</v>
      </c>
      <c t="n" s="6" r="B15">
        <v>2822</v>
      </c>
      <c t="n" s="6" r="C15">
        <v>3070</v>
      </c>
    </row>
    <row spans="1:3" r="16">
      <c t="s" s="4" r="A16">
        <v>1742</v>
      </c>
      <c t="n" s="6" r="B16">
        <v>235</v>
      </c>
      <c t="n" s="6" r="C16">
        <v>251</v>
      </c>
    </row>
    <row spans="1:3" r="17">
      <c t="s" s="3" r="A17">
        <v>37</v>
      </c>
    </row>
    <row spans="1:3" r="18">
      <c t="s" s="4" r="A18">
        <v>89</v>
      </c>
      <c t="n" s="6" r="B18">
        <v>125040</v>
      </c>
      <c t="n" s="6" r="C18">
        <v>134219</v>
      </c>
    </row>
    <row spans="1:3" r="19">
      <c t="s" s="4" r="A19">
        <v>1743</v>
      </c>
      <c t="n" s="6" r="B19">
        <v>17954</v>
      </c>
      <c t="n" s="6" r="C19">
        <v>16128</v>
      </c>
    </row>
    <row spans="1:3" r="20">
      <c t="s" s="4" r="A20">
        <v>46</v>
      </c>
      <c t="n" s="6" r="B20">
        <v>4139</v>
      </c>
      <c t="n" s="6" r="C20">
        <v>4196</v>
      </c>
    </row>
    <row spans="1:3" r="21">
      <c t="s" s="4" r="A21">
        <v>47</v>
      </c>
      <c t="n" s="6" r="B21">
        <v>3194</v>
      </c>
      <c t="n" s="6" r="C21">
        <v>3193</v>
      </c>
    </row>
    <row spans="1:3" r="22">
      <c t="s" s="4" r="A22">
        <v>955</v>
      </c>
      <c t="n" s="6" r="B22">
        <v>2249</v>
      </c>
      <c t="n" s="6" r="C22">
        <v>2544</v>
      </c>
    </row>
    <row spans="1:3" r="23">
      <c t="s" s="4" r="A23">
        <v>93</v>
      </c>
      <c t="n" s="6" r="B23">
        <v>112119</v>
      </c>
      <c t="n" s="6" r="C23">
        <v>116665</v>
      </c>
    </row>
    <row spans="1:3" r="24">
      <c t="s" s="4" r="A24">
        <v>1064</v>
      </c>
    </row>
    <row spans="1:3" r="25">
      <c t="s" s="3" r="A25">
        <v>68</v>
      </c>
    </row>
    <row spans="1:3" r="26">
      <c t="s" s="4" r="A26">
        <v>960</v>
      </c>
      <c t="n" s="6" r="B26">
        <v>68539</v>
      </c>
      <c t="n" s="6" r="C26">
        <v>62554</v>
      </c>
    </row>
    <row spans="1:3" r="27">
      <c t="s" s="4" r="A27">
        <v>76</v>
      </c>
      <c t="n" s="6" r="B27">
        <v>13351</v>
      </c>
      <c t="n" s="6" r="C27">
        <v>13934</v>
      </c>
    </row>
    <row spans="1:3" r="28">
      <c t="s" s="4" r="A28">
        <v>1224</v>
      </c>
      <c t="n" s="6" r="B28">
        <v>104</v>
      </c>
      <c t="n" s="6" r="C28">
        <v>139</v>
      </c>
    </row>
    <row spans="1:3" r="29">
      <c t="s" s="4" r="A29">
        <v>1222</v>
      </c>
      <c t="n" s="6" r="B29">
        <v>615</v>
      </c>
      <c t="n" s="6" r="C29">
        <v>906</v>
      </c>
    </row>
    <row spans="1:3" r="30">
      <c t="s" s="4" r="A30">
        <v>962</v>
      </c>
      <c t="n" s="6" r="B30">
        <v>537</v>
      </c>
      <c t="n" s="6" r="C30">
        <v>562</v>
      </c>
    </row>
    <row spans="1:3" r="31">
      <c t="s" s="4" r="A31">
        <v>965</v>
      </c>
      <c t="n" s="6" r="B31">
        <v>2905</v>
      </c>
      <c t="n" s="6" r="C31">
        <v>3157</v>
      </c>
    </row>
    <row spans="1:3" r="32">
      <c t="s" s="4" r="A32">
        <v>1742</v>
      </c>
      <c t="n" s="6" r="B32">
        <v>267</v>
      </c>
      <c t="n" s="6" r="C32">
        <v>243</v>
      </c>
    </row>
    <row spans="1:3" r="33">
      <c t="s" s="3" r="A33">
        <v>37</v>
      </c>
    </row>
    <row spans="1:3" r="34">
      <c t="s" s="4" r="A34">
        <v>89</v>
      </c>
      <c t="n" s="6" r="B34">
        <v>130125</v>
      </c>
      <c t="n" s="6" r="C34">
        <v>139359</v>
      </c>
    </row>
    <row spans="1:3" r="35">
      <c t="s" s="4" r="A35">
        <v>1743</v>
      </c>
      <c t="n" s="6" r="B35">
        <v>19360</v>
      </c>
      <c t="n" s="6" r="C35">
        <v>18357</v>
      </c>
    </row>
    <row spans="1:3" r="36">
      <c t="s" s="4" r="A36">
        <v>46</v>
      </c>
      <c t="n" s="6" r="B36">
        <v>3899</v>
      </c>
      <c t="n" s="6" r="C36">
        <v>3961</v>
      </c>
    </row>
    <row spans="1:3" r="37">
      <c t="s" s="4" r="A37">
        <v>47</v>
      </c>
      <c t="n" s="6" r="B37">
        <v>4029</v>
      </c>
      <c t="n" s="6" r="C37">
        <v>4173</v>
      </c>
    </row>
    <row spans="1:3" r="38">
      <c t="s" s="4" r="A38">
        <v>955</v>
      </c>
      <c t="n" s="6" r="B38">
        <v>2250</v>
      </c>
      <c t="n" s="6" r="C38">
        <v>2546</v>
      </c>
    </row>
    <row spans="1:3" r="39">
      <c t="s" s="4" r="A39">
        <v>93</v>
      </c>
      <c t="n" s="6" r="B39">
        <v>112119</v>
      </c>
      <c t="n" s="6" r="C39">
        <v>116665</v>
      </c>
    </row>
    <row spans="1:3" r="40">
      <c t="s" s="4" r="A40">
        <v>1744</v>
      </c>
    </row>
    <row spans="1:3" r="41">
      <c t="s" s="3" r="A41">
        <v>68</v>
      </c>
    </row>
    <row spans="1:3" r="42">
      <c t="s" s="4" r="A42">
        <v>960</v>
      </c>
      <c t="n" s="6" r="B42">
        <v>0</v>
      </c>
      <c t="n" s="6" r="C42">
        <v>0</v>
      </c>
    </row>
    <row spans="1:3" r="43">
      <c t="s" s="4" r="A43">
        <v>76</v>
      </c>
      <c t="n" s="6" r="B43">
        <v>0</v>
      </c>
      <c t="n" s="6" r="C43">
        <v>0</v>
      </c>
    </row>
    <row spans="1:3" r="44">
      <c t="s" s="4" r="A44">
        <v>1224</v>
      </c>
      <c t="n" s="6" r="B44">
        <v>0</v>
      </c>
      <c t="n" s="6" r="C44">
        <v>0</v>
      </c>
    </row>
    <row spans="1:3" r="45">
      <c t="s" s="4" r="A45">
        <v>1222</v>
      </c>
      <c t="n" s="6" r="B45">
        <v>0</v>
      </c>
      <c t="n" s="6" r="C45">
        <v>0</v>
      </c>
    </row>
    <row spans="1:3" r="46">
      <c t="s" s="4" r="A46">
        <v>962</v>
      </c>
      <c t="n" s="6" r="B46">
        <v>155</v>
      </c>
      <c t="n" s="6" r="C46">
        <v>172</v>
      </c>
    </row>
    <row spans="1:3" r="47">
      <c t="s" s="4" r="A47">
        <v>965</v>
      </c>
      <c t="n" s="6" r="B47">
        <v>0</v>
      </c>
      <c t="n" s="6" r="C47">
        <v>0</v>
      </c>
    </row>
    <row spans="1:3" r="48">
      <c t="s" s="4" r="A48">
        <v>1742</v>
      </c>
      <c t="n" s="6" r="B48">
        <v>0</v>
      </c>
      <c t="n" s="6" r="C48">
        <v>0</v>
      </c>
    </row>
    <row spans="1:3" r="49">
      <c t="s" s="3" r="A49">
        <v>37</v>
      </c>
    </row>
    <row spans="1:3" r="50">
      <c t="s" s="4" r="A50">
        <v>89</v>
      </c>
      <c t="n" s="6" r="B50">
        <v>0</v>
      </c>
      <c t="n" s="6" r="C50">
        <v>0</v>
      </c>
    </row>
    <row spans="1:3" r="51">
      <c t="s" s="4" r="A51">
        <v>1743</v>
      </c>
      <c t="n" s="6" r="B51">
        <v>0</v>
      </c>
      <c t="n" s="6" r="C51">
        <v>0</v>
      </c>
    </row>
    <row spans="1:3" r="52">
      <c t="s" s="4" r="A52">
        <v>46</v>
      </c>
      <c t="n" s="6" r="B52">
        <v>0</v>
      </c>
      <c t="n" s="6" r="C52">
        <v>0</v>
      </c>
    </row>
    <row spans="1:3" r="53">
      <c t="s" s="4" r="A53">
        <v>47</v>
      </c>
      <c t="n" s="6" r="B53">
        <v>0</v>
      </c>
      <c t="n" s="6" r="C53">
        <v>0</v>
      </c>
    </row>
    <row spans="1:3" r="54">
      <c t="s" s="4" r="A54">
        <v>955</v>
      </c>
      <c t="n" s="6" r="B54">
        <v>0</v>
      </c>
      <c t="n" s="6" r="C54">
        <v>0</v>
      </c>
    </row>
    <row spans="1:3" r="55">
      <c t="s" s="4" r="A55">
        <v>93</v>
      </c>
      <c t="n" s="6" r="B55">
        <v>0</v>
      </c>
      <c t="n" s="6" r="C55">
        <v>0</v>
      </c>
    </row>
    <row spans="1:3" r="56">
      <c t="s" s="4" r="A56">
        <v>1745</v>
      </c>
    </row>
    <row spans="1:3" r="57">
      <c t="s" s="3" r="A57">
        <v>68</v>
      </c>
    </row>
    <row spans="1:3" r="58">
      <c t="s" s="4" r="A58">
        <v>960</v>
      </c>
      <c t="n" s="6" r="B58">
        <v>0</v>
      </c>
      <c t="n" s="6" r="C58">
        <v>0</v>
      </c>
    </row>
    <row spans="1:3" r="59">
      <c t="s" s="4" r="A59">
        <v>76</v>
      </c>
      <c t="n" s="6" r="B59">
        <v>1279</v>
      </c>
      <c t="n" s="6" r="C59">
        <v>1647</v>
      </c>
    </row>
    <row spans="1:3" r="60">
      <c t="s" s="4" r="A60">
        <v>1224</v>
      </c>
      <c t="n" s="6" r="B60">
        <v>0</v>
      </c>
      <c t="n" s="6" r="C60">
        <v>0</v>
      </c>
    </row>
    <row spans="1:3" r="61">
      <c t="s" s="4" r="A61">
        <v>1222</v>
      </c>
      <c t="n" s="6" r="B61">
        <v>0</v>
      </c>
      <c t="n" s="6" r="C61">
        <v>0</v>
      </c>
    </row>
    <row spans="1:3" r="62">
      <c t="s" s="4" r="A62">
        <v>962</v>
      </c>
      <c t="n" s="6" r="B62">
        <v>2</v>
      </c>
      <c t="n" s="6" r="C62">
        <v>70</v>
      </c>
    </row>
    <row spans="1:3" r="63">
      <c t="s" s="4" r="A63">
        <v>965</v>
      </c>
      <c t="n" s="6" r="B63">
        <v>484</v>
      </c>
      <c t="n" s="6" r="C63">
        <v>713</v>
      </c>
    </row>
    <row spans="1:3" r="64">
      <c t="s" s="4" r="A64">
        <v>1742</v>
      </c>
      <c t="n" s="6" r="B64">
        <v>207</v>
      </c>
      <c t="n" s="6" r="C64">
        <v>175</v>
      </c>
    </row>
    <row spans="1:3" r="65">
      <c t="s" s="3" r="A65">
        <v>37</v>
      </c>
    </row>
    <row spans="1:3" r="66">
      <c t="s" s="4" r="A66">
        <v>89</v>
      </c>
      <c t="n" s="6" r="B66">
        <v>0</v>
      </c>
      <c t="n" s="6" r="C66">
        <v>0</v>
      </c>
    </row>
    <row spans="1:3" r="67">
      <c t="s" s="4" r="A67">
        <v>1743</v>
      </c>
      <c t="n" s="6" r="B67">
        <v>19360</v>
      </c>
      <c t="n" s="6" r="C67">
        <v>18357</v>
      </c>
    </row>
    <row spans="1:3" r="68">
      <c t="s" s="4" r="A68">
        <v>46</v>
      </c>
      <c t="n" s="6" r="B68">
        <v>0</v>
      </c>
      <c t="n" s="6" r="C68">
        <v>0</v>
      </c>
    </row>
    <row spans="1:3" r="69">
      <c t="s" s="4" r="A69">
        <v>47</v>
      </c>
      <c t="n" s="6" r="B69">
        <v>4029</v>
      </c>
      <c t="n" s="6" r="C69">
        <v>4173</v>
      </c>
    </row>
    <row spans="1:3" r="70">
      <c t="s" s="4" r="A70">
        <v>955</v>
      </c>
      <c t="n" s="6" r="B70">
        <v>865</v>
      </c>
      <c t="n" s="6" r="C70">
        <v>1223</v>
      </c>
    </row>
    <row spans="1:3" r="71">
      <c t="s" s="4" r="A71">
        <v>93</v>
      </c>
      <c t="n" s="6" r="B71">
        <v>112119</v>
      </c>
      <c t="n" s="6" r="C71">
        <v>116665</v>
      </c>
    </row>
    <row spans="1:3" r="72">
      <c t="s" s="4" r="A72">
        <v>1746</v>
      </c>
    </row>
    <row spans="1:3" r="73">
      <c t="s" s="3" r="A73">
        <v>68</v>
      </c>
    </row>
    <row spans="1:3" r="74">
      <c t="s" s="4" r="A74">
        <v>960</v>
      </c>
      <c t="n" s="6" r="B74">
        <v>68539</v>
      </c>
      <c t="n" s="6" r="C74">
        <v>62554</v>
      </c>
    </row>
    <row spans="1:3" r="75">
      <c t="s" s="4" r="A75">
        <v>76</v>
      </c>
      <c t="n" s="6" r="B75">
        <v>12072</v>
      </c>
      <c t="n" s="6" r="C75">
        <v>12287</v>
      </c>
    </row>
    <row spans="1:3" r="76">
      <c t="s" s="4" r="A76">
        <v>1224</v>
      </c>
      <c t="n" s="6" r="B76">
        <v>104</v>
      </c>
      <c t="n" s="6" r="C76">
        <v>139</v>
      </c>
    </row>
    <row spans="1:3" r="77">
      <c t="s" s="4" r="A77">
        <v>1222</v>
      </c>
      <c t="n" s="6" r="B77">
        <v>615</v>
      </c>
      <c t="n" s="6" r="C77">
        <v>906</v>
      </c>
    </row>
    <row spans="1:3" r="78">
      <c t="s" s="4" r="A78">
        <v>962</v>
      </c>
      <c t="n" s="6" r="B78">
        <v>380</v>
      </c>
      <c t="n" s="6" r="C78">
        <v>320</v>
      </c>
    </row>
    <row spans="1:3" r="79">
      <c t="s" s="4" r="A79">
        <v>965</v>
      </c>
      <c t="n" s="6" r="B79">
        <v>2421</v>
      </c>
      <c t="n" s="6" r="C79">
        <v>2444</v>
      </c>
    </row>
    <row spans="1:3" r="80">
      <c t="s" s="4" r="A80">
        <v>1742</v>
      </c>
      <c t="n" s="6" r="B80">
        <v>60</v>
      </c>
      <c t="n" s="6" r="C80">
        <v>68</v>
      </c>
    </row>
    <row spans="1:3" r="81">
      <c t="s" s="3" r="A81">
        <v>37</v>
      </c>
    </row>
    <row spans="1:3" r="82">
      <c t="s" s="4" r="A82">
        <v>89</v>
      </c>
      <c t="n" s="6" r="B82">
        <v>130125</v>
      </c>
      <c t="n" s="6" r="C82">
        <v>139359</v>
      </c>
    </row>
    <row spans="1:3" r="83">
      <c t="s" s="4" r="A83">
        <v>1743</v>
      </c>
      <c t="n" s="6" r="B83">
        <v>0</v>
      </c>
      <c t="n" s="6" r="C83">
        <v>0</v>
      </c>
    </row>
    <row spans="1:3" r="84">
      <c t="s" s="4" r="A84">
        <v>46</v>
      </c>
      <c t="n" s="6" r="B84">
        <v>3899</v>
      </c>
      <c t="n" s="6" r="C84">
        <v>3961</v>
      </c>
    </row>
    <row spans="1:3" r="85">
      <c t="s" s="4" r="A85">
        <v>47</v>
      </c>
      <c t="n" s="6" r="B85">
        <v>0</v>
      </c>
      <c t="n" s="6" r="C85">
        <v>0</v>
      </c>
    </row>
    <row spans="1:3" r="86">
      <c t="s" s="4" r="A86">
        <v>955</v>
      </c>
      <c t="n" s="6" r="B86">
        <v>1385</v>
      </c>
      <c t="n" s="6" r="C86">
        <v>1323</v>
      </c>
    </row>
    <row spans="1:3" r="87">
      <c t="s" s="4" r="A87">
        <v>93</v>
      </c>
      <c t="n" s="7" r="B87">
        <v>0</v>
      </c>
      <c t="n" s="7" r="C87">
        <v>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7</v>
      </c>
      <c t="s" s="2" r="B1">
        <v>2</v>
      </c>
      <c t="s" s="2" r="C1">
        <v>16</v>
      </c>
    </row>
    <row spans="1:3" r="2">
      <c t="s" s="4" r="A2">
        <v>1721</v>
      </c>
    </row>
    <row spans="1:3" r="3">
      <c t="s" s="3" r="A3">
        <v>1735</v>
      </c>
    </row>
    <row spans="1:3" r="4">
      <c t="s" s="4" r="A4">
        <v>1748</v>
      </c>
      <c t="n" s="7" r="B4">
        <v>-220</v>
      </c>
      <c t="n" s="7" r="C4">
        <v>-217</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49</v>
      </c>
      <c t="s" s="2" r="B1">
        <v>1</v>
      </c>
    </row>
    <row spans="1:3" r="2">
      <c t="s" s="2" r="B2">
        <v>2</v>
      </c>
      <c t="s" s="2" r="C2">
        <v>16</v>
      </c>
    </row>
    <row spans="1:3" r="3">
      <c t="s" s="3" r="A3">
        <v>285</v>
      </c>
    </row>
    <row spans="1:3" r="4">
      <c t="s" s="4" r="A4">
        <v>1750</v>
      </c>
      <c t="n" s="7" r="B4">
        <v>203</v>
      </c>
      <c t="n" s="7" r="C4">
        <v>16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1751</v>
      </c>
      <c t="s" s="2" r="B1">
        <v>1</v>
      </c>
    </row>
    <row spans="1:2" r="2">
      <c t="s" s="2" r="B2">
        <v>2</v>
      </c>
    </row>
    <row spans="1:2" r="3">
      <c t="s" s="4" r="A3">
        <v>633</v>
      </c>
    </row>
    <row spans="1:2" r="4">
      <c t="s" s="3" r="A4">
        <v>1752</v>
      </c>
    </row>
    <row spans="1:2" r="5">
      <c t="s" s="4" r="A5">
        <v>1753</v>
      </c>
      <c t="s" s="4" r="B5">
        <v>1469</v>
      </c>
    </row>
    <row spans="1:2" r="6">
      <c t="s" s="4" r="A6">
        <v>154</v>
      </c>
    </row>
    <row spans="1:2" r="7">
      <c t="s" s="3" r="A7">
        <v>1752</v>
      </c>
    </row>
    <row spans="1:2" r="8">
      <c t="s" s="4" r="A8">
        <v>1753</v>
      </c>
      <c t="s" s="4" r="B8">
        <v>65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754</v>
      </c>
      <c t="s" s="2" r="B1">
        <v>1</v>
      </c>
    </row>
    <row spans="1:4" r="2">
      <c t="s" s="2" r="B2">
        <v>2</v>
      </c>
      <c t="s" s="2" r="C2">
        <v>16</v>
      </c>
      <c t="s" s="2" r="D2">
        <v>104</v>
      </c>
    </row>
    <row spans="1:4" r="3">
      <c t="s" s="3" r="A3">
        <v>519</v>
      </c>
    </row>
    <row spans="1:4" r="4">
      <c t="s" s="4" r="A4">
        <v>33</v>
      </c>
      <c t="n" s="7" r="B4">
        <v>11740</v>
      </c>
      <c t="n" s="7" r="C4">
        <v>12410</v>
      </c>
      <c t="n" s="7" r="D4">
        <v>11886</v>
      </c>
    </row>
    <row spans="1:4" r="5">
      <c t="s" s="4" r="A5">
        <v>1755</v>
      </c>
      <c t="n" s="6" r="B5">
        <v>-1868</v>
      </c>
      <c t="n" s="6" r="C5">
        <v>-1868</v>
      </c>
    </row>
    <row spans="1:4" r="6">
      <c t="s" s="4" r="A6">
        <v>1756</v>
      </c>
      <c t="n" s="6" r="B6">
        <v>9872</v>
      </c>
      <c t="n" s="6" r="C6">
        <v>10542</v>
      </c>
      <c t="n" s="6" r="D6">
        <v>9953</v>
      </c>
    </row>
    <row spans="1:4" r="7">
      <c t="n" s="16" r="A7">
        <v>-4</v>
      </c>
      <c t="n" s="6" r="D7">
        <v>1141</v>
      </c>
    </row>
    <row spans="1:4" r="8">
      <c t="s" s="4" r="A8">
        <v>1757</v>
      </c>
      <c t="n" s="6" r="C8">
        <v>-70</v>
      </c>
      <c t="n" s="6" r="D8">
        <v>-8</v>
      </c>
    </row>
    <row spans="1:4" r="9">
      <c t="s" s="4" r="A9">
        <v>1758</v>
      </c>
      <c t="n" s="6" r="D9">
        <v>-65</v>
      </c>
    </row>
    <row spans="1:4" r="10">
      <c t="s" s="4" r="A10">
        <v>1759</v>
      </c>
      <c t="n" s="6" r="D10">
        <v>65</v>
      </c>
    </row>
    <row spans="1:4" r="11">
      <c t="s" s="4" r="A11">
        <v>884</v>
      </c>
      <c t="n" s="6" r="B11">
        <v>-395</v>
      </c>
      <c t="n" s="6" r="C11">
        <v>-600</v>
      </c>
      <c t="n" s="6" r="D11">
        <v>-544</v>
      </c>
    </row>
    <row spans="1:4" r="12">
      <c t="s" s="4" r="A12">
        <v>33</v>
      </c>
      <c t="n" s="6" r="B12">
        <v>11345</v>
      </c>
      <c t="n" s="6" r="C12">
        <v>11740</v>
      </c>
      <c t="n" s="6" r="D12">
        <v>12410</v>
      </c>
    </row>
    <row spans="1:4" r="13">
      <c t="s" s="4" r="A13">
        <v>1755</v>
      </c>
      <c t="n" s="6" r="B13">
        <v>-1868</v>
      </c>
      <c t="n" s="6" r="C13">
        <v>-1868</v>
      </c>
      <c t="n" s="6" r="D13">
        <v>-1868</v>
      </c>
    </row>
    <row spans="1:4" r="14">
      <c t="s" s="4" r="A14">
        <v>1756</v>
      </c>
      <c t="n" s="6" r="B14">
        <v>9477</v>
      </c>
      <c t="n" s="6" r="C14">
        <v>9872</v>
      </c>
      <c t="n" s="6" r="D14">
        <v>10542</v>
      </c>
    </row>
    <row spans="1:4" r="15">
      <c t="s" s="4" r="A15">
        <v>1760</v>
      </c>
    </row>
    <row spans="1:4" r="16">
      <c t="s" s="3" r="A16">
        <v>519</v>
      </c>
    </row>
    <row spans="1:4" r="17">
      <c t="s" s="4" r="A17">
        <v>1755</v>
      </c>
      <c t="n" s="6" r="D17">
        <v>-1933</v>
      </c>
    </row>
    <row spans="1:4" r="18">
      <c t="s" s="4" r="A18">
        <v>675</v>
      </c>
    </row>
    <row spans="1:4" r="19">
      <c t="s" s="3" r="A19">
        <v>519</v>
      </c>
    </row>
    <row spans="1:4" r="20">
      <c t="s" s="4" r="A20">
        <v>33</v>
      </c>
      <c t="n" s="6" r="B20">
        <v>1451</v>
      </c>
      <c t="n" s="6" r="C20">
        <v>1451</v>
      </c>
      <c t="n" s="6" r="D20">
        <v>1451</v>
      </c>
    </row>
    <row spans="1:4" r="21">
      <c t="s" s="4" r="A21">
        <v>1755</v>
      </c>
      <c t="n" s="6" r="B21">
        <v>0</v>
      </c>
      <c t="n" s="6" r="C21">
        <v>0</v>
      </c>
      <c t="n" s="6" r="D21">
        <v>0</v>
      </c>
    </row>
    <row spans="1:4" r="22">
      <c t="s" s="4" r="A22">
        <v>1756</v>
      </c>
      <c t="n" s="6" r="B22">
        <v>1451</v>
      </c>
      <c t="n" s="6" r="C22">
        <v>1451</v>
      </c>
      <c t="n" s="6" r="D22">
        <v>1451</v>
      </c>
    </row>
    <row spans="1:4" r="23">
      <c t="n" s="16" r="A23">
        <v>-4</v>
      </c>
      <c t="n" s="6" r="D23">
        <v>0</v>
      </c>
    </row>
    <row spans="1:4" r="24">
      <c t="s" s="4" r="A24">
        <v>1757</v>
      </c>
      <c t="n" s="6" r="C24">
        <v>0</v>
      </c>
      <c t="n" s="6" r="D24">
        <v>0</v>
      </c>
    </row>
    <row spans="1:4" r="25">
      <c t="s" s="4" r="A25">
        <v>1758</v>
      </c>
      <c t="n" s="6" r="D25">
        <v>0</v>
      </c>
    </row>
    <row spans="1:4" r="26">
      <c t="s" s="4" r="A26">
        <v>1759</v>
      </c>
      <c t="n" s="6" r="D26">
        <v>0</v>
      </c>
    </row>
    <row spans="1:4" r="27">
      <c t="s" s="4" r="A27">
        <v>884</v>
      </c>
      <c t="n" s="6" r="B27">
        <v>0</v>
      </c>
      <c t="n" s="6" r="C27">
        <v>0</v>
      </c>
      <c t="n" s="6" r="D27">
        <v>0</v>
      </c>
    </row>
    <row spans="1:4" r="28">
      <c t="s" s="4" r="A28">
        <v>33</v>
      </c>
      <c t="n" s="6" r="B28">
        <v>1451</v>
      </c>
      <c t="n" s="6" r="C28">
        <v>1451</v>
      </c>
      <c t="n" s="6" r="D28">
        <v>1451</v>
      </c>
    </row>
    <row spans="1:4" r="29">
      <c t="s" s="4" r="A29">
        <v>1755</v>
      </c>
      <c t="n" s="6" r="B29">
        <v>0</v>
      </c>
      <c t="n" s="6" r="C29">
        <v>0</v>
      </c>
      <c t="n" s="6" r="D29">
        <v>0</v>
      </c>
    </row>
    <row spans="1:4" r="30">
      <c t="s" s="4" r="A30">
        <v>1756</v>
      </c>
      <c t="n" s="6" r="B30">
        <v>1451</v>
      </c>
      <c t="n" s="6" r="C30">
        <v>1451</v>
      </c>
      <c t="n" s="6" r="D30">
        <v>1451</v>
      </c>
    </row>
    <row spans="1:4" r="31">
      <c t="s" s="4" r="A31">
        <v>676</v>
      </c>
    </row>
    <row spans="1:4" r="32">
      <c t="s" s="3" r="A32">
        <v>519</v>
      </c>
    </row>
    <row spans="1:4" r="33">
      <c t="s" s="4" r="A33">
        <v>33</v>
      </c>
      <c t="n" s="6" r="B33">
        <v>4615</v>
      </c>
      <c t="n" s="6" r="C33">
        <v>4898</v>
      </c>
      <c t="n" s="6" r="D33">
        <v>5387</v>
      </c>
    </row>
    <row spans="1:4" r="34">
      <c t="s" s="4" r="A34">
        <v>1755</v>
      </c>
      <c t="n" s="6" r="B34">
        <v>0</v>
      </c>
      <c t="n" s="6" r="C34">
        <v>0</v>
      </c>
      <c t="n" s="6" r="D34">
        <v>0</v>
      </c>
    </row>
    <row spans="1:4" r="35">
      <c t="s" s="4" r="A35">
        <v>1756</v>
      </c>
      <c t="n" s="6" r="B35">
        <v>4615</v>
      </c>
      <c t="n" s="6" r="C35">
        <v>4898</v>
      </c>
      <c t="n" s="6" r="D35">
        <v>5387</v>
      </c>
    </row>
    <row spans="1:4" r="36">
      <c t="n" s="16" r="A36">
        <v>-4</v>
      </c>
      <c t="n" s="6" r="D36">
        <v>0</v>
      </c>
    </row>
    <row spans="1:4" r="37">
      <c t="s" s="4" r="A37">
        <v>1757</v>
      </c>
      <c t="n" s="6" r="C37">
        <v>-3</v>
      </c>
      <c t="n" s="6" r="D37">
        <v>0</v>
      </c>
    </row>
    <row spans="1:4" r="38">
      <c t="s" s="4" r="A38">
        <v>1758</v>
      </c>
      <c t="n" s="6" r="D38">
        <v>0</v>
      </c>
    </row>
    <row spans="1:4" r="39">
      <c t="s" s="4" r="A39">
        <v>1759</v>
      </c>
      <c t="n" s="6" r="D39">
        <v>0</v>
      </c>
    </row>
    <row spans="1:4" r="40">
      <c t="s" s="4" r="A40">
        <v>884</v>
      </c>
      <c t="n" s="6" r="B40">
        <v>-107</v>
      </c>
      <c t="n" s="6" r="C40">
        <v>-280</v>
      </c>
      <c t="n" s="6" r="D40">
        <v>-489</v>
      </c>
    </row>
    <row spans="1:4" r="41">
      <c t="s" s="4" r="A41">
        <v>33</v>
      </c>
      <c t="n" s="6" r="B41">
        <v>4508</v>
      </c>
      <c t="n" s="6" r="C41">
        <v>4615</v>
      </c>
      <c t="n" s="6" r="D41">
        <v>4898</v>
      </c>
    </row>
    <row spans="1:4" r="42">
      <c t="s" s="4" r="A42">
        <v>1755</v>
      </c>
      <c t="n" s="6" r="B42">
        <v>0</v>
      </c>
      <c t="n" s="6" r="C42">
        <v>0</v>
      </c>
      <c t="n" s="6" r="D42">
        <v>0</v>
      </c>
    </row>
    <row spans="1:4" r="43">
      <c t="s" s="4" r="A43">
        <v>1756</v>
      </c>
      <c t="n" s="6" r="B43">
        <v>4508</v>
      </c>
      <c t="n" s="6" r="C43">
        <v>4615</v>
      </c>
      <c t="n" s="6" r="D43">
        <v>4898</v>
      </c>
    </row>
    <row spans="1:4" r="44">
      <c t="s" s="4" r="A44">
        <v>677</v>
      </c>
    </row>
    <row spans="1:4" r="45">
      <c t="s" s="3" r="A45">
        <v>519</v>
      </c>
    </row>
    <row spans="1:4" r="46">
      <c t="s" s="4" r="A46">
        <v>33</v>
      </c>
      <c t="n" s="6" r="B46">
        <v>1385</v>
      </c>
      <c t="n" s="6" r="C46">
        <v>1588</v>
      </c>
      <c t="n" s="6" r="D46">
        <v>527</v>
      </c>
    </row>
    <row spans="1:4" r="47">
      <c t="s" s="4" r="A47">
        <v>1755</v>
      </c>
      <c t="n" s="6" r="B47">
        <v>0</v>
      </c>
      <c t="n" s="6" r="C47">
        <v>0</v>
      </c>
      <c t="n" s="6" r="D47">
        <v>0</v>
      </c>
    </row>
    <row spans="1:4" r="48">
      <c t="s" s="4" r="A48">
        <v>1756</v>
      </c>
      <c t="n" s="6" r="B48">
        <v>1385</v>
      </c>
      <c t="n" s="6" r="C48">
        <v>1588</v>
      </c>
      <c t="n" s="6" r="D48">
        <v>527</v>
      </c>
    </row>
    <row spans="1:4" r="49">
      <c t="n" s="16" r="A49">
        <v>-4</v>
      </c>
      <c t="n" s="6" r="D49">
        <v>1140</v>
      </c>
    </row>
    <row spans="1:4" r="50">
      <c t="s" s="4" r="A50">
        <v>1757</v>
      </c>
      <c t="n" s="6" r="C50">
        <v>0</v>
      </c>
      <c t="n" s="6" r="D50">
        <v>0</v>
      </c>
    </row>
    <row spans="1:4" r="51">
      <c t="s" s="4" r="A51">
        <v>1758</v>
      </c>
      <c t="n" s="6" r="D51">
        <v>0</v>
      </c>
    </row>
    <row spans="1:4" r="52">
      <c t="s" s="4" r="A52">
        <v>1759</v>
      </c>
      <c t="n" s="6" r="D52">
        <v>0</v>
      </c>
    </row>
    <row spans="1:4" r="53">
      <c t="s" s="4" r="A53">
        <v>884</v>
      </c>
      <c t="n" s="6" r="B53">
        <v>-199</v>
      </c>
      <c t="n" s="6" r="C53">
        <v>-203</v>
      </c>
      <c t="n" s="6" r="D53">
        <v>-79</v>
      </c>
    </row>
    <row spans="1:4" r="54">
      <c t="s" s="4" r="A54">
        <v>33</v>
      </c>
      <c t="n" s="6" r="B54">
        <v>1186</v>
      </c>
      <c t="n" s="6" r="C54">
        <v>1385</v>
      </c>
      <c t="n" s="6" r="D54">
        <v>1588</v>
      </c>
    </row>
    <row spans="1:4" r="55">
      <c t="s" s="4" r="A55">
        <v>1755</v>
      </c>
      <c t="n" s="6" r="B55">
        <v>0</v>
      </c>
      <c t="n" s="6" r="C55">
        <v>0</v>
      </c>
      <c t="n" s="6" r="D55">
        <v>0</v>
      </c>
    </row>
    <row spans="1:4" r="56">
      <c t="s" s="4" r="A56">
        <v>1756</v>
      </c>
      <c t="n" s="6" r="B56">
        <v>1186</v>
      </c>
      <c t="n" s="6" r="C56">
        <v>1385</v>
      </c>
      <c t="n" s="6" r="D56">
        <v>1588</v>
      </c>
    </row>
    <row spans="1:4" r="57">
      <c t="s" s="4" r="A57">
        <v>678</v>
      </c>
    </row>
    <row spans="1:4" r="58">
      <c t="s" s="3" r="A58">
        <v>519</v>
      </c>
    </row>
    <row spans="1:4" r="59">
      <c t="s" s="4" r="A59">
        <v>33</v>
      </c>
      <c t="n" s="6" r="B59">
        <v>1232</v>
      </c>
      <c t="n" s="6" r="C59">
        <v>1356</v>
      </c>
      <c t="n" s="6" r="D59">
        <v>1339</v>
      </c>
    </row>
    <row spans="1:4" r="60">
      <c t="s" s="4" r="A60">
        <v>1755</v>
      </c>
      <c t="n" s="6" r="B60">
        <v>0</v>
      </c>
      <c t="n" s="6" r="C60">
        <v>0</v>
      </c>
      <c t="n" s="6" r="D60">
        <v>0</v>
      </c>
    </row>
    <row spans="1:4" r="61">
      <c t="s" s="4" r="A61">
        <v>1756</v>
      </c>
      <c t="n" s="6" r="B61">
        <v>1232</v>
      </c>
      <c t="n" s="6" r="C61">
        <v>1356</v>
      </c>
      <c t="n" s="6" r="D61">
        <v>1339</v>
      </c>
    </row>
    <row spans="1:4" r="62">
      <c t="n" s="16" r="A62">
        <v>-4</v>
      </c>
      <c t="n" s="6" r="D62">
        <v>1</v>
      </c>
    </row>
    <row spans="1:4" r="63">
      <c t="s" s="4" r="A63">
        <v>1757</v>
      </c>
      <c t="n" s="6" r="C63">
        <v>-7</v>
      </c>
      <c t="n" s="6" r="D63">
        <v>-8</v>
      </c>
    </row>
    <row spans="1:4" r="64">
      <c t="s" s="4" r="A64">
        <v>1758</v>
      </c>
      <c t="n" s="6" r="D64">
        <v>0</v>
      </c>
    </row>
    <row spans="1:4" r="65">
      <c t="s" s="4" r="A65">
        <v>1759</v>
      </c>
      <c t="n" s="6" r="D65">
        <v>0</v>
      </c>
    </row>
    <row spans="1:4" r="66">
      <c t="s" s="4" r="A66">
        <v>884</v>
      </c>
      <c t="n" s="6" r="B66">
        <v>-89</v>
      </c>
      <c t="n" s="6" r="C66">
        <v>-117</v>
      </c>
      <c t="n" s="6" r="D66">
        <v>24</v>
      </c>
    </row>
    <row spans="1:4" r="67">
      <c t="s" s="4" r="A67">
        <v>33</v>
      </c>
      <c t="n" s="6" r="B67">
        <v>1143</v>
      </c>
      <c t="n" s="6" r="C67">
        <v>1232</v>
      </c>
      <c t="n" s="6" r="D67">
        <v>1356</v>
      </c>
    </row>
    <row spans="1:4" r="68">
      <c t="s" s="4" r="A68">
        <v>1755</v>
      </c>
      <c t="n" s="6" r="B68">
        <v>0</v>
      </c>
      <c t="n" s="6" r="C68">
        <v>0</v>
      </c>
      <c t="n" s="6" r="D68">
        <v>0</v>
      </c>
    </row>
    <row spans="1:4" r="69">
      <c t="s" s="4" r="A69">
        <v>1756</v>
      </c>
      <c t="n" s="6" r="B69">
        <v>1143</v>
      </c>
      <c t="n" s="6" r="C69">
        <v>1232</v>
      </c>
      <c t="n" s="6" r="D69">
        <v>1356</v>
      </c>
    </row>
    <row spans="1:4" r="70">
      <c t="s" s="4" r="A70">
        <v>679</v>
      </c>
    </row>
    <row spans="1:4" r="71">
      <c t="s" s="3" r="A71">
        <v>519</v>
      </c>
    </row>
    <row spans="1:4" r="72">
      <c t="s" s="4" r="A72">
        <v>33</v>
      </c>
      <c t="n" s="6" r="B72">
        <v>1567</v>
      </c>
      <c t="n" s="6" r="C72">
        <v>1567</v>
      </c>
      <c t="n" s="6" r="D72">
        <v>1567</v>
      </c>
    </row>
    <row spans="1:4" r="73">
      <c t="s" s="4" r="A73">
        <v>1755</v>
      </c>
      <c t="n" s="6" r="B73">
        <v>-680</v>
      </c>
      <c t="n" s="6" r="C73">
        <v>-680</v>
      </c>
      <c t="n" s="6" r="D73">
        <v>-680</v>
      </c>
    </row>
    <row spans="1:4" r="74">
      <c t="s" s="4" r="A74">
        <v>1756</v>
      </c>
      <c t="n" s="6" r="B74">
        <v>887</v>
      </c>
      <c t="n" s="6" r="C74">
        <v>887</v>
      </c>
      <c t="n" s="6" r="D74">
        <v>887</v>
      </c>
    </row>
    <row spans="1:4" r="75">
      <c t="n" s="16" r="A75">
        <v>-4</v>
      </c>
      <c t="n" s="6" r="D75">
        <v>0</v>
      </c>
    </row>
    <row spans="1:4" r="76">
      <c t="s" s="4" r="A76">
        <v>1757</v>
      </c>
      <c t="n" s="6" r="C76">
        <v>0</v>
      </c>
      <c t="n" s="6" r="D76">
        <v>0</v>
      </c>
    </row>
    <row spans="1:4" r="77">
      <c t="s" s="4" r="A77">
        <v>1758</v>
      </c>
      <c t="n" s="6" r="D77">
        <v>0</v>
      </c>
    </row>
    <row spans="1:4" r="78">
      <c t="s" s="4" r="A78">
        <v>1759</v>
      </c>
      <c t="n" s="6" r="D78">
        <v>0</v>
      </c>
    </row>
    <row spans="1:4" r="79">
      <c t="s" s="4" r="A79">
        <v>884</v>
      </c>
      <c t="n" s="6" r="B79">
        <v>0</v>
      </c>
      <c t="n" s="6" r="C79">
        <v>0</v>
      </c>
      <c t="n" s="6" r="D79">
        <v>0</v>
      </c>
    </row>
    <row spans="1:4" r="80">
      <c t="s" s="4" r="A80">
        <v>33</v>
      </c>
      <c t="n" s="6" r="B80">
        <v>1567</v>
      </c>
      <c t="n" s="6" r="C80">
        <v>1567</v>
      </c>
      <c t="n" s="6" r="D80">
        <v>1567</v>
      </c>
    </row>
    <row spans="1:4" r="81">
      <c t="s" s="4" r="A81">
        <v>1755</v>
      </c>
      <c t="n" s="6" r="B81">
        <v>-680</v>
      </c>
      <c t="n" s="6" r="C81">
        <v>-680</v>
      </c>
      <c t="n" s="6" r="D81">
        <v>-680</v>
      </c>
    </row>
    <row spans="1:4" r="82">
      <c t="s" s="4" r="A82">
        <v>1756</v>
      </c>
      <c t="n" s="6" r="B82">
        <v>887</v>
      </c>
      <c t="n" s="6" r="C82">
        <v>887</v>
      </c>
      <c t="n" s="6" r="D82">
        <v>887</v>
      </c>
    </row>
    <row spans="1:4" r="83">
      <c t="s" s="4" r="A83">
        <v>680</v>
      </c>
    </row>
    <row spans="1:4" r="84">
      <c t="s" s="3" r="A84">
        <v>519</v>
      </c>
    </row>
    <row spans="1:4" r="85">
      <c t="s" s="4" r="A85">
        <v>33</v>
      </c>
      <c t="n" s="6" r="B85">
        <v>1448</v>
      </c>
      <c t="n" s="6" r="C85">
        <v>1508</v>
      </c>
      <c t="n" s="6" r="D85">
        <v>1508</v>
      </c>
    </row>
    <row spans="1:4" r="86">
      <c t="s" s="4" r="A86">
        <v>1755</v>
      </c>
      <c t="n" s="6" r="B86">
        <v>-1188</v>
      </c>
      <c t="n" s="6" r="C86">
        <v>-1188</v>
      </c>
      <c t="n" s="6" r="D86">
        <v>-1188</v>
      </c>
    </row>
    <row spans="1:4" r="87">
      <c t="s" s="4" r="A87">
        <v>1756</v>
      </c>
      <c t="n" s="6" r="B87">
        <v>260</v>
      </c>
      <c t="n" s="6" r="C87">
        <v>320</v>
      </c>
      <c t="n" s="6" r="D87">
        <v>320</v>
      </c>
    </row>
    <row spans="1:4" r="88">
      <c t="n" s="16" r="A88">
        <v>-4</v>
      </c>
      <c t="n" s="6" r="D88">
        <v>0</v>
      </c>
    </row>
    <row spans="1:4" r="89">
      <c t="s" s="4" r="A89">
        <v>1757</v>
      </c>
      <c t="n" s="6" r="C89">
        <v>-60</v>
      </c>
      <c t="n" s="6" r="D89">
        <v>0</v>
      </c>
    </row>
    <row spans="1:4" r="90">
      <c t="s" s="4" r="A90">
        <v>1758</v>
      </c>
      <c t="n" s="6" r="D90">
        <v>0</v>
      </c>
    </row>
    <row spans="1:4" r="91">
      <c t="s" s="4" r="A91">
        <v>1759</v>
      </c>
      <c t="n" s="6" r="D91">
        <v>0</v>
      </c>
    </row>
    <row spans="1:4" r="92">
      <c t="s" s="4" r="A92">
        <v>884</v>
      </c>
      <c t="n" s="6" r="B92">
        <v>0</v>
      </c>
      <c t="n" s="6" r="C92">
        <v>0</v>
      </c>
      <c t="n" s="6" r="D92">
        <v>0</v>
      </c>
    </row>
    <row spans="1:4" r="93">
      <c t="s" s="4" r="A93">
        <v>33</v>
      </c>
      <c t="n" s="6" r="B93">
        <v>1448</v>
      </c>
      <c t="n" s="6" r="C93">
        <v>1448</v>
      </c>
      <c t="n" s="6" r="D93">
        <v>1508</v>
      </c>
    </row>
    <row spans="1:4" r="94">
      <c t="s" s="4" r="A94">
        <v>1755</v>
      </c>
      <c t="n" s="6" r="B94">
        <v>-1188</v>
      </c>
      <c t="n" s="6" r="C94">
        <v>-1188</v>
      </c>
      <c t="n" s="6" r="D94">
        <v>-1188</v>
      </c>
    </row>
    <row spans="1:4" r="95">
      <c t="s" s="4" r="A95">
        <v>1756</v>
      </c>
      <c t="n" s="6" r="B95">
        <v>260</v>
      </c>
      <c t="n" s="6" r="C95">
        <v>260</v>
      </c>
      <c t="n" s="6" r="D95">
        <v>320</v>
      </c>
    </row>
    <row spans="1:4" r="96">
      <c t="s" s="4" r="A96">
        <v>681</v>
      </c>
    </row>
    <row spans="1:4" r="97">
      <c t="s" s="3" r="A97">
        <v>519</v>
      </c>
    </row>
    <row spans="1:4" r="98">
      <c t="s" s="4" r="A98">
        <v>33</v>
      </c>
      <c t="n" s="6" r="B98">
        <v>42</v>
      </c>
      <c t="n" s="6" r="C98">
        <v>42</v>
      </c>
      <c t="n" s="6" r="D98">
        <v>107</v>
      </c>
    </row>
    <row spans="1:4" r="99">
      <c t="s" s="4" r="A99">
        <v>1755</v>
      </c>
      <c t="n" s="6" r="B99">
        <v>0</v>
      </c>
      <c t="n" s="6" r="C99">
        <v>0</v>
      </c>
      <c t="n" s="6" r="D99">
        <v>-65</v>
      </c>
    </row>
    <row spans="1:4" r="100">
      <c t="s" s="4" r="A100">
        <v>1756</v>
      </c>
      <c t="n" s="6" r="B100">
        <v>42</v>
      </c>
      <c t="n" s="6" r="C100">
        <v>42</v>
      </c>
      <c t="n" s="6" r="D100">
        <v>42</v>
      </c>
    </row>
    <row spans="1:4" r="101">
      <c t="n" s="16" r="A101">
        <v>-4</v>
      </c>
      <c t="n" s="6" r="D101">
        <v>0</v>
      </c>
    </row>
    <row spans="1:4" r="102">
      <c t="s" s="4" r="A102">
        <v>1757</v>
      </c>
      <c t="n" s="6" r="C102">
        <v>0</v>
      </c>
      <c t="n" s="6" r="D102">
        <v>0</v>
      </c>
    </row>
    <row spans="1:4" r="103">
      <c t="s" s="4" r="A103">
        <v>1758</v>
      </c>
      <c t="n" s="6" r="D103">
        <v>-65</v>
      </c>
    </row>
    <row spans="1:4" r="104">
      <c t="s" s="4" r="A104">
        <v>1759</v>
      </c>
      <c t="n" s="6" r="D104">
        <v>65</v>
      </c>
    </row>
    <row spans="1:4" r="105">
      <c t="s" s="4" r="A105">
        <v>884</v>
      </c>
      <c t="n" s="6" r="B105">
        <v>0</v>
      </c>
      <c t="n" s="6" r="C105">
        <v>0</v>
      </c>
      <c t="n" s="6" r="D105">
        <v>0</v>
      </c>
    </row>
    <row spans="1:4" r="106">
      <c t="s" s="4" r="A106">
        <v>33</v>
      </c>
      <c t="n" s="6" r="B106">
        <v>42</v>
      </c>
      <c t="n" s="6" r="C106">
        <v>42</v>
      </c>
      <c t="n" s="6" r="D106">
        <v>42</v>
      </c>
    </row>
    <row spans="1:4" r="107">
      <c t="s" s="4" r="A107">
        <v>1755</v>
      </c>
      <c t="n" s="6" r="B107">
        <v>0</v>
      </c>
      <c t="n" s="6" r="C107">
        <v>0</v>
      </c>
      <c t="n" s="6" r="D107">
        <v>0</v>
      </c>
    </row>
    <row spans="1:4" r="108">
      <c t="s" s="4" r="A108">
        <v>1756</v>
      </c>
      <c t="n" s="7" r="B108">
        <v>42</v>
      </c>
      <c t="n" s="7" r="C108">
        <v>42</v>
      </c>
      <c t="n" s="7" r="D108">
        <v>4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t="s" s="1" r="A1">
        <v>1761</v>
      </c>
      <c t="s" s="2" r="B1">
        <v>1</v>
      </c>
    </row>
    <row spans="1:5" r="2">
      <c t="s" s="2" r="B2">
        <v>16</v>
      </c>
      <c t="s" s="2" r="C2">
        <v>104</v>
      </c>
      <c t="s" s="2" r="D2">
        <v>2</v>
      </c>
      <c t="s" s="2" r="E2">
        <v>951</v>
      </c>
    </row>
    <row spans="1:5" r="3">
      <c t="s" s="3" r="A3">
        <v>1762</v>
      </c>
    </row>
    <row spans="1:5" r="4">
      <c t="s" s="4" r="A4">
        <v>33</v>
      </c>
      <c t="n" s="7" r="B4">
        <v>9872</v>
      </c>
      <c t="n" s="7" r="C4">
        <v>10542</v>
      </c>
      <c t="n" s="7" r="D4">
        <v>9477</v>
      </c>
      <c t="n" s="7" r="E4">
        <v>9953</v>
      </c>
    </row>
    <row spans="1:5" r="5">
      <c t="s" s="4" r="A5">
        <v>1759</v>
      </c>
      <c t="n" s="6" r="C5">
        <v>65</v>
      </c>
    </row>
    <row spans="1:5" r="6">
      <c t="s" s="4" r="A6">
        <v>726</v>
      </c>
      <c t="n" s="6" r="B6">
        <v>70</v>
      </c>
      <c t="n" s="6" r="C6">
        <v>8</v>
      </c>
    </row>
    <row spans="1:5" r="7">
      <c t="s" s="4" r="A7">
        <v>727</v>
      </c>
    </row>
    <row spans="1:5" r="8">
      <c t="s" s="3" r="A8">
        <v>1762</v>
      </c>
    </row>
    <row spans="1:5" r="9">
      <c t="s" s="4" r="A9">
        <v>726</v>
      </c>
      <c t="n" s="6" r="B9">
        <v>60</v>
      </c>
    </row>
    <row spans="1:5" r="10">
      <c t="s" s="4" r="A10">
        <v>702</v>
      </c>
    </row>
    <row spans="1:5" r="11">
      <c t="s" s="3" r="A11">
        <v>1762</v>
      </c>
    </row>
    <row spans="1:5" r="12">
      <c t="s" s="4" r="A12">
        <v>33</v>
      </c>
      <c t="n" s="6" r="B12">
        <v>4400</v>
      </c>
      <c t="n" s="6" r="C12">
        <v>4700</v>
      </c>
      <c t="n" s="7" r="D12">
        <v>4300</v>
      </c>
    </row>
    <row spans="1:5" r="13">
      <c t="s" s="4" r="A13">
        <v>1763</v>
      </c>
    </row>
    <row spans="1:5" r="14">
      <c t="s" s="3" r="A14">
        <v>1762</v>
      </c>
    </row>
    <row spans="1:5" r="15">
      <c t="s" s="4" r="A15">
        <v>726</v>
      </c>
      <c t="n" s="7" r="B15">
        <v>60</v>
      </c>
    </row>
    <row spans="1:5" r="16">
      <c t="s" s="4" r="A16">
        <v>1760</v>
      </c>
    </row>
    <row spans="1:5" r="17">
      <c t="s" s="3" r="A17">
        <v>1762</v>
      </c>
    </row>
    <row spans="1:5" r="18">
      <c t="s" s="4" r="A18">
        <v>1759</v>
      </c>
      <c t="n" s="7" r="C18">
        <v>6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64</v>
      </c>
      <c t="s" s="2" r="B1">
        <v>1</v>
      </c>
    </row>
    <row spans="1:3" r="2">
      <c t="s" s="2" r="B2">
        <v>2</v>
      </c>
      <c t="s" s="2" r="C2">
        <v>16</v>
      </c>
    </row>
    <row spans="1:3" r="3">
      <c t="s" s="3" r="A3">
        <v>1765</v>
      </c>
    </row>
    <row spans="1:3" r="4">
      <c t="s" s="4" r="A4">
        <v>1766</v>
      </c>
      <c t="n" s="7" r="B4">
        <v>9</v>
      </c>
      <c t="n" s="7" r="C4">
        <v>7</v>
      </c>
    </row>
    <row spans="1:3" r="5">
      <c t="s" s="4" r="A5">
        <v>1743</v>
      </c>
      <c t="n" s="6" r="B5">
        <v>17963</v>
      </c>
      <c t="n" s="6" r="C5">
        <v>16135</v>
      </c>
    </row>
    <row spans="1:3" r="6">
      <c t="s" s="4" r="A6">
        <v>44</v>
      </c>
      <c t="n" s="6" r="B6">
        <v>100</v>
      </c>
      <c t="n" s="6" r="C6">
        <v>100</v>
      </c>
    </row>
    <row spans="1:3" r="7">
      <c t="s" s="4" r="A7">
        <v>157</v>
      </c>
      <c t="n" s="7" r="B7">
        <v>18063</v>
      </c>
      <c t="n" s="6" r="C7">
        <v>16235</v>
      </c>
    </row>
    <row spans="1:3" r="8">
      <c t="s" s="4" r="A8">
        <v>1767</v>
      </c>
    </row>
    <row spans="1:3" r="9">
      <c t="s" s="3" r="A9">
        <v>1765</v>
      </c>
    </row>
    <row spans="1:3" r="10">
      <c t="s" s="4" r="A10">
        <v>1768</v>
      </c>
      <c t="s" s="4" r="B10">
        <v>1769</v>
      </c>
    </row>
    <row spans="1:3" r="11">
      <c t="s" s="4" r="A11">
        <v>1770</v>
      </c>
      <c t="s" s="4" r="B11">
        <v>1771</v>
      </c>
    </row>
    <row spans="1:3" r="12">
      <c t="s" s="4" r="A12">
        <v>1772</v>
      </c>
      <c t="s" s="4" r="B12">
        <v>1165</v>
      </c>
    </row>
    <row spans="1:3" r="13">
      <c t="s" s="4" r="A13">
        <v>1773</v>
      </c>
      <c t="s" s="4" r="B13">
        <v>1774</v>
      </c>
    </row>
    <row spans="1:3" r="14">
      <c t="s" s="4" r="A14">
        <v>1775</v>
      </c>
      <c t="s" s="4" r="B14">
        <v>1776</v>
      </c>
    </row>
    <row spans="1:3" r="15">
      <c t="s" s="4" r="A15">
        <v>1777</v>
      </c>
      <c t="n" s="7" r="B15">
        <v>16994</v>
      </c>
      <c t="n" s="6" r="C15">
        <v>15317</v>
      </c>
    </row>
    <row spans="1:3" r="16">
      <c t="s" s="4" r="A16">
        <v>1778</v>
      </c>
    </row>
    <row spans="1:3" r="17">
      <c t="s" s="3" r="A17">
        <v>1765</v>
      </c>
    </row>
    <row spans="1:3" r="18">
      <c t="s" s="4" r="A18">
        <v>1768</v>
      </c>
      <c t="s" s="4" r="B18">
        <v>1779</v>
      </c>
    </row>
    <row spans="1:3" r="19">
      <c t="s" s="4" r="A19">
        <v>1770</v>
      </c>
      <c t="s" s="4" r="B19">
        <v>1780</v>
      </c>
    </row>
    <row spans="1:3" r="20">
      <c t="s" s="4" r="A20">
        <v>1772</v>
      </c>
      <c t="s" s="4" r="B20">
        <v>1781</v>
      </c>
    </row>
    <row spans="1:3" r="21">
      <c t="s" s="4" r="A21">
        <v>1773</v>
      </c>
      <c t="s" s="4" r="B21">
        <v>1782</v>
      </c>
    </row>
    <row spans="1:3" r="22">
      <c t="s" s="4" r="A22">
        <v>1775</v>
      </c>
      <c t="s" s="4" r="B22">
        <v>1783</v>
      </c>
    </row>
    <row spans="1:3" r="23">
      <c t="s" s="4" r="A23">
        <v>1777</v>
      </c>
      <c t="n" s="7" r="B23">
        <v>502</v>
      </c>
      <c t="n" s="6" r="C23">
        <v>701</v>
      </c>
    </row>
    <row spans="1:3" r="24">
      <c t="s" s="4" r="A24">
        <v>1784</v>
      </c>
    </row>
    <row spans="1:3" r="25">
      <c t="s" s="3" r="A25">
        <v>1765</v>
      </c>
    </row>
    <row spans="1:3" r="26">
      <c t="s" s="4" r="A26">
        <v>1768</v>
      </c>
      <c t="s" s="4" r="B26">
        <v>1785</v>
      </c>
    </row>
    <row spans="1:3" r="27">
      <c t="s" s="4" r="A27">
        <v>1770</v>
      </c>
      <c t="s" s="4" r="B27">
        <v>828</v>
      </c>
    </row>
    <row spans="1:3" r="28">
      <c t="s" s="4" r="A28">
        <v>1772</v>
      </c>
      <c t="s" s="4" r="B28">
        <v>1786</v>
      </c>
    </row>
    <row spans="1:3" r="29">
      <c t="s" s="4" r="A29">
        <v>1773</v>
      </c>
      <c t="s" s="4" r="B29">
        <v>1787</v>
      </c>
    </row>
    <row spans="1:3" r="30">
      <c t="s" s="4" r="A30">
        <v>1775</v>
      </c>
      <c t="s" s="4" r="B30">
        <v>1788</v>
      </c>
    </row>
    <row spans="1:3" r="31">
      <c t="s" s="4" r="A31">
        <v>1777</v>
      </c>
      <c t="n" s="7" r="B31">
        <v>458</v>
      </c>
      <c t="n" s="7" r="C31">
        <v>11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89</v>
      </c>
      <c t="s" s="2" r="B1">
        <v>1</v>
      </c>
    </row>
    <row spans="1:3" r="2">
      <c t="s" s="2" r="B2">
        <v>2</v>
      </c>
      <c t="s" s="2" r="C2">
        <v>16</v>
      </c>
    </row>
    <row spans="1:3" r="3">
      <c t="s" s="3" r="A3">
        <v>290</v>
      </c>
    </row>
    <row spans="1:3" r="4">
      <c t="s" s="4" r="A4">
        <v>1790</v>
      </c>
      <c t="n" s="7" r="B4">
        <v>100</v>
      </c>
      <c t="n" s="7" r="C4">
        <v>100</v>
      </c>
    </row>
    <row spans="1:3" r="5">
      <c t="s" s="4" r="A5">
        <v>1791</v>
      </c>
      <c t="n" s="7" r="B5">
        <v>100</v>
      </c>
      <c t="n" s="7" r="C5">
        <v>109</v>
      </c>
    </row>
    <row spans="1:3" r="6">
      <c t="s" s="4" r="A6">
        <v>1792</v>
      </c>
      <c t="s" s="4" r="B6">
        <v>1793</v>
      </c>
      <c t="s" s="4" r="C6">
        <v>179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95</v>
      </c>
      <c t="s" s="2" r="B1">
        <v>1</v>
      </c>
    </row>
    <row spans="1:3" r="2">
      <c t="s" s="2" r="B2">
        <v>2</v>
      </c>
      <c t="s" s="2" r="C2">
        <v>16</v>
      </c>
    </row>
    <row spans="1:3" r="3">
      <c t="s" s="3" r="A3">
        <v>1765</v>
      </c>
    </row>
    <row spans="1:3" r="4">
      <c t="s" s="4" r="A4">
        <v>46</v>
      </c>
      <c t="n" s="7" r="B4">
        <v>4139</v>
      </c>
      <c t="n" s="7" r="C4">
        <v>4196</v>
      </c>
    </row>
    <row spans="1:3" r="5">
      <c t="s" s="4" r="A5">
        <v>1796</v>
      </c>
    </row>
    <row spans="1:3" r="6">
      <c t="s" s="3" r="A6">
        <v>1765</v>
      </c>
    </row>
    <row spans="1:3" r="7">
      <c t="s" s="4" r="A7">
        <v>1797</v>
      </c>
      <c t="s" s="4" r="B7">
        <v>1798</v>
      </c>
    </row>
    <row spans="1:3" r="8">
      <c t="s" s="4" r="A8">
        <v>1799</v>
      </c>
      <c t="n" s="7" r="B8">
        <v>4000</v>
      </c>
    </row>
    <row spans="1:3" r="9">
      <c t="s" s="4" r="A9">
        <v>1800</v>
      </c>
      <c t="n" s="6" r="B9">
        <v>484</v>
      </c>
    </row>
    <row spans="1:3" r="10">
      <c t="s" s="4" r="A10">
        <v>46</v>
      </c>
      <c t="n" s="6" r="B10">
        <v>0</v>
      </c>
    </row>
    <row spans="1:3" r="11">
      <c t="s" s="4" r="A11">
        <v>1801</v>
      </c>
      <c t="n" s="7" r="B11">
        <v>351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64"/>
    <col customWidth="1" max="3" min="3" width="14"/>
  </cols>
  <sheetData>
    <row spans="1:3" r="1">
      <c t="s" s="1" r="A1">
        <v>1802</v>
      </c>
      <c t="s" s="2" r="B1">
        <v>1</v>
      </c>
    </row>
    <row spans="1:3" r="2">
      <c t="s" s="2" r="B2">
        <v>2</v>
      </c>
      <c t="s" s="2" r="C2">
        <v>16</v>
      </c>
    </row>
    <row spans="1:3" r="3">
      <c t="s" s="3" r="A3">
        <v>1765</v>
      </c>
    </row>
    <row spans="1:3" r="4">
      <c t="s" s="4" r="A4">
        <v>46</v>
      </c>
      <c t="n" s="7" r="B4">
        <v>4139</v>
      </c>
      <c t="n" s="7" r="C4">
        <v>4196</v>
      </c>
    </row>
    <row spans="1:3" r="5">
      <c t="s" s="4" r="A5">
        <v>1803</v>
      </c>
    </row>
    <row spans="1:3" r="6">
      <c t="s" s="3" r="A6">
        <v>1765</v>
      </c>
    </row>
    <row spans="1:3" r="7">
      <c t="s" s="4" r="A7">
        <v>1799</v>
      </c>
      <c t="n" s="6" r="B7">
        <v>11856</v>
      </c>
    </row>
    <row spans="1:3" r="8">
      <c t="s" s="4" r="A8">
        <v>1800</v>
      </c>
      <c t="n" s="6" r="B8">
        <v>6616</v>
      </c>
    </row>
    <row spans="1:3" r="9">
      <c t="s" s="4" r="A9">
        <v>46</v>
      </c>
      <c t="n" s="6" r="B9">
        <v>2797</v>
      </c>
    </row>
    <row spans="1:3" r="10">
      <c t="s" s="4" r="A10">
        <v>1801</v>
      </c>
      <c t="n" s="7" r="B10">
        <v>2443</v>
      </c>
    </row>
    <row spans="1:3" r="11">
      <c t="s" s="4" r="A11">
        <v>1804</v>
      </c>
    </row>
    <row spans="1:3" r="12">
      <c t="s" s="3" r="A12">
        <v>1765</v>
      </c>
    </row>
    <row spans="1:3" r="13">
      <c t="s" s="4" r="A13">
        <v>1805</v>
      </c>
      <c t="s" s="4" r="B13">
        <v>1806</v>
      </c>
    </row>
    <row spans="1:3" r="14">
      <c t="s" s="4" r="A14">
        <v>1797</v>
      </c>
      <c t="s" s="4" r="B14">
        <v>1807</v>
      </c>
    </row>
    <row spans="1:3" r="15">
      <c t="s" s="4" r="A15">
        <v>1799</v>
      </c>
      <c t="n" s="7" r="B15">
        <v>210</v>
      </c>
    </row>
    <row spans="1:3" r="16">
      <c t="s" s="4" r="A16">
        <v>1800</v>
      </c>
      <c t="n" s="6" r="B16">
        <v>210</v>
      </c>
    </row>
    <row spans="1:3" r="17">
      <c t="s" s="4" r="A17">
        <v>46</v>
      </c>
      <c t="n" s="6" r="B17">
        <v>0</v>
      </c>
    </row>
    <row spans="1:3" r="18">
      <c t="s" s="4" r="A18">
        <v>1801</v>
      </c>
      <c t="n" s="7" r="B18">
        <v>0</v>
      </c>
    </row>
    <row spans="1:3" r="19">
      <c t="s" s="4" r="A19">
        <v>1808</v>
      </c>
    </row>
    <row spans="1:3" r="20">
      <c t="s" s="3" r="A20">
        <v>1765</v>
      </c>
    </row>
    <row spans="1:3" r="21">
      <c t="s" s="4" r="A21">
        <v>1805</v>
      </c>
      <c t="s" s="4" r="B21">
        <v>1809</v>
      </c>
    </row>
    <row spans="1:3" r="22">
      <c t="s" s="4" r="A22">
        <v>1797</v>
      </c>
      <c t="s" s="4" r="B22">
        <v>1810</v>
      </c>
    </row>
    <row spans="1:3" r="23">
      <c t="s" s="4" r="A23">
        <v>1799</v>
      </c>
      <c t="n" s="7" r="B23">
        <v>575</v>
      </c>
    </row>
    <row spans="1:3" r="24">
      <c t="s" s="4" r="A24">
        <v>1800</v>
      </c>
      <c t="n" s="6" r="B24">
        <v>465</v>
      </c>
    </row>
    <row spans="1:3" r="25">
      <c t="s" s="4" r="A25">
        <v>46</v>
      </c>
      <c t="n" s="6" r="B25">
        <v>0</v>
      </c>
    </row>
    <row spans="1:3" r="26">
      <c t="s" s="4" r="A26">
        <v>1801</v>
      </c>
      <c t="n" s="7" r="B26">
        <v>110</v>
      </c>
    </row>
    <row spans="1:3" r="27">
      <c t="s" s="4" r="A27">
        <v>1811</v>
      </c>
    </row>
    <row spans="1:3" r="28">
      <c t="s" s="3" r="A28">
        <v>1765</v>
      </c>
    </row>
    <row spans="1:3" r="29">
      <c t="s" s="4" r="A29">
        <v>1805</v>
      </c>
      <c t="s" s="4" r="B29">
        <v>1812</v>
      </c>
    </row>
    <row spans="1:3" r="30">
      <c t="s" s="4" r="A30">
        <v>1797</v>
      </c>
      <c t="s" s="4" r="B30">
        <v>1813</v>
      </c>
    </row>
    <row spans="1:3" r="31">
      <c t="s" s="4" r="A31">
        <v>1799</v>
      </c>
      <c t="n" s="7" r="B31">
        <v>425</v>
      </c>
    </row>
    <row spans="1:3" r="32">
      <c t="s" s="4" r="A32">
        <v>1800</v>
      </c>
      <c t="n" s="6" r="B32">
        <v>425</v>
      </c>
    </row>
    <row spans="1:3" r="33">
      <c t="s" s="4" r="A33">
        <v>46</v>
      </c>
      <c t="n" s="6" r="B33">
        <v>0</v>
      </c>
    </row>
    <row spans="1:3" r="34">
      <c t="s" s="4" r="A34">
        <v>1801</v>
      </c>
      <c t="n" s="7" r="B34">
        <v>0</v>
      </c>
    </row>
    <row spans="1:3" r="35">
      <c t="s" s="4" r="A35">
        <v>1814</v>
      </c>
    </row>
    <row spans="1:3" r="36">
      <c t="s" s="3" r="A36">
        <v>1765</v>
      </c>
    </row>
    <row spans="1:3" r="37">
      <c t="s" s="4" r="A37">
        <v>1805</v>
      </c>
      <c t="s" s="4" r="B37">
        <v>1815</v>
      </c>
    </row>
    <row spans="1:3" r="38">
      <c t="s" s="4" r="A38">
        <v>1797</v>
      </c>
      <c t="s" s="4" r="B38">
        <v>1816</v>
      </c>
    </row>
    <row spans="1:3" r="39">
      <c t="s" s="4" r="A39">
        <v>1799</v>
      </c>
      <c t="n" s="7" r="B39">
        <v>3500</v>
      </c>
    </row>
    <row spans="1:3" r="40">
      <c t="s" s="4" r="A40">
        <v>1800</v>
      </c>
      <c t="n" s="6" r="B40">
        <v>0</v>
      </c>
    </row>
    <row spans="1:3" r="41">
      <c t="s" s="4" r="A41">
        <v>46</v>
      </c>
      <c t="n" s="6" r="B41">
        <v>2797</v>
      </c>
    </row>
    <row spans="1:3" r="42">
      <c t="s" s="4" r="A42">
        <v>1801</v>
      </c>
      <c t="n" s="7" r="B42">
        <v>703</v>
      </c>
    </row>
    <row spans="1:3" r="43">
      <c t="s" s="4" r="A43">
        <v>1817</v>
      </c>
    </row>
    <row spans="1:3" r="44">
      <c t="s" s="3" r="A44">
        <v>1765</v>
      </c>
    </row>
    <row spans="1:3" r="45">
      <c t="s" s="4" r="A45">
        <v>1805</v>
      </c>
      <c t="s" s="4" r="B45">
        <v>1809</v>
      </c>
    </row>
    <row spans="1:3" r="46">
      <c t="s" s="4" r="A46">
        <v>1797</v>
      </c>
      <c t="s" s="4" r="B46">
        <v>1818</v>
      </c>
    </row>
    <row spans="1:3" r="47">
      <c t="s" s="4" r="A47">
        <v>1799</v>
      </c>
      <c t="n" s="7" r="B47">
        <v>2896</v>
      </c>
    </row>
    <row spans="1:3" r="48">
      <c t="s" s="4" r="A48">
        <v>1800</v>
      </c>
      <c t="n" s="6" r="B48">
        <v>2159</v>
      </c>
    </row>
    <row spans="1:3" r="49">
      <c t="s" s="4" r="A49">
        <v>46</v>
      </c>
      <c t="n" s="6" r="B49">
        <v>0</v>
      </c>
    </row>
    <row spans="1:3" r="50">
      <c t="s" s="4" r="A50">
        <v>1801</v>
      </c>
      <c t="n" s="7" r="B50">
        <v>737</v>
      </c>
    </row>
    <row spans="1:3" r="51">
      <c t="s" s="4" r="A51">
        <v>1819</v>
      </c>
    </row>
    <row spans="1:3" r="52">
      <c t="s" s="3" r="A52">
        <v>1765</v>
      </c>
    </row>
    <row spans="1:3" r="53">
      <c t="s" s="4" r="A53">
        <v>1805</v>
      </c>
      <c t="s" s="4" r="B53">
        <v>1809</v>
      </c>
    </row>
    <row spans="1:3" r="54">
      <c t="s" s="4" r="A54">
        <v>1797</v>
      </c>
      <c t="s" s="4" r="B54">
        <v>1820</v>
      </c>
    </row>
    <row spans="1:3" r="55">
      <c t="s" s="4" r="A55">
        <v>1799</v>
      </c>
      <c t="n" s="7" r="B55">
        <v>4250</v>
      </c>
    </row>
    <row spans="1:3" r="56">
      <c t="s" s="4" r="A56">
        <v>1800</v>
      </c>
      <c t="n" s="6" r="B56">
        <v>3357</v>
      </c>
    </row>
    <row spans="1:3" r="57">
      <c t="s" s="4" r="A57">
        <v>46</v>
      </c>
      <c t="n" s="6" r="B57">
        <v>0</v>
      </c>
    </row>
    <row spans="1:3" r="58">
      <c t="s" s="4" r="A58">
        <v>1801</v>
      </c>
      <c t="n" s="7" r="B58">
        <v>89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U159"/>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6"/>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4"/>
    <col customWidth="1" max="21" min="21" width="15"/>
  </cols>
  <sheetData>
    <row spans="1:21" r="1">
      <c t="s" s="1" r="A1">
        <v>1821</v>
      </c>
      <c t="s" s="2" r="B1">
        <v>1</v>
      </c>
    </row>
    <row spans="1:21" r="2">
      <c t="s" s="2" r="B2">
        <v>2</v>
      </c>
      <c t="s" s="2" r="C2">
        <v>16</v>
      </c>
      <c t="s" s="2" r="D2">
        <v>104</v>
      </c>
      <c t="s" s="2" r="E2">
        <v>1822</v>
      </c>
      <c t="s" s="2" r="F2">
        <v>1823</v>
      </c>
      <c t="s" s="2" r="G2">
        <v>1824</v>
      </c>
      <c t="s" s="2" r="H2">
        <v>1825</v>
      </c>
      <c t="s" s="2" r="I2">
        <v>1826</v>
      </c>
      <c t="s" s="2" r="J2">
        <v>1827</v>
      </c>
      <c t="s" s="2" r="K2">
        <v>1828</v>
      </c>
      <c t="s" s="2" r="L2">
        <v>1829</v>
      </c>
      <c t="s" s="2" r="M2">
        <v>1830</v>
      </c>
      <c t="s" s="2" r="N2">
        <v>1831</v>
      </c>
      <c t="s" s="2" r="O2">
        <v>1832</v>
      </c>
      <c t="s" s="2" r="P2">
        <v>1833</v>
      </c>
      <c t="s" s="2" r="Q2">
        <v>1834</v>
      </c>
      <c t="s" s="2" r="R2">
        <v>1835</v>
      </c>
      <c t="s" s="2" r="S2">
        <v>665</v>
      </c>
      <c t="s" s="2" r="T2">
        <v>1836</v>
      </c>
      <c t="s" s="2" r="U2">
        <v>1837</v>
      </c>
    </row>
    <row spans="1:21" r="3">
      <c t="s" s="3" r="A3">
        <v>1765</v>
      </c>
    </row>
    <row spans="1:21" r="4">
      <c t="s" s="4" r="A4">
        <v>1838</v>
      </c>
      <c t="n" s="7" r="B4">
        <v>1300000000</v>
      </c>
    </row>
    <row spans="1:21" r="5">
      <c t="s" s="4" r="A5">
        <v>1839</v>
      </c>
      <c t="n" s="6" r="B5">
        <v>1000000000</v>
      </c>
    </row>
    <row spans="1:21" r="6">
      <c t="s" s="4" r="A6">
        <v>1840</v>
      </c>
      <c t="n" s="6" r="B6">
        <v>1000000000</v>
      </c>
    </row>
    <row spans="1:21" r="7">
      <c t="s" s="4" r="A7">
        <v>1841</v>
      </c>
      <c t="n" s="6" r="B7">
        <v>1000000000</v>
      </c>
    </row>
    <row spans="1:21" r="8">
      <c t="s" s="4" r="A8">
        <v>1842</v>
      </c>
      <c t="n" s="6" r="B8">
        <v>940000000</v>
      </c>
    </row>
    <row spans="1:21" r="9">
      <c t="s" s="4" r="A9">
        <v>1843</v>
      </c>
      <c t="n" s="6" r="B9">
        <v>12700000000</v>
      </c>
    </row>
    <row spans="1:21" r="10">
      <c t="s" s="4" r="A10">
        <v>1844</v>
      </c>
      <c t="n" s="7" r="B10">
        <v>10000000</v>
      </c>
    </row>
    <row spans="1:21" r="11">
      <c t="s" s="4" r="A11">
        <v>1845</v>
      </c>
      <c t="n" s="7" r="C11">
        <v>200000000</v>
      </c>
    </row>
    <row spans="1:21" r="12">
      <c t="s" s="3" r="A12">
        <v>1846</v>
      </c>
    </row>
    <row spans="1:21" r="13">
      <c t="s" s="4" r="A13">
        <v>1847</v>
      </c>
      <c t="s" s="4" r="B13">
        <v>1848</v>
      </c>
      <c t="s" s="4" r="C13">
        <v>1105</v>
      </c>
      <c t="s" s="4" r="D13">
        <v>1849</v>
      </c>
    </row>
    <row spans="1:21" r="14">
      <c t="s" s="4" r="A14">
        <v>1850</v>
      </c>
      <c t="n" s="7" r="B14">
        <v>894000000</v>
      </c>
      <c t="n" s="7" r="C14">
        <v>874000000</v>
      </c>
      <c t="n" s="7" r="D14">
        <v>854000000</v>
      </c>
    </row>
    <row spans="1:21" r="15">
      <c t="s" s="4" r="A15">
        <v>46</v>
      </c>
      <c t="n" s="7" r="B15">
        <v>4139000000</v>
      </c>
      <c t="n" s="6" r="C15">
        <v>4196000000</v>
      </c>
    </row>
    <row spans="1:21" r="16">
      <c t="s" s="4" r="A16">
        <v>1851</v>
      </c>
    </row>
    <row spans="1:21" r="17">
      <c t="s" s="3" r="A17">
        <v>1765</v>
      </c>
    </row>
    <row spans="1:21" r="18">
      <c t="s" s="4" r="A18">
        <v>91</v>
      </c>
      <c t="n" s="7" r="Q18">
        <v>350000000</v>
      </c>
    </row>
    <row spans="1:21" r="19">
      <c t="s" s="4" r="A19">
        <v>1852</v>
      </c>
      <c t="s" s="4" r="B19">
        <v>1853</v>
      </c>
    </row>
    <row spans="1:21" r="20">
      <c t="s" s="4" r="A20">
        <v>1844</v>
      </c>
      <c t="n" s="7" r="B20">
        <v>6000000</v>
      </c>
    </row>
    <row spans="1:21" r="21">
      <c t="s" s="4" r="A21">
        <v>1854</v>
      </c>
      <c t="s" s="4" r="B21">
        <v>1855</v>
      </c>
    </row>
    <row spans="1:21" r="22">
      <c t="s" s="3" r="A22">
        <v>1846</v>
      </c>
    </row>
    <row spans="1:21" r="23">
      <c t="s" s="4" r="A23">
        <v>1799</v>
      </c>
      <c t="n" s="7" r="B23">
        <v>100000000</v>
      </c>
    </row>
    <row spans="1:21" r="24">
      <c t="s" s="4" r="A24">
        <v>1767</v>
      </c>
    </row>
    <row spans="1:21" r="25">
      <c t="s" s="3" r="A25">
        <v>1765</v>
      </c>
    </row>
    <row spans="1:21" r="26">
      <c t="s" s="4" r="A26">
        <v>91</v>
      </c>
      <c t="n" s="6" r="B26">
        <v>16994000000</v>
      </c>
      <c t="n" s="7" r="C26">
        <v>15317000000</v>
      </c>
    </row>
    <row spans="1:21" r="27">
      <c t="s" s="4" r="A27">
        <v>1856</v>
      </c>
      <c t="s" s="4" r="C27">
        <v>1857</v>
      </c>
    </row>
    <row spans="1:21" r="28">
      <c t="s" s="4" r="A28">
        <v>1858</v>
      </c>
    </row>
    <row spans="1:21" r="29">
      <c t="s" s="3" r="A29">
        <v>1765</v>
      </c>
    </row>
    <row spans="1:21" r="30">
      <c t="s" s="4" r="A30">
        <v>91</v>
      </c>
      <c t="n" s="7" r="B30">
        <v>60000000</v>
      </c>
      <c t="n" s="7" r="C30">
        <v>151000000</v>
      </c>
    </row>
    <row spans="1:21" r="31">
      <c t="s" s="4" r="A31">
        <v>1859</v>
      </c>
    </row>
    <row spans="1:21" r="32">
      <c t="s" s="3" r="A32">
        <v>1765</v>
      </c>
    </row>
    <row spans="1:21" r="33">
      <c t="s" s="4" r="A33">
        <v>1856</v>
      </c>
      <c t="s" s="4" r="C33">
        <v>1860</v>
      </c>
    </row>
    <row spans="1:21" r="34">
      <c t="s" s="4" r="A34">
        <v>1852</v>
      </c>
      <c t="s" s="4" r="C34">
        <v>1861</v>
      </c>
    </row>
    <row spans="1:21" r="35">
      <c t="s" s="4" r="A35">
        <v>1862</v>
      </c>
    </row>
    <row spans="1:21" r="36">
      <c t="s" s="3" r="A36">
        <v>1765</v>
      </c>
    </row>
    <row spans="1:21" r="37">
      <c t="s" s="4" r="A37">
        <v>1856</v>
      </c>
      <c t="s" s="4" r="C37">
        <v>1863</v>
      </c>
    </row>
    <row spans="1:21" r="38">
      <c t="s" s="4" r="A38">
        <v>1852</v>
      </c>
      <c t="s" s="4" r="C38">
        <v>1864</v>
      </c>
    </row>
    <row spans="1:21" r="39">
      <c t="s" s="4" r="A39">
        <v>1865</v>
      </c>
    </row>
    <row spans="1:21" r="40">
      <c t="s" s="3" r="A40">
        <v>1765</v>
      </c>
    </row>
    <row spans="1:21" r="41">
      <c t="s" s="4" r="A41">
        <v>1856</v>
      </c>
      <c t="s" s="4" r="D41">
        <v>1866</v>
      </c>
    </row>
    <row spans="1:21" r="42">
      <c t="s" s="4" r="A42">
        <v>1852</v>
      </c>
      <c t="s" s="4" r="D42">
        <v>1867</v>
      </c>
    </row>
    <row spans="1:21" r="43">
      <c t="s" s="4" r="A43">
        <v>1868</v>
      </c>
    </row>
    <row spans="1:21" r="44">
      <c t="s" s="3" r="A44">
        <v>1765</v>
      </c>
    </row>
    <row spans="1:21" r="45">
      <c t="s" s="4" r="A45">
        <v>1869</v>
      </c>
      <c t="n" s="7" r="R45">
        <v>500000000</v>
      </c>
    </row>
    <row spans="1:21" r="46">
      <c t="s" s="4" r="A46">
        <v>1856</v>
      </c>
      <c t="s" s="4" r="R46">
        <v>1870</v>
      </c>
    </row>
    <row spans="1:21" r="47">
      <c t="s" s="4" r="A47">
        <v>1852</v>
      </c>
      <c t="s" s="4" r="B47">
        <v>1871</v>
      </c>
    </row>
    <row spans="1:21" r="48">
      <c t="s" s="4" r="A48">
        <v>1872</v>
      </c>
    </row>
    <row spans="1:21" r="49">
      <c t="s" s="3" r="A49">
        <v>1765</v>
      </c>
    </row>
    <row spans="1:21" r="50">
      <c t="s" s="4" r="A50">
        <v>1869</v>
      </c>
      <c t="n" s="7" r="R50">
        <v>750000000</v>
      </c>
    </row>
    <row spans="1:21" r="51">
      <c t="s" s="4" r="A51">
        <v>1856</v>
      </c>
      <c t="s" s="4" r="R51">
        <v>1873</v>
      </c>
    </row>
    <row spans="1:21" r="52">
      <c t="s" s="4" r="A52">
        <v>1852</v>
      </c>
      <c t="s" s="4" r="B52">
        <v>1776</v>
      </c>
    </row>
    <row spans="1:21" r="53">
      <c t="s" s="4" r="A53">
        <v>1874</v>
      </c>
    </row>
    <row spans="1:21" r="54">
      <c t="s" s="3" r="A54">
        <v>1765</v>
      </c>
    </row>
    <row spans="1:21" r="55">
      <c t="s" s="4" r="A55">
        <v>1869</v>
      </c>
      <c t="n" s="7" r="S55">
        <v>500000000</v>
      </c>
    </row>
    <row spans="1:21" r="56">
      <c t="s" s="4" r="A56">
        <v>1856</v>
      </c>
      <c t="s" s="4" r="T56">
        <v>832</v>
      </c>
    </row>
    <row spans="1:21" r="57">
      <c t="s" s="4" r="A57">
        <v>1852</v>
      </c>
      <c t="s" s="4" r="B57">
        <v>1875</v>
      </c>
    </row>
    <row spans="1:21" r="58">
      <c t="s" s="4" r="A58">
        <v>1876</v>
      </c>
    </row>
    <row spans="1:21" r="59">
      <c t="s" s="3" r="A59">
        <v>1765</v>
      </c>
    </row>
    <row spans="1:21" r="60">
      <c t="s" s="4" r="A60">
        <v>1869</v>
      </c>
      <c t="n" s="7" r="S60">
        <v>1000000000</v>
      </c>
    </row>
    <row spans="1:21" r="61">
      <c t="s" s="4" r="A61">
        <v>1856</v>
      </c>
      <c t="s" s="4" r="T61">
        <v>1877</v>
      </c>
    </row>
    <row spans="1:21" r="62">
      <c t="s" s="4" r="A62">
        <v>1852</v>
      </c>
      <c t="s" s="4" r="B62">
        <v>1878</v>
      </c>
    </row>
    <row spans="1:21" r="63">
      <c t="s" s="4" r="A63">
        <v>1879</v>
      </c>
    </row>
    <row spans="1:21" r="64">
      <c t="s" s="3" r="A64">
        <v>1765</v>
      </c>
    </row>
    <row spans="1:21" r="65">
      <c t="s" s="4" r="A65">
        <v>1844</v>
      </c>
      <c t="n" s="7" r="B65">
        <v>12000000</v>
      </c>
    </row>
    <row spans="1:21" r="66">
      <c t="s" s="4" r="A66">
        <v>1880</v>
      </c>
    </row>
    <row spans="1:21" r="67">
      <c t="s" s="3" r="A67">
        <v>1765</v>
      </c>
    </row>
    <row spans="1:21" r="68">
      <c t="s" s="4" r="A68">
        <v>1869</v>
      </c>
      <c t="n" s="7" r="C68">
        <v>1000000000</v>
      </c>
      <c t="n" s="7" r="D68">
        <v>1000000000</v>
      </c>
    </row>
    <row spans="1:21" r="69">
      <c t="s" s="4" r="A69">
        <v>1856</v>
      </c>
      <c t="s" s="4" r="C69">
        <v>1870</v>
      </c>
      <c t="s" s="4" r="D69">
        <v>1881</v>
      </c>
    </row>
    <row spans="1:21" r="70">
      <c t="s" s="4" r="A70">
        <v>1852</v>
      </c>
      <c t="s" s="4" r="C70">
        <v>1882</v>
      </c>
      <c t="s" s="4" r="D70">
        <v>1883</v>
      </c>
    </row>
    <row spans="1:21" r="71">
      <c t="s" s="4" r="A71">
        <v>1844</v>
      </c>
      <c t="n" s="7" r="C71">
        <v>5000000</v>
      </c>
      <c t="n" s="7" r="D71">
        <v>10000000</v>
      </c>
    </row>
    <row spans="1:21" r="72">
      <c t="s" s="4" r="A72">
        <v>1796</v>
      </c>
    </row>
    <row spans="1:21" r="73">
      <c t="s" s="3" r="A73">
        <v>1846</v>
      </c>
    </row>
    <row spans="1:21" r="74">
      <c t="s" s="4" r="A74">
        <v>1884</v>
      </c>
      <c t="n" s="6" r="B74">
        <v>13000000</v>
      </c>
    </row>
    <row spans="1:21" r="75">
      <c t="s" s="4" r="A75">
        <v>1885</v>
      </c>
    </row>
    <row spans="1:21" r="76">
      <c t="s" s="3" r="A76">
        <v>1846</v>
      </c>
    </row>
    <row spans="1:21" r="77">
      <c t="s" s="4" r="A77">
        <v>1799</v>
      </c>
      <c t="n" s="6" r="B77">
        <v>11900000000</v>
      </c>
    </row>
    <row spans="1:21" r="78">
      <c t="s" s="4" r="A78">
        <v>1884</v>
      </c>
      <c t="n" s="6" r="B78">
        <v>90000000</v>
      </c>
      <c t="n" s="6" r="C78">
        <v>95000000</v>
      </c>
      <c t="n" s="6" r="D78">
        <v>103000000</v>
      </c>
    </row>
    <row spans="1:21" r="79">
      <c t="s" s="4" r="A79">
        <v>1886</v>
      </c>
    </row>
    <row spans="1:21" r="80">
      <c t="s" s="3" r="A80">
        <v>1846</v>
      </c>
    </row>
    <row spans="1:21" r="81">
      <c t="s" s="4" r="A81">
        <v>1884</v>
      </c>
      <c t="n" s="7" r="C81">
        <v>12000000</v>
      </c>
      <c t="n" s="7" r="D81">
        <v>24000000</v>
      </c>
    </row>
    <row spans="1:21" r="82">
      <c t="s" s="4" r="A82">
        <v>1796</v>
      </c>
    </row>
    <row spans="1:21" r="83">
      <c t="s" s="3" r="A83">
        <v>1846</v>
      </c>
    </row>
    <row spans="1:21" r="84">
      <c t="s" s="4" r="A84">
        <v>1799</v>
      </c>
      <c t="n" s="7" r="B84">
        <v>4000000000</v>
      </c>
    </row>
    <row spans="1:21" r="85">
      <c t="s" s="4" r="A85">
        <v>1887</v>
      </c>
      <c t="s" s="4" r="B85">
        <v>1798</v>
      </c>
    </row>
    <row spans="1:21" r="86">
      <c t="s" s="4" r="A86">
        <v>1801</v>
      </c>
      <c t="n" s="7" r="B86">
        <v>3516000000</v>
      </c>
    </row>
    <row spans="1:21" r="87">
      <c t="s" s="4" r="A87">
        <v>1888</v>
      </c>
      <c t="n" s="6" r="B87">
        <v>484000000</v>
      </c>
    </row>
    <row spans="1:21" r="88">
      <c t="s" s="4" r="A88">
        <v>46</v>
      </c>
      <c t="n" s="6" r="B88">
        <v>0</v>
      </c>
    </row>
    <row spans="1:21" r="89">
      <c t="s" s="4" r="A89">
        <v>1804</v>
      </c>
    </row>
    <row spans="1:21" r="90">
      <c t="s" s="3" r="A90">
        <v>1846</v>
      </c>
    </row>
    <row spans="1:21" r="91">
      <c t="s" s="4" r="A91">
        <v>1799</v>
      </c>
      <c t="n" s="7" r="B91">
        <v>210000000</v>
      </c>
    </row>
    <row spans="1:21" r="92">
      <c t="s" s="4" r="A92">
        <v>1887</v>
      </c>
      <c t="s" s="4" r="B92">
        <v>1807</v>
      </c>
    </row>
    <row spans="1:21" r="93">
      <c t="s" s="4" r="A93">
        <v>1801</v>
      </c>
      <c t="n" s="7" r="B93">
        <v>0</v>
      </c>
    </row>
    <row spans="1:21" r="94">
      <c t="s" s="4" r="A94">
        <v>1888</v>
      </c>
      <c t="n" s="6" r="B94">
        <v>210000000</v>
      </c>
    </row>
    <row spans="1:21" r="95">
      <c t="s" s="4" r="A95">
        <v>46</v>
      </c>
      <c t="n" s="6" r="B95">
        <v>0</v>
      </c>
    </row>
    <row spans="1:21" r="96">
      <c t="s" s="4" r="A96">
        <v>1811</v>
      </c>
    </row>
    <row spans="1:21" r="97">
      <c t="s" s="3" r="A97">
        <v>1846</v>
      </c>
    </row>
    <row spans="1:21" r="98">
      <c t="s" s="4" r="A98">
        <v>1799</v>
      </c>
      <c t="n" s="7" r="B98">
        <v>425000000</v>
      </c>
    </row>
    <row spans="1:21" r="99">
      <c t="s" s="4" r="A99">
        <v>1887</v>
      </c>
      <c t="s" s="4" r="B99">
        <v>1813</v>
      </c>
    </row>
    <row spans="1:21" r="100">
      <c t="s" s="4" r="A100">
        <v>1801</v>
      </c>
      <c t="n" s="7" r="B100">
        <v>0</v>
      </c>
    </row>
    <row spans="1:21" r="101">
      <c t="s" s="4" r="A101">
        <v>1888</v>
      </c>
      <c t="n" s="6" r="B101">
        <v>425000000</v>
      </c>
    </row>
    <row spans="1:21" r="102">
      <c t="s" s="4" r="A102">
        <v>46</v>
      </c>
      <c t="n" s="6" r="B102">
        <v>0</v>
      </c>
    </row>
    <row spans="1:21" r="103">
      <c t="s" s="4" r="A103">
        <v>1808</v>
      </c>
    </row>
    <row spans="1:21" r="104">
      <c t="s" s="3" r="A104">
        <v>1846</v>
      </c>
    </row>
    <row spans="1:21" r="105">
      <c t="s" s="4" r="A105">
        <v>1799</v>
      </c>
      <c t="n" s="7" r="B105">
        <v>575000000</v>
      </c>
    </row>
    <row spans="1:21" r="106">
      <c t="s" s="4" r="A106">
        <v>1887</v>
      </c>
      <c t="s" s="4" r="B106">
        <v>1810</v>
      </c>
    </row>
    <row spans="1:21" r="107">
      <c t="s" s="4" r="A107">
        <v>1801</v>
      </c>
      <c t="n" s="7" r="B107">
        <v>110000000</v>
      </c>
    </row>
    <row spans="1:21" r="108">
      <c t="s" s="4" r="A108">
        <v>1888</v>
      </c>
      <c t="n" s="6" r="B108">
        <v>465000000</v>
      </c>
    </row>
    <row spans="1:21" r="109">
      <c t="s" s="4" r="A109">
        <v>46</v>
      </c>
      <c t="n" s="6" r="B109">
        <v>0</v>
      </c>
    </row>
    <row spans="1:21" r="110">
      <c t="s" s="4" r="A110">
        <v>1814</v>
      </c>
    </row>
    <row spans="1:21" r="111">
      <c t="s" s="3" r="A111">
        <v>1846</v>
      </c>
    </row>
    <row spans="1:21" r="112">
      <c t="s" s="4" r="A112">
        <v>1799</v>
      </c>
      <c t="n" s="7" r="B112">
        <v>3500000000</v>
      </c>
    </row>
    <row spans="1:21" r="113">
      <c t="s" s="4" r="A113">
        <v>1887</v>
      </c>
      <c t="s" s="4" r="B113">
        <v>1816</v>
      </c>
    </row>
    <row spans="1:21" r="114">
      <c t="s" s="4" r="A114">
        <v>1801</v>
      </c>
      <c t="n" s="7" r="B114">
        <v>703000000</v>
      </c>
    </row>
    <row spans="1:21" r="115">
      <c t="s" s="4" r="A115">
        <v>1888</v>
      </c>
      <c t="n" s="6" r="B115">
        <v>0</v>
      </c>
    </row>
    <row spans="1:21" r="116">
      <c t="s" s="4" r="A116">
        <v>46</v>
      </c>
      <c t="n" s="6" r="B116">
        <v>2797000000</v>
      </c>
    </row>
    <row spans="1:21" r="117">
      <c t="s" s="4" r="A117">
        <v>1817</v>
      </c>
    </row>
    <row spans="1:21" r="118">
      <c t="s" s="3" r="A118">
        <v>1846</v>
      </c>
    </row>
    <row spans="1:21" r="119">
      <c t="s" s="4" r="A119">
        <v>1799</v>
      </c>
      <c t="n" s="7" r="B119">
        <v>2896000000</v>
      </c>
    </row>
    <row spans="1:21" r="120">
      <c t="s" s="4" r="A120">
        <v>1887</v>
      </c>
      <c t="s" s="4" r="B120">
        <v>1818</v>
      </c>
    </row>
    <row spans="1:21" r="121">
      <c t="s" s="4" r="A121">
        <v>1889</v>
      </c>
      <c t="n" s="7" r="B121">
        <v>2300000000</v>
      </c>
    </row>
    <row spans="1:21" r="122">
      <c t="s" s="4" r="A122">
        <v>1801</v>
      </c>
      <c t="n" s="6" r="B122">
        <v>737000000</v>
      </c>
    </row>
    <row spans="1:21" r="123">
      <c t="s" s="4" r="A123">
        <v>1888</v>
      </c>
      <c t="n" s="6" r="B123">
        <v>2159000000</v>
      </c>
    </row>
    <row spans="1:21" r="124">
      <c t="s" s="4" r="A124">
        <v>46</v>
      </c>
      <c t="n" s="6" r="B124">
        <v>0</v>
      </c>
    </row>
    <row spans="1:21" r="125">
      <c t="s" s="4" r="A125">
        <v>1819</v>
      </c>
    </row>
    <row spans="1:21" r="126">
      <c t="s" s="3" r="A126">
        <v>1846</v>
      </c>
    </row>
    <row spans="1:21" r="127">
      <c t="s" s="4" r="A127">
        <v>1799</v>
      </c>
      <c t="n" s="7" r="B127">
        <v>4250000000</v>
      </c>
    </row>
    <row spans="1:21" r="128">
      <c t="s" s="4" r="A128">
        <v>1887</v>
      </c>
      <c t="s" s="4" r="B128">
        <v>1820</v>
      </c>
    </row>
    <row spans="1:21" r="129">
      <c t="s" s="4" r="A129">
        <v>1801</v>
      </c>
      <c t="n" s="7" r="B129">
        <v>893000000</v>
      </c>
    </row>
    <row spans="1:21" r="130">
      <c t="s" s="4" r="A130">
        <v>1888</v>
      </c>
      <c t="n" s="6" r="B130">
        <v>3357000000</v>
      </c>
    </row>
    <row spans="1:21" r="131">
      <c t="s" s="4" r="A131">
        <v>46</v>
      </c>
      <c t="n" s="6" r="B131">
        <v>0</v>
      </c>
    </row>
    <row spans="1:21" r="132">
      <c t="s" s="4" r="A132">
        <v>1890</v>
      </c>
    </row>
    <row spans="1:21" r="133">
      <c t="s" s="3" r="A133">
        <v>1846</v>
      </c>
    </row>
    <row spans="1:21" r="134">
      <c t="s" s="4" r="A134">
        <v>1888</v>
      </c>
      <c t="n" s="7" r="B134">
        <v>2925000000</v>
      </c>
    </row>
    <row spans="1:21" r="135">
      <c t="s" s="4" r="A135">
        <v>1891</v>
      </c>
    </row>
    <row spans="1:21" r="136">
      <c t="s" s="3" r="A136">
        <v>1765</v>
      </c>
    </row>
    <row spans="1:21" r="137">
      <c t="s" s="4" r="A137">
        <v>1869</v>
      </c>
      <c t="n" s="7" r="U137">
        <v>3000000000</v>
      </c>
    </row>
    <row spans="1:21" r="138">
      <c t="s" s="4" r="A138">
        <v>1892</v>
      </c>
      <c t="n" s="7" r="U138">
        <v>3000000000</v>
      </c>
    </row>
    <row spans="1:21" r="139">
      <c t="s" s="4" r="A139">
        <v>1893</v>
      </c>
    </row>
    <row spans="1:21" r="140">
      <c t="s" s="3" r="A140">
        <v>1846</v>
      </c>
    </row>
    <row spans="1:21" r="141">
      <c t="s" s="4" r="A141">
        <v>1799</v>
      </c>
      <c t="n" s="7" r="O141">
        <v>0</v>
      </c>
      <c t="n" s="7" r="P141">
        <v>200000000</v>
      </c>
    </row>
    <row spans="1:21" r="142">
      <c t="s" s="4" r="A142">
        <v>1894</v>
      </c>
    </row>
    <row spans="1:21" r="143">
      <c t="s" s="3" r="A143">
        <v>1846</v>
      </c>
    </row>
    <row spans="1:21" r="144">
      <c t="s" s="4" r="A144">
        <v>1799</v>
      </c>
      <c t="n" s="7" r="L144">
        <v>0</v>
      </c>
      <c t="n" s="7" r="M144">
        <v>200000000</v>
      </c>
      <c t="n" s="7" r="N144">
        <v>395000000</v>
      </c>
    </row>
    <row spans="1:21" r="145">
      <c t="s" s="4" r="A145">
        <v>1895</v>
      </c>
    </row>
    <row spans="1:21" r="146">
      <c t="s" s="3" r="A146">
        <v>1846</v>
      </c>
    </row>
    <row spans="1:21" r="147">
      <c t="s" s="4" r="A147">
        <v>1799</v>
      </c>
      <c t="n" s="7" r="J147">
        <v>0</v>
      </c>
      <c t="n" s="7" r="K147">
        <v>515000000</v>
      </c>
    </row>
    <row spans="1:21" r="148">
      <c t="s" s="4" r="A148">
        <v>1896</v>
      </c>
    </row>
    <row spans="1:21" r="149">
      <c t="s" s="3" r="A149">
        <v>1846</v>
      </c>
    </row>
    <row spans="1:21" r="150">
      <c t="s" s="4" r="A150">
        <v>1799</v>
      </c>
      <c t="n" s="7" r="I150">
        <v>0</v>
      </c>
    </row>
    <row spans="1:21" r="151">
      <c t="s" s="4" r="A151">
        <v>1897</v>
      </c>
    </row>
    <row spans="1:21" r="152">
      <c t="s" s="3" r="A152">
        <v>1846</v>
      </c>
    </row>
    <row spans="1:21" r="153">
      <c t="s" s="4" r="A153">
        <v>1799</v>
      </c>
      <c t="n" s="7" r="G153">
        <v>0</v>
      </c>
      <c t="n" s="7" r="H153">
        <v>2000000000</v>
      </c>
    </row>
    <row spans="1:21" r="154">
      <c t="s" s="4" r="A154">
        <v>1898</v>
      </c>
    </row>
    <row spans="1:21" r="155">
      <c t="s" s="3" r="A155">
        <v>1846</v>
      </c>
    </row>
    <row spans="1:21" r="156">
      <c t="s" s="4" r="A156">
        <v>1799</v>
      </c>
      <c t="n" s="7" r="E156">
        <v>0</v>
      </c>
      <c t="n" s="7" r="F156">
        <v>3100000000</v>
      </c>
    </row>
    <row spans="1:21" r="157">
      <c t="s" s="4" r="A157">
        <v>1899</v>
      </c>
    </row>
    <row spans="1:21" r="158">
      <c t="s" s="3" r="A158">
        <v>1765</v>
      </c>
    </row>
    <row spans="1:21" r="159">
      <c t="s" s="4" r="A159">
        <v>1852</v>
      </c>
      <c t="s" s="4" r="C159">
        <v>19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01</v>
      </c>
      <c t="s" s="2" r="B1">
        <v>1</v>
      </c>
    </row>
    <row spans="1:4" r="2">
      <c t="s" s="2" r="B2">
        <v>1902</v>
      </c>
      <c t="s" s="2" r="C2">
        <v>2</v>
      </c>
      <c t="s" s="2" r="D2">
        <v>16</v>
      </c>
    </row>
    <row spans="1:4" r="3">
      <c t="s" s="4" r="A3">
        <v>1903</v>
      </c>
    </row>
    <row spans="1:4" r="4">
      <c t="s" s="3" r="A4">
        <v>1765</v>
      </c>
    </row>
    <row spans="1:4" r="5">
      <c t="s" s="4" r="A5">
        <v>1904</v>
      </c>
      <c t="s" s="4" r="B5">
        <v>1905</v>
      </c>
    </row>
    <row spans="1:4" r="6">
      <c t="s" s="4" r="A6">
        <v>1906</v>
      </c>
      <c t="n" s="7" r="C6">
        <v>1342</v>
      </c>
      <c t="n" s="7" r="D6">
        <v>1399</v>
      </c>
    </row>
    <row spans="1:4" r="7">
      <c t="s" s="4" r="A7">
        <v>1907</v>
      </c>
      <c t="n" s="6" r="C7">
        <v>174</v>
      </c>
      <c t="n" s="6" r="D7">
        <v>182</v>
      </c>
    </row>
    <row spans="1:4" r="8">
      <c t="s" s="4" r="A8">
        <v>1908</v>
      </c>
      <c t="n" s="6" r="C8">
        <v>67</v>
      </c>
      <c t="n" s="6" r="D8">
        <v>53</v>
      </c>
    </row>
    <row spans="1:4" r="9">
      <c t="s" s="4" r="A9">
        <v>1909</v>
      </c>
      <c t="n" s="7" r="C9">
        <v>1181</v>
      </c>
      <c t="n" s="7" r="D9">
        <v>1214</v>
      </c>
    </row>
    <row spans="1:4" r="10">
      <c t="s" s="4" r="A10">
        <v>1910</v>
      </c>
    </row>
    <row spans="1:4" r="11">
      <c t="s" s="3" r="A11">
        <v>1765</v>
      </c>
    </row>
    <row spans="1:4" r="12">
      <c t="s" s="4" r="A12">
        <v>1904</v>
      </c>
      <c t="s" s="4" r="B12">
        <v>191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2</v>
      </c>
      <c t="s" s="2" r="B1">
        <v>2</v>
      </c>
      <c t="s" s="2" r="C1">
        <v>16</v>
      </c>
    </row>
    <row spans="1:3" r="2">
      <c t="s" s="3" r="A2">
        <v>1765</v>
      </c>
    </row>
    <row spans="1:3" r="3">
      <c t="s" s="4" r="A3">
        <v>1913</v>
      </c>
      <c t="n" s="7" r="B3">
        <v>4139</v>
      </c>
      <c t="n" s="7" r="C3">
        <v>4196</v>
      </c>
    </row>
    <row spans="1:3" r="4">
      <c t="s" s="4" r="A4">
        <v>1914</v>
      </c>
    </row>
    <row spans="1:3" r="5">
      <c t="s" s="3" r="A5">
        <v>1765</v>
      </c>
    </row>
    <row spans="1:3" r="6">
      <c t="s" s="4" r="A6">
        <v>1913</v>
      </c>
      <c t="n" s="6" r="B6">
        <v>2797</v>
      </c>
      <c t="n" s="6" r="C6">
        <v>2797</v>
      </c>
    </row>
    <row spans="1:3" r="7">
      <c t="s" s="4" r="A7">
        <v>1909</v>
      </c>
      <c t="n" s="7" r="B7">
        <v>3374</v>
      </c>
      <c t="n" s="7" r="C7">
        <v>3471</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1915</v>
      </c>
      <c t="s" s="2" r="B1">
        <v>1</v>
      </c>
    </row>
    <row spans="1:5" r="2">
      <c t="s" s="2" r="B2">
        <v>2</v>
      </c>
      <c t="s" s="2" r="C2">
        <v>16</v>
      </c>
      <c t="s" s="2" r="D2">
        <v>104</v>
      </c>
      <c t="s" s="2" r="E2">
        <v>1902</v>
      </c>
    </row>
    <row spans="1:5" r="3">
      <c t="s" s="4" r="A3">
        <v>1916</v>
      </c>
    </row>
    <row spans="1:5" r="4">
      <c t="s" s="3" r="A4">
        <v>1917</v>
      </c>
    </row>
    <row spans="1:5" r="5">
      <c t="s" s="4" r="A5">
        <v>1918</v>
      </c>
      <c t="n" s="7" r="B5">
        <v>20</v>
      </c>
      <c t="n" s="7" r="C5">
        <v>19</v>
      </c>
      <c t="n" s="7" r="D5">
        <v>20</v>
      </c>
    </row>
    <row spans="1:5" r="6">
      <c t="s" s="4" r="A6">
        <v>1869</v>
      </c>
      <c t="n" s="7" r="E6">
        <v>2500</v>
      </c>
    </row>
    <row spans="1:5" r="7">
      <c t="s" s="4" r="A7">
        <v>1919</v>
      </c>
      <c t="s" s="4" r="E7">
        <v>1920</v>
      </c>
    </row>
    <row spans="1:5" r="8">
      <c t="s" s="4" r="A8">
        <v>1904</v>
      </c>
      <c t="s" s="4" r="E8">
        <v>1905</v>
      </c>
    </row>
    <row spans="1:5" r="9">
      <c t="s" s="4" r="A9">
        <v>1921</v>
      </c>
      <c t="n" s="6" r="B9">
        <v>57</v>
      </c>
    </row>
    <row spans="1:5" r="10">
      <c t="s" s="4" r="A10">
        <v>1922</v>
      </c>
      <c t="n" s="6" r="B10">
        <v>8</v>
      </c>
    </row>
    <row spans="1:5" r="11">
      <c t="s" s="4" r="A11">
        <v>1909</v>
      </c>
      <c t="n" s="6" r="B11">
        <v>1181</v>
      </c>
      <c t="n" s="6" r="C11">
        <v>1214</v>
      </c>
    </row>
    <row spans="1:5" r="12">
      <c t="s" s="4" r="A12">
        <v>1191</v>
      </c>
      <c t="n" s="6" r="B12">
        <v>67</v>
      </c>
      <c t="n" s="6" r="C12">
        <v>53</v>
      </c>
    </row>
    <row spans="1:5" r="13">
      <c t="s" s="4" r="A13">
        <v>1923</v>
      </c>
    </row>
    <row spans="1:5" r="14">
      <c t="s" s="3" r="A14">
        <v>1917</v>
      </c>
    </row>
    <row spans="1:5" r="15">
      <c t="s" s="4" r="A15">
        <v>1924</v>
      </c>
      <c t="n" s="6" r="B15">
        <v>8</v>
      </c>
    </row>
    <row spans="1:5" r="16">
      <c t="s" s="4" r="A16">
        <v>1925</v>
      </c>
    </row>
    <row spans="1:5" r="17">
      <c t="s" s="3" r="A17">
        <v>1917</v>
      </c>
    </row>
    <row spans="1:5" r="18">
      <c t="s" s="4" r="A18">
        <v>1918</v>
      </c>
      <c t="n" s="6" r="B18">
        <v>1171</v>
      </c>
      <c t="n" s="6" r="C18">
        <v>1151</v>
      </c>
      <c t="n" s="6" r="D18">
        <v>1122</v>
      </c>
    </row>
    <row spans="1:5" r="19">
      <c t="s" s="4" r="A19">
        <v>1926</v>
      </c>
    </row>
    <row spans="1:5" r="20">
      <c t="s" s="3" r="A20">
        <v>1917</v>
      </c>
    </row>
    <row spans="1:5" r="21">
      <c t="s" s="4" r="A21">
        <v>1919</v>
      </c>
      <c t="s" s="4" r="E21">
        <v>1927</v>
      </c>
    </row>
    <row spans="1:5" r="22">
      <c t="s" s="4" r="A22">
        <v>1928</v>
      </c>
    </row>
    <row spans="1:5" r="23">
      <c t="s" s="3" r="A23">
        <v>1917</v>
      </c>
    </row>
    <row spans="1:5" r="24">
      <c t="s" s="4" r="A24">
        <v>1918</v>
      </c>
      <c t="n" s="6" r="B24">
        <v>28</v>
      </c>
      <c t="n" s="6" r="C24">
        <v>27</v>
      </c>
      <c t="n" s="6" r="D24">
        <v>28</v>
      </c>
    </row>
    <row spans="1:5" r="25">
      <c t="s" s="4" r="A25">
        <v>1909</v>
      </c>
      <c t="n" s="6" r="B25">
        <v>3374</v>
      </c>
      <c t="n" s="6" r="C25">
        <v>3471</v>
      </c>
    </row>
    <row spans="1:5" r="26">
      <c t="s" s="4" r="A26">
        <v>1929</v>
      </c>
      <c t="n" s="7" r="E26">
        <v>3500</v>
      </c>
    </row>
    <row spans="1:5" r="27">
      <c t="s" s="4" r="A27">
        <v>1930</v>
      </c>
      <c t="n" s="6" r="B27">
        <v>680</v>
      </c>
    </row>
    <row spans="1:5" r="28">
      <c t="s" s="4" r="A28">
        <v>1191</v>
      </c>
      <c t="n" s="7" r="B28">
        <v>0</v>
      </c>
    </row>
    <row spans="1:5" r="29">
      <c t="s" s="4" r="A29">
        <v>1916</v>
      </c>
    </row>
    <row spans="1:5" r="30">
      <c t="s" s="3" r="A30">
        <v>1765</v>
      </c>
    </row>
    <row spans="1:5" r="31">
      <c t="s" s="4" r="A31">
        <v>1931</v>
      </c>
      <c t="s" s="4" r="B31">
        <v>1932</v>
      </c>
    </row>
    <row spans="1:5" r="32">
      <c t="s" s="4" r="A32">
        <v>1933</v>
      </c>
    </row>
    <row spans="1:5" r="33">
      <c t="s" s="3" r="A33">
        <v>1765</v>
      </c>
    </row>
    <row spans="1:5" r="34">
      <c t="s" s="4" r="A34">
        <v>1931</v>
      </c>
      <c t="s" s="4" r="B34">
        <v>1934</v>
      </c>
    </row>
    <row spans="1:5" r="35">
      <c t="s" s="3" r="A35">
        <v>1917</v>
      </c>
    </row>
    <row spans="1:5" r="36">
      <c t="s" s="4" r="A36">
        <v>1904</v>
      </c>
      <c t="s" s="4" r="E36">
        <v>1911</v>
      </c>
    </row>
    <row spans="1:5" r="37">
      <c t="s" s="4" r="A37">
        <v>1935</v>
      </c>
    </row>
    <row spans="1:5" r="38">
      <c t="s" s="3" r="A38">
        <v>1765</v>
      </c>
    </row>
    <row spans="1:5" r="39">
      <c t="s" s="4" r="A39">
        <v>1936</v>
      </c>
      <c t="n" s="7" r="B39">
        <v>0</v>
      </c>
      <c t="n" s="6" r="C39">
        <v>0</v>
      </c>
      <c t="n" s="6" r="D39">
        <v>0</v>
      </c>
    </row>
    <row spans="1:5" r="40">
      <c t="s" s="3" r="A40">
        <v>1917</v>
      </c>
    </row>
    <row spans="1:5" r="41">
      <c t="s" s="4" r="A41">
        <v>1191</v>
      </c>
      <c t="n" s="6" r="C41">
        <v>0</v>
      </c>
    </row>
    <row spans="1:5" r="42">
      <c t="s" s="4" r="A42">
        <v>1937</v>
      </c>
    </row>
    <row spans="1:5" r="43">
      <c t="s" s="3" r="A43">
        <v>1765</v>
      </c>
    </row>
    <row spans="1:5" r="44">
      <c t="s" s="4" r="A44">
        <v>1931</v>
      </c>
      <c t="s" s="4" r="B44">
        <v>1938</v>
      </c>
    </row>
    <row spans="1:5" r="45">
      <c t="s" s="3" r="A45">
        <v>1917</v>
      </c>
    </row>
    <row spans="1:5" r="46">
      <c t="s" s="4" r="A46">
        <v>1904</v>
      </c>
      <c t="s" s="4" r="E46">
        <v>1106</v>
      </c>
    </row>
    <row spans="1:5" r="47">
      <c t="s" s="4" r="A47">
        <v>1939</v>
      </c>
    </row>
    <row spans="1:5" r="48">
      <c t="s" s="3" r="A48">
        <v>1917</v>
      </c>
    </row>
    <row spans="1:5" r="49">
      <c t="s" s="4" r="A49">
        <v>1921</v>
      </c>
      <c t="n" s="7" r="B49">
        <v>1200</v>
      </c>
    </row>
    <row spans="1:5" r="50">
      <c t="s" s="4" r="A50">
        <v>1940</v>
      </c>
    </row>
    <row spans="1:5" r="51">
      <c t="s" s="3" r="A51">
        <v>1917</v>
      </c>
    </row>
    <row spans="1:5" r="52">
      <c t="s" s="4" r="A52">
        <v>1909</v>
      </c>
      <c t="n" s="7" r="B52">
        <v>30</v>
      </c>
      <c t="n" s="7" r="C52">
        <v>467</v>
      </c>
      <c t="n" s="7" r="D52">
        <v>0</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41</v>
      </c>
      <c t="s" s="2" r="B1">
        <v>1</v>
      </c>
    </row>
    <row spans="1:3" r="2">
      <c t="s" s="2" r="B2">
        <v>2</v>
      </c>
      <c t="s" s="2" r="C2">
        <v>16</v>
      </c>
    </row>
    <row spans="1:3" r="3">
      <c t="s" s="3" r="A3">
        <v>1765</v>
      </c>
    </row>
    <row spans="1:3" r="4">
      <c t="s" s="4" r="A4">
        <v>1942</v>
      </c>
      <c t="n" s="7" r="B4">
        <v>3194</v>
      </c>
      <c t="n" s="7" r="C4">
        <v>3193</v>
      </c>
    </row>
    <row spans="1:3" r="5">
      <c t="s" s="4" r="A5">
        <v>1943</v>
      </c>
    </row>
    <row spans="1:3" r="6">
      <c t="s" s="3" r="A6">
        <v>1765</v>
      </c>
    </row>
    <row spans="1:3" r="7">
      <c t="s" s="4" r="A7">
        <v>1944</v>
      </c>
      <c t="s" s="4" r="B7">
        <v>1945</v>
      </c>
    </row>
    <row spans="1:3" r="8">
      <c t="s" s="4" r="A8">
        <v>1946</v>
      </c>
      <c t="n" s="7" r="B8">
        <v>500</v>
      </c>
    </row>
    <row spans="1:3" r="9">
      <c t="s" s="4" r="A9">
        <v>1856</v>
      </c>
      <c t="s" s="4" r="B9">
        <v>1947</v>
      </c>
    </row>
    <row spans="1:3" r="10">
      <c t="s" s="4" r="A10">
        <v>1854</v>
      </c>
      <c t="s" s="4" r="B10">
        <v>1948</v>
      </c>
    </row>
    <row spans="1:3" r="11">
      <c t="s" s="4" r="A11">
        <v>1949</v>
      </c>
      <c t="s" s="4" r="B11">
        <v>1950</v>
      </c>
    </row>
    <row spans="1:3" r="12">
      <c t="s" s="4" r="A12">
        <v>1906</v>
      </c>
      <c t="n" s="7" r="B12">
        <v>500</v>
      </c>
      <c t="n" s="6" r="C12">
        <v>500</v>
      </c>
    </row>
    <row spans="1:3" r="13">
      <c t="s" s="4" r="A13">
        <v>1951</v>
      </c>
      <c t="s" s="4" r="B13">
        <v>1952</v>
      </c>
    </row>
    <row spans="1:3" r="14">
      <c t="s" s="4" r="A14">
        <v>1904</v>
      </c>
      <c t="s" s="4" r="B14">
        <v>1953</v>
      </c>
    </row>
    <row spans="1:3" r="15">
      <c t="s" s="4" r="A15">
        <v>1954</v>
      </c>
    </row>
    <row spans="1:3" r="16">
      <c t="s" s="3" r="A16">
        <v>1765</v>
      </c>
    </row>
    <row spans="1:3" r="17">
      <c t="s" s="4" r="A17">
        <v>1944</v>
      </c>
      <c t="s" s="4" r="B17">
        <v>1955</v>
      </c>
    </row>
    <row spans="1:3" r="18">
      <c t="s" s="4" r="A18">
        <v>1946</v>
      </c>
      <c t="n" s="7" r="B18">
        <v>750</v>
      </c>
    </row>
    <row spans="1:3" r="19">
      <c t="s" s="4" r="A19">
        <v>1856</v>
      </c>
      <c t="s" s="4" r="B19">
        <v>1956</v>
      </c>
    </row>
    <row spans="1:3" r="20">
      <c t="s" s="4" r="A20">
        <v>1854</v>
      </c>
      <c t="s" s="4" r="B20">
        <v>1957</v>
      </c>
    </row>
    <row spans="1:3" r="21">
      <c t="s" s="4" r="A21">
        <v>1949</v>
      </c>
      <c t="s" s="4" r="B21">
        <v>1958</v>
      </c>
    </row>
    <row spans="1:3" r="22">
      <c t="s" s="4" r="A22">
        <v>1906</v>
      </c>
      <c t="n" s="7" r="B22">
        <v>750</v>
      </c>
      <c t="n" s="6" r="C22">
        <v>750</v>
      </c>
    </row>
    <row spans="1:3" r="23">
      <c t="s" s="4" r="A23">
        <v>1951</v>
      </c>
      <c t="s" s="4" r="B23">
        <v>1959</v>
      </c>
    </row>
    <row spans="1:3" r="24">
      <c t="s" s="4" r="A24">
        <v>1904</v>
      </c>
      <c t="s" s="4" r="B24">
        <v>1960</v>
      </c>
    </row>
    <row spans="1:3" r="25">
      <c t="s" s="4" r="A25">
        <v>1961</v>
      </c>
    </row>
    <row spans="1:3" r="26">
      <c t="s" s="3" r="A26">
        <v>1765</v>
      </c>
    </row>
    <row spans="1:3" r="27">
      <c t="s" s="4" r="A27">
        <v>1944</v>
      </c>
      <c t="s" s="4" r="B27">
        <v>1962</v>
      </c>
    </row>
    <row spans="1:3" r="28">
      <c t="s" s="4" r="A28">
        <v>1946</v>
      </c>
      <c t="n" s="7" r="B28">
        <v>700</v>
      </c>
    </row>
    <row spans="1:3" r="29">
      <c t="s" s="4" r="A29">
        <v>1856</v>
      </c>
      <c t="s" s="4" r="B29">
        <v>1963</v>
      </c>
    </row>
    <row spans="1:3" r="30">
      <c t="s" s="4" r="A30">
        <v>1854</v>
      </c>
      <c t="s" s="4" r="B30">
        <v>1964</v>
      </c>
    </row>
    <row spans="1:3" r="31">
      <c t="s" s="4" r="A31">
        <v>1949</v>
      </c>
      <c t="s" s="4" r="B31">
        <v>1965</v>
      </c>
    </row>
    <row spans="1:3" r="32">
      <c t="s" s="4" r="A32">
        <v>1906</v>
      </c>
      <c t="n" s="7" r="B32">
        <v>696</v>
      </c>
      <c t="n" s="6" r="C32">
        <v>695</v>
      </c>
    </row>
    <row spans="1:3" r="33">
      <c t="s" s="4" r="A33">
        <v>1951</v>
      </c>
      <c t="s" s="4" r="B33">
        <v>1966</v>
      </c>
    </row>
    <row spans="1:3" r="34">
      <c t="s" s="4" r="A34">
        <v>1904</v>
      </c>
      <c t="s" s="4" r="B34">
        <v>1967</v>
      </c>
    </row>
    <row spans="1:3" r="35">
      <c t="s" s="4" r="A35">
        <v>1968</v>
      </c>
    </row>
    <row spans="1:3" r="36">
      <c t="s" s="3" r="A36">
        <v>1765</v>
      </c>
    </row>
    <row spans="1:3" r="37">
      <c t="s" s="4" r="A37">
        <v>1944</v>
      </c>
      <c t="s" s="4" r="B37">
        <v>1969</v>
      </c>
    </row>
    <row spans="1:3" r="38">
      <c t="s" s="4" r="A38">
        <v>1946</v>
      </c>
      <c t="n" s="7" r="B38">
        <v>1250</v>
      </c>
    </row>
    <row spans="1:3" r="39">
      <c t="s" s="4" r="A39">
        <v>1856</v>
      </c>
      <c t="s" s="4" r="B39">
        <v>1970</v>
      </c>
    </row>
    <row spans="1:3" r="40">
      <c t="s" s="4" r="A40">
        <v>1854</v>
      </c>
      <c t="s" s="4" r="B40">
        <v>1971</v>
      </c>
    </row>
    <row spans="1:3" r="41">
      <c t="s" s="4" r="A41">
        <v>1949</v>
      </c>
      <c t="s" s="4" r="B41">
        <v>1972</v>
      </c>
    </row>
    <row spans="1:3" r="42">
      <c t="s" s="4" r="A42">
        <v>1906</v>
      </c>
      <c t="n" s="7" r="B42">
        <v>1248</v>
      </c>
      <c t="n" s="7" r="C42">
        <v>1248</v>
      </c>
    </row>
    <row spans="1:3" r="43">
      <c t="s" s="4" r="A43">
        <v>1951</v>
      </c>
      <c t="s" s="4" r="B43">
        <v>1973</v>
      </c>
    </row>
    <row spans="1:3" r="44">
      <c t="s" s="4" r="A44">
        <v>1904</v>
      </c>
      <c t="s" s="4" r="B44">
        <v>197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75</v>
      </c>
      <c t="s" s="2" r="B1">
        <v>1</v>
      </c>
    </row>
    <row spans="1:4" r="2">
      <c t="s" s="2" r="B2">
        <v>2</v>
      </c>
      <c t="s" s="2" r="C2">
        <v>16</v>
      </c>
      <c t="s" s="2" r="D2">
        <v>104</v>
      </c>
    </row>
    <row spans="1:4" r="3">
      <c t="s" s="3" r="A3">
        <v>1765</v>
      </c>
    </row>
    <row spans="1:4" r="4">
      <c t="s" s="4" r="A4">
        <v>1976</v>
      </c>
      <c t="n" s="7" r="B4">
        <v>258</v>
      </c>
      <c t="n" s="7" r="C4">
        <v>258</v>
      </c>
      <c t="n" s="7" r="D4">
        <v>258</v>
      </c>
    </row>
    <row spans="1:4" r="5">
      <c t="s" s="4" r="A5">
        <v>1977</v>
      </c>
    </row>
    <row spans="1:4" r="6">
      <c t="s" s="3" r="A6">
        <v>1765</v>
      </c>
    </row>
    <row spans="1:4" r="7">
      <c t="s" s="4" r="A7">
        <v>1856</v>
      </c>
      <c t="s" s="4" r="B7">
        <v>1978</v>
      </c>
    </row>
    <row spans="1:4" r="8">
      <c t="s" s="4" r="A8">
        <v>1852</v>
      </c>
      <c t="s" s="4" r="B8">
        <v>1979</v>
      </c>
    </row>
    <row spans="1:4" r="9">
      <c t="s" s="4" r="A9">
        <v>1980</v>
      </c>
    </row>
    <row spans="1:4" r="10">
      <c t="s" s="3" r="A10">
        <v>1765</v>
      </c>
    </row>
    <row spans="1:4" r="11">
      <c t="s" s="4" r="A11">
        <v>1856</v>
      </c>
      <c t="s" s="4" r="B11">
        <v>1947</v>
      </c>
    </row>
    <row spans="1:4" r="12">
      <c t="s" s="4" r="A12">
        <v>1852</v>
      </c>
      <c t="s" s="4" r="B12">
        <v>1950</v>
      </c>
    </row>
    <row spans="1:4" r="13">
      <c t="s" s="4" r="A13">
        <v>1981</v>
      </c>
    </row>
    <row spans="1:4" r="14">
      <c t="s" s="3" r="A14">
        <v>1765</v>
      </c>
    </row>
    <row spans="1:4" r="15">
      <c t="s" s="4" r="A15">
        <v>1856</v>
      </c>
      <c t="s" s="4" r="B15">
        <v>1970</v>
      </c>
    </row>
    <row spans="1:4" r="16">
      <c t="s" s="4" r="A16">
        <v>1852</v>
      </c>
      <c t="s" s="4" r="B16">
        <v>1972</v>
      </c>
    </row>
    <row spans="1:4" r="17">
      <c t="s" s="4" r="A17">
        <v>1982</v>
      </c>
    </row>
    <row spans="1:4" r="18">
      <c t="s" s="3" r="A18">
        <v>1765</v>
      </c>
    </row>
    <row spans="1:4" r="19">
      <c t="s" s="4" r="A19">
        <v>1856</v>
      </c>
      <c t="s" s="4" r="B19">
        <v>1963</v>
      </c>
    </row>
    <row spans="1:4" r="20">
      <c t="s" s="4" r="A20">
        <v>1852</v>
      </c>
      <c t="s" s="4" r="B20">
        <v>1965</v>
      </c>
    </row>
    <row spans="1:4" r="21">
      <c t="s" s="4" r="A21">
        <v>1983</v>
      </c>
    </row>
    <row spans="1:4" r="22">
      <c t="s" s="3" r="A22">
        <v>1765</v>
      </c>
    </row>
    <row spans="1:4" r="23">
      <c t="s" s="4" r="A23">
        <v>1856</v>
      </c>
      <c t="s" s="4" r="B23">
        <v>1956</v>
      </c>
    </row>
    <row spans="1:4" r="24">
      <c t="s" s="4" r="A24">
        <v>1852</v>
      </c>
      <c t="s" s="4" r="B24">
        <v>195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5"/>
    <col customWidth="1" max="7" min="7" width="15"/>
    <col customWidth="1" max="8" min="8" width="15"/>
  </cols>
  <sheetData>
    <row spans="1:8" r="1">
      <c t="s" s="1" r="A1">
        <v>1984</v>
      </c>
      <c t="s" s="2" r="B1">
        <v>1985</v>
      </c>
      <c t="s" s="2" r="E1">
        <v>1</v>
      </c>
    </row>
    <row spans="1:8" r="2">
      <c t="s" s="2" r="B2">
        <v>1986</v>
      </c>
      <c t="s" s="2" r="C2">
        <v>1987</v>
      </c>
      <c t="s" s="2" r="D2">
        <v>1988</v>
      </c>
      <c t="s" s="2" r="E2">
        <v>2</v>
      </c>
      <c t="s" s="2" r="F2">
        <v>16</v>
      </c>
      <c t="s" s="2" r="G2">
        <v>104</v>
      </c>
      <c t="s" s="2" r="H2">
        <v>1837</v>
      </c>
    </row>
    <row spans="1:8" r="3">
      <c t="s" s="3" r="A3">
        <v>539</v>
      </c>
    </row>
    <row spans="1:8" r="4">
      <c t="s" s="4" r="A4">
        <v>1989</v>
      </c>
      <c t="s" s="4" r="H4">
        <v>1990</v>
      </c>
    </row>
    <row spans="1:8" r="5">
      <c t="s" s="4" r="A5">
        <v>1991</v>
      </c>
      <c t="n" s="6" r="H5">
        <v>40</v>
      </c>
    </row>
    <row spans="1:8" r="6">
      <c t="s" s="4" r="A6">
        <v>1992</v>
      </c>
      <c t="n" s="7" r="H6">
        <v>3000000000</v>
      </c>
    </row>
    <row spans="1:8" r="7">
      <c t="s" s="4" r="A7">
        <v>1993</v>
      </c>
      <c t="n" s="7" r="H7">
        <v>75</v>
      </c>
    </row>
    <row spans="1:8" r="8">
      <c t="s" s="4" r="A8">
        <v>1994</v>
      </c>
      <c t="n" s="8" r="E8">
        <v>0.01</v>
      </c>
      <c t="n" s="8" r="F8">
        <v>0.01</v>
      </c>
      <c t="n" s="8" r="H8">
        <v>0.01</v>
      </c>
    </row>
    <row spans="1:8" r="9">
      <c t="s" s="4" r="A9">
        <v>1995</v>
      </c>
      <c t="n" s="7" r="H9">
        <v>25</v>
      </c>
    </row>
    <row spans="1:8" r="10">
      <c t="s" s="4" r="A10">
        <v>1996</v>
      </c>
      <c t="n" s="7" r="E10">
        <v>0</v>
      </c>
      <c t="n" s="7" r="F10">
        <v>1000000000</v>
      </c>
      <c t="n" s="7" r="G10">
        <v>1000000000</v>
      </c>
    </row>
    <row spans="1:8" r="11">
      <c t="s" s="4" r="A11">
        <v>1997</v>
      </c>
    </row>
    <row spans="1:8" r="12">
      <c t="s" s="3" r="A12">
        <v>539</v>
      </c>
    </row>
    <row spans="1:8" r="13">
      <c t="s" s="4" r="A13">
        <v>1996</v>
      </c>
      <c t="n" s="7" r="B13">
        <v>1000000000</v>
      </c>
      <c t="n" s="7" r="C13">
        <v>1000000000</v>
      </c>
      <c t="n" s="7" r="D13">
        <v>1000000000</v>
      </c>
    </row>
    <row spans="1:8" r="14">
      <c t="s" s="4" r="A14">
        <v>1998</v>
      </c>
    </row>
    <row spans="1:8" r="15">
      <c t="s" s="3" r="A15">
        <v>539</v>
      </c>
    </row>
    <row spans="1:8" r="16">
      <c t="s" s="4" r="A16">
        <v>1999</v>
      </c>
      <c t="n" s="7" r="H16">
        <v>1000000000</v>
      </c>
    </row>
    <row spans="1:8" r="17">
      <c t="s" s="4" r="A17">
        <v>2000</v>
      </c>
    </row>
    <row spans="1:8" r="18">
      <c t="s" s="3" r="A18">
        <v>539</v>
      </c>
    </row>
    <row spans="1:8" r="19">
      <c t="s" s="4" r="A19">
        <v>1992</v>
      </c>
      <c t="n" s="7" r="H19">
        <v>3200000000</v>
      </c>
    </row>
  </sheetData>
  <mergeCells count="3">
    <mergeCell ref="A1:A2"/>
    <mergeCell ref="B1:D1"/>
    <mergeCell ref="E1:H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s>
  <sheetData>
    <row spans="1:18" r="1">
      <c t="s" s="1" r="A1">
        <v>2001</v>
      </c>
      <c t="s" s="2" r="B1">
        <v>662</v>
      </c>
      <c t="s" s="2" r="N1">
        <v>1</v>
      </c>
    </row>
    <row spans="1:18" r="2">
      <c t="s" s="2" r="B2">
        <v>2</v>
      </c>
      <c t="s" s="2" r="C2">
        <v>663</v>
      </c>
      <c t="s" s="2" r="D2">
        <v>664</v>
      </c>
      <c t="s" s="2" r="E2">
        <v>665</v>
      </c>
      <c t="s" s="2" r="F2">
        <v>16</v>
      </c>
      <c t="s" s="2" r="G2">
        <v>666</v>
      </c>
      <c t="s" s="2" r="H2">
        <v>667</v>
      </c>
      <c t="s" s="2" r="I2">
        <v>668</v>
      </c>
      <c t="s" s="2" r="J2">
        <v>104</v>
      </c>
      <c t="s" s="2" r="K2">
        <v>1987</v>
      </c>
      <c t="s" s="2" r="L2">
        <v>2002</v>
      </c>
      <c t="s" s="2" r="M2">
        <v>2003</v>
      </c>
      <c t="s" s="2" r="N2">
        <v>2</v>
      </c>
      <c t="s" s="2" r="O2">
        <v>16</v>
      </c>
      <c t="s" s="2" r="P2">
        <v>104</v>
      </c>
      <c t="s" s="2" r="Q2">
        <v>2004</v>
      </c>
      <c t="s" s="2" r="R2">
        <v>2005</v>
      </c>
    </row>
    <row spans="1:18" r="3">
      <c t="s" s="3" r="A3">
        <v>2006</v>
      </c>
    </row>
    <row spans="1:18" r="4">
      <c t="s" s="4" r="A4">
        <v>2007</v>
      </c>
      <c t="n" s="6" r="B4">
        <v>200000000</v>
      </c>
      <c t="n" s="6" r="F4">
        <v>200000000</v>
      </c>
      <c t="n" s="6" r="N4">
        <v>200000000</v>
      </c>
      <c t="n" s="6" r="O4">
        <v>200000000</v>
      </c>
    </row>
    <row spans="1:18" r="5">
      <c t="s" s="4" r="A5">
        <v>2008</v>
      </c>
      <c t="n" s="6" r="B5">
        <v>25500000</v>
      </c>
      <c t="n" s="6" r="F5">
        <v>84000000</v>
      </c>
      <c t="n" s="6" r="N5">
        <v>25500000</v>
      </c>
      <c t="n" s="6" r="O5">
        <v>84000000</v>
      </c>
    </row>
    <row spans="1:18" r="6">
      <c t="s" s="4" r="A6">
        <v>2009</v>
      </c>
      <c t="n" s="6" r="B6">
        <v>25500000</v>
      </c>
      <c t="n" s="6" r="F6">
        <v>84000000</v>
      </c>
      <c t="n" s="6" r="N6">
        <v>25500000</v>
      </c>
      <c t="n" s="6" r="O6">
        <v>84000000</v>
      </c>
    </row>
    <row spans="1:18" r="7">
      <c t="s" s="4" r="A7">
        <v>2010</v>
      </c>
    </row>
    <row spans="1:18" r="8">
      <c t="s" s="3" r="A8">
        <v>158</v>
      </c>
    </row>
    <row spans="1:18" r="9">
      <c t="s" s="4" r="A9">
        <v>2011</v>
      </c>
      <c t="s" s="4" r="B9">
        <v>2012</v>
      </c>
      <c t="s" s="4" r="C9">
        <v>2013</v>
      </c>
      <c t="s" s="4" r="D9">
        <v>2014</v>
      </c>
      <c t="s" s="4" r="E9">
        <v>2015</v>
      </c>
      <c t="s" s="4" r="F9">
        <v>2016</v>
      </c>
      <c t="s" s="4" r="G9">
        <v>2017</v>
      </c>
      <c t="s" s="4" r="H9">
        <v>2018</v>
      </c>
      <c t="s" s="4" r="I9">
        <v>2019</v>
      </c>
      <c t="s" s="4" r="J9">
        <v>2020</v>
      </c>
      <c t="s" s="4" r="K9">
        <v>2021</v>
      </c>
      <c t="s" s="4" r="L9">
        <v>2022</v>
      </c>
      <c t="s" s="4" r="M9">
        <v>2023</v>
      </c>
    </row>
    <row spans="1:18" r="10">
      <c t="s" s="4" r="A10">
        <v>2024</v>
      </c>
      <c t="s" s="4" r="B10">
        <v>2025</v>
      </c>
      <c t="s" s="4" r="C10">
        <v>2026</v>
      </c>
      <c t="s" s="4" r="D10">
        <v>2027</v>
      </c>
      <c t="s" s="4" r="E10">
        <v>2028</v>
      </c>
      <c t="s" s="4" r="F10">
        <v>2029</v>
      </c>
      <c t="s" s="4" r="G10">
        <v>2030</v>
      </c>
      <c t="s" s="4" r="H10">
        <v>2031</v>
      </c>
      <c t="s" s="4" r="I10">
        <v>2032</v>
      </c>
      <c t="s" s="4" r="J10">
        <v>2033</v>
      </c>
      <c t="s" s="4" r="K10">
        <v>2034</v>
      </c>
      <c t="s" s="4" r="L10">
        <v>2035</v>
      </c>
      <c t="s" s="4" r="M10">
        <v>2036</v>
      </c>
    </row>
    <row spans="1:18" r="11">
      <c t="s" s="4" r="A11">
        <v>2037</v>
      </c>
      <c t="s" s="4" r="B11">
        <v>2038</v>
      </c>
      <c t="s" s="4" r="C11">
        <v>2039</v>
      </c>
      <c t="s" s="4" r="D11">
        <v>2040</v>
      </c>
      <c t="s" s="4" r="E11">
        <v>2041</v>
      </c>
      <c t="s" s="4" r="F11">
        <v>2042</v>
      </c>
      <c t="s" s="4" r="G11">
        <v>2043</v>
      </c>
      <c t="s" s="4" r="H11">
        <v>2044</v>
      </c>
      <c t="s" s="4" r="I11">
        <v>2045</v>
      </c>
      <c t="s" s="4" r="J11">
        <v>2046</v>
      </c>
      <c t="s" s="4" r="K11">
        <v>2047</v>
      </c>
      <c t="s" s="4" r="L11">
        <v>2048</v>
      </c>
      <c t="s" s="4" r="M11">
        <v>2049</v>
      </c>
    </row>
    <row spans="1:18" r="12">
      <c t="s" s="4" r="A12">
        <v>2050</v>
      </c>
    </row>
    <row spans="1:18" r="13">
      <c t="s" s="3" r="A13">
        <v>2006</v>
      </c>
    </row>
    <row spans="1:18" r="14">
      <c t="s" s="4" r="A14">
        <v>2007</v>
      </c>
      <c t="n" s="6" r="B14">
        <v>27600000</v>
      </c>
      <c t="n" s="6" r="F14">
        <v>27600000</v>
      </c>
      <c t="n" s="6" r="N14">
        <v>27600000</v>
      </c>
      <c t="n" s="6" r="O14">
        <v>27600000</v>
      </c>
    </row>
    <row spans="1:18" r="15">
      <c t="s" s="4" r="A15">
        <v>2008</v>
      </c>
      <c t="n" s="6" r="B15">
        <v>24000000</v>
      </c>
      <c t="n" s="6" r="F15">
        <v>24000000</v>
      </c>
      <c t="n" s="6" r="N15">
        <v>24000000</v>
      </c>
      <c t="n" s="6" r="O15">
        <v>24000000</v>
      </c>
    </row>
    <row spans="1:18" r="16">
      <c t="s" s="4" r="A16">
        <v>2009</v>
      </c>
      <c t="n" s="6" r="B16">
        <v>24000000</v>
      </c>
      <c t="n" s="6" r="F16">
        <v>24000000</v>
      </c>
      <c t="n" s="6" r="N16">
        <v>24000000</v>
      </c>
      <c t="n" s="6" r="O16">
        <v>24000000</v>
      </c>
    </row>
    <row spans="1:18" r="17">
      <c t="s" s="3" r="A17">
        <v>158</v>
      </c>
    </row>
    <row spans="1:18" r="18">
      <c t="s" s="4" r="A18">
        <v>2051</v>
      </c>
      <c t="n" s="10" r="B18">
        <v>0.253</v>
      </c>
      <c t="n" s="10" r="C18">
        <v>0.256</v>
      </c>
      <c t="n" s="10" r="D18">
        <v>0.256</v>
      </c>
      <c t="n" s="10" r="E18">
        <v>0.25</v>
      </c>
      <c t="n" s="10" r="F18">
        <v>0.253</v>
      </c>
      <c t="n" s="10" r="G18">
        <v>0.256</v>
      </c>
      <c t="n" s="10" r="H18">
        <v>0.256</v>
      </c>
      <c t="n" s="10" r="I18">
        <v>0.25</v>
      </c>
      <c t="n" s="10" r="J18">
        <v>0.253</v>
      </c>
      <c t="n" s="10" r="K18">
        <v>0.256</v>
      </c>
      <c t="n" s="10" r="L18">
        <v>0.256</v>
      </c>
      <c t="n" s="10" r="M18">
        <v>0.25</v>
      </c>
    </row>
    <row spans="1:18" r="19">
      <c t="s" s="4" r="A19">
        <v>2052</v>
      </c>
      <c t="n" s="7" r="B19">
        <v>6</v>
      </c>
      <c t="n" s="7" r="C19">
        <v>6</v>
      </c>
      <c t="n" s="7" r="D19">
        <v>7</v>
      </c>
      <c t="n" s="7" r="E19">
        <v>6</v>
      </c>
      <c t="n" s="7" r="F19">
        <v>7</v>
      </c>
      <c t="n" s="7" r="G19">
        <v>6</v>
      </c>
      <c t="n" s="7" r="H19">
        <v>7</v>
      </c>
      <c t="n" s="7" r="I19">
        <v>6</v>
      </c>
      <c t="n" s="7" r="J19">
        <v>7</v>
      </c>
      <c t="n" s="7" r="K19">
        <v>6</v>
      </c>
      <c t="n" s="7" r="L19">
        <v>7</v>
      </c>
      <c t="n" s="7" r="M19">
        <v>6</v>
      </c>
      <c t="n" s="7" r="N19">
        <v>25</v>
      </c>
      <c t="n" s="7" r="O19">
        <v>26</v>
      </c>
      <c t="n" s="7" r="P19">
        <v>26</v>
      </c>
    </row>
    <row spans="1:18" r="20">
      <c t="s" s="4" r="A20">
        <v>2053</v>
      </c>
    </row>
    <row spans="1:18" r="21">
      <c t="s" s="3" r="A21">
        <v>2006</v>
      </c>
    </row>
    <row spans="1:18" r="22">
      <c t="s" s="4" r="A22">
        <v>2007</v>
      </c>
      <c t="n" s="6" r="B22">
        <v>0</v>
      </c>
      <c t="n" s="6" r="F22">
        <v>69000000</v>
      </c>
      <c t="n" s="6" r="N22">
        <v>0</v>
      </c>
      <c t="n" s="6" r="O22">
        <v>69000000</v>
      </c>
    </row>
    <row spans="1:18" r="23">
      <c t="s" s="4" r="A23">
        <v>2008</v>
      </c>
      <c t="n" s="6" r="B23">
        <v>0</v>
      </c>
      <c t="n" s="6" r="F23">
        <v>60000000</v>
      </c>
      <c t="n" s="6" r="N23">
        <v>0</v>
      </c>
      <c t="n" s="6" r="O23">
        <v>60000000</v>
      </c>
    </row>
    <row spans="1:18" r="24">
      <c t="s" s="4" r="A24">
        <v>2009</v>
      </c>
      <c t="n" s="6" r="B24">
        <v>0</v>
      </c>
      <c t="n" s="6" r="F24">
        <v>60000000</v>
      </c>
      <c t="n" s="6" r="N24">
        <v>0</v>
      </c>
      <c t="n" s="6" r="O24">
        <v>60000000</v>
      </c>
      <c t="n" s="6" r="Q24">
        <v>60000000</v>
      </c>
    </row>
    <row spans="1:18" r="25">
      <c t="s" s="3" r="A25">
        <v>158</v>
      </c>
    </row>
    <row spans="1:18" r="26">
      <c t="s" s="4" r="A26">
        <v>2051</v>
      </c>
      <c t="n" s="7" r="B26">
        <v>0</v>
      </c>
      <c t="n" s="7" r="C26">
        <v>0</v>
      </c>
      <c t="n" s="10" r="D26">
        <v>0.406</v>
      </c>
      <c t="n" s="10" r="E26">
        <v>0.406</v>
      </c>
      <c t="n" s="10" r="F26">
        <v>0.406</v>
      </c>
      <c t="n" s="10" r="G26">
        <v>0.406</v>
      </c>
      <c t="n" s="10" r="H26">
        <v>0.406</v>
      </c>
      <c t="n" s="10" r="I26">
        <v>0.406</v>
      </c>
      <c t="n" s="10" r="J26">
        <v>0.406</v>
      </c>
      <c t="n" s="10" r="K26">
        <v>0.406</v>
      </c>
      <c t="n" s="10" r="L26">
        <v>0.406</v>
      </c>
      <c t="n" s="10" r="M26">
        <v>0.406</v>
      </c>
    </row>
    <row spans="1:18" r="27">
      <c t="s" s="4" r="A27">
        <v>2052</v>
      </c>
      <c t="n" s="7" r="B27">
        <v>0</v>
      </c>
      <c t="n" s="7" r="C27">
        <v>0</v>
      </c>
      <c t="n" s="7" r="D27">
        <v>24</v>
      </c>
      <c t="n" s="7" r="E27">
        <v>24</v>
      </c>
      <c t="n" s="7" r="F27">
        <v>24</v>
      </c>
      <c t="n" s="7" r="G27">
        <v>24</v>
      </c>
      <c t="n" s="7" r="H27">
        <v>24</v>
      </c>
      <c t="n" s="7" r="I27">
        <v>24</v>
      </c>
      <c t="n" s="7" r="J27">
        <v>24</v>
      </c>
      <c t="n" s="7" r="K27">
        <v>24</v>
      </c>
      <c t="n" s="7" r="L27">
        <v>24</v>
      </c>
      <c t="n" s="7" r="M27">
        <v>24</v>
      </c>
      <c t="n" s="7" r="N27">
        <v>48</v>
      </c>
      <c t="n" s="7" r="O27">
        <v>96</v>
      </c>
      <c t="n" s="6" r="P27">
        <v>96</v>
      </c>
    </row>
    <row spans="1:18" r="28">
      <c t="s" s="4" r="A28">
        <v>2054</v>
      </c>
    </row>
    <row spans="1:18" r="29">
      <c t="s" s="3" r="A29">
        <v>2006</v>
      </c>
    </row>
    <row spans="1:18" r="30">
      <c t="s" s="4" r="A30">
        <v>2007</v>
      </c>
      <c t="n" s="6" r="B30">
        <v>1500000</v>
      </c>
      <c t="n" s="6" r="F30">
        <v>0</v>
      </c>
      <c t="n" s="6" r="N30">
        <v>1500000</v>
      </c>
      <c t="n" s="6" r="O30">
        <v>0</v>
      </c>
    </row>
    <row spans="1:18" r="31">
      <c t="s" s="4" r="A31">
        <v>2008</v>
      </c>
      <c t="n" s="6" r="B31">
        <v>1500000</v>
      </c>
      <c t="n" s="6" r="F31">
        <v>0</v>
      </c>
      <c t="n" s="6" r="N31">
        <v>1500000</v>
      </c>
      <c t="n" s="6" r="O31">
        <v>0</v>
      </c>
      <c t="n" s="6" r="R31">
        <v>1500000</v>
      </c>
    </row>
    <row spans="1:18" r="32">
      <c t="s" s="4" r="A32">
        <v>2009</v>
      </c>
      <c t="n" s="6" r="B32">
        <v>1500000</v>
      </c>
      <c t="n" s="6" r="F32">
        <v>0</v>
      </c>
      <c t="n" s="6" r="N32">
        <v>1500000</v>
      </c>
      <c t="n" s="6" r="O32">
        <v>0</v>
      </c>
    </row>
    <row spans="1:18" r="33">
      <c t="s" s="3" r="A33">
        <v>158</v>
      </c>
    </row>
    <row spans="1:18" r="34">
      <c t="s" s="4" r="A34">
        <v>2051</v>
      </c>
      <c t="n" s="10" r="B34">
        <v>28.292</v>
      </c>
      <c t="n" s="7" r="C34">
        <v>0</v>
      </c>
      <c t="n" s="7" r="D34">
        <v>0</v>
      </c>
      <c t="n" s="7" r="E34">
        <v>0</v>
      </c>
      <c t="n" s="7" r="F34">
        <v>0</v>
      </c>
      <c t="n" s="7" r="G34">
        <v>0</v>
      </c>
      <c t="n" s="7" r="H34">
        <v>0</v>
      </c>
      <c t="n" s="7" r="I34">
        <v>0</v>
      </c>
      <c t="n" s="7" r="J34">
        <v>0</v>
      </c>
      <c t="n" s="7" r="K34">
        <v>0</v>
      </c>
      <c t="n" s="7" r="L34">
        <v>0</v>
      </c>
      <c t="n" s="7" r="M34">
        <v>0</v>
      </c>
    </row>
    <row spans="1:18" r="35">
      <c t="s" s="4" r="A35">
        <v>2052</v>
      </c>
      <c t="n" s="7" r="B35">
        <v>43</v>
      </c>
      <c t="n" s="7" r="C35">
        <v>0</v>
      </c>
      <c t="n" s="7" r="D35">
        <v>0</v>
      </c>
      <c t="n" s="7" r="E35">
        <v>0</v>
      </c>
      <c t="n" s="7" r="F35">
        <v>0</v>
      </c>
      <c t="n" s="7" r="G35">
        <v>0</v>
      </c>
      <c t="n" s="7" r="H35">
        <v>0</v>
      </c>
      <c t="n" s="7" r="I35">
        <v>0</v>
      </c>
      <c t="n" s="7" r="J35">
        <v>0</v>
      </c>
      <c t="n" s="7" r="K35">
        <v>0</v>
      </c>
      <c t="n" s="7" r="L35">
        <v>0</v>
      </c>
      <c t="n" s="7" r="M35">
        <v>0</v>
      </c>
      <c t="n" s="7" r="N35">
        <v>43</v>
      </c>
      <c t="n" s="7" r="O35">
        <v>0</v>
      </c>
      <c t="n" s="7" r="P35">
        <v>0</v>
      </c>
    </row>
    <row spans="1:18" r="36">
      <c t="s" s="4" r="A36">
        <v>2055</v>
      </c>
    </row>
    <row spans="1:18" r="37">
      <c t="s" s="3" r="A37">
        <v>2006</v>
      </c>
    </row>
    <row spans="1:18" r="38">
      <c t="s" s="4" r="A38">
        <v>2007</v>
      </c>
      <c t="n" s="6" r="B38">
        <v>10000000</v>
      </c>
      <c t="n" s="6" r="F38">
        <v>10000000</v>
      </c>
      <c t="n" s="6" r="N38">
        <v>10000000</v>
      </c>
      <c t="n" s="6" r="O38">
        <v>10000000</v>
      </c>
    </row>
    <row spans="1:18" r="39">
      <c t="s" s="4" r="A39">
        <v>2008</v>
      </c>
      <c t="n" s="6" r="B39">
        <v>0</v>
      </c>
      <c t="n" s="6" r="F39">
        <v>0</v>
      </c>
      <c t="n" s="6" r="N39">
        <v>0</v>
      </c>
      <c t="n" s="6" r="O39">
        <v>0</v>
      </c>
    </row>
    <row spans="1:18" r="40">
      <c t="s" s="4" r="A40">
        <v>2009</v>
      </c>
      <c t="n" s="6" r="B40">
        <v>0</v>
      </c>
      <c t="n" s="6" r="F40">
        <v>0</v>
      </c>
      <c t="n" s="6" r="N40">
        <v>0</v>
      </c>
      <c t="n" s="6" r="O40">
        <v>0</v>
      </c>
    </row>
    <row spans="1:18" r="41">
      <c t="s" s="4" r="A41">
        <v>2056</v>
      </c>
    </row>
    <row spans="1:18" r="42">
      <c t="s" s="3" r="A42">
        <v>2006</v>
      </c>
    </row>
    <row spans="1:18" r="43">
      <c t="s" s="4" r="A43">
        <v>2007</v>
      </c>
      <c t="n" s="6" r="B43">
        <v>160900000</v>
      </c>
      <c t="n" s="6" r="F43">
        <v>93400000</v>
      </c>
      <c t="n" s="6" r="N43">
        <v>160900000</v>
      </c>
      <c t="n" s="6" r="O43">
        <v>93400000</v>
      </c>
    </row>
    <row spans="1:18" r="44">
      <c t="s" s="4" r="A44">
        <v>2008</v>
      </c>
      <c t="n" s="6" r="B44">
        <v>0</v>
      </c>
      <c t="n" s="6" r="F44">
        <v>0</v>
      </c>
      <c t="n" s="6" r="N44">
        <v>0</v>
      </c>
      <c t="n" s="6" r="O44">
        <v>0</v>
      </c>
    </row>
    <row spans="1:18" r="45">
      <c t="s" s="4" r="A45">
        <v>2009</v>
      </c>
      <c t="n" s="6" r="B45">
        <v>0</v>
      </c>
      <c t="n" s="6" r="F45">
        <v>0</v>
      </c>
      <c t="n" s="6" r="N45">
        <v>0</v>
      </c>
      <c t="n" s="6" r="O45">
        <v>0</v>
      </c>
    </row>
  </sheetData>
  <mergeCells count="3">
    <mergeCell ref="A1:A2"/>
    <mergeCell ref="B1:M1"/>
    <mergeCell ref="N1:P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spans="1:16" r="1">
      <c t="s" s="1" r="A1">
        <v>2057</v>
      </c>
      <c t="s" s="2" r="B1">
        <v>662</v>
      </c>
      <c t="s" s="2" r="N1">
        <v>1</v>
      </c>
    </row>
    <row spans="1:16" r="2">
      <c t="s" s="2" r="B2">
        <v>2</v>
      </c>
      <c t="s" s="2" r="C2">
        <v>663</v>
      </c>
      <c t="s" s="2" r="D2">
        <v>664</v>
      </c>
      <c t="s" s="2" r="E2">
        <v>665</v>
      </c>
      <c t="s" s="2" r="F2">
        <v>16</v>
      </c>
      <c t="s" s="2" r="G2">
        <v>666</v>
      </c>
      <c t="s" s="2" r="H2">
        <v>667</v>
      </c>
      <c t="s" s="2" r="I2">
        <v>668</v>
      </c>
      <c t="s" s="2" r="J2">
        <v>104</v>
      </c>
      <c t="s" s="2" r="K2">
        <v>1987</v>
      </c>
      <c t="s" s="2" r="L2">
        <v>2002</v>
      </c>
      <c t="s" s="2" r="M2">
        <v>2003</v>
      </c>
      <c t="s" s="2" r="N2">
        <v>2</v>
      </c>
      <c t="s" s="2" r="O2">
        <v>16</v>
      </c>
      <c t="s" s="2" r="P2">
        <v>104</v>
      </c>
    </row>
    <row spans="1:16" r="3">
      <c t="s" s="3" r="A3">
        <v>2006</v>
      </c>
    </row>
    <row spans="1:16" r="4">
      <c t="s" s="4" r="A4">
        <v>2058</v>
      </c>
      <c t="n" s="10" r="N4">
        <v>1.475</v>
      </c>
      <c t="n" s="10" r="O4">
        <v>1.325</v>
      </c>
      <c t="n" s="10" r="P4">
        <v>1.01</v>
      </c>
    </row>
    <row spans="1:16" r="5">
      <c t="s" s="4" r="A5">
        <v>2059</v>
      </c>
      <c t="n" s="7" r="N5">
        <v>1653</v>
      </c>
      <c t="n" s="7" r="O5">
        <v>1499</v>
      </c>
      <c t="n" s="7" r="P5">
        <v>1119</v>
      </c>
    </row>
    <row spans="1:16" r="6">
      <c t="s" s="4" r="A6">
        <v>995</v>
      </c>
    </row>
    <row spans="1:16" r="7">
      <c t="s" s="3" r="A7">
        <v>2006</v>
      </c>
    </row>
    <row spans="1:16" r="8">
      <c t="s" s="4" r="A8">
        <v>2011</v>
      </c>
      <c t="s" s="4" r="B8">
        <v>2060</v>
      </c>
      <c t="s" s="4" r="C8">
        <v>2061</v>
      </c>
      <c t="s" s="4" r="D8">
        <v>2062</v>
      </c>
      <c t="s" s="4" r="E8">
        <v>2063</v>
      </c>
      <c t="s" s="4" r="F8">
        <v>2064</v>
      </c>
      <c t="s" s="4" r="G8">
        <v>2065</v>
      </c>
      <c t="s" s="4" r="H8">
        <v>2066</v>
      </c>
      <c t="s" s="4" r="I8">
        <v>2067</v>
      </c>
      <c t="s" s="4" r="J8">
        <v>2068</v>
      </c>
      <c t="s" s="4" r="K8">
        <v>2069</v>
      </c>
      <c t="s" s="4" r="L8">
        <v>2070</v>
      </c>
      <c t="s" s="4" r="M8">
        <v>2071</v>
      </c>
    </row>
    <row spans="1:16" r="9">
      <c t="s" s="4" r="A9">
        <v>2024</v>
      </c>
      <c t="s" s="4" r="B9">
        <v>2072</v>
      </c>
      <c t="s" s="4" r="C9">
        <v>2073</v>
      </c>
      <c t="s" s="4" r="D9">
        <v>2074</v>
      </c>
      <c t="s" s="4" r="E9">
        <v>2075</v>
      </c>
      <c t="s" s="4" r="F9">
        <v>2076</v>
      </c>
      <c t="s" s="4" r="G9">
        <v>2077</v>
      </c>
      <c t="s" s="4" r="H9">
        <v>2078</v>
      </c>
      <c t="s" s="4" r="I9">
        <v>2079</v>
      </c>
      <c t="s" s="4" r="J9">
        <v>2080</v>
      </c>
      <c t="s" s="4" r="K9">
        <v>2081</v>
      </c>
      <c t="s" s="4" r="L9">
        <v>2082</v>
      </c>
      <c t="s" s="4" r="M9">
        <v>2083</v>
      </c>
    </row>
    <row spans="1:16" r="10">
      <c t="s" s="4" r="A10">
        <v>2037</v>
      </c>
      <c t="s" s="4" r="B10">
        <v>2084</v>
      </c>
      <c t="s" s="4" r="C10">
        <v>2085</v>
      </c>
      <c t="s" s="4" r="D10">
        <v>2086</v>
      </c>
      <c t="s" s="4" r="E10">
        <v>2087</v>
      </c>
      <c t="s" s="4" r="F10">
        <v>2088</v>
      </c>
      <c t="s" s="4" r="G10">
        <v>2089</v>
      </c>
      <c t="s" s="4" r="H10">
        <v>2090</v>
      </c>
      <c t="s" s="4" r="I10">
        <v>2091</v>
      </c>
      <c t="s" s="4" r="J10">
        <v>2092</v>
      </c>
      <c t="s" s="4" r="K10">
        <v>2093</v>
      </c>
      <c t="s" s="4" r="L10">
        <v>2094</v>
      </c>
      <c t="s" s="4" r="M10">
        <v>2095</v>
      </c>
    </row>
    <row spans="1:16" r="11">
      <c t="s" s="4" r="A11">
        <v>2058</v>
      </c>
      <c t="n" s="10" r="B11">
        <v>0.375</v>
      </c>
      <c t="n" s="10" r="C11">
        <v>0.375</v>
      </c>
      <c t="n" s="10" r="D11">
        <v>0.375</v>
      </c>
      <c t="n" s="10" r="E11">
        <v>0.35</v>
      </c>
      <c t="n" s="8" r="F11">
        <v>0.35</v>
      </c>
      <c t="n" s="10" r="G11">
        <v>0.35</v>
      </c>
      <c t="n" s="10" r="H11">
        <v>0.35</v>
      </c>
      <c t="n" s="10" r="I11">
        <v>0.275</v>
      </c>
      <c t="n" s="10" r="J11">
        <v>0.275</v>
      </c>
      <c t="n" s="10" r="K11">
        <v>0.275</v>
      </c>
      <c t="n" s="10" r="L11">
        <v>0.275</v>
      </c>
      <c t="n" s="10" r="M11">
        <v>0.185</v>
      </c>
    </row>
    <row spans="1:16" r="12">
      <c t="s" s="4" r="A12">
        <v>2059</v>
      </c>
      <c t="n" s="7" r="B12">
        <v>419</v>
      </c>
      <c t="n" s="7" r="C12">
        <v>420</v>
      </c>
      <c t="n" s="7" r="D12">
        <v>420</v>
      </c>
      <c t="n" s="7" r="E12">
        <v>394</v>
      </c>
      <c t="n" s="7" r="F12">
        <v>398</v>
      </c>
      <c t="n" s="7" r="G12">
        <v>395</v>
      </c>
      <c t="n" s="7" r="H12">
        <v>395</v>
      </c>
      <c t="n" s="7" r="I12">
        <v>311</v>
      </c>
      <c t="n" s="7" r="J12">
        <v>311</v>
      </c>
      <c t="n" s="7" r="K12">
        <v>303</v>
      </c>
      <c t="n" s="7" r="L12">
        <v>302</v>
      </c>
      <c t="n" s="7" r="M12">
        <v>203</v>
      </c>
      <c t="n" s="7" r="N12">
        <v>1653</v>
      </c>
      <c t="n" s="7" r="O12">
        <v>1499</v>
      </c>
      <c t="n" s="7" r="P12">
        <v>1119</v>
      </c>
    </row>
  </sheetData>
  <mergeCells count="3">
    <mergeCell ref="A1:A2"/>
    <mergeCell ref="B1:M1"/>
    <mergeCell ref="N1:P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96</v>
      </c>
      <c t="s" s="2" r="B1">
        <v>1</v>
      </c>
    </row>
    <row spans="1:4" r="2">
      <c t="s" s="2" r="B2">
        <v>2</v>
      </c>
      <c t="s" s="2" r="C2">
        <v>16</v>
      </c>
      <c t="s" s="2" r="D2">
        <v>104</v>
      </c>
    </row>
    <row spans="1:4" r="3">
      <c t="s" s="3" r="A3">
        <v>2097</v>
      </c>
    </row>
    <row spans="1:4" r="4">
      <c t="s" s="4" r="A4">
        <v>2098</v>
      </c>
      <c t="n" s="7" r="B4">
        <v>154</v>
      </c>
      <c t="n" s="7" r="C4">
        <v>192</v>
      </c>
      <c t="n" s="7" r="D4">
        <v>175</v>
      </c>
    </row>
    <row spans="1:4" r="5">
      <c t="s" s="4" r="A5">
        <v>2099</v>
      </c>
      <c t="n" s="6" r="B5">
        <v>54</v>
      </c>
      <c t="n" s="6" r="C5">
        <v>67</v>
      </c>
      <c t="n" s="6" r="D5">
        <v>61</v>
      </c>
    </row>
    <row spans="1:4" r="6">
      <c t="s" s="4" r="A6">
        <v>2100</v>
      </c>
    </row>
    <row spans="1:4" r="7">
      <c t="s" s="3" r="A7">
        <v>2097</v>
      </c>
    </row>
    <row spans="1:4" r="8">
      <c t="s" s="4" r="A8">
        <v>2098</v>
      </c>
      <c t="n" s="6" r="B8">
        <v>14</v>
      </c>
      <c t="n" s="6" r="C8">
        <v>29</v>
      </c>
      <c t="n" s="6" r="D8">
        <v>39</v>
      </c>
    </row>
    <row spans="1:4" r="9">
      <c t="s" s="4" r="A9">
        <v>2101</v>
      </c>
    </row>
    <row spans="1:4" r="10">
      <c t="s" s="3" r="A10">
        <v>2097</v>
      </c>
    </row>
    <row spans="1:4" r="11">
      <c t="s" s="4" r="A11">
        <v>2098</v>
      </c>
      <c t="n" s="6" r="B11">
        <v>65</v>
      </c>
      <c t="n" s="6" r="C11">
        <v>111</v>
      </c>
      <c t="n" s="6" r="D11">
        <v>91</v>
      </c>
    </row>
    <row spans="1:4" r="12">
      <c t="s" s="4" r="A12">
        <v>2102</v>
      </c>
    </row>
    <row spans="1:4" r="13">
      <c t="s" s="3" r="A13">
        <v>2097</v>
      </c>
    </row>
    <row spans="1:4" r="14">
      <c t="s" s="4" r="A14">
        <v>2098</v>
      </c>
      <c t="n" s="7" r="B14">
        <v>75</v>
      </c>
      <c t="n" s="7" r="C14">
        <v>52</v>
      </c>
      <c t="n" s="7" r="D14">
        <v>4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2103</v>
      </c>
      <c t="s" s="2" r="B1">
        <v>1</v>
      </c>
    </row>
    <row spans="1:2" r="2">
      <c t="s" s="2" r="B2">
        <v>716</v>
      </c>
    </row>
    <row spans="1:2" r="3">
      <c t="s" s="4" r="A3">
        <v>2100</v>
      </c>
    </row>
    <row spans="1:2" r="4">
      <c t="s" s="3" r="A4">
        <v>2097</v>
      </c>
    </row>
    <row spans="1:2" r="5">
      <c t="s" s="4" r="A5">
        <v>2104</v>
      </c>
      <c t="n" s="7" r="B5">
        <v>7</v>
      </c>
    </row>
    <row spans="1:2" r="6">
      <c t="s" s="4" r="A6">
        <v>2105</v>
      </c>
      <c t="s" s="4" r="B6">
        <v>2106</v>
      </c>
    </row>
    <row spans="1:2" r="7">
      <c t="s" s="4" r="A7">
        <v>2101</v>
      </c>
    </row>
    <row spans="1:2" r="8">
      <c t="s" s="3" r="A8">
        <v>2097</v>
      </c>
    </row>
    <row spans="1:2" r="9">
      <c t="s" s="4" r="A9">
        <v>2104</v>
      </c>
      <c t="n" s="7" r="B9">
        <v>30</v>
      </c>
    </row>
    <row spans="1:2" r="10">
      <c t="s" s="4" r="A10">
        <v>2105</v>
      </c>
      <c t="s" s="4" r="B10">
        <v>2107</v>
      </c>
    </row>
    <row spans="1:2" r="11">
      <c t="s" s="4" r="A11">
        <v>2102</v>
      </c>
    </row>
    <row spans="1:2" r="12">
      <c t="s" s="3" r="A12">
        <v>2097</v>
      </c>
    </row>
    <row spans="1:2" r="13">
      <c t="s" s="4" r="A13">
        <v>2104</v>
      </c>
      <c t="n" s="7" r="B13">
        <v>50</v>
      </c>
    </row>
    <row spans="1:2" r="14">
      <c t="s" s="4" r="A14">
        <v>2105</v>
      </c>
      <c t="s" s="4" r="B14">
        <v>210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2109</v>
      </c>
      <c t="s" s="2" r="B1">
        <v>1</v>
      </c>
    </row>
    <row spans="1:4" r="2">
      <c t="s" s="2" r="B2">
        <v>2</v>
      </c>
      <c t="s" s="2" r="C2">
        <v>16</v>
      </c>
      <c t="s" s="2" r="D2">
        <v>104</v>
      </c>
    </row>
    <row spans="1:4" r="3">
      <c t="s" s="3" r="A3">
        <v>2110</v>
      </c>
    </row>
    <row spans="1:4" r="4">
      <c t="s" s="4" r="A4">
        <v>2111</v>
      </c>
      <c t="n" s="6" r="B4">
        <v>26078927</v>
      </c>
    </row>
    <row spans="1:4" r="5">
      <c t="s" s="4" r="A5">
        <v>2112</v>
      </c>
      <c t="n" s="6" r="B5">
        <v>669944</v>
      </c>
    </row>
    <row spans="1:4" r="6">
      <c t="s" s="4" r="A6">
        <v>2113</v>
      </c>
      <c t="n" s="6" r="B6">
        <v>-3149247</v>
      </c>
    </row>
    <row spans="1:4" r="7">
      <c t="s" s="4" r="A7">
        <v>2114</v>
      </c>
      <c t="n" s="6" r="B7">
        <v>-64921</v>
      </c>
    </row>
    <row spans="1:4" r="8">
      <c t="s" s="4" r="A8">
        <v>2115</v>
      </c>
      <c t="n" s="6" r="B8">
        <v>-27939</v>
      </c>
    </row>
    <row spans="1:4" r="9">
      <c t="s" s="4" r="A9">
        <v>2116</v>
      </c>
      <c t="n" s="6" r="B9">
        <v>23506764</v>
      </c>
      <c t="n" s="6" r="C9">
        <v>26078927</v>
      </c>
    </row>
    <row spans="1:4" r="10">
      <c t="s" s="4" r="A10">
        <v>2117</v>
      </c>
      <c t="n" s="6" r="B10">
        <v>23308860</v>
      </c>
    </row>
    <row spans="1:4" r="11">
      <c t="s" s="4" r="A11">
        <v>2118</v>
      </c>
      <c t="n" s="6" r="B11">
        <v>21839121</v>
      </c>
    </row>
    <row spans="1:4" r="12">
      <c t="s" s="3" r="A12">
        <v>2119</v>
      </c>
    </row>
    <row spans="1:4" r="13">
      <c t="s" s="4" r="A13">
        <v>2120</v>
      </c>
      <c t="n" s="8" r="B13">
        <v>43.63</v>
      </c>
    </row>
    <row spans="1:4" r="14">
      <c t="s" s="4" r="A14">
        <v>2121</v>
      </c>
      <c t="n" s="9" r="B14">
        <v>51.39</v>
      </c>
      <c t="n" s="8" r="C14">
        <v>50.53</v>
      </c>
      <c t="n" s="8" r="D14">
        <v>35.96</v>
      </c>
    </row>
    <row spans="1:4" r="15">
      <c t="s" s="4" r="A15">
        <v>2122</v>
      </c>
      <c t="n" s="9" r="B15">
        <v>38.61</v>
      </c>
    </row>
    <row spans="1:4" r="16">
      <c t="s" s="4" r="A16">
        <v>2123</v>
      </c>
      <c t="n" s="9" r="B16">
        <v>55.68</v>
      </c>
    </row>
    <row spans="1:4" r="17">
      <c t="s" s="4" r="A17">
        <v>2124</v>
      </c>
      <c t="n" s="9" r="B17">
        <v>40.47</v>
      </c>
    </row>
    <row spans="1:4" r="18">
      <c t="s" s="4" r="A18">
        <v>2125</v>
      </c>
      <c t="n" s="9" r="B18">
        <v>44.5</v>
      </c>
      <c t="n" s="8" r="C18">
        <v>43.63</v>
      </c>
    </row>
    <row spans="1:4" r="19">
      <c t="s" s="4" r="A19">
        <v>2126</v>
      </c>
      <c t="n" s="9" r="B19">
        <v>44.5</v>
      </c>
    </row>
    <row spans="1:4" r="20">
      <c t="s" s="4" r="A20">
        <v>2127</v>
      </c>
      <c t="n" s="8" r="B20">
        <v>44.29</v>
      </c>
    </row>
    <row spans="1:4" r="21">
      <c t="s" s="3" r="A21">
        <v>2128</v>
      </c>
    </row>
    <row spans="1:4" r="22">
      <c t="s" s="4" r="A22">
        <v>2129</v>
      </c>
      <c t="s" s="4" r="B22">
        <v>2130</v>
      </c>
      <c t="s" s="4" r="C22">
        <v>2131</v>
      </c>
    </row>
    <row spans="1:4" r="23">
      <c t="s" s="4" r="A23">
        <v>2132</v>
      </c>
      <c t="s" s="4" r="B23">
        <v>2133</v>
      </c>
    </row>
    <row spans="1:4" r="24">
      <c t="s" s="4" r="A24">
        <v>2134</v>
      </c>
      <c t="s" s="4" r="B24">
        <v>2135</v>
      </c>
    </row>
    <row spans="1:4" r="25">
      <c t="s" s="3" r="A25">
        <v>2136</v>
      </c>
    </row>
    <row spans="1:4" r="26">
      <c t="s" s="4" r="A26">
        <v>2137</v>
      </c>
      <c t="n" s="7" r="B26">
        <v>312</v>
      </c>
    </row>
    <row spans="1:4" r="27">
      <c t="s" s="4" r="A27">
        <v>2138</v>
      </c>
      <c t="n" s="6" r="B27">
        <v>166</v>
      </c>
      <c t="n" s="7" r="C27">
        <v>312</v>
      </c>
    </row>
    <row spans="1:4" r="28">
      <c t="s" s="4" r="A28">
        <v>2139</v>
      </c>
      <c t="n" s="6" r="B28">
        <v>165</v>
      </c>
    </row>
    <row spans="1:4" r="29">
      <c t="s" s="4" r="A29">
        <v>2140</v>
      </c>
      <c t="n" s="7" r="B29">
        <v>16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2141</v>
      </c>
      <c t="s" s="2" r="B1">
        <v>1</v>
      </c>
    </row>
    <row spans="1:4" r="2">
      <c t="s" s="2" r="B2">
        <v>2142</v>
      </c>
      <c t="s" s="2" r="C2">
        <v>2143</v>
      </c>
      <c t="s" s="2" r="D2">
        <v>2144</v>
      </c>
    </row>
    <row spans="1:4" r="3">
      <c t="s" s="3" r="A3">
        <v>2145</v>
      </c>
    </row>
    <row spans="1:4" r="4">
      <c t="s" s="4" r="A4">
        <v>2146</v>
      </c>
      <c t="s" s="4" r="B4">
        <v>2147</v>
      </c>
      <c t="s" s="4" r="C4">
        <v>2148</v>
      </c>
      <c t="s" s="4" r="D4">
        <v>2149</v>
      </c>
    </row>
    <row spans="1:4" r="5">
      <c t="s" s="4" r="A5">
        <v>2150</v>
      </c>
      <c t="s" s="4" r="B5">
        <v>1104</v>
      </c>
      <c t="s" s="4" r="C5">
        <v>1849</v>
      </c>
      <c t="s" s="4" r="D5">
        <v>2151</v>
      </c>
    </row>
    <row spans="1:4" r="6">
      <c t="s" s="4" r="A6">
        <v>2152</v>
      </c>
      <c t="s" s="4" r="B6">
        <v>2153</v>
      </c>
      <c t="s" s="4" r="C6">
        <v>2154</v>
      </c>
      <c t="s" s="4" r="D6">
        <v>2155</v>
      </c>
    </row>
    <row spans="1:4" r="7">
      <c t="s" s="4" r="A7">
        <v>2156</v>
      </c>
      <c t="s" s="4" r="B7">
        <v>2157</v>
      </c>
      <c t="s" s="4" r="C7">
        <v>2158</v>
      </c>
      <c t="s" s="4" r="D7">
        <v>2159</v>
      </c>
    </row>
    <row spans="1:4" r="8">
      <c t="s" s="4" r="A8">
        <v>2160</v>
      </c>
      <c t="n" s="9" r="B8">
        <v>1.44</v>
      </c>
      <c t="n" s="9" r="C8">
        <v>1.45</v>
      </c>
      <c t="n" s="9" r="D8">
        <v>1.51</v>
      </c>
    </row>
    <row spans="1:4" r="9">
      <c t="s" s="4" r="A9">
        <v>2161</v>
      </c>
      <c t="s" s="4" r="B9">
        <v>2162</v>
      </c>
      <c t="s" s="4" r="C9">
        <v>2163</v>
      </c>
      <c t="s" s="4" r="D9">
        <v>2164</v>
      </c>
    </row>
    <row spans="1:4" r="10">
      <c t="s" s="4" r="A10">
        <v>2165</v>
      </c>
      <c t="s" s="4" r="B10">
        <v>655</v>
      </c>
      <c t="s" s="4" r="C10">
        <v>655</v>
      </c>
      <c t="s" s="4" r="D10">
        <v>655</v>
      </c>
    </row>
    <row spans="1:4" r="11">
      <c t="s" s="4" r="A11">
        <v>2166</v>
      </c>
      <c t="s" s="4" r="B11">
        <v>645</v>
      </c>
      <c t="s" s="4" r="C11">
        <v>1527</v>
      </c>
      <c t="s" s="4" r="D11">
        <v>645</v>
      </c>
    </row>
    <row spans="1:4" r="12">
      <c t="s" s="4" r="A12">
        <v>2167</v>
      </c>
      <c t="n" s="8" r="B12">
        <v>51.39</v>
      </c>
      <c t="n" s="8" r="C12">
        <v>50.53</v>
      </c>
      <c t="n" s="8" r="D12">
        <v>35.96</v>
      </c>
    </row>
    <row spans="1:4" r="13">
      <c t="s" s="4" r="A13">
        <v>2168</v>
      </c>
      <c t="n" s="8" r="B13">
        <v>13.29</v>
      </c>
      <c t="n" s="8" r="C13">
        <v>13.84</v>
      </c>
      <c t="n" s="8" r="D13">
        <v>9.88000000000000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69</v>
      </c>
      <c t="s" s="2" r="B1">
        <v>1</v>
      </c>
    </row>
    <row spans="1:4" r="2">
      <c t="s" s="2" r="B2">
        <v>2</v>
      </c>
      <c t="s" s="2" r="C2">
        <v>16</v>
      </c>
      <c t="s" s="2" r="D2">
        <v>104</v>
      </c>
    </row>
    <row spans="1:4" r="3">
      <c t="s" s="3" r="A3">
        <v>2170</v>
      </c>
    </row>
    <row spans="1:4" r="4">
      <c t="s" s="4" r="A4">
        <v>2171</v>
      </c>
      <c t="n" s="7" r="B4">
        <v>44</v>
      </c>
      <c t="n" s="7" r="C4">
        <v>67</v>
      </c>
      <c t="n" s="7" r="D4">
        <v>79</v>
      </c>
    </row>
    <row spans="1:4" r="5">
      <c t="s" s="4" r="A5">
        <v>2172</v>
      </c>
      <c t="n" s="6" r="B5">
        <v>121</v>
      </c>
      <c t="n" s="6" r="C5">
        <v>156</v>
      </c>
      <c t="n" s="6" r="D5">
        <v>202</v>
      </c>
    </row>
    <row spans="1:4" r="6">
      <c t="s" s="4" r="A6">
        <v>2173</v>
      </c>
      <c t="n" s="7" r="B6">
        <v>15</v>
      </c>
      <c t="n" s="7" r="C6">
        <v>24</v>
      </c>
      <c t="n" s="7" r="D6">
        <v>2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2174</v>
      </c>
      <c t="s" s="2" r="B1">
        <v>1</v>
      </c>
    </row>
    <row spans="1:2" r="2">
      <c t="s" s="2" r="B2">
        <v>2175</v>
      </c>
    </row>
    <row spans="1:2" r="3">
      <c t="s" s="4" r="A3">
        <v>2101</v>
      </c>
    </row>
    <row spans="1:2" r="4">
      <c t="s" s="3" r="A4">
        <v>2176</v>
      </c>
    </row>
    <row spans="1:2" r="5">
      <c t="s" s="4" r="A5">
        <v>2177</v>
      </c>
      <c t="n" s="6" r="B5">
        <v>4511514</v>
      </c>
    </row>
    <row spans="1:2" r="6">
      <c t="s" s="4" r="A6">
        <v>2178</v>
      </c>
      <c t="n" s="6" r="B6">
        <v>1213901</v>
      </c>
    </row>
    <row spans="1:2" r="7">
      <c t="s" s="4" r="A7">
        <v>2179</v>
      </c>
      <c t="n" s="6" r="B7">
        <v>-61458</v>
      </c>
    </row>
    <row spans="1:2" r="8">
      <c t="s" s="4" r="A8">
        <v>2180</v>
      </c>
      <c t="n" s="6" r="B8">
        <v>-1756783</v>
      </c>
    </row>
    <row spans="1:2" r="9">
      <c t="s" s="4" r="A9">
        <v>2181</v>
      </c>
      <c t="n" s="6" r="B9">
        <v>3907174</v>
      </c>
    </row>
    <row spans="1:2" r="10">
      <c t="s" s="4" r="A10">
        <v>2182</v>
      </c>
      <c t="n" s="6" r="B10">
        <v>3748479</v>
      </c>
    </row>
    <row spans="1:2" r="11">
      <c t="s" s="3" r="A11">
        <v>2183</v>
      </c>
    </row>
    <row spans="1:2" r="12">
      <c t="s" s="4" r="A12">
        <v>2184</v>
      </c>
      <c t="n" s="8" r="B12">
        <v>44.85</v>
      </c>
    </row>
    <row spans="1:2" r="13">
      <c t="s" s="4" r="A13">
        <v>2185</v>
      </c>
      <c t="n" s="9" r="B13">
        <v>43.53</v>
      </c>
    </row>
    <row spans="1:2" r="14">
      <c t="s" s="4" r="A14">
        <v>2186</v>
      </c>
      <c t="n" s="9" r="B14">
        <v>44.08</v>
      </c>
    </row>
    <row spans="1:2" r="15">
      <c t="s" s="4" r="A15">
        <v>2187</v>
      </c>
      <c t="n" s="9" r="B15">
        <v>35.33</v>
      </c>
    </row>
    <row spans="1:2" r="16">
      <c t="s" s="4" r="A16">
        <v>2188</v>
      </c>
      <c t="n" s="9" r="B16">
        <v>44.08</v>
      </c>
    </row>
    <row spans="1:2" r="17">
      <c t="s" s="4" r="A17">
        <v>2189</v>
      </c>
      <c t="n" s="8" r="B17">
        <v>44.09</v>
      </c>
    </row>
    <row spans="1:2" r="18">
      <c t="s" s="4" r="A18">
        <v>2102</v>
      </c>
    </row>
    <row spans="1:2" r="19">
      <c t="s" s="3" r="A19">
        <v>2176</v>
      </c>
    </row>
    <row spans="1:2" r="20">
      <c t="s" s="4" r="A20">
        <v>2177</v>
      </c>
      <c t="n" s="6" r="B20">
        <v>3504230</v>
      </c>
    </row>
    <row spans="1:2" r="21">
      <c t="s" s="4" r="A21">
        <v>2178</v>
      </c>
      <c t="n" s="6" r="B21">
        <v>1532272</v>
      </c>
    </row>
    <row spans="1:2" r="22">
      <c t="s" s="4" r="A22">
        <v>2179</v>
      </c>
      <c t="n" s="6" r="B22">
        <v>-97496</v>
      </c>
    </row>
    <row spans="1:2" r="23">
      <c t="s" s="4" r="A23">
        <v>2180</v>
      </c>
      <c t="n" s="6" r="B23">
        <v>-1860047</v>
      </c>
    </row>
    <row spans="1:2" r="24">
      <c t="s" s="4" r="A24">
        <v>2181</v>
      </c>
      <c t="n" s="6" r="B24">
        <v>3078959</v>
      </c>
    </row>
    <row spans="1:2" r="25">
      <c t="s" s="4" r="A25">
        <v>2182</v>
      </c>
      <c t="n" s="6" r="B25">
        <v>2771063</v>
      </c>
    </row>
    <row spans="1:2" r="26">
      <c t="s" s="3" r="A26">
        <v>2183</v>
      </c>
    </row>
    <row spans="1:2" r="27">
      <c t="s" s="4" r="A27">
        <v>2184</v>
      </c>
      <c t="n" s="8" r="B27">
        <v>38.48</v>
      </c>
    </row>
    <row spans="1:2" r="28">
      <c t="s" s="4" r="A28">
        <v>2185</v>
      </c>
      <c t="n" s="9" r="B28">
        <v>46.71</v>
      </c>
    </row>
    <row spans="1:2" r="29">
      <c t="s" s="4" r="A29">
        <v>2186</v>
      </c>
      <c t="n" s="9" r="B29">
        <v>42.75</v>
      </c>
    </row>
    <row spans="1:2" r="30">
      <c t="s" s="4" r="A30">
        <v>2187</v>
      </c>
      <c t="n" s="9" r="B30">
        <v>36.73</v>
      </c>
    </row>
    <row spans="1:2" r="31">
      <c t="s" s="4" r="A31">
        <v>2188</v>
      </c>
      <c t="n" s="9" r="B31">
        <v>43.5</v>
      </c>
    </row>
    <row spans="1:2" r="32">
      <c t="s" s="4" r="A32">
        <v>2189</v>
      </c>
      <c t="n" s="8" r="B32">
        <v>43.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48"/>
    <col customWidth="1" max="2" min="2" width="20"/>
  </cols>
  <sheetData>
    <row spans="1:2" r="1">
      <c t="s" s="1" r="A1">
        <v>2190</v>
      </c>
      <c t="s" s="2" r="B1">
        <v>1</v>
      </c>
    </row>
    <row spans="1:2" r="2">
      <c t="s" s="2" r="B2">
        <v>2191</v>
      </c>
    </row>
    <row spans="1:2" r="3">
      <c t="s" s="4" r="A3">
        <v>2100</v>
      </c>
    </row>
    <row spans="1:2" r="4">
      <c t="s" s="3" r="A4">
        <v>2176</v>
      </c>
    </row>
    <row spans="1:2" r="5">
      <c t="s" s="4" r="A5">
        <v>2113</v>
      </c>
      <c t="n" s="6" r="B5">
        <v>-3149247</v>
      </c>
    </row>
    <row spans="1:2" r="6">
      <c t="s" s="4" r="A6">
        <v>2192</v>
      </c>
      <c t="s" s="4" r="B6">
        <v>643</v>
      </c>
    </row>
    <row spans="1:2" r="7">
      <c t="s" s="4" r="A7">
        <v>2101</v>
      </c>
    </row>
    <row spans="1:2" r="8">
      <c t="s" s="3" r="A8">
        <v>2176</v>
      </c>
    </row>
    <row spans="1:2" r="9">
      <c t="s" s="4" r="A9">
        <v>2193</v>
      </c>
      <c t="n" s="6" r="B9">
        <v>4511514</v>
      </c>
    </row>
    <row spans="1:2" r="10">
      <c t="s" s="4" r="A10">
        <v>2194</v>
      </c>
      <c t="n" s="6" r="B10">
        <v>1213901</v>
      </c>
    </row>
    <row spans="1:2" r="11">
      <c t="s" s="4" r="A11">
        <v>2195</v>
      </c>
      <c t="n" s="6" r="B11">
        <v>-61458</v>
      </c>
    </row>
    <row spans="1:2" r="12">
      <c t="s" s="4" r="A12">
        <v>2196</v>
      </c>
      <c t="n" s="6" r="B12">
        <v>-1756783</v>
      </c>
    </row>
    <row spans="1:2" r="13">
      <c t="s" s="4" r="A13">
        <v>2197</v>
      </c>
      <c t="n" s="6" r="B13">
        <v>3907174</v>
      </c>
    </row>
    <row spans="1:2" r="14">
      <c t="s" s="4" r="A14">
        <v>2117</v>
      </c>
      <c t="n" s="6" r="B14">
        <v>3748479</v>
      </c>
    </row>
    <row spans="1:2" r="15">
      <c t="s" s="4" r="A15">
        <v>2192</v>
      </c>
      <c t="s" s="4" r="B15">
        <v>643</v>
      </c>
    </row>
    <row spans="1:2" r="16">
      <c t="s" s="4" r="A16">
        <v>2102</v>
      </c>
    </row>
    <row spans="1:2" r="17">
      <c t="s" s="3" r="A17">
        <v>2176</v>
      </c>
    </row>
    <row spans="1:2" r="18">
      <c t="s" s="4" r="A18">
        <v>2193</v>
      </c>
      <c t="n" s="6" r="B18">
        <v>3504230</v>
      </c>
    </row>
    <row spans="1:2" r="19">
      <c t="s" s="4" r="A19">
        <v>2194</v>
      </c>
      <c t="n" s="6" r="B19">
        <v>1532272</v>
      </c>
    </row>
    <row spans="1:2" r="20">
      <c t="s" s="4" r="A20">
        <v>2195</v>
      </c>
      <c t="n" s="6" r="B20">
        <v>-97496</v>
      </c>
    </row>
    <row spans="1:2" r="21">
      <c t="s" s="4" r="A21">
        <v>2196</v>
      </c>
      <c t="n" s="6" r="B21">
        <v>-1860047</v>
      </c>
    </row>
    <row spans="1:2" r="22">
      <c t="s" s="4" r="A22">
        <v>2197</v>
      </c>
      <c t="n" s="6" r="B22">
        <v>3078959</v>
      </c>
    </row>
    <row spans="1:2" r="23">
      <c t="s" s="4" r="A23">
        <v>2117</v>
      </c>
      <c t="n" s="6" r="B23">
        <v>2771063</v>
      </c>
    </row>
    <row spans="1:2" r="24">
      <c t="s" s="4" r="A24">
        <v>2192</v>
      </c>
      <c t="s" s="4" r="B24">
        <v>643</v>
      </c>
    </row>
    <row spans="1:2" r="25">
      <c t="s" s="4" r="A25">
        <v>2198</v>
      </c>
    </row>
    <row spans="1:2" r="26">
      <c t="s" s="3" r="A26">
        <v>2176</v>
      </c>
    </row>
    <row spans="1:2" r="27">
      <c t="s" s="4" r="A27">
        <v>2193</v>
      </c>
      <c t="n" s="6" r="B27">
        <v>1106996</v>
      </c>
    </row>
    <row spans="1:2" r="28">
      <c t="s" s="4" r="A28">
        <v>2194</v>
      </c>
      <c t="n" s="6" r="B28">
        <v>17183</v>
      </c>
    </row>
    <row spans="1:2" r="29">
      <c t="s" s="4" r="A29">
        <v>2113</v>
      </c>
      <c t="n" s="6" r="B29">
        <v>-107141</v>
      </c>
    </row>
    <row spans="1:2" r="30">
      <c t="s" s="4" r="A30">
        <v>2195</v>
      </c>
      <c t="n" s="6" r="B30">
        <v>-41509</v>
      </c>
    </row>
    <row spans="1:2" r="31">
      <c t="s" s="4" r="A31">
        <v>2196</v>
      </c>
      <c t="n" s="6" r="B31">
        <v>0</v>
      </c>
    </row>
    <row spans="1:2" r="32">
      <c t="s" s="4" r="A32">
        <v>2197</v>
      </c>
      <c t="n" s="6" r="B32">
        <v>975529</v>
      </c>
    </row>
    <row spans="1:2" r="33">
      <c t="s" s="4" r="A33">
        <v>2117</v>
      </c>
      <c t="n" s="6" r="B33">
        <v>877976</v>
      </c>
    </row>
    <row spans="1:2" r="34">
      <c t="s" s="4" r="A34">
        <v>2199</v>
      </c>
    </row>
    <row spans="1:2" r="35">
      <c t="s" s="3" r="A35">
        <v>2176</v>
      </c>
    </row>
    <row spans="1:2" r="36">
      <c t="s" s="4" r="A36">
        <v>2192</v>
      </c>
      <c t="s" s="4" r="B36">
        <v>647</v>
      </c>
    </row>
    <row spans="1:2" r="37">
      <c t="s" s="4" r="A37">
        <v>2200</v>
      </c>
    </row>
    <row spans="1:2" r="38">
      <c t="s" s="3" r="A38">
        <v>2176</v>
      </c>
    </row>
    <row spans="1:2" r="39">
      <c t="s" s="4" r="A39">
        <v>2192</v>
      </c>
      <c t="s" s="4" r="B39">
        <v>643</v>
      </c>
    </row>
    <row spans="1:2" r="40">
      <c t="s" s="4" r="A40">
        <v>2201</v>
      </c>
    </row>
    <row spans="1:2" r="41">
      <c t="s" s="3" r="A41">
        <v>2176</v>
      </c>
    </row>
    <row spans="1:2" r="42">
      <c t="s" s="4" r="A42">
        <v>2193</v>
      </c>
      <c t="n" s="6" r="B42">
        <v>593923</v>
      </c>
    </row>
    <row spans="1:2" r="43">
      <c t="s" s="4" r="A43">
        <v>2194</v>
      </c>
      <c t="n" s="6" r="B43">
        <v>211473</v>
      </c>
    </row>
    <row spans="1:2" r="44">
      <c t="s" s="4" r="A44">
        <v>2113</v>
      </c>
      <c t="n" s="6" r="B44">
        <v>0</v>
      </c>
    </row>
    <row spans="1:2" r="45">
      <c t="s" s="4" r="A45">
        <v>2195</v>
      </c>
      <c t="n" s="6" r="B45">
        <v>-63062</v>
      </c>
    </row>
    <row spans="1:2" r="46">
      <c t="s" s="4" r="A46">
        <v>2196</v>
      </c>
      <c t="n" s="6" r="B46">
        <v>-131062</v>
      </c>
    </row>
    <row spans="1:2" r="47">
      <c t="s" s="4" r="A47">
        <v>2197</v>
      </c>
      <c t="n" s="6" r="B47">
        <v>611272</v>
      </c>
    </row>
    <row spans="1:2" r="48">
      <c t="s" s="4" r="A48">
        <v>2117</v>
      </c>
      <c t="n" s="6" r="B48">
        <v>550145</v>
      </c>
    </row>
    <row spans="1:2" r="49">
      <c t="s" s="4" r="A49">
        <v>2202</v>
      </c>
    </row>
    <row spans="1:2" r="50">
      <c t="s" s="3" r="A50">
        <v>2176</v>
      </c>
    </row>
    <row spans="1:2" r="51">
      <c t="s" s="4" r="A51">
        <v>2193</v>
      </c>
      <c t="n" s="6" r="B51">
        <v>800040</v>
      </c>
    </row>
    <row spans="1:2" r="52">
      <c t="s" s="4" r="A52">
        <v>2194</v>
      </c>
      <c t="n" s="6" r="B52">
        <v>405747</v>
      </c>
    </row>
    <row spans="1:2" r="53">
      <c t="s" s="4" r="A53">
        <v>2113</v>
      </c>
      <c t="n" s="6" r="B53">
        <v>0</v>
      </c>
    </row>
    <row spans="1:2" r="54">
      <c t="s" s="4" r="A54">
        <v>2195</v>
      </c>
      <c t="n" s="6" r="B54">
        <v>-209357</v>
      </c>
    </row>
    <row spans="1:2" r="55">
      <c t="s" s="4" r="A55">
        <v>2196</v>
      </c>
      <c t="n" s="6" r="B55">
        <v>-334538</v>
      </c>
    </row>
    <row spans="1:2" r="56">
      <c t="s" s="4" r="A56">
        <v>2197</v>
      </c>
      <c t="n" s="6" r="B56">
        <v>661892</v>
      </c>
    </row>
    <row spans="1:2" r="57">
      <c t="s" s="4" r="A57">
        <v>2117</v>
      </c>
      <c t="n" s="6" r="B57">
        <v>595703</v>
      </c>
    </row>
    <row spans="1:2" r="58">
      <c t="s" s="4" r="A58">
        <v>2192</v>
      </c>
      <c t="s" s="4" r="B58">
        <v>6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2203</v>
      </c>
      <c t="s" s="2" r="B1">
        <v>1</v>
      </c>
    </row>
    <row spans="1:4" r="2">
      <c t="s" s="2" r="B2">
        <v>2</v>
      </c>
      <c t="s" s="2" r="C2">
        <v>16</v>
      </c>
      <c t="s" s="2" r="D2">
        <v>104</v>
      </c>
    </row>
    <row spans="1:4" r="3">
      <c t="s" s="4" r="A3">
        <v>2204</v>
      </c>
    </row>
    <row spans="1:4" r="4">
      <c t="s" s="3" r="A4">
        <v>2205</v>
      </c>
    </row>
    <row spans="1:4" r="5">
      <c t="s" s="4" r="A5">
        <v>2206</v>
      </c>
      <c t="n" s="7" r="B5">
        <v>3703</v>
      </c>
      <c t="n" s="7" r="C5">
        <v>1487</v>
      </c>
      <c t="n" s="7" r="D5">
        <v>369</v>
      </c>
    </row>
    <row spans="1:4" r="6">
      <c t="s" s="4" r="A6">
        <v>2207</v>
      </c>
      <c t="n" s="6" r="B6">
        <v>14485</v>
      </c>
      <c t="n" s="6" r="C6">
        <v>12008</v>
      </c>
    </row>
    <row spans="1:4" r="7">
      <c t="s" s="4" r="A7">
        <v>2208</v>
      </c>
    </row>
    <row spans="1:4" r="8">
      <c t="s" s="3" r="A8">
        <v>2205</v>
      </c>
    </row>
    <row spans="1:4" r="9">
      <c t="s" s="4" r="A9">
        <v>2206</v>
      </c>
      <c t="n" s="6" r="B9">
        <v>335</v>
      </c>
      <c t="n" s="6" r="C9">
        <v>-36</v>
      </c>
      <c t="n" s="6" r="D9">
        <v>631</v>
      </c>
    </row>
    <row spans="1:4" r="10">
      <c t="s" s="4" r="A10">
        <v>2207</v>
      </c>
      <c t="n" s="6" r="B10">
        <v>6115</v>
      </c>
      <c t="n" s="6" r="C10">
        <v>3362</v>
      </c>
    </row>
    <row spans="1:4" r="11">
      <c t="s" s="4" r="A11">
        <v>2209</v>
      </c>
    </row>
    <row spans="1:4" r="12">
      <c t="s" s="3" r="A12">
        <v>2205</v>
      </c>
    </row>
    <row spans="1:4" r="13">
      <c t="s" s="4" r="A13">
        <v>2206</v>
      </c>
      <c t="n" s="6" r="B13">
        <v>-1022</v>
      </c>
      <c t="n" s="6" r="C13">
        <v>1543</v>
      </c>
      <c t="n" s="6" r="D13">
        <v>3358</v>
      </c>
    </row>
    <row spans="1:4" r="14">
      <c t="s" s="4" r="A14">
        <v>2207</v>
      </c>
      <c t="n" s="6" r="B14">
        <v>5942</v>
      </c>
      <c t="n" s="6" r="C14">
        <v>6042</v>
      </c>
    </row>
    <row spans="1:4" r="15">
      <c t="s" s="4" r="A15">
        <v>2210</v>
      </c>
    </row>
    <row spans="1:4" r="16">
      <c t="s" s="3" r="A16">
        <v>2205</v>
      </c>
    </row>
    <row spans="1:4" r="17">
      <c t="s" s="4" r="A17">
        <v>2206</v>
      </c>
      <c t="n" s="6" r="B17">
        <v>204</v>
      </c>
      <c t="n" s="6" r="C17">
        <v>291</v>
      </c>
      <c t="n" s="6" r="D17">
        <v>282</v>
      </c>
    </row>
    <row spans="1:4" r="18">
      <c t="s" s="4" r="A18">
        <v>2207</v>
      </c>
      <c t="n" s="6" r="B18">
        <v>2335</v>
      </c>
      <c t="n" s="6" r="C18">
        <v>2388</v>
      </c>
    </row>
    <row spans="1:4" r="19">
      <c t="s" s="4" r="A19">
        <v>2211</v>
      </c>
    </row>
    <row spans="1:4" r="20">
      <c t="s" s="3" r="A20">
        <v>2205</v>
      </c>
    </row>
    <row spans="1:4" r="21">
      <c t="s" s="4" r="A21">
        <v>2206</v>
      </c>
      <c t="n" s="6" r="B21">
        <v>-42</v>
      </c>
      <c t="n" s="6" r="C21">
        <v>51</v>
      </c>
      <c t="n" s="6" r="D21">
        <v>52</v>
      </c>
    </row>
    <row spans="1:4" r="22">
      <c t="s" s="4" r="A22">
        <v>2207</v>
      </c>
      <c t="n" s="6" r="B22">
        <v>710</v>
      </c>
      <c t="n" s="6" r="C22">
        <v>767</v>
      </c>
    </row>
    <row spans="1:4" r="23">
      <c t="s" s="4" r="A23">
        <v>1132</v>
      </c>
    </row>
    <row spans="1:4" r="24">
      <c t="s" s="3" r="A24">
        <v>2205</v>
      </c>
    </row>
    <row spans="1:4" r="25">
      <c t="s" s="4" r="A25">
        <v>2206</v>
      </c>
      <c t="n" s="6" r="B25">
        <v>381</v>
      </c>
      <c t="n" s="6" r="C25">
        <v>454</v>
      </c>
      <c t="n" s="7" r="D25">
        <v>161</v>
      </c>
    </row>
    <row spans="1:4" r="26">
      <c t="s" s="4" r="A26">
        <v>2207</v>
      </c>
      <c t="n" s="7" r="B26">
        <v>417</v>
      </c>
      <c t="n" s="7" r="C26">
        <v>39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2212</v>
      </c>
      <c t="s" s="2" r="B1">
        <v>1</v>
      </c>
    </row>
    <row spans="1:4" r="2">
      <c t="s" s="2" r="B2">
        <v>2</v>
      </c>
      <c t="s" s="2" r="C2">
        <v>16</v>
      </c>
      <c t="s" s="2" r="D2">
        <v>2213</v>
      </c>
    </row>
    <row spans="1:4" r="3">
      <c t="s" s="4" r="A3">
        <v>2204</v>
      </c>
    </row>
    <row spans="1:4" r="4">
      <c t="s" s="3" r="A4">
        <v>2205</v>
      </c>
    </row>
    <row spans="1:4" r="5">
      <c t="s" s="4" r="A5">
        <v>2196</v>
      </c>
      <c t="n" s="7" r="B5">
        <v>1489</v>
      </c>
    </row>
    <row spans="1:4" r="6">
      <c t="s" s="4" r="A6">
        <v>2214</v>
      </c>
      <c t="n" s="7" r="C6">
        <v>821</v>
      </c>
    </row>
    <row spans="1:4" r="7">
      <c t="s" s="4" r="A7">
        <v>2215</v>
      </c>
    </row>
    <row spans="1:4" r="8">
      <c t="s" s="3" r="A8">
        <v>2205</v>
      </c>
    </row>
    <row spans="1:4" r="9">
      <c t="s" s="4" r="A9">
        <v>2216</v>
      </c>
      <c t="n" s="7" r="D9">
        <v>3753</v>
      </c>
    </row>
    <row spans="1:4" r="10">
      <c t="s" s="4" r="A10">
        <v>2208</v>
      </c>
    </row>
    <row spans="1:4" r="11">
      <c t="s" s="3" r="A11">
        <v>2205</v>
      </c>
    </row>
    <row spans="1:4" r="12">
      <c t="s" s="4" r="A12">
        <v>2196</v>
      </c>
      <c t="n" s="6" r="B12">
        <v>0</v>
      </c>
      <c t="n" s="6" r="C12">
        <v>0</v>
      </c>
    </row>
    <row spans="1:4" r="13">
      <c t="s" s="4" r="A13">
        <v>2217</v>
      </c>
    </row>
    <row spans="1:4" r="14">
      <c t="s" s="3" r="A14">
        <v>2205</v>
      </c>
    </row>
    <row spans="1:4" r="15">
      <c t="s" s="4" r="A15">
        <v>2216</v>
      </c>
      <c t="n" s="6" r="D15">
        <v>0</v>
      </c>
    </row>
    <row spans="1:4" r="16">
      <c t="s" s="4" r="A16">
        <v>2209</v>
      </c>
    </row>
    <row spans="1:4" r="17">
      <c t="s" s="3" r="A17">
        <v>2205</v>
      </c>
    </row>
    <row spans="1:4" r="18">
      <c t="s" s="4" r="A18">
        <v>2196</v>
      </c>
      <c t="n" s="6" r="B18">
        <v>500</v>
      </c>
      <c t="n" s="6" r="C18">
        <v>155</v>
      </c>
    </row>
    <row spans="1:4" r="19">
      <c t="s" s="4" r="A19">
        <v>2218</v>
      </c>
    </row>
    <row spans="1:4" r="20">
      <c t="s" s="3" r="A20">
        <v>2205</v>
      </c>
    </row>
    <row spans="1:4" r="21">
      <c t="s" s="4" r="A21">
        <v>2216</v>
      </c>
      <c t="n" s="6" r="D21">
        <v>586</v>
      </c>
    </row>
    <row spans="1:4" r="22">
      <c t="s" s="4" r="A22">
        <v>2210</v>
      </c>
    </row>
    <row spans="1:4" r="23">
      <c t="s" s="3" r="A23">
        <v>2205</v>
      </c>
    </row>
    <row spans="1:4" r="24">
      <c t="s" s="4" r="A24">
        <v>2196</v>
      </c>
      <c t="n" s="6" r="B24">
        <v>235</v>
      </c>
      <c t="n" s="6" r="C24">
        <v>200</v>
      </c>
    </row>
    <row spans="1:4" r="25">
      <c t="s" s="4" r="A25">
        <v>2219</v>
      </c>
    </row>
    <row spans="1:4" r="26">
      <c t="s" s="3" r="A26">
        <v>2205</v>
      </c>
    </row>
    <row spans="1:4" r="27">
      <c t="s" s="4" r="A27">
        <v>2216</v>
      </c>
      <c t="n" s="6" r="D27">
        <v>130</v>
      </c>
    </row>
    <row spans="1:4" r="28">
      <c t="s" s="4" r="A28">
        <v>2211</v>
      </c>
    </row>
    <row spans="1:4" r="29">
      <c t="s" s="3" r="A29">
        <v>2205</v>
      </c>
    </row>
    <row spans="1:4" r="30">
      <c t="s" s="4" r="A30">
        <v>2196</v>
      </c>
      <c t="n" s="7" r="B30">
        <v>102</v>
      </c>
      <c t="n" s="7" r="C30">
        <v>73</v>
      </c>
    </row>
    <row spans="1:4" r="31">
      <c t="s" s="4" r="A31">
        <v>2220</v>
      </c>
    </row>
    <row spans="1:4" r="32">
      <c t="s" s="3" r="A32">
        <v>2205</v>
      </c>
    </row>
    <row spans="1:4" r="33">
      <c t="s" s="4" r="A33">
        <v>2216</v>
      </c>
      <c t="n" s="7" r="D33">
        <v>7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21</v>
      </c>
      <c t="s" s="2" r="B1">
        <v>1</v>
      </c>
    </row>
    <row spans="1:4" r="2">
      <c t="s" s="2" r="B2">
        <v>2</v>
      </c>
      <c t="s" s="2" r="C2">
        <v>16</v>
      </c>
      <c t="s" s="2" r="D2">
        <v>104</v>
      </c>
    </row>
    <row spans="1:4" r="3">
      <c t="s" s="3" r="A3">
        <v>2222</v>
      </c>
    </row>
    <row spans="1:4" r="4">
      <c t="s" s="4" r="A4">
        <v>2223</v>
      </c>
      <c t="n" s="7" r="B4">
        <v>10649</v>
      </c>
      <c t="n" s="7" r="C4">
        <v>5104</v>
      </c>
      <c t="n" s="7" r="D4">
        <v>11397</v>
      </c>
    </row>
    <row spans="1:4" r="5">
      <c t="s" s="4" r="A5">
        <v>2224</v>
      </c>
      <c t="n" s="6" r="B5">
        <v>-8758</v>
      </c>
      <c t="n" s="6" r="C5">
        <v>9224</v>
      </c>
      <c t="n" s="6" r="D5">
        <v>-9283</v>
      </c>
    </row>
    <row spans="1:4" r="6">
      <c t="s" s="4" r="A6">
        <v>1136</v>
      </c>
      <c t="n" s="6" r="B6">
        <v>2481</v>
      </c>
      <c t="n" s="6" r="C6">
        <v>-3487</v>
      </c>
      <c t="n" s="6" r="D6">
        <v>2551</v>
      </c>
    </row>
    <row spans="1:4" r="7">
      <c t="s" s="4" r="A7">
        <v>2225</v>
      </c>
      <c t="n" s="6" r="B7">
        <v>4372</v>
      </c>
      <c t="n" s="6" r="C7">
        <v>10841</v>
      </c>
      <c t="n" s="6" r="D7">
        <v>4665</v>
      </c>
    </row>
    <row spans="1:4" r="8">
      <c t="s" s="4" r="A8">
        <v>2226</v>
      </c>
      <c t="n" s="6" r="B8">
        <v>614</v>
      </c>
      <c t="n" s="6" r="C8">
        <v>163</v>
      </c>
      <c t="n" s="6" r="D8">
        <v>661</v>
      </c>
    </row>
    <row spans="1:4" r="9">
      <c t="s" s="4" r="A9">
        <v>1136</v>
      </c>
      <c t="n" s="6" r="B9">
        <v>-215</v>
      </c>
      <c t="n" s="6" r="C9">
        <v>-121</v>
      </c>
      <c t="n" s="6" r="D9">
        <v>-222</v>
      </c>
    </row>
    <row spans="1:4" r="10">
      <c t="s" s="4" r="A10">
        <v>2227</v>
      </c>
      <c t="n" s="6" r="B10">
        <v>399</v>
      </c>
      <c t="n" s="6" r="C10">
        <v>42</v>
      </c>
      <c t="n" s="6" r="D10">
        <v>439</v>
      </c>
    </row>
    <row spans="1:4" r="11">
      <c t="s" s="4" r="A11">
        <v>2228</v>
      </c>
      <c t="n" s="6" r="B11">
        <v>4771</v>
      </c>
      <c t="n" s="6" r="C11">
        <v>10649</v>
      </c>
      <c t="n" s="6" r="D11">
        <v>5104</v>
      </c>
    </row>
    <row spans="1:4" r="12">
      <c t="s" s="4" r="A12">
        <v>2229</v>
      </c>
    </row>
    <row spans="1:4" r="13">
      <c t="s" s="3" r="A13">
        <v>2222</v>
      </c>
    </row>
    <row spans="1:4" r="14">
      <c t="s" s="4" r="A14">
        <v>2223</v>
      </c>
      <c t="n" s="6" r="B14">
        <v>15159</v>
      </c>
      <c t="n" s="6" r="C14">
        <v>8183</v>
      </c>
      <c t="n" s="6" r="D14">
        <v>13588</v>
      </c>
    </row>
    <row spans="1:4" r="15">
      <c t="s" s="4" r="A15">
        <v>2224</v>
      </c>
      <c t="n" s="6" r="B15">
        <v>-7218</v>
      </c>
      <c t="n" s="6" r="C15">
        <v>11197</v>
      </c>
      <c t="n" s="6" r="D15">
        <v>-8487</v>
      </c>
    </row>
    <row spans="1:4" r="16">
      <c t="s" s="4" r="A16">
        <v>1136</v>
      </c>
      <c t="n" s="6" r="B16">
        <v>2519</v>
      </c>
      <c t="n" s="6" r="C16">
        <v>-3419</v>
      </c>
      <c t="n" s="6" r="D16">
        <v>2807</v>
      </c>
    </row>
    <row spans="1:4" r="17">
      <c t="s" s="4" r="A17">
        <v>2225</v>
      </c>
      <c t="n" s="6" r="B17">
        <v>10460</v>
      </c>
      <c t="n" s="6" r="C17">
        <v>15961</v>
      </c>
      <c t="n" s="6" r="D17">
        <v>7908</v>
      </c>
    </row>
    <row spans="1:4" r="18">
      <c t="s" s="4" r="A18">
        <v>2226</v>
      </c>
      <c t="n" s="6" r="B18">
        <v>-223</v>
      </c>
      <c t="n" s="6" r="C18">
        <v>-811</v>
      </c>
      <c t="n" s="6" r="D18">
        <v>411</v>
      </c>
    </row>
    <row spans="1:4" r="19">
      <c t="s" s="4" r="A19">
        <v>1136</v>
      </c>
      <c t="n" s="6" r="B19">
        <v>78</v>
      </c>
      <c t="n" s="6" r="C19">
        <v>249</v>
      </c>
      <c t="n" s="6" r="D19">
        <v>-136</v>
      </c>
    </row>
    <row spans="1:4" r="20">
      <c t="s" s="4" r="A20">
        <v>2227</v>
      </c>
      <c t="n" s="6" r="B20">
        <v>-145</v>
      </c>
      <c t="n" s="6" r="C20">
        <v>-562</v>
      </c>
      <c t="n" s="6" r="D20">
        <v>275</v>
      </c>
    </row>
    <row spans="1:4" r="21">
      <c t="s" s="4" r="A21">
        <v>2228</v>
      </c>
      <c t="n" s="6" r="B21">
        <v>10315</v>
      </c>
      <c t="n" s="6" r="C21">
        <v>15159</v>
      </c>
      <c t="n" s="6" r="D21">
        <v>8183</v>
      </c>
    </row>
    <row spans="1:4" r="22">
      <c t="s" s="4" r="A22">
        <v>2230</v>
      </c>
    </row>
    <row spans="1:4" r="23">
      <c t="s" s="3" r="A23">
        <v>2222</v>
      </c>
    </row>
    <row spans="1:4" r="24">
      <c t="s" s="4" r="A24">
        <v>2223</v>
      </c>
      <c t="n" s="6" r="B24">
        <v>1076</v>
      </c>
      <c t="n" s="6" r="C24">
        <v>231</v>
      </c>
      <c t="n" s="6" r="D24">
        <v>831</v>
      </c>
    </row>
    <row spans="1:4" r="25">
      <c t="s" s="4" r="A25">
        <v>2224</v>
      </c>
      <c t="n" s="6" r="B25">
        <v>-19</v>
      </c>
      <c t="n" s="6" r="C25">
        <v>669</v>
      </c>
      <c t="n" s="6" r="D25">
        <v>-937</v>
      </c>
    </row>
    <row spans="1:4" r="26">
      <c t="s" s="4" r="A26">
        <v>1136</v>
      </c>
      <c t="n" s="6" r="B26">
        <v>6</v>
      </c>
      <c t="n" s="6" r="C26">
        <v>-261</v>
      </c>
      <c t="n" s="6" r="D26">
        <v>312</v>
      </c>
    </row>
    <row spans="1:4" r="27">
      <c t="s" s="4" r="A27">
        <v>2225</v>
      </c>
      <c t="n" s="6" r="B27">
        <v>1063</v>
      </c>
      <c t="n" s="6" r="C27">
        <v>639</v>
      </c>
      <c t="n" s="6" r="D27">
        <v>206</v>
      </c>
    </row>
    <row spans="1:4" r="28">
      <c t="s" s="4" r="A28">
        <v>2226</v>
      </c>
      <c t="n" s="6" r="B28">
        <v>608</v>
      </c>
      <c t="n" s="6" r="C28">
        <v>717</v>
      </c>
      <c t="n" s="6" r="D28">
        <v>36</v>
      </c>
    </row>
    <row spans="1:4" r="29">
      <c t="s" s="4" r="A29">
        <v>1136</v>
      </c>
      <c t="n" s="6" r="B29">
        <v>-213</v>
      </c>
      <c t="n" s="6" r="C29">
        <v>-280</v>
      </c>
      <c t="n" s="6" r="D29">
        <v>-11</v>
      </c>
    </row>
    <row spans="1:4" r="30">
      <c t="s" s="4" r="A30">
        <v>2227</v>
      </c>
      <c t="n" s="6" r="B30">
        <v>395</v>
      </c>
      <c t="n" s="6" r="C30">
        <v>437</v>
      </c>
      <c t="n" s="6" r="D30">
        <v>25</v>
      </c>
    </row>
    <row spans="1:4" r="31">
      <c t="s" s="4" r="A31">
        <v>2228</v>
      </c>
      <c t="n" s="6" r="B31">
        <v>1458</v>
      </c>
      <c t="n" s="6" r="C31">
        <v>1076</v>
      </c>
      <c t="n" s="6" r="D31">
        <v>231</v>
      </c>
    </row>
    <row spans="1:4" r="32">
      <c t="s" s="4" r="A32">
        <v>2231</v>
      </c>
    </row>
    <row spans="1:4" r="33">
      <c t="s" s="3" r="A33">
        <v>2222</v>
      </c>
    </row>
    <row spans="1:4" r="34">
      <c t="s" s="4" r="A34">
        <v>2223</v>
      </c>
      <c t="n" s="6" r="B34">
        <v>-3303</v>
      </c>
      <c t="n" s="6" r="C34">
        <v>-1659</v>
      </c>
      <c t="n" s="6" r="D34">
        <v>-533</v>
      </c>
    </row>
    <row spans="1:4" r="35">
      <c t="s" s="4" r="A35">
        <v>2224</v>
      </c>
      <c t="n" s="6" r="B35">
        <v>-1646</v>
      </c>
      <c t="n" s="6" r="C35">
        <v>-1492</v>
      </c>
      <c t="n" s="6" r="D35">
        <v>-937</v>
      </c>
    </row>
    <row spans="1:4" r="36">
      <c t="s" s="4" r="A36">
        <v>1136</v>
      </c>
      <c t="n" s="6" r="B36">
        <v>-1</v>
      </c>
      <c t="n" s="6" r="C36">
        <v>-208</v>
      </c>
      <c t="n" s="6" r="D36">
        <v>-189</v>
      </c>
    </row>
    <row spans="1:4" r="37">
      <c t="s" s="4" r="A37">
        <v>2225</v>
      </c>
      <c t="n" s="6" r="B37">
        <v>-4950</v>
      </c>
      <c t="n" s="6" r="C37">
        <v>-3359</v>
      </c>
      <c t="n" s="6" r="D37">
        <v>-1659</v>
      </c>
    </row>
    <row spans="1:4" r="38">
      <c t="s" s="4" r="A38">
        <v>2226</v>
      </c>
      <c t="n" s="6" r="B38">
        <v>0</v>
      </c>
      <c t="n" s="6" r="C38">
        <v>77</v>
      </c>
      <c t="n" s="6" r="D38">
        <v>0</v>
      </c>
    </row>
    <row spans="1:4" r="39">
      <c t="s" s="4" r="A39">
        <v>1136</v>
      </c>
      <c t="n" s="6" r="B39">
        <v>0</v>
      </c>
      <c t="n" s="6" r="C39">
        <v>-27</v>
      </c>
      <c t="n" s="6" r="D39">
        <v>0</v>
      </c>
    </row>
    <row spans="1:4" r="40">
      <c t="s" s="4" r="A40">
        <v>2227</v>
      </c>
      <c t="n" s="6" r="B40">
        <v>0</v>
      </c>
      <c t="n" s="6" r="C40">
        <v>50</v>
      </c>
      <c t="n" s="6" r="D40">
        <v>0</v>
      </c>
    </row>
    <row spans="1:4" r="41">
      <c t="s" s="4" r="A41">
        <v>2228</v>
      </c>
      <c t="n" s="6" r="B41">
        <v>-4950</v>
      </c>
      <c t="n" s="6" r="C41">
        <v>-3303</v>
      </c>
      <c t="n" s="6" r="D41">
        <v>-1659</v>
      </c>
    </row>
    <row spans="1:4" r="42">
      <c t="s" s="4" r="A42">
        <v>2232</v>
      </c>
    </row>
    <row spans="1:4" r="43">
      <c t="s" s="3" r="A43">
        <v>2222</v>
      </c>
    </row>
    <row spans="1:4" r="44">
      <c t="s" s="4" r="A44">
        <v>2223</v>
      </c>
      <c t="n" s="6" r="B44">
        <v>-2283</v>
      </c>
      <c t="n" s="6" r="C44">
        <v>-1651</v>
      </c>
      <c t="n" s="6" r="D44">
        <v>-2489</v>
      </c>
    </row>
    <row spans="1:4" r="45">
      <c t="s" s="4" r="A45">
        <v>2224</v>
      </c>
      <c t="n" s="6" r="B45">
        <v>125</v>
      </c>
      <c t="n" s="6" r="C45">
        <v>-1150</v>
      </c>
      <c t="n" s="6" r="D45">
        <v>1078</v>
      </c>
    </row>
    <row spans="1:4" r="46">
      <c t="s" s="4" r="A46">
        <v>1136</v>
      </c>
      <c t="n" s="6" r="B46">
        <v>-43</v>
      </c>
      <c t="n" s="6" r="C46">
        <v>401</v>
      </c>
      <c t="n" s="6" r="D46">
        <v>-379</v>
      </c>
    </row>
    <row spans="1:4" r="47">
      <c t="s" s="4" r="A47">
        <v>2225</v>
      </c>
      <c t="n" s="6" r="B47">
        <v>-2201</v>
      </c>
      <c t="n" s="6" r="C47">
        <v>-2400</v>
      </c>
      <c t="n" s="6" r="D47">
        <v>-1790</v>
      </c>
    </row>
    <row spans="1:4" r="48">
      <c t="s" s="4" r="A48">
        <v>2226</v>
      </c>
      <c t="n" s="6" r="B48">
        <v>229</v>
      </c>
      <c t="n" s="6" r="C48">
        <v>180</v>
      </c>
      <c t="n" s="6" r="D48">
        <v>214</v>
      </c>
    </row>
    <row spans="1:4" r="49">
      <c t="s" s="4" r="A49">
        <v>1136</v>
      </c>
      <c t="n" s="6" r="B49">
        <v>-80</v>
      </c>
      <c t="n" s="6" r="C49">
        <v>-63</v>
      </c>
      <c t="n" s="6" r="D49">
        <v>-75</v>
      </c>
    </row>
    <row spans="1:4" r="50">
      <c t="s" s="4" r="A50">
        <v>2227</v>
      </c>
      <c t="n" s="6" r="B50">
        <v>149</v>
      </c>
      <c t="n" s="6" r="C50">
        <v>117</v>
      </c>
      <c t="n" s="6" r="D50">
        <v>139</v>
      </c>
    </row>
    <row spans="1:4" r="51">
      <c t="s" s="4" r="A51">
        <v>2228</v>
      </c>
      <c t="n" s="7" r="B51">
        <v>-2052</v>
      </c>
      <c t="n" s="6" r="C51">
        <v>-2283</v>
      </c>
      <c t="n" s="7" r="D51">
        <v>-1651</v>
      </c>
    </row>
    <row spans="1:4" r="52">
      <c t="s" s="4" r="A52">
        <v>727</v>
      </c>
    </row>
    <row spans="1:4" r="53">
      <c t="s" s="3" r="A53">
        <v>2222</v>
      </c>
    </row>
    <row spans="1:4" r="54">
      <c t="s" s="4" r="A54">
        <v>2226</v>
      </c>
      <c t="n" s="6" r="C54">
        <v>-314</v>
      </c>
    </row>
    <row spans="1:4" r="55">
      <c t="s" s="4" r="A55">
        <v>1136</v>
      </c>
      <c t="n" s="6" r="C55">
        <v>80</v>
      </c>
    </row>
    <row spans="1:4" r="56">
      <c t="s" s="4" r="A56">
        <v>2227</v>
      </c>
      <c t="n" s="6" r="C56">
        <v>-234</v>
      </c>
    </row>
    <row spans="1:4" r="57">
      <c t="s" s="4" r="A57">
        <v>2233</v>
      </c>
    </row>
    <row spans="1:4" r="58">
      <c t="s" s="3" r="A58">
        <v>2222</v>
      </c>
    </row>
    <row spans="1:4" r="59">
      <c t="s" s="4" r="A59">
        <v>2226</v>
      </c>
      <c t="n" s="6" r="C59">
        <v>-320</v>
      </c>
    </row>
    <row spans="1:4" r="60">
      <c t="s" s="4" r="A60">
        <v>1136</v>
      </c>
      <c t="n" s="6" r="C60">
        <v>80</v>
      </c>
    </row>
    <row spans="1:4" r="61">
      <c t="s" s="4" r="A61">
        <v>2227</v>
      </c>
      <c t="n" s="6" r="C61">
        <v>-240</v>
      </c>
    </row>
    <row spans="1:4" r="62">
      <c t="s" s="4" r="A62">
        <v>2234</v>
      </c>
    </row>
    <row spans="1:4" r="63">
      <c t="s" s="3" r="A63">
        <v>2222</v>
      </c>
    </row>
    <row spans="1:4" r="64">
      <c t="s" s="4" r="A64">
        <v>2226</v>
      </c>
      <c t="n" s="6" r="C64">
        <v>0</v>
      </c>
    </row>
    <row spans="1:4" r="65">
      <c t="s" s="4" r="A65">
        <v>1136</v>
      </c>
      <c t="n" s="6" r="C65">
        <v>0</v>
      </c>
    </row>
    <row spans="1:4" r="66">
      <c t="s" s="4" r="A66">
        <v>2227</v>
      </c>
      <c t="n" s="6" r="C66">
        <v>0</v>
      </c>
    </row>
    <row spans="1:4" r="67">
      <c t="s" s="4" r="A67">
        <v>2235</v>
      </c>
    </row>
    <row spans="1:4" r="68">
      <c t="s" s="3" r="A68">
        <v>2222</v>
      </c>
    </row>
    <row spans="1:4" r="69">
      <c t="s" s="4" r="A69">
        <v>2226</v>
      </c>
      <c t="n" s="6" r="C69">
        <v>6</v>
      </c>
    </row>
    <row spans="1:4" r="70">
      <c t="s" s="4" r="A70">
        <v>1136</v>
      </c>
      <c t="n" s="6" r="C70">
        <v>0</v>
      </c>
    </row>
    <row spans="1:4" r="71">
      <c t="s" s="4" r="A71">
        <v>2227</v>
      </c>
      <c t="n" s="6" r="C71">
        <v>6</v>
      </c>
    </row>
    <row spans="1:4" r="72">
      <c t="s" s="4" r="A72">
        <v>2236</v>
      </c>
    </row>
    <row spans="1:4" r="73">
      <c t="s" s="3" r="A73">
        <v>2222</v>
      </c>
    </row>
    <row spans="1:4" r="74">
      <c t="s" s="4" r="A74">
        <v>2226</v>
      </c>
      <c t="n" s="6" r="C74">
        <v>0</v>
      </c>
    </row>
    <row spans="1:4" r="75">
      <c t="s" s="4" r="A75">
        <v>1136</v>
      </c>
      <c t="n" s="6" r="C75">
        <v>0</v>
      </c>
    </row>
    <row spans="1:4" r="76">
      <c t="s" s="4" r="A76">
        <v>2227</v>
      </c>
      <c t="n" s="7" r="C76">
        <v>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237</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2238</v>
      </c>
    </row>
    <row spans="1:12" r="4">
      <c t="s" s="4" r="A4">
        <v>669</v>
      </c>
      <c t="n" s="7" r="J4">
        <v>597</v>
      </c>
      <c t="n" s="7" r="K4">
        <v>-197</v>
      </c>
      <c t="n" s="7" r="L4">
        <v>161</v>
      </c>
    </row>
    <row spans="1:12" r="5">
      <c t="s" s="4" r="A5">
        <v>115</v>
      </c>
      <c t="n" s="6" r="J5">
        <v>38</v>
      </c>
      <c t="n" s="6" r="K5">
        <v>1317</v>
      </c>
      <c t="n" s="6" r="L5">
        <v>-3239</v>
      </c>
    </row>
    <row spans="1:12" r="6">
      <c t="s" s="4" r="A6">
        <v>108</v>
      </c>
      <c t="n" s="6" r="J6">
        <v>19281</v>
      </c>
      <c t="n" s="6" r="K6">
        <v>21153</v>
      </c>
      <c t="n" s="6" r="L6">
        <v>22232</v>
      </c>
    </row>
    <row spans="1:12" r="7">
      <c t="s" s="4" r="A7">
        <v>121</v>
      </c>
      <c t="n" s="6" r="J7">
        <v>-16769</v>
      </c>
      <c t="n" s="6" r="K7">
        <v>-17091</v>
      </c>
      <c t="n" s="6" r="L7">
        <v>-16602</v>
      </c>
    </row>
    <row spans="1:12" r="8">
      <c t="s" s="4" r="A8">
        <v>123</v>
      </c>
      <c t="n" s="6" r="J8">
        <v>7470</v>
      </c>
      <c t="n" s="6" r="K8">
        <v>8804</v>
      </c>
      <c t="n" s="6" r="L8">
        <v>4052</v>
      </c>
    </row>
    <row spans="1:12" r="9">
      <c t="s" s="4" r="A9">
        <v>124</v>
      </c>
      <c t="n" s="6" r="J9">
        <v>-2148</v>
      </c>
      <c t="n" s="6" r="K9">
        <v>-2465</v>
      </c>
      <c t="n" s="6" r="L9">
        <v>-661</v>
      </c>
    </row>
    <row spans="1:12" r="10">
      <c t="s" s="4" r="A10">
        <v>127</v>
      </c>
      <c t="n" s="7" r="B10">
        <v>842</v>
      </c>
      <c t="n" s="7" r="C10">
        <v>1198</v>
      </c>
      <c t="n" s="7" r="D10">
        <v>1119</v>
      </c>
      <c t="n" s="7" r="E10">
        <v>2163</v>
      </c>
      <c t="n" s="7" r="F10">
        <v>1527</v>
      </c>
      <c t="n" s="7" r="G10">
        <v>2094</v>
      </c>
      <c t="n" s="7" r="H10">
        <v>1376</v>
      </c>
      <c t="n" s="7" r="I10">
        <v>1339</v>
      </c>
      <c t="n" s="6" r="J10">
        <v>5322</v>
      </c>
      <c t="n" s="6" r="K10">
        <v>6336</v>
      </c>
      <c t="n" s="6" r="L10">
        <v>3393</v>
      </c>
    </row>
    <row spans="1:12" r="11">
      <c t="s" s="4" r="A11">
        <v>2239</v>
      </c>
    </row>
    <row spans="1:12" r="12">
      <c t="s" s="3" r="A12">
        <v>2238</v>
      </c>
    </row>
    <row spans="1:12" r="13">
      <c t="s" s="4" r="A13">
        <v>127</v>
      </c>
      <c t="n" s="6" r="J13">
        <v>-399</v>
      </c>
      <c t="n" s="6" r="K13">
        <v>-42</v>
      </c>
      <c t="n" s="6" r="L13">
        <v>439</v>
      </c>
    </row>
    <row spans="1:12" r="14">
      <c t="s" s="4" r="A14">
        <v>2240</v>
      </c>
    </row>
    <row spans="1:12" r="15">
      <c t="s" s="3" r="A15">
        <v>2238</v>
      </c>
    </row>
    <row spans="1:12" r="16">
      <c t="s" s="4" r="A16">
        <v>669</v>
      </c>
      <c t="n" s="6" r="J16">
        <v>129</v>
      </c>
      <c t="n" s="6" r="K16">
        <v>603</v>
      </c>
      <c t="n" s="6" r="L16">
        <v>344</v>
      </c>
    </row>
    <row spans="1:12" r="17">
      <c t="s" s="4" r="A17">
        <v>115</v>
      </c>
      <c t="n" s="6" r="J17">
        <v>45</v>
      </c>
      <c t="n" s="6" r="K17">
        <v>141</v>
      </c>
      <c t="n" s="6" r="L17">
        <v>-26</v>
      </c>
    </row>
    <row spans="1:12" r="18">
      <c t="s" s="4" r="A18">
        <v>108</v>
      </c>
      <c t="n" s="6" r="J18">
        <v>49</v>
      </c>
      <c t="n" s="6" r="K18">
        <v>67</v>
      </c>
      <c t="n" s="6" r="L18">
        <v>93</v>
      </c>
    </row>
    <row spans="1:12" r="19">
      <c t="s" s="4" r="A19">
        <v>123</v>
      </c>
      <c t="n" s="6" r="J19">
        <v>223</v>
      </c>
      <c t="n" s="6" r="K19">
        <v>811</v>
      </c>
      <c t="n" s="6" r="L19">
        <v>411</v>
      </c>
    </row>
    <row spans="1:12" r="20">
      <c t="s" s="4" r="A20">
        <v>124</v>
      </c>
      <c t="n" s="6" r="J20">
        <v>-78</v>
      </c>
      <c t="n" s="6" r="K20">
        <v>-249</v>
      </c>
      <c t="n" s="6" r="L20">
        <v>-136</v>
      </c>
    </row>
    <row spans="1:12" r="21">
      <c t="s" s="4" r="A21">
        <v>127</v>
      </c>
      <c t="n" s="6" r="J21">
        <v>145</v>
      </c>
      <c t="n" s="6" r="K21">
        <v>562</v>
      </c>
      <c t="n" s="6" r="L21">
        <v>275</v>
      </c>
    </row>
    <row spans="1:12" r="22">
      <c t="s" s="4" r="A22">
        <v>2241</v>
      </c>
    </row>
    <row spans="1:12" r="23">
      <c t="s" s="3" r="A23">
        <v>2238</v>
      </c>
    </row>
    <row spans="1:12" r="24">
      <c t="s" s="4" r="A24">
        <v>123</v>
      </c>
      <c t="n" s="6" r="J24">
        <v>-608</v>
      </c>
      <c t="n" s="6" r="K24">
        <v>-717</v>
      </c>
      <c t="n" s="6" r="L24">
        <v>36</v>
      </c>
    </row>
    <row spans="1:12" r="25">
      <c t="s" s="4" r="A25">
        <v>124</v>
      </c>
      <c t="n" s="6" r="J25">
        <v>213</v>
      </c>
      <c t="n" s="6" r="K25">
        <v>280</v>
      </c>
      <c t="n" s="6" r="L25">
        <v>-11</v>
      </c>
    </row>
    <row spans="1:12" r="26">
      <c t="s" s="4" r="A26">
        <v>127</v>
      </c>
      <c t="n" s="6" r="J26">
        <v>-395</v>
      </c>
      <c t="n" s="6" r="K26">
        <v>-437</v>
      </c>
      <c t="n" s="6" r="L26">
        <v>25</v>
      </c>
    </row>
    <row spans="1:12" r="27">
      <c t="s" s="4" r="A27">
        <v>2242</v>
      </c>
    </row>
    <row spans="1:12" r="28">
      <c t="s" s="3" r="A28">
        <v>2238</v>
      </c>
    </row>
    <row spans="1:12" r="29">
      <c t="s" s="4" r="A29">
        <v>115</v>
      </c>
      <c t="n" s="6" r="J29">
        <v>85</v>
      </c>
      <c t="n" s="6" r="K29">
        <v>42</v>
      </c>
      <c t="n" s="6" r="L29">
        <v>20</v>
      </c>
    </row>
    <row spans="1:12" r="30">
      <c t="s" s="4" r="A30">
        <v>108</v>
      </c>
      <c t="n" s="6" r="J30">
        <v>12</v>
      </c>
      <c t="n" s="6" r="K30">
        <v>9</v>
      </c>
      <c t="n" s="6" r="L30">
        <v>8</v>
      </c>
    </row>
    <row spans="1:12" r="31">
      <c t="s" s="4" r="A31">
        <v>121</v>
      </c>
      <c t="n" s="6" r="J31">
        <v>0</v>
      </c>
      <c t="n" s="6" r="K31">
        <v>0</v>
      </c>
      <c t="n" s="6" r="L31">
        <v>0</v>
      </c>
    </row>
    <row spans="1:12" r="32">
      <c t="s" s="4" r="A32">
        <v>2243</v>
      </c>
    </row>
    <row spans="1:12" r="33">
      <c t="s" s="3" r="A33">
        <v>2238</v>
      </c>
    </row>
    <row spans="1:12" r="34">
      <c t="s" s="4" r="A34">
        <v>115</v>
      </c>
      <c t="n" s="6" r="J34">
        <v>6</v>
      </c>
      <c t="n" s="6" r="K34">
        <v>-7</v>
      </c>
      <c t="n" s="6" r="L34">
        <v>10</v>
      </c>
    </row>
    <row spans="1:12" r="35">
      <c t="s" s="4" r="A35">
        <v>108</v>
      </c>
      <c t="n" s="6" r="J35">
        <v>5</v>
      </c>
      <c t="n" s="6" r="K35">
        <v>4</v>
      </c>
      <c t="n" s="6" r="L35">
        <v>3</v>
      </c>
    </row>
    <row spans="1:12" r="36">
      <c t="s" s="4" r="A36">
        <v>121</v>
      </c>
      <c t="n" s="6" r="J36">
        <v>2</v>
      </c>
      <c t="n" s="6" r="K36">
        <v>2</v>
      </c>
      <c t="n" s="6" r="L36">
        <v>-1</v>
      </c>
    </row>
    <row spans="1:12" r="37">
      <c t="s" s="4" r="A37">
        <v>2244</v>
      </c>
    </row>
    <row spans="1:12" r="38">
      <c t="s" s="3" r="A38">
        <v>2238</v>
      </c>
    </row>
    <row spans="1:12" r="39">
      <c t="s" s="4" r="A39">
        <v>115</v>
      </c>
      <c t="n" s="6" r="J39">
        <v>-720</v>
      </c>
      <c t="n" s="6" r="K39">
        <v>-768</v>
      </c>
      <c t="n" s="6" r="L39">
        <v>-3</v>
      </c>
    </row>
    <row spans="1:12" r="40">
      <c t="s" s="4" r="A40">
        <v>108</v>
      </c>
      <c t="n" s="6" r="J40">
        <v>-1</v>
      </c>
      <c t="n" s="6" r="K40">
        <v>-2</v>
      </c>
      <c t="n" s="6" r="L40">
        <v>-3</v>
      </c>
    </row>
    <row spans="1:12" r="41">
      <c t="s" s="4" r="A41">
        <v>121</v>
      </c>
      <c t="n" s="6" r="J41">
        <v>1</v>
      </c>
      <c t="n" s="6" r="K41">
        <v>2</v>
      </c>
      <c t="n" s="6" r="L41">
        <v>1</v>
      </c>
    </row>
    <row spans="1:12" r="42">
      <c t="s" s="4" r="A42">
        <v>2245</v>
      </c>
    </row>
    <row spans="1:12" r="43">
      <c t="s" s="3" r="A43">
        <v>2238</v>
      </c>
    </row>
    <row spans="1:12" r="44">
      <c t="s" s="4" r="A44">
        <v>115</v>
      </c>
      <c t="n" s="6" r="J44">
        <v>1</v>
      </c>
      <c t="n" s="6" r="K44">
        <v>0</v>
      </c>
      <c t="n" s="6" r="L44">
        <v>0</v>
      </c>
    </row>
    <row spans="1:12" r="45">
      <c t="s" s="4" r="A45">
        <v>108</v>
      </c>
      <c t="n" s="6" r="J45">
        <v>1</v>
      </c>
      <c t="n" s="6" r="K45">
        <v>1</v>
      </c>
      <c t="n" s="6" r="L45">
        <v>1</v>
      </c>
    </row>
    <row spans="1:12" r="46">
      <c t="s" s="4" r="A46">
        <v>2246</v>
      </c>
    </row>
    <row spans="1:12" r="47">
      <c t="s" s="3" r="A47">
        <v>2238</v>
      </c>
    </row>
    <row spans="1:12" r="48">
      <c t="s" s="4" r="A48">
        <v>669</v>
      </c>
      <c t="n" s="6" r="J48">
        <v>0</v>
      </c>
      <c t="n" s="6" r="K48">
        <v>-77</v>
      </c>
      <c t="n" s="6" r="L48">
        <v>0</v>
      </c>
    </row>
    <row spans="1:12" r="49">
      <c t="s" s="4" r="A49">
        <v>124</v>
      </c>
      <c t="n" s="6" r="J49">
        <v>0</v>
      </c>
      <c t="n" s="6" r="K49">
        <v>27</v>
      </c>
      <c t="n" s="6" r="L49">
        <v>0</v>
      </c>
    </row>
    <row spans="1:12" r="50">
      <c t="s" s="4" r="A50">
        <v>127</v>
      </c>
      <c t="n" s="6" r="J50">
        <v>0</v>
      </c>
      <c t="n" s="6" r="K50">
        <v>-50</v>
      </c>
      <c t="n" s="6" r="L50">
        <v>0</v>
      </c>
    </row>
    <row spans="1:12" r="51">
      <c t="s" s="4" r="A51">
        <v>2247</v>
      </c>
    </row>
    <row spans="1:12" r="52">
      <c t="s" s="3" r="A52">
        <v>2238</v>
      </c>
    </row>
    <row spans="1:12" r="53">
      <c t="s" s="4" r="A53">
        <v>2248</v>
      </c>
      <c t="n" s="6" r="J53">
        <v>-233</v>
      </c>
      <c t="n" s="6" r="K53">
        <v>-180</v>
      </c>
      <c t="n" s="6" r="L53">
        <v>283</v>
      </c>
    </row>
    <row spans="1:12" r="54">
      <c t="s" s="4" r="A54">
        <v>2249</v>
      </c>
      <c t="n" s="6" r="J54">
        <v>4</v>
      </c>
      <c t="n" s="6" r="K54">
        <v>0</v>
      </c>
      <c t="n" s="6" r="L54">
        <v>-69</v>
      </c>
    </row>
    <row spans="1:12" r="55">
      <c t="s" s="4" r="A55">
        <v>123</v>
      </c>
      <c t="n" s="6" r="J55">
        <v>-229</v>
      </c>
      <c t="n" s="6" r="K55">
        <v>-180</v>
      </c>
      <c t="n" s="6" r="L55">
        <v>214</v>
      </c>
    </row>
    <row spans="1:12" r="56">
      <c t="s" s="4" r="A56">
        <v>124</v>
      </c>
      <c t="n" s="6" r="J56">
        <v>80</v>
      </c>
      <c t="n" s="6" r="K56">
        <v>63</v>
      </c>
      <c t="n" s="6" r="L56">
        <v>-75</v>
      </c>
    </row>
    <row spans="1:12" r="57">
      <c t="s" s="4" r="A57">
        <v>127</v>
      </c>
      <c t="n" s="7" r="J57">
        <v>-149</v>
      </c>
      <c t="n" s="7" r="K57">
        <v>-117</v>
      </c>
      <c t="n" s="7" r="L57">
        <v>139</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t="s" s="1" r="A1">
        <v>2250</v>
      </c>
      <c t="s" s="2" r="B1">
        <v>2251</v>
      </c>
      <c t="s" s="2" r="C1">
        <v>2</v>
      </c>
      <c t="s" s="2" r="D1">
        <v>663</v>
      </c>
      <c t="s" s="2" r="E1">
        <v>664</v>
      </c>
      <c t="s" s="2" r="F1">
        <v>665</v>
      </c>
      <c t="s" s="2" r="G1">
        <v>2</v>
      </c>
      <c t="s" s="2" r="H1">
        <v>16</v>
      </c>
      <c t="s" s="2" r="I1">
        <v>104</v>
      </c>
      <c t="s" s="2" r="J1">
        <v>2004</v>
      </c>
      <c t="s" s="2" r="K1">
        <v>2005</v>
      </c>
    </row>
    <row spans="1:11" r="2">
      <c t="s" s="3" r="A2">
        <v>539</v>
      </c>
    </row>
    <row spans="1:11" r="3">
      <c t="s" s="4" r="A3">
        <v>2008</v>
      </c>
      <c t="n" s="6" r="C3">
        <v>25500000</v>
      </c>
      <c t="n" s="6" r="G3">
        <v>25500000</v>
      </c>
      <c t="n" s="6" r="H3">
        <v>84000000</v>
      </c>
    </row>
    <row spans="1:11" r="4">
      <c t="s" s="4" r="A4">
        <v>235</v>
      </c>
      <c t="n" s="7" r="G4">
        <v>1483</v>
      </c>
      <c t="n" s="7" r="H4">
        <v>0</v>
      </c>
      <c t="n" s="7" r="I4">
        <v>0</v>
      </c>
    </row>
    <row spans="1:11" r="5">
      <c t="s" s="4" r="A5">
        <v>2252</v>
      </c>
      <c t="n" s="7" r="G5">
        <v>17</v>
      </c>
    </row>
    <row spans="1:11" r="6">
      <c t="s" s="4" r="A6">
        <v>2253</v>
      </c>
      <c t="n" s="6" r="J6">
        <v>59850000</v>
      </c>
    </row>
    <row spans="1:11" r="7">
      <c t="s" s="4" r="A7">
        <v>2254</v>
      </c>
      <c t="n" s="6" r="B7">
        <v>22807587</v>
      </c>
      <c t="n" s="6" r="G7">
        <v>37192413</v>
      </c>
    </row>
    <row spans="1:11" r="8">
      <c t="s" s="4" r="A8">
        <v>2255</v>
      </c>
      <c t="n" s="7" r="B8">
        <v>570</v>
      </c>
      <c t="n" s="7" r="C8">
        <v>932</v>
      </c>
      <c t="n" s="7" r="G8">
        <v>932</v>
      </c>
    </row>
    <row spans="1:11" r="9">
      <c t="s" s="4" r="A9">
        <v>131</v>
      </c>
      <c t="n" s="7" r="C9">
        <v>0</v>
      </c>
      <c t="n" s="7" r="D9">
        <v>0</v>
      </c>
      <c t="n" s="7" r="E9">
        <v>42</v>
      </c>
      <c t="n" s="7" r="F9">
        <v>0</v>
      </c>
      <c t="n" s="7" r="G9">
        <v>42</v>
      </c>
      <c t="n" s="7" r="H9">
        <v>0</v>
      </c>
      <c t="n" s="7" r="I9">
        <v>0</v>
      </c>
    </row>
    <row spans="1:11" r="10">
      <c t="s" s="3" r="A10">
        <v>2256</v>
      </c>
    </row>
    <row spans="1:11" r="11">
      <c t="s" s="4" r="A11">
        <v>2257</v>
      </c>
      <c t="n" s="6" r="C11">
        <v>25500000</v>
      </c>
      <c t="n" s="6" r="G11">
        <v>25500000</v>
      </c>
      <c t="n" s="6" r="H11">
        <v>84000000</v>
      </c>
    </row>
    <row spans="1:11" r="12">
      <c t="s" s="4" r="A12">
        <v>94</v>
      </c>
      <c t="n" s="8" r="C12">
        <v>0.01</v>
      </c>
      <c t="n" s="8" r="G12">
        <v>0.01</v>
      </c>
      <c t="n" s="8" r="H12">
        <v>0.01</v>
      </c>
    </row>
    <row spans="1:11" r="13">
      <c t="s" s="4" r="A13">
        <v>95</v>
      </c>
      <c t="n" s="7" r="C13">
        <v>2100</v>
      </c>
      <c t="n" s="7" r="G13">
        <v>2100</v>
      </c>
      <c t="n" s="7" r="H13">
        <v>2100</v>
      </c>
    </row>
    <row spans="1:11" r="14">
      <c t="s" s="4" r="A14">
        <v>2054</v>
      </c>
    </row>
    <row spans="1:11" r="15">
      <c t="s" s="3" r="A15">
        <v>539</v>
      </c>
    </row>
    <row spans="1:11" r="16">
      <c t="s" s="4" r="A16">
        <v>2008</v>
      </c>
      <c t="n" s="6" r="C16">
        <v>1500000</v>
      </c>
      <c t="n" s="6" r="G16">
        <v>1500000</v>
      </c>
      <c t="n" s="6" r="H16">
        <v>0</v>
      </c>
      <c t="n" s="6" r="K16">
        <v>1500000</v>
      </c>
    </row>
    <row spans="1:11" r="17">
      <c t="s" s="3" r="A17">
        <v>2256</v>
      </c>
    </row>
    <row spans="1:11" r="18">
      <c t="s" s="4" r="A18">
        <v>2257</v>
      </c>
      <c t="n" s="6" r="C18">
        <v>1500000</v>
      </c>
      <c t="n" s="6" r="G18">
        <v>1500000</v>
      </c>
      <c t="n" s="6" r="H18">
        <v>0</v>
      </c>
    </row>
    <row spans="1:11" r="19">
      <c t="s" s="4" r="A19">
        <v>2258</v>
      </c>
      <c t="s" s="4" r="G19">
        <v>2259</v>
      </c>
    </row>
    <row spans="1:11" r="20">
      <c t="s" s="4" r="A20">
        <v>94</v>
      </c>
      <c t="n" s="8" r="K20">
        <v>0.01</v>
      </c>
    </row>
    <row spans="1:11" r="21">
      <c t="s" s="4" r="A21">
        <v>95</v>
      </c>
      <c t="n" s="7" r="K21">
        <v>1000</v>
      </c>
    </row>
    <row spans="1:11" r="22">
      <c t="s" s="4" r="A22">
        <v>2050</v>
      </c>
    </row>
    <row spans="1:11" r="23">
      <c t="s" s="3" r="A23">
        <v>539</v>
      </c>
    </row>
    <row spans="1:11" r="24">
      <c t="s" s="4" r="A24">
        <v>2008</v>
      </c>
      <c t="n" s="6" r="C24">
        <v>24000000</v>
      </c>
      <c t="n" s="6" r="G24">
        <v>24000000</v>
      </c>
      <c t="n" s="6" r="H24">
        <v>24000000</v>
      </c>
    </row>
    <row spans="1:11" r="25">
      <c t="s" s="4" r="A25">
        <v>2260</v>
      </c>
      <c t="n" s="7" r="C25">
        <v>25</v>
      </c>
      <c t="n" s="7" r="G25">
        <v>25</v>
      </c>
    </row>
    <row spans="1:11" r="26">
      <c t="s" s="3" r="A26">
        <v>2256</v>
      </c>
    </row>
    <row spans="1:11" r="27">
      <c t="s" s="4" r="A27">
        <v>2257</v>
      </c>
      <c t="n" s="6" r="C27">
        <v>24000000</v>
      </c>
      <c t="n" s="6" r="G27">
        <v>24000000</v>
      </c>
      <c t="n" s="6" r="H27">
        <v>24000000</v>
      </c>
    </row>
    <row spans="1:11" r="28">
      <c t="s" s="4" r="A28">
        <v>2258</v>
      </c>
      <c t="s" s="4" r="G28">
        <v>2261</v>
      </c>
    </row>
    <row spans="1:11" r="29">
      <c t="s" s="4" r="A29">
        <v>2053</v>
      </c>
    </row>
    <row spans="1:11" r="30">
      <c t="s" s="3" r="A30">
        <v>539</v>
      </c>
    </row>
    <row spans="1:11" r="31">
      <c t="s" s="4" r="A31">
        <v>2008</v>
      </c>
      <c t="n" s="6" r="C31">
        <v>0</v>
      </c>
      <c t="n" s="6" r="G31">
        <v>0</v>
      </c>
      <c t="n" s="6" r="H31">
        <v>60000000</v>
      </c>
    </row>
    <row spans="1:11" r="32">
      <c t="s" s="3" r="A32">
        <v>2256</v>
      </c>
    </row>
    <row spans="1:11" r="33">
      <c t="s" s="4" r="A33">
        <v>2257</v>
      </c>
      <c t="n" s="6" r="C33">
        <v>0</v>
      </c>
      <c t="n" s="6" r="G33">
        <v>0</v>
      </c>
      <c t="n" s="6" r="H33">
        <v>60000000</v>
      </c>
      <c t="n" s="6" r="J33">
        <v>60000000</v>
      </c>
    </row>
    <row spans="1:11" r="34">
      <c t="s" s="4" r="A34">
        <v>95</v>
      </c>
      <c t="n" s="7" r="J34">
        <v>25</v>
      </c>
    </row>
    <row spans="1:11" r="35">
      <c t="s" s="4" r="A35">
        <v>2262</v>
      </c>
    </row>
    <row spans="1:11" r="36">
      <c t="s" s="3" r="A36">
        <v>2256</v>
      </c>
    </row>
    <row spans="1:11" r="37">
      <c t="s" s="4" r="A37">
        <v>2258</v>
      </c>
      <c t="n" s="17" r="G37">
        <v>0.0525</v>
      </c>
    </row>
    <row spans="1:11" r="38">
      <c t="s" s="4" r="A38">
        <v>2263</v>
      </c>
    </row>
    <row spans="1:11" r="39">
      <c t="s" s="3" r="A39">
        <v>2256</v>
      </c>
    </row>
    <row spans="1:11" r="40">
      <c t="s" s="4" r="A40">
        <v>2258</v>
      </c>
      <c t="s" s="4" r="G40">
        <v>2264</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t="s" s="1" r="A1">
        <v>2265</v>
      </c>
      <c t="s" s="2" r="B1">
        <v>1985</v>
      </c>
      <c t="s" s="2" r="E1">
        <v>1</v>
      </c>
    </row>
    <row spans="1:11" r="2">
      <c t="s" s="2" r="B2">
        <v>1986</v>
      </c>
      <c t="s" s="2" r="C2">
        <v>1987</v>
      </c>
      <c t="s" s="2" r="D2">
        <v>1988</v>
      </c>
      <c t="s" s="2" r="E2">
        <v>2</v>
      </c>
      <c t="s" s="2" r="F2">
        <v>16</v>
      </c>
      <c t="s" s="2" r="G2">
        <v>104</v>
      </c>
      <c t="s" s="2" r="H2">
        <v>2266</v>
      </c>
      <c t="s" s="2" r="I2">
        <v>2267</v>
      </c>
      <c t="s" s="2" r="J2">
        <v>2268</v>
      </c>
      <c t="s" s="2" r="K2">
        <v>2269</v>
      </c>
    </row>
    <row spans="1:11" r="3">
      <c t="s" s="3" r="A3">
        <v>710</v>
      </c>
    </row>
    <row spans="1:11" r="4">
      <c t="s" s="4" r="A4">
        <v>2270</v>
      </c>
      <c t="n" s="6" r="E4">
        <v>1159590766</v>
      </c>
      <c t="n" s="6" r="F4">
        <v>1153998144</v>
      </c>
    </row>
    <row spans="1:11" r="5">
      <c t="s" s="4" r="A5">
        <v>1996</v>
      </c>
      <c t="n" s="7" r="E5">
        <v>0</v>
      </c>
      <c t="n" s="7" r="F5">
        <v>1000</v>
      </c>
      <c t="n" s="7" r="G5">
        <v>1000</v>
      </c>
    </row>
    <row spans="1:11" r="6">
      <c t="s" s="4" r="A6">
        <v>2271</v>
      </c>
      <c t="n" s="6" r="E6">
        <v>182</v>
      </c>
      <c t="n" s="7" r="F6">
        <v>267</v>
      </c>
      <c t="n" s="7" r="G6">
        <v>305</v>
      </c>
    </row>
    <row spans="1:11" r="7">
      <c t="s" s="4" r="A7">
        <v>2272</v>
      </c>
      <c t="n" s="7" r="H7">
        <v>1000</v>
      </c>
    </row>
    <row spans="1:11" r="8">
      <c t="s" s="3" r="A8">
        <v>2273</v>
      </c>
    </row>
    <row spans="1:11" r="9">
      <c t="s" s="4" r="A9">
        <v>2274</v>
      </c>
      <c t="n" s="7" r="E9">
        <v>70</v>
      </c>
    </row>
    <row spans="1:11" r="10">
      <c t="s" s="4" r="A10">
        <v>2275</v>
      </c>
      <c t="n" s="6" r="E10">
        <v>39491991</v>
      </c>
      <c t="n" s="6" r="F10">
        <v>18876363</v>
      </c>
      <c t="n" s="6" r="G10">
        <v>0</v>
      </c>
    </row>
    <row spans="1:11" r="11">
      <c t="s" s="4" r="A11">
        <v>2276</v>
      </c>
      <c t="n" s="7" r="E11">
        <v>1930</v>
      </c>
      <c t="n" s="7" r="F11">
        <v>1000</v>
      </c>
    </row>
    <row spans="1:11" r="12">
      <c t="s" s="4" r="A12">
        <v>2277</v>
      </c>
    </row>
    <row spans="1:11" r="13">
      <c t="s" s="3" r="A13">
        <v>710</v>
      </c>
    </row>
    <row spans="1:11" r="14">
      <c t="s" s="4" r="A14">
        <v>2270</v>
      </c>
      <c t="n" s="6" r="J14">
        <v>22907960</v>
      </c>
      <c t="n" s="6" r="K14">
        <v>22679955</v>
      </c>
    </row>
    <row spans="1:11" r="15">
      <c t="s" s="4" r="A15">
        <v>1996</v>
      </c>
      <c t="n" s="7" r="B15">
        <v>1000</v>
      </c>
      <c t="n" s="7" r="C15">
        <v>1000</v>
      </c>
      <c t="n" s="7" r="D15">
        <v>1000</v>
      </c>
    </row>
    <row spans="1:11" r="16">
      <c t="s" s="4" r="A16">
        <v>2278</v>
      </c>
    </row>
    <row spans="1:11" r="17">
      <c t="s" s="3" r="A17">
        <v>710</v>
      </c>
    </row>
    <row spans="1:11" r="18">
      <c t="s" s="4" r="A18">
        <v>1996</v>
      </c>
      <c t="n" s="7" r="F18">
        <v>1000</v>
      </c>
      <c t="n" s="7" r="G18">
        <v>1000</v>
      </c>
    </row>
    <row spans="1:11" r="19">
      <c t="s" s="4" r="A19">
        <v>2279</v>
      </c>
    </row>
    <row spans="1:11" r="20">
      <c t="s" s="3" r="A20">
        <v>710</v>
      </c>
    </row>
    <row spans="1:11" r="21">
      <c t="s" s="4" r="A21">
        <v>98</v>
      </c>
      <c t="n" s="6" r="E21">
        <v>5592622</v>
      </c>
      <c t="n" s="6" r="F21">
        <v>5866160</v>
      </c>
      <c t="n" s="6" r="G21">
        <v>7663446</v>
      </c>
    </row>
    <row spans="1:11" r="22">
      <c t="s" s="4" r="A22">
        <v>2271</v>
      </c>
      <c t="n" s="7" r="E22">
        <v>216</v>
      </c>
      <c t="n" s="7" r="F22">
        <v>220</v>
      </c>
      <c t="n" s="7" r="G22">
        <v>250</v>
      </c>
    </row>
    <row spans="1:11" r="23">
      <c t="s" s="4" r="A23">
        <v>2280</v>
      </c>
    </row>
    <row spans="1:11" r="24">
      <c t="s" s="3" r="A24">
        <v>710</v>
      </c>
    </row>
    <row spans="1:11" r="25">
      <c t="s" s="4" r="A25">
        <v>2281</v>
      </c>
      <c t="n" s="6" r="E25">
        <v>0</v>
      </c>
      <c t="n" s="6" r="F25">
        <v>0</v>
      </c>
      <c t="n" s="6" r="G25">
        <v>0</v>
      </c>
    </row>
    <row spans="1:11" r="26">
      <c t="s" s="4" r="A26">
        <v>2282</v>
      </c>
    </row>
    <row spans="1:11" r="27">
      <c t="s" s="3" r="A27">
        <v>710</v>
      </c>
    </row>
    <row spans="1:11" r="28">
      <c t="s" s="4" r="A28">
        <v>2272</v>
      </c>
      <c t="n" s="7" r="H28">
        <v>739</v>
      </c>
      <c t="n" s="7" r="I28">
        <v>1000</v>
      </c>
    </row>
  </sheetData>
  <mergeCells count="3">
    <mergeCell ref="A1:A2"/>
    <mergeCell ref="B1:D1"/>
    <mergeCell ref="E1:G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2283</v>
      </c>
      <c t="s" s="2" r="B1">
        <v>1</v>
      </c>
    </row>
    <row spans="1:5" r="2">
      <c t="s" s="2" r="B2">
        <v>2213</v>
      </c>
      <c t="s" s="2" r="C2">
        <v>2</v>
      </c>
      <c t="s" s="2" r="D2">
        <v>16</v>
      </c>
      <c t="s" s="2" r="E2">
        <v>104</v>
      </c>
    </row>
    <row spans="1:5" r="3">
      <c t="s" s="3" r="A3">
        <v>2145</v>
      </c>
    </row>
    <row spans="1:5" r="4">
      <c t="s" s="4" r="A4">
        <v>2284</v>
      </c>
      <c t="s" s="4" r="D4">
        <v>2285</v>
      </c>
    </row>
    <row spans="1:5" r="5">
      <c t="s" s="4" r="A5">
        <v>154</v>
      </c>
    </row>
    <row spans="1:5" r="6">
      <c t="s" s="3" r="A6">
        <v>2145</v>
      </c>
    </row>
    <row spans="1:5" r="7">
      <c t="s" s="4" r="A7">
        <v>2284</v>
      </c>
      <c t="s" s="4" r="D7">
        <v>2286</v>
      </c>
    </row>
    <row spans="1:5" r="8">
      <c t="s" s="4" r="A8">
        <v>2287</v>
      </c>
    </row>
    <row spans="1:5" r="9">
      <c t="s" s="3" r="A9">
        <v>2145</v>
      </c>
    </row>
    <row spans="1:5" r="10">
      <c t="s" s="4" r="A10">
        <v>2288</v>
      </c>
      <c t="n" s="6" r="C10">
        <v>18023959</v>
      </c>
    </row>
    <row spans="1:5" r="11">
      <c t="s" s="4" r="A11">
        <v>2289</v>
      </c>
    </row>
    <row spans="1:5" r="12">
      <c t="s" s="3" r="A12">
        <v>2145</v>
      </c>
    </row>
    <row spans="1:5" r="13">
      <c t="s" s="4" r="A13">
        <v>2290</v>
      </c>
      <c t="n" s="6" r="C13">
        <v>4380101</v>
      </c>
    </row>
    <row spans="1:5" r="14">
      <c t="s" s="4" r="A14">
        <v>2291</v>
      </c>
      <c t="n" s="6" r="C14">
        <v>11750000</v>
      </c>
    </row>
    <row spans="1:5" r="15">
      <c t="s" s="4" r="A15">
        <v>2292</v>
      </c>
    </row>
    <row spans="1:5" r="16">
      <c t="s" s="3" r="A16">
        <v>2145</v>
      </c>
    </row>
    <row spans="1:5" r="17">
      <c t="s" s="4" r="A17">
        <v>2288</v>
      </c>
      <c t="n" s="6" r="C17">
        <v>4475737</v>
      </c>
    </row>
    <row spans="1:5" r="18">
      <c t="s" s="4" r="A18">
        <v>2293</v>
      </c>
      <c t="n" s="6" r="C18">
        <v>1765120</v>
      </c>
    </row>
    <row spans="1:5" r="19">
      <c t="s" s="4" r="A19">
        <v>2294</v>
      </c>
    </row>
    <row spans="1:5" r="20">
      <c t="s" s="3" r="A20">
        <v>2145</v>
      </c>
    </row>
    <row spans="1:5" r="21">
      <c t="s" s="4" r="A21">
        <v>2288</v>
      </c>
      <c t="n" s="6" r="C21">
        <v>1642208</v>
      </c>
    </row>
    <row spans="1:5" r="22">
      <c t="s" s="4" r="A22">
        <v>2295</v>
      </c>
    </row>
    <row spans="1:5" r="23">
      <c t="s" s="3" r="A23">
        <v>2145</v>
      </c>
    </row>
    <row spans="1:5" r="24">
      <c t="s" s="4" r="A24">
        <v>2290</v>
      </c>
      <c t="n" s="6" r="C24">
        <v>33684</v>
      </c>
    </row>
    <row spans="1:5" r="25">
      <c t="s" s="4" r="A25">
        <v>2296</v>
      </c>
    </row>
    <row spans="1:5" r="26">
      <c t="s" s="3" r="A26">
        <v>2145</v>
      </c>
    </row>
    <row spans="1:5" r="27">
      <c t="s" s="4" r="A27">
        <v>2293</v>
      </c>
      <c t="n" s="6" r="C27">
        <v>166102</v>
      </c>
    </row>
    <row spans="1:5" r="28">
      <c t="s" s="4" r="A28">
        <v>2100</v>
      </c>
    </row>
    <row spans="1:5" r="29">
      <c t="s" s="3" r="A29">
        <v>2145</v>
      </c>
    </row>
    <row spans="1:5" r="30">
      <c t="s" s="4" r="A30">
        <v>2192</v>
      </c>
      <c t="s" s="4" r="C30">
        <v>643</v>
      </c>
    </row>
    <row spans="1:5" r="31">
      <c t="s" s="4" r="A31">
        <v>2297</v>
      </c>
      <c t="s" s="4" r="C31">
        <v>655</v>
      </c>
      <c t="s" s="4" r="D31">
        <v>655</v>
      </c>
      <c t="s" s="4" r="E31">
        <v>655</v>
      </c>
    </row>
    <row spans="1:5" r="32">
      <c t="s" s="4" r="A32">
        <v>2298</v>
      </c>
      <c t="n" s="8" r="C32">
        <v>48.21</v>
      </c>
      <c t="n" s="8" r="D32">
        <v>54.09</v>
      </c>
    </row>
    <row spans="1:5" r="33">
      <c t="s" s="4" r="A33">
        <v>2299</v>
      </c>
    </row>
    <row spans="1:5" r="34">
      <c t="s" s="3" r="A34">
        <v>2145</v>
      </c>
    </row>
    <row spans="1:5" r="35">
      <c t="s" s="4" r="A35">
        <v>2290</v>
      </c>
      <c t="n" s="6" r="C35">
        <v>17183</v>
      </c>
    </row>
    <row spans="1:5" r="36">
      <c t="s" s="4" r="A36">
        <v>2196</v>
      </c>
      <c t="n" s="6" r="C36">
        <v>0</v>
      </c>
    </row>
    <row spans="1:5" r="37">
      <c t="s" s="4" r="A37">
        <v>2300</v>
      </c>
    </row>
    <row spans="1:5" r="38">
      <c t="s" s="3" r="A38">
        <v>2145</v>
      </c>
    </row>
    <row spans="1:5" r="39">
      <c t="s" s="4" r="A39">
        <v>2192</v>
      </c>
      <c t="s" s="4" r="C39">
        <v>647</v>
      </c>
    </row>
    <row spans="1:5" r="40">
      <c t="s" s="4" r="A40">
        <v>2301</v>
      </c>
    </row>
    <row spans="1:5" r="41">
      <c t="s" s="3" r="A41">
        <v>2145</v>
      </c>
    </row>
    <row spans="1:5" r="42">
      <c t="s" s="4" r="A42">
        <v>2192</v>
      </c>
      <c t="s" s="4" r="C42">
        <v>643</v>
      </c>
    </row>
    <row spans="1:5" r="43">
      <c t="s" s="4" r="A43">
        <v>2101</v>
      </c>
    </row>
    <row spans="1:5" r="44">
      <c t="s" s="3" r="A44">
        <v>2145</v>
      </c>
    </row>
    <row spans="1:5" r="45">
      <c t="s" s="4" r="A45">
        <v>2192</v>
      </c>
      <c t="s" s="4" r="C45">
        <v>643</v>
      </c>
    </row>
    <row spans="1:5" r="46">
      <c t="s" s="4" r="A46">
        <v>2290</v>
      </c>
      <c t="n" s="6" r="C46">
        <v>1213901</v>
      </c>
    </row>
    <row spans="1:5" r="47">
      <c t="s" s="4" r="A47">
        <v>2196</v>
      </c>
      <c t="n" s="6" r="C47">
        <v>-1756783</v>
      </c>
    </row>
    <row spans="1:5" r="48">
      <c t="s" s="4" r="A48">
        <v>2284</v>
      </c>
      <c t="s" s="4" r="D48">
        <v>2285</v>
      </c>
    </row>
    <row spans="1:5" r="49">
      <c t="s" s="4" r="A49">
        <v>2302</v>
      </c>
    </row>
    <row spans="1:5" r="50">
      <c t="s" s="3" r="A50">
        <v>2145</v>
      </c>
    </row>
    <row spans="1:5" r="51">
      <c t="s" s="4" r="A51">
        <v>2196</v>
      </c>
      <c t="n" s="6" r="B51">
        <v>-1592641</v>
      </c>
    </row>
    <row spans="1:5" r="52">
      <c t="s" s="4" r="A52">
        <v>2303</v>
      </c>
    </row>
    <row spans="1:5" r="53">
      <c t="s" s="3" r="A53">
        <v>2145</v>
      </c>
    </row>
    <row spans="1:5" r="54">
      <c t="s" s="4" r="A54">
        <v>2284</v>
      </c>
      <c t="s" s="4" r="D54">
        <v>836</v>
      </c>
    </row>
    <row spans="1:5" r="55">
      <c t="s" s="4" r="A55">
        <v>2304</v>
      </c>
      <c t="s" s="4" r="C55">
        <v>836</v>
      </c>
    </row>
    <row spans="1:5" r="56">
      <c t="s" s="4" r="A56">
        <v>2305</v>
      </c>
    </row>
    <row spans="1:5" r="57">
      <c t="s" s="3" r="A57">
        <v>2145</v>
      </c>
    </row>
    <row spans="1:5" r="58">
      <c t="s" s="4" r="A58">
        <v>2284</v>
      </c>
      <c t="s" s="4" r="D58">
        <v>2306</v>
      </c>
    </row>
    <row spans="1:5" r="59">
      <c t="s" s="4" r="A59">
        <v>2304</v>
      </c>
      <c t="s" s="4" r="C59">
        <v>2286</v>
      </c>
    </row>
    <row spans="1:5" r="60">
      <c t="s" s="4" r="A60">
        <v>2307</v>
      </c>
    </row>
    <row spans="1:5" r="61">
      <c t="s" s="3" r="A61">
        <v>2145</v>
      </c>
    </row>
    <row spans="1:5" r="62">
      <c t="s" s="4" r="A62">
        <v>2290</v>
      </c>
      <c t="n" s="6" r="C62">
        <v>211473</v>
      </c>
    </row>
    <row spans="1:5" r="63">
      <c t="s" s="4" r="A63">
        <v>2196</v>
      </c>
      <c t="n" s="6" r="C63">
        <v>-131062</v>
      </c>
    </row>
    <row spans="1:5" r="64">
      <c t="s" s="4" r="A64">
        <v>2102</v>
      </c>
    </row>
    <row spans="1:5" r="65">
      <c t="s" s="3" r="A65">
        <v>2145</v>
      </c>
    </row>
    <row spans="1:5" r="66">
      <c t="s" s="4" r="A66">
        <v>2192</v>
      </c>
      <c t="s" s="4" r="C66">
        <v>643</v>
      </c>
    </row>
    <row spans="1:5" r="67">
      <c t="s" s="4" r="A67">
        <v>2290</v>
      </c>
      <c t="n" s="6" r="C67">
        <v>1532272</v>
      </c>
    </row>
    <row spans="1:5" r="68">
      <c t="s" s="4" r="A68">
        <v>2196</v>
      </c>
      <c t="n" s="6" r="C68">
        <v>-1860047</v>
      </c>
    </row>
    <row spans="1:5" r="69">
      <c t="s" s="4" r="A69">
        <v>2308</v>
      </c>
    </row>
    <row spans="1:5" r="70">
      <c t="s" s="3" r="A70">
        <v>2145</v>
      </c>
    </row>
    <row spans="1:5" r="71">
      <c t="s" s="4" r="A71">
        <v>2192</v>
      </c>
      <c t="s" s="4" r="C71">
        <v>643</v>
      </c>
    </row>
    <row spans="1:5" r="72">
      <c t="s" s="4" r="A72">
        <v>2290</v>
      </c>
      <c t="n" s="6" r="C72">
        <v>405747</v>
      </c>
    </row>
    <row spans="1:5" r="73">
      <c t="s" s="4" r="A73">
        <v>2196</v>
      </c>
      <c t="n" s="6" r="C73">
        <v>-334538</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14"/>
    <col customWidth="1" max="5" min="5" width="14"/>
  </cols>
  <sheetData>
    <row spans="1:5" r="1">
      <c t="s" s="1" r="A1">
        <v>2309</v>
      </c>
      <c t="s" s="2" r="B1">
        <v>1</v>
      </c>
    </row>
    <row spans="1:5" r="2">
      <c t="s" s="2" r="B2">
        <v>2</v>
      </c>
      <c t="s" s="2" r="C2">
        <v>16</v>
      </c>
      <c t="s" s="2" r="D2">
        <v>104</v>
      </c>
      <c t="s" s="2" r="E2">
        <v>2310</v>
      </c>
    </row>
    <row spans="1:5" r="3">
      <c t="s" s="4" r="A3">
        <v>2208</v>
      </c>
    </row>
    <row spans="1:5" r="4">
      <c t="s" s="3" r="A4">
        <v>2205</v>
      </c>
    </row>
    <row spans="1:5" r="5">
      <c t="s" s="4" r="A5">
        <v>2207</v>
      </c>
      <c t="n" s="7" r="B5">
        <v>6115</v>
      </c>
      <c t="n" s="7" r="C5">
        <v>3362</v>
      </c>
    </row>
    <row spans="1:5" r="6">
      <c t="s" s="4" r="A6">
        <v>2311</v>
      </c>
      <c t="n" s="6" r="B6">
        <v>1800</v>
      </c>
      <c t="n" s="6" r="C6">
        <v>2800</v>
      </c>
    </row>
    <row spans="1:5" r="7">
      <c t="s" s="4" r="A7">
        <v>2206</v>
      </c>
      <c t="n" s="6" r="B7">
        <v>335</v>
      </c>
      <c t="n" s="6" r="C7">
        <v>-36</v>
      </c>
      <c t="n" s="7" r="D7">
        <v>631</v>
      </c>
    </row>
    <row spans="1:5" r="8">
      <c t="s" s="4" r="A8">
        <v>2196</v>
      </c>
      <c t="n" s="6" r="B8">
        <v>0</v>
      </c>
      <c t="n" s="6" r="C8">
        <v>0</v>
      </c>
    </row>
    <row spans="1:5" r="9">
      <c t="s" s="4" r="A9">
        <v>2312</v>
      </c>
    </row>
    <row spans="1:5" r="10">
      <c t="s" s="3" r="A10">
        <v>2205</v>
      </c>
    </row>
    <row spans="1:5" r="11">
      <c t="s" s="4" r="A11">
        <v>2311</v>
      </c>
      <c t="n" s="6" r="B11">
        <v>6000</v>
      </c>
      <c t="n" s="6" r="C11">
        <v>6000</v>
      </c>
    </row>
    <row spans="1:5" r="12">
      <c t="s" s="4" r="A12">
        <v>2313</v>
      </c>
    </row>
    <row spans="1:5" r="13">
      <c t="s" s="3" r="A13">
        <v>2205</v>
      </c>
    </row>
    <row spans="1:5" r="14">
      <c t="s" s="4" r="A14">
        <v>2207</v>
      </c>
      <c t="n" s="6" r="B14">
        <v>5000</v>
      </c>
      <c t="n" s="6" r="C14">
        <v>5200</v>
      </c>
    </row>
    <row spans="1:5" r="15">
      <c t="s" s="4" r="A15">
        <v>2206</v>
      </c>
      <c t="n" s="7" r="B15">
        <v>-336</v>
      </c>
      <c t="n" s="7" r="C15">
        <v>-320</v>
      </c>
      <c t="n" s="6" r="D15">
        <v>-612</v>
      </c>
    </row>
    <row spans="1:5" r="16">
      <c t="s" s="4" r="A16">
        <v>2314</v>
      </c>
    </row>
    <row spans="1:5" r="17">
      <c t="s" s="3" r="A17">
        <v>2205</v>
      </c>
    </row>
    <row spans="1:5" r="18">
      <c t="s" s="4" r="A18">
        <v>2315</v>
      </c>
      <c t="s" s="4" r="B18">
        <v>2316</v>
      </c>
      <c t="s" s="4" r="C18">
        <v>2316</v>
      </c>
    </row>
    <row spans="1:5" r="19">
      <c t="s" s="4" r="A19">
        <v>2317</v>
      </c>
    </row>
    <row spans="1:5" r="20">
      <c t="s" s="3" r="A20">
        <v>2205</v>
      </c>
    </row>
    <row spans="1:5" r="21">
      <c t="s" s="4" r="A21">
        <v>2311</v>
      </c>
      <c t="n" s="7" r="B21">
        <v>200</v>
      </c>
      <c t="n" s="7" r="C21">
        <v>75</v>
      </c>
    </row>
    <row spans="1:5" r="22">
      <c t="s" s="4" r="A22">
        <v>2204</v>
      </c>
    </row>
    <row spans="1:5" r="23">
      <c t="s" s="3" r="A23">
        <v>2205</v>
      </c>
    </row>
    <row spans="1:5" r="24">
      <c t="s" s="4" r="A24">
        <v>2207</v>
      </c>
      <c t="n" s="6" r="B24">
        <v>14485</v>
      </c>
      <c t="n" s="6" r="C24">
        <v>12008</v>
      </c>
    </row>
    <row spans="1:5" r="25">
      <c t="s" s="4" r="A25">
        <v>2311</v>
      </c>
      <c t="n" s="6" r="B25">
        <v>1200</v>
      </c>
      <c t="n" s="6" r="C25">
        <v>2300</v>
      </c>
    </row>
    <row spans="1:5" r="26">
      <c t="s" s="4" r="A26">
        <v>2206</v>
      </c>
      <c t="n" s="6" r="B26">
        <v>3703</v>
      </c>
      <c t="n" s="6" r="C26">
        <v>1487</v>
      </c>
      <c t="n" s="7" r="D26">
        <v>369</v>
      </c>
    </row>
    <row spans="1:5" r="27">
      <c t="s" s="4" r="A27">
        <v>2318</v>
      </c>
      <c t="n" s="6" r="C27">
        <v>113</v>
      </c>
    </row>
    <row spans="1:5" r="28">
      <c t="s" s="4" r="A28">
        <v>2196</v>
      </c>
      <c t="n" s="6" r="B28">
        <v>1489</v>
      </c>
    </row>
    <row spans="1:5" r="29">
      <c t="s" s="4" r="A29">
        <v>2319</v>
      </c>
    </row>
    <row spans="1:5" r="30">
      <c t="s" s="3" r="A30">
        <v>2205</v>
      </c>
    </row>
    <row spans="1:5" r="31">
      <c t="s" s="4" r="A31">
        <v>2196</v>
      </c>
      <c t="n" s="6" r="C31">
        <v>155</v>
      </c>
    </row>
    <row spans="1:5" r="32">
      <c t="s" s="4" r="A32">
        <v>2320</v>
      </c>
    </row>
    <row spans="1:5" r="33">
      <c t="s" s="3" r="A33">
        <v>2205</v>
      </c>
    </row>
    <row spans="1:5" r="34">
      <c t="s" s="4" r="A34">
        <v>2321</v>
      </c>
      <c t="n" s="6" r="E34">
        <v>4595317</v>
      </c>
    </row>
    <row spans="1:5" r="35">
      <c t="s" s="4" r="A35">
        <v>2322</v>
      </c>
      <c t="n" s="7" r="E35">
        <v>1400</v>
      </c>
    </row>
    <row spans="1:5" r="36">
      <c t="s" s="4" r="A36">
        <v>2323</v>
      </c>
    </row>
    <row spans="1:5" r="37">
      <c t="s" s="3" r="A37">
        <v>2205</v>
      </c>
    </row>
    <row spans="1:5" r="38">
      <c t="s" s="4" r="A38">
        <v>2196</v>
      </c>
      <c t="n" s="7" r="C38">
        <v>1400</v>
      </c>
    </row>
    <row spans="1:5" r="39">
      <c t="s" s="4" r="A39">
        <v>2324</v>
      </c>
    </row>
    <row spans="1:5" r="40">
      <c t="s" s="3" r="A40">
        <v>2205</v>
      </c>
    </row>
    <row spans="1:5" r="41">
      <c t="s" s="4" r="A41">
        <v>2325</v>
      </c>
      <c t="n" s="6" r="B41">
        <v>2800</v>
      </c>
    </row>
    <row spans="1:5" r="42">
      <c t="s" s="4" r="A42">
        <v>2207</v>
      </c>
      <c t="n" s="7" r="B42">
        <v>7100</v>
      </c>
    </row>
    <row spans="1:5" r="43">
      <c t="s" s="4" r="A43">
        <v>702</v>
      </c>
    </row>
    <row spans="1:5" r="44">
      <c t="s" s="3" r="A44">
        <v>2205</v>
      </c>
    </row>
    <row spans="1:5" r="45">
      <c t="s" s="4" r="A45">
        <v>2326</v>
      </c>
      <c t="s" s="4" r="B45">
        <v>2327</v>
      </c>
      <c t="s" s="4" r="C45">
        <v>232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2328</v>
      </c>
      <c t="s" s="2" r="B1">
        <v>1</v>
      </c>
    </row>
    <row spans="1:4" r="2">
      <c t="s" s="2" r="B2">
        <v>2</v>
      </c>
      <c t="s" s="2" r="C2">
        <v>16</v>
      </c>
      <c t="s" s="2" r="D2">
        <v>104</v>
      </c>
    </row>
    <row spans="1:4" r="3">
      <c t="s" s="3" r="A3">
        <v>306</v>
      </c>
    </row>
    <row spans="1:4" r="4">
      <c t="s" s="4" r="A4">
        <v>2329</v>
      </c>
      <c t="n" s="7" r="B4">
        <v>4938</v>
      </c>
      <c t="n" s="7" r="C4">
        <v>4894</v>
      </c>
      <c t="n" s="7" r="D4">
        <v>5108</v>
      </c>
    </row>
    <row spans="1:4" r="5">
      <c t="s" s="4" r="A5">
        <v>2330</v>
      </c>
      <c t="n" s="6" r="B5">
        <v>400</v>
      </c>
      <c t="n" s="6" r="C5">
        <v>473</v>
      </c>
      <c t="n" s="6" r="D5">
        <v>488</v>
      </c>
    </row>
    <row spans="1:4" r="6">
      <c t="s" s="4" r="A6">
        <v>2331</v>
      </c>
      <c t="n" s="6" r="B6">
        <v>4517</v>
      </c>
      <c t="n" s="6" r="C6">
        <v>5153</v>
      </c>
      <c t="n" s="6" r="D6">
        <v>5428</v>
      </c>
    </row>
    <row spans="1:4" r="7">
      <c t="s" s="4" r="A7">
        <v>2332</v>
      </c>
      <c t="n" s="6" r="B7">
        <v>1002</v>
      </c>
      <c t="n" s="6" r="C7">
        <v>859</v>
      </c>
      <c t="n" s="6" r="D7">
        <v>842</v>
      </c>
    </row>
    <row spans="1:4" r="8">
      <c t="s" s="4" r="A8">
        <v>671</v>
      </c>
      <c t="n" s="6" r="B8">
        <v>-3837</v>
      </c>
      <c t="n" s="6" r="C8">
        <v>-4183</v>
      </c>
      <c t="n" s="6" r="D8">
        <v>-4786</v>
      </c>
    </row>
    <row spans="1:4" r="9">
      <c t="s" s="4" r="A9">
        <v>672</v>
      </c>
      <c t="n" s="6" r="B9">
        <v>3936</v>
      </c>
      <c t="n" s="6" r="C9">
        <v>4132</v>
      </c>
      <c t="n" s="6" r="D9">
        <v>3550</v>
      </c>
    </row>
    <row spans="1:4" r="10">
      <c t="s" s="4" r="A10">
        <v>673</v>
      </c>
      <c t="n" s="6" r="B10">
        <v>-361</v>
      </c>
      <c t="n" s="6" r="C10">
        <v>-442</v>
      </c>
      <c t="n" s="6" r="D10">
        <v>-579</v>
      </c>
    </row>
    <row spans="1:4" r="11">
      <c t="s" s="4" r="A11">
        <v>674</v>
      </c>
      <c t="n" s="6" r="B11">
        <v>1208</v>
      </c>
      <c t="n" s="6" r="C11">
        <v>1216</v>
      </c>
      <c t="n" s="6" r="D11">
        <v>1282</v>
      </c>
    </row>
    <row spans="1:4" r="12">
      <c t="s" s="4" r="A12">
        <v>2333</v>
      </c>
      <c t="n" s="6" r="B12">
        <v>766</v>
      </c>
      <c t="n" s="6" r="C12">
        <v>801</v>
      </c>
      <c t="n" s="6" r="D12">
        <v>658</v>
      </c>
    </row>
    <row spans="1:4" r="13">
      <c t="s" s="4" r="A13">
        <v>2334</v>
      </c>
      <c t="n" s="6" r="B13">
        <v>1511</v>
      </c>
      <c t="n" s="6" r="C13">
        <v>1457</v>
      </c>
      <c t="n" s="6" r="D13">
        <v>1454</v>
      </c>
    </row>
    <row spans="1:4" r="14">
      <c t="s" s="4" r="A14">
        <v>2335</v>
      </c>
      <c t="n" s="6" r="B14">
        <v>328</v>
      </c>
      <c t="n" s="6" r="C14">
        <v>361</v>
      </c>
      <c t="n" s="6" r="D14">
        <v>376</v>
      </c>
    </row>
    <row spans="1:4" r="15">
      <c t="s" s="4" r="A15">
        <v>1132</v>
      </c>
      <c t="n" s="6" r="B15">
        <v>2361</v>
      </c>
      <c t="n" s="6" r="C15">
        <v>2370</v>
      </c>
      <c t="n" s="6" r="D15">
        <v>2781</v>
      </c>
    </row>
    <row spans="1:4" r="16">
      <c t="s" s="4" r="A16">
        <v>913</v>
      </c>
      <c t="n" s="7" r="B16">
        <v>16769</v>
      </c>
      <c t="n" s="7" r="C16">
        <v>17091</v>
      </c>
      <c t="n" s="7" r="D16">
        <v>1660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336</v>
      </c>
      <c t="s" s="2" r="B1">
        <v>1</v>
      </c>
    </row>
    <row spans="1:5" r="2">
      <c t="s" s="2" r="B2">
        <v>2213</v>
      </c>
      <c t="s" s="2" r="C2">
        <v>2</v>
      </c>
      <c t="s" s="2" r="D2">
        <v>16</v>
      </c>
      <c t="s" s="2" r="E2">
        <v>104</v>
      </c>
    </row>
    <row spans="1:5" r="3">
      <c t="s" s="3" r="A3">
        <v>2337</v>
      </c>
    </row>
    <row spans="1:5" r="4">
      <c t="s" s="4" r="A4">
        <v>738</v>
      </c>
      <c t="n" s="7" r="B4">
        <v>22</v>
      </c>
      <c t="n" s="7" r="C4">
        <v>37</v>
      </c>
      <c t="n" s="7" r="D4">
        <v>46</v>
      </c>
      <c t="n" s="7" r="E4">
        <v>23</v>
      </c>
    </row>
    <row spans="1:5" r="5">
      <c t="s" s="4" r="A5">
        <v>570</v>
      </c>
      <c t="n" s="6" r="C5">
        <v>64</v>
      </c>
      <c t="n" s="6" r="D5">
        <v>91</v>
      </c>
      <c t="n" s="6" r="E5">
        <v>115</v>
      </c>
    </row>
    <row spans="1:5" r="6">
      <c t="s" s="4" r="A6">
        <v>2338</v>
      </c>
      <c t="n" s="6" r="C6">
        <v>-79</v>
      </c>
      <c t="n" s="6" r="D6">
        <v>-100</v>
      </c>
      <c t="n" s="6" r="E6">
        <v>-92</v>
      </c>
    </row>
    <row spans="1:5" r="7">
      <c t="s" s="4" r="A7">
        <v>741</v>
      </c>
      <c t="n" s="6" r="C7">
        <v>22</v>
      </c>
      <c t="n" s="6" r="D7">
        <v>37</v>
      </c>
      <c t="n" s="6" r="E7">
        <v>46</v>
      </c>
    </row>
    <row spans="1:5" r="8">
      <c t="s" s="4" r="A8">
        <v>2339</v>
      </c>
      <c t="n" s="6" r="C8">
        <v>429</v>
      </c>
      <c t="n" s="6" r="D8">
        <v>365</v>
      </c>
      <c t="n" s="6" r="E8">
        <v>274</v>
      </c>
    </row>
    <row spans="1:5" r="9">
      <c t="s" s="4" r="A9">
        <v>2340</v>
      </c>
    </row>
    <row spans="1:5" r="10">
      <c t="s" s="3" r="A10">
        <v>2337</v>
      </c>
    </row>
    <row spans="1:5" r="11">
      <c t="s" s="4" r="A11">
        <v>570</v>
      </c>
      <c t="n" s="6" r="B11">
        <v>5</v>
      </c>
    </row>
    <row spans="1:5" r="12">
      <c t="s" s="4" r="A12">
        <v>2341</v>
      </c>
    </row>
    <row spans="1:5" r="13">
      <c t="s" s="3" r="A13">
        <v>2337</v>
      </c>
    </row>
    <row spans="1:5" r="14">
      <c t="s" s="4" r="A14">
        <v>570</v>
      </c>
      <c t="n" s="6" r="B14">
        <v>10</v>
      </c>
    </row>
    <row spans="1:5" r="15">
      <c t="s" s="4" r="A15">
        <v>2342</v>
      </c>
    </row>
    <row spans="1:5" r="16">
      <c t="s" s="3" r="A16">
        <v>2337</v>
      </c>
    </row>
    <row spans="1:5" r="17">
      <c t="s" s="4" r="A17">
        <v>738</v>
      </c>
      <c t="n" s="6" r="B17">
        <v>18</v>
      </c>
      <c t="n" s="6" r="C17">
        <v>31</v>
      </c>
      <c t="n" s="6" r="D17">
        <v>40</v>
      </c>
      <c t="n" s="6" r="E17">
        <v>23</v>
      </c>
    </row>
    <row spans="1:5" r="18">
      <c t="s" s="4" r="A18">
        <v>570</v>
      </c>
      <c t="n" s="6" r="C18">
        <v>60</v>
      </c>
      <c t="n" s="6" r="D18">
        <v>83</v>
      </c>
      <c t="n" s="6" r="E18">
        <v>99</v>
      </c>
    </row>
    <row spans="1:5" r="19">
      <c t="s" s="4" r="A19">
        <v>2338</v>
      </c>
      <c t="n" s="6" r="C19">
        <v>-73</v>
      </c>
      <c t="n" s="6" r="D19">
        <v>-92</v>
      </c>
      <c t="n" s="6" r="E19">
        <v>-82</v>
      </c>
    </row>
    <row spans="1:5" r="20">
      <c t="s" s="4" r="A20">
        <v>741</v>
      </c>
      <c t="n" s="6" r="C20">
        <v>18</v>
      </c>
      <c t="n" s="6" r="D20">
        <v>31</v>
      </c>
      <c t="n" s="6" r="E20">
        <v>40</v>
      </c>
    </row>
    <row spans="1:5" r="21">
      <c t="s" s="4" r="A21">
        <v>2339</v>
      </c>
      <c t="n" s="6" r="C21">
        <v>383</v>
      </c>
      <c t="n" s="6" r="D21">
        <v>323</v>
      </c>
      <c t="n" s="6" r="E21">
        <v>240</v>
      </c>
    </row>
    <row spans="1:5" r="22">
      <c t="s" s="4" r="A22">
        <v>2343</v>
      </c>
    </row>
    <row spans="1:5" r="23">
      <c t="s" s="3" r="A23">
        <v>2337</v>
      </c>
    </row>
    <row spans="1:5" r="24">
      <c t="s" s="4" r="A24">
        <v>738</v>
      </c>
      <c t="n" s="7" r="B24">
        <v>4</v>
      </c>
      <c t="n" s="6" r="C24">
        <v>6</v>
      </c>
      <c t="n" s="6" r="D24">
        <v>6</v>
      </c>
      <c t="n" s="6" r="E24">
        <v>0</v>
      </c>
    </row>
    <row spans="1:5" r="25">
      <c t="s" s="4" r="A25">
        <v>570</v>
      </c>
      <c t="n" s="6" r="C25">
        <v>4</v>
      </c>
      <c t="n" s="6" r="D25">
        <v>8</v>
      </c>
      <c t="n" s="6" r="E25">
        <v>16</v>
      </c>
    </row>
    <row spans="1:5" r="26">
      <c t="s" s="4" r="A26">
        <v>2338</v>
      </c>
      <c t="n" s="6" r="C26">
        <v>-6</v>
      </c>
      <c t="n" s="6" r="D26">
        <v>-8</v>
      </c>
      <c t="n" s="6" r="E26">
        <v>-10</v>
      </c>
    </row>
    <row spans="1:5" r="27">
      <c t="s" s="4" r="A27">
        <v>741</v>
      </c>
      <c t="n" s="6" r="C27">
        <v>4</v>
      </c>
      <c t="n" s="6" r="D27">
        <v>6</v>
      </c>
      <c t="n" s="6" r="E27">
        <v>6</v>
      </c>
    </row>
    <row spans="1:5" r="28">
      <c t="s" s="4" r="A28">
        <v>2339</v>
      </c>
      <c t="n" s="7" r="C28">
        <v>46</v>
      </c>
      <c t="n" s="7" r="D28">
        <v>42</v>
      </c>
      <c t="n" s="7" r="E28">
        <v>34</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44</v>
      </c>
      <c t="s" s="2" r="B1">
        <v>1</v>
      </c>
    </row>
    <row spans="1:4" r="2">
      <c t="s" s="2" r="B2">
        <v>2</v>
      </c>
      <c t="s" s="2" r="C2">
        <v>16</v>
      </c>
      <c t="s" s="2" r="D2">
        <v>104</v>
      </c>
    </row>
    <row spans="1:4" r="3">
      <c t="s" s="4" r="A3">
        <v>2345</v>
      </c>
    </row>
    <row spans="1:4" r="4">
      <c t="s" s="3" r="A4">
        <v>2346</v>
      </c>
    </row>
    <row spans="1:4" r="5">
      <c t="s" s="4" r="A5">
        <v>2347</v>
      </c>
      <c t="n" s="7" r="B5">
        <v>9759</v>
      </c>
      <c t="n" s="7" r="C5">
        <v>10262</v>
      </c>
    </row>
    <row spans="1:4" r="6">
      <c t="s" s="4" r="A6">
        <v>2348</v>
      </c>
      <c t="n" s="6" r="B6">
        <v>8490</v>
      </c>
      <c t="n" s="6" r="C6">
        <v>8750</v>
      </c>
    </row>
    <row spans="1:4" r="7">
      <c t="s" s="4" r="A7">
        <v>2349</v>
      </c>
      <c t="n" s="6" r="B7">
        <v>-1269</v>
      </c>
      <c t="n" s="6" r="C7">
        <v>-1512</v>
      </c>
    </row>
    <row spans="1:4" r="8">
      <c t="s" s="4" r="A8">
        <v>2350</v>
      </c>
      <c t="n" s="6" r="B8">
        <v>273</v>
      </c>
      <c t="n" s="6" r="C8">
        <v>346</v>
      </c>
    </row>
    <row spans="1:4" r="9">
      <c t="s" s="4" r="A9">
        <v>2351</v>
      </c>
    </row>
    <row spans="1:4" r="10">
      <c t="s" s="3" r="A10">
        <v>2346</v>
      </c>
    </row>
    <row spans="1:4" r="11">
      <c t="s" s="4" r="A11">
        <v>2347</v>
      </c>
      <c t="n" s="6" r="B11">
        <v>747</v>
      </c>
      <c t="n" s="6" r="C11">
        <v>739</v>
      </c>
    </row>
    <row spans="1:4" r="12">
      <c t="s" s="4" r="A12">
        <v>2348</v>
      </c>
      <c t="n" s="6" r="B12">
        <v>261</v>
      </c>
      <c t="n" s="6" r="C12">
        <v>253</v>
      </c>
    </row>
    <row spans="1:4" r="13">
      <c t="s" s="4" r="A13">
        <v>2349</v>
      </c>
      <c t="n" s="6" r="B13">
        <v>-486</v>
      </c>
      <c t="n" s="6" r="C13">
        <v>-486</v>
      </c>
    </row>
    <row spans="1:4" r="14">
      <c t="s" s="4" r="A14">
        <v>2350</v>
      </c>
      <c t="n" s="6" r="B14">
        <v>73</v>
      </c>
      <c t="n" s="6" r="C14">
        <v>79</v>
      </c>
    </row>
    <row spans="1:4" r="15">
      <c t="s" s="4" r="A15">
        <v>2352</v>
      </c>
    </row>
    <row spans="1:4" r="16">
      <c t="s" s="3" r="A16">
        <v>2346</v>
      </c>
    </row>
    <row spans="1:4" r="17">
      <c t="s" s="4" r="A17">
        <v>2347</v>
      </c>
      <c t="n" s="6" r="B17">
        <v>10506</v>
      </c>
      <c t="n" s="6" r="C17">
        <v>11001</v>
      </c>
      <c t="n" s="7" r="D17">
        <v>9335</v>
      </c>
    </row>
    <row spans="1:4" r="18">
      <c t="s" s="4" r="A18">
        <v>2348</v>
      </c>
      <c t="n" s="6" r="B18">
        <v>8751</v>
      </c>
      <c t="n" s="6" r="C18">
        <v>9003</v>
      </c>
      <c t="n" s="6" r="D18">
        <v>8024</v>
      </c>
    </row>
    <row spans="1:4" r="19">
      <c t="s" s="4" r="A19">
        <v>2349</v>
      </c>
      <c t="n" s="6" r="B19">
        <v>-1755</v>
      </c>
      <c t="n" s="6" r="C19">
        <v>-1998</v>
      </c>
    </row>
    <row spans="1:4" r="20">
      <c t="s" s="4" r="A20">
        <v>2350</v>
      </c>
      <c t="n" s="6" r="B20">
        <v>346</v>
      </c>
      <c t="n" s="6" r="C20">
        <v>425</v>
      </c>
      <c t="n" s="6" r="D20">
        <v>449</v>
      </c>
    </row>
    <row spans="1:4" r="21">
      <c t="s" s="4" r="A21">
        <v>2353</v>
      </c>
    </row>
    <row spans="1:4" r="22">
      <c t="s" s="3" r="A22">
        <v>2346</v>
      </c>
    </row>
    <row spans="1:4" r="23">
      <c t="s" s="4" r="A23">
        <v>2347</v>
      </c>
      <c t="n" s="6" r="B23">
        <v>1895</v>
      </c>
      <c t="n" s="6" r="C23">
        <v>2110</v>
      </c>
    </row>
    <row spans="1:4" r="24">
      <c t="s" s="4" r="A24">
        <v>2348</v>
      </c>
      <c t="n" s="6" r="B24">
        <v>1373</v>
      </c>
      <c t="n" s="6" r="C24">
        <v>1426</v>
      </c>
    </row>
    <row spans="1:4" r="25">
      <c t="s" s="4" r="A25">
        <v>2349</v>
      </c>
      <c t="n" s="6" r="B25">
        <v>-522</v>
      </c>
      <c t="n" s="6" r="C25">
        <v>-684</v>
      </c>
    </row>
    <row spans="1:4" r="26">
      <c t="s" s="4" r="A26">
        <v>2350</v>
      </c>
      <c t="n" s="6" r="B26">
        <v>63</v>
      </c>
      <c t="n" s="6" r="C26">
        <v>43</v>
      </c>
    </row>
    <row spans="1:4" r="27">
      <c t="s" s="4" r="A27">
        <v>2354</v>
      </c>
    </row>
    <row spans="1:4" r="28">
      <c t="s" s="3" r="A28">
        <v>2346</v>
      </c>
    </row>
    <row spans="1:4" r="29">
      <c t="s" s="4" r="A29">
        <v>2347</v>
      </c>
      <c t="n" s="6" r="B29">
        <v>29</v>
      </c>
      <c t="n" s="6" r="C29">
        <v>35</v>
      </c>
    </row>
    <row spans="1:4" r="30">
      <c t="s" s="4" r="A30">
        <v>2348</v>
      </c>
      <c t="n" s="6" r="B30">
        <v>9</v>
      </c>
      <c t="n" s="6" r="C30">
        <v>10</v>
      </c>
    </row>
    <row spans="1:4" r="31">
      <c t="s" s="4" r="A31">
        <v>2349</v>
      </c>
      <c t="n" s="6" r="B31">
        <v>-20</v>
      </c>
      <c t="n" s="6" r="C31">
        <v>-25</v>
      </c>
    </row>
    <row spans="1:4" r="32">
      <c t="s" s="4" r="A32">
        <v>2350</v>
      </c>
      <c t="n" s="6" r="B32">
        <v>6</v>
      </c>
      <c t="n" s="6" r="C32">
        <v>5</v>
      </c>
    </row>
    <row spans="1:4" r="33">
      <c t="s" s="4" r="A33">
        <v>2355</v>
      </c>
    </row>
    <row spans="1:4" r="34">
      <c t="s" s="3" r="A34">
        <v>2346</v>
      </c>
    </row>
    <row spans="1:4" r="35">
      <c t="s" s="4" r="A35">
        <v>2347</v>
      </c>
      <c t="n" s="6" r="B35">
        <v>1924</v>
      </c>
      <c t="n" s="6" r="C35">
        <v>2145</v>
      </c>
      <c t="n" s="6" r="D35">
        <v>1875</v>
      </c>
    </row>
    <row spans="1:4" r="36">
      <c t="s" s="4" r="A36">
        <v>2348</v>
      </c>
      <c t="n" s="6" r="B36">
        <v>1382</v>
      </c>
      <c t="n" s="6" r="C36">
        <v>1436</v>
      </c>
      <c t="n" s="6" r="D36">
        <v>1366</v>
      </c>
    </row>
    <row spans="1:4" r="37">
      <c t="s" s="4" r="A37">
        <v>2349</v>
      </c>
      <c t="n" s="6" r="B37">
        <v>-542</v>
      </c>
      <c t="n" s="6" r="C37">
        <v>-709</v>
      </c>
    </row>
    <row spans="1:4" r="38">
      <c t="s" s="4" r="A38">
        <v>2350</v>
      </c>
      <c t="n" s="7" r="B38">
        <v>69</v>
      </c>
      <c t="n" s="7" r="C38">
        <v>48</v>
      </c>
      <c t="n" s="7" r="D38">
        <v>21</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56</v>
      </c>
      <c t="s" s="2" r="B1">
        <v>1</v>
      </c>
    </row>
    <row spans="1:4" r="2">
      <c t="s" s="2" r="B2">
        <v>2</v>
      </c>
      <c t="s" s="2" r="C2">
        <v>16</v>
      </c>
      <c t="s" s="2" r="D2">
        <v>104</v>
      </c>
    </row>
    <row spans="1:4" r="3">
      <c t="s" s="4" r="A3">
        <v>2352</v>
      </c>
    </row>
    <row spans="1:4" r="4">
      <c t="s" s="3" r="A4">
        <v>2357</v>
      </c>
    </row>
    <row spans="1:4" r="5">
      <c t="s" s="4" r="A5">
        <v>2358</v>
      </c>
      <c t="n" s="7" r="B5">
        <v>11001</v>
      </c>
      <c t="n" s="7" r="C5">
        <v>9335</v>
      </c>
    </row>
    <row spans="1:4" r="6">
      <c t="s" s="4" r="A6">
        <v>2359</v>
      </c>
      <c t="n" s="6" r="B6">
        <v>276</v>
      </c>
      <c t="n" s="6" r="C6">
        <v>262</v>
      </c>
      <c t="n" s="7" r="D6">
        <v>303</v>
      </c>
    </row>
    <row spans="1:4" r="7">
      <c t="s" s="4" r="A7">
        <v>2360</v>
      </c>
      <c t="n" s="6" r="B7">
        <v>423</v>
      </c>
      <c t="n" s="6" r="C7">
        <v>456</v>
      </c>
      <c t="n" s="6" r="D7">
        <v>403</v>
      </c>
    </row>
    <row spans="1:4" r="8">
      <c t="s" s="4" r="A8">
        <v>2361</v>
      </c>
      <c t="n" s="6" r="B8">
        <v>0</v>
      </c>
      <c t="n" s="6" r="C8">
        <v>0</v>
      </c>
    </row>
    <row spans="1:4" r="9">
      <c t="s" s="4" r="A9">
        <v>2362</v>
      </c>
      <c t="n" s="6" r="B9">
        <v>-627</v>
      </c>
      <c t="n" s="6" r="C9">
        <v>1607</v>
      </c>
    </row>
    <row spans="1:4" r="10">
      <c t="s" s="4" r="A10">
        <v>2363</v>
      </c>
      <c t="n" s="6" r="B10">
        <v>-4</v>
      </c>
      <c t="n" s="6" r="C10">
        <v>-18</v>
      </c>
    </row>
    <row spans="1:4" r="11">
      <c t="s" s="4" r="A11">
        <v>2364</v>
      </c>
      <c t="n" s="6" r="B11">
        <v>0</v>
      </c>
      <c t="n" s="6" r="C11">
        <v>-4</v>
      </c>
    </row>
    <row spans="1:4" r="12">
      <c t="s" s="4" r="A12">
        <v>2365</v>
      </c>
      <c t="n" s="6" r="B12">
        <v>-531</v>
      </c>
      <c t="n" s="6" r="C12">
        <v>-536</v>
      </c>
    </row>
    <row spans="1:4" r="13">
      <c t="s" s="4" r="A13">
        <v>879</v>
      </c>
      <c t="n" s="6" r="B13">
        <v>-32</v>
      </c>
      <c t="n" s="6" r="C13">
        <v>-101</v>
      </c>
    </row>
    <row spans="1:4" r="14">
      <c t="s" s="4" r="A14">
        <v>2366</v>
      </c>
      <c t="n" s="6" r="B14">
        <v>10506</v>
      </c>
      <c t="n" s="6" r="C14">
        <v>11001</v>
      </c>
      <c t="n" s="6" r="D14">
        <v>9335</v>
      </c>
    </row>
    <row spans="1:4" r="15">
      <c t="s" s="3" r="A15">
        <v>2367</v>
      </c>
    </row>
    <row spans="1:4" r="16">
      <c t="s" s="4" r="A16">
        <v>2368</v>
      </c>
      <c t="n" s="6" r="B16">
        <v>9003</v>
      </c>
      <c t="n" s="6" r="C16">
        <v>8024</v>
      </c>
    </row>
    <row spans="1:4" r="17">
      <c t="s" s="4" r="A17">
        <v>2369</v>
      </c>
      <c t="n" s="6" r="B17">
        <v>-127</v>
      </c>
      <c t="n" s="6" r="C17">
        <v>1108</v>
      </c>
    </row>
    <row spans="1:4" r="18">
      <c t="s" s="4" r="A18">
        <v>2370</v>
      </c>
      <c t="n" s="6" r="B18">
        <v>-3</v>
      </c>
      <c t="n" s="6" r="C18">
        <v>-10</v>
      </c>
    </row>
    <row spans="1:4" r="19">
      <c t="s" s="4" r="A19">
        <v>2361</v>
      </c>
      <c t="n" s="6" r="B19">
        <v>0</v>
      </c>
      <c t="n" s="6" r="C19">
        <v>0</v>
      </c>
    </row>
    <row spans="1:4" r="20">
      <c t="s" s="4" r="A20">
        <v>2371</v>
      </c>
      <c t="n" s="6" r="B20">
        <v>424</v>
      </c>
      <c t="n" s="6" r="C20">
        <v>450</v>
      </c>
    </row>
    <row spans="1:4" r="21">
      <c t="s" s="4" r="A21">
        <v>2365</v>
      </c>
      <c t="n" s="6" r="B21">
        <v>-531</v>
      </c>
      <c t="n" s="6" r="C21">
        <v>-536</v>
      </c>
    </row>
    <row spans="1:4" r="22">
      <c t="s" s="4" r="A22">
        <v>879</v>
      </c>
      <c t="n" s="6" r="B22">
        <v>-15</v>
      </c>
      <c t="n" s="6" r="C22">
        <v>-33</v>
      </c>
    </row>
    <row spans="1:4" r="23">
      <c t="s" s="4" r="A23">
        <v>2372</v>
      </c>
      <c t="n" s="6" r="B23">
        <v>8751</v>
      </c>
      <c t="n" s="6" r="C23">
        <v>9003</v>
      </c>
      <c t="n" s="6" r="D23">
        <v>8024</v>
      </c>
    </row>
    <row spans="1:4" r="24">
      <c t="s" s="4" r="A24">
        <v>2373</v>
      </c>
      <c t="n" s="6" r="B24">
        <v>-1755</v>
      </c>
      <c t="n" s="6" r="C24">
        <v>-1998</v>
      </c>
    </row>
    <row spans="1:4" r="25">
      <c t="s" s="3" r="A25">
        <v>2374</v>
      </c>
    </row>
    <row spans="1:4" r="26">
      <c t="s" s="4" r="A26">
        <v>1742</v>
      </c>
      <c t="n" s="6" r="B26">
        <v>5</v>
      </c>
      <c t="n" s="6" r="C26">
        <v>7</v>
      </c>
    </row>
    <row spans="1:4" r="27">
      <c t="s" s="4" r="A27">
        <v>955</v>
      </c>
      <c t="n" s="6" r="B27">
        <v>-1760</v>
      </c>
      <c t="n" s="6" r="C27">
        <v>-2005</v>
      </c>
    </row>
    <row spans="1:4" r="28">
      <c t="s" s="4" r="A28">
        <v>2375</v>
      </c>
      <c t="n" s="6" r="B28">
        <v>-1755</v>
      </c>
      <c t="n" s="6" r="C28">
        <v>-1998</v>
      </c>
    </row>
    <row spans="1:4" r="29">
      <c t="s" s="3" r="A29">
        <v>2376</v>
      </c>
    </row>
    <row spans="1:4" r="30">
      <c t="s" s="4" r="A30">
        <v>2362</v>
      </c>
      <c t="n" s="6" r="B30">
        <v>2945</v>
      </c>
      <c t="n" s="6" r="C30">
        <v>3093</v>
      </c>
    </row>
    <row spans="1:4" r="31">
      <c t="s" s="4" r="A31">
        <v>2377</v>
      </c>
      <c t="n" s="6" r="B31">
        <v>0</v>
      </c>
      <c t="n" s="6" r="C31">
        <v>-1</v>
      </c>
    </row>
    <row spans="1:4" r="32">
      <c t="s" s="4" r="A32">
        <v>2378</v>
      </c>
      <c t="n" s="6" r="B32">
        <v>2945</v>
      </c>
      <c t="n" s="6" r="C32">
        <v>3092</v>
      </c>
    </row>
    <row spans="1:4" r="33">
      <c t="s" s="4" r="A33">
        <v>2379</v>
      </c>
      <c t="n" s="6" r="B33">
        <v>10082</v>
      </c>
      <c t="n" s="6" r="C33">
        <v>10355</v>
      </c>
    </row>
    <row spans="1:4" r="34">
      <c t="s" s="4" r="A34">
        <v>2355</v>
      </c>
    </row>
    <row spans="1:4" r="35">
      <c t="s" s="3" r="A35">
        <v>2357</v>
      </c>
    </row>
    <row spans="1:4" r="36">
      <c t="s" s="4" r="A36">
        <v>2358</v>
      </c>
      <c t="n" s="6" r="B36">
        <v>2145</v>
      </c>
      <c t="n" s="6" r="C36">
        <v>1875</v>
      </c>
    </row>
    <row spans="1:4" r="37">
      <c t="s" s="4" r="A37">
        <v>2359</v>
      </c>
      <c t="n" s="6" r="B37">
        <v>17</v>
      </c>
      <c t="n" s="6" r="C37">
        <v>16</v>
      </c>
      <c t="n" s="6" r="D37">
        <v>22</v>
      </c>
    </row>
    <row spans="1:4" r="38">
      <c t="s" s="4" r="A38">
        <v>2360</v>
      </c>
      <c t="n" s="6" r="B38">
        <v>90</v>
      </c>
      <c t="n" s="6" r="C38">
        <v>94</v>
      </c>
      <c t="n" s="6" r="D38">
        <v>94</v>
      </c>
    </row>
    <row spans="1:4" r="39">
      <c t="s" s="4" r="A39">
        <v>2361</v>
      </c>
      <c t="n" s="6" r="B39">
        <v>30</v>
      </c>
      <c t="n" s="6" r="C39">
        <v>30</v>
      </c>
    </row>
    <row spans="1:4" r="40">
      <c t="s" s="4" r="A40">
        <v>2362</v>
      </c>
      <c t="n" s="6" r="B40">
        <v>-235</v>
      </c>
      <c t="n" s="6" r="C40">
        <v>264</v>
      </c>
    </row>
    <row spans="1:4" r="41">
      <c t="s" s="4" r="A41">
        <v>2363</v>
      </c>
      <c t="n" s="6" r="B41">
        <v>-2</v>
      </c>
      <c t="n" s="6" r="C41">
        <v>-5</v>
      </c>
    </row>
    <row spans="1:4" r="42">
      <c t="s" s="4" r="A42">
        <v>2364</v>
      </c>
      <c t="n" s="6" r="B42">
        <v>-7</v>
      </c>
      <c t="n" s="6" r="C42">
        <v>-9</v>
      </c>
    </row>
    <row spans="1:4" r="43">
      <c t="s" s="4" r="A43">
        <v>2365</v>
      </c>
      <c t="n" s="6" r="B43">
        <v>-109</v>
      </c>
      <c t="n" s="6" r="C43">
        <v>-116</v>
      </c>
    </row>
    <row spans="1:4" r="44">
      <c t="s" s="4" r="A44">
        <v>879</v>
      </c>
      <c t="n" s="6" r="B44">
        <v>-5</v>
      </c>
      <c t="n" s="6" r="C44">
        <v>-4</v>
      </c>
    </row>
    <row spans="1:4" r="45">
      <c t="s" s="4" r="A45">
        <v>2366</v>
      </c>
      <c t="n" s="6" r="B45">
        <v>1924</v>
      </c>
      <c t="n" s="6" r="C45">
        <v>2145</v>
      </c>
      <c t="n" s="6" r="D45">
        <v>1875</v>
      </c>
    </row>
    <row spans="1:4" r="46">
      <c t="s" s="3" r="A46">
        <v>2367</v>
      </c>
    </row>
    <row spans="1:4" r="47">
      <c t="s" s="4" r="A47">
        <v>2368</v>
      </c>
      <c t="n" s="6" r="B47">
        <v>1436</v>
      </c>
      <c t="n" s="6" r="C47">
        <v>1366</v>
      </c>
    </row>
    <row spans="1:4" r="48">
      <c t="s" s="4" r="A48">
        <v>2369</v>
      </c>
      <c t="n" s="6" r="B48">
        <v>4</v>
      </c>
      <c t="n" s="6" r="C48">
        <v>112</v>
      </c>
    </row>
    <row spans="1:4" r="49">
      <c t="s" s="4" r="A49">
        <v>2370</v>
      </c>
      <c t="n" s="6" r="B49">
        <v>-4</v>
      </c>
      <c t="n" s="6" r="C49">
        <v>0</v>
      </c>
    </row>
    <row spans="1:4" r="50">
      <c t="s" s="4" r="A50">
        <v>2361</v>
      </c>
      <c t="n" s="6" r="B50">
        <v>30</v>
      </c>
      <c t="n" s="6" r="C50">
        <v>30</v>
      </c>
    </row>
    <row spans="1:4" r="51">
      <c t="s" s="4" r="A51">
        <v>2371</v>
      </c>
      <c t="n" s="6" r="B51">
        <v>26</v>
      </c>
      <c t="n" s="6" r="C51">
        <v>44</v>
      </c>
    </row>
    <row spans="1:4" r="52">
      <c t="s" s="4" r="A52">
        <v>2365</v>
      </c>
      <c t="n" s="6" r="B52">
        <v>-109</v>
      </c>
      <c t="n" s="6" r="C52">
        <v>-116</v>
      </c>
    </row>
    <row spans="1:4" r="53">
      <c t="s" s="4" r="A53">
        <v>879</v>
      </c>
      <c t="n" s="6" r="B53">
        <v>-1</v>
      </c>
      <c t="n" s="6" r="C53">
        <v>0</v>
      </c>
    </row>
    <row spans="1:4" r="54">
      <c t="s" s="4" r="A54">
        <v>2372</v>
      </c>
      <c t="n" s="6" r="B54">
        <v>1382</v>
      </c>
      <c t="n" s="6" r="C54">
        <v>1436</v>
      </c>
      <c t="n" s="7" r="D54">
        <v>1366</v>
      </c>
    </row>
    <row spans="1:4" r="55">
      <c t="s" s="4" r="A55">
        <v>2373</v>
      </c>
      <c t="n" s="6" r="B55">
        <v>-542</v>
      </c>
      <c t="n" s="6" r="C55">
        <v>-709</v>
      </c>
    </row>
    <row spans="1:4" r="56">
      <c t="s" s="3" r="A56">
        <v>2374</v>
      </c>
    </row>
    <row spans="1:4" r="57">
      <c t="s" s="4" r="A57">
        <v>1742</v>
      </c>
      <c t="n" s="6" r="B57">
        <v>1</v>
      </c>
      <c t="n" s="6" r="C57">
        <v>1</v>
      </c>
    </row>
    <row spans="1:4" r="58">
      <c t="s" s="4" r="A58">
        <v>955</v>
      </c>
      <c t="n" s="6" r="B58">
        <v>-543</v>
      </c>
      <c t="n" s="6" r="C58">
        <v>-710</v>
      </c>
    </row>
    <row spans="1:4" r="59">
      <c t="s" s="4" r="A59">
        <v>2375</v>
      </c>
      <c t="n" s="6" r="B59">
        <v>-542</v>
      </c>
      <c t="n" s="6" r="C59">
        <v>-709</v>
      </c>
    </row>
    <row spans="1:4" r="60">
      <c t="s" s="3" r="A60">
        <v>2376</v>
      </c>
    </row>
    <row spans="1:4" r="61">
      <c t="s" s="4" r="A61">
        <v>2362</v>
      </c>
      <c t="n" s="6" r="B61">
        <v>222</v>
      </c>
      <c t="n" s="6" r="C61">
        <v>425</v>
      </c>
    </row>
    <row spans="1:4" r="62">
      <c t="s" s="4" r="A62">
        <v>2377</v>
      </c>
      <c t="n" s="6" r="B62">
        <v>-14</v>
      </c>
      <c t="n" s="6" r="C62">
        <v>-10</v>
      </c>
    </row>
    <row spans="1:4" r="63">
      <c t="s" s="4" r="A63">
        <v>2378</v>
      </c>
      <c t="n" s="7" r="B63">
        <v>208</v>
      </c>
      <c t="n" s="7" r="C63">
        <v>41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0</v>
      </c>
      <c t="s" s="2" r="B1">
        <v>2</v>
      </c>
      <c t="s" s="2" r="C1">
        <v>16</v>
      </c>
    </row>
    <row spans="1:3" r="2">
      <c t="s" s="3" r="A2">
        <v>2381</v>
      </c>
    </row>
    <row spans="1:3" r="3">
      <c t="s" s="4" r="A3">
        <v>2382</v>
      </c>
      <c t="n" s="7" r="B3">
        <v>2476</v>
      </c>
      <c t="n" s="7" r="C3">
        <v>2615</v>
      </c>
    </row>
    <row spans="1:3" r="4">
      <c t="s" s="4" r="A4">
        <v>2383</v>
      </c>
      <c t="n" s="6" r="B4">
        <v>2340</v>
      </c>
      <c t="n" s="6" r="C4">
        <v>2362</v>
      </c>
    </row>
    <row spans="1:3" r="5">
      <c t="s" s="4" r="A5">
        <v>2348</v>
      </c>
      <c t="n" s="6" r="B5">
        <v>839</v>
      </c>
      <c t="n" s="6" r="C5">
        <v>853</v>
      </c>
    </row>
    <row spans="1:3" r="6">
      <c t="s" s="3" r="A6">
        <v>2384</v>
      </c>
    </row>
    <row spans="1:3" r="7">
      <c t="s" s="4" r="A7">
        <v>2382</v>
      </c>
      <c t="n" s="6" r="B7">
        <v>10437</v>
      </c>
      <c t="n" s="6" r="C7">
        <v>10944</v>
      </c>
    </row>
    <row spans="1:3" r="8">
      <c t="s" s="4" r="A8">
        <v>2383</v>
      </c>
      <c t="n" s="6" r="B8">
        <v>10052</v>
      </c>
      <c t="n" s="6" r="C8">
        <v>10304</v>
      </c>
    </row>
    <row spans="1:3" r="9">
      <c t="s" s="4" r="A9">
        <v>2348</v>
      </c>
      <c t="n" s="7" r="B9">
        <v>8715</v>
      </c>
      <c t="n" s="7" r="C9">
        <v>8931</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85</v>
      </c>
      <c t="s" s="2" r="B1">
        <v>1</v>
      </c>
    </row>
    <row spans="1:4" r="2">
      <c t="s" s="2" r="B2">
        <v>2</v>
      </c>
      <c t="s" s="2" r="C2">
        <v>16</v>
      </c>
      <c t="s" s="2" r="D2">
        <v>104</v>
      </c>
    </row>
    <row spans="1:4" r="3">
      <c t="s" s="3" r="A3">
        <v>2386</v>
      </c>
    </row>
    <row spans="1:4" r="4">
      <c t="s" s="4" r="A4">
        <v>2387</v>
      </c>
      <c t="n" s="7" r="B4">
        <v>-354</v>
      </c>
      <c t="n" s="7" r="C4">
        <v>970</v>
      </c>
      <c t="n" s="7" r="D4">
        <v>-1292</v>
      </c>
    </row>
    <row spans="1:4" r="5">
      <c t="s" s="4" r="A5">
        <v>2352</v>
      </c>
    </row>
    <row spans="1:4" r="6">
      <c t="s" s="3" r="A6">
        <v>2388</v>
      </c>
    </row>
    <row spans="1:4" r="7">
      <c t="s" s="4" r="A7">
        <v>2359</v>
      </c>
      <c t="n" s="6" r="B7">
        <v>276</v>
      </c>
      <c t="n" s="6" r="C7">
        <v>262</v>
      </c>
      <c t="n" s="6" r="D7">
        <v>303</v>
      </c>
    </row>
    <row spans="1:4" r="8">
      <c t="s" s="4" r="A8">
        <v>2360</v>
      </c>
      <c t="n" s="6" r="B8">
        <v>423</v>
      </c>
      <c t="n" s="6" r="C8">
        <v>456</v>
      </c>
      <c t="n" s="6" r="D8">
        <v>403</v>
      </c>
    </row>
    <row spans="1:4" r="9">
      <c t="s" s="4" r="A9">
        <v>2389</v>
      </c>
      <c t="n" s="6" r="B9">
        <v>-1</v>
      </c>
      <c t="n" s="6" r="C9">
        <v>19</v>
      </c>
      <c t="n" s="6" r="D9">
        <v>-2</v>
      </c>
    </row>
    <row spans="1:4" r="10">
      <c t="s" s="4" r="A10">
        <v>2390</v>
      </c>
      <c t="n" s="6" r="B10">
        <v>-542</v>
      </c>
      <c t="n" s="6" r="C10">
        <v>-482</v>
      </c>
      <c t="n" s="6" r="D10">
        <v>-489</v>
      </c>
    </row>
    <row spans="1:4" r="11">
      <c t="s" s="4" r="A11">
        <v>2391</v>
      </c>
      <c t="n" s="6" r="B11">
        <v>191</v>
      </c>
      <c t="n" s="6" r="C11">
        <v>169</v>
      </c>
      <c t="n" s="6" r="D11">
        <v>228</v>
      </c>
    </row>
    <row spans="1:4" r="12">
      <c t="s" s="4" r="A12">
        <v>2392</v>
      </c>
      <c t="n" s="6" r="B12">
        <v>-1</v>
      </c>
      <c t="n" s="6" r="C12">
        <v>1</v>
      </c>
      <c t="n" s="6" r="D12">
        <v>6</v>
      </c>
    </row>
    <row spans="1:4" r="13">
      <c t="s" s="4" r="A13">
        <v>2393</v>
      </c>
      <c t="n" s="6" r="B13">
        <v>346</v>
      </c>
      <c t="n" s="6" r="C13">
        <v>425</v>
      </c>
      <c t="n" s="6" r="D13">
        <v>449</v>
      </c>
    </row>
    <row spans="1:4" r="14">
      <c t="s" s="3" r="A14">
        <v>2386</v>
      </c>
    </row>
    <row spans="1:4" r="15">
      <c t="s" s="4" r="A15">
        <v>2362</v>
      </c>
      <c t="n" s="6" r="B15">
        <v>43</v>
      </c>
      <c t="n" s="6" r="C15">
        <v>960</v>
      </c>
      <c t="n" s="6" r="D15">
        <v>-544</v>
      </c>
    </row>
    <row spans="1:4" r="16">
      <c t="s" s="4" r="A16">
        <v>2377</v>
      </c>
      <c t="n" s="6" r="B16">
        <v>0</v>
      </c>
      <c t="n" s="6" r="C16">
        <v>-20</v>
      </c>
      <c t="n" s="6" r="D16">
        <v>0</v>
      </c>
    </row>
    <row spans="1:4" r="17">
      <c t="s" s="4" r="A17">
        <v>2391</v>
      </c>
      <c t="n" s="6" r="B17">
        <v>-191</v>
      </c>
      <c t="n" s="6" r="C17">
        <v>-169</v>
      </c>
      <c t="n" s="6" r="D17">
        <v>-228</v>
      </c>
    </row>
    <row spans="1:4" r="18">
      <c t="s" s="4" r="A18">
        <v>2249</v>
      </c>
      <c t="n" s="6" r="B18">
        <v>1</v>
      </c>
      <c t="n" s="6" r="C18">
        <v>-1</v>
      </c>
      <c t="n" s="6" r="D18">
        <v>-6</v>
      </c>
    </row>
    <row spans="1:4" r="19">
      <c t="s" s="4" r="A19">
        <v>2387</v>
      </c>
      <c t="n" s="6" r="B19">
        <v>-147</v>
      </c>
      <c t="n" s="6" r="C19">
        <v>770</v>
      </c>
      <c t="n" s="6" r="D19">
        <v>-778</v>
      </c>
    </row>
    <row spans="1:4" r="20">
      <c t="s" s="4" r="A20">
        <v>2394</v>
      </c>
      <c t="n" s="6" r="B20">
        <v>199</v>
      </c>
      <c t="n" s="6" r="C20">
        <v>1195</v>
      </c>
      <c t="n" s="6" r="D20">
        <v>-329</v>
      </c>
    </row>
    <row spans="1:4" r="21">
      <c t="s" s="4" r="A21">
        <v>2355</v>
      </c>
    </row>
    <row spans="1:4" r="22">
      <c t="s" s="3" r="A22">
        <v>2388</v>
      </c>
    </row>
    <row spans="1:4" r="23">
      <c t="s" s="4" r="A23">
        <v>2359</v>
      </c>
      <c t="n" s="6" r="B23">
        <v>17</v>
      </c>
      <c t="n" s="6" r="C23">
        <v>16</v>
      </c>
      <c t="n" s="6" r="D23">
        <v>22</v>
      </c>
    </row>
    <row spans="1:4" r="24">
      <c t="s" s="4" r="A24">
        <v>2360</v>
      </c>
      <c t="n" s="6" r="B24">
        <v>90</v>
      </c>
      <c t="n" s="6" r="C24">
        <v>94</v>
      </c>
      <c t="n" s="6" r="D24">
        <v>94</v>
      </c>
    </row>
    <row spans="1:4" r="25">
      <c t="s" s="4" r="A25">
        <v>2389</v>
      </c>
      <c t="n" s="6" r="B25">
        <v>3</v>
      </c>
      <c t="n" s="6" r="C25">
        <v>4</v>
      </c>
      <c t="n" s="6" r="D25">
        <v>1</v>
      </c>
    </row>
    <row spans="1:4" r="26">
      <c t="s" s="4" r="A26">
        <v>2390</v>
      </c>
      <c t="n" s="6" r="B26">
        <v>-80</v>
      </c>
      <c t="n" s="6" r="C26">
        <v>-76</v>
      </c>
      <c t="n" s="6" r="D26">
        <v>-76</v>
      </c>
    </row>
    <row spans="1:4" r="27">
      <c t="s" s="4" r="A27">
        <v>2391</v>
      </c>
      <c t="n" s="6" r="B27">
        <v>42</v>
      </c>
      <c t="n" s="6" r="C27">
        <v>11</v>
      </c>
      <c t="n" s="6" r="D27">
        <v>55</v>
      </c>
    </row>
    <row spans="1:4" r="28">
      <c t="s" s="4" r="A28">
        <v>2392</v>
      </c>
      <c t="n" s="6" r="B28">
        <v>-3</v>
      </c>
      <c t="n" s="6" r="C28">
        <v>-1</v>
      </c>
      <c t="n" s="6" r="D28">
        <v>-75</v>
      </c>
    </row>
    <row spans="1:4" r="29">
      <c t="s" s="4" r="A29">
        <v>2393</v>
      </c>
      <c t="n" s="6" r="B29">
        <v>69</v>
      </c>
      <c t="n" s="6" r="C29">
        <v>48</v>
      </c>
      <c t="n" s="6" r="D29">
        <v>21</v>
      </c>
    </row>
    <row spans="1:4" r="30">
      <c t="s" s="3" r="A30">
        <v>2386</v>
      </c>
    </row>
    <row spans="1:4" r="31">
      <c t="s" s="4" r="A31">
        <v>2362</v>
      </c>
      <c t="n" s="6" r="B31">
        <v>-161</v>
      </c>
      <c t="n" s="6" r="C31">
        <v>223</v>
      </c>
      <c t="n" s="6" r="D31">
        <v>-532</v>
      </c>
    </row>
    <row spans="1:4" r="32">
      <c t="s" s="4" r="A32">
        <v>2377</v>
      </c>
      <c t="n" s="6" r="B32">
        <v>-7</v>
      </c>
      <c t="n" s="6" r="C32">
        <v>-13</v>
      </c>
      <c t="n" s="6" r="D32">
        <v>0</v>
      </c>
    </row>
    <row spans="1:4" r="33">
      <c t="s" s="4" r="A33">
        <v>2391</v>
      </c>
      <c t="n" s="6" r="B33">
        <v>-42</v>
      </c>
      <c t="n" s="6" r="C33">
        <v>-11</v>
      </c>
      <c t="n" s="6" r="D33">
        <v>-57</v>
      </c>
    </row>
    <row spans="1:4" r="34">
      <c t="s" s="4" r="A34">
        <v>2249</v>
      </c>
      <c t="n" s="6" r="B34">
        <v>3</v>
      </c>
      <c t="n" s="6" r="C34">
        <v>1</v>
      </c>
      <c t="n" s="6" r="D34">
        <v>75</v>
      </c>
    </row>
    <row spans="1:4" r="35">
      <c t="s" s="4" r="A35">
        <v>2387</v>
      </c>
      <c t="n" s="6" r="B35">
        <v>-207</v>
      </c>
      <c t="n" s="6" r="C35">
        <v>200</v>
      </c>
      <c t="n" s="6" r="D35">
        <v>-514</v>
      </c>
    </row>
    <row spans="1:4" r="36">
      <c t="s" s="4" r="A36">
        <v>2394</v>
      </c>
      <c t="n" s="7" r="B36">
        <v>-138</v>
      </c>
      <c t="n" s="7" r="C36">
        <v>248</v>
      </c>
      <c t="n" s="7" r="D36">
        <v>-49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5</v>
      </c>
      <c t="s" s="2" r="B1">
        <v>2</v>
      </c>
      <c t="s" s="2" r="C1">
        <v>16</v>
      </c>
    </row>
    <row spans="1:3" r="2">
      <c t="s" s="4" r="A2">
        <v>2352</v>
      </c>
    </row>
    <row spans="1:3" r="3">
      <c t="s" s="3" r="A3">
        <v>2396</v>
      </c>
    </row>
    <row spans="1:3" r="4">
      <c t="s" s="4" r="A4">
        <v>2397</v>
      </c>
      <c t="s" s="4" r="B4">
        <v>2398</v>
      </c>
      <c t="s" s="4" r="C4">
        <v>2399</v>
      </c>
    </row>
    <row spans="1:3" r="5">
      <c t="s" s="4" r="A5">
        <v>2400</v>
      </c>
    </row>
    <row spans="1:3" r="6">
      <c t="s" s="3" r="A6">
        <v>2396</v>
      </c>
    </row>
    <row spans="1:3" r="7">
      <c t="s" s="4" r="A7">
        <v>2401</v>
      </c>
      <c t="s" s="4" r="B7">
        <v>852</v>
      </c>
      <c t="s" s="4" r="C7">
        <v>852</v>
      </c>
    </row>
    <row spans="1:3" r="8">
      <c t="s" s="4" r="A8">
        <v>2402</v>
      </c>
    </row>
    <row spans="1:3" r="9">
      <c t="s" s="3" r="A9">
        <v>2396</v>
      </c>
    </row>
    <row spans="1:3" r="10">
      <c t="s" s="4" r="A10">
        <v>2401</v>
      </c>
      <c t="s" s="4" r="B10">
        <v>2403</v>
      </c>
      <c t="s" s="4" r="C10">
        <v>2403</v>
      </c>
    </row>
    <row spans="1:3" r="11">
      <c t="s" s="4" r="A11">
        <v>2355</v>
      </c>
    </row>
    <row spans="1:3" r="12">
      <c t="s" s="3" r="A12">
        <v>2396</v>
      </c>
    </row>
    <row spans="1:3" r="13">
      <c t="s" s="4" r="A13">
        <v>2397</v>
      </c>
      <c t="s" s="4" r="B13">
        <v>1873</v>
      </c>
      <c t="s" s="4" r="C13">
        <v>2399</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04</v>
      </c>
      <c t="s" s="2" r="B1">
        <v>1</v>
      </c>
    </row>
    <row spans="1:4" r="2">
      <c t="s" s="2" r="B2">
        <v>2</v>
      </c>
      <c t="s" s="2" r="C2">
        <v>16</v>
      </c>
      <c t="s" s="2" r="D2">
        <v>104</v>
      </c>
    </row>
    <row spans="1:4" r="3">
      <c t="s" s="4" r="A3">
        <v>2352</v>
      </c>
    </row>
    <row spans="1:4" r="4">
      <c t="s" s="3" r="A4">
        <v>2405</v>
      </c>
    </row>
    <row spans="1:4" r="5">
      <c t="s" s="4" r="A5">
        <v>2397</v>
      </c>
      <c t="s" s="4" r="B5">
        <v>2399</v>
      </c>
      <c t="s" s="4" r="C5">
        <v>2406</v>
      </c>
      <c t="s" s="4" r="D5">
        <v>2407</v>
      </c>
    </row>
    <row spans="1:4" r="6">
      <c t="s" s="4" r="A6">
        <v>2408</v>
      </c>
      <c t="s" s="4" r="B6">
        <v>2409</v>
      </c>
      <c t="s" s="4" r="C6">
        <v>2409</v>
      </c>
      <c t="s" s="4" r="D6">
        <v>2409</v>
      </c>
    </row>
    <row spans="1:4" r="7">
      <c t="s" s="4" r="A7">
        <v>2400</v>
      </c>
    </row>
    <row spans="1:4" r="8">
      <c t="s" s="3" r="A8">
        <v>2405</v>
      </c>
    </row>
    <row spans="1:4" r="9">
      <c t="s" s="4" r="A9">
        <v>2401</v>
      </c>
      <c t="s" s="4" r="B9">
        <v>852</v>
      </c>
      <c t="s" s="4" r="C9">
        <v>2410</v>
      </c>
      <c t="s" s="4" r="D9">
        <v>2410</v>
      </c>
    </row>
    <row spans="1:4" r="10">
      <c t="s" s="4" r="A10">
        <v>2402</v>
      </c>
    </row>
    <row spans="1:4" r="11">
      <c t="s" s="3" r="A11">
        <v>2405</v>
      </c>
    </row>
    <row spans="1:4" r="12">
      <c t="s" s="4" r="A12">
        <v>2401</v>
      </c>
      <c t="s" s="4" r="B12">
        <v>2403</v>
      </c>
      <c t="s" s="4" r="C12">
        <v>2411</v>
      </c>
      <c t="s" s="4" r="D12">
        <v>2411</v>
      </c>
    </row>
    <row spans="1:4" r="13">
      <c t="s" s="4" r="A13">
        <v>2355</v>
      </c>
    </row>
    <row spans="1:4" r="14">
      <c t="s" s="3" r="A14">
        <v>2405</v>
      </c>
    </row>
    <row spans="1:4" r="15">
      <c t="s" s="4" r="A15">
        <v>2397</v>
      </c>
      <c t="s" s="4" r="B15">
        <v>2399</v>
      </c>
      <c t="s" s="4" r="C15">
        <v>2406</v>
      </c>
      <c t="s" s="4" r="D15">
        <v>2407</v>
      </c>
    </row>
    <row spans="1:4" r="16">
      <c t="s" s="4" r="A16">
        <v>2408</v>
      </c>
      <c t="s" s="4" r="B16">
        <v>1978</v>
      </c>
      <c t="s" s="4" r="C16">
        <v>1978</v>
      </c>
      <c t="s" s="4" r="D16">
        <v>241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413</v>
      </c>
      <c t="s" s="2" r="B1">
        <v>1</v>
      </c>
    </row>
    <row spans="1:3" r="2">
      <c t="s" s="2" r="B2">
        <v>2</v>
      </c>
      <c t="s" s="2" r="C2">
        <v>16</v>
      </c>
    </row>
    <row spans="1:3" r="3">
      <c t="s" s="4" r="A3">
        <v>2414</v>
      </c>
    </row>
    <row spans="1:3" r="4">
      <c t="s" s="3" r="A4">
        <v>583</v>
      </c>
    </row>
    <row spans="1:3" r="5">
      <c t="s" s="4" r="A5">
        <v>2415</v>
      </c>
      <c t="s" s="4" r="B5">
        <v>2416</v>
      </c>
      <c t="s" s="4" r="C5">
        <v>1970</v>
      </c>
    </row>
    <row spans="1:3" r="6">
      <c t="s" s="4" r="A6">
        <v>2417</v>
      </c>
      <c t="s" s="4" r="B6">
        <v>2407</v>
      </c>
      <c t="s" s="4" r="C6">
        <v>2418</v>
      </c>
    </row>
    <row spans="1:3" r="7">
      <c t="s" s="4" r="A7">
        <v>2419</v>
      </c>
      <c t="n" s="6" r="B7">
        <v>2086</v>
      </c>
      <c t="n" s="6" r="C7">
        <v>2094</v>
      </c>
    </row>
    <row spans="1:3" r="8">
      <c t="s" s="4" r="A8">
        <v>2420</v>
      </c>
    </row>
    <row spans="1:3" r="9">
      <c t="s" s="3" r="A9">
        <v>583</v>
      </c>
    </row>
    <row spans="1:3" r="10">
      <c t="s" s="4" r="A10">
        <v>2415</v>
      </c>
      <c t="s" s="4" r="B10">
        <v>2421</v>
      </c>
      <c t="s" s="4" r="C10">
        <v>1970</v>
      </c>
    </row>
    <row spans="1:3" r="11">
      <c t="s" s="4" r="A11">
        <v>2417</v>
      </c>
      <c t="s" s="4" r="B11">
        <v>1873</v>
      </c>
      <c t="s" s="4" r="C11">
        <v>2422</v>
      </c>
    </row>
    <row spans="1:3" r="12">
      <c t="s" s="4" r="A12">
        <v>2419</v>
      </c>
      <c t="n" s="6" r="B12">
        <v>2091</v>
      </c>
      <c t="n" s="6" r="C12">
        <v>2089</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23</v>
      </c>
      <c t="s" s="2" r="B1">
        <v>1</v>
      </c>
    </row>
    <row spans="1:2" r="2">
      <c t="s" s="2" r="B2">
        <v>716</v>
      </c>
    </row>
    <row spans="1:2" r="3">
      <c t="s" s="3" r="A3">
        <v>2424</v>
      </c>
    </row>
    <row spans="1:2" r="4">
      <c t="s" s="4" r="A4">
        <v>2425</v>
      </c>
      <c t="n" s="7" r="B4">
        <v>15</v>
      </c>
    </row>
    <row spans="1:2" r="5">
      <c t="s" s="4" r="A5">
        <v>2426</v>
      </c>
      <c t="n" s="6" r="B5">
        <v>-12</v>
      </c>
    </row>
    <row spans="1:2" r="6">
      <c t="s" s="4" r="A6">
        <v>2427</v>
      </c>
      <c t="n" s="6" r="B6">
        <v>253</v>
      </c>
    </row>
    <row spans="1:2" r="7">
      <c t="s" s="4" r="A7">
        <v>2428</v>
      </c>
      <c t="n" s="7" r="B7">
        <v>-207</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29</v>
      </c>
      <c t="s" s="2" r="B1">
        <v>1</v>
      </c>
    </row>
    <row spans="1:3" r="2">
      <c t="s" s="2" r="B2">
        <v>2</v>
      </c>
      <c t="s" s="2" r="C2">
        <v>16</v>
      </c>
    </row>
    <row spans="1:3" r="3">
      <c t="s" s="4" r="A3">
        <v>2345</v>
      </c>
    </row>
    <row spans="1:3" r="4">
      <c t="s" s="3" r="A4">
        <v>2430</v>
      </c>
    </row>
    <row spans="1:3" r="5">
      <c t="s" s="4" r="A5">
        <v>2431</v>
      </c>
      <c t="s" s="4" r="B5">
        <v>935</v>
      </c>
      <c t="s" s="4" r="C5">
        <v>935</v>
      </c>
    </row>
    <row spans="1:3" r="6">
      <c t="s" s="4" r="A6">
        <v>2432</v>
      </c>
    </row>
    <row spans="1:3" r="7">
      <c t="s" s="3" r="A7">
        <v>2430</v>
      </c>
    </row>
    <row spans="1:3" r="8">
      <c t="s" s="4" r="A8">
        <v>2433</v>
      </c>
      <c t="s" s="4" r="B8">
        <v>2434</v>
      </c>
    </row>
    <row spans="1:3" r="9">
      <c t="s" s="4" r="A9">
        <v>2431</v>
      </c>
      <c t="s" s="4" r="B9">
        <v>947</v>
      </c>
      <c t="s" s="4" r="C9">
        <v>2435</v>
      </c>
    </row>
    <row spans="1:3" r="10">
      <c t="s" s="4" r="A10">
        <v>2436</v>
      </c>
    </row>
    <row spans="1:3" r="11">
      <c t="s" s="3" r="A11">
        <v>2430</v>
      </c>
    </row>
    <row spans="1:3" r="12">
      <c t="s" s="4" r="A12">
        <v>2433</v>
      </c>
      <c t="s" s="4" r="B12">
        <v>706</v>
      </c>
    </row>
    <row spans="1:3" r="13">
      <c t="s" s="4" r="A13">
        <v>2431</v>
      </c>
      <c t="s" s="4" r="B13">
        <v>2437</v>
      </c>
      <c t="s" s="4" r="C13">
        <v>840</v>
      </c>
    </row>
    <row spans="1:3" r="14">
      <c t="s" s="4" r="A14">
        <v>2438</v>
      </c>
    </row>
    <row spans="1:3" r="15">
      <c t="s" s="3" r="A15">
        <v>2430</v>
      </c>
    </row>
    <row spans="1:3" r="16">
      <c t="s" s="4" r="A16">
        <v>2433</v>
      </c>
      <c t="s" s="4" r="B16">
        <v>706</v>
      </c>
    </row>
    <row spans="1:3" r="17">
      <c t="s" s="4" r="A17">
        <v>2431</v>
      </c>
      <c t="s" s="4" r="B17">
        <v>840</v>
      </c>
      <c t="s" s="4" r="C17">
        <v>2439</v>
      </c>
    </row>
    <row spans="1:3" r="18">
      <c t="s" s="4" r="A18">
        <v>2353</v>
      </c>
    </row>
    <row spans="1:3" r="19">
      <c t="s" s="3" r="A19">
        <v>2430</v>
      </c>
    </row>
    <row spans="1:3" r="20">
      <c t="s" s="4" r="A20">
        <v>2431</v>
      </c>
      <c t="s" s="4" r="B20">
        <v>935</v>
      </c>
      <c t="s" s="4" r="C20">
        <v>935</v>
      </c>
    </row>
    <row spans="1:3" r="21">
      <c t="s" s="4" r="A21">
        <v>2440</v>
      </c>
    </row>
    <row spans="1:3" r="22">
      <c t="s" s="3" r="A22">
        <v>2430</v>
      </c>
    </row>
    <row spans="1:3" r="23">
      <c t="s" s="4" r="A23">
        <v>2433</v>
      </c>
      <c t="s" s="4" r="B23">
        <v>2441</v>
      </c>
    </row>
    <row spans="1:3" r="24">
      <c t="s" s="4" r="A24">
        <v>2431</v>
      </c>
      <c t="s" s="4" r="B24">
        <v>948</v>
      </c>
      <c t="s" s="4" r="C24">
        <v>947</v>
      </c>
    </row>
    <row spans="1:3" r="25">
      <c t="s" s="4" r="A25">
        <v>2442</v>
      </c>
    </row>
    <row spans="1:3" r="26">
      <c t="s" s="3" r="A26">
        <v>2430</v>
      </c>
    </row>
    <row spans="1:3" r="27">
      <c t="s" s="4" r="A27">
        <v>2433</v>
      </c>
      <c t="s" s="4" r="B27">
        <v>2443</v>
      </c>
    </row>
    <row spans="1:3" r="28">
      <c t="s" s="4" r="A28">
        <v>2431</v>
      </c>
      <c t="s" s="4" r="B28">
        <v>1674</v>
      </c>
      <c t="s" s="4" r="C28">
        <v>1651</v>
      </c>
    </row>
    <row spans="1:3" r="29">
      <c t="s" s="4" r="A29">
        <v>2444</v>
      </c>
    </row>
    <row spans="1:3" r="30">
      <c t="s" s="3" r="A30">
        <v>2430</v>
      </c>
    </row>
    <row spans="1:3" r="31">
      <c t="s" s="4" r="A31">
        <v>2433</v>
      </c>
      <c t="s" s="4" r="B31">
        <v>836</v>
      </c>
    </row>
    <row spans="1:3" r="32">
      <c t="s" s="4" r="A32">
        <v>2431</v>
      </c>
      <c t="s" s="4" r="B32">
        <v>821</v>
      </c>
      <c t="s" s="4" r="C32">
        <v>821</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3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5</v>
      </c>
      <c t="s" s="2" r="B1">
        <v>2</v>
      </c>
      <c t="s" s="2" r="C1">
        <v>16</v>
      </c>
      <c t="s" s="2" r="D1">
        <v>104</v>
      </c>
    </row>
    <row spans="1:4" r="2">
      <c t="s" s="4" r="A2">
        <v>2352</v>
      </c>
    </row>
    <row spans="1:4" r="3">
      <c t="s" s="3" r="A3">
        <v>2346</v>
      </c>
    </row>
    <row spans="1:4" r="4">
      <c t="s" s="4" r="A4">
        <v>2446</v>
      </c>
      <c t="n" s="7" r="B4">
        <v>8751</v>
      </c>
      <c t="n" s="7" r="C4">
        <v>9003</v>
      </c>
      <c t="n" s="7" r="D4">
        <v>8024</v>
      </c>
    </row>
    <row spans="1:4" r="5">
      <c t="s" s="4" r="A5">
        <v>2447</v>
      </c>
    </row>
    <row spans="1:4" r="6">
      <c t="s" s="3" r="A6">
        <v>2346</v>
      </c>
    </row>
    <row spans="1:4" r="7">
      <c t="s" s="4" r="A7">
        <v>2446</v>
      </c>
      <c t="n" s="6" r="B7">
        <v>6216</v>
      </c>
      <c t="n" s="6" r="C7">
        <v>6157</v>
      </c>
    </row>
    <row spans="1:4" r="8">
      <c t="s" s="4" r="A8">
        <v>2448</v>
      </c>
    </row>
    <row spans="1:4" r="9">
      <c t="s" s="3" r="A9">
        <v>2346</v>
      </c>
    </row>
    <row spans="1:4" r="10">
      <c t="s" s="4" r="A10">
        <v>2446</v>
      </c>
      <c t="n" s="6" r="B10">
        <v>3057</v>
      </c>
      <c t="n" s="6" r="C10">
        <v>2784</v>
      </c>
    </row>
    <row spans="1:4" r="11">
      <c t="s" s="4" r="A11">
        <v>2449</v>
      </c>
    </row>
    <row spans="1:4" r="12">
      <c t="s" s="3" r="A12">
        <v>2346</v>
      </c>
    </row>
    <row spans="1:4" r="13">
      <c t="s" s="4" r="A13">
        <v>2446</v>
      </c>
      <c t="n" s="6" r="B13">
        <v>1487</v>
      </c>
      <c t="n" s="6" r="C13">
        <v>1828</v>
      </c>
    </row>
    <row spans="1:4" r="14">
      <c t="s" s="4" r="A14">
        <v>2450</v>
      </c>
    </row>
    <row spans="1:4" r="15">
      <c t="s" s="3" r="A15">
        <v>2346</v>
      </c>
    </row>
    <row spans="1:4" r="16">
      <c t="s" s="4" r="A16">
        <v>2446</v>
      </c>
      <c t="n" s="6" r="B16">
        <v>781</v>
      </c>
      <c t="n" s="6" r="C16">
        <v>825</v>
      </c>
    </row>
    <row spans="1:4" r="17">
      <c t="s" s="4" r="A17">
        <v>2451</v>
      </c>
    </row>
    <row spans="1:4" r="18">
      <c t="s" s="3" r="A18">
        <v>2346</v>
      </c>
    </row>
    <row spans="1:4" r="19">
      <c t="s" s="4" r="A19">
        <v>2446</v>
      </c>
      <c t="n" s="6" r="B19">
        <v>228</v>
      </c>
      <c t="n" s="6" r="C19">
        <v>254</v>
      </c>
    </row>
    <row spans="1:4" r="20">
      <c t="s" s="4" r="A20">
        <v>2452</v>
      </c>
    </row>
    <row spans="1:4" r="21">
      <c t="s" s="3" r="A21">
        <v>2346</v>
      </c>
    </row>
    <row spans="1:4" r="22">
      <c t="s" s="4" r="A22">
        <v>2446</v>
      </c>
      <c t="n" s="6" r="B22">
        <v>302</v>
      </c>
      <c t="n" s="6" r="C22">
        <v>270</v>
      </c>
    </row>
    <row spans="1:4" r="23">
      <c t="s" s="4" r="A23">
        <v>2453</v>
      </c>
    </row>
    <row spans="1:4" r="24">
      <c t="s" s="3" r="A24">
        <v>2346</v>
      </c>
    </row>
    <row spans="1:4" r="25">
      <c t="s" s="4" r="A25">
        <v>2446</v>
      </c>
      <c t="n" s="6" r="B25">
        <v>361</v>
      </c>
      <c t="n" s="6" r="C25">
        <v>196</v>
      </c>
    </row>
    <row spans="1:4" r="26">
      <c t="s" s="4" r="A26">
        <v>2454</v>
      </c>
    </row>
    <row spans="1:4" r="27">
      <c t="s" s="3" r="A27">
        <v>2346</v>
      </c>
    </row>
    <row spans="1:4" r="28">
      <c t="s" s="4" r="A28">
        <v>2446</v>
      </c>
      <c t="n" s="6" r="B28">
        <v>1214</v>
      </c>
      <c t="n" s="6" r="C28">
        <v>1402</v>
      </c>
    </row>
    <row spans="1:4" r="29">
      <c t="s" s="4" r="A29">
        <v>2455</v>
      </c>
    </row>
    <row spans="1:4" r="30">
      <c t="s" s="3" r="A30">
        <v>2346</v>
      </c>
    </row>
    <row spans="1:4" r="31">
      <c t="s" s="4" r="A31">
        <v>2446</v>
      </c>
      <c t="n" s="6" r="B31">
        <v>775</v>
      </c>
      <c t="n" s="6" r="C31">
        <v>951</v>
      </c>
    </row>
    <row spans="1:4" r="32">
      <c t="s" s="4" r="A32">
        <v>2456</v>
      </c>
    </row>
    <row spans="1:4" r="33">
      <c t="s" s="3" r="A33">
        <v>2346</v>
      </c>
    </row>
    <row spans="1:4" r="34">
      <c t="s" s="4" r="A34">
        <v>2446</v>
      </c>
      <c t="n" s="6" r="B34">
        <v>439</v>
      </c>
      <c t="n" s="6" r="C34">
        <v>451</v>
      </c>
    </row>
    <row spans="1:4" r="35">
      <c t="s" s="4" r="A35">
        <v>2457</v>
      </c>
    </row>
    <row spans="1:4" r="36">
      <c t="s" s="3" r="A36">
        <v>2346</v>
      </c>
    </row>
    <row spans="1:4" r="37">
      <c t="s" s="4" r="A37">
        <v>2446</v>
      </c>
      <c t="n" s="6" r="B37">
        <v>839</v>
      </c>
      <c t="n" s="6" r="C37">
        <v>803</v>
      </c>
    </row>
    <row spans="1:4" r="38">
      <c t="s" s="4" r="A38">
        <v>2458</v>
      </c>
    </row>
    <row spans="1:4" r="39">
      <c t="s" s="3" r="A39">
        <v>2346</v>
      </c>
    </row>
    <row spans="1:4" r="40">
      <c t="s" s="4" r="A40">
        <v>2446</v>
      </c>
      <c t="n" s="6" r="B40">
        <v>319</v>
      </c>
      <c t="n" s="6" r="C40">
        <v>465</v>
      </c>
    </row>
    <row spans="1:4" r="41">
      <c t="s" s="4" r="A41">
        <v>2459</v>
      </c>
    </row>
    <row spans="1:4" r="42">
      <c t="s" s="3" r="A42">
        <v>2346</v>
      </c>
    </row>
    <row spans="1:4" r="43">
      <c t="s" s="4" r="A43">
        <v>2446</v>
      </c>
      <c t="n" s="6" r="B43">
        <v>58</v>
      </c>
      <c t="n" s="6" r="C43">
        <v>85</v>
      </c>
    </row>
    <row spans="1:4" r="44">
      <c t="s" s="4" r="A44">
        <v>2460</v>
      </c>
    </row>
    <row spans="1:4" r="45">
      <c t="s" s="3" r="A45">
        <v>2346</v>
      </c>
    </row>
    <row spans="1:4" r="46">
      <c t="s" s="4" r="A46">
        <v>2446</v>
      </c>
      <c t="n" s="6" r="B46">
        <v>105</v>
      </c>
      <c t="n" s="6" r="C46">
        <v>91</v>
      </c>
    </row>
    <row spans="1:4" r="47">
      <c t="s" s="4" r="A47">
        <v>2461</v>
      </c>
    </row>
    <row spans="1:4" r="48">
      <c t="s" s="3" r="A48">
        <v>2346</v>
      </c>
    </row>
    <row spans="1:4" r="49">
      <c t="s" s="4" r="A49">
        <v>2446</v>
      </c>
      <c t="n" s="6" r="B49">
        <v>2200</v>
      </c>
      <c t="n" s="6" r="C49">
        <v>3213</v>
      </c>
    </row>
    <row spans="1:4" r="50">
      <c t="s" s="4" r="A50">
        <v>2462</v>
      </c>
    </row>
    <row spans="1:4" r="51">
      <c t="s" s="3" r="A51">
        <v>2346</v>
      </c>
    </row>
    <row spans="1:4" r="52">
      <c t="s" s="4" r="A52">
        <v>2446</v>
      </c>
      <c t="n" s="6" r="B52">
        <v>994</v>
      </c>
      <c t="n" s="6" r="C52">
        <v>1605</v>
      </c>
    </row>
    <row spans="1:4" r="53">
      <c t="s" s="4" r="A53">
        <v>2463</v>
      </c>
    </row>
    <row spans="1:4" r="54">
      <c t="s" s="3" r="A54">
        <v>2346</v>
      </c>
    </row>
    <row spans="1:4" r="55">
      <c t="s" s="4" r="A55">
        <v>2446</v>
      </c>
      <c t="n" s="6" r="B55">
        <v>0</v>
      </c>
      <c t="n" s="6" r="C55">
        <v>0</v>
      </c>
    </row>
    <row spans="1:4" r="56">
      <c t="s" s="4" r="A56">
        <v>2464</v>
      </c>
    </row>
    <row spans="1:4" r="57">
      <c t="s" s="3" r="A57">
        <v>2346</v>
      </c>
    </row>
    <row spans="1:4" r="58">
      <c t="s" s="4" r="A58">
        <v>2446</v>
      </c>
      <c t="n" s="6" r="B58">
        <v>994</v>
      </c>
      <c t="n" s="6" r="C58">
        <v>1605</v>
      </c>
    </row>
    <row spans="1:4" r="59">
      <c t="s" s="4" r="A59">
        <v>2465</v>
      </c>
    </row>
    <row spans="1:4" r="60">
      <c t="s" s="3" r="A60">
        <v>2346</v>
      </c>
    </row>
    <row spans="1:4" r="61">
      <c t="s" s="4" r="A61">
        <v>2446</v>
      </c>
      <c t="n" s="6" r="B61">
        <v>0</v>
      </c>
      <c t="n" s="6" r="C61">
        <v>0</v>
      </c>
    </row>
    <row spans="1:4" r="62">
      <c t="s" s="4" r="A62">
        <v>2466</v>
      </c>
    </row>
    <row spans="1:4" r="63">
      <c t="s" s="3" r="A63">
        <v>2346</v>
      </c>
    </row>
    <row spans="1:4" r="64">
      <c t="s" s="4" r="A64">
        <v>2446</v>
      </c>
      <c t="n" s="6" r="B64">
        <v>0</v>
      </c>
      <c t="n" s="6" r="C64">
        <v>0</v>
      </c>
    </row>
    <row spans="1:4" r="65">
      <c t="s" s="4" r="A65">
        <v>2467</v>
      </c>
    </row>
    <row spans="1:4" r="66">
      <c t="s" s="3" r="A66">
        <v>2346</v>
      </c>
    </row>
    <row spans="1:4" r="67">
      <c t="s" s="4" r="A67">
        <v>2446</v>
      </c>
      <c t="n" s="6" r="B67">
        <v>0</v>
      </c>
      <c t="n" s="6" r="C67">
        <v>0</v>
      </c>
    </row>
    <row spans="1:4" r="68">
      <c t="s" s="4" r="A68">
        <v>2468</v>
      </c>
    </row>
    <row spans="1:4" r="69">
      <c t="s" s="3" r="A69">
        <v>2346</v>
      </c>
    </row>
    <row spans="1:4" r="70">
      <c t="s" s="4" r="A70">
        <v>2446</v>
      </c>
      <c t="n" s="6" r="B70">
        <v>0</v>
      </c>
      <c t="n" s="6" r="C70">
        <v>0</v>
      </c>
    </row>
    <row spans="1:4" r="71">
      <c t="s" s="4" r="A71">
        <v>2469</v>
      </c>
    </row>
    <row spans="1:4" r="72">
      <c t="s" s="3" r="A72">
        <v>2346</v>
      </c>
    </row>
    <row spans="1:4" r="73">
      <c t="s" s="4" r="A73">
        <v>2446</v>
      </c>
      <c t="n" s="6" r="B73">
        <v>1129</v>
      </c>
      <c t="n" s="6" r="C73">
        <v>1345</v>
      </c>
    </row>
    <row spans="1:4" r="74">
      <c t="s" s="4" r="A74">
        <v>2470</v>
      </c>
    </row>
    <row spans="1:4" r="75">
      <c t="s" s="3" r="A75">
        <v>2346</v>
      </c>
    </row>
    <row spans="1:4" r="76">
      <c t="s" s="4" r="A76">
        <v>2446</v>
      </c>
      <c t="n" s="6" r="B76">
        <v>751</v>
      </c>
      <c t="n" s="6" r="C76">
        <v>951</v>
      </c>
    </row>
    <row spans="1:4" r="77">
      <c t="s" s="4" r="A77">
        <v>2471</v>
      </c>
    </row>
    <row spans="1:4" r="78">
      <c t="s" s="3" r="A78">
        <v>2346</v>
      </c>
    </row>
    <row spans="1:4" r="79">
      <c t="s" s="4" r="A79">
        <v>2446</v>
      </c>
      <c t="n" s="6" r="B79">
        <v>378</v>
      </c>
      <c t="n" s="6" r="C79">
        <v>394</v>
      </c>
    </row>
    <row spans="1:4" r="80">
      <c t="s" s="4" r="A80">
        <v>2472</v>
      </c>
    </row>
    <row spans="1:4" r="81">
      <c t="s" s="3" r="A81">
        <v>2346</v>
      </c>
    </row>
    <row spans="1:4" r="82">
      <c t="s" s="4" r="A82">
        <v>2446</v>
      </c>
      <c t="n" s="6" r="B82">
        <v>32</v>
      </c>
      <c t="n" s="6" r="C82">
        <v>34</v>
      </c>
    </row>
    <row spans="1:4" r="83">
      <c t="s" s="4" r="A83">
        <v>2473</v>
      </c>
    </row>
    <row spans="1:4" r="84">
      <c t="s" s="3" r="A84">
        <v>2346</v>
      </c>
    </row>
    <row spans="1:4" r="85">
      <c t="s" s="4" r="A85">
        <v>2446</v>
      </c>
      <c t="n" s="6" r="B85">
        <v>10</v>
      </c>
      <c t="n" s="6" r="C85">
        <v>189</v>
      </c>
    </row>
    <row spans="1:4" r="86">
      <c t="s" s="4" r="A86">
        <v>2474</v>
      </c>
    </row>
    <row spans="1:4" r="87">
      <c t="s" s="3" r="A87">
        <v>2346</v>
      </c>
    </row>
    <row spans="1:4" r="88">
      <c t="s" s="4" r="A88">
        <v>2446</v>
      </c>
      <c t="n" s="6" r="B88">
        <v>9</v>
      </c>
      <c t="n" s="6" r="C88">
        <v>29</v>
      </c>
    </row>
    <row spans="1:4" r="89">
      <c t="s" s="4" r="A89">
        <v>2475</v>
      </c>
    </row>
    <row spans="1:4" r="90">
      <c t="s" s="3" r="A90">
        <v>2346</v>
      </c>
    </row>
    <row spans="1:4" r="91">
      <c t="s" s="4" r="A91">
        <v>2446</v>
      </c>
      <c t="n" s="6" r="B91">
        <v>26</v>
      </c>
      <c t="n" s="6" r="C91">
        <v>11</v>
      </c>
    </row>
    <row spans="1:4" r="92">
      <c t="s" s="4" r="A92">
        <v>2476</v>
      </c>
    </row>
    <row spans="1:4" r="93">
      <c t="s" s="3" r="A93">
        <v>2346</v>
      </c>
    </row>
    <row spans="1:4" r="94">
      <c t="s" s="4" r="A94">
        <v>2446</v>
      </c>
      <c t="n" s="6" r="B94">
        <v>5650</v>
      </c>
      <c t="n" s="6" r="C94">
        <v>4867</v>
      </c>
    </row>
    <row spans="1:4" r="95">
      <c t="s" s="4" r="A95">
        <v>2477</v>
      </c>
    </row>
    <row spans="1:4" r="96">
      <c t="s" s="3" r="A96">
        <v>2346</v>
      </c>
    </row>
    <row spans="1:4" r="97">
      <c t="s" s="4" r="A97">
        <v>2446</v>
      </c>
      <c t="n" s="6" r="B97">
        <v>5120</v>
      </c>
      <c t="n" s="6" r="C97">
        <v>4447</v>
      </c>
    </row>
    <row spans="1:4" r="98">
      <c t="s" s="4" r="A98">
        <v>2478</v>
      </c>
    </row>
    <row spans="1:4" r="99">
      <c t="s" s="3" r="A99">
        <v>2346</v>
      </c>
    </row>
    <row spans="1:4" r="100">
      <c t="s" s="4" r="A100">
        <v>2446</v>
      </c>
      <c t="n" s="6" r="B100">
        <v>2979</v>
      </c>
      <c t="n" s="6" r="C100">
        <v>2704</v>
      </c>
    </row>
    <row spans="1:4" r="101">
      <c t="s" s="4" r="A101">
        <v>2479</v>
      </c>
    </row>
    <row spans="1:4" r="102">
      <c t="s" s="3" r="A102">
        <v>2346</v>
      </c>
    </row>
    <row spans="1:4" r="103">
      <c t="s" s="4" r="A103">
        <v>2446</v>
      </c>
      <c t="n" s="6" r="B103">
        <v>493</v>
      </c>
      <c t="n" s="6" r="C103">
        <v>223</v>
      </c>
    </row>
    <row spans="1:4" r="104">
      <c t="s" s="4" r="A104">
        <v>2480</v>
      </c>
    </row>
    <row spans="1:4" r="105">
      <c t="s" s="3" r="A105">
        <v>2346</v>
      </c>
    </row>
    <row spans="1:4" r="106">
      <c t="s" s="4" r="A106">
        <v>2446</v>
      </c>
      <c t="n" s="6" r="B106">
        <v>764</v>
      </c>
      <c t="n" s="6" r="C106">
        <v>808</v>
      </c>
    </row>
    <row spans="1:4" r="107">
      <c t="s" s="4" r="A107">
        <v>2481</v>
      </c>
    </row>
    <row spans="1:4" r="108">
      <c t="s" s="3" r="A108">
        <v>2346</v>
      </c>
    </row>
    <row spans="1:4" r="109">
      <c t="s" s="4" r="A109">
        <v>2446</v>
      </c>
      <c t="n" s="6" r="B109">
        <v>228</v>
      </c>
      <c t="n" s="6" r="C109">
        <v>254</v>
      </c>
    </row>
    <row spans="1:4" r="110">
      <c t="s" s="4" r="A110">
        <v>2482</v>
      </c>
    </row>
    <row spans="1:4" r="111">
      <c t="s" s="3" r="A111">
        <v>2346</v>
      </c>
    </row>
    <row spans="1:4" r="112">
      <c t="s" s="4" r="A112">
        <v>2446</v>
      </c>
      <c t="n" s="6" r="B112">
        <v>302</v>
      </c>
      <c t="n" s="6" r="C112">
        <v>270</v>
      </c>
    </row>
    <row spans="1:4" r="113">
      <c t="s" s="4" r="A113">
        <v>2483</v>
      </c>
    </row>
    <row spans="1:4" r="114">
      <c t="s" s="3" r="A114">
        <v>2346</v>
      </c>
    </row>
    <row spans="1:4" r="115">
      <c t="s" s="4" r="A115">
        <v>2446</v>
      </c>
      <c t="n" s="6" r="B115">
        <v>354</v>
      </c>
      <c t="n" s="6" r="C115">
        <v>188</v>
      </c>
    </row>
    <row spans="1:4" r="116">
      <c t="s" s="4" r="A116">
        <v>2484</v>
      </c>
    </row>
    <row spans="1:4" r="117">
      <c t="s" s="3" r="A117">
        <v>2346</v>
      </c>
    </row>
    <row spans="1:4" r="118">
      <c t="s" s="4" r="A118">
        <v>2446</v>
      </c>
      <c t="n" s="6" r="B118">
        <v>85</v>
      </c>
      <c t="n" s="6" r="C118">
        <v>57</v>
      </c>
    </row>
    <row spans="1:4" r="119">
      <c t="s" s="4" r="A119">
        <v>2485</v>
      </c>
    </row>
    <row spans="1:4" r="120">
      <c t="s" s="3" r="A120">
        <v>2346</v>
      </c>
    </row>
    <row spans="1:4" r="121">
      <c t="s" s="4" r="A121">
        <v>2446</v>
      </c>
      <c t="n" s="6" r="B121">
        <v>24</v>
      </c>
      <c t="n" s="6" r="C121">
        <v>0</v>
      </c>
    </row>
    <row spans="1:4" r="122">
      <c t="s" s="4" r="A122">
        <v>2486</v>
      </c>
    </row>
    <row spans="1:4" r="123">
      <c t="s" s="3" r="A123">
        <v>2346</v>
      </c>
    </row>
    <row spans="1:4" r="124">
      <c t="s" s="4" r="A124">
        <v>2446</v>
      </c>
      <c t="n" s="6" r="B124">
        <v>61</v>
      </c>
      <c t="n" s="6" r="C124">
        <v>57</v>
      </c>
    </row>
    <row spans="1:4" r="125">
      <c t="s" s="4" r="A125">
        <v>2487</v>
      </c>
    </row>
    <row spans="1:4" r="126">
      <c t="s" s="3" r="A126">
        <v>2346</v>
      </c>
    </row>
    <row spans="1:4" r="127">
      <c t="s" s="4" r="A127">
        <v>2446</v>
      </c>
      <c t="n" s="6" r="B127">
        <v>84</v>
      </c>
      <c t="n" s="6" r="C127">
        <v>24</v>
      </c>
    </row>
    <row spans="1:4" r="128">
      <c t="s" s="4" r="A128">
        <v>2488</v>
      </c>
    </row>
    <row spans="1:4" r="129">
      <c t="s" s="3" r="A129">
        <v>2346</v>
      </c>
    </row>
    <row spans="1:4" r="130">
      <c t="s" s="4" r="A130">
        <v>2446</v>
      </c>
      <c t="n" s="6" r="B130">
        <v>309</v>
      </c>
      <c t="n" s="6" r="C130">
        <v>276</v>
      </c>
    </row>
    <row spans="1:4" r="131">
      <c t="s" s="4" r="A131">
        <v>2489</v>
      </c>
    </row>
    <row spans="1:4" r="132">
      <c t="s" s="3" r="A132">
        <v>2346</v>
      </c>
    </row>
    <row spans="1:4" r="133">
      <c t="s" s="4" r="A133">
        <v>2446</v>
      </c>
      <c t="n" s="6" r="B133">
        <v>49</v>
      </c>
      <c t="n" s="6" r="C133">
        <v>56</v>
      </c>
    </row>
    <row spans="1:4" r="134">
      <c t="s" s="4" r="A134">
        <v>2490</v>
      </c>
    </row>
    <row spans="1:4" r="135">
      <c t="s" s="3" r="A135">
        <v>2346</v>
      </c>
    </row>
    <row spans="1:4" r="136">
      <c t="s" s="4" r="A136">
        <v>2446</v>
      </c>
      <c t="n" s="6" r="B136">
        <v>3</v>
      </c>
      <c t="n" s="6" r="C136">
        <v>7</v>
      </c>
    </row>
    <row spans="1:4" r="137">
      <c t="s" s="4" r="A137">
        <v>2491</v>
      </c>
    </row>
    <row spans="1:4" r="138">
      <c t="s" s="3" r="A138">
        <v>2346</v>
      </c>
    </row>
    <row spans="1:4" r="139">
      <c t="s" s="4" r="A139">
        <v>2446</v>
      </c>
      <c t="n" s="6" r="B139">
        <v>901</v>
      </c>
      <c t="n" s="6" r="C139">
        <v>923</v>
      </c>
    </row>
    <row spans="1:4" r="140">
      <c t="s" s="4" r="A140">
        <v>2492</v>
      </c>
    </row>
    <row spans="1:4" r="141">
      <c t="s" s="3" r="A141">
        <v>2346</v>
      </c>
    </row>
    <row spans="1:4" r="142">
      <c t="s" s="4" r="A142">
        <v>2446</v>
      </c>
      <c t="n" s="6" r="B142">
        <v>102</v>
      </c>
      <c t="n" s="6" r="C142">
        <v>105</v>
      </c>
    </row>
    <row spans="1:4" r="143">
      <c t="s" s="4" r="A143">
        <v>2493</v>
      </c>
    </row>
    <row spans="1:4" r="144">
      <c t="s" s="3" r="A144">
        <v>2346</v>
      </c>
    </row>
    <row spans="1:4" r="145">
      <c t="s" s="4" r="A145">
        <v>2446</v>
      </c>
      <c t="n" s="6" r="B145">
        <v>78</v>
      </c>
      <c t="n" s="6" r="C145">
        <v>80</v>
      </c>
      <c t="n" s="6" r="D145">
        <v>59</v>
      </c>
    </row>
    <row spans="1:4" r="146">
      <c t="s" s="4" r="A146">
        <v>2494</v>
      </c>
    </row>
    <row spans="1:4" r="147">
      <c t="s" s="3" r="A147">
        <v>2346</v>
      </c>
    </row>
    <row spans="1:4" r="148">
      <c t="s" s="4" r="A148">
        <v>2446</v>
      </c>
      <c t="n" s="6" r="B148">
        <v>0</v>
      </c>
      <c t="n" s="6" r="C148">
        <v>0</v>
      </c>
    </row>
    <row spans="1:4" r="149">
      <c t="s" s="4" r="A149">
        <v>2495</v>
      </c>
    </row>
    <row spans="1:4" r="150">
      <c t="s" s="3" r="A150">
        <v>2346</v>
      </c>
    </row>
    <row spans="1:4" r="151">
      <c t="s" s="4" r="A151">
        <v>2446</v>
      </c>
      <c t="n" s="6" r="B151">
        <v>17</v>
      </c>
      <c t="n" s="6" r="C151">
        <v>17</v>
      </c>
      <c t="n" s="6" r="D151">
        <v>11</v>
      </c>
    </row>
    <row spans="1:4" r="152">
      <c t="s" s="4" r="A152">
        <v>2496</v>
      </c>
    </row>
    <row spans="1:4" r="153">
      <c t="s" s="3" r="A153">
        <v>2346</v>
      </c>
    </row>
    <row spans="1:4" r="154">
      <c t="s" s="4" r="A154">
        <v>2446</v>
      </c>
      <c t="n" s="6" r="B154">
        <v>0</v>
      </c>
      <c t="n" s="6" r="C154">
        <v>0</v>
      </c>
    </row>
    <row spans="1:4" r="155">
      <c t="s" s="4" r="A155">
        <v>2497</v>
      </c>
    </row>
    <row spans="1:4" r="156">
      <c t="s" s="3" r="A156">
        <v>2346</v>
      </c>
    </row>
    <row spans="1:4" r="157">
      <c t="s" s="4" r="A157">
        <v>2446</v>
      </c>
      <c t="n" s="6" r="B157">
        <v>0</v>
      </c>
      <c t="n" s="6" r="C157">
        <v>0</v>
      </c>
    </row>
    <row spans="1:4" r="158">
      <c t="s" s="4" r="A158">
        <v>2498</v>
      </c>
    </row>
    <row spans="1:4" r="159">
      <c t="s" s="3" r="A159">
        <v>2346</v>
      </c>
    </row>
    <row spans="1:4" r="160">
      <c t="s" s="4" r="A160">
        <v>2446</v>
      </c>
      <c t="n" s="6" r="B160">
        <v>7</v>
      </c>
      <c t="n" s="6" r="C160">
        <v>8</v>
      </c>
      <c t="n" s="6" r="D160">
        <v>19</v>
      </c>
    </row>
    <row spans="1:4" r="161">
      <c t="s" s="4" r="A161">
        <v>2499</v>
      </c>
    </row>
    <row spans="1:4" r="162">
      <c t="s" s="3" r="A162">
        <v>2346</v>
      </c>
    </row>
    <row spans="1:4" r="163">
      <c t="s" s="4" r="A163">
        <v>2446</v>
      </c>
      <c t="n" s="6" r="B163">
        <v>0</v>
      </c>
      <c t="n" s="6" r="C163">
        <v>0</v>
      </c>
    </row>
    <row spans="1:4" r="164">
      <c t="s" s="4" r="A164">
        <v>2500</v>
      </c>
    </row>
    <row spans="1:4" r="165">
      <c t="s" s="3" r="A165">
        <v>2346</v>
      </c>
    </row>
    <row spans="1:4" r="166">
      <c t="s" s="4" r="A166">
        <v>2446</v>
      </c>
      <c t="n" s="6" r="B166">
        <v>0</v>
      </c>
      <c t="n" s="6" r="C166">
        <v>0</v>
      </c>
      <c t="n" s="6" r="D166">
        <v>148</v>
      </c>
    </row>
    <row spans="1:4" r="167">
      <c t="s" s="4" r="A167">
        <v>2501</v>
      </c>
    </row>
    <row spans="1:4" r="168">
      <c t="s" s="3" r="A168">
        <v>2346</v>
      </c>
    </row>
    <row spans="1:4" r="169">
      <c t="s" s="4" r="A169">
        <v>2446</v>
      </c>
      <c t="n" s="6" r="B169">
        <v>0</v>
      </c>
      <c t="n" s="6" r="C169">
        <v>0</v>
      </c>
    </row>
    <row spans="1:4" r="170">
      <c t="s" s="4" r="A170">
        <v>2502</v>
      </c>
    </row>
    <row spans="1:4" r="171">
      <c t="s" s="3" r="A171">
        <v>2346</v>
      </c>
    </row>
    <row spans="1:4" r="172">
      <c t="s" s="4" r="A172">
        <v>2446</v>
      </c>
      <c t="n" s="6" r="B172">
        <v>723</v>
      </c>
      <c t="n" s="6" r="C172">
        <v>745</v>
      </c>
      <c t="n" s="6" r="D172">
        <v>602</v>
      </c>
    </row>
    <row spans="1:4" r="173">
      <c t="s" s="4" r="A173">
        <v>2503</v>
      </c>
    </row>
    <row spans="1:4" r="174">
      <c t="s" s="3" r="A174">
        <v>2346</v>
      </c>
    </row>
    <row spans="1:4" r="175">
      <c t="s" s="4" r="A175">
        <v>2446</v>
      </c>
      <c t="n" s="6" r="B175">
        <v>0</v>
      </c>
      <c t="n" s="6" r="C175">
        <v>0</v>
      </c>
    </row>
    <row spans="1:4" r="176">
      <c t="s" s="4" r="A176">
        <v>2504</v>
      </c>
    </row>
    <row spans="1:4" r="177">
      <c t="s" s="3" r="A177">
        <v>2346</v>
      </c>
    </row>
    <row spans="1:4" r="178">
      <c t="s" s="4" r="A178">
        <v>2446</v>
      </c>
      <c t="n" s="6" r="B178">
        <v>0</v>
      </c>
      <c t="n" s="6" r="C178">
        <v>0</v>
      </c>
    </row>
    <row spans="1:4" r="179">
      <c t="s" s="4" r="A179">
        <v>2505</v>
      </c>
    </row>
    <row spans="1:4" r="180">
      <c t="s" s="3" r="A180">
        <v>2346</v>
      </c>
    </row>
    <row spans="1:4" r="181">
      <c t="s" s="4" r="A181">
        <v>2446</v>
      </c>
      <c t="n" s="6" r="B181">
        <v>76</v>
      </c>
      <c t="n" s="6" r="C181">
        <v>73</v>
      </c>
      <c t="n" s="6" r="D181">
        <v>37</v>
      </c>
    </row>
    <row spans="1:4" r="182">
      <c t="s" s="4" r="A182">
        <v>2355</v>
      </c>
    </row>
    <row spans="1:4" r="183">
      <c t="s" s="3" r="A183">
        <v>2346</v>
      </c>
    </row>
    <row spans="1:4" r="184">
      <c t="s" s="4" r="A184">
        <v>2446</v>
      </c>
      <c t="n" s="6" r="B184">
        <v>1382</v>
      </c>
      <c t="n" s="6" r="C184">
        <v>1436</v>
      </c>
      <c t="n" s="7" r="D184">
        <v>1366</v>
      </c>
    </row>
    <row spans="1:4" r="185">
      <c t="s" s="4" r="A185">
        <v>2506</v>
      </c>
    </row>
    <row spans="1:4" r="186">
      <c t="s" s="3" r="A186">
        <v>2346</v>
      </c>
    </row>
    <row spans="1:4" r="187">
      <c t="s" s="4" r="A187">
        <v>2446</v>
      </c>
      <c t="n" s="6" r="B187">
        <v>711</v>
      </c>
      <c t="n" s="6" r="C187">
        <v>720</v>
      </c>
    </row>
    <row spans="1:4" r="188">
      <c t="s" s="4" r="A188">
        <v>2507</v>
      </c>
    </row>
    <row spans="1:4" r="189">
      <c t="s" s="3" r="A189">
        <v>2346</v>
      </c>
    </row>
    <row spans="1:4" r="190">
      <c t="s" s="4" r="A190">
        <v>2446</v>
      </c>
      <c t="n" s="6" r="B190">
        <v>300</v>
      </c>
      <c t="n" s="6" r="C190">
        <v>289</v>
      </c>
    </row>
    <row spans="1:4" r="191">
      <c t="s" s="4" r="A191">
        <v>2508</v>
      </c>
    </row>
    <row spans="1:4" r="192">
      <c t="s" s="3" r="A192">
        <v>2346</v>
      </c>
    </row>
    <row spans="1:4" r="193">
      <c t="s" s="4" r="A193">
        <v>2446</v>
      </c>
      <c t="n" s="6" r="B193">
        <v>205</v>
      </c>
      <c t="n" s="6" r="C193">
        <v>181</v>
      </c>
    </row>
    <row spans="1:4" r="194">
      <c t="s" s="4" r="A194">
        <v>2509</v>
      </c>
    </row>
    <row spans="1:4" r="195">
      <c t="s" s="3" r="A195">
        <v>2346</v>
      </c>
    </row>
    <row spans="1:4" r="196">
      <c t="s" s="4" r="A196">
        <v>2446</v>
      </c>
      <c t="n" s="6" r="B196">
        <v>69</v>
      </c>
      <c t="n" s="6" r="C196">
        <v>78</v>
      </c>
    </row>
    <row spans="1:4" r="197">
      <c t="s" s="4" r="A197">
        <v>2510</v>
      </c>
    </row>
    <row spans="1:4" r="198">
      <c t="s" s="3" r="A198">
        <v>2346</v>
      </c>
    </row>
    <row spans="1:4" r="199">
      <c t="s" s="4" r="A199">
        <v>2446</v>
      </c>
      <c t="n" s="6" r="B199">
        <v>34</v>
      </c>
      <c t="n" s="6" r="C199">
        <v>35</v>
      </c>
    </row>
    <row spans="1:4" r="200">
      <c t="s" s="4" r="A200">
        <v>2511</v>
      </c>
    </row>
    <row spans="1:4" r="201">
      <c t="s" s="3" r="A201">
        <v>2346</v>
      </c>
    </row>
    <row spans="1:4" r="202">
      <c t="s" s="4" r="A202">
        <v>2446</v>
      </c>
      <c t="n" s="6" r="B202">
        <v>56</v>
      </c>
      <c t="n" s="6" r="C202">
        <v>74</v>
      </c>
    </row>
    <row spans="1:4" r="203">
      <c t="s" s="4" r="A203">
        <v>2512</v>
      </c>
    </row>
    <row spans="1:4" r="204">
      <c t="s" s="3" r="A204">
        <v>2346</v>
      </c>
    </row>
    <row spans="1:4" r="205">
      <c t="s" s="4" r="A205">
        <v>2446</v>
      </c>
      <c t="n" s="6" r="B205">
        <v>47</v>
      </c>
      <c t="n" s="6" r="C205">
        <v>63</v>
      </c>
    </row>
    <row spans="1:4" r="206">
      <c t="s" s="4" r="A206">
        <v>2513</v>
      </c>
    </row>
    <row spans="1:4" r="207">
      <c t="s" s="3" r="A207">
        <v>2346</v>
      </c>
    </row>
    <row spans="1:4" r="208">
      <c t="s" s="4" r="A208">
        <v>2446</v>
      </c>
      <c t="n" s="6" r="B208">
        <v>237</v>
      </c>
      <c t="n" s="6" r="C208">
        <v>268</v>
      </c>
    </row>
    <row spans="1:4" r="209">
      <c t="s" s="4" r="A209">
        <v>2514</v>
      </c>
    </row>
    <row spans="1:4" r="210">
      <c t="s" s="3" r="A210">
        <v>2346</v>
      </c>
    </row>
    <row spans="1:4" r="211">
      <c t="s" s="4" r="A211">
        <v>2446</v>
      </c>
      <c t="n" s="6" r="B211">
        <v>126</v>
      </c>
      <c t="n" s="6" r="C211">
        <v>188</v>
      </c>
    </row>
    <row spans="1:4" r="212">
      <c t="s" s="4" r="A212">
        <v>2515</v>
      </c>
    </row>
    <row spans="1:4" r="213">
      <c t="s" s="3" r="A213">
        <v>2346</v>
      </c>
    </row>
    <row spans="1:4" r="214">
      <c t="s" s="4" r="A214">
        <v>2446</v>
      </c>
      <c t="n" s="6" r="B214">
        <v>111</v>
      </c>
      <c t="n" s="6" r="C214">
        <v>80</v>
      </c>
    </row>
    <row spans="1:4" r="215">
      <c t="s" s="4" r="A215">
        <v>2516</v>
      </c>
    </row>
    <row spans="1:4" r="216">
      <c t="s" s="3" r="A216">
        <v>2346</v>
      </c>
    </row>
    <row spans="1:4" r="217">
      <c t="s" s="4" r="A217">
        <v>2446</v>
      </c>
      <c t="n" s="6" r="B217">
        <v>0</v>
      </c>
      <c t="n" s="6" r="C217">
        <v>0</v>
      </c>
    </row>
    <row spans="1:4" r="218">
      <c t="s" s="4" r="A218">
        <v>2517</v>
      </c>
    </row>
    <row spans="1:4" r="219">
      <c t="s" s="3" r="A219">
        <v>2346</v>
      </c>
    </row>
    <row spans="1:4" r="220">
      <c t="s" s="4" r="A220">
        <v>2446</v>
      </c>
      <c t="n" s="6" r="B220">
        <v>432</v>
      </c>
      <c t="n" s="6" r="C220">
        <v>447</v>
      </c>
    </row>
    <row spans="1:4" r="221">
      <c t="s" s="4" r="A221">
        <v>2518</v>
      </c>
    </row>
    <row spans="1:4" r="222">
      <c t="s" s="3" r="A222">
        <v>2346</v>
      </c>
    </row>
    <row spans="1:4" r="223">
      <c t="s" s="4" r="A223">
        <v>2446</v>
      </c>
      <c t="n" s="6" r="B223">
        <v>0</v>
      </c>
      <c t="n" s="6" r="C223">
        <v>0</v>
      </c>
    </row>
    <row spans="1:4" r="224">
      <c t="s" s="4" r="A224">
        <v>2519</v>
      </c>
    </row>
    <row spans="1:4" r="225">
      <c t="s" s="3" r="A225">
        <v>2346</v>
      </c>
    </row>
    <row spans="1:4" r="226">
      <c t="s" s="4" r="A226">
        <v>2446</v>
      </c>
      <c t="n" s="6" r="B226">
        <v>2</v>
      </c>
      <c t="n" s="6" r="C226">
        <v>1</v>
      </c>
    </row>
    <row spans="1:4" r="227">
      <c t="s" s="4" r="A227">
        <v>2520</v>
      </c>
    </row>
    <row spans="1:4" r="228">
      <c t="s" s="3" r="A228">
        <v>2346</v>
      </c>
    </row>
    <row spans="1:4" r="229">
      <c t="s" s="4" r="A229">
        <v>2446</v>
      </c>
      <c t="n" s="6" r="B229">
        <v>451</v>
      </c>
      <c t="n" s="6" r="C229">
        <v>493</v>
      </c>
    </row>
    <row spans="1:4" r="230">
      <c t="s" s="4" r="A230">
        <v>2521</v>
      </c>
    </row>
    <row spans="1:4" r="231">
      <c t="s" s="3" r="A231">
        <v>2346</v>
      </c>
    </row>
    <row spans="1:4" r="232">
      <c t="s" s="4" r="A232">
        <v>2446</v>
      </c>
      <c t="n" s="6" r="B232">
        <v>211</v>
      </c>
      <c t="n" s="6" r="C232">
        <v>211</v>
      </c>
    </row>
    <row spans="1:4" r="233">
      <c t="s" s="4" r="A233">
        <v>2522</v>
      </c>
    </row>
    <row spans="1:4" r="234">
      <c t="s" s="3" r="A234">
        <v>2346</v>
      </c>
    </row>
    <row spans="1:4" r="235">
      <c t="s" s="4" r="A235">
        <v>2446</v>
      </c>
      <c t="n" s="6" r="B235">
        <v>18</v>
      </c>
      <c t="n" s="6" r="C235">
        <v>42</v>
      </c>
    </row>
    <row spans="1:4" r="236">
      <c t="s" s="4" r="A236">
        <v>2523</v>
      </c>
    </row>
    <row spans="1:4" r="237">
      <c t="s" s="3" r="A237">
        <v>2346</v>
      </c>
    </row>
    <row spans="1:4" r="238">
      <c t="s" s="4" r="A238">
        <v>2446</v>
      </c>
      <c t="n" s="6" r="B238">
        <v>193</v>
      </c>
      <c t="n" s="6" r="C238">
        <v>169</v>
      </c>
    </row>
    <row spans="1:4" r="239">
      <c t="s" s="4" r="A239">
        <v>2524</v>
      </c>
    </row>
    <row spans="1:4" r="240">
      <c t="s" s="3" r="A240">
        <v>2346</v>
      </c>
    </row>
    <row spans="1:4" r="241">
      <c t="s" s="4" r="A241">
        <v>2446</v>
      </c>
      <c t="n" s="6" r="B241">
        <v>0</v>
      </c>
      <c t="n" s="6" r="C241">
        <v>0</v>
      </c>
    </row>
    <row spans="1:4" r="242">
      <c t="s" s="4" r="A242">
        <v>2525</v>
      </c>
    </row>
    <row spans="1:4" r="243">
      <c t="s" s="3" r="A243">
        <v>2346</v>
      </c>
    </row>
    <row spans="1:4" r="244">
      <c t="s" s="4" r="A244">
        <v>2446</v>
      </c>
      <c t="n" s="6" r="B244">
        <v>0</v>
      </c>
      <c t="n" s="6" r="C244">
        <v>0</v>
      </c>
    </row>
    <row spans="1:4" r="245">
      <c t="s" s="4" r="A245">
        <v>2526</v>
      </c>
    </row>
    <row spans="1:4" r="246">
      <c t="s" s="3" r="A246">
        <v>2346</v>
      </c>
    </row>
    <row spans="1:4" r="247">
      <c t="s" s="4" r="A247">
        <v>2446</v>
      </c>
      <c t="n" s="6" r="B247">
        <v>0</v>
      </c>
      <c t="n" s="6" r="C247">
        <v>0</v>
      </c>
    </row>
    <row spans="1:4" r="248">
      <c t="s" s="4" r="A248">
        <v>2527</v>
      </c>
    </row>
    <row spans="1:4" r="249">
      <c t="s" s="3" r="A249">
        <v>2346</v>
      </c>
    </row>
    <row spans="1:4" r="250">
      <c t="s" s="4" r="A250">
        <v>2446</v>
      </c>
      <c t="n" s="6" r="B250">
        <v>0</v>
      </c>
      <c t="n" s="6" r="C250">
        <v>0</v>
      </c>
    </row>
    <row spans="1:4" r="251">
      <c t="s" s="4" r="A251">
        <v>2528</v>
      </c>
    </row>
    <row spans="1:4" r="252">
      <c t="s" s="3" r="A252">
        <v>2346</v>
      </c>
    </row>
    <row spans="1:4" r="253">
      <c t="s" s="4" r="A253">
        <v>2446</v>
      </c>
      <c t="n" s="6" r="B253">
        <v>237</v>
      </c>
      <c t="n" s="6" r="C253">
        <v>268</v>
      </c>
    </row>
    <row spans="1:4" r="254">
      <c t="s" s="4" r="A254">
        <v>2529</v>
      </c>
    </row>
    <row spans="1:4" r="255">
      <c t="s" s="3" r="A255">
        <v>2346</v>
      </c>
    </row>
    <row spans="1:4" r="256">
      <c t="s" s="4" r="A256">
        <v>2446</v>
      </c>
      <c t="n" s="6" r="B256">
        <v>126</v>
      </c>
      <c t="n" s="6" r="C256">
        <v>188</v>
      </c>
    </row>
    <row spans="1:4" r="257">
      <c t="s" s="4" r="A257">
        <v>2530</v>
      </c>
    </row>
    <row spans="1:4" r="258">
      <c t="s" s="3" r="A258">
        <v>2346</v>
      </c>
    </row>
    <row spans="1:4" r="259">
      <c t="s" s="4" r="A259">
        <v>2446</v>
      </c>
      <c t="n" s="6" r="B259">
        <v>111</v>
      </c>
      <c t="n" s="6" r="C259">
        <v>80</v>
      </c>
    </row>
    <row spans="1:4" r="260">
      <c t="s" s="4" r="A260">
        <v>2531</v>
      </c>
    </row>
    <row spans="1:4" r="261">
      <c t="s" s="3" r="A261">
        <v>2346</v>
      </c>
    </row>
    <row spans="1:4" r="262">
      <c t="s" s="4" r="A262">
        <v>2446</v>
      </c>
      <c t="n" s="6" r="B262">
        <v>0</v>
      </c>
      <c t="n" s="6" r="C262">
        <v>0</v>
      </c>
    </row>
    <row spans="1:4" r="263">
      <c t="s" s="4" r="A263">
        <v>2532</v>
      </c>
    </row>
    <row spans="1:4" r="264">
      <c t="s" s="3" r="A264">
        <v>2346</v>
      </c>
    </row>
    <row spans="1:4" r="265">
      <c t="s" s="4" r="A265">
        <v>2446</v>
      </c>
      <c t="n" s="6" r="B265">
        <v>1</v>
      </c>
      <c t="n" s="6" r="C265">
        <v>14</v>
      </c>
    </row>
    <row spans="1:4" r="266">
      <c t="s" s="4" r="A266">
        <v>2533</v>
      </c>
    </row>
    <row spans="1:4" r="267">
      <c t="s" s="3" r="A267">
        <v>2346</v>
      </c>
    </row>
    <row spans="1:4" r="268">
      <c t="s" s="4" r="A268">
        <v>2446</v>
      </c>
      <c t="n" s="6" r="B268">
        <v>0</v>
      </c>
      <c t="n" s="6" r="C268">
        <v>0</v>
      </c>
    </row>
    <row spans="1:4" r="269">
      <c t="s" s="4" r="A269">
        <v>2534</v>
      </c>
    </row>
    <row spans="1:4" r="270">
      <c t="s" s="3" r="A270">
        <v>2346</v>
      </c>
    </row>
    <row spans="1:4" r="271">
      <c t="s" s="4" r="A271">
        <v>2446</v>
      </c>
      <c t="n" s="6" r="B271">
        <v>2</v>
      </c>
      <c t="n" s="6" r="C271">
        <v>0</v>
      </c>
    </row>
    <row spans="1:4" r="272">
      <c t="s" s="4" r="A272">
        <v>2535</v>
      </c>
    </row>
    <row spans="1:4" r="273">
      <c t="s" s="3" r="A273">
        <v>2346</v>
      </c>
    </row>
    <row spans="1:4" r="274">
      <c t="s" s="4" r="A274">
        <v>2446</v>
      </c>
      <c t="n" s="6" r="B274">
        <v>930</v>
      </c>
      <c t="n" s="6" r="C274">
        <v>940</v>
      </c>
    </row>
    <row spans="1:4" r="275">
      <c t="s" s="4" r="A275">
        <v>2536</v>
      </c>
    </row>
    <row spans="1:4" r="276">
      <c t="s" s="3" r="A276">
        <v>2346</v>
      </c>
    </row>
    <row spans="1:4" r="277">
      <c t="s" s="4" r="A277">
        <v>2446</v>
      </c>
      <c t="n" s="6" r="B277">
        <v>499</v>
      </c>
      <c t="n" s="6" r="C277">
        <v>506</v>
      </c>
    </row>
    <row spans="1:4" r="278">
      <c t="s" s="4" r="A278">
        <v>2537</v>
      </c>
    </row>
    <row spans="1:4" r="279">
      <c t="s" s="3" r="A279">
        <v>2346</v>
      </c>
    </row>
    <row spans="1:4" r="280">
      <c t="s" s="4" r="A280">
        <v>2446</v>
      </c>
      <c t="n" s="6" r="B280">
        <v>281</v>
      </c>
      <c t="n" s="6" r="C280">
        <v>244</v>
      </c>
    </row>
    <row spans="1:4" r="281">
      <c t="s" s="4" r="A281">
        <v>2538</v>
      </c>
    </row>
    <row spans="1:4" r="282">
      <c t="s" s="3" r="A282">
        <v>2346</v>
      </c>
    </row>
    <row spans="1:4" r="283">
      <c t="s" s="4" r="A283">
        <v>2446</v>
      </c>
      <c t="n" s="6" r="B283">
        <v>12</v>
      </c>
      <c t="n" s="6" r="C283">
        <v>12</v>
      </c>
    </row>
    <row spans="1:4" r="284">
      <c t="s" s="4" r="A284">
        <v>2539</v>
      </c>
    </row>
    <row spans="1:4" r="285">
      <c t="s" s="3" r="A285">
        <v>2346</v>
      </c>
    </row>
    <row spans="1:4" r="286">
      <c t="s" s="4" r="A286">
        <v>2446</v>
      </c>
      <c t="n" s="6" r="B286">
        <v>69</v>
      </c>
      <c t="n" s="6" r="C286">
        <v>78</v>
      </c>
    </row>
    <row spans="1:4" r="287">
      <c t="s" s="4" r="A287">
        <v>2540</v>
      </c>
    </row>
    <row spans="1:4" r="288">
      <c t="s" s="3" r="A288">
        <v>2346</v>
      </c>
    </row>
    <row spans="1:4" r="289">
      <c t="s" s="4" r="A289">
        <v>2446</v>
      </c>
      <c t="n" s="6" r="B289">
        <v>34</v>
      </c>
      <c t="n" s="6" r="C289">
        <v>35</v>
      </c>
    </row>
    <row spans="1:4" r="290">
      <c t="s" s="4" r="A290">
        <v>2541</v>
      </c>
    </row>
    <row spans="1:4" r="291">
      <c t="s" s="3" r="A291">
        <v>2346</v>
      </c>
    </row>
    <row spans="1:4" r="292">
      <c t="s" s="4" r="A292">
        <v>2446</v>
      </c>
      <c t="n" s="6" r="B292">
        <v>56</v>
      </c>
      <c t="n" s="6" r="C292">
        <v>74</v>
      </c>
    </row>
    <row spans="1:4" r="293">
      <c t="s" s="4" r="A293">
        <v>2542</v>
      </c>
    </row>
    <row spans="1:4" r="294">
      <c t="s" s="3" r="A294">
        <v>2346</v>
      </c>
    </row>
    <row spans="1:4" r="295">
      <c t="s" s="4" r="A295">
        <v>2446</v>
      </c>
      <c t="n" s="6" r="B295">
        <v>47</v>
      </c>
      <c t="n" s="6" r="C295">
        <v>63</v>
      </c>
    </row>
    <row spans="1:4" r="296">
      <c t="s" s="4" r="A296">
        <v>2543</v>
      </c>
    </row>
    <row spans="1:4" r="297">
      <c t="s" s="3" r="A297">
        <v>2346</v>
      </c>
    </row>
    <row spans="1:4" r="298">
      <c t="s" s="4" r="A298">
        <v>2446</v>
      </c>
      <c t="n" s="6" r="B298">
        <v>0</v>
      </c>
      <c t="n" s="6" r="C298">
        <v>0</v>
      </c>
    </row>
    <row spans="1:4" r="299">
      <c t="s" s="4" r="A299">
        <v>2544</v>
      </c>
    </row>
    <row spans="1:4" r="300">
      <c t="s" s="3" r="A300">
        <v>2346</v>
      </c>
    </row>
    <row spans="1:4" r="301">
      <c t="s" s="4" r="A301">
        <v>2446</v>
      </c>
      <c t="n" s="6" r="B301">
        <v>0</v>
      </c>
      <c t="n" s="6" r="C301">
        <v>0</v>
      </c>
    </row>
    <row spans="1:4" r="302">
      <c t="s" s="4" r="A302">
        <v>2545</v>
      </c>
    </row>
    <row spans="1:4" r="303">
      <c t="s" s="3" r="A303">
        <v>2346</v>
      </c>
    </row>
    <row spans="1:4" r="304">
      <c t="s" s="4" r="A304">
        <v>2446</v>
      </c>
      <c t="n" s="6" r="B304">
        <v>0</v>
      </c>
      <c t="n" s="6" r="C304">
        <v>0</v>
      </c>
    </row>
    <row spans="1:4" r="305">
      <c t="s" s="4" r="A305">
        <v>2546</v>
      </c>
    </row>
    <row spans="1:4" r="306">
      <c t="s" s="3" r="A306">
        <v>2346</v>
      </c>
    </row>
    <row spans="1:4" r="307">
      <c t="s" s="4" r="A307">
        <v>2446</v>
      </c>
      <c t="n" s="6" r="B307">
        <v>0</v>
      </c>
      <c t="n" s="6" r="C307">
        <v>0</v>
      </c>
    </row>
    <row spans="1:4" r="308">
      <c t="s" s="4" r="A308">
        <v>2547</v>
      </c>
    </row>
    <row spans="1:4" r="309">
      <c t="s" s="3" r="A309">
        <v>2346</v>
      </c>
    </row>
    <row spans="1:4" r="310">
      <c t="s" s="4" r="A310">
        <v>2446</v>
      </c>
      <c t="n" s="6" r="B310">
        <v>431</v>
      </c>
      <c t="n" s="6" r="C310">
        <v>433</v>
      </c>
    </row>
    <row spans="1:4" r="311">
      <c t="s" s="4" r="A311">
        <v>2548</v>
      </c>
    </row>
    <row spans="1:4" r="312">
      <c t="s" s="3" r="A312">
        <v>2346</v>
      </c>
    </row>
    <row spans="1:4" r="313">
      <c t="s" s="4" r="A313">
        <v>2446</v>
      </c>
      <c t="n" s="6" r="B313">
        <v>0</v>
      </c>
      <c t="n" s="6" r="C313">
        <v>0</v>
      </c>
    </row>
    <row spans="1:4" r="314">
      <c t="s" s="4" r="A314">
        <v>2549</v>
      </c>
    </row>
    <row spans="1:4" r="315">
      <c t="s" s="3" r="A315">
        <v>2346</v>
      </c>
    </row>
    <row spans="1:4" r="316">
      <c t="s" s="4" r="A316">
        <v>2446</v>
      </c>
      <c t="n" s="6" r="B316">
        <v>0</v>
      </c>
      <c t="n" s="6" r="C316">
        <v>1</v>
      </c>
    </row>
    <row spans="1:4" r="317">
      <c t="s" s="4" r="A317">
        <v>2550</v>
      </c>
    </row>
    <row spans="1:4" r="318">
      <c t="s" s="3" r="A318">
        <v>2346</v>
      </c>
    </row>
    <row spans="1:4" r="319">
      <c t="s" s="4" r="A319">
        <v>2446</v>
      </c>
      <c t="n" s="6" r="B319">
        <v>1</v>
      </c>
      <c t="n" s="6" r="C319">
        <v>3</v>
      </c>
    </row>
    <row spans="1:4" r="320">
      <c t="s" s="4" r="A320">
        <v>2551</v>
      </c>
    </row>
    <row spans="1:4" r="321">
      <c t="s" s="3" r="A321">
        <v>2346</v>
      </c>
    </row>
    <row spans="1:4" r="322">
      <c t="s" s="4" r="A322">
        <v>2446</v>
      </c>
      <c t="n" s="6" r="B322">
        <v>1</v>
      </c>
      <c t="n" s="6" r="C322">
        <v>3</v>
      </c>
    </row>
    <row spans="1:4" r="323">
      <c t="s" s="4" r="A323">
        <v>2552</v>
      </c>
    </row>
    <row spans="1:4" r="324">
      <c t="s" s="3" r="A324">
        <v>2346</v>
      </c>
    </row>
    <row spans="1:4" r="325">
      <c t="s" s="4" r="A325">
        <v>2446</v>
      </c>
      <c t="n" s="6" r="B325">
        <v>1</v>
      </c>
      <c t="n" s="6" r="C325">
        <v>3</v>
      </c>
    </row>
    <row spans="1:4" r="326">
      <c t="s" s="4" r="A326">
        <v>2553</v>
      </c>
    </row>
    <row spans="1:4" r="327">
      <c t="s" s="3" r="A327">
        <v>2346</v>
      </c>
    </row>
    <row spans="1:4" r="328">
      <c t="s" s="4" r="A328">
        <v>2446</v>
      </c>
      <c t="n" s="6" r="B328">
        <v>0</v>
      </c>
      <c t="n" s="6" r="C328">
        <v>0</v>
      </c>
    </row>
    <row spans="1:4" r="329">
      <c t="s" s="4" r="A329">
        <v>2554</v>
      </c>
    </row>
    <row spans="1:4" r="330">
      <c t="s" s="3" r="A330">
        <v>2346</v>
      </c>
    </row>
    <row spans="1:4" r="331">
      <c t="s" s="4" r="A331">
        <v>2446</v>
      </c>
      <c t="n" s="6" r="B331">
        <v>0</v>
      </c>
      <c t="n" s="6" r="C331">
        <v>0</v>
      </c>
    </row>
    <row spans="1:4" r="332">
      <c t="s" s="4" r="A332">
        <v>2555</v>
      </c>
    </row>
    <row spans="1:4" r="333">
      <c t="s" s="3" r="A333">
        <v>2346</v>
      </c>
    </row>
    <row spans="1:4" r="334">
      <c t="s" s="4" r="A334">
        <v>2446</v>
      </c>
      <c t="n" s="6" r="B334">
        <v>0</v>
      </c>
      <c t="n" s="6" r="C334">
        <v>0</v>
      </c>
    </row>
    <row spans="1:4" r="335">
      <c t="s" s="4" r="A335">
        <v>2556</v>
      </c>
    </row>
    <row spans="1:4" r="336">
      <c t="s" s="3" r="A336">
        <v>2346</v>
      </c>
    </row>
    <row spans="1:4" r="337">
      <c t="s" s="4" r="A337">
        <v>2446</v>
      </c>
      <c t="n" s="6" r="B337">
        <v>0</v>
      </c>
      <c t="n" s="6" r="C337">
        <v>0</v>
      </c>
    </row>
    <row spans="1:4" r="338">
      <c t="s" s="4" r="A338">
        <v>2557</v>
      </c>
    </row>
    <row spans="1:4" r="339">
      <c t="s" s="3" r="A339">
        <v>2346</v>
      </c>
    </row>
    <row spans="1:4" r="340">
      <c t="s" s="4" r="A340">
        <v>2446</v>
      </c>
      <c t="n" s="6" r="B340">
        <v>0</v>
      </c>
      <c t="n" s="6" r="C340">
        <v>0</v>
      </c>
    </row>
    <row spans="1:4" r="341">
      <c t="s" s="4" r="A341">
        <v>2558</v>
      </c>
    </row>
    <row spans="1:4" r="342">
      <c t="s" s="3" r="A342">
        <v>2346</v>
      </c>
    </row>
    <row spans="1:4" r="343">
      <c t="s" s="4" r="A343">
        <v>2446</v>
      </c>
      <c t="n" s="6" r="B343">
        <v>0</v>
      </c>
      <c t="n" s="6" r="C343">
        <v>0</v>
      </c>
    </row>
    <row spans="1:4" r="344">
      <c t="s" s="4" r="A344">
        <v>2559</v>
      </c>
    </row>
    <row spans="1:4" r="345">
      <c t="s" s="3" r="A345">
        <v>2346</v>
      </c>
    </row>
    <row spans="1:4" r="346">
      <c t="s" s="4" r="A346">
        <v>2446</v>
      </c>
      <c t="n" s="6" r="B346">
        <v>0</v>
      </c>
      <c t="n" s="6" r="C346">
        <v>0</v>
      </c>
    </row>
    <row spans="1:4" r="347">
      <c t="s" s="4" r="A347">
        <v>2560</v>
      </c>
    </row>
    <row spans="1:4" r="348">
      <c t="s" s="3" r="A348">
        <v>2346</v>
      </c>
    </row>
    <row spans="1:4" r="349">
      <c t="s" s="4" r="A349">
        <v>2446</v>
      </c>
      <c t="n" s="6" r="B349">
        <v>0</v>
      </c>
      <c t="n" s="6" r="C349">
        <v>0</v>
      </c>
    </row>
    <row spans="1:4" r="350">
      <c t="s" s="4" r="A350">
        <v>2561</v>
      </c>
    </row>
    <row spans="1:4" r="351">
      <c t="s" s="3" r="A351">
        <v>2346</v>
      </c>
    </row>
    <row spans="1:4" r="352">
      <c t="s" s="4" r="A352">
        <v>2446</v>
      </c>
      <c t="n" s="6" r="B352">
        <v>0</v>
      </c>
      <c t="n" s="6" r="C352">
        <v>0</v>
      </c>
    </row>
    <row spans="1:4" r="353">
      <c t="s" s="4" r="A353">
        <v>2562</v>
      </c>
    </row>
    <row spans="1:4" r="354">
      <c t="s" s="3" r="A354">
        <v>2346</v>
      </c>
    </row>
    <row spans="1:4" r="355">
      <c t="s" s="4" r="A355">
        <v>2446</v>
      </c>
      <c t="n" s="6" r="B355">
        <v>0</v>
      </c>
      <c t="n" s="6" r="C355">
        <v>0</v>
      </c>
    </row>
    <row spans="1:4" r="356">
      <c t="s" s="4" r="A356">
        <v>2563</v>
      </c>
    </row>
    <row spans="1:4" r="357">
      <c t="s" s="3" r="A357">
        <v>2346</v>
      </c>
    </row>
    <row spans="1:4" r="358">
      <c t="s" s="4" r="A358">
        <v>2446</v>
      </c>
      <c t="n" s="6" r="B358">
        <v>0</v>
      </c>
      <c t="n" s="6" r="C358">
        <v>0</v>
      </c>
    </row>
    <row spans="1:4" r="359">
      <c t="s" s="4" r="A359">
        <v>2564</v>
      </c>
    </row>
    <row spans="1:4" r="360">
      <c t="s" s="3" r="A360">
        <v>2346</v>
      </c>
    </row>
    <row spans="1:4" r="361">
      <c t="s" s="4" r="A361">
        <v>2446</v>
      </c>
      <c t="n" s="7" r="B361">
        <v>0</v>
      </c>
      <c t="n" s="7" r="C361">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65</v>
      </c>
      <c t="s" s="2" r="B1">
        <v>1</v>
      </c>
    </row>
    <row spans="1:3" r="2">
      <c t="s" s="2" r="B2">
        <v>2</v>
      </c>
      <c t="s" s="2" r="C2">
        <v>16</v>
      </c>
    </row>
    <row spans="1:3" r="3">
      <c t="s" s="3" r="A3">
        <v>2566</v>
      </c>
    </row>
    <row spans="1:3" r="4">
      <c t="s" s="4" r="A4">
        <v>2368</v>
      </c>
      <c t="n" s="7" r="B4">
        <v>9003</v>
      </c>
      <c t="n" s="7" r="C4">
        <v>8024</v>
      </c>
    </row>
    <row spans="1:3" r="5">
      <c t="s" s="4" r="A5">
        <v>2567</v>
      </c>
      <c t="n" s="6" r="B5">
        <v>-3</v>
      </c>
      <c t="n" s="6" r="C5">
        <v>-10</v>
      </c>
    </row>
    <row spans="1:3" r="6">
      <c t="s" s="4" r="A6">
        <v>2372</v>
      </c>
      <c t="n" s="6" r="B6">
        <v>8751</v>
      </c>
      <c t="n" s="6" r="C6">
        <v>9003</v>
      </c>
    </row>
    <row spans="1:3" r="7">
      <c t="s" s="4" r="A7">
        <v>1257</v>
      </c>
    </row>
    <row spans="1:3" r="8">
      <c t="s" s="3" r="A8">
        <v>2566</v>
      </c>
    </row>
    <row spans="1:3" r="9">
      <c t="s" s="4" r="A9">
        <v>2368</v>
      </c>
      <c t="n" s="6" r="B9">
        <v>2784</v>
      </c>
    </row>
    <row spans="1:3" r="10">
      <c t="s" s="4" r="A10">
        <v>2372</v>
      </c>
      <c t="n" s="6" r="B10">
        <v>3057</v>
      </c>
      <c t="n" s="6" r="C10">
        <v>2784</v>
      </c>
    </row>
    <row spans="1:3" r="11">
      <c t="s" s="4" r="A11">
        <v>990</v>
      </c>
    </row>
    <row spans="1:3" r="12">
      <c t="s" s="3" r="A12">
        <v>2566</v>
      </c>
    </row>
    <row spans="1:3" r="13">
      <c t="s" s="4" r="A13">
        <v>2368</v>
      </c>
      <c t="n" s="6" r="B13">
        <v>825</v>
      </c>
    </row>
    <row spans="1:3" r="14">
      <c t="s" s="4" r="A14">
        <v>2372</v>
      </c>
      <c t="n" s="6" r="B14">
        <v>781</v>
      </c>
      <c t="n" s="6" r="C14">
        <v>825</v>
      </c>
    </row>
    <row spans="1:3" r="15">
      <c t="n" s="18" r="A15">
        <v>-1</v>
      </c>
    </row>
    <row spans="1:3" r="16">
      <c t="s" s="3" r="A16">
        <v>2566</v>
      </c>
    </row>
    <row spans="1:3" r="17">
      <c t="s" s="4" r="A17">
        <v>2368</v>
      </c>
      <c t="n" s="6" r="B17">
        <v>196</v>
      </c>
    </row>
    <row spans="1:3" r="18">
      <c t="s" s="4" r="A18">
        <v>2372</v>
      </c>
      <c t="n" s="6" r="B18">
        <v>361</v>
      </c>
      <c t="n" s="6" r="C18">
        <v>196</v>
      </c>
    </row>
    <row spans="1:3" r="19">
      <c t="s" s="4" r="A19">
        <v>2568</v>
      </c>
    </row>
    <row spans="1:3" r="20">
      <c t="s" s="3" r="A20">
        <v>2566</v>
      </c>
    </row>
    <row spans="1:3" r="21">
      <c t="s" s="4" r="A21">
        <v>2368</v>
      </c>
      <c t="n" s="6" r="B21">
        <v>951</v>
      </c>
    </row>
    <row spans="1:3" r="22">
      <c t="s" s="4" r="A22">
        <v>2372</v>
      </c>
      <c t="n" s="6" r="B22">
        <v>775</v>
      </c>
      <c t="n" s="6" r="C22">
        <v>951</v>
      </c>
    </row>
    <row spans="1:3" r="23">
      <c t="s" s="4" r="A23">
        <v>1554</v>
      </c>
    </row>
    <row spans="1:3" r="24">
      <c t="s" s="3" r="A24">
        <v>2566</v>
      </c>
    </row>
    <row spans="1:3" r="25">
      <c t="s" s="4" r="A25">
        <v>2368</v>
      </c>
      <c t="n" s="6" r="B25">
        <v>803</v>
      </c>
    </row>
    <row spans="1:3" r="26">
      <c t="s" s="4" r="A26">
        <v>2372</v>
      </c>
      <c t="n" s="6" r="B26">
        <v>839</v>
      </c>
      <c t="n" s="6" r="C26">
        <v>803</v>
      </c>
    </row>
    <row spans="1:3" r="27">
      <c t="s" s="4" r="A27">
        <v>1550</v>
      </c>
    </row>
    <row spans="1:3" r="28">
      <c t="s" s="3" r="A28">
        <v>2566</v>
      </c>
    </row>
    <row spans="1:3" r="29">
      <c t="s" s="4" r="A29">
        <v>2368</v>
      </c>
      <c t="n" s="6" r="B29">
        <v>91</v>
      </c>
    </row>
    <row spans="1:3" r="30">
      <c t="s" s="4" r="A30">
        <v>2372</v>
      </c>
      <c t="n" s="6" r="B30">
        <v>105</v>
      </c>
      <c t="n" s="6" r="C30">
        <v>91</v>
      </c>
    </row>
    <row spans="1:3" r="31">
      <c t="n" s="19" r="A31">
        <v>3</v>
      </c>
    </row>
    <row spans="1:3" r="32">
      <c t="s" s="3" r="A32">
        <v>2566</v>
      </c>
    </row>
    <row spans="1:3" r="33">
      <c t="s" s="4" r="A33">
        <v>2368</v>
      </c>
      <c t="n" s="6" r="B33">
        <v>923</v>
      </c>
    </row>
    <row spans="1:3" r="34">
      <c t="s" s="4" r="A34">
        <v>2372</v>
      </c>
      <c t="n" s="6" r="B34">
        <v>901</v>
      </c>
      <c t="n" s="6" r="C34">
        <v>923</v>
      </c>
    </row>
    <row spans="1:3" r="35">
      <c t="s" s="4" r="A35">
        <v>2569</v>
      </c>
    </row>
    <row spans="1:3" r="36">
      <c t="s" s="3" r="A36">
        <v>2566</v>
      </c>
    </row>
    <row spans="1:3" r="37">
      <c t="s" s="4" r="A37">
        <v>2368</v>
      </c>
      <c t="n" s="6" r="B37">
        <v>80</v>
      </c>
      <c t="n" s="6" r="C37">
        <v>59</v>
      </c>
    </row>
    <row spans="1:3" r="38">
      <c t="s" s="4" r="A38">
        <v>2570</v>
      </c>
      <c t="n" s="6" r="B38">
        <v>1</v>
      </c>
      <c t="n" s="6" r="C38">
        <v>3</v>
      </c>
    </row>
    <row spans="1:3" r="39">
      <c t="s" s="4" r="A39">
        <v>2571</v>
      </c>
      <c t="n" s="6" r="B39">
        <v>-4</v>
      </c>
      <c t="n" s="6" r="C39">
        <v>0</v>
      </c>
    </row>
    <row spans="1:3" r="40">
      <c t="s" s="4" r="A40">
        <v>2567</v>
      </c>
      <c t="n" s="6" r="B40">
        <v>8</v>
      </c>
      <c t="n" s="6" r="C40">
        <v>11</v>
      </c>
    </row>
    <row spans="1:3" r="41">
      <c t="s" s="4" r="A41">
        <v>2572</v>
      </c>
      <c t="n" s="6" r="B41">
        <v>-7</v>
      </c>
      <c t="n" s="6" r="C41">
        <v>7</v>
      </c>
    </row>
    <row spans="1:3" r="42">
      <c t="s" s="4" r="A42">
        <v>2372</v>
      </c>
      <c t="n" s="6" r="B42">
        <v>78</v>
      </c>
      <c t="n" s="6" r="C42">
        <v>80</v>
      </c>
    </row>
    <row spans="1:3" r="43">
      <c t="s" s="4" r="A43">
        <v>2573</v>
      </c>
    </row>
    <row spans="1:3" r="44">
      <c t="s" s="3" r="A44">
        <v>2566</v>
      </c>
    </row>
    <row spans="1:3" r="45">
      <c t="s" s="4" r="A45">
        <v>2368</v>
      </c>
      <c t="n" s="6" r="B45">
        <v>17</v>
      </c>
      <c t="n" s="6" r="C45">
        <v>11</v>
      </c>
    </row>
    <row spans="1:3" r="46">
      <c t="s" s="4" r="A46">
        <v>2570</v>
      </c>
      <c t="n" s="6" r="B46">
        <v>0</v>
      </c>
      <c t="n" s="6" r="C46">
        <v>0</v>
      </c>
    </row>
    <row spans="1:3" r="47">
      <c t="s" s="4" r="A47">
        <v>2571</v>
      </c>
      <c t="n" s="6" r="B47">
        <v>-1</v>
      </c>
      <c t="n" s="6" r="C47">
        <v>0</v>
      </c>
    </row>
    <row spans="1:3" r="48">
      <c t="s" s="4" r="A48">
        <v>2567</v>
      </c>
      <c t="n" s="6" r="B48">
        <v>2</v>
      </c>
      <c t="n" s="6" r="C48">
        <v>6</v>
      </c>
    </row>
    <row spans="1:3" r="49">
      <c t="s" s="4" r="A49">
        <v>2572</v>
      </c>
      <c t="n" s="6" r="B49">
        <v>-1</v>
      </c>
      <c t="n" s="6" r="C49">
        <v>0</v>
      </c>
    </row>
    <row spans="1:3" r="50">
      <c t="s" s="4" r="A50">
        <v>2372</v>
      </c>
      <c t="n" s="6" r="B50">
        <v>17</v>
      </c>
      <c t="n" s="6" r="C50">
        <v>17</v>
      </c>
    </row>
    <row spans="1:3" r="51">
      <c t="s" s="4" r="A51">
        <v>2574</v>
      </c>
    </row>
    <row spans="1:3" r="52">
      <c t="s" s="3" r="A52">
        <v>2566</v>
      </c>
    </row>
    <row spans="1:3" r="53">
      <c t="s" s="4" r="A53">
        <v>2368</v>
      </c>
      <c t="n" s="6" r="B53">
        <v>8</v>
      </c>
      <c t="n" s="6" r="C53">
        <v>19</v>
      </c>
    </row>
    <row spans="1:3" r="54">
      <c t="s" s="4" r="A54">
        <v>2570</v>
      </c>
      <c t="n" s="6" r="B54">
        <v>0</v>
      </c>
      <c t="n" s="6" r="C54">
        <v>0</v>
      </c>
    </row>
    <row spans="1:3" r="55">
      <c t="s" s="4" r="A55">
        <v>2571</v>
      </c>
      <c t="n" s="6" r="B55">
        <v>2</v>
      </c>
      <c t="n" s="6" r="C55">
        <v>0</v>
      </c>
    </row>
    <row spans="1:3" r="56">
      <c t="s" s="4" r="A56">
        <v>2567</v>
      </c>
      <c t="n" s="6" r="B56">
        <v>-1</v>
      </c>
      <c t="n" s="6" r="C56">
        <v>-2</v>
      </c>
    </row>
    <row spans="1:3" r="57">
      <c t="s" s="4" r="A57">
        <v>2572</v>
      </c>
      <c t="n" s="6" r="B57">
        <v>-2</v>
      </c>
      <c t="n" s="6" r="C57">
        <v>-9</v>
      </c>
    </row>
    <row spans="1:3" r="58">
      <c t="s" s="4" r="A58">
        <v>2372</v>
      </c>
      <c t="n" s="6" r="B58">
        <v>7</v>
      </c>
      <c t="n" s="6" r="C58">
        <v>8</v>
      </c>
    </row>
    <row spans="1:3" r="59">
      <c t="s" s="4" r="A59">
        <v>2575</v>
      </c>
    </row>
    <row spans="1:3" r="60">
      <c t="s" s="3" r="A60">
        <v>2566</v>
      </c>
    </row>
    <row spans="1:3" r="61">
      <c t="s" s="4" r="A61">
        <v>2368</v>
      </c>
      <c t="n" s="6" r="B61">
        <v>0</v>
      </c>
      <c t="n" s="6" r="C61">
        <v>148</v>
      </c>
    </row>
    <row spans="1:3" r="62">
      <c t="s" s="4" r="A62">
        <v>2570</v>
      </c>
      <c t="n" s="6" r="B62">
        <v>0</v>
      </c>
      <c t="n" s="6" r="C62">
        <v>0</v>
      </c>
    </row>
    <row spans="1:3" r="63">
      <c t="s" s="4" r="A63">
        <v>2571</v>
      </c>
      <c t="n" s="6" r="B63">
        <v>0</v>
      </c>
      <c t="n" s="6" r="C63">
        <v>0</v>
      </c>
    </row>
    <row spans="1:3" r="64">
      <c t="s" s="4" r="A64">
        <v>2567</v>
      </c>
      <c t="n" s="6" r="B64">
        <v>0</v>
      </c>
      <c t="n" s="6" r="C64">
        <v>0</v>
      </c>
    </row>
    <row spans="1:3" r="65">
      <c t="s" s="4" r="A65">
        <v>2572</v>
      </c>
      <c t="n" s="6" r="B65">
        <v>0</v>
      </c>
      <c t="n" s="6" r="C65">
        <v>-148</v>
      </c>
    </row>
    <row spans="1:3" r="66">
      <c t="s" s="4" r="A66">
        <v>2372</v>
      </c>
      <c t="n" s="6" r="B66">
        <v>0</v>
      </c>
      <c t="n" s="6" r="C66">
        <v>0</v>
      </c>
    </row>
    <row spans="1:3" r="67">
      <c t="s" s="4" r="A67">
        <v>2576</v>
      </c>
    </row>
    <row spans="1:3" r="68">
      <c t="s" s="3" r="A68">
        <v>2566</v>
      </c>
    </row>
    <row spans="1:3" r="69">
      <c t="s" s="4" r="A69">
        <v>2368</v>
      </c>
      <c t="n" s="6" r="B69">
        <v>745</v>
      </c>
      <c t="n" s="6" r="C69">
        <v>602</v>
      </c>
    </row>
    <row spans="1:3" r="70">
      <c t="s" s="4" r="A70">
        <v>2570</v>
      </c>
      <c t="n" s="6" r="B70">
        <v>0</v>
      </c>
      <c t="n" s="6" r="C70">
        <v>-13</v>
      </c>
    </row>
    <row spans="1:3" r="71">
      <c t="s" s="4" r="A71">
        <v>2571</v>
      </c>
      <c t="n" s="6" r="B71">
        <v>55</v>
      </c>
      <c t="n" s="6" r="C71">
        <v>112</v>
      </c>
    </row>
    <row spans="1:3" r="72">
      <c t="s" s="4" r="A72">
        <v>2567</v>
      </c>
      <c t="n" s="6" r="B72">
        <v>-77</v>
      </c>
      <c t="n" s="6" r="C72">
        <v>-104</v>
      </c>
    </row>
    <row spans="1:3" r="73">
      <c t="s" s="4" r="A73">
        <v>2572</v>
      </c>
      <c t="n" s="6" r="B73">
        <v>0</v>
      </c>
      <c t="n" s="6" r="C73">
        <v>148</v>
      </c>
    </row>
    <row spans="1:3" r="74">
      <c t="s" s="4" r="A74">
        <v>2372</v>
      </c>
      <c t="n" s="6" r="B74">
        <v>723</v>
      </c>
      <c t="n" s="6" r="C74">
        <v>745</v>
      </c>
    </row>
    <row spans="1:3" r="75">
      <c t="s" s="4" r="A75">
        <v>2577</v>
      </c>
    </row>
    <row spans="1:3" r="76">
      <c t="s" s="3" r="A76">
        <v>2566</v>
      </c>
    </row>
    <row spans="1:3" r="77">
      <c t="s" s="4" r="A77">
        <v>2368</v>
      </c>
      <c t="n" s="6" r="B77">
        <v>73</v>
      </c>
      <c t="n" s="6" r="C77">
        <v>37</v>
      </c>
    </row>
    <row spans="1:3" r="78">
      <c t="s" s="4" r="A78">
        <v>2570</v>
      </c>
      <c t="n" s="6" r="B78">
        <v>-11</v>
      </c>
      <c t="n" s="6" r="C78">
        <v>-16</v>
      </c>
    </row>
    <row spans="1:3" r="79">
      <c t="s" s="4" r="A79">
        <v>2571</v>
      </c>
      <c t="n" s="6" r="B79">
        <v>-9</v>
      </c>
      <c t="n" s="6" r="C79">
        <v>18</v>
      </c>
    </row>
    <row spans="1:3" r="80">
      <c t="s" s="4" r="A80">
        <v>2567</v>
      </c>
      <c t="n" s="6" r="B80">
        <v>23</v>
      </c>
      <c t="n" s="6" r="C80">
        <v>34</v>
      </c>
    </row>
    <row spans="1:3" r="81">
      <c t="s" s="4" r="A81">
        <v>2572</v>
      </c>
      <c t="n" s="6" r="B81">
        <v>0</v>
      </c>
      <c t="n" s="6" r="C81">
        <v>0</v>
      </c>
    </row>
    <row spans="1:3" r="82">
      <c t="s" s="4" r="A82">
        <v>2372</v>
      </c>
      <c t="n" s="7" r="B82">
        <v>76</v>
      </c>
      <c t="n" s="7" r="C82">
        <v>7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578</v>
      </c>
      <c t="s" s="2" r="B1">
        <v>716</v>
      </c>
    </row>
    <row spans="1:2" r="2">
      <c t="s" s="4" r="A2">
        <v>2352</v>
      </c>
    </row>
    <row spans="1:2" r="3">
      <c t="s" s="3" r="A3">
        <v>2579</v>
      </c>
    </row>
    <row spans="1:2" r="4">
      <c t="n" s="6" r="A4">
        <v>2016</v>
      </c>
      <c t="n" s="7" r="B4">
        <v>545</v>
      </c>
    </row>
    <row spans="1:2" r="5">
      <c t="n" s="6" r="A5">
        <v>2017</v>
      </c>
      <c t="n" s="6" r="B5">
        <v>570</v>
      </c>
    </row>
    <row spans="1:2" r="6">
      <c t="n" s="6" r="A6">
        <v>2018</v>
      </c>
      <c t="n" s="6" r="B6">
        <v>582</v>
      </c>
    </row>
    <row spans="1:2" r="7">
      <c t="n" s="6" r="A7">
        <v>2019</v>
      </c>
      <c t="n" s="6" r="B7">
        <v>606</v>
      </c>
    </row>
    <row spans="1:2" r="8">
      <c t="n" s="6" r="A8">
        <v>2020</v>
      </c>
      <c t="n" s="6" r="B8">
        <v>627</v>
      </c>
    </row>
    <row spans="1:2" r="9">
      <c t="s" s="4" r="A9">
        <v>2580</v>
      </c>
      <c t="n" s="6" r="B9">
        <v>3463</v>
      </c>
    </row>
    <row spans="1:2" r="10">
      <c t="s" s="4" r="A10">
        <v>2355</v>
      </c>
    </row>
    <row spans="1:2" r="11">
      <c t="s" s="3" r="A11">
        <v>2579</v>
      </c>
    </row>
    <row spans="1:2" r="12">
      <c t="n" s="6" r="A12">
        <v>2016</v>
      </c>
      <c t="n" s="6" r="B12">
        <v>86</v>
      </c>
    </row>
    <row spans="1:2" r="13">
      <c t="n" s="6" r="A13">
        <v>2017</v>
      </c>
      <c t="n" s="6" r="B13">
        <v>87</v>
      </c>
    </row>
    <row spans="1:2" r="14">
      <c t="n" s="6" r="A14">
        <v>2018</v>
      </c>
      <c t="n" s="6" r="B14">
        <v>90</v>
      </c>
    </row>
    <row spans="1:2" r="15">
      <c t="n" s="6" r="A15">
        <v>2019</v>
      </c>
      <c t="n" s="6" r="B15">
        <v>92</v>
      </c>
    </row>
    <row spans="1:2" r="16">
      <c t="n" s="6" r="A16">
        <v>2020</v>
      </c>
      <c t="n" s="6" r="B16">
        <v>95</v>
      </c>
    </row>
    <row spans="1:2" r="17">
      <c t="s" s="4" r="A17">
        <v>2580</v>
      </c>
      <c t="n" s="7" r="B17">
        <v>508</v>
      </c>
    </row>
  </sheetData>
  <pageMargins bottom="1" footer="0.5" header="0.5" left="0.75" right="0.75" top="1"/>
</worksheet>
</file>

<file path=xl/worksheets/sheet19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581</v>
      </c>
      <c t="s" s="2" r="B1">
        <v>1</v>
      </c>
    </row>
    <row spans="1:5" r="2">
      <c t="s" s="2" r="B2">
        <v>2213</v>
      </c>
      <c t="s" s="2" r="C2">
        <v>2</v>
      </c>
      <c t="s" s="2" r="D2">
        <v>16</v>
      </c>
      <c t="s" s="2" r="E2">
        <v>104</v>
      </c>
    </row>
    <row spans="1:5" r="3">
      <c t="s" s="3" r="A3">
        <v>2346</v>
      </c>
    </row>
    <row spans="1:5" r="4">
      <c t="s" s="4" r="A4">
        <v>2582</v>
      </c>
      <c t="n" s="7" r="C4">
        <v>55</v>
      </c>
      <c t="n" s="7" r="D4">
        <v>50</v>
      </c>
      <c t="n" s="7" r="E4">
        <v>49</v>
      </c>
    </row>
    <row spans="1:5" r="5">
      <c t="s" s="4" r="A5">
        <v>2583</v>
      </c>
      <c t="n" s="6" r="C5">
        <v>-130</v>
      </c>
      <c t="n" s="6" r="D5">
        <v>1200</v>
      </c>
      <c t="n" s="6" r="E5">
        <v>20</v>
      </c>
    </row>
    <row spans="1:5" r="6">
      <c t="s" s="4" r="A6">
        <v>2584</v>
      </c>
      <c t="n" s="6" r="C6">
        <v>80</v>
      </c>
      <c t="n" s="6" r="D6">
        <v>77</v>
      </c>
      <c t="n" s="6" r="E6">
        <v>93</v>
      </c>
    </row>
    <row spans="1:5" r="7">
      <c t="s" s="4" r="A7">
        <v>2345</v>
      </c>
    </row>
    <row spans="1:5" r="8">
      <c t="s" s="3" r="A8">
        <v>2346</v>
      </c>
    </row>
    <row spans="1:5" r="9">
      <c t="s" s="4" r="A9">
        <v>2585</v>
      </c>
      <c t="n" s="6" r="C9">
        <v>9759</v>
      </c>
      <c t="n" s="6" r="D9">
        <v>10262</v>
      </c>
    </row>
    <row spans="1:5" r="10">
      <c t="s" s="4" r="A10">
        <v>2586</v>
      </c>
    </row>
    <row spans="1:5" r="11">
      <c t="s" s="3" r="A11">
        <v>2346</v>
      </c>
    </row>
    <row spans="1:5" r="12">
      <c t="s" s="4" r="A12">
        <v>2587</v>
      </c>
      <c t="s" s="4" r="B12">
        <v>2588</v>
      </c>
    </row>
    <row spans="1:5" r="13">
      <c t="s" s="4" r="A13">
        <v>2351</v>
      </c>
    </row>
    <row spans="1:5" r="14">
      <c t="s" s="3" r="A14">
        <v>2346</v>
      </c>
    </row>
    <row spans="1:5" r="15">
      <c t="s" s="4" r="A15">
        <v>2585</v>
      </c>
      <c t="n" s="6" r="C15">
        <v>747</v>
      </c>
      <c t="n" s="6" r="D15">
        <v>739</v>
      </c>
    </row>
    <row spans="1:5" r="16">
      <c t="s" s="4" r="A16">
        <v>2353</v>
      </c>
    </row>
    <row spans="1:5" r="17">
      <c t="s" s="3" r="A17">
        <v>2346</v>
      </c>
    </row>
    <row spans="1:5" r="18">
      <c t="s" s="4" r="A18">
        <v>2585</v>
      </c>
      <c t="n" s="6" r="C18">
        <v>1895</v>
      </c>
      <c t="n" s="6" r="D18">
        <v>2110</v>
      </c>
    </row>
    <row spans="1:5" r="19">
      <c t="s" s="4" r="A19">
        <v>2589</v>
      </c>
      <c t="n" s="6" r="C19">
        <v>50</v>
      </c>
    </row>
    <row spans="1:5" r="20">
      <c t="s" s="4" r="A20">
        <v>2590</v>
      </c>
    </row>
    <row spans="1:5" r="21">
      <c t="s" s="3" r="A21">
        <v>2346</v>
      </c>
    </row>
    <row spans="1:5" r="22">
      <c t="s" s="4" r="A22">
        <v>2587</v>
      </c>
      <c t="s" s="4" r="B22">
        <v>2591</v>
      </c>
    </row>
    <row spans="1:5" r="23">
      <c t="s" s="4" r="A23">
        <v>2354</v>
      </c>
    </row>
    <row spans="1:5" r="24">
      <c t="s" s="3" r="A24">
        <v>2346</v>
      </c>
    </row>
    <row spans="1:5" r="25">
      <c t="s" s="4" r="A25">
        <v>2585</v>
      </c>
      <c t="n" s="6" r="C25">
        <v>29</v>
      </c>
      <c t="n" s="6" r="D25">
        <v>35</v>
      </c>
    </row>
    <row spans="1:5" r="26">
      <c t="s" s="4" r="A26">
        <v>2592</v>
      </c>
    </row>
    <row spans="1:5" r="27">
      <c t="s" s="3" r="A27">
        <v>2346</v>
      </c>
    </row>
    <row spans="1:5" r="28">
      <c t="s" s="4" r="A28">
        <v>2589</v>
      </c>
      <c t="n" s="6" r="C28">
        <v>300</v>
      </c>
    </row>
    <row spans="1:5" r="29">
      <c t="s" s="4" r="A29">
        <v>2593</v>
      </c>
    </row>
    <row spans="1:5" r="30">
      <c t="s" s="3" r="A30">
        <v>2346</v>
      </c>
    </row>
    <row spans="1:5" r="31">
      <c t="s" s="4" r="A31">
        <v>2585</v>
      </c>
      <c t="n" s="6" r="C31">
        <v>1100</v>
      </c>
      <c t="n" s="6" r="D31">
        <v>1300</v>
      </c>
    </row>
    <row spans="1:5" r="32">
      <c t="s" s="4" r="A32">
        <v>2589</v>
      </c>
      <c t="n" s="6" r="C32">
        <v>65</v>
      </c>
    </row>
    <row spans="1:5" r="33">
      <c t="s" s="4" r="A33">
        <v>2352</v>
      </c>
    </row>
    <row spans="1:5" r="34">
      <c t="s" s="3" r="A34">
        <v>2346</v>
      </c>
    </row>
    <row spans="1:5" r="35">
      <c t="s" s="4" r="A35">
        <v>2585</v>
      </c>
      <c t="n" s="6" r="C35">
        <v>10506</v>
      </c>
      <c t="n" s="7" r="D35">
        <v>11001</v>
      </c>
      <c t="n" s="7" r="E35">
        <v>9335</v>
      </c>
    </row>
    <row spans="1:5" r="36">
      <c t="s" s="4" r="A36">
        <v>2594</v>
      </c>
      <c t="n" s="6" r="C36">
        <v>193</v>
      </c>
    </row>
    <row spans="1:5" r="37">
      <c t="s" s="4" r="A37">
        <v>2595</v>
      </c>
      <c t="n" s="7" r="C37">
        <v>-1</v>
      </c>
    </row>
    <row spans="1:5" r="38">
      <c t="s" s="4" r="A38">
        <v>2587</v>
      </c>
      <c t="s" s="4" r="C38">
        <v>2409</v>
      </c>
      <c t="s" s="4" r="D38">
        <v>2409</v>
      </c>
      <c t="s" s="4" r="E38">
        <v>2409</v>
      </c>
    </row>
    <row spans="1:5" r="39">
      <c t="s" s="4" r="A39">
        <v>2355</v>
      </c>
    </row>
    <row spans="1:5" r="40">
      <c t="s" s="3" r="A40">
        <v>2346</v>
      </c>
    </row>
    <row spans="1:5" r="41">
      <c t="s" s="4" r="A41">
        <v>2585</v>
      </c>
      <c t="n" s="7" r="C41">
        <v>1924</v>
      </c>
      <c t="n" s="7" r="D41">
        <v>2145</v>
      </c>
      <c t="n" s="7" r="E41">
        <v>1875</v>
      </c>
    </row>
    <row spans="1:5" r="42">
      <c t="s" s="4" r="A42">
        <v>2594</v>
      </c>
      <c t="n" s="6" r="C42">
        <v>13</v>
      </c>
    </row>
    <row spans="1:5" r="43">
      <c t="s" s="4" r="A43">
        <v>2595</v>
      </c>
      <c t="n" s="7" r="C43">
        <v>-7</v>
      </c>
    </row>
    <row spans="1:5" r="44">
      <c t="s" s="4" r="A44">
        <v>2587</v>
      </c>
      <c t="s" s="4" r="C44">
        <v>1978</v>
      </c>
      <c t="s" s="4" r="D44">
        <v>1978</v>
      </c>
      <c t="s" s="4" r="E44">
        <v>2412</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96</v>
      </c>
      <c t="s" s="2" r="B1">
        <v>1</v>
      </c>
    </row>
    <row spans="1:4" r="2">
      <c t="s" s="2" r="B2">
        <v>2</v>
      </c>
      <c t="s" s="2" r="C2">
        <v>16</v>
      </c>
      <c t="s" s="2" r="D2">
        <v>104</v>
      </c>
    </row>
    <row spans="1:4" r="3">
      <c t="s" s="3" r="A3">
        <v>2597</v>
      </c>
    </row>
    <row spans="1:4" r="4">
      <c t="s" s="4" r="A4">
        <v>2598</v>
      </c>
      <c t="n" s="7" r="B4">
        <v>584</v>
      </c>
      <c t="n" s="7" r="C4">
        <v>-56</v>
      </c>
      <c t="n" s="7" r="D4">
        <v>85</v>
      </c>
    </row>
    <row spans="1:4" r="5">
      <c t="s" s="4" r="A5">
        <v>2599</v>
      </c>
      <c t="n" s="6" r="B5">
        <v>10</v>
      </c>
      <c t="n" s="6" r="C5">
        <v>9</v>
      </c>
      <c t="n" s="6" r="D5">
        <v>2</v>
      </c>
    </row>
    <row spans="1:4" r="6">
      <c t="s" s="4" r="A6">
        <v>2600</v>
      </c>
      <c t="n" s="6" r="B6">
        <v>556</v>
      </c>
      <c t="n" s="6" r="C6">
        <v>779</v>
      </c>
      <c t="n" s="6" r="D6">
        <v>422</v>
      </c>
    </row>
    <row spans="1:4" r="7">
      <c t="s" s="4" r="A7">
        <v>1031</v>
      </c>
      <c t="n" s="6" r="B7">
        <v>1150</v>
      </c>
      <c t="n" s="6" r="C7">
        <v>732</v>
      </c>
      <c t="n" s="6" r="D7">
        <v>509</v>
      </c>
    </row>
    <row spans="1:4" r="8">
      <c t="s" s="3" r="A8">
        <v>2601</v>
      </c>
    </row>
    <row spans="1:4" r="9">
      <c t="s" s="4" r="A9">
        <v>2598</v>
      </c>
      <c t="n" s="6" r="B9">
        <v>701</v>
      </c>
      <c t="n" s="6" r="C9">
        <v>1597</v>
      </c>
      <c t="n" s="6" r="D9">
        <v>-250</v>
      </c>
    </row>
    <row spans="1:4" r="10">
      <c t="s" s="4" r="A10">
        <v>2599</v>
      </c>
      <c t="n" s="6" r="B10">
        <v>0</v>
      </c>
      <c t="n" s="6" r="C10">
        <v>-1</v>
      </c>
      <c t="n" s="6" r="D10">
        <v>-11</v>
      </c>
    </row>
    <row spans="1:4" r="11">
      <c t="s" s="4" r="A11">
        <v>2600</v>
      </c>
      <c t="n" s="6" r="B11">
        <v>297</v>
      </c>
      <c t="n" s="6" r="C11">
        <v>137</v>
      </c>
      <c t="n" s="6" r="D11">
        <v>413</v>
      </c>
    </row>
    <row spans="1:4" r="12">
      <c t="s" s="4" r="A12">
        <v>1031</v>
      </c>
      <c t="n" s="6" r="B12">
        <v>998</v>
      </c>
      <c t="n" s="6" r="C12">
        <v>1733</v>
      </c>
      <c t="n" s="6" r="D12">
        <v>152</v>
      </c>
    </row>
    <row spans="1:4" r="13">
      <c t="s" s="3" r="A13">
        <v>2602</v>
      </c>
    </row>
    <row spans="1:4" r="14">
      <c t="s" s="4" r="A14">
        <v>124</v>
      </c>
      <c t="n" s="7" r="B14">
        <v>2148</v>
      </c>
      <c t="n" s="7" r="C14">
        <v>2465</v>
      </c>
      <c t="n" s="7" r="D14">
        <v>66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03</v>
      </c>
      <c t="s" s="2" r="B1">
        <v>1</v>
      </c>
    </row>
    <row spans="1:4" r="2">
      <c t="s" s="2" r="B2">
        <v>2</v>
      </c>
      <c t="s" s="2" r="C2">
        <v>16</v>
      </c>
      <c t="s" s="2" r="D2">
        <v>104</v>
      </c>
    </row>
    <row spans="1:4" r="3">
      <c t="s" s="3" r="A3">
        <v>2604</v>
      </c>
    </row>
    <row spans="1:4" r="4">
      <c t="s" s="4" r="A4">
        <v>2605</v>
      </c>
      <c t="n" s="7" r="B4">
        <v>3743</v>
      </c>
      <c t="n" s="7" r="C4">
        <v>6043</v>
      </c>
      <c t="n" s="7" r="D4">
        <v>1186</v>
      </c>
    </row>
    <row spans="1:4" r="5">
      <c t="s" s="4" r="A5">
        <v>2600</v>
      </c>
      <c t="n" s="6" r="B5">
        <v>3727</v>
      </c>
      <c t="n" s="6" r="C5">
        <v>2761</v>
      </c>
      <c t="n" s="6" r="D5">
        <v>2866</v>
      </c>
    </row>
    <row spans="1:4" r="6">
      <c t="s" s="4" r="A6">
        <v>123</v>
      </c>
      <c t="n" s="7" r="B6">
        <v>7470</v>
      </c>
      <c t="n" s="7" r="C6">
        <v>8804</v>
      </c>
      <c t="n" s="7" r="D6">
        <v>4052</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06</v>
      </c>
      <c t="s" s="2" r="B1">
        <v>1</v>
      </c>
    </row>
    <row spans="1:4" r="2">
      <c t="s" s="2" r="B2">
        <v>2</v>
      </c>
      <c t="s" s="2" r="C2">
        <v>16</v>
      </c>
      <c t="s" s="2" r="D2">
        <v>104</v>
      </c>
    </row>
    <row spans="1:4" r="3">
      <c t="s" s="3" r="A3">
        <v>2607</v>
      </c>
    </row>
    <row spans="1:4" r="4">
      <c t="s" s="4" r="A4">
        <v>2608</v>
      </c>
      <c t="n" s="7" r="B4">
        <v>2615</v>
      </c>
      <c t="n" s="7" r="C4">
        <v>3081</v>
      </c>
      <c t="n" s="7" r="D4">
        <v>1418</v>
      </c>
    </row>
    <row spans="1:4" r="5">
      <c t="s" s="4" r="A5">
        <v>2609</v>
      </c>
      <c t="n" s="6" r="B5">
        <v>-216</v>
      </c>
      <c t="n" s="6" r="C5">
        <v>-204</v>
      </c>
      <c t="n" s="6" r="D5">
        <v>-166</v>
      </c>
    </row>
    <row spans="1:4" r="6">
      <c t="s" s="4" r="A6">
        <v>2610</v>
      </c>
      <c t="n" s="6" r="B6">
        <v>-73</v>
      </c>
      <c t="n" s="6" r="C6">
        <v>-92</v>
      </c>
      <c t="n" s="6" r="D6">
        <v>-96</v>
      </c>
    </row>
    <row spans="1:4" r="7">
      <c t="s" s="4" r="A7">
        <v>2611</v>
      </c>
      <c t="n" s="6" r="B7">
        <v>555</v>
      </c>
      <c t="n" s="6" r="C7">
        <v>21</v>
      </c>
      <c t="n" s="6" r="D7">
        <v>75</v>
      </c>
    </row>
    <row spans="1:4" r="8">
      <c t="s" s="4" r="A8">
        <v>2612</v>
      </c>
      <c t="n" s="6" r="B8">
        <v>-225</v>
      </c>
      <c t="n" s="6" r="C8">
        <v>-209</v>
      </c>
      <c t="n" s="6" r="D8">
        <v>-194</v>
      </c>
    </row>
    <row spans="1:4" r="9">
      <c t="s" s="4" r="A9">
        <v>2613</v>
      </c>
      <c t="n" s="6" r="B9">
        <v>-80</v>
      </c>
      <c t="n" s="6" r="C9">
        <v>-77</v>
      </c>
      <c t="n" s="6" r="D9">
        <v>-54</v>
      </c>
    </row>
    <row spans="1:4" r="10">
      <c t="s" s="4" r="A10">
        <v>2614</v>
      </c>
      <c t="n" s="6" r="B10">
        <v>-465</v>
      </c>
      <c t="n" s="6" r="C10">
        <v>-118</v>
      </c>
      <c t="n" s="6" r="D10">
        <v>-340</v>
      </c>
    </row>
    <row spans="1:4" r="11">
      <c t="s" s="4" r="A11">
        <v>2615</v>
      </c>
      <c t="n" s="6" r="B11">
        <v>0</v>
      </c>
      <c t="n" s="6" r="C11">
        <v>0</v>
      </c>
      <c t="n" s="6" r="D11">
        <v>4</v>
      </c>
    </row>
    <row spans="1:4" r="12">
      <c t="s" s="4" r="A12">
        <v>2616</v>
      </c>
      <c t="n" s="6" r="B12">
        <v>5</v>
      </c>
      <c t="n" s="6" r="C12">
        <v>-3</v>
      </c>
      <c t="n" s="6" r="D12">
        <v>30</v>
      </c>
    </row>
    <row spans="1:4" r="13">
      <c t="s" s="4" r="A13">
        <v>198</v>
      </c>
      <c t="n" s="6" r="B13">
        <v>32</v>
      </c>
      <c t="n" s="6" r="C13">
        <v>66</v>
      </c>
      <c t="n" s="6" r="D13">
        <v>-16</v>
      </c>
    </row>
    <row spans="1:4" r="14">
      <c t="s" s="4" r="A14">
        <v>124</v>
      </c>
      <c t="n" s="7" r="B14">
        <v>2148</v>
      </c>
      <c t="n" s="7" r="C14">
        <v>2465</v>
      </c>
      <c t="n" s="7" r="D14">
        <v>66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7</v>
      </c>
      <c t="s" s="2" r="B1">
        <v>2</v>
      </c>
      <c t="s" s="2" r="C1">
        <v>16</v>
      </c>
    </row>
    <row spans="1:3" r="2">
      <c t="s" s="3" r="A2">
        <v>2618</v>
      </c>
    </row>
    <row spans="1:3" r="3">
      <c t="s" s="4" r="A3">
        <v>2619</v>
      </c>
      <c t="n" s="7" r="B3">
        <v>1734</v>
      </c>
      <c t="n" s="7" r="C3">
        <v>3022</v>
      </c>
    </row>
    <row spans="1:3" r="4">
      <c t="s" s="4" r="A4">
        <v>2620</v>
      </c>
      <c t="n" s="6" r="B4">
        <v>1229</v>
      </c>
      <c t="n" s="6" r="C4">
        <v>1293</v>
      </c>
    </row>
    <row spans="1:3" r="5">
      <c t="s" s="4" r="A5">
        <v>2621</v>
      </c>
      <c t="n" s="6" r="B5">
        <v>1094</v>
      </c>
      <c t="n" s="6" r="C5">
        <v>1068</v>
      </c>
    </row>
    <row spans="1:3" r="6">
      <c t="s" s="4" r="A6">
        <v>2622</v>
      </c>
      <c t="n" s="6" r="B6">
        <v>9</v>
      </c>
      <c t="n" s="6" r="C6">
        <v>26</v>
      </c>
    </row>
    <row spans="1:3" r="7">
      <c t="s" s="4" r="A7">
        <v>2623</v>
      </c>
      <c t="n" s="6" r="B7">
        <v>1264</v>
      </c>
      <c t="n" s="6" r="C7">
        <v>1733</v>
      </c>
    </row>
    <row spans="1:3" r="8">
      <c t="s" s="4" r="A8">
        <v>2624</v>
      </c>
      <c t="n" s="6" r="B8">
        <v>260</v>
      </c>
      <c t="n" s="6" r="C8">
        <v>315</v>
      </c>
    </row>
    <row spans="1:3" r="9">
      <c t="s" s="4" r="A9">
        <v>1132</v>
      </c>
      <c t="n" s="6" r="B9">
        <v>858</v>
      </c>
      <c t="n" s="6" r="C9">
        <v>831</v>
      </c>
    </row>
    <row spans="1:3" r="10">
      <c t="s" s="4" r="A10">
        <v>2625</v>
      </c>
      <c t="n" s="6" r="B10">
        <v>6448</v>
      </c>
      <c t="n" s="6" r="C10">
        <v>8288</v>
      </c>
    </row>
    <row spans="1:3" r="11">
      <c t="s" s="4" r="A11">
        <v>2626</v>
      </c>
      <c t="n" s="6" r="B11">
        <v>203</v>
      </c>
      <c t="n" s="6" r="C11">
        <v>224</v>
      </c>
    </row>
    <row spans="1:3" r="12">
      <c t="s" s="4" r="A12">
        <v>2627</v>
      </c>
      <c t="n" s="6" r="B12">
        <v>6245</v>
      </c>
      <c t="n" s="6" r="C12">
        <v>8064</v>
      </c>
    </row>
    <row spans="1:3" r="13">
      <c t="s" s="3" r="A13">
        <v>2628</v>
      </c>
    </row>
    <row spans="1:3" r="14">
      <c t="s" s="4" r="A14">
        <v>2629</v>
      </c>
      <c t="n" s="6" r="B14">
        <v>4469</v>
      </c>
      <c t="n" s="6" r="C14">
        <v>4554</v>
      </c>
    </row>
    <row spans="1:3" r="15">
      <c t="s" s="4" r="A15">
        <v>2630</v>
      </c>
      <c t="n" s="6" r="B15">
        <v>1606</v>
      </c>
      <c t="n" s="6" r="C15">
        <v>1877</v>
      </c>
    </row>
    <row spans="1:3" r="16">
      <c t="s" s="4" r="A16">
        <v>2631</v>
      </c>
      <c t="n" s="6" r="B16">
        <v>5639</v>
      </c>
      <c t="n" s="6" r="C16">
        <v>7971</v>
      </c>
    </row>
    <row spans="1:3" r="17">
      <c t="s" s="4" r="A17">
        <v>2632</v>
      </c>
      <c t="n" s="6" r="B17">
        <v>5000</v>
      </c>
      <c t="n" s="6" r="C17">
        <v>5153</v>
      </c>
    </row>
    <row spans="1:3" r="18">
      <c t="s" s="4" r="A18">
        <v>1132</v>
      </c>
      <c t="n" s="6" r="B18">
        <v>123</v>
      </c>
      <c t="n" s="6" r="C18">
        <v>330</v>
      </c>
    </row>
    <row spans="1:3" r="19">
      <c t="s" s="4" r="A19">
        <v>2633</v>
      </c>
      <c t="n" s="6" r="B19">
        <v>16837</v>
      </c>
      <c t="n" s="6" r="C19">
        <v>19885</v>
      </c>
    </row>
    <row spans="1:3" r="20">
      <c t="s" s="3" r="A20">
        <v>2634</v>
      </c>
    </row>
    <row spans="1:3" r="21">
      <c t="s" s="4" r="A21">
        <v>2635</v>
      </c>
      <c t="n" s="7" r="B21">
        <v>-10592</v>
      </c>
      <c t="n" s="7" r="C21">
        <v>-11821</v>
      </c>
    </row>
  </sheetData>
  <pageMargins bottom="1" footer="0.5" header="0.5" left="0.75" right="0.75" top="1"/>
</worksheet>
</file>

<file path=xl/worksheets/sheet19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6</v>
      </c>
      <c t="s" s="2" r="B1">
        <v>2</v>
      </c>
      <c t="s" s="2" r="C1">
        <v>16</v>
      </c>
    </row>
    <row spans="1:3" r="2">
      <c t="s" s="4" r="A2">
        <v>2622</v>
      </c>
      <c t="n" s="7" r="B2">
        <v>1264</v>
      </c>
      <c t="n" s="7" r="C2">
        <v>1733</v>
      </c>
    </row>
    <row spans="1:3" r="3">
      <c t="s" s="4" r="A3">
        <v>2637</v>
      </c>
    </row>
    <row spans="1:3" r="4">
      <c t="s" s="4" r="A4">
        <v>2638</v>
      </c>
      <c t="n" s="6" r="B4">
        <v>3203</v>
      </c>
    </row>
    <row spans="1:3" r="5">
      <c t="s" s="4" r="A5">
        <v>2639</v>
      </c>
    </row>
    <row spans="1:3" r="6">
      <c t="s" s="4" r="A6">
        <v>2622</v>
      </c>
      <c t="n" s="6" r="B6">
        <v>27</v>
      </c>
    </row>
    <row spans="1:3" r="7">
      <c t="s" s="4" r="A7">
        <v>2640</v>
      </c>
    </row>
    <row spans="1:3" r="8">
      <c t="s" s="4" r="A8">
        <v>2638</v>
      </c>
      <c t="n" s="6" r="B8">
        <v>0</v>
      </c>
    </row>
    <row spans="1:3" r="9">
      <c t="s" s="4" r="A9">
        <v>2641</v>
      </c>
    </row>
    <row spans="1:3" r="10">
      <c t="s" s="4" r="A10">
        <v>2622</v>
      </c>
      <c t="n" s="6" r="B10">
        <v>27</v>
      </c>
    </row>
    <row spans="1:3" r="11">
      <c t="s" s="4" r="A11">
        <v>2642</v>
      </c>
    </row>
    <row spans="1:3" r="12">
      <c t="s" s="4" r="A12">
        <v>2638</v>
      </c>
      <c t="n" s="6" r="B12">
        <v>0</v>
      </c>
    </row>
    <row spans="1:3" r="13">
      <c t="s" s="4" r="A13">
        <v>2643</v>
      </c>
    </row>
    <row spans="1:3" r="14">
      <c t="s" s="4" r="A14">
        <v>2622</v>
      </c>
      <c t="n" s="6" r="B14">
        <v>0</v>
      </c>
    </row>
    <row spans="1:3" r="15">
      <c t="s" s="4" r="A15">
        <v>2644</v>
      </c>
    </row>
    <row spans="1:3" r="16">
      <c t="s" s="4" r="A16">
        <v>2638</v>
      </c>
      <c t="n" s="6" r="B16">
        <v>1096</v>
      </c>
    </row>
    <row spans="1:3" r="17">
      <c t="s" s="4" r="A17">
        <v>2645</v>
      </c>
    </row>
    <row spans="1:3" r="18">
      <c t="s" s="4" r="A18">
        <v>2622</v>
      </c>
      <c t="n" s="6" r="B18">
        <v>0</v>
      </c>
    </row>
    <row spans="1:3" r="19">
      <c t="s" s="4" r="A19">
        <v>2646</v>
      </c>
    </row>
    <row spans="1:3" r="20">
      <c t="s" s="4" r="A20">
        <v>2638</v>
      </c>
      <c t="n" s="6" r="B20">
        <v>2107</v>
      </c>
    </row>
    <row spans="1:3" r="21">
      <c t="s" s="4" r="A21">
        <v>2647</v>
      </c>
    </row>
    <row spans="1:3" r="22">
      <c t="s" s="4" r="A22">
        <v>2622</v>
      </c>
      <c t="n" s="6" r="B22">
        <v>0</v>
      </c>
    </row>
    <row spans="1:3" r="23">
      <c t="s" s="4" r="A23">
        <v>2648</v>
      </c>
    </row>
    <row spans="1:3" r="24">
      <c t="s" s="4" r="A24">
        <v>2638</v>
      </c>
      <c t="n" s="6" r="B24">
        <v>0</v>
      </c>
    </row>
    <row spans="1:3" r="25">
      <c t="s" s="4" r="A25">
        <v>2649</v>
      </c>
    </row>
    <row spans="1:3" r="26">
      <c t="s" s="4" r="A26">
        <v>2622</v>
      </c>
      <c t="n" s="6" r="B26">
        <v>0</v>
      </c>
    </row>
    <row spans="1:3" r="27">
      <c t="s" s="4" r="A27">
        <v>2650</v>
      </c>
    </row>
    <row spans="1:3" r="28">
      <c t="s" s="4" r="A28">
        <v>2638</v>
      </c>
      <c t="n" s="6" r="B28">
        <v>136</v>
      </c>
    </row>
    <row spans="1:3" r="29">
      <c t="s" s="4" r="A29">
        <v>2651</v>
      </c>
    </row>
    <row spans="1:3" r="30">
      <c t="s" s="4" r="A30">
        <v>2638</v>
      </c>
      <c t="n" s="6" r="B30">
        <v>31</v>
      </c>
    </row>
    <row spans="1:3" r="31">
      <c t="s" s="4" r="A31">
        <v>2652</v>
      </c>
    </row>
    <row spans="1:3" r="32">
      <c t="s" s="4" r="A32">
        <v>2638</v>
      </c>
      <c t="n" s="6" r="B32">
        <v>52</v>
      </c>
    </row>
    <row spans="1:3" r="33">
      <c t="s" s="4" r="A33">
        <v>2653</v>
      </c>
    </row>
    <row spans="1:3" r="34">
      <c t="s" s="4" r="A34">
        <v>2638</v>
      </c>
      <c t="n" s="6" r="B34">
        <v>41</v>
      </c>
    </row>
    <row spans="1:3" r="35">
      <c t="s" s="4" r="A35">
        <v>2654</v>
      </c>
    </row>
    <row spans="1:3" r="36">
      <c t="s" s="4" r="A36">
        <v>2638</v>
      </c>
      <c t="n" s="6" r="B36">
        <v>12</v>
      </c>
    </row>
    <row spans="1:3" r="37">
      <c t="s" s="4" r="A37">
        <v>2655</v>
      </c>
    </row>
    <row spans="1:3" r="38">
      <c t="s" s="4" r="A38">
        <v>2638</v>
      </c>
      <c t="n" s="6" r="B38">
        <v>0</v>
      </c>
    </row>
    <row spans="1:3" r="39">
      <c t="s" s="4" r="A39">
        <v>2656</v>
      </c>
    </row>
    <row spans="1:3" r="40">
      <c t="s" s="4" r="A40">
        <v>2638</v>
      </c>
      <c t="n" s="6" r="B40">
        <v>832</v>
      </c>
    </row>
    <row spans="1:3" r="41">
      <c t="s" s="4" r="A41">
        <v>2622</v>
      </c>
      <c t="n" s="6" r="B41">
        <v>570</v>
      </c>
    </row>
    <row spans="1:3" r="42">
      <c t="s" s="4" r="A42">
        <v>2657</v>
      </c>
    </row>
    <row spans="1:3" r="43">
      <c t="s" s="4" r="A43">
        <v>2638</v>
      </c>
      <c t="n" s="6" r="B43">
        <v>140</v>
      </c>
    </row>
    <row spans="1:3" r="44">
      <c t="s" s="4" r="A44">
        <v>2622</v>
      </c>
      <c t="n" s="6" r="B44">
        <v>0</v>
      </c>
    </row>
    <row spans="1:3" r="45">
      <c t="s" s="4" r="A45">
        <v>2658</v>
      </c>
    </row>
    <row spans="1:3" r="46">
      <c t="s" s="4" r="A46">
        <v>2638</v>
      </c>
      <c t="n" s="6" r="B46">
        <v>24</v>
      </c>
    </row>
    <row spans="1:3" r="47">
      <c t="s" s="4" r="A47">
        <v>2622</v>
      </c>
      <c t="n" s="6" r="B47">
        <v>570</v>
      </c>
    </row>
    <row spans="1:3" r="48">
      <c t="s" s="4" r="A48">
        <v>2659</v>
      </c>
    </row>
    <row spans="1:3" r="49">
      <c t="s" s="4" r="A49">
        <v>2638</v>
      </c>
      <c t="n" s="6" r="B49">
        <v>0</v>
      </c>
    </row>
    <row spans="1:3" r="50">
      <c t="s" s="4" r="A50">
        <v>2622</v>
      </c>
      <c t="n" s="6" r="B50">
        <v>0</v>
      </c>
    </row>
    <row spans="1:3" r="51">
      <c t="s" s="4" r="A51">
        <v>2660</v>
      </c>
    </row>
    <row spans="1:3" r="52">
      <c t="s" s="4" r="A52">
        <v>2638</v>
      </c>
      <c t="n" s="6" r="B52">
        <v>0</v>
      </c>
    </row>
    <row spans="1:3" r="53">
      <c t="s" s="4" r="A53">
        <v>2622</v>
      </c>
      <c t="n" s="6" r="B53">
        <v>0</v>
      </c>
    </row>
    <row spans="1:3" r="54">
      <c t="s" s="4" r="A54">
        <v>2661</v>
      </c>
    </row>
    <row spans="1:3" r="55">
      <c t="s" s="4" r="A55">
        <v>2638</v>
      </c>
      <c t="n" s="6" r="B55">
        <v>668</v>
      </c>
    </row>
    <row spans="1:3" r="56">
      <c t="s" s="4" r="A56">
        <v>2622</v>
      </c>
      <c t="n" s="7" r="B56">
        <v>0</v>
      </c>
    </row>
  </sheetData>
  <pageMargins bottom="1" footer="0.5" header="0.5" left="0.75" right="0.75" top="1"/>
</worksheet>
</file>

<file path=xl/worksheets/sheet19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62</v>
      </c>
      <c t="s" s="2" r="B1">
        <v>2</v>
      </c>
      <c t="s" s="2" r="C1">
        <v>16</v>
      </c>
    </row>
    <row spans="1:3" r="2">
      <c t="s" s="3" r="A2">
        <v>2663</v>
      </c>
    </row>
    <row spans="1:3" r="3">
      <c t="s" s="4" r="A3">
        <v>2623</v>
      </c>
      <c t="n" s="7" r="B3">
        <v>1264</v>
      </c>
      <c t="n" s="7" r="C3">
        <v>1733</v>
      </c>
    </row>
    <row spans="1:3" r="4">
      <c t="s" s="4" r="A4">
        <v>2656</v>
      </c>
    </row>
    <row spans="1:3" r="5">
      <c t="s" s="3" r="A5">
        <v>2663</v>
      </c>
    </row>
    <row spans="1:3" r="6">
      <c t="s" s="4" r="A6">
        <v>2623</v>
      </c>
      <c t="n" s="6" r="B6">
        <v>570</v>
      </c>
    </row>
    <row spans="1:3" r="7">
      <c t="s" s="4" r="A7">
        <v>2664</v>
      </c>
    </row>
    <row spans="1:3" r="8">
      <c t="s" s="3" r="A8">
        <v>2663</v>
      </c>
    </row>
    <row spans="1:3" r="9">
      <c t="s" s="4" r="A9">
        <v>2623</v>
      </c>
      <c t="n" s="6" r="B9">
        <v>0</v>
      </c>
    </row>
    <row spans="1:3" r="10">
      <c t="s" s="4" r="A10">
        <v>2658</v>
      </c>
    </row>
    <row spans="1:3" r="11">
      <c t="s" s="3" r="A11">
        <v>2663</v>
      </c>
    </row>
    <row spans="1:3" r="12">
      <c t="s" s="4" r="A12">
        <v>2623</v>
      </c>
      <c t="n" s="6" r="B12">
        <v>570</v>
      </c>
    </row>
    <row spans="1:3" r="13">
      <c t="s" s="4" r="A13">
        <v>2659</v>
      </c>
    </row>
    <row spans="1:3" r="14">
      <c t="s" s="3" r="A14">
        <v>2663</v>
      </c>
    </row>
    <row spans="1:3" r="15">
      <c t="s" s="4" r="A15">
        <v>2623</v>
      </c>
      <c t="n" s="6" r="B15">
        <v>0</v>
      </c>
    </row>
    <row spans="1:3" r="16">
      <c t="s" s="4" r="A16">
        <v>2660</v>
      </c>
    </row>
    <row spans="1:3" r="17">
      <c t="s" s="3" r="A17">
        <v>2663</v>
      </c>
    </row>
    <row spans="1:3" r="18">
      <c t="s" s="4" r="A18">
        <v>2623</v>
      </c>
      <c t="n" s="6" r="B18">
        <v>0</v>
      </c>
    </row>
    <row spans="1:3" r="19">
      <c t="s" s="4" r="A19">
        <v>2661</v>
      </c>
    </row>
    <row spans="1:3" r="20">
      <c t="s" s="3" r="A20">
        <v>2663</v>
      </c>
    </row>
    <row spans="1:3" r="21">
      <c t="s" s="4" r="A21">
        <v>2623</v>
      </c>
      <c t="n" s="6" r="B21">
        <v>0</v>
      </c>
    </row>
    <row spans="1:3" r="22">
      <c t="s" s="4" r="A22">
        <v>2665</v>
      </c>
    </row>
    <row spans="1:3" r="23">
      <c t="s" s="3" r="A23">
        <v>2663</v>
      </c>
    </row>
    <row spans="1:3" r="24">
      <c t="s" s="4" r="A24">
        <v>2623</v>
      </c>
      <c t="n" s="6" r="B24">
        <v>633</v>
      </c>
    </row>
    <row spans="1:3" r="25">
      <c t="s" s="4" r="A25">
        <v>2666</v>
      </c>
    </row>
    <row spans="1:3" r="26">
      <c t="s" s="3" r="A26">
        <v>2663</v>
      </c>
    </row>
    <row spans="1:3" r="27">
      <c t="s" s="4" r="A27">
        <v>2623</v>
      </c>
      <c t="n" s="6" r="B27">
        <v>0</v>
      </c>
    </row>
    <row spans="1:3" r="28">
      <c t="s" s="4" r="A28">
        <v>2667</v>
      </c>
    </row>
    <row spans="1:3" r="29">
      <c t="s" s="3" r="A29">
        <v>2663</v>
      </c>
    </row>
    <row spans="1:3" r="30">
      <c t="s" s="4" r="A30">
        <v>2623</v>
      </c>
      <c t="n" s="6" r="B30">
        <v>0</v>
      </c>
    </row>
    <row spans="1:3" r="31">
      <c t="s" s="4" r="A31">
        <v>2668</v>
      </c>
    </row>
    <row spans="1:3" r="32">
      <c t="s" s="3" r="A32">
        <v>2663</v>
      </c>
    </row>
    <row spans="1:3" r="33">
      <c t="s" s="4" r="A33">
        <v>2623</v>
      </c>
      <c t="n" s="6" r="B33">
        <v>104</v>
      </c>
    </row>
    <row spans="1:3" r="34">
      <c t="s" s="4" r="A34">
        <v>2669</v>
      </c>
    </row>
    <row spans="1:3" r="35">
      <c t="s" s="3" r="A35">
        <v>2663</v>
      </c>
    </row>
    <row spans="1:3" r="36">
      <c t="s" s="4" r="A36">
        <v>2623</v>
      </c>
      <c t="n" s="6" r="B36">
        <v>529</v>
      </c>
    </row>
    <row spans="1:3" r="37">
      <c t="s" s="4" r="A37">
        <v>2670</v>
      </c>
    </row>
    <row spans="1:3" r="38">
      <c t="s" s="3" r="A38">
        <v>2663</v>
      </c>
    </row>
    <row spans="1:3" r="39">
      <c t="s" s="4" r="A39">
        <v>2623</v>
      </c>
      <c t="n" s="6" r="B39">
        <v>0</v>
      </c>
    </row>
    <row spans="1:3" r="40">
      <c t="s" s="4" r="A40">
        <v>2671</v>
      </c>
    </row>
    <row spans="1:3" r="41">
      <c t="s" s="3" r="A41">
        <v>2663</v>
      </c>
    </row>
    <row spans="1:3" r="42">
      <c t="s" s="4" r="A42">
        <v>2623</v>
      </c>
      <c t="n" s="6" r="B42">
        <v>342</v>
      </c>
    </row>
    <row spans="1:3" r="43">
      <c t="s" s="4" r="A43">
        <v>2672</v>
      </c>
    </row>
    <row spans="1:3" r="44">
      <c t="s" s="3" r="A44">
        <v>2663</v>
      </c>
    </row>
    <row spans="1:3" r="45">
      <c t="s" s="4" r="A45">
        <v>2623</v>
      </c>
      <c t="n" s="6" r="B45">
        <v>0</v>
      </c>
    </row>
    <row spans="1:3" r="46">
      <c t="s" s="4" r="A46">
        <v>2673</v>
      </c>
    </row>
    <row spans="1:3" r="47">
      <c t="s" s="3" r="A47">
        <v>2663</v>
      </c>
    </row>
    <row spans="1:3" r="48">
      <c t="s" s="4" r="A48">
        <v>2623</v>
      </c>
      <c t="n" s="6" r="B48">
        <v>0</v>
      </c>
    </row>
    <row spans="1:3" r="49">
      <c t="s" s="4" r="A49">
        <v>2674</v>
      </c>
    </row>
    <row spans="1:3" r="50">
      <c t="s" s="3" r="A50">
        <v>2663</v>
      </c>
    </row>
    <row spans="1:3" r="51">
      <c t="s" s="4" r="A51">
        <v>2623</v>
      </c>
      <c t="n" s="6" r="B51">
        <v>0</v>
      </c>
    </row>
    <row spans="1:3" r="52">
      <c t="s" s="4" r="A52">
        <v>2675</v>
      </c>
    </row>
    <row spans="1:3" r="53">
      <c t="s" s="3" r="A53">
        <v>2663</v>
      </c>
    </row>
    <row spans="1:3" r="54">
      <c t="s" s="4" r="A54">
        <v>2623</v>
      </c>
      <c t="n" s="6" r="B54">
        <v>0</v>
      </c>
    </row>
    <row spans="1:3" r="55">
      <c t="s" s="4" r="A55">
        <v>2676</v>
      </c>
    </row>
    <row spans="1:3" r="56">
      <c t="s" s="3" r="A56">
        <v>2663</v>
      </c>
    </row>
    <row spans="1:3" r="57">
      <c t="s" s="4" r="A57">
        <v>2623</v>
      </c>
      <c t="n" s="7" r="B57">
        <v>342</v>
      </c>
    </row>
  </sheetData>
  <pageMargins bottom="1" footer="0.5" header="0.5" left="0.75" right="0.75" top="1"/>
</worksheet>
</file>

<file path=xl/worksheets/sheet1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677</v>
      </c>
      <c t="s" s="2" r="B1">
        <v>662</v>
      </c>
      <c t="s" s="2" r="C1">
        <v>1</v>
      </c>
    </row>
    <row spans="1:5" r="2">
      <c t="s" s="2" r="B2">
        <v>663</v>
      </c>
      <c t="s" s="2" r="C2">
        <v>2</v>
      </c>
      <c t="s" s="2" r="D2">
        <v>16</v>
      </c>
      <c t="s" s="2" r="E2">
        <v>104</v>
      </c>
    </row>
    <row spans="1:5" r="3">
      <c t="s" s="3" r="A3">
        <v>2678</v>
      </c>
    </row>
    <row spans="1:5" r="4">
      <c t="s" s="4" r="A4">
        <v>738</v>
      </c>
      <c t="n" s="7" r="C4">
        <v>779</v>
      </c>
      <c t="n" s="7" r="D4">
        <v>774</v>
      </c>
      <c t="n" s="7" r="E4">
        <v>708</v>
      </c>
    </row>
    <row spans="1:5" r="5">
      <c t="s" s="4" r="A5">
        <v>2679</v>
      </c>
      <c t="n" s="6" r="C5">
        <v>579</v>
      </c>
      <c t="n" s="6" r="D5">
        <v>74</v>
      </c>
      <c t="n" s="6" r="E5">
        <v>117</v>
      </c>
    </row>
    <row spans="1:5" r="6">
      <c t="s" s="4" r="A6">
        <v>2680</v>
      </c>
      <c t="n" s="7" r="B6">
        <v>-792</v>
      </c>
      <c t="n" s="6" r="C6">
        <v>-24</v>
      </c>
      <c t="n" s="6" r="D6">
        <v>-88</v>
      </c>
      <c t="n" s="6" r="E6">
        <v>-37</v>
      </c>
    </row>
    <row spans="1:5" r="7">
      <c t="s" s="4" r="A7">
        <v>2681</v>
      </c>
      <c t="n" s="6" r="C7">
        <v>28</v>
      </c>
      <c t="n" s="6" r="D7">
        <v>23</v>
      </c>
      <c t="n" s="6" r="E7">
        <v>39</v>
      </c>
    </row>
    <row spans="1:5" r="8">
      <c t="s" s="4" r="A8">
        <v>2682</v>
      </c>
      <c t="n" s="6" r="C8">
        <v>-1</v>
      </c>
      <c t="n" s="6" r="D8">
        <v>0</v>
      </c>
      <c t="n" s="6" r="E8">
        <v>-1</v>
      </c>
    </row>
    <row spans="1:5" r="9">
      <c t="s" s="4" r="A9">
        <v>2683</v>
      </c>
      <c t="n" s="6" r="C9">
        <v>-38</v>
      </c>
      <c t="n" s="6" r="D9">
        <v>-4</v>
      </c>
      <c t="n" s="6" r="E9">
        <v>-52</v>
      </c>
    </row>
    <row spans="1:5" r="10">
      <c t="s" s="4" r="A10">
        <v>741</v>
      </c>
      <c t="n" s="6" r="C10">
        <v>1323</v>
      </c>
      <c t="n" s="6" r="D10">
        <v>779</v>
      </c>
      <c t="n" s="6" r="E10">
        <v>774</v>
      </c>
    </row>
    <row spans="1:5" r="11">
      <c t="s" s="4" r="A11">
        <v>2684</v>
      </c>
      <c t="n" s="7" r="C11">
        <v>1268</v>
      </c>
      <c t="n" s="7" r="D11">
        <v>690</v>
      </c>
      <c t="n" s="7" r="E11">
        <v>661</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7</v>
      </c>
    </row>
    <row spans="1:3" r="3">
      <c t="s" s="4" r="A3">
        <v>18</v>
      </c>
      <c t="n" s="7" r="B3">
        <v>351402</v>
      </c>
      <c t="n" s="7" r="C3">
        <v>365425</v>
      </c>
    </row>
    <row spans="1:3" r="4">
      <c t="s" s="4" r="A4">
        <v>19</v>
      </c>
      <c t="n" s="6" r="B4">
        <v>3321</v>
      </c>
      <c t="n" s="6" r="C4">
        <v>3631</v>
      </c>
    </row>
    <row spans="1:3" r="5">
      <c t="s" s="4" r="A5">
        <v>20</v>
      </c>
      <c t="n" s="6" r="B5">
        <v>15024</v>
      </c>
      <c t="n" s="6" r="C5">
        <v>16689</v>
      </c>
    </row>
    <row spans="1:3" r="6">
      <c t="s" s="4" r="A6">
        <v>21</v>
      </c>
      <c t="n" s="6" r="B6">
        <v>67102</v>
      </c>
      <c t="n" s="6" r="C6">
        <v>60118</v>
      </c>
    </row>
    <row spans="1:3" r="7">
      <c t="s" s="4" r="A7">
        <v>22</v>
      </c>
      <c t="n" s="6" r="B7">
        <v>11258</v>
      </c>
      <c t="n" s="6" r="C7">
        <v>11618</v>
      </c>
    </row>
    <row spans="1:3" r="8">
      <c t="s" s="4" r="A8">
        <v>23</v>
      </c>
      <c t="n" s="6" r="B8">
        <v>8433</v>
      </c>
      <c t="n" s="6" r="C8">
        <v>10525</v>
      </c>
    </row>
    <row spans="1:3" r="9">
      <c t="s" s="4" r="A9">
        <v>24</v>
      </c>
      <c t="n" s="6" r="B9">
        <v>7096</v>
      </c>
      <c t="n" s="6" r="C9">
        <v>8085</v>
      </c>
    </row>
    <row spans="1:3" r="10">
      <c t="s" s="4" r="A10">
        <v>25</v>
      </c>
      <c t="n" s="6" r="B10">
        <v>9299</v>
      </c>
      <c t="n" s="6" r="C10">
        <v>8621</v>
      </c>
    </row>
    <row spans="1:3" r="11">
      <c t="s" s="4" r="A11">
        <v>26</v>
      </c>
      <c t="n" s="6" r="B11">
        <v>22524</v>
      </c>
      <c t="n" s="6" r="C11">
        <v>21283</v>
      </c>
    </row>
    <row spans="1:3" r="12">
      <c t="s" s="4" r="A12">
        <v>27</v>
      </c>
      <c t="n" s="6" r="B12">
        <v>495459</v>
      </c>
      <c t="n" s="6" r="C12">
        <v>505995</v>
      </c>
    </row>
    <row spans="1:3" r="13">
      <c t="s" s="4" r="A13">
        <v>28</v>
      </c>
      <c t="n" s="6" r="B13">
        <v>12752</v>
      </c>
      <c t="n" s="6" r="C13">
        <v>10808</v>
      </c>
    </row>
    <row spans="1:3" r="14">
      <c t="s" s="4" r="A14">
        <v>29</v>
      </c>
      <c t="n" s="6" r="B14">
        <v>3988</v>
      </c>
      <c t="n" s="6" r="C14">
        <v>4120</v>
      </c>
    </row>
    <row spans="1:3" r="15">
      <c t="s" s="4" r="A15">
        <v>30</v>
      </c>
      <c t="n" s="6" r="B15">
        <v>22702</v>
      </c>
      <c t="n" s="6" r="C15">
        <v>22244</v>
      </c>
    </row>
    <row spans="1:3" r="16">
      <c t="s" s="4" r="A16">
        <v>31</v>
      </c>
      <c t="n" s="6" r="B16">
        <v>24130</v>
      </c>
      <c t="n" s="6" r="C16">
        <v>24442</v>
      </c>
    </row>
    <row spans="1:3" r="17">
      <c t="s" s="4" r="A17">
        <v>32</v>
      </c>
      <c t="n" s="6" r="B17">
        <v>161</v>
      </c>
      <c t="n" s="6" r="C17">
        <v>0</v>
      </c>
    </row>
    <row spans="1:3" r="18">
      <c t="s" s="4" r="A18">
        <v>33</v>
      </c>
      <c t="n" s="6" r="B18">
        <v>9477</v>
      </c>
      <c t="n" s="6" r="C18">
        <v>9872</v>
      </c>
    </row>
    <row spans="1:3" r="19">
      <c t="s" s="4" r="A19">
        <v>34</v>
      </c>
      <c t="n" s="6" r="B19">
        <v>7666</v>
      </c>
      <c t="n" s="6" r="C19">
        <v>7862</v>
      </c>
    </row>
    <row spans="1:3" r="20">
      <c t="s" s="4" r="A20">
        <v>35</v>
      </c>
      <c t="n" s="6" r="B20">
        <v>301598</v>
      </c>
      <c t="n" s="6" r="C20">
        <v>316994</v>
      </c>
    </row>
    <row spans="1:3" r="21">
      <c t="s" s="4" r="A21">
        <v>36</v>
      </c>
      <c t="n" s="6" r="B21">
        <v>877933</v>
      </c>
      <c t="n" s="6" r="C21">
        <v>902337</v>
      </c>
    </row>
    <row spans="1:3" r="22">
      <c t="s" s="3" r="A22">
        <v>37</v>
      </c>
    </row>
    <row spans="1:3" r="23">
      <c t="s" s="4" r="A23">
        <v>38</v>
      </c>
      <c t="n" s="6" r="B23">
        <v>191879</v>
      </c>
      <c t="n" s="6" r="C23">
        <v>189586</v>
      </c>
    </row>
    <row spans="1:3" r="24">
      <c t="s" s="4" r="A24">
        <v>39</v>
      </c>
      <c t="n" s="6" r="B24">
        <v>202722</v>
      </c>
      <c t="n" s="6" r="C24">
        <v>209294</v>
      </c>
    </row>
    <row spans="1:3" r="25">
      <c t="s" s="4" r="A25">
        <v>40</v>
      </c>
      <c t="n" s="6" r="B25">
        <v>14255</v>
      </c>
      <c t="n" s="6" r="C25">
        <v>14422</v>
      </c>
    </row>
    <row spans="1:3" r="26">
      <c t="s" s="4" r="A26">
        <v>41</v>
      </c>
      <c t="n" s="6" r="B26">
        <v>720</v>
      </c>
      <c t="n" s="6" r="C26">
        <v>684</v>
      </c>
    </row>
    <row spans="1:3" r="27">
      <c t="s" s="4" r="A27">
        <v>42</v>
      </c>
      <c t="n" s="6" r="B27">
        <v>1783</v>
      </c>
      <c t="n" s="6" r="C27">
        <v>3155</v>
      </c>
    </row>
    <row spans="1:3" r="28">
      <c t="s" s="4" r="A28">
        <v>43</v>
      </c>
      <c t="n" s="6" r="B28">
        <v>36871</v>
      </c>
      <c t="n" s="6" r="C28">
        <v>35326</v>
      </c>
    </row>
    <row spans="1:3" r="29">
      <c t="s" s="4" r="A29">
        <v>44</v>
      </c>
      <c t="n" s="6" r="B29">
        <v>100</v>
      </c>
      <c t="n" s="6" r="C29">
        <v>100</v>
      </c>
    </row>
    <row spans="1:3" r="30">
      <c t="s" s="4" r="A30">
        <v>45</v>
      </c>
      <c t="n" s="6" r="B30">
        <v>18023</v>
      </c>
      <c t="n" s="6" r="C30">
        <v>16286</v>
      </c>
    </row>
    <row spans="1:3" r="31">
      <c t="s" s="4" r="A31">
        <v>46</v>
      </c>
      <c t="n" s="6" r="B31">
        <v>4139</v>
      </c>
      <c t="n" s="6" r="C31">
        <v>4196</v>
      </c>
    </row>
    <row spans="1:3" r="32">
      <c t="s" s="4" r="A32">
        <v>47</v>
      </c>
      <c t="n" s="6" r="B32">
        <v>3194</v>
      </c>
      <c t="n" s="6" r="C32">
        <v>3193</v>
      </c>
    </row>
    <row spans="1:3" r="33">
      <c t="s" s="4" r="A33">
        <v>48</v>
      </c>
      <c t="n" s="6" r="B33">
        <v>0</v>
      </c>
      <c t="n" s="6" r="C33">
        <v>184</v>
      </c>
    </row>
    <row spans="1:3" r="34">
      <c t="s" s="4" r="A34">
        <v>49</v>
      </c>
      <c t="n" s="6" r="B34">
        <v>10592</v>
      </c>
      <c t="n" s="6" r="C34">
        <v>11821</v>
      </c>
    </row>
    <row spans="1:3" r="35">
      <c t="s" s="4" r="A35">
        <v>50</v>
      </c>
      <c t="n" s="6" r="B35">
        <v>23561</v>
      </c>
      <c t="n" s="6" r="C35">
        <v>24437</v>
      </c>
    </row>
    <row spans="1:3" r="36">
      <c t="s" s="4" r="A36">
        <v>51</v>
      </c>
      <c t="n" s="6" r="B36">
        <v>301598</v>
      </c>
      <c t="n" s="6" r="C36">
        <v>316994</v>
      </c>
    </row>
    <row spans="1:3" r="37">
      <c t="s" s="4" r="A37">
        <v>52</v>
      </c>
      <c t="n" s="6" r="B37">
        <v>809437</v>
      </c>
      <c t="n" s="6" r="C37">
        <v>829678</v>
      </c>
    </row>
    <row spans="1:3" r="38">
      <c t="s" s="4" r="A38">
        <v>53</v>
      </c>
      <c t="s" s="4" r="B38">
        <v>54</v>
      </c>
    </row>
    <row spans="1:3" r="39">
      <c t="s" s="4" r="A39">
        <v>55</v>
      </c>
      <c t="n" s="6" r="B39">
        <v>77</v>
      </c>
      <c t="n" s="6" r="C39">
        <v>99</v>
      </c>
    </row>
    <row spans="1:3" r="40">
      <c t="s" s="3" r="A40">
        <v>56</v>
      </c>
    </row>
    <row spans="1:3" r="41">
      <c t="s" s="4" r="A41">
        <v>57</v>
      </c>
      <c t="n" s="6" r="B41">
        <v>0</v>
      </c>
      <c t="n" s="6" r="C41">
        <v>1</v>
      </c>
    </row>
    <row spans="1:3" r="42">
      <c t="s" s="4" r="A42">
        <v>58</v>
      </c>
      <c t="n" s="6" r="B42">
        <v>12</v>
      </c>
      <c t="n" s="6" r="C42">
        <v>12</v>
      </c>
    </row>
    <row spans="1:3" r="43">
      <c t="s" s="4" r="A43">
        <v>59</v>
      </c>
      <c t="n" s="6" r="B43">
        <v>30749</v>
      </c>
      <c t="n" s="6" r="C43">
        <v>30543</v>
      </c>
    </row>
    <row spans="1:3" r="44">
      <c t="s" s="4" r="A44">
        <v>60</v>
      </c>
      <c t="n" s="6" r="B44">
        <v>35519</v>
      </c>
      <c t="n" s="6" r="C44">
        <v>32020</v>
      </c>
    </row>
    <row spans="1:3" r="45">
      <c t="s" s="4" r="A45">
        <v>61</v>
      </c>
      <c t="n" s="6" r="B45">
        <v>-3102</v>
      </c>
      <c t="n" s="6" r="C45">
        <v>-1172</v>
      </c>
    </row>
    <row spans="1:3" r="46">
      <c t="s" s="4" r="A46">
        <v>62</v>
      </c>
      <c t="n" s="6" r="B46">
        <v>4771</v>
      </c>
      <c t="n" s="6" r="C46">
        <v>10649</v>
      </c>
    </row>
    <row spans="1:3" r="47">
      <c t="s" s="4" r="A47">
        <v>63</v>
      </c>
      <c t="n" s="6" r="B47">
        <v>67949</v>
      </c>
      <c t="n" s="6" r="C47">
        <v>72053</v>
      </c>
    </row>
    <row spans="1:3" r="48">
      <c t="s" s="4" r="A48">
        <v>64</v>
      </c>
      <c t="n" s="6" r="B48">
        <v>470</v>
      </c>
      <c t="n" s="6" r="C48">
        <v>507</v>
      </c>
    </row>
    <row spans="1:3" r="49">
      <c t="s" s="4" r="A49">
        <v>65</v>
      </c>
      <c t="n" s="6" r="B49">
        <v>68419</v>
      </c>
      <c t="n" s="6" r="C49">
        <v>72560</v>
      </c>
    </row>
    <row spans="1:3" r="50">
      <c t="s" s="4" r="A50">
        <v>66</v>
      </c>
      <c t="n" s="7" r="B50">
        <v>877933</v>
      </c>
      <c t="n" s="7" r="C50">
        <v>902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85</v>
      </c>
      <c t="s" s="2" r="B1">
        <v>1</v>
      </c>
    </row>
    <row spans="1:4" r="2">
      <c t="s" s="2" r="B2">
        <v>2</v>
      </c>
      <c t="s" s="2" r="C2">
        <v>16</v>
      </c>
      <c t="s" s="2" r="D2">
        <v>104</v>
      </c>
    </row>
    <row spans="1:4" r="3">
      <c t="s" s="3" r="A3">
        <v>312</v>
      </c>
    </row>
    <row spans="1:4" r="4">
      <c t="s" s="4" r="A4">
        <v>2686</v>
      </c>
      <c t="n" s="7" r="B4">
        <v>388</v>
      </c>
      <c t="n" s="7" r="C4">
        <v>26</v>
      </c>
      <c t="n" s="7" r="D4">
        <v>20</v>
      </c>
    </row>
    <row spans="1:4" r="5">
      <c t="s" s="4" r="A5">
        <v>2687</v>
      </c>
      <c t="n" s="7" r="B5">
        <v>671</v>
      </c>
      <c t="n" s="7" r="C5">
        <v>283</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688</v>
      </c>
      <c t="s" s="2" r="B1">
        <v>2689</v>
      </c>
      <c t="s" s="2" r="C1">
        <v>2690</v>
      </c>
      <c t="s" s="2" r="D1">
        <v>717</v>
      </c>
      <c t="s" s="2" r="E1">
        <v>716</v>
      </c>
      <c t="s" s="2" r="F1">
        <v>623</v>
      </c>
      <c t="s" s="2" r="G1">
        <v>624</v>
      </c>
      <c t="s" s="2" r="H1">
        <v>2691</v>
      </c>
    </row>
    <row spans="1:8" r="2">
      <c t="s" s="4" r="A2">
        <v>2692</v>
      </c>
      <c t="n" s="7" r="E2">
        <v>4900</v>
      </c>
    </row>
    <row spans="1:8" r="3">
      <c t="s" s="4" r="A3">
        <v>2693</v>
      </c>
      <c t="s" s="4" r="E3">
        <v>2694</v>
      </c>
    </row>
    <row spans="1:8" r="4">
      <c t="s" s="4" r="A4">
        <v>2695</v>
      </c>
      <c t="n" s="7" r="E4">
        <v>220</v>
      </c>
      <c t="n" s="7" r="F4">
        <v>234</v>
      </c>
      <c t="n" s="7" r="G4">
        <v>164</v>
      </c>
    </row>
    <row spans="1:8" r="5">
      <c t="s" s="4" r="A5">
        <v>2696</v>
      </c>
      <c t="n" s="6" r="G5">
        <v>-65</v>
      </c>
    </row>
    <row spans="1:8" r="6">
      <c t="s" s="4" r="A6">
        <v>2614</v>
      </c>
      <c t="n" s="6" r="E6">
        <v>-465</v>
      </c>
      <c t="n" s="6" r="F6">
        <v>-118</v>
      </c>
      <c t="n" s="6" r="G6">
        <v>-340</v>
      </c>
    </row>
    <row spans="1:8" r="7">
      <c t="s" s="4" r="A7">
        <v>2697</v>
      </c>
      <c t="n" s="6" r="E7">
        <v>-41</v>
      </c>
    </row>
    <row spans="1:8" r="8">
      <c t="s" s="4" r="A8">
        <v>2698</v>
      </c>
      <c t="n" s="6" r="G8">
        <v>16</v>
      </c>
    </row>
    <row spans="1:8" r="9">
      <c t="s" s="4" r="A9">
        <v>121</v>
      </c>
      <c t="n" s="6" r="E9">
        <v>16769</v>
      </c>
      <c t="n" s="6" r="F9">
        <v>17091</v>
      </c>
      <c t="n" s="6" r="G9">
        <v>16602</v>
      </c>
    </row>
    <row spans="1:8" r="10">
      <c t="s" s="4" r="A10">
        <v>113</v>
      </c>
      <c t="n" s="6" r="E10">
        <v>687</v>
      </c>
      <c t="n" s="6" r="F10">
        <v>-137</v>
      </c>
      <c t="n" s="6" r="G10">
        <v>327</v>
      </c>
    </row>
    <row spans="1:8" r="11">
      <c t="s" s="4" r="A11">
        <v>124</v>
      </c>
      <c t="n" s="6" r="E11">
        <v>2148</v>
      </c>
      <c t="n" s="6" r="F11">
        <v>2465</v>
      </c>
      <c t="n" s="6" r="G11">
        <v>661</v>
      </c>
    </row>
    <row spans="1:8" r="12">
      <c t="s" s="4" r="A12">
        <v>2699</v>
      </c>
      <c t="n" s="7" r="D12">
        <v>792</v>
      </c>
      <c t="n" s="6" r="E12">
        <v>24</v>
      </c>
      <c t="n" s="6" r="F12">
        <v>88</v>
      </c>
      <c t="n" s="6" r="G12">
        <v>37</v>
      </c>
    </row>
    <row spans="1:8" r="13">
      <c t="s" s="4" r="A13">
        <v>2700</v>
      </c>
      <c t="n" s="7" r="C13">
        <v>444</v>
      </c>
    </row>
    <row spans="1:8" r="14">
      <c t="s" s="4" r="A14">
        <v>2701</v>
      </c>
    </row>
    <row spans="1:8" r="15">
      <c t="s" s="4" r="A15">
        <v>121</v>
      </c>
      <c t="n" s="6" r="D15">
        <v>362</v>
      </c>
    </row>
    <row spans="1:8" r="16">
      <c t="s" s="4" r="A16">
        <v>124</v>
      </c>
      <c t="n" s="6" r="D16">
        <v>557</v>
      </c>
    </row>
    <row spans="1:8" r="17">
      <c t="s" s="4" r="A17">
        <v>2702</v>
      </c>
      <c t="n" s="7" r="D17">
        <v>235</v>
      </c>
    </row>
    <row spans="1:8" r="18">
      <c t="s" s="4" r="A18">
        <v>2703</v>
      </c>
    </row>
    <row spans="1:8" r="19">
      <c t="s" s="4" r="A19">
        <v>121</v>
      </c>
      <c t="n" s="7" r="B19">
        <v>9</v>
      </c>
    </row>
    <row spans="1:8" r="20">
      <c t="s" s="4" r="A20">
        <v>2704</v>
      </c>
    </row>
    <row spans="1:8" r="21">
      <c t="s" s="4" r="A21">
        <v>121</v>
      </c>
      <c t="n" s="6" r="G21">
        <v>154</v>
      </c>
    </row>
    <row spans="1:8" r="22">
      <c t="s" s="4" r="A22">
        <v>113</v>
      </c>
      <c t="n" s="6" r="G22">
        <v>19</v>
      </c>
    </row>
    <row spans="1:8" r="23">
      <c t="s" s="4" r="A23">
        <v>124</v>
      </c>
      <c t="n" s="6" r="G23">
        <v>-119</v>
      </c>
    </row>
    <row spans="1:8" r="24">
      <c t="s" s="4" r="A24">
        <v>2705</v>
      </c>
    </row>
    <row spans="1:8" r="25">
      <c t="s" s="4" r="A25">
        <v>2696</v>
      </c>
      <c t="n" s="6" r="E25">
        <v>-57</v>
      </c>
      <c t="n" s="6" r="F25">
        <v>45</v>
      </c>
    </row>
    <row spans="1:8" r="26">
      <c t="s" s="4" r="A26">
        <v>2614</v>
      </c>
      <c t="n" s="6" r="E26">
        <v>-174</v>
      </c>
      <c t="n" s="6" r="G26">
        <v>-69</v>
      </c>
    </row>
    <row spans="1:8" r="27">
      <c t="s" s="4" r="A27">
        <v>2697</v>
      </c>
      <c t="n" s="6" r="E27">
        <v>36</v>
      </c>
    </row>
    <row spans="1:8" r="28">
      <c t="s" s="4" r="A28">
        <v>2706</v>
      </c>
    </row>
    <row spans="1:8" r="29">
      <c t="s" s="4" r="A29">
        <v>2614</v>
      </c>
      <c t="n" s="6" r="E29">
        <v>-61</v>
      </c>
      <c t="n" s="6" r="F29">
        <v>54</v>
      </c>
    </row>
    <row spans="1:8" r="30">
      <c t="s" s="4" r="A30">
        <v>2707</v>
      </c>
    </row>
    <row spans="1:8" r="31">
      <c t="s" s="4" r="A31">
        <v>2696</v>
      </c>
      <c t="n" s="6" r="F31">
        <v>-13</v>
      </c>
    </row>
    <row spans="1:8" r="32">
      <c t="s" s="4" r="A32">
        <v>2708</v>
      </c>
    </row>
    <row spans="1:8" r="33">
      <c t="s" s="4" r="A33">
        <v>2614</v>
      </c>
      <c t="n" s="6" r="E33">
        <v>-31</v>
      </c>
    </row>
    <row spans="1:8" r="34">
      <c t="s" s="4" r="A34">
        <v>2697</v>
      </c>
      <c t="n" s="6" r="E34">
        <v>88</v>
      </c>
    </row>
    <row spans="1:8" r="35">
      <c t="s" s="4" r="A35">
        <v>2709</v>
      </c>
    </row>
    <row spans="1:8" r="36">
      <c t="s" s="4" r="A36">
        <v>2710</v>
      </c>
      <c t="n" s="6" r="G36">
        <v>176</v>
      </c>
      <c t="n" s="20" r="H36">
        <v>16</v>
      </c>
    </row>
    <row spans="1:8" r="37">
      <c t="s" s="4" r="A37">
        <v>154</v>
      </c>
    </row>
    <row spans="1:8" r="38">
      <c t="s" s="4" r="A38">
        <v>2711</v>
      </c>
      <c t="n" s="6" r="E38">
        <v>12</v>
      </c>
      <c t="n" s="7" r="F38">
        <v>38</v>
      </c>
      <c t="n" s="7" r="G38">
        <v>6</v>
      </c>
    </row>
    <row spans="1:8" r="39">
      <c t="s" s="4" r="A39">
        <v>2712</v>
      </c>
    </row>
    <row spans="1:8" r="40">
      <c t="s" s="4" r="A40">
        <v>2713</v>
      </c>
      <c t="n" s="6" r="E40">
        <v>5</v>
      </c>
    </row>
    <row spans="1:8" r="41">
      <c t="s" s="4" r="A41">
        <v>2714</v>
      </c>
    </row>
    <row spans="1:8" r="42">
      <c t="s" s="4" r="A42">
        <v>2713</v>
      </c>
      <c t="n" s="6" r="E42">
        <v>21</v>
      </c>
    </row>
    <row spans="1:8" r="43">
      <c t="s" s="4" r="A43">
        <v>2715</v>
      </c>
    </row>
    <row spans="1:8" r="44">
      <c t="s" s="4" r="A44">
        <v>2713</v>
      </c>
      <c t="n" s="7" r="E44">
        <v>5</v>
      </c>
    </row>
  </sheetData>
  <pageMargins bottom="1" footer="0.5" header="0.5" left="0.75" right="0.75" top="1"/>
</worksheet>
</file>

<file path=xl/worksheets/sheet20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716</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2717</v>
      </c>
    </row>
    <row spans="1:12" r="4">
      <c t="s" s="4" r="A4">
        <v>2718</v>
      </c>
      <c t="n" s="6" r="J4">
        <v>1117775843</v>
      </c>
      <c t="n" s="6" r="K4">
        <v>1128671410</v>
      </c>
      <c t="n" s="6" r="L4">
        <v>1105579693</v>
      </c>
    </row>
    <row spans="1:12" r="5">
      <c t="s" s="3" r="A5">
        <v>2719</v>
      </c>
    </row>
    <row spans="1:12" r="6">
      <c t="s" s="4" r="A6">
        <v>2720</v>
      </c>
      <c t="n" s="6" r="J6">
        <v>0</v>
      </c>
      <c t="n" s="6" r="K6">
        <v>2928570</v>
      </c>
      <c t="n" s="6" r="L6">
        <v>1164018</v>
      </c>
    </row>
    <row spans="1:12" r="7">
      <c t="s" s="4" r="A7">
        <v>2721</v>
      </c>
      <c t="n" s="6" r="J7">
        <v>10567542</v>
      </c>
      <c t="n" s="6" r="K7">
        <v>10863468</v>
      </c>
      <c t="n" s="6" r="L7">
        <v>9458999</v>
      </c>
    </row>
    <row spans="1:12" r="8">
      <c t="s" s="4" r="A8">
        <v>2722</v>
      </c>
      <c t="n" s="6" r="J8">
        <v>1128343385</v>
      </c>
      <c t="n" s="6" r="K8">
        <v>1142463448</v>
      </c>
      <c t="n" s="6" r="L8">
        <v>1116202710</v>
      </c>
    </row>
    <row spans="1:12" r="9">
      <c t="s" s="3" r="A9">
        <v>2723</v>
      </c>
    </row>
    <row spans="1:12" r="10">
      <c t="s" s="4" r="A10">
        <v>125</v>
      </c>
      <c t="n" s="7" r="B10">
        <v>842</v>
      </c>
      <c t="n" s="7" r="C10">
        <v>1198</v>
      </c>
      <c t="n" s="7" r="D10">
        <v>1119</v>
      </c>
      <c t="n" s="7" r="E10">
        <v>2163</v>
      </c>
      <c t="n" s="7" r="F10">
        <v>1527</v>
      </c>
      <c t="n" s="7" r="G10">
        <v>2094</v>
      </c>
      <c t="n" s="7" r="H10">
        <v>1376</v>
      </c>
      <c t="n" s="7" r="I10">
        <v>1342</v>
      </c>
      <c t="n" s="7" r="J10">
        <v>5322</v>
      </c>
      <c t="n" s="7" r="K10">
        <v>6339</v>
      </c>
      <c t="n" s="7" r="L10">
        <v>3391</v>
      </c>
    </row>
    <row spans="1:12" r="11">
      <c t="s" s="4" r="A11">
        <v>2724</v>
      </c>
      <c t="n" s="6" r="J11">
        <v>12</v>
      </c>
      <c t="n" s="6" r="K11">
        <v>27</v>
      </c>
      <c t="n" s="6" r="L11">
        <v>25</v>
      </c>
    </row>
    <row spans="1:12" r="12">
      <c t="s" s="4" r="A12">
        <v>130</v>
      </c>
      <c t="n" s="6" r="B12">
        <v>49</v>
      </c>
      <c t="n" s="6" r="C12">
        <v>6</v>
      </c>
      <c t="n" s="6" r="D12">
        <v>31</v>
      </c>
      <c t="n" s="6" r="E12">
        <v>30</v>
      </c>
      <c t="n" s="7" r="F12">
        <v>31</v>
      </c>
      <c t="n" s="7" r="G12">
        <v>30</v>
      </c>
      <c t="n" s="7" r="H12">
        <v>31</v>
      </c>
      <c t="n" s="7" r="I12">
        <v>30</v>
      </c>
      <c t="n" s="6" r="J12">
        <v>116</v>
      </c>
      <c t="n" s="6" r="K12">
        <v>122</v>
      </c>
      <c t="n" s="6" r="L12">
        <v>122</v>
      </c>
    </row>
    <row spans="1:12" r="13">
      <c t="s" s="4" r="A13">
        <v>131</v>
      </c>
      <c t="n" s="7" r="B13">
        <v>0</v>
      </c>
      <c t="n" s="7" r="C13">
        <v>0</v>
      </c>
      <c t="n" s="7" r="D13">
        <v>42</v>
      </c>
      <c t="n" s="7" r="E13">
        <v>0</v>
      </c>
      <c t="n" s="6" r="J13">
        <v>42</v>
      </c>
      <c t="n" s="6" r="K13">
        <v>0</v>
      </c>
      <c t="n" s="6" r="L13">
        <v>0</v>
      </c>
    </row>
    <row spans="1:12" r="14">
      <c t="s" s="4" r="A14">
        <v>2725</v>
      </c>
      <c t="n" s="7" r="J14">
        <v>5152</v>
      </c>
      <c t="n" s="7" r="K14">
        <v>6190</v>
      </c>
      <c t="n" s="7" r="L14">
        <v>3244</v>
      </c>
    </row>
    <row spans="1:12" r="15">
      <c t="s" s="4" r="A15">
        <v>134</v>
      </c>
      <c t="n" s="8" r="B15">
        <v>0.71</v>
      </c>
      <c t="n" s="8" r="C15">
        <v>1.07</v>
      </c>
      <c t="n" s="8" r="D15">
        <v>0.93</v>
      </c>
      <c t="n" s="8" r="E15">
        <v>1.89</v>
      </c>
      <c t="n" s="8" r="F15">
        <v>1.31</v>
      </c>
      <c t="n" s="8" r="G15">
        <v>1.83</v>
      </c>
      <c t="n" s="8" r="H15">
        <v>1.18</v>
      </c>
      <c t="n" s="8" r="I15">
        <v>1.15</v>
      </c>
      <c t="n" s="8" r="J15">
        <v>4.61</v>
      </c>
      <c t="n" s="8" r="K15">
        <v>5.48</v>
      </c>
      <c t="n" s="8" r="L15">
        <v>2.94</v>
      </c>
    </row>
    <row spans="1:12" r="16">
      <c t="s" s="4" r="A16">
        <v>135</v>
      </c>
      <c t="n" s="8" r="B16">
        <v>0.7</v>
      </c>
      <c t="n" s="8" r="C16">
        <v>1.06</v>
      </c>
      <c t="n" s="8" r="D16">
        <v>0.92</v>
      </c>
      <c t="n" s="8" r="E16">
        <v>1.87</v>
      </c>
      <c t="n" s="8" r="F16">
        <v>1.3</v>
      </c>
      <c t="n" s="8" r="G16">
        <v>1.81</v>
      </c>
      <c t="n" s="8" r="H16">
        <v>1.17</v>
      </c>
      <c t="n" s="8" r="I16">
        <v>1.14</v>
      </c>
      <c t="n" s="8" r="J16">
        <v>4.57</v>
      </c>
      <c t="n" s="8" r="K16">
        <v>5.42</v>
      </c>
      <c t="n" s="8" r="L16">
        <v>2.91</v>
      </c>
    </row>
    <row spans="1:12" r="17">
      <c t="s" s="3" r="A17">
        <v>2726</v>
      </c>
    </row>
    <row spans="1:12" r="18">
      <c t="s" s="4" r="A18">
        <v>126</v>
      </c>
      <c t="n" s="7" r="B18">
        <v>0</v>
      </c>
      <c t="n" s="7" r="C18">
        <v>0</v>
      </c>
      <c t="n" s="7" r="D18">
        <v>0</v>
      </c>
      <c t="n" s="7" r="E18">
        <v>0</v>
      </c>
      <c t="n" s="7" r="F18">
        <v>0</v>
      </c>
      <c t="n" s="7" r="G18">
        <v>0</v>
      </c>
      <c t="n" s="7" r="H18">
        <v>0</v>
      </c>
      <c t="n" s="7" r="I18">
        <v>-3</v>
      </c>
      <c t="n" s="7" r="J18">
        <v>0</v>
      </c>
      <c t="n" s="7" r="K18">
        <v>-3</v>
      </c>
      <c t="n" s="7" r="L18">
        <v>2</v>
      </c>
    </row>
    <row spans="1:12" r="19">
      <c t="s" s="4" r="A19">
        <v>2727</v>
      </c>
      <c t="n" s="6" r="J19">
        <v>0</v>
      </c>
      <c t="n" s="6" r="K19">
        <v>0</v>
      </c>
      <c t="n" s="6" r="L19">
        <v>0</v>
      </c>
    </row>
    <row spans="1:12" r="20">
      <c t="s" s="4" r="A20">
        <v>2728</v>
      </c>
      <c t="n" s="7" r="J20">
        <v>0</v>
      </c>
      <c t="n" s="7" r="K20">
        <v>-3</v>
      </c>
      <c t="n" s="7" r="L20">
        <v>2</v>
      </c>
    </row>
    <row spans="1:12" r="21">
      <c t="s" s="4" r="A21">
        <v>134</v>
      </c>
      <c t="n" s="7" r="B21">
        <v>0</v>
      </c>
      <c t="n" s="7" r="C21">
        <v>0</v>
      </c>
      <c t="n" s="7" r="D21">
        <v>0</v>
      </c>
      <c t="n" s="7" r="E21">
        <v>0</v>
      </c>
      <c t="n" s="7" r="F21">
        <v>0</v>
      </c>
      <c t="n" s="7" r="G21">
        <v>0</v>
      </c>
      <c t="n" s="7" r="H21">
        <v>0</v>
      </c>
      <c t="n" s="7" r="I21">
        <v>0</v>
      </c>
      <c t="n" s="7" r="J21">
        <v>0</v>
      </c>
      <c t="n" s="7" r="K21">
        <v>0</v>
      </c>
      <c t="n" s="7" r="L21">
        <v>0</v>
      </c>
    </row>
    <row spans="1:12" r="22">
      <c t="s" s="4" r="A22">
        <v>135</v>
      </c>
      <c t="n" s="7" r="B22">
        <v>0</v>
      </c>
      <c t="n" s="7" r="C22">
        <v>0</v>
      </c>
      <c t="n" s="7" r="D22">
        <v>0</v>
      </c>
      <c t="n" s="7" r="E22">
        <v>0</v>
      </c>
      <c t="n" s="7" r="F22">
        <v>0</v>
      </c>
      <c t="n" s="7" r="G22">
        <v>0</v>
      </c>
      <c t="n" s="7" r="H22">
        <v>0</v>
      </c>
      <c t="n" s="7" r="I22">
        <v>0</v>
      </c>
      <c t="n" s="7" r="J22">
        <v>0</v>
      </c>
      <c t="n" s="7" r="K22">
        <v>0</v>
      </c>
      <c t="n" s="7" r="L22">
        <v>0</v>
      </c>
    </row>
    <row spans="1:12" r="23">
      <c t="s" s="3" r="A23">
        <v>2729</v>
      </c>
    </row>
    <row spans="1:12" r="24">
      <c t="s" s="4" r="A24">
        <v>127</v>
      </c>
      <c t="n" s="7" r="B24">
        <v>842</v>
      </c>
      <c t="n" s="7" r="C24">
        <v>1198</v>
      </c>
      <c t="n" s="7" r="D24">
        <v>1119</v>
      </c>
      <c t="n" s="7" r="E24">
        <v>2163</v>
      </c>
      <c t="n" s="7" r="F24">
        <v>1527</v>
      </c>
      <c t="n" s="7" r="G24">
        <v>2094</v>
      </c>
      <c t="n" s="7" r="H24">
        <v>1376</v>
      </c>
      <c t="n" s="7" r="I24">
        <v>1339</v>
      </c>
      <c t="n" s="7" r="J24">
        <v>5322</v>
      </c>
      <c t="n" s="7" r="K24">
        <v>6336</v>
      </c>
      <c t="n" s="7" r="L24">
        <v>3393</v>
      </c>
    </row>
    <row spans="1:12" r="25">
      <c t="s" s="4" r="A25">
        <v>128</v>
      </c>
      <c t="n" s="6" r="B25">
        <v>8</v>
      </c>
      <c t="n" s="6" r="C25">
        <v>-5</v>
      </c>
      <c t="n" s="6" r="D25">
        <v>4</v>
      </c>
      <c t="n" s="6" r="E25">
        <v>5</v>
      </c>
      <c t="n" s="6" r="F25">
        <v>6</v>
      </c>
      <c t="n" s="6" r="G25">
        <v>0</v>
      </c>
      <c t="n" s="6" r="H25">
        <v>10</v>
      </c>
      <c t="n" s="6" r="I25">
        <v>11</v>
      </c>
      <c t="n" s="6" r="J25">
        <v>12</v>
      </c>
      <c t="n" s="6" r="K25">
        <v>27</v>
      </c>
      <c t="n" s="6" r="L25">
        <v>25</v>
      </c>
    </row>
    <row spans="1:12" r="26">
      <c t="s" s="4" r="A26">
        <v>130</v>
      </c>
      <c t="n" s="6" r="B26">
        <v>49</v>
      </c>
      <c t="n" s="6" r="C26">
        <v>6</v>
      </c>
      <c t="n" s="6" r="D26">
        <v>31</v>
      </c>
      <c t="n" s="6" r="E26">
        <v>30</v>
      </c>
      <c t="n" s="6" r="F26">
        <v>31</v>
      </c>
      <c t="n" s="6" r="G26">
        <v>30</v>
      </c>
      <c t="n" s="6" r="H26">
        <v>31</v>
      </c>
      <c t="n" s="6" r="I26">
        <v>30</v>
      </c>
      <c t="n" s="6" r="J26">
        <v>116</v>
      </c>
      <c t="n" s="6" r="K26">
        <v>122</v>
      </c>
      <c t="n" s="6" r="L26">
        <v>122</v>
      </c>
    </row>
    <row spans="1:12" r="27">
      <c t="s" s="4" r="A27">
        <v>131</v>
      </c>
      <c t="n" s="6" r="B27">
        <v>0</v>
      </c>
      <c t="n" s="6" r="C27">
        <v>0</v>
      </c>
      <c t="n" s="6" r="D27">
        <v>42</v>
      </c>
      <c t="n" s="6" r="E27">
        <v>0</v>
      </c>
      <c t="n" s="6" r="J27">
        <v>42</v>
      </c>
      <c t="n" s="6" r="K27">
        <v>0</v>
      </c>
      <c t="n" s="6" r="L27">
        <v>0</v>
      </c>
    </row>
    <row spans="1:12" r="28">
      <c t="s" s="4" r="A28">
        <v>132</v>
      </c>
      <c t="n" s="7" r="B28">
        <v>785</v>
      </c>
      <c t="n" s="7" r="C28">
        <v>1197</v>
      </c>
      <c t="n" s="7" r="D28">
        <v>1042</v>
      </c>
      <c t="n" s="7" r="E28">
        <v>2128</v>
      </c>
      <c t="n" s="7" r="F28">
        <v>1490</v>
      </c>
      <c t="n" s="7" r="G28">
        <v>2064</v>
      </c>
      <c t="n" s="7" r="H28">
        <v>1335</v>
      </c>
      <c t="n" s="7" r="I28">
        <v>1298</v>
      </c>
      <c t="n" s="7" r="J28">
        <v>5152</v>
      </c>
      <c t="n" s="7" r="K28">
        <v>6187</v>
      </c>
      <c t="n" s="7" r="L28">
        <v>3246</v>
      </c>
    </row>
    <row spans="1:12" r="29">
      <c t="s" s="4" r="A29">
        <v>134</v>
      </c>
      <c t="n" s="8" r="B29">
        <v>0.71</v>
      </c>
      <c t="n" s="8" r="C29">
        <v>1.07</v>
      </c>
      <c t="n" s="8" r="D29">
        <v>0.93</v>
      </c>
      <c t="n" s="8" r="E29">
        <v>1.89</v>
      </c>
      <c t="n" s="8" r="F29">
        <v>1.31</v>
      </c>
      <c t="n" s="8" r="G29">
        <v>1.83</v>
      </c>
      <c t="n" s="8" r="H29">
        <v>1.18</v>
      </c>
      <c t="n" s="8" r="I29">
        <v>1.15</v>
      </c>
      <c t="n" s="8" r="J29">
        <v>4.61</v>
      </c>
      <c t="n" s="8" r="K29">
        <v>5.48</v>
      </c>
      <c t="n" s="8" r="L29">
        <v>2.94</v>
      </c>
    </row>
    <row spans="1:12" r="30">
      <c t="s" s="4" r="A30">
        <v>135</v>
      </c>
      <c t="n" s="8" r="B30">
        <v>0.7</v>
      </c>
      <c t="n" s="8" r="C30">
        <v>1.06</v>
      </c>
      <c t="n" s="8" r="D30">
        <v>0.92</v>
      </c>
      <c t="n" s="8" r="E30">
        <v>1.87</v>
      </c>
      <c t="n" s="8" r="F30">
        <v>1.3</v>
      </c>
      <c t="n" s="8" r="G30">
        <v>1.81</v>
      </c>
      <c t="n" s="8" r="H30">
        <v>1.17</v>
      </c>
      <c t="n" s="8" r="I30">
        <v>1.14</v>
      </c>
      <c t="n" s="8" r="J30">
        <v>4.57</v>
      </c>
      <c t="n" s="8" r="K30">
        <v>5.42</v>
      </c>
      <c t="n" s="8" r="L30">
        <v>2.91</v>
      </c>
    </row>
  </sheetData>
  <mergeCells count="3">
    <mergeCell ref="A1:A2"/>
    <mergeCell ref="B1:I1"/>
    <mergeCell ref="J1:L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2730</v>
      </c>
      <c t="s" s="2" r="B1">
        <v>1</v>
      </c>
    </row>
    <row spans="1:4" r="2">
      <c t="s" s="2" r="B2">
        <v>2731</v>
      </c>
      <c t="s" s="2" r="C2">
        <v>2732</v>
      </c>
      <c t="s" s="2" r="D2">
        <v>2733</v>
      </c>
    </row>
    <row spans="1:4" r="3">
      <c t="s" s="3" r="A3">
        <v>614</v>
      </c>
    </row>
    <row spans="1:4" r="4">
      <c t="s" s="4" r="A4">
        <v>2734</v>
      </c>
      <c t="n" s="6" r="B4">
        <v>67787</v>
      </c>
      <c t="n" s="6" r="C4">
        <v>68460</v>
      </c>
      <c t="n" s="6" r="D4">
        <v>67983</v>
      </c>
    </row>
    <row spans="1:4" r="5">
      <c t="s" s="4" r="A5">
        <v>2735</v>
      </c>
      <c t="n" s="6" r="B5">
        <v>3856</v>
      </c>
      <c t="n" s="6" r="C5">
        <v>4636</v>
      </c>
      <c t="n" s="6" r="D5">
        <v>5898</v>
      </c>
    </row>
    <row spans="1:4" r="6">
      <c t="s" s="4" r="A6">
        <v>2736</v>
      </c>
      <c t="n" s="12" r="B6">
        <v>56.1</v>
      </c>
      <c t="n" s="7" r="C6">
        <v>46</v>
      </c>
      <c t="n" s="7" r="D6">
        <v>37</v>
      </c>
    </row>
    <row spans="1:4" r="7">
      <c t="s" s="4" r="A7">
        <v>2737</v>
      </c>
      <c t="n" s="7" r="B7">
        <v>69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38</v>
      </c>
      <c t="s" s="2" r="B1">
        <v>1</v>
      </c>
    </row>
    <row spans="1:3" r="2">
      <c t="s" s="2" r="B2">
        <v>2</v>
      </c>
      <c t="s" s="2" r="C2">
        <v>16</v>
      </c>
    </row>
    <row spans="1:3" r="3">
      <c t="s" s="3" r="A3">
        <v>2739</v>
      </c>
    </row>
    <row spans="1:3" r="4">
      <c t="s" s="4" r="A4">
        <v>2740</v>
      </c>
      <c t="n" s="7" r="B4">
        <v>45</v>
      </c>
      <c t="n" s="7" r="C4">
        <v>50</v>
      </c>
    </row>
    <row spans="1:3" r="5">
      <c t="s" s="4" r="A5">
        <v>2741</v>
      </c>
      <c t="n" s="6" r="B5">
        <v>64</v>
      </c>
      <c t="n" s="6" r="C5">
        <v>84</v>
      </c>
    </row>
    <row spans="1:3" r="6">
      <c t="s" s="3" r="A6">
        <v>2742</v>
      </c>
    </row>
    <row spans="1:3" r="7">
      <c t="s" s="4" r="A7">
        <v>2743</v>
      </c>
      <c t="n" s="6" r="B7">
        <v>65</v>
      </c>
      <c t="n" s="6" r="C7">
        <v>73</v>
      </c>
    </row>
    <row spans="1:3" r="8">
      <c t="s" s="4" r="A8">
        <v>617</v>
      </c>
    </row>
    <row spans="1:3" r="9">
      <c t="s" s="3" r="A9">
        <v>614</v>
      </c>
    </row>
    <row spans="1:3" r="10">
      <c t="s" s="4" r="A10">
        <v>2744</v>
      </c>
      <c t="n" s="7" r="B10">
        <v>109</v>
      </c>
      <c t="n" s="7" r="C10">
        <v>134</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45</v>
      </c>
      <c t="s" s="2" r="B1">
        <v>1</v>
      </c>
    </row>
    <row spans="1:4" r="2">
      <c t="s" s="2" r="B2">
        <v>2</v>
      </c>
      <c t="s" s="2" r="C2">
        <v>16</v>
      </c>
      <c t="s" s="2" r="D2">
        <v>104</v>
      </c>
    </row>
    <row spans="1:4" r="3">
      <c t="s" s="3" r="A3">
        <v>2746</v>
      </c>
    </row>
    <row spans="1:4" r="4">
      <c t="s" s="4" r="A4">
        <v>2747</v>
      </c>
      <c t="n" s="7" r="B4">
        <v>321</v>
      </c>
    </row>
    <row spans="1:4" r="5">
      <c t="s" s="4" r="A5">
        <v>2748</v>
      </c>
      <c t="n" s="6" r="B5">
        <v>251</v>
      </c>
    </row>
    <row spans="1:4" r="6">
      <c t="s" s="4" r="A6">
        <v>2749</v>
      </c>
      <c t="n" s="6" r="B6">
        <v>224</v>
      </c>
    </row>
    <row spans="1:4" r="7">
      <c t="s" s="4" r="A7">
        <v>2750</v>
      </c>
      <c t="n" s="6" r="B7">
        <v>185</v>
      </c>
    </row>
    <row spans="1:4" r="8">
      <c t="s" s="4" r="A8">
        <v>2751</v>
      </c>
      <c t="n" s="6" r="B8">
        <v>172</v>
      </c>
    </row>
    <row spans="1:4" r="9">
      <c t="s" s="4" r="A9">
        <v>2752</v>
      </c>
      <c t="n" s="6" r="B9">
        <v>874</v>
      </c>
    </row>
    <row spans="1:4" r="10">
      <c t="s" s="4" r="A10">
        <v>2753</v>
      </c>
      <c t="n" s="6" r="B10">
        <v>2027</v>
      </c>
    </row>
    <row spans="1:4" r="11">
      <c t="s" s="4" r="A11">
        <v>2754</v>
      </c>
      <c t="n" s="6" r="B11">
        <v>97</v>
      </c>
    </row>
    <row spans="1:4" r="12">
      <c t="s" s="4" r="A12">
        <v>2755</v>
      </c>
      <c t="n" s="7" r="B12">
        <v>364</v>
      </c>
      <c t="n" s="7" r="C12">
        <v>347</v>
      </c>
      <c t="n" s="7" r="D12">
        <v>372</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2756</v>
      </c>
      <c t="s" s="2" r="B1">
        <v>1</v>
      </c>
    </row>
    <row spans="1:2" r="2">
      <c t="s" s="2" r="B2">
        <v>2757</v>
      </c>
    </row>
    <row spans="1:2" r="3">
      <c t="s" s="4" r="A3">
        <v>633</v>
      </c>
    </row>
    <row spans="1:2" r="4">
      <c t="s" s="3" r="A4">
        <v>2758</v>
      </c>
    </row>
    <row spans="1:2" r="5">
      <c t="s" s="4" r="A5">
        <v>2759</v>
      </c>
      <c t="n" s="7" r="B5">
        <v>0</v>
      </c>
    </row>
    <row spans="1:2" r="6">
      <c t="s" s="4" r="A6">
        <v>154</v>
      </c>
    </row>
    <row spans="1:2" r="7">
      <c t="s" s="3" r="A7">
        <v>2758</v>
      </c>
    </row>
    <row spans="1:2" r="8">
      <c t="s" s="4" r="A8">
        <v>2759</v>
      </c>
      <c t="n" s="7" r="B8">
        <v>460000000</v>
      </c>
    </row>
    <row spans="1:2" r="9">
      <c t="s" s="4" r="A9">
        <v>2760</v>
      </c>
    </row>
    <row spans="1:2" r="10">
      <c t="s" s="3" r="A10">
        <v>2758</v>
      </c>
    </row>
    <row spans="1:2" r="11">
      <c t="s" s="4" r="A11">
        <v>2761</v>
      </c>
      <c t="n" s="6" r="B11">
        <v>2</v>
      </c>
    </row>
    <row spans="1:2" r="12">
      <c t="s" s="4" r="A12">
        <v>2762</v>
      </c>
      <c t="n" s="7" r="B12">
        <v>1000000</v>
      </c>
    </row>
    <row spans="1:2" r="13">
      <c t="s" s="4" r="A13">
        <v>2763</v>
      </c>
      <c t="n" s="6" r="B13">
        <v>100000</v>
      </c>
    </row>
    <row spans="1:2" r="14">
      <c t="s" s="4" r="A14">
        <v>2764</v>
      </c>
    </row>
    <row spans="1:2" r="15">
      <c t="s" s="3" r="A15">
        <v>2758</v>
      </c>
    </row>
    <row spans="1:2" r="16">
      <c t="s" s="4" r="A16">
        <v>2765</v>
      </c>
      <c t="n" s="6" r="B16">
        <v>1000000</v>
      </c>
    </row>
    <row spans="1:2" r="17">
      <c t="s" s="4" r="A17">
        <v>2766</v>
      </c>
    </row>
    <row spans="1:2" r="18">
      <c t="s" s="3" r="A18">
        <v>2758</v>
      </c>
    </row>
    <row spans="1:2" r="19">
      <c t="s" s="4" r="A19">
        <v>2767</v>
      </c>
      <c t="n" s="7" r="B19">
        <v>23000000</v>
      </c>
    </row>
    <row spans="1:2" r="20">
      <c t="s" s="4" r="A20">
        <v>2768</v>
      </c>
    </row>
    <row spans="1:2" r="21">
      <c t="s" s="3" r="A21">
        <v>2758</v>
      </c>
    </row>
    <row spans="1:2" r="22">
      <c t="s" s="4" r="A22">
        <v>2769</v>
      </c>
      <c t="n" s="6" r="B22">
        <v>2</v>
      </c>
    </row>
    <row spans="1:2" r="23">
      <c t="s" s="4" r="A23">
        <v>2770</v>
      </c>
    </row>
    <row spans="1:2" r="24">
      <c t="s" s="3" r="A24">
        <v>2758</v>
      </c>
    </row>
    <row spans="1:2" r="25">
      <c t="s" s="4" r="A25">
        <v>2771</v>
      </c>
      <c t="n" s="7" r="B25">
        <v>-50000000</v>
      </c>
    </row>
    <row spans="1:2" r="26">
      <c t="s" s="4" r="A26">
        <v>2772</v>
      </c>
    </row>
    <row spans="1:2" r="27">
      <c t="s" s="3" r="A27">
        <v>2758</v>
      </c>
    </row>
    <row spans="1:2" r="28">
      <c t="s" s="4" r="A28">
        <v>2771</v>
      </c>
      <c t="n" s="7" r="B28">
        <v>-10000000</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3</v>
      </c>
      <c t="s" s="2" r="B1">
        <v>2</v>
      </c>
      <c t="s" s="2" r="C1">
        <v>16</v>
      </c>
    </row>
    <row spans="1:3" r="2">
      <c t="s" s="3" r="A2">
        <v>2774</v>
      </c>
    </row>
    <row spans="1:3" r="3">
      <c t="s" s="4" r="A3">
        <v>2775</v>
      </c>
      <c t="n" s="7" r="B3">
        <v>8</v>
      </c>
      <c t="n" s="7" r="C3">
        <v>4</v>
      </c>
    </row>
    <row spans="1:3" r="4">
      <c t="s" s="4" r="A4">
        <v>2776</v>
      </c>
      <c t="n" s="6" r="B4">
        <v>1500</v>
      </c>
    </row>
    <row spans="1:3" r="5">
      <c t="s" s="4" r="A5">
        <v>633</v>
      </c>
    </row>
    <row spans="1:3" r="6">
      <c t="s" s="3" r="A6">
        <v>2774</v>
      </c>
    </row>
    <row spans="1:3" r="7">
      <c t="s" s="4" r="A7">
        <v>2777</v>
      </c>
      <c t="n" s="6" r="B7">
        <v>1</v>
      </c>
    </row>
    <row spans="1:3" r="8">
      <c t="s" s="4" r="A8">
        <v>154</v>
      </c>
    </row>
    <row spans="1:3" r="9">
      <c t="s" s="3" r="A9">
        <v>2774</v>
      </c>
    </row>
    <row spans="1:3" r="10">
      <c t="s" s="4" r="A10">
        <v>2777</v>
      </c>
      <c t="n" s="6" r="B10">
        <v>800</v>
      </c>
    </row>
    <row spans="1:3" r="11">
      <c t="s" s="4" r="A11">
        <v>2778</v>
      </c>
    </row>
    <row spans="1:3" r="12">
      <c t="s" s="3" r="A12">
        <v>2779</v>
      </c>
    </row>
    <row spans="1:3" r="13">
      <c t="s" s="4" r="A13">
        <v>2780</v>
      </c>
      <c t="n" s="6" r="B13">
        <v>7100</v>
      </c>
      <c t="n" s="6" r="C13">
        <v>5300</v>
      </c>
    </row>
    <row spans="1:3" r="14">
      <c t="s" s="4" r="A14">
        <v>2781</v>
      </c>
    </row>
    <row spans="1:3" r="15">
      <c t="s" s="3" r="A15">
        <v>2779</v>
      </c>
    </row>
    <row spans="1:3" r="16">
      <c t="s" s="4" r="A16">
        <v>2780</v>
      </c>
      <c t="n" s="7" r="B16">
        <v>4400</v>
      </c>
      <c t="n" s="7" r="C16">
        <v>4000</v>
      </c>
    </row>
  </sheetData>
  <pageMargins bottom="1" footer="0.5" header="0.5" left="0.75" right="0.75" top="1"/>
</worksheet>
</file>

<file path=xl/worksheets/sheet20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782</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320</v>
      </c>
    </row>
    <row spans="1:12" r="4">
      <c t="s" s="4" r="A4">
        <v>116</v>
      </c>
      <c t="n" s="7" r="B4">
        <v>17044</v>
      </c>
      <c t="n" s="7" r="C4">
        <v>18031</v>
      </c>
      <c t="n" s="7" r="D4">
        <v>16166</v>
      </c>
      <c t="n" s="7" r="E4">
        <v>18710</v>
      </c>
      <c t="n" s="7" r="F4">
        <v>19119</v>
      </c>
      <c t="n" s="7" r="G4">
        <v>18846</v>
      </c>
      <c t="n" s="7" r="H4">
        <v>18266</v>
      </c>
      <c t="n" s="7" r="I4">
        <v>17085</v>
      </c>
      <c t="n" s="7" r="J4">
        <v>69951</v>
      </c>
      <c t="n" s="7" r="K4">
        <v>73316</v>
      </c>
      <c t="n" s="7" r="L4">
        <v>68199</v>
      </c>
    </row>
    <row spans="1:12" r="5">
      <c t="s" s="4" r="A5">
        <v>122</v>
      </c>
      <c t="n" s="6" r="B5">
        <v>15909</v>
      </c>
      <c t="n" s="6" r="C5">
        <v>15868</v>
      </c>
      <c t="n" s="6" r="D5">
        <v>15053</v>
      </c>
      <c t="n" s="6" r="E5">
        <v>15651</v>
      </c>
      <c t="n" s="6" r="F5">
        <v>17043</v>
      </c>
      <c t="n" s="6" r="G5">
        <v>15894</v>
      </c>
      <c t="n" s="6" r="H5">
        <v>16316</v>
      </c>
      <c t="n" s="6" r="I5">
        <v>15259</v>
      </c>
      <c t="n" s="6" r="J5">
        <v>62481</v>
      </c>
      <c t="n" s="6" r="K5">
        <v>64512</v>
      </c>
      <c t="n" s="6" r="L5">
        <v>64147</v>
      </c>
    </row>
    <row spans="1:12" r="6">
      <c t="s" s="4" r="A6">
        <v>125</v>
      </c>
      <c t="n" s="6" r="B6">
        <v>842</v>
      </c>
      <c t="n" s="6" r="C6">
        <v>1198</v>
      </c>
      <c t="n" s="6" r="D6">
        <v>1119</v>
      </c>
      <c t="n" s="6" r="E6">
        <v>2163</v>
      </c>
      <c t="n" s="6" r="F6">
        <v>1527</v>
      </c>
      <c t="n" s="6" r="G6">
        <v>2094</v>
      </c>
      <c t="n" s="6" r="H6">
        <v>1376</v>
      </c>
      <c t="n" s="6" r="I6">
        <v>1342</v>
      </c>
      <c t="n" s="6" r="J6">
        <v>5322</v>
      </c>
      <c t="n" s="6" r="K6">
        <v>6339</v>
      </c>
      <c t="n" s="6" r="L6">
        <v>3391</v>
      </c>
    </row>
    <row spans="1:12" r="7">
      <c t="s" s="4" r="A7">
        <v>126</v>
      </c>
      <c t="n" s="6" r="B7">
        <v>0</v>
      </c>
      <c t="n" s="6" r="C7">
        <v>0</v>
      </c>
      <c t="n" s="6" r="D7">
        <v>0</v>
      </c>
      <c t="n" s="6" r="E7">
        <v>0</v>
      </c>
      <c t="n" s="6" r="F7">
        <v>0</v>
      </c>
      <c t="n" s="6" r="G7">
        <v>0</v>
      </c>
      <c t="n" s="6" r="H7">
        <v>0</v>
      </c>
      <c t="n" s="6" r="I7">
        <v>-3</v>
      </c>
      <c t="n" s="6" r="J7">
        <v>0</v>
      </c>
      <c t="n" s="6" r="K7">
        <v>-3</v>
      </c>
      <c t="n" s="6" r="L7">
        <v>2</v>
      </c>
    </row>
    <row spans="1:12" r="8">
      <c t="s" s="4" r="A8">
        <v>127</v>
      </c>
      <c t="n" s="6" r="B8">
        <v>842</v>
      </c>
      <c t="n" s="6" r="C8">
        <v>1198</v>
      </c>
      <c t="n" s="6" r="D8">
        <v>1119</v>
      </c>
      <c t="n" s="6" r="E8">
        <v>2163</v>
      </c>
      <c t="n" s="6" r="F8">
        <v>1527</v>
      </c>
      <c t="n" s="6" r="G8">
        <v>2094</v>
      </c>
      <c t="n" s="6" r="H8">
        <v>1376</v>
      </c>
      <c t="n" s="6" r="I8">
        <v>1339</v>
      </c>
      <c t="n" s="6" r="J8">
        <v>5322</v>
      </c>
      <c t="n" s="6" r="K8">
        <v>6336</v>
      </c>
      <c t="n" s="6" r="L8">
        <v>3393</v>
      </c>
    </row>
    <row spans="1:12" r="9">
      <c t="s" s="4" r="A9">
        <v>128</v>
      </c>
      <c t="n" s="6" r="B9">
        <v>8</v>
      </c>
      <c t="n" s="6" r="C9">
        <v>-5</v>
      </c>
      <c t="n" s="6" r="D9">
        <v>4</v>
      </c>
      <c t="n" s="6" r="E9">
        <v>5</v>
      </c>
      <c t="n" s="6" r="F9">
        <v>6</v>
      </c>
      <c t="n" s="6" r="G9">
        <v>0</v>
      </c>
      <c t="n" s="6" r="H9">
        <v>10</v>
      </c>
      <c t="n" s="6" r="I9">
        <v>11</v>
      </c>
      <c t="n" s="6" r="J9">
        <v>12</v>
      </c>
      <c t="n" s="6" r="K9">
        <v>27</v>
      </c>
      <c t="n" s="6" r="L9">
        <v>25</v>
      </c>
    </row>
    <row spans="1:12" r="10">
      <c t="s" s="4" r="A10">
        <v>129</v>
      </c>
      <c t="n" s="6" r="B10">
        <v>834</v>
      </c>
      <c t="n" s="6" r="C10">
        <v>1203</v>
      </c>
      <c t="n" s="6" r="D10">
        <v>1115</v>
      </c>
      <c t="n" s="6" r="E10">
        <v>2158</v>
      </c>
      <c t="n" s="6" r="F10">
        <v>1521</v>
      </c>
      <c t="n" s="6" r="G10">
        <v>2094</v>
      </c>
      <c t="n" s="6" r="H10">
        <v>1366</v>
      </c>
      <c t="n" s="6" r="I10">
        <v>1328</v>
      </c>
      <c t="n" s="6" r="J10">
        <v>5310</v>
      </c>
      <c t="n" s="6" r="K10">
        <v>6309</v>
      </c>
      <c t="n" s="6" r="L10">
        <v>3368</v>
      </c>
    </row>
    <row spans="1:12" r="11">
      <c t="s" s="4" r="A11">
        <v>130</v>
      </c>
      <c t="n" s="6" r="B11">
        <v>49</v>
      </c>
      <c t="n" s="6" r="C11">
        <v>6</v>
      </c>
      <c t="n" s="6" r="D11">
        <v>31</v>
      </c>
      <c t="n" s="6" r="E11">
        <v>30</v>
      </c>
      <c t="n" s="6" r="F11">
        <v>31</v>
      </c>
      <c t="n" s="6" r="G11">
        <v>30</v>
      </c>
      <c t="n" s="6" r="H11">
        <v>31</v>
      </c>
      <c t="n" s="6" r="I11">
        <v>30</v>
      </c>
      <c t="n" s="6" r="J11">
        <v>116</v>
      </c>
      <c t="n" s="6" r="K11">
        <v>122</v>
      </c>
      <c t="n" s="6" r="L11">
        <v>122</v>
      </c>
    </row>
    <row spans="1:12" r="12">
      <c t="s" s="4" r="A12">
        <v>131</v>
      </c>
      <c t="n" s="6" r="B12">
        <v>0</v>
      </c>
      <c t="n" s="6" r="C12">
        <v>0</v>
      </c>
      <c t="n" s="6" r="D12">
        <v>42</v>
      </c>
      <c t="n" s="6" r="E12">
        <v>0</v>
      </c>
      <c t="n" s="6" r="J12">
        <v>42</v>
      </c>
      <c t="n" s="6" r="K12">
        <v>0</v>
      </c>
      <c t="n" s="6" r="L12">
        <v>0</v>
      </c>
    </row>
    <row spans="1:12" r="13">
      <c t="s" s="4" r="A13">
        <v>132</v>
      </c>
      <c t="n" s="7" r="B13">
        <v>785</v>
      </c>
      <c t="n" s="7" r="C13">
        <v>1197</v>
      </c>
      <c t="n" s="7" r="D13">
        <v>1042</v>
      </c>
      <c t="n" s="7" r="E13">
        <v>2128</v>
      </c>
      <c t="n" s="7" r="F13">
        <v>1490</v>
      </c>
      <c t="n" s="7" r="G13">
        <v>2064</v>
      </c>
      <c t="n" s="7" r="H13">
        <v>1335</v>
      </c>
      <c t="n" s="7" r="I13">
        <v>1298</v>
      </c>
      <c t="n" s="7" r="J13">
        <v>5152</v>
      </c>
      <c t="n" s="7" r="K13">
        <v>6187</v>
      </c>
      <c t="n" s="7" r="L13">
        <v>3246</v>
      </c>
    </row>
    <row spans="1:12" r="14">
      <c t="s" s="3" r="A14">
        <v>2783</v>
      </c>
    </row>
    <row spans="1:12" r="15">
      <c t="s" s="4" r="A15">
        <v>2725</v>
      </c>
      <c t="n" s="8" r="B15">
        <v>0.71</v>
      </c>
      <c t="n" s="8" r="C15">
        <v>1.07</v>
      </c>
      <c t="n" s="8" r="D15">
        <v>0.93</v>
      </c>
      <c t="n" s="8" r="E15">
        <v>1.89</v>
      </c>
      <c t="n" s="8" r="F15">
        <v>1.31</v>
      </c>
      <c t="n" s="8" r="G15">
        <v>1.83</v>
      </c>
      <c t="n" s="8" r="H15">
        <v>1.18</v>
      </c>
      <c t="n" s="8" r="I15">
        <v>1.15</v>
      </c>
      <c t="n" s="8" r="J15">
        <v>4.61</v>
      </c>
      <c t="n" s="8" r="K15">
        <v>5.48</v>
      </c>
      <c t="n" s="8" r="L15">
        <v>2.94</v>
      </c>
    </row>
    <row spans="1:12" r="16">
      <c t="s" s="4" r="A16">
        <v>2784</v>
      </c>
      <c t="n" s="6" r="B16">
        <v>0</v>
      </c>
      <c t="n" s="6" r="C16">
        <v>0</v>
      </c>
      <c t="n" s="6" r="D16">
        <v>0</v>
      </c>
      <c t="n" s="6" r="E16">
        <v>0</v>
      </c>
      <c t="n" s="6" r="F16">
        <v>0</v>
      </c>
      <c t="n" s="6" r="G16">
        <v>0</v>
      </c>
      <c t="n" s="6" r="H16">
        <v>0</v>
      </c>
      <c t="n" s="6" r="I16">
        <v>0</v>
      </c>
      <c t="n" s="6" r="J16">
        <v>0</v>
      </c>
      <c t="n" s="6" r="K16">
        <v>0</v>
      </c>
      <c t="n" s="6" r="L16">
        <v>0</v>
      </c>
    </row>
    <row spans="1:12" r="17">
      <c t="s" s="4" r="A17">
        <v>129</v>
      </c>
      <c t="n" s="9" r="B17">
        <v>0.75</v>
      </c>
      <c t="n" s="9" r="C17">
        <v>1.08</v>
      </c>
      <c t="n" s="6" r="D17">
        <v>1</v>
      </c>
      <c t="n" s="9" r="E17">
        <v>1.92</v>
      </c>
      <c t="n" s="9" r="F17">
        <v>1.34</v>
      </c>
      <c t="n" s="9" r="G17">
        <v>1.86</v>
      </c>
      <c t="n" s="9" r="H17">
        <v>1.21</v>
      </c>
      <c t="n" s="9" r="I17">
        <v>1.18</v>
      </c>
    </row>
    <row spans="1:12" r="18">
      <c t="s" s="4" r="A18">
        <v>132</v>
      </c>
      <c t="n" s="9" r="B18">
        <v>0.71</v>
      </c>
      <c t="n" s="9" r="C18">
        <v>1.07</v>
      </c>
      <c t="n" s="9" r="D18">
        <v>0.93</v>
      </c>
      <c t="n" s="9" r="E18">
        <v>1.89</v>
      </c>
      <c t="n" s="9" r="F18">
        <v>1.31</v>
      </c>
      <c t="n" s="9" r="G18">
        <v>1.83</v>
      </c>
      <c t="n" s="9" r="H18">
        <v>1.18</v>
      </c>
      <c t="n" s="9" r="I18">
        <v>1.15</v>
      </c>
      <c t="n" s="9" r="J18">
        <v>4.61</v>
      </c>
      <c t="n" s="9" r="K18">
        <v>5.48</v>
      </c>
      <c t="n" s="9" r="L18">
        <v>2.94</v>
      </c>
    </row>
    <row spans="1:12" r="19">
      <c t="s" s="3" r="A19">
        <v>2785</v>
      </c>
    </row>
    <row spans="1:12" r="20">
      <c t="s" s="4" r="A20">
        <v>2725</v>
      </c>
      <c t="n" s="9" r="B20">
        <v>0.7</v>
      </c>
      <c t="n" s="9" r="C20">
        <v>1.06</v>
      </c>
      <c t="n" s="9" r="D20">
        <v>0.92</v>
      </c>
      <c t="n" s="9" r="E20">
        <v>1.87</v>
      </c>
      <c t="n" s="9" r="F20">
        <v>1.3</v>
      </c>
      <c t="n" s="9" r="G20">
        <v>1.81</v>
      </c>
      <c t="n" s="9" r="H20">
        <v>1.17</v>
      </c>
      <c t="n" s="9" r="I20">
        <v>1.14</v>
      </c>
      <c t="n" s="9" r="J20">
        <v>4.57</v>
      </c>
      <c t="n" s="9" r="K20">
        <v>5.42</v>
      </c>
      <c t="n" s="9" r="L20">
        <v>2.91</v>
      </c>
    </row>
    <row spans="1:12" r="21">
      <c t="s" s="4" r="A21">
        <v>2784</v>
      </c>
      <c t="n" s="6" r="B21">
        <v>0</v>
      </c>
      <c t="n" s="6" r="C21">
        <v>0</v>
      </c>
      <c t="n" s="6" r="D21">
        <v>0</v>
      </c>
      <c t="n" s="6" r="E21">
        <v>0</v>
      </c>
      <c t="n" s="6" r="F21">
        <v>0</v>
      </c>
      <c t="n" s="6" r="G21">
        <v>0</v>
      </c>
      <c t="n" s="6" r="H21">
        <v>0</v>
      </c>
      <c t="n" s="6" r="I21">
        <v>0</v>
      </c>
      <c t="n" s="6" r="J21">
        <v>0</v>
      </c>
      <c t="n" s="6" r="K21">
        <v>0</v>
      </c>
      <c t="n" s="6" r="L21">
        <v>0</v>
      </c>
    </row>
    <row spans="1:12" r="22">
      <c t="s" s="4" r="A22">
        <v>129</v>
      </c>
      <c t="n" s="9" r="B22">
        <v>0.74</v>
      </c>
      <c t="n" s="9" r="C22">
        <v>1.06</v>
      </c>
      <c t="n" s="9" r="D22">
        <v>0.99</v>
      </c>
      <c t="n" s="9" r="E22">
        <v>1.9</v>
      </c>
      <c t="n" s="9" r="F22">
        <v>1.33</v>
      </c>
      <c t="n" s="9" r="G22">
        <v>1.84</v>
      </c>
      <c t="n" s="9" r="H22">
        <v>1.2</v>
      </c>
      <c t="n" s="9" r="I22">
        <v>1.16</v>
      </c>
    </row>
    <row spans="1:12" r="23">
      <c t="s" s="4" r="A23">
        <v>132</v>
      </c>
      <c t="n" s="8" r="B23">
        <v>0.7</v>
      </c>
      <c t="n" s="8" r="C23">
        <v>1.06</v>
      </c>
      <c t="n" s="8" r="D23">
        <v>0.92</v>
      </c>
      <c t="n" s="8" r="E23">
        <v>1.87</v>
      </c>
      <c t="n" s="8" r="F23">
        <v>1.3</v>
      </c>
      <c t="n" s="8" r="G23">
        <v>1.81</v>
      </c>
      <c t="n" s="8" r="H23">
        <v>1.17</v>
      </c>
      <c t="n" s="8" r="I23">
        <v>1.14</v>
      </c>
      <c t="n" s="8" r="J23">
        <v>4.57</v>
      </c>
      <c t="n" s="8" r="K23">
        <v>5.42</v>
      </c>
      <c t="n" s="8" r="L23">
        <v>2.91</v>
      </c>
    </row>
  </sheetData>
  <mergeCells count="3">
    <mergeCell ref="A1:A2"/>
    <mergeCell ref="B1:I1"/>
    <mergeCell ref="J1:L1"/>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6</v>
      </c>
      <c t="s" s="2" r="B1">
        <v>2787</v>
      </c>
    </row>
    <row spans="1:3" r="2">
      <c t="s" s="2" r="B2">
        <v>2788</v>
      </c>
      <c t="s" s="2" r="C2">
        <v>2789</v>
      </c>
    </row>
    <row spans="1:3" r="3">
      <c t="s" s="3" r="A3">
        <v>2790</v>
      </c>
    </row>
    <row spans="1:3" r="4">
      <c t="s" s="4" r="A4">
        <v>728</v>
      </c>
      <c t="n" s="7" r="C4">
        <v>291</v>
      </c>
    </row>
    <row spans="1:3" r="5">
      <c t="s" s="4" r="A5">
        <v>2791</v>
      </c>
      <c t="n" s="7" r="B5">
        <v>103</v>
      </c>
    </row>
    <row spans="1:3" r="6">
      <c t="s" s="4" r="A6">
        <v>2792</v>
      </c>
      <c t="n" s="7" r="B6">
        <v>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v>
      </c>
      <c t="s" s="2" r="B1">
        <v>1</v>
      </c>
    </row>
    <row spans="1:2" r="2">
      <c t="s" s="2" r="B2">
        <v>2</v>
      </c>
    </row>
    <row spans="1:2" r="3">
      <c t="s" s="3" r="A3">
        <v>287</v>
      </c>
    </row>
    <row spans="1:2" r="4">
      <c t="s" s="4" r="A4">
        <v>33</v>
      </c>
      <c t="s" s="4" r="B4">
        <v>28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s>
  <sheetData>
    <row spans="1:7" r="1">
      <c t="s" s="1" r="A1">
        <v>2793</v>
      </c>
      <c t="s" s="2" r="B1">
        <v>662</v>
      </c>
      <c t="s" s="2" r="C1">
        <v>1</v>
      </c>
    </row>
    <row spans="1:7" r="2">
      <c t="s" s="2" r="B2">
        <v>1833</v>
      </c>
      <c t="s" s="2" r="C2">
        <v>2</v>
      </c>
      <c t="s" s="2" r="D2">
        <v>16</v>
      </c>
      <c t="s" s="2" r="E2">
        <v>104</v>
      </c>
      <c t="s" s="2" r="F2">
        <v>2794</v>
      </c>
      <c t="s" s="2" r="G2">
        <v>2266</v>
      </c>
    </row>
    <row spans="1:7" r="3">
      <c t="s" s="3" r="A3">
        <v>2790</v>
      </c>
    </row>
    <row spans="1:7" r="4">
      <c t="s" s="4" r="A4">
        <v>2795</v>
      </c>
      <c t="n" s="6" r="C4">
        <v>39491991</v>
      </c>
      <c t="n" s="6" r="D4">
        <v>18876363</v>
      </c>
      <c t="n" s="6" r="E4">
        <v>0</v>
      </c>
    </row>
    <row spans="1:7" r="5">
      <c t="s" s="4" r="A5">
        <v>2276</v>
      </c>
      <c t="n" s="7" r="C5">
        <v>1930</v>
      </c>
      <c t="n" s="7" r="D5">
        <v>1000</v>
      </c>
    </row>
    <row spans="1:7" r="6">
      <c t="s" s="4" r="A6">
        <v>2272</v>
      </c>
      <c t="n" s="7" r="G6">
        <v>1000</v>
      </c>
    </row>
    <row spans="1:7" r="7">
      <c t="s" s="4" r="A7">
        <v>325</v>
      </c>
    </row>
    <row spans="1:7" r="8">
      <c t="s" s="3" r="A8">
        <v>2790</v>
      </c>
    </row>
    <row spans="1:7" r="9">
      <c t="s" s="4" r="A9">
        <v>2795</v>
      </c>
      <c t="n" s="6" r="B9">
        <v>1445864</v>
      </c>
    </row>
    <row spans="1:7" r="10">
      <c t="s" s="4" r="A10">
        <v>2276</v>
      </c>
      <c t="n" s="7" r="B10">
        <v>70</v>
      </c>
    </row>
    <row spans="1:7" r="11">
      <c t="s" s="4" r="A11">
        <v>2272</v>
      </c>
      <c t="n" s="7" r="F11">
        <v>3000</v>
      </c>
    </row>
  </sheetData>
  <mergeCells count="2">
    <mergeCell ref="A1:A2"/>
    <mergeCell ref="C1:E1"/>
  </mergeCells>
  <pageMargins bottom="1" footer="0.5" header="0.5" left="0.75" right="0.75" top="1"/>
</worksheet>
</file>

<file path=xl/worksheets/sheet211.xml><?xml version="1.0" encoding="utf-8"?>
<worksheet xmlns="http://schemas.openxmlformats.org/spreadsheetml/2006/main">
  <sheetPr>
    <outlinePr summaryBelow="1" summaryRight="1"/>
  </sheetPr>
  <dimension ref="A1:T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spans="1:20" r="1">
      <c t="s" s="1" r="A1">
        <v>2796</v>
      </c>
      <c t="s" s="2" r="B1">
        <v>662</v>
      </c>
      <c t="s" s="2" r="R1">
        <v>1</v>
      </c>
    </row>
    <row spans="1:20" r="2">
      <c t="s" s="2" r="B2">
        <v>2213</v>
      </c>
      <c t="s" s="2" r="C2">
        <v>2788</v>
      </c>
      <c t="s" s="2" r="D2">
        <v>1832</v>
      </c>
      <c t="s" s="2" r="E2">
        <v>1833</v>
      </c>
      <c t="s" s="2" r="F2">
        <v>2</v>
      </c>
      <c t="s" s="2" r="G2">
        <v>663</v>
      </c>
      <c t="s" s="2" r="H2">
        <v>664</v>
      </c>
      <c t="s" s="2" r="I2">
        <v>665</v>
      </c>
      <c t="s" s="2" r="J2">
        <v>16</v>
      </c>
      <c t="s" s="2" r="K2">
        <v>666</v>
      </c>
      <c t="s" s="2" r="L2">
        <v>667</v>
      </c>
      <c t="s" s="2" r="M2">
        <v>668</v>
      </c>
      <c t="s" s="2" r="N2">
        <v>104</v>
      </c>
      <c t="s" s="2" r="O2">
        <v>1987</v>
      </c>
      <c t="s" s="2" r="P2">
        <v>2002</v>
      </c>
      <c t="s" s="2" r="Q2">
        <v>2003</v>
      </c>
      <c t="s" s="2" r="R2">
        <v>2</v>
      </c>
      <c t="s" s="2" r="S2">
        <v>16</v>
      </c>
      <c t="s" s="2" r="T2">
        <v>104</v>
      </c>
    </row>
    <row spans="1:20" r="3">
      <c t="s" s="4" r="A3">
        <v>2050</v>
      </c>
    </row>
    <row spans="1:20" r="4">
      <c t="s" s="3" r="A4">
        <v>2790</v>
      </c>
    </row>
    <row spans="1:20" r="5">
      <c t="s" s="4" r="A5">
        <v>2052</v>
      </c>
      <c t="n" s="7" r="F5">
        <v>6</v>
      </c>
      <c t="n" s="7" r="G5">
        <v>6</v>
      </c>
      <c t="n" s="7" r="H5">
        <v>7</v>
      </c>
      <c t="n" s="7" r="I5">
        <v>6</v>
      </c>
      <c t="n" s="7" r="J5">
        <v>7</v>
      </c>
      <c t="n" s="7" r="K5">
        <v>6</v>
      </c>
      <c t="n" s="7" r="L5">
        <v>7</v>
      </c>
      <c t="n" s="7" r="M5">
        <v>6</v>
      </c>
      <c t="n" s="7" r="N5">
        <v>7</v>
      </c>
      <c t="n" s="7" r="O5">
        <v>6</v>
      </c>
      <c t="n" s="7" r="P5">
        <v>7</v>
      </c>
      <c t="n" s="7" r="Q5">
        <v>6</v>
      </c>
      <c t="n" s="7" r="R5">
        <v>25</v>
      </c>
      <c t="n" s="7" r="S5">
        <v>26</v>
      </c>
      <c t="n" s="7" r="T5">
        <v>26</v>
      </c>
    </row>
    <row spans="1:20" r="6">
      <c t="s" s="4" r="A6">
        <v>2054</v>
      </c>
    </row>
    <row spans="1:20" r="7">
      <c t="s" s="3" r="A7">
        <v>2790</v>
      </c>
    </row>
    <row spans="1:20" r="8">
      <c t="s" s="4" r="A8">
        <v>2052</v>
      </c>
      <c t="n" s="6" r="F8">
        <v>43</v>
      </c>
      <c t="n" s="6" r="G8">
        <v>0</v>
      </c>
      <c t="n" s="6" r="H8">
        <v>0</v>
      </c>
      <c t="n" s="6" r="I8">
        <v>0</v>
      </c>
      <c t="n" s="6" r="J8">
        <v>0</v>
      </c>
      <c t="n" s="6" r="K8">
        <v>0</v>
      </c>
      <c t="n" s="6" r="L8">
        <v>0</v>
      </c>
      <c t="n" s="6" r="M8">
        <v>0</v>
      </c>
      <c t="n" s="6" r="N8">
        <v>0</v>
      </c>
      <c t="n" s="6" r="O8">
        <v>0</v>
      </c>
      <c t="n" s="6" r="P8">
        <v>0</v>
      </c>
      <c t="n" s="6" r="Q8">
        <v>0</v>
      </c>
      <c t="n" s="6" r="R8">
        <v>43</v>
      </c>
      <c t="n" s="6" r="S8">
        <v>0</v>
      </c>
      <c t="n" s="6" r="T8">
        <v>0</v>
      </c>
    </row>
    <row spans="1:20" r="9">
      <c t="s" s="4" r="A9">
        <v>2053</v>
      </c>
    </row>
    <row spans="1:20" r="10">
      <c t="s" s="3" r="A10">
        <v>2790</v>
      </c>
    </row>
    <row spans="1:20" r="11">
      <c t="s" s="4" r="A11">
        <v>2052</v>
      </c>
      <c t="n" s="7" r="F11">
        <v>0</v>
      </c>
      <c t="n" s="7" r="G11">
        <v>0</v>
      </c>
      <c t="n" s="7" r="H11">
        <v>24</v>
      </c>
      <c t="n" s="7" r="I11">
        <v>24</v>
      </c>
      <c t="n" s="7" r="J11">
        <v>24</v>
      </c>
      <c t="n" s="7" r="K11">
        <v>24</v>
      </c>
      <c t="n" s="7" r="L11">
        <v>24</v>
      </c>
      <c t="n" s="7" r="M11">
        <v>24</v>
      </c>
      <c t="n" s="7" r="N11">
        <v>24</v>
      </c>
      <c t="n" s="7" r="O11">
        <v>24</v>
      </c>
      <c t="n" s="7" r="P11">
        <v>24</v>
      </c>
      <c t="n" s="7" r="Q11">
        <v>24</v>
      </c>
      <c t="n" s="7" r="R11">
        <v>48</v>
      </c>
      <c t="n" s="7" r="S11">
        <v>96</v>
      </c>
      <c t="n" s="7" r="T11">
        <v>96</v>
      </c>
    </row>
    <row spans="1:20" r="12">
      <c t="s" s="4" r="A12">
        <v>325</v>
      </c>
    </row>
    <row spans="1:20" r="13">
      <c t="s" s="3" r="A13">
        <v>2790</v>
      </c>
    </row>
    <row spans="1:20" r="14">
      <c t="s" s="4" r="A14">
        <v>2797</v>
      </c>
      <c t="n" s="7" r="B14">
        <v>441</v>
      </c>
      <c t="n" s="7" r="C14">
        <v>441</v>
      </c>
      <c t="n" s="7" r="D14">
        <v>441</v>
      </c>
      <c t="n" s="7" r="E14">
        <v>413</v>
      </c>
    </row>
    <row spans="1:20" r="15">
      <c t="s" s="4" r="A15">
        <v>2798</v>
      </c>
    </row>
    <row spans="1:20" r="16">
      <c t="s" s="3" r="A16">
        <v>2790</v>
      </c>
    </row>
    <row spans="1:20" r="17">
      <c t="s" s="4" r="A17">
        <v>2051</v>
      </c>
      <c t="n" s="10" r="B17">
        <v>0.253</v>
      </c>
      <c t="n" s="10" r="C17">
        <v>0.256</v>
      </c>
      <c t="n" s="10" r="D17">
        <v>0.256</v>
      </c>
      <c t="n" s="10" r="E17">
        <v>0.253</v>
      </c>
    </row>
    <row spans="1:20" r="18">
      <c t="s" s="4" r="A18">
        <v>2052</v>
      </c>
      <c t="n" s="7" r="B18">
        <v>6</v>
      </c>
      <c t="n" s="7" r="C18">
        <v>6</v>
      </c>
      <c t="n" s="7" r="D18">
        <v>7</v>
      </c>
      <c t="n" s="7" r="E18">
        <v>6</v>
      </c>
    </row>
    <row spans="1:20" r="19">
      <c t="s" s="4" r="A19">
        <v>2799</v>
      </c>
    </row>
    <row spans="1:20" r="20">
      <c t="s" s="3" r="A20">
        <v>2790</v>
      </c>
    </row>
    <row spans="1:20" r="21">
      <c t="s" s="4" r="A21">
        <v>2051</v>
      </c>
      <c t="n" s="10" r="B21">
        <v>26.25</v>
      </c>
      <c t="n" s="10" r="D21">
        <v>26.25</v>
      </c>
    </row>
    <row spans="1:20" r="22">
      <c t="s" s="4" r="A22">
        <v>2052</v>
      </c>
      <c t="n" s="7" r="B22">
        <v>39</v>
      </c>
      <c t="n" s="7" r="D22">
        <v>39</v>
      </c>
    </row>
    <row spans="1:20" r="23">
      <c t="s" s="4" r="A23">
        <v>2800</v>
      </c>
    </row>
    <row spans="1:20" r="24">
      <c t="s" s="3" r="A24">
        <v>2790</v>
      </c>
    </row>
    <row spans="1:20" r="25">
      <c t="s" s="4" r="A25">
        <v>2801</v>
      </c>
      <c t="n" s="10" r="B25">
        <v>0.4</v>
      </c>
      <c t="n" s="10" r="C25">
        <v>0.4</v>
      </c>
      <c t="n" s="10" r="D25">
        <v>0.4</v>
      </c>
      <c t="n" s="10" r="E25">
        <v>0.375</v>
      </c>
    </row>
  </sheetData>
  <mergeCells count="3">
    <mergeCell ref="A1:A2"/>
    <mergeCell ref="B1:Q1"/>
    <mergeCell ref="R1:T1"/>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80"/>
    <col customWidth="1" max="2" min="2" width="21"/>
  </cols>
  <sheetData>
    <row spans="1:2" r="1">
      <c t="s" s="1" r="A1">
        <v>2802</v>
      </c>
      <c t="s" s="2" r="B1">
        <v>716</v>
      </c>
    </row>
    <row spans="1:2" r="2">
      <c t="s" s="3" r="A2">
        <v>2803</v>
      </c>
    </row>
    <row spans="1:2" r="3">
      <c t="s" s="4" r="A3">
        <v>982</v>
      </c>
      <c t="n" s="7" r="B3">
        <v>476242</v>
      </c>
    </row>
    <row spans="1:2" r="4">
      <c t="s" s="4" r="A4">
        <v>1064</v>
      </c>
      <c t="n" s="6" r="B4">
        <v>495459</v>
      </c>
    </row>
    <row spans="1:2" r="5">
      <c t="s" s="4" r="A5">
        <v>2804</v>
      </c>
    </row>
    <row spans="1:2" r="6">
      <c t="s" s="3" r="A6">
        <v>2803</v>
      </c>
    </row>
    <row spans="1:2" r="7">
      <c t="s" s="4" r="A7">
        <v>982</v>
      </c>
      <c t="n" s="6" r="B7">
        <v>332964</v>
      </c>
    </row>
    <row spans="1:2" r="8">
      <c t="s" s="4" r="A8">
        <v>1064</v>
      </c>
      <c t="n" s="6" r="B8">
        <v>351402</v>
      </c>
    </row>
    <row spans="1:2" r="9">
      <c t="s" s="4" r="A9">
        <v>2805</v>
      </c>
      <c t="n" s="6" r="B9">
        <v>351402</v>
      </c>
    </row>
    <row spans="1:2" r="10">
      <c t="s" s="4" r="A10">
        <v>990</v>
      </c>
    </row>
    <row spans="1:2" r="11">
      <c t="s" s="3" r="A11">
        <v>2803</v>
      </c>
    </row>
    <row spans="1:2" r="12">
      <c t="s" s="4" r="A12">
        <v>982</v>
      </c>
      <c t="n" s="6" r="B12">
        <v>45451</v>
      </c>
    </row>
    <row spans="1:2" r="13">
      <c t="s" s="4" r="A13">
        <v>1064</v>
      </c>
      <c t="n" s="6" r="B13">
        <v>50499</v>
      </c>
    </row>
    <row spans="1:2" r="14">
      <c t="s" s="4" r="A14">
        <v>2805</v>
      </c>
      <c t="n" s="6" r="B14">
        <v>50499</v>
      </c>
    </row>
    <row spans="1:2" r="15">
      <c t="s" s="4" r="A15">
        <v>992</v>
      </c>
    </row>
    <row spans="1:2" r="16">
      <c t="s" s="3" r="A16">
        <v>2803</v>
      </c>
    </row>
    <row spans="1:2" r="17">
      <c t="s" s="4" r="A17">
        <v>982</v>
      </c>
      <c t="n" s="6" r="B17">
        <v>56499</v>
      </c>
    </row>
    <row spans="1:2" r="18">
      <c t="s" s="4" r="A18">
        <v>1064</v>
      </c>
      <c t="n" s="6" r="B18">
        <v>61646</v>
      </c>
    </row>
    <row spans="1:2" r="19">
      <c t="s" s="4" r="A19">
        <v>2805</v>
      </c>
      <c t="n" s="6" r="B19">
        <v>61646</v>
      </c>
    </row>
    <row spans="1:2" r="20">
      <c t="s" s="4" r="A20">
        <v>2806</v>
      </c>
    </row>
    <row spans="1:2" r="21">
      <c t="s" s="3" r="A21">
        <v>2803</v>
      </c>
    </row>
    <row spans="1:2" r="22">
      <c t="s" s="4" r="A22">
        <v>982</v>
      </c>
      <c t="n" s="6" r="B22">
        <v>17789</v>
      </c>
    </row>
    <row spans="1:2" r="23">
      <c t="s" s="4" r="A23">
        <v>1064</v>
      </c>
      <c t="n" s="6" r="B23">
        <v>19029</v>
      </c>
    </row>
    <row spans="1:2" r="24">
      <c t="s" s="4" r="A24">
        <v>2805</v>
      </c>
      <c t="n" s="6" r="B24">
        <v>19029</v>
      </c>
    </row>
    <row spans="1:2" r="25">
      <c t="s" s="4" r="A25">
        <v>994</v>
      </c>
    </row>
    <row spans="1:2" r="26">
      <c t="s" s="3" r="A26">
        <v>2803</v>
      </c>
    </row>
    <row spans="1:2" r="27">
      <c t="s" s="4" r="A27">
        <v>982</v>
      </c>
      <c t="n" s="6" r="B27">
        <v>13723</v>
      </c>
    </row>
    <row spans="1:2" r="28">
      <c t="s" s="4" r="A28">
        <v>1064</v>
      </c>
      <c t="n" s="6" r="B28">
        <v>15441</v>
      </c>
    </row>
    <row spans="1:2" r="29">
      <c t="s" s="4" r="A29">
        <v>2805</v>
      </c>
      <c t="n" s="6" r="B29">
        <v>15441</v>
      </c>
    </row>
    <row spans="1:2" r="30">
      <c t="s" s="4" r="A30">
        <v>2807</v>
      </c>
    </row>
    <row spans="1:2" r="31">
      <c t="s" s="3" r="A31">
        <v>2803</v>
      </c>
    </row>
    <row spans="1:2" r="32">
      <c t="s" s="4" r="A32">
        <v>982</v>
      </c>
      <c t="n" s="6" r="B32">
        <v>133194</v>
      </c>
    </row>
    <row spans="1:2" r="33">
      <c t="s" s="4" r="A33">
        <v>1064</v>
      </c>
      <c t="n" s="6" r="B33">
        <v>137379</v>
      </c>
    </row>
    <row spans="1:2" r="34">
      <c t="s" s="4" r="A34">
        <v>2805</v>
      </c>
      <c t="n" s="6" r="B34">
        <v>137379</v>
      </c>
    </row>
    <row spans="1:2" r="35">
      <c t="s" s="4" r="A35">
        <v>2808</v>
      </c>
    </row>
    <row spans="1:2" r="36">
      <c t="s" s="3" r="A36">
        <v>2803</v>
      </c>
    </row>
    <row spans="1:2" r="37">
      <c t="s" s="4" r="A37">
        <v>982</v>
      </c>
      <c t="n" s="6" r="B37">
        <v>266656</v>
      </c>
    </row>
    <row spans="1:2" r="38">
      <c t="s" s="4" r="A38">
        <v>1064</v>
      </c>
      <c t="n" s="6" r="B38">
        <v>283994</v>
      </c>
    </row>
    <row spans="1:2" r="39">
      <c t="s" s="4" r="A39">
        <v>2805</v>
      </c>
      <c t="n" s="6" r="B39">
        <v>283994</v>
      </c>
    </row>
    <row spans="1:2" r="40">
      <c t="s" s="4" r="A40">
        <v>2809</v>
      </c>
    </row>
    <row spans="1:2" r="41">
      <c t="s" s="3" r="A41">
        <v>2803</v>
      </c>
    </row>
    <row spans="1:2" r="42">
      <c t="s" s="4" r="A42">
        <v>982</v>
      </c>
      <c t="n" s="6" r="B42">
        <v>64822</v>
      </c>
    </row>
    <row spans="1:2" r="43">
      <c t="s" s="4" r="A43">
        <v>1064</v>
      </c>
      <c t="n" s="6" r="B43">
        <v>65824</v>
      </c>
    </row>
    <row spans="1:2" r="44">
      <c t="s" s="4" r="A44">
        <v>2805</v>
      </c>
      <c t="n" s="6" r="B44">
        <v>65824</v>
      </c>
    </row>
    <row spans="1:2" r="45">
      <c t="s" s="4" r="A45">
        <v>2810</v>
      </c>
    </row>
    <row spans="1:2" r="46">
      <c t="s" s="3" r="A46">
        <v>2803</v>
      </c>
    </row>
    <row spans="1:2" r="47">
      <c t="s" s="4" r="A47">
        <v>982</v>
      </c>
      <c t="n" s="6" r="B47">
        <v>1486</v>
      </c>
    </row>
    <row spans="1:2" r="48">
      <c t="s" s="4" r="A48">
        <v>1064</v>
      </c>
      <c t="n" s="6" r="B48">
        <v>1584</v>
      </c>
    </row>
    <row spans="1:2" r="49">
      <c t="s" s="4" r="A49">
        <v>2805</v>
      </c>
      <c t="n" s="6" r="B49">
        <v>1584</v>
      </c>
    </row>
    <row spans="1:2" r="50">
      <c t="s" s="4" r="A50">
        <v>2811</v>
      </c>
    </row>
    <row spans="1:2" r="51">
      <c t="s" s="3" r="A51">
        <v>2803</v>
      </c>
    </row>
    <row spans="1:2" r="52">
      <c t="s" s="4" r="A52">
        <v>982</v>
      </c>
      <c t="n" s="6" r="B52">
        <v>14569</v>
      </c>
    </row>
    <row spans="1:2" r="53">
      <c t="s" s="4" r="A53">
        <v>1064</v>
      </c>
      <c t="n" s="6" r="B53">
        <v>15024</v>
      </c>
    </row>
    <row spans="1:2" r="54">
      <c t="s" s="4" r="A54">
        <v>2805</v>
      </c>
      <c t="n" s="6" r="B54">
        <v>15024</v>
      </c>
    </row>
    <row spans="1:2" r="55">
      <c t="s" s="4" r="A55">
        <v>2812</v>
      </c>
    </row>
    <row spans="1:2" r="56">
      <c t="s" s="3" r="A56">
        <v>2803</v>
      </c>
    </row>
    <row spans="1:2" r="57">
      <c t="s" s="4" r="A57">
        <v>982</v>
      </c>
      <c t="n" s="6" r="B57">
        <v>2997</v>
      </c>
    </row>
    <row spans="1:2" r="58">
      <c t="s" s="4" r="A58">
        <v>1064</v>
      </c>
      <c t="n" s="6" r="B58">
        <v>3321</v>
      </c>
    </row>
    <row spans="1:2" r="59">
      <c t="s" s="4" r="A59">
        <v>2805</v>
      </c>
      <c t="n" s="6" r="B59">
        <v>3321</v>
      </c>
    </row>
    <row spans="1:2" r="60">
      <c t="s" s="4" r="A60">
        <v>2813</v>
      </c>
    </row>
    <row spans="1:2" r="61">
      <c t="s" s="3" r="A61">
        <v>2803</v>
      </c>
    </row>
    <row spans="1:2" r="62">
      <c t="s" s="4" r="A62">
        <v>982</v>
      </c>
      <c t="n" s="6" r="B62">
        <v>1713</v>
      </c>
    </row>
    <row spans="1:2" r="63">
      <c t="s" s="4" r="A63">
        <v>1064</v>
      </c>
      <c t="n" s="6" r="B63">
        <v>1988</v>
      </c>
    </row>
    <row spans="1:2" r="64">
      <c t="s" s="4" r="A64">
        <v>2805</v>
      </c>
      <c t="n" s="6" r="B64">
        <v>1988</v>
      </c>
    </row>
    <row spans="1:2" r="65">
      <c t="s" s="4" r="A65">
        <v>2806</v>
      </c>
    </row>
    <row spans="1:2" r="66">
      <c t="s" s="3" r="A66">
        <v>2803</v>
      </c>
    </row>
    <row spans="1:2" r="67">
      <c t="s" s="4" r="A67">
        <v>982</v>
      </c>
      <c t="n" s="6" r="B67">
        <v>199</v>
      </c>
    </row>
    <row spans="1:2" r="68">
      <c t="s" s="4" r="A68">
        <v>1064</v>
      </c>
      <c t="n" s="6" r="B68">
        <v>181</v>
      </c>
    </row>
    <row spans="1:2" r="69">
      <c t="s" s="4" r="A69">
        <v>2805</v>
      </c>
      <c t="n" s="6" r="B69">
        <v>181</v>
      </c>
    </row>
    <row spans="1:2" r="70">
      <c t="s" s="4" r="A70">
        <v>2814</v>
      </c>
    </row>
    <row spans="1:2" r="71">
      <c t="s" s="3" r="A71">
        <v>2803</v>
      </c>
    </row>
    <row spans="1:2" r="72">
      <c t="s" s="4" r="A72">
        <v>982</v>
      </c>
      <c t="n" s="6" r="B72">
        <v>50</v>
      </c>
    </row>
    <row spans="1:2" r="73">
      <c t="s" s="4" r="A73">
        <v>1064</v>
      </c>
      <c t="n" s="6" r="B73">
        <v>83</v>
      </c>
    </row>
    <row spans="1:2" r="74">
      <c t="s" s="4" r="A74">
        <v>2805</v>
      </c>
      <c t="n" s="6" r="B74">
        <v>83</v>
      </c>
    </row>
    <row spans="1:2" r="75">
      <c t="s" s="4" r="A75">
        <v>996</v>
      </c>
    </row>
    <row spans="1:2" r="76">
      <c t="s" s="3" r="A76">
        <v>2803</v>
      </c>
    </row>
    <row spans="1:2" r="77">
      <c t="s" s="4" r="A77">
        <v>982</v>
      </c>
      <c t="n" s="6" r="B77">
        <v>1035</v>
      </c>
    </row>
    <row spans="1:2" r="78">
      <c t="s" s="4" r="A78">
        <v>1064</v>
      </c>
      <c t="n" s="6" r="B78">
        <v>1069</v>
      </c>
    </row>
    <row spans="1:2" r="79">
      <c t="s" s="4" r="A79">
        <v>2805</v>
      </c>
      <c t="n" s="6" r="B79">
        <v>1069</v>
      </c>
    </row>
    <row spans="1:2" r="80">
      <c t="s" s="4" r="A80">
        <v>2815</v>
      </c>
    </row>
    <row spans="1:2" r="81">
      <c t="s" s="3" r="A81">
        <v>2803</v>
      </c>
    </row>
    <row spans="1:2" r="82">
      <c t="s" s="4" r="A82">
        <v>982</v>
      </c>
      <c t="n" s="6" r="B82">
        <v>67102</v>
      </c>
    </row>
    <row spans="1:2" r="83">
      <c t="s" s="4" r="A83">
        <v>1064</v>
      </c>
      <c t="n" s="6" r="B83">
        <v>67102</v>
      </c>
    </row>
    <row spans="1:2" r="84">
      <c t="s" s="4" r="A84">
        <v>76</v>
      </c>
    </row>
    <row spans="1:2" r="85">
      <c t="s" s="3" r="A85">
        <v>2803</v>
      </c>
    </row>
    <row spans="1:2" r="86">
      <c t="s" s="4" r="A86">
        <v>982</v>
      </c>
      <c t="n" s="6" r="B86">
        <v>11258</v>
      </c>
    </row>
    <row spans="1:2" r="87">
      <c t="s" s="4" r="A87">
        <v>1064</v>
      </c>
      <c t="n" s="6" r="B87">
        <v>11258</v>
      </c>
    </row>
    <row spans="1:2" r="88">
      <c t="s" s="4" r="A88">
        <v>961</v>
      </c>
    </row>
    <row spans="1:2" r="89">
      <c t="s" s="3" r="A89">
        <v>2803</v>
      </c>
    </row>
    <row spans="1:2" r="90">
      <c t="s" s="4" r="A90">
        <v>982</v>
      </c>
      <c t="n" s="6" r="B90">
        <v>8388</v>
      </c>
    </row>
    <row spans="1:2" r="91">
      <c t="s" s="4" r="A91">
        <v>1064</v>
      </c>
      <c t="n" s="6" r="B91">
        <v>8388</v>
      </c>
    </row>
    <row spans="1:2" r="92">
      <c t="s" s="4" r="A92">
        <v>2816</v>
      </c>
    </row>
    <row spans="1:2" r="93">
      <c t="s" s="3" r="A93">
        <v>2803</v>
      </c>
    </row>
    <row spans="1:2" r="94">
      <c t="s" s="4" r="A94">
        <v>982</v>
      </c>
      <c t="n" s="6" r="B94">
        <v>45</v>
      </c>
    </row>
    <row spans="1:2" r="95">
      <c t="s" s="4" r="A95">
        <v>1064</v>
      </c>
      <c t="n" s="6" r="B95">
        <v>45</v>
      </c>
    </row>
    <row spans="1:2" r="96">
      <c t="s" s="4" r="A96">
        <v>1222</v>
      </c>
    </row>
    <row spans="1:2" r="97">
      <c t="s" s="3" r="A97">
        <v>2803</v>
      </c>
    </row>
    <row spans="1:2" r="98">
      <c t="s" s="4" r="A98">
        <v>982</v>
      </c>
      <c t="n" s="6" r="B98">
        <v>7096</v>
      </c>
    </row>
    <row spans="1:2" r="99">
      <c t="s" s="4" r="A99">
        <v>1064</v>
      </c>
      <c t="n" s="6" r="B99">
        <v>7096</v>
      </c>
    </row>
    <row spans="1:2" r="100">
      <c t="s" s="4" r="A100">
        <v>80</v>
      </c>
    </row>
    <row spans="1:2" r="101">
      <c t="s" s="3" r="A101">
        <v>2803</v>
      </c>
    </row>
    <row spans="1:2" r="102">
      <c t="s" s="4" r="A102">
        <v>982</v>
      </c>
      <c t="n" s="6" r="B102">
        <v>9299</v>
      </c>
    </row>
    <row spans="1:2" r="103">
      <c t="s" s="4" r="A103">
        <v>1064</v>
      </c>
      <c t="n" s="6" r="B103">
        <v>9299</v>
      </c>
    </row>
    <row spans="1:2" r="104">
      <c t="s" s="4" r="A104">
        <v>962</v>
      </c>
    </row>
    <row spans="1:2" r="105">
      <c t="s" s="3" r="A105">
        <v>2803</v>
      </c>
    </row>
    <row spans="1:2" r="106">
      <c t="s" s="4" r="A106">
        <v>982</v>
      </c>
      <c t="n" s="6" r="B106">
        <v>22524</v>
      </c>
    </row>
    <row spans="1:2" r="107">
      <c t="s" s="4" r="A107">
        <v>1064</v>
      </c>
      <c t="n" s="7" r="B107">
        <v>22524</v>
      </c>
    </row>
  </sheetData>
  <pageMargins bottom="1" footer="0.5" header="0.5" left="0.75" right="0.75" top="1"/>
</worksheet>
</file>

<file path=xl/worksheets/sheet21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17</v>
      </c>
      <c t="s" s="2" r="B1">
        <v>2</v>
      </c>
      <c t="s" s="2" r="C1">
        <v>16</v>
      </c>
      <c t="s" s="2" r="D1">
        <v>104</v>
      </c>
      <c t="s" s="2" r="E1">
        <v>951</v>
      </c>
    </row>
    <row spans="1:5" r="2">
      <c t="s" s="3" r="A2">
        <v>17</v>
      </c>
    </row>
    <row spans="1:5" r="3">
      <c t="s" s="4" r="A3">
        <v>1276</v>
      </c>
      <c t="n" s="7" r="B3">
        <v>351402</v>
      </c>
      <c t="n" s="7" r="C3">
        <v>365425</v>
      </c>
    </row>
    <row spans="1:5" r="4">
      <c t="s" s="4" r="A4">
        <v>80</v>
      </c>
      <c t="n" s="6" r="B4">
        <v>9299</v>
      </c>
      <c t="n" s="6" r="C4">
        <v>8621</v>
      </c>
    </row>
    <row spans="1:5" r="5">
      <c t="s" s="4" r="A5">
        <v>2818</v>
      </c>
      <c t="n" s="6" r="B5">
        <v>22524</v>
      </c>
      <c t="n" s="6" r="C5">
        <v>21283</v>
      </c>
    </row>
    <row spans="1:5" r="6">
      <c t="s" s="4" r="A6">
        <v>27</v>
      </c>
      <c t="n" s="6" r="B6">
        <v>495459</v>
      </c>
      <c t="n" s="6" r="C6">
        <v>505995</v>
      </c>
    </row>
    <row spans="1:5" r="7">
      <c t="s" s="4" r="A7">
        <v>2819</v>
      </c>
      <c t="n" s="6" r="B7">
        <v>12752</v>
      </c>
      <c t="n" s="6" r="C7">
        <v>10808</v>
      </c>
    </row>
    <row spans="1:5" r="8">
      <c t="s" s="4" r="A8">
        <v>2820</v>
      </c>
      <c t="n" s="6" r="B8">
        <v>3988</v>
      </c>
      <c t="n" s="6" r="C8">
        <v>4120</v>
      </c>
    </row>
    <row spans="1:5" r="9">
      <c t="s" s="4" r="A9">
        <v>2821</v>
      </c>
      <c t="n" s="6" r="B9">
        <v>7666</v>
      </c>
      <c t="n" s="6" r="C9">
        <v>7862</v>
      </c>
    </row>
    <row spans="1:5" r="10">
      <c t="s" s="4" r="A10">
        <v>36</v>
      </c>
      <c t="n" s="6" r="B10">
        <v>877933</v>
      </c>
      <c t="n" s="6" r="C10">
        <v>902337</v>
      </c>
    </row>
    <row spans="1:5" r="11">
      <c t="s" s="3" r="A11">
        <v>37</v>
      </c>
    </row>
    <row spans="1:5" r="12">
      <c t="s" s="4" r="A12">
        <v>43</v>
      </c>
      <c t="n" s="6" r="B12">
        <v>36871</v>
      </c>
      <c t="n" s="6" r="C12">
        <v>35326</v>
      </c>
    </row>
    <row spans="1:5" r="13">
      <c t="s" s="4" r="A13">
        <v>46</v>
      </c>
      <c t="n" s="6" r="B13">
        <v>4139</v>
      </c>
      <c t="n" s="6" r="C13">
        <v>4196</v>
      </c>
    </row>
    <row spans="1:5" r="14">
      <c t="s" s="4" r="A14">
        <v>47</v>
      </c>
      <c t="n" s="6" r="B14">
        <v>3194</v>
      </c>
      <c t="n" s="6" r="C14">
        <v>3193</v>
      </c>
    </row>
    <row spans="1:5" r="15">
      <c t="s" s="4" r="A15">
        <v>916</v>
      </c>
      <c t="n" s="6" r="B15">
        <v>23561</v>
      </c>
      <c t="n" s="6" r="C15">
        <v>24437</v>
      </c>
    </row>
    <row spans="1:5" r="16">
      <c t="s" s="4" r="A16">
        <v>52</v>
      </c>
      <c t="n" s="6" r="B16">
        <v>809437</v>
      </c>
      <c t="n" s="6" r="C16">
        <v>829678</v>
      </c>
    </row>
    <row spans="1:5" r="17">
      <c t="s" s="3" r="A17">
        <v>2822</v>
      </c>
    </row>
    <row spans="1:5" r="18">
      <c t="s" s="4" r="A18">
        <v>57</v>
      </c>
      <c t="n" s="6" r="B18">
        <v>0</v>
      </c>
      <c t="n" s="6" r="C18">
        <v>1</v>
      </c>
    </row>
    <row spans="1:5" r="19">
      <c t="s" s="4" r="A19">
        <v>58</v>
      </c>
      <c t="n" s="6" r="B19">
        <v>12</v>
      </c>
      <c t="n" s="6" r="C19">
        <v>12</v>
      </c>
    </row>
    <row spans="1:5" r="20">
      <c t="s" s="4" r="A20">
        <v>59</v>
      </c>
      <c t="n" s="6" r="B20">
        <v>30749</v>
      </c>
      <c t="n" s="6" r="C20">
        <v>30543</v>
      </c>
    </row>
    <row spans="1:5" r="21">
      <c t="s" s="4" r="A21">
        <v>60</v>
      </c>
      <c t="n" s="6" r="B21">
        <v>35519</v>
      </c>
      <c t="n" s="6" r="C21">
        <v>32020</v>
      </c>
    </row>
    <row spans="1:5" r="22">
      <c t="s" s="4" r="A22">
        <v>61</v>
      </c>
      <c t="n" s="6" r="B22">
        <v>-3102</v>
      </c>
      <c t="n" s="6" r="C22">
        <v>-1172</v>
      </c>
    </row>
    <row spans="1:5" r="23">
      <c t="s" s="4" r="A23">
        <v>62</v>
      </c>
      <c t="n" s="6" r="B23">
        <v>4771</v>
      </c>
      <c t="n" s="6" r="C23">
        <v>10649</v>
      </c>
      <c t="n" s="7" r="D23">
        <v>5104</v>
      </c>
      <c t="n" s="7" r="E23">
        <v>11397</v>
      </c>
    </row>
    <row spans="1:5" r="24">
      <c t="s" s="4" r="A24">
        <v>2823</v>
      </c>
      <c t="n" s="6" r="B24">
        <v>67949</v>
      </c>
      <c t="n" s="6" r="C24">
        <v>72053</v>
      </c>
    </row>
    <row spans="1:5" r="25">
      <c t="s" s="4" r="A25">
        <v>2824</v>
      </c>
      <c t="n" s="6" r="B25">
        <v>877933</v>
      </c>
      <c t="n" s="6" r="C25">
        <v>902337</v>
      </c>
    </row>
    <row spans="1:5" r="26">
      <c t="s" s="4" r="A26">
        <v>1925</v>
      </c>
    </row>
    <row spans="1:5" r="27">
      <c t="s" s="3" r="A27">
        <v>17</v>
      </c>
    </row>
    <row spans="1:5" r="28">
      <c t="s" s="4" r="A28">
        <v>1276</v>
      </c>
      <c t="n" s="6" r="B28">
        <v>5028</v>
      </c>
      <c t="n" s="6" r="C28">
        <v>5088</v>
      </c>
    </row>
    <row spans="1:5" r="29">
      <c t="s" s="4" r="A29">
        <v>80</v>
      </c>
      <c t="n" s="6" r="B29">
        <v>268</v>
      </c>
      <c t="n" s="6" r="C29">
        <v>378</v>
      </c>
    </row>
    <row spans="1:5" r="30">
      <c t="s" s="4" r="A30">
        <v>2818</v>
      </c>
      <c t="n" s="6" r="B30">
        <v>830</v>
      </c>
      <c t="n" s="6" r="C30">
        <v>1336</v>
      </c>
    </row>
    <row spans="1:5" r="31">
      <c t="s" s="4" r="A31">
        <v>27</v>
      </c>
      <c t="n" s="6" r="B31">
        <v>6126</v>
      </c>
      <c t="n" s="6" r="C31">
        <v>6802</v>
      </c>
    </row>
    <row spans="1:5" r="32">
      <c t="s" s="4" r="A32">
        <v>2819</v>
      </c>
      <c t="n" s="6" r="B32">
        <v>421</v>
      </c>
      <c t="n" s="6" r="C32">
        <v>443</v>
      </c>
      <c t="n" s="7" r="D32">
        <v>648</v>
      </c>
      <c t="n" s="7" r="E32">
        <v>188</v>
      </c>
    </row>
    <row spans="1:5" r="33">
      <c t="s" s="4" r="A33">
        <v>2820</v>
      </c>
      <c t="n" s="6" r="B33">
        <v>76</v>
      </c>
      <c t="n" s="6" r="C33">
        <v>46</v>
      </c>
    </row>
    <row spans="1:5" r="34">
      <c t="s" s="4" r="A34">
        <v>2825</v>
      </c>
      <c t="n" s="6" r="B34">
        <v>85977</v>
      </c>
      <c t="n" s="6" r="C34">
        <v>88152</v>
      </c>
    </row>
    <row spans="1:5" r="35">
      <c t="s" s="4" r="A35">
        <v>2826</v>
      </c>
      <c t="n" s="6" r="B35">
        <v>1200</v>
      </c>
      <c t="n" s="6" r="C35">
        <v>1709</v>
      </c>
    </row>
    <row spans="1:5" r="36">
      <c t="s" s="4" r="A36">
        <v>2821</v>
      </c>
      <c t="n" s="6" r="B36">
        <v>1177</v>
      </c>
      <c t="n" s="6" r="C36">
        <v>1406</v>
      </c>
    </row>
    <row spans="1:5" r="37">
      <c t="s" s="4" r="A37">
        <v>36</v>
      </c>
      <c t="n" s="6" r="B37">
        <v>94977</v>
      </c>
      <c t="n" s="6" r="C37">
        <v>98558</v>
      </c>
    </row>
    <row spans="1:5" r="38">
      <c t="s" s="3" r="A38">
        <v>37</v>
      </c>
    </row>
    <row spans="1:5" r="39">
      <c t="s" s="4" r="A39">
        <v>43</v>
      </c>
      <c t="n" s="6" r="B39">
        <v>227</v>
      </c>
      <c t="n" s="6" r="C39">
        <v>349</v>
      </c>
    </row>
    <row spans="1:5" r="40">
      <c t="s" s="4" r="A40">
        <v>2827</v>
      </c>
      <c t="n" s="6" r="B40">
        <v>16994</v>
      </c>
      <c t="n" s="6" r="C40">
        <v>15317</v>
      </c>
    </row>
    <row spans="1:5" r="41">
      <c t="s" s="4" r="A41">
        <v>2828</v>
      </c>
      <c t="n" s="6" r="B41">
        <v>3314</v>
      </c>
      <c t="n" s="6" r="C41">
        <v>3600</v>
      </c>
    </row>
    <row spans="1:5" r="42">
      <c t="s" s="4" r="A42">
        <v>46</v>
      </c>
      <c t="n" s="6" r="B42">
        <v>2797</v>
      </c>
      <c t="n" s="6" r="C42">
        <v>2797</v>
      </c>
    </row>
    <row spans="1:5" r="43">
      <c t="s" s="4" r="A43">
        <v>47</v>
      </c>
      <c t="n" s="6" r="B43">
        <v>1748</v>
      </c>
      <c t="n" s="6" r="C43">
        <v>1748</v>
      </c>
    </row>
    <row spans="1:5" r="44">
      <c t="s" s="4" r="A44">
        <v>2829</v>
      </c>
      <c t="n" s="6" r="B44">
        <v>147</v>
      </c>
      <c t="n" s="6" r="C44">
        <v>459</v>
      </c>
    </row>
    <row spans="1:5" r="45">
      <c t="s" s="4" r="A45">
        <v>916</v>
      </c>
      <c t="n" s="6" r="B45">
        <v>1801</v>
      </c>
      <c t="n" s="6" r="C45">
        <v>2235</v>
      </c>
    </row>
    <row spans="1:5" r="46">
      <c t="s" s="4" r="A46">
        <v>52</v>
      </c>
      <c t="n" s="6" r="B46">
        <v>27028</v>
      </c>
      <c t="n" s="6" r="C46">
        <v>26505</v>
      </c>
    </row>
    <row spans="1:5" r="47">
      <c t="s" s="3" r="A47">
        <v>2822</v>
      </c>
    </row>
    <row spans="1:5" r="48">
      <c t="s" s="4" r="A48">
        <v>57</v>
      </c>
      <c t="n" s="6" r="B48">
        <v>0</v>
      </c>
      <c t="n" s="6" r="C48">
        <v>1</v>
      </c>
    </row>
    <row spans="1:5" r="49">
      <c t="s" s="4" r="A49">
        <v>58</v>
      </c>
      <c t="n" s="6" r="B49">
        <v>12</v>
      </c>
      <c t="n" s="6" r="C49">
        <v>12</v>
      </c>
    </row>
    <row spans="1:5" r="50">
      <c t="s" s="4" r="A50">
        <v>59</v>
      </c>
      <c t="n" s="6" r="B50">
        <v>30749</v>
      </c>
      <c t="n" s="6" r="C50">
        <v>30543</v>
      </c>
    </row>
    <row spans="1:5" r="51">
      <c t="s" s="4" r="A51">
        <v>60</v>
      </c>
      <c t="n" s="6" r="B51">
        <v>35519</v>
      </c>
      <c t="n" s="6" r="C51">
        <v>32020</v>
      </c>
    </row>
    <row spans="1:5" r="52">
      <c t="s" s="4" r="A52">
        <v>61</v>
      </c>
      <c t="n" s="6" r="B52">
        <v>-3102</v>
      </c>
      <c t="n" s="6" r="C52">
        <v>-1172</v>
      </c>
    </row>
    <row spans="1:5" r="53">
      <c t="s" s="4" r="A53">
        <v>62</v>
      </c>
      <c t="n" s="6" r="B53">
        <v>4771</v>
      </c>
      <c t="n" s="6" r="C53">
        <v>10649</v>
      </c>
    </row>
    <row spans="1:5" r="54">
      <c t="s" s="4" r="A54">
        <v>2823</v>
      </c>
      <c t="n" s="6" r="B54">
        <v>67949</v>
      </c>
      <c t="n" s="6" r="C54">
        <v>72053</v>
      </c>
    </row>
    <row spans="1:5" r="55">
      <c t="s" s="4" r="A55">
        <v>2824</v>
      </c>
      <c t="n" s="7" r="B55">
        <v>94977</v>
      </c>
      <c t="n" s="7" r="C55">
        <v>98558</v>
      </c>
    </row>
  </sheetData>
  <pageMargins bottom="1" footer="0.5" header="0.5" left="0.75" right="0.75" top="1"/>
</worksheet>
</file>

<file path=xl/worksheets/sheet2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0</v>
      </c>
      <c t="s" s="2" r="B1">
        <v>2</v>
      </c>
      <c t="s" s="2" r="C1">
        <v>16</v>
      </c>
      <c t="s" s="2" r="D1">
        <v>1837</v>
      </c>
    </row>
    <row spans="1:4" r="2">
      <c t="s" s="3" r="A2">
        <v>2831</v>
      </c>
    </row>
    <row spans="1:4" r="3">
      <c t="s" s="4" r="A3">
        <v>69</v>
      </c>
      <c t="n" s="7" r="B3">
        <v>332964</v>
      </c>
      <c t="n" s="7" r="C3">
        <v>334780</v>
      </c>
    </row>
    <row spans="1:4" r="4">
      <c t="s" s="4" r="A4">
        <v>94</v>
      </c>
      <c t="n" s="8" r="B4">
        <v>0.01</v>
      </c>
      <c t="n" s="8" r="C4">
        <v>0.01</v>
      </c>
    </row>
    <row spans="1:4" r="5">
      <c t="s" s="4" r="A5">
        <v>95</v>
      </c>
      <c t="n" s="6" r="B5">
        <v>2100</v>
      </c>
      <c t="n" s="6" r="C5">
        <v>2100</v>
      </c>
    </row>
    <row spans="1:4" r="6">
      <c t="s" s="4" r="A6">
        <v>96</v>
      </c>
      <c t="n" s="8" r="B6">
        <v>0.01</v>
      </c>
      <c t="n" s="8" r="C6">
        <v>0.01</v>
      </c>
      <c t="n" s="8" r="D6">
        <v>0.01</v>
      </c>
    </row>
    <row spans="1:4" r="7">
      <c t="s" s="4" r="A7">
        <v>97</v>
      </c>
      <c t="n" s="6" r="B7">
        <v>3000000000</v>
      </c>
      <c t="n" s="6" r="C7">
        <v>3000000000</v>
      </c>
    </row>
    <row spans="1:4" r="8">
      <c t="s" s="4" r="A8">
        <v>98</v>
      </c>
      <c t="n" s="6" r="B8">
        <v>1159590766</v>
      </c>
      <c t="n" s="6" r="C8">
        <v>1153998144</v>
      </c>
    </row>
    <row spans="1:4" r="9">
      <c t="s" s="4" r="A9">
        <v>99</v>
      </c>
      <c t="n" s="6" r="B9">
        <v>1098028525</v>
      </c>
      <c t="n" s="6" r="C9">
        <v>1131927894</v>
      </c>
    </row>
    <row spans="1:4" r="10">
      <c t="s" s="4" r="A10">
        <v>100</v>
      </c>
      <c t="n" s="6" r="B10">
        <v>61562241</v>
      </c>
      <c t="n" s="6" r="C10">
        <v>22070250</v>
      </c>
    </row>
    <row spans="1:4" r="11">
      <c t="s" s="4" r="A11">
        <v>1925</v>
      </c>
    </row>
    <row spans="1:4" r="12">
      <c t="s" s="3" r="A12">
        <v>2831</v>
      </c>
    </row>
    <row spans="1:4" r="13">
      <c t="s" s="4" r="A13">
        <v>69</v>
      </c>
      <c t="n" s="7" r="B13">
        <v>5023</v>
      </c>
      <c t="n" s="7" r="C13">
        <v>5037</v>
      </c>
    </row>
    <row spans="1:4" r="14">
      <c t="s" s="4" r="A14">
        <v>94</v>
      </c>
      <c t="n" s="8" r="B14">
        <v>0.01</v>
      </c>
      <c t="n" s="8" r="C14">
        <v>0.01</v>
      </c>
    </row>
    <row spans="1:4" r="15">
      <c t="s" s="4" r="A15">
        <v>95</v>
      </c>
      <c t="n" s="6" r="B15">
        <v>2100</v>
      </c>
      <c t="n" s="6" r="C15">
        <v>2100</v>
      </c>
    </row>
    <row spans="1:4" r="16">
      <c t="s" s="4" r="A16">
        <v>96</v>
      </c>
      <c t="n" s="8" r="B16">
        <v>0.01</v>
      </c>
      <c t="n" s="8" r="C16">
        <v>0.01</v>
      </c>
    </row>
    <row spans="1:4" r="17">
      <c t="s" s="4" r="A17">
        <v>97</v>
      </c>
      <c t="n" s="6" r="B17">
        <v>3000000000</v>
      </c>
      <c t="n" s="6" r="C17">
        <v>3000000000</v>
      </c>
    </row>
    <row spans="1:4" r="18">
      <c t="s" s="4" r="A18">
        <v>98</v>
      </c>
      <c t="n" s="6" r="B18">
        <v>1159590766</v>
      </c>
      <c t="n" s="6" r="C18">
        <v>1153998144</v>
      </c>
    </row>
    <row spans="1:4" r="19">
      <c t="s" s="4" r="A19">
        <v>99</v>
      </c>
      <c t="n" s="6" r="B19">
        <v>1098028525</v>
      </c>
      <c t="n" s="6" r="C19">
        <v>1131927894</v>
      </c>
    </row>
    <row spans="1:4" r="20">
      <c t="s" s="4" r="A20">
        <v>100</v>
      </c>
      <c t="n" s="6" r="B20">
        <v>61562241</v>
      </c>
      <c t="n" s="6" r="C20">
        <v>22070250</v>
      </c>
    </row>
  </sheetData>
  <pageMargins bottom="1" footer="0.5" header="0.5" left="0.75" right="0.75" top="1"/>
</worksheet>
</file>

<file path=xl/worksheets/sheet21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832</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2833</v>
      </c>
    </row>
    <row spans="1:12" r="4">
      <c t="s" s="4" r="A4">
        <v>108</v>
      </c>
      <c t="n" s="7" r="J4">
        <v>19281</v>
      </c>
      <c t="n" s="7" r="K4">
        <v>21153</v>
      </c>
      <c t="n" s="7" r="L4">
        <v>22232</v>
      </c>
    </row>
    <row spans="1:12" r="5">
      <c t="s" s="4" r="A5">
        <v>109</v>
      </c>
      <c t="n" s="6" r="J5">
        <v>1983</v>
      </c>
      <c t="n" s="6" r="K5">
        <v>2030</v>
      </c>
      <c t="n" s="6" r="L5">
        <v>1920</v>
      </c>
    </row>
    <row spans="1:12" r="6">
      <c t="s" s="4" r="A6">
        <v>669</v>
      </c>
      <c t="n" s="6" r="J6">
        <v>597</v>
      </c>
      <c t="n" s="6" r="K6">
        <v>-197</v>
      </c>
      <c t="n" s="6" r="L6">
        <v>161</v>
      </c>
    </row>
    <row spans="1:12" r="7">
      <c t="s" s="4" r="A7">
        <v>115</v>
      </c>
      <c t="n" s="6" r="J7">
        <v>38</v>
      </c>
      <c t="n" s="6" r="K7">
        <v>1317</v>
      </c>
      <c t="n" s="6" r="L7">
        <v>-3239</v>
      </c>
    </row>
    <row spans="1:12" r="8">
      <c t="s" s="4" r="A8">
        <v>116</v>
      </c>
      <c t="n" s="7" r="B8">
        <v>17044</v>
      </c>
      <c t="n" s="7" r="C8">
        <v>18031</v>
      </c>
      <c t="n" s="7" r="D8">
        <v>16166</v>
      </c>
      <c t="n" s="7" r="E8">
        <v>18710</v>
      </c>
      <c t="n" s="7" r="F8">
        <v>19119</v>
      </c>
      <c t="n" s="7" r="G8">
        <v>18846</v>
      </c>
      <c t="n" s="7" r="H8">
        <v>18266</v>
      </c>
      <c t="n" s="7" r="I8">
        <v>17085</v>
      </c>
      <c t="n" s="6" r="J8">
        <v>69951</v>
      </c>
      <c t="n" s="6" r="K8">
        <v>73316</v>
      </c>
      <c t="n" s="6" r="L8">
        <v>68199</v>
      </c>
    </row>
    <row spans="1:12" r="9">
      <c t="s" s="3" r="A9">
        <v>117</v>
      </c>
    </row>
    <row spans="1:12" r="10">
      <c t="s" s="4" r="A10">
        <v>121</v>
      </c>
      <c t="n" s="6" r="J10">
        <v>16769</v>
      </c>
      <c t="n" s="6" r="K10">
        <v>17091</v>
      </c>
      <c t="n" s="6" r="L10">
        <v>16602</v>
      </c>
    </row>
    <row spans="1:12" r="11">
      <c t="s" s="4" r="A11">
        <v>122</v>
      </c>
      <c t="n" s="6" r="B11">
        <v>15909</v>
      </c>
      <c t="n" s="6" r="C11">
        <v>15868</v>
      </c>
      <c t="n" s="6" r="D11">
        <v>15053</v>
      </c>
      <c t="n" s="6" r="E11">
        <v>15651</v>
      </c>
      <c t="n" s="6" r="F11">
        <v>17043</v>
      </c>
      <c t="n" s="6" r="G11">
        <v>15894</v>
      </c>
      <c t="n" s="6" r="H11">
        <v>16316</v>
      </c>
      <c t="n" s="6" r="I11">
        <v>15259</v>
      </c>
      <c t="n" s="6" r="J11">
        <v>62481</v>
      </c>
      <c t="n" s="6" r="K11">
        <v>64512</v>
      </c>
      <c t="n" s="6" r="L11">
        <v>64147</v>
      </c>
    </row>
    <row spans="1:12" r="12">
      <c t="s" s="4" r="A12">
        <v>2834</v>
      </c>
      <c t="n" s="6" r="J12">
        <v>7470</v>
      </c>
      <c t="n" s="6" r="K12">
        <v>8804</v>
      </c>
      <c t="n" s="6" r="L12">
        <v>4052</v>
      </c>
    </row>
    <row spans="1:12" r="13">
      <c t="s" s="4" r="A13">
        <v>124</v>
      </c>
      <c t="n" s="6" r="J13">
        <v>2148</v>
      </c>
      <c t="n" s="6" r="K13">
        <v>2465</v>
      </c>
      <c t="n" s="6" r="L13">
        <v>661</v>
      </c>
    </row>
    <row spans="1:12" r="14">
      <c t="s" s="4" r="A14">
        <v>127</v>
      </c>
      <c t="n" s="6" r="B14">
        <v>834</v>
      </c>
      <c t="n" s="6" r="C14">
        <v>1203</v>
      </c>
      <c t="n" s="6" r="D14">
        <v>1115</v>
      </c>
      <c t="n" s="6" r="E14">
        <v>2158</v>
      </c>
      <c t="n" s="6" r="F14">
        <v>1521</v>
      </c>
      <c t="n" s="6" r="G14">
        <v>2094</v>
      </c>
      <c t="n" s="6" r="H14">
        <v>1366</v>
      </c>
      <c t="n" s="6" r="I14">
        <v>1328</v>
      </c>
      <c t="n" s="6" r="J14">
        <v>5310</v>
      </c>
      <c t="n" s="6" r="K14">
        <v>6309</v>
      </c>
      <c t="n" s="6" r="L14">
        <v>3368</v>
      </c>
    </row>
    <row spans="1:12" r="15">
      <c t="s" s="4" r="A15">
        <v>130</v>
      </c>
      <c t="n" s="6" r="B15">
        <v>49</v>
      </c>
      <c t="n" s="6" r="C15">
        <v>6</v>
      </c>
      <c t="n" s="6" r="D15">
        <v>31</v>
      </c>
      <c t="n" s="6" r="E15">
        <v>30</v>
      </c>
      <c t="n" s="6" r="F15">
        <v>31</v>
      </c>
      <c t="n" s="6" r="G15">
        <v>30</v>
      </c>
      <c t="n" s="6" r="H15">
        <v>31</v>
      </c>
      <c t="n" s="6" r="I15">
        <v>30</v>
      </c>
      <c t="n" s="6" r="J15">
        <v>116</v>
      </c>
      <c t="n" s="6" r="K15">
        <v>122</v>
      </c>
      <c t="n" s="6" r="L15">
        <v>122</v>
      </c>
    </row>
    <row spans="1:12" r="16">
      <c t="s" s="4" r="A16">
        <v>131</v>
      </c>
      <c t="n" s="6" r="B16">
        <v>0</v>
      </c>
      <c t="n" s="6" r="C16">
        <v>0</v>
      </c>
      <c t="n" s="6" r="D16">
        <v>42</v>
      </c>
      <c t="n" s="6" r="E16">
        <v>0</v>
      </c>
      <c t="n" s="6" r="J16">
        <v>42</v>
      </c>
      <c t="n" s="6" r="K16">
        <v>0</v>
      </c>
      <c t="n" s="6" r="L16">
        <v>0</v>
      </c>
    </row>
    <row spans="1:12" r="17">
      <c t="s" s="4" r="A17">
        <v>2835</v>
      </c>
      <c t="n" s="7" r="B17">
        <v>785</v>
      </c>
      <c t="n" s="7" r="C17">
        <v>1197</v>
      </c>
      <c t="n" s="7" r="D17">
        <v>1042</v>
      </c>
      <c t="n" s="7" r="E17">
        <v>2128</v>
      </c>
      <c t="n" s="7" r="F17">
        <v>1490</v>
      </c>
      <c t="n" s="7" r="G17">
        <v>2064</v>
      </c>
      <c t="n" s="7" r="H17">
        <v>1335</v>
      </c>
      <c t="n" s="7" r="I17">
        <v>1298</v>
      </c>
      <c t="n" s="6" r="J17">
        <v>5152</v>
      </c>
      <c t="n" s="6" r="K17">
        <v>6187</v>
      </c>
      <c t="n" s="6" r="L17">
        <v>3246</v>
      </c>
    </row>
    <row spans="1:12" r="18">
      <c t="s" s="4" r="A18">
        <v>149</v>
      </c>
      <c t="n" s="6" r="J18">
        <v>-568</v>
      </c>
      <c t="n" s="6" r="K18">
        <v>11854</v>
      </c>
      <c t="n" s="6" r="L18">
        <v>-2925</v>
      </c>
    </row>
    <row spans="1:12" r="19">
      <c t="s" s="4" r="A19">
        <v>1925</v>
      </c>
    </row>
    <row spans="1:12" r="20">
      <c t="s" s="3" r="A20">
        <v>2833</v>
      </c>
    </row>
    <row spans="1:12" r="21">
      <c t="s" s="4" r="A21">
        <v>2836</v>
      </c>
      <c t="n" s="6" r="J21">
        <v>5985</v>
      </c>
      <c t="n" s="6" r="K21">
        <v>6907</v>
      </c>
      <c t="n" s="6" r="L21">
        <v>4163</v>
      </c>
    </row>
    <row spans="1:12" r="22">
      <c t="s" s="4" r="A22">
        <v>108</v>
      </c>
      <c t="n" s="6" r="J22">
        <v>170</v>
      </c>
      <c t="n" s="6" r="K22">
        <v>371</v>
      </c>
      <c t="n" s="6" r="L22">
        <v>304</v>
      </c>
    </row>
    <row spans="1:12" r="23">
      <c t="s" s="4" r="A23">
        <v>109</v>
      </c>
      <c t="n" s="6" r="J23">
        <v>124</v>
      </c>
      <c t="n" s="6" r="K23">
        <v>128</v>
      </c>
      <c t="n" s="6" r="L23">
        <v>155</v>
      </c>
    </row>
    <row spans="1:12" r="24">
      <c t="s" s="4" r="A24">
        <v>669</v>
      </c>
      <c t="n" s="6" r="J24">
        <v>12</v>
      </c>
      <c t="n" s="6" r="K24">
        <v>-287</v>
      </c>
      <c t="n" s="6" r="L24">
        <v>-80</v>
      </c>
    </row>
    <row spans="1:12" r="25">
      <c t="s" s="4" r="A25">
        <v>115</v>
      </c>
      <c t="n" s="6" r="J25">
        <v>-7</v>
      </c>
      <c t="n" s="6" r="K25">
        <v>165</v>
      </c>
      <c t="n" s="6" r="L25">
        <v>-99</v>
      </c>
    </row>
    <row spans="1:12" r="26">
      <c t="s" s="4" r="A26">
        <v>116</v>
      </c>
      <c t="n" s="6" r="J26">
        <v>6284</v>
      </c>
      <c t="n" s="6" r="K26">
        <v>7284</v>
      </c>
      <c t="n" s="6" r="L26">
        <v>4443</v>
      </c>
    </row>
    <row spans="1:12" r="27">
      <c t="s" s="3" r="A27">
        <v>117</v>
      </c>
    </row>
    <row spans="1:12" r="28">
      <c t="s" s="4" r="A28">
        <v>1918</v>
      </c>
      <c t="n" s="6" r="J28">
        <v>1171</v>
      </c>
      <c t="n" s="6" r="K28">
        <v>1151</v>
      </c>
      <c t="n" s="6" r="L28">
        <v>1122</v>
      </c>
    </row>
    <row spans="1:12" r="29">
      <c t="s" s="4" r="A29">
        <v>121</v>
      </c>
      <c t="n" s="6" r="J29">
        <v>180</v>
      </c>
      <c t="n" s="6" r="K29">
        <v>197</v>
      </c>
      <c t="n" s="6" r="L29">
        <v>373</v>
      </c>
    </row>
    <row spans="1:12" r="30">
      <c t="s" s="4" r="A30">
        <v>122</v>
      </c>
      <c t="n" s="6" r="J30">
        <v>1351</v>
      </c>
      <c t="n" s="6" r="K30">
        <v>1348</v>
      </c>
      <c t="n" s="6" r="L30">
        <v>1495</v>
      </c>
    </row>
    <row spans="1:12" r="31">
      <c t="s" s="4" r="A31">
        <v>2834</v>
      </c>
      <c t="n" s="6" r="J31">
        <v>4933</v>
      </c>
      <c t="n" s="6" r="K31">
        <v>5936</v>
      </c>
      <c t="n" s="6" r="L31">
        <v>2948</v>
      </c>
    </row>
    <row spans="1:12" r="32">
      <c t="s" s="4" r="A32">
        <v>124</v>
      </c>
      <c t="n" s="6" r="J32">
        <v>-377</v>
      </c>
      <c t="n" s="6" r="K32">
        <v>-373</v>
      </c>
      <c t="n" s="6" r="L32">
        <v>-420</v>
      </c>
    </row>
    <row spans="1:12" r="33">
      <c t="s" s="4" r="A33">
        <v>127</v>
      </c>
      <c t="n" s="6" r="J33">
        <v>5310</v>
      </c>
      <c t="n" s="6" r="K33">
        <v>6309</v>
      </c>
      <c t="n" s="6" r="L33">
        <v>3368</v>
      </c>
    </row>
    <row spans="1:12" r="34">
      <c t="s" s="4" r="A34">
        <v>130</v>
      </c>
      <c t="n" s="6" r="J34">
        <v>116</v>
      </c>
      <c t="n" s="6" r="K34">
        <v>122</v>
      </c>
      <c t="n" s="6" r="L34">
        <v>122</v>
      </c>
    </row>
    <row spans="1:12" r="35">
      <c t="s" s="4" r="A35">
        <v>2835</v>
      </c>
      <c t="n" s="6" r="J35">
        <v>5152</v>
      </c>
      <c t="n" s="6" r="K35">
        <v>6187</v>
      </c>
      <c t="n" s="6" r="L35">
        <v>3246</v>
      </c>
    </row>
    <row spans="1:12" r="36">
      <c t="s" s="4" r="A36">
        <v>149</v>
      </c>
      <c t="n" s="7" r="J36">
        <v>-568</v>
      </c>
      <c t="n" s="7" r="K36">
        <v>11854</v>
      </c>
      <c t="n" s="7" r="L36">
        <v>-2925</v>
      </c>
    </row>
  </sheetData>
  <mergeCells count="3">
    <mergeCell ref="A1:A2"/>
    <mergeCell ref="B1:I1"/>
    <mergeCell ref="J1:L1"/>
  </mergeCells>
  <pageMargins bottom="1" footer="0.5" header="0.5" left="0.75" right="0.75" top="1"/>
</worksheet>
</file>

<file path=xl/worksheets/sheet216.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837</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182</v>
      </c>
    </row>
    <row spans="1:12" r="4">
      <c t="s" s="4" r="A4">
        <v>127</v>
      </c>
      <c t="n" s="7" r="B4">
        <v>834</v>
      </c>
      <c t="n" s="7" r="C4">
        <v>1203</v>
      </c>
      <c t="n" s="7" r="D4">
        <v>1115</v>
      </c>
      <c t="n" s="7" r="E4">
        <v>2158</v>
      </c>
      <c t="n" s="7" r="F4">
        <v>1521</v>
      </c>
      <c t="n" s="7" r="G4">
        <v>2094</v>
      </c>
      <c t="n" s="7" r="H4">
        <v>1366</v>
      </c>
      <c t="n" s="7" r="I4">
        <v>1328</v>
      </c>
      <c t="n" s="7" r="J4">
        <v>5310</v>
      </c>
      <c t="n" s="7" r="K4">
        <v>6309</v>
      </c>
      <c t="n" s="7" r="L4">
        <v>3368</v>
      </c>
    </row>
    <row spans="1:12" r="5">
      <c t="s" s="4" r="A5">
        <v>198</v>
      </c>
      <c t="n" s="6" r="J5">
        <v>164</v>
      </c>
      <c t="n" s="6" r="K5">
        <v>101</v>
      </c>
      <c t="n" s="6" r="L5">
        <v>123</v>
      </c>
    </row>
    <row spans="1:12" r="6">
      <c t="s" s="4" r="A6">
        <v>199</v>
      </c>
      <c t="n" s="6" r="J6">
        <v>14129</v>
      </c>
      <c t="n" s="6" r="K6">
        <v>16376</v>
      </c>
      <c t="n" s="6" r="L6">
        <v>16131</v>
      </c>
    </row>
    <row spans="1:12" r="7">
      <c t="s" s="3" r="A7">
        <v>200</v>
      </c>
    </row>
    <row spans="1:12" r="8">
      <c t="s" s="4" r="A8">
        <v>2838</v>
      </c>
      <c t="n" s="6" r="J8">
        <v>146732</v>
      </c>
      <c t="n" s="6" r="K8">
        <v>118526</v>
      </c>
      <c t="n" s="6" r="L8">
        <v>117523</v>
      </c>
    </row>
    <row spans="1:12" r="9">
      <c t="s" s="4" r="A9">
        <v>206</v>
      </c>
      <c t="n" s="6" r="J9">
        <v>-148799</v>
      </c>
      <c t="n" s="6" r="K9">
        <v>-130197</v>
      </c>
      <c t="n" s="6" r="L9">
        <v>-117826</v>
      </c>
    </row>
    <row spans="1:12" r="10">
      <c t="s" s="4" r="A10">
        <v>2839</v>
      </c>
      <c t="n" s="6" r="J10">
        <v>1117</v>
      </c>
      <c t="n" s="6" r="K10">
        <v>490</v>
      </c>
      <c t="n" s="6" r="L10">
        <v>725</v>
      </c>
    </row>
    <row spans="1:12" r="11">
      <c t="s" s="4" r="A11">
        <v>211</v>
      </c>
      <c t="n" s="6" r="J11">
        <v>2690</v>
      </c>
      <c t="n" s="6" r="K11">
        <v>1760</v>
      </c>
      <c t="n" s="6" r="L11">
        <v>1567</v>
      </c>
    </row>
    <row spans="1:12" r="12">
      <c t="s" s="4" r="A12">
        <v>212</v>
      </c>
      <c t="n" s="6" r="J12">
        <v>-4211</v>
      </c>
      <c t="n" s="6" r="K12">
        <v>-4003</v>
      </c>
      <c t="n" s="6" r="L12">
        <v>-6710</v>
      </c>
    </row>
    <row spans="1:12" r="13">
      <c t="s" s="4" r="A13">
        <v>222</v>
      </c>
      <c t="n" s="6" r="J13">
        <v>-777</v>
      </c>
      <c t="n" s="6" r="K13">
        <v>5167</v>
      </c>
      <c t="n" s="6" r="L13">
        <v>2955</v>
      </c>
    </row>
    <row spans="1:12" r="14">
      <c t="s" s="4" r="A14">
        <v>198</v>
      </c>
      <c t="n" s="6" r="J14">
        <v>-59</v>
      </c>
      <c t="n" s="6" r="K14">
        <v>-341</v>
      </c>
      <c t="n" s="6" r="L14">
        <v>-86</v>
      </c>
    </row>
    <row spans="1:12" r="15">
      <c t="s" s="4" r="A15">
        <v>224</v>
      </c>
      <c t="n" s="6" r="J15">
        <v>-10398</v>
      </c>
      <c t="n" s="6" r="K15">
        <v>-15055</v>
      </c>
      <c t="n" s="6" r="L15">
        <v>-15165</v>
      </c>
    </row>
    <row spans="1:12" r="16">
      <c t="s" s="3" r="A16">
        <v>225</v>
      </c>
    </row>
    <row spans="1:12" r="17">
      <c t="s" s="4" r="A17">
        <v>228</v>
      </c>
      <c t="n" s="6" r="J17">
        <v>1544</v>
      </c>
      <c t="n" s="6" r="K17">
        <v>5031</v>
      </c>
      <c t="n" s="6" r="L17">
        <v>-3276</v>
      </c>
    </row>
    <row spans="1:12" r="18">
      <c t="s" s="4" r="A18">
        <v>230</v>
      </c>
      <c t="n" s="6" r="J18">
        <v>3893</v>
      </c>
      <c t="n" s="6" r="K18">
        <v>1000</v>
      </c>
      <c t="n" s="6" r="L18">
        <v>1372</v>
      </c>
    </row>
    <row spans="1:12" r="19">
      <c t="s" s="4" r="A19">
        <v>231</v>
      </c>
      <c t="n" s="6" r="J19">
        <v>-1438</v>
      </c>
      <c t="n" s="6" r="K19">
        <v>-2862</v>
      </c>
      <c t="n" s="6" r="L19">
        <v>-1746</v>
      </c>
    </row>
    <row spans="1:12" r="20">
      <c t="s" s="4" r="A20">
        <v>234</v>
      </c>
      <c t="n" s="6" r="J20">
        <v>0</v>
      </c>
      <c t="n" s="6" r="K20">
        <v>1000</v>
      </c>
      <c t="n" s="6" r="L20">
        <v>1000</v>
      </c>
    </row>
    <row spans="1:12" r="21">
      <c t="s" s="4" r="A21">
        <v>174</v>
      </c>
      <c t="n" s="6" r="J21">
        <v>-1930</v>
      </c>
      <c t="n" s="6" r="K21">
        <v>-1000</v>
      </c>
      <c t="n" s="6" r="L21">
        <v>0</v>
      </c>
    </row>
    <row spans="1:12" r="22">
      <c t="s" s="4" r="A22">
        <v>235</v>
      </c>
      <c t="n" s="6" r="J22">
        <v>1483</v>
      </c>
      <c t="n" s="6" r="K22">
        <v>0</v>
      </c>
      <c t="n" s="6" r="L22">
        <v>0</v>
      </c>
    </row>
    <row spans="1:12" r="23">
      <c t="s" s="4" r="A23">
        <v>176</v>
      </c>
      <c t="n" s="6" r="J23">
        <v>-1460</v>
      </c>
      <c t="n" s="6" r="K23">
        <v>0</v>
      </c>
      <c t="n" s="6" r="L23">
        <v>0</v>
      </c>
    </row>
    <row spans="1:12" r="24">
      <c t="s" s="4" r="A24">
        <v>131</v>
      </c>
      <c t="n" s="6" r="J24">
        <v>-42</v>
      </c>
      <c t="n" s="6" r="K24">
        <v>0</v>
      </c>
      <c t="n" s="6" r="L24">
        <v>0</v>
      </c>
    </row>
    <row spans="1:12" r="25">
      <c t="s" s="4" r="A25">
        <v>169</v>
      </c>
      <c t="n" s="6" r="J25">
        <v>-116</v>
      </c>
      <c t="n" s="6" r="K25">
        <v>-122</v>
      </c>
      <c t="n" s="6" r="L25">
        <v>-122</v>
      </c>
    </row>
    <row spans="1:12" r="26">
      <c t="s" s="4" r="A26">
        <v>170</v>
      </c>
      <c t="n" s="6" r="J26">
        <v>-1653</v>
      </c>
      <c t="n" s="6" r="K26">
        <v>-1499</v>
      </c>
      <c t="n" s="6" r="L26">
        <v>-1119</v>
      </c>
    </row>
    <row spans="1:12" r="27">
      <c t="s" s="4" r="A27">
        <v>198</v>
      </c>
      <c t="n" s="6" r="J27">
        <v>198</v>
      </c>
      <c t="n" s="6" r="K27">
        <v>-700</v>
      </c>
      <c t="n" s="6" r="L27">
        <v>-184</v>
      </c>
    </row>
    <row spans="1:12" r="28">
      <c t="s" s="4" r="A28">
        <v>236</v>
      </c>
      <c t="n" s="6" r="J28">
        <v>-1295</v>
      </c>
      <c t="n" s="6" r="K28">
        <v>2256</v>
      </c>
      <c t="n" s="6" r="L28">
        <v>-8907</v>
      </c>
    </row>
    <row spans="1:12" r="29">
      <c t="s" s="4" r="A29">
        <v>238</v>
      </c>
      <c t="n" s="6" r="J29">
        <v>1944</v>
      </c>
      <c t="n" s="6" r="K29">
        <v>3223</v>
      </c>
      <c t="n" s="6" r="L29">
        <v>-8153</v>
      </c>
    </row>
    <row spans="1:12" r="30">
      <c t="s" s="4" r="A30">
        <v>2840</v>
      </c>
      <c t="n" s="6" r="E30">
        <v>10808</v>
      </c>
      <c t="n" s="6" r="J30">
        <v>10808</v>
      </c>
    </row>
    <row spans="1:12" r="31">
      <c t="s" s="4" r="A31">
        <v>2841</v>
      </c>
      <c t="n" s="6" r="B31">
        <v>12752</v>
      </c>
      <c t="n" s="6" r="F31">
        <v>10808</v>
      </c>
      <c t="n" s="6" r="J31">
        <v>12752</v>
      </c>
      <c t="n" s="6" r="K31">
        <v>10808</v>
      </c>
    </row>
    <row spans="1:12" r="32">
      <c t="s" s="3" r="A32">
        <v>241</v>
      </c>
    </row>
    <row spans="1:12" r="33">
      <c t="s" s="4" r="A33">
        <v>242</v>
      </c>
      <c t="n" s="6" r="J33">
        <v>1178</v>
      </c>
      <c t="n" s="6" r="K33">
        <v>1213</v>
      </c>
      <c t="n" s="6" r="L33">
        <v>1270</v>
      </c>
    </row>
    <row spans="1:12" r="34">
      <c t="s" s="4" r="A34">
        <v>243</v>
      </c>
      <c t="n" s="6" r="J34">
        <v>1127</v>
      </c>
      <c t="n" s="6" r="K34">
        <v>748</v>
      </c>
      <c t="n" s="6" r="L34">
        <v>677</v>
      </c>
    </row>
    <row spans="1:12" r="35">
      <c t="s" s="4" r="A35">
        <v>1925</v>
      </c>
    </row>
    <row spans="1:12" r="36">
      <c t="s" s="3" r="A36">
        <v>182</v>
      </c>
    </row>
    <row spans="1:12" r="37">
      <c t="s" s="4" r="A37">
        <v>127</v>
      </c>
      <c t="n" s="6" r="J37">
        <v>5310</v>
      </c>
      <c t="n" s="6" r="K37">
        <v>6309</v>
      </c>
      <c t="n" s="6" r="L37">
        <v>3368</v>
      </c>
    </row>
    <row spans="1:12" r="38">
      <c t="s" s="4" r="A38">
        <v>2842</v>
      </c>
      <c t="n" s="6" r="J38">
        <v>-5985</v>
      </c>
      <c t="n" s="6" r="K38">
        <v>-6907</v>
      </c>
      <c t="n" s="6" r="L38">
        <v>-4163</v>
      </c>
    </row>
    <row spans="1:12" r="39">
      <c t="s" s="4" r="A39">
        <v>2843</v>
      </c>
      <c t="n" s="6" r="J39">
        <v>2335</v>
      </c>
      <c t="n" s="6" r="K39">
        <v>2388</v>
      </c>
      <c t="n" s="6" r="L39">
        <v>2734</v>
      </c>
    </row>
    <row spans="1:12" r="40">
      <c t="s" s="4" r="A40">
        <v>198</v>
      </c>
      <c t="n" s="6" r="J40">
        <v>-54</v>
      </c>
      <c t="n" s="6" r="K40">
        <v>825</v>
      </c>
      <c t="n" s="6" r="L40">
        <v>-74</v>
      </c>
    </row>
    <row spans="1:12" r="41">
      <c t="s" s="4" r="A41">
        <v>199</v>
      </c>
      <c t="n" s="6" r="J41">
        <v>1606</v>
      </c>
      <c t="n" s="6" r="K41">
        <v>2615</v>
      </c>
      <c t="n" s="6" r="L41">
        <v>1865</v>
      </c>
    </row>
    <row spans="1:12" r="42">
      <c t="s" s="3" r="A42">
        <v>200</v>
      </c>
    </row>
    <row spans="1:12" r="43">
      <c t="s" s="4" r="A43">
        <v>2838</v>
      </c>
      <c t="n" s="6" r="J43">
        <v>7952</v>
      </c>
      <c t="n" s="6" r="K43">
        <v>6611</v>
      </c>
      <c t="n" s="6" r="L43">
        <v>5108</v>
      </c>
    </row>
    <row spans="1:12" r="44">
      <c t="s" s="4" r="A44">
        <v>206</v>
      </c>
      <c t="n" s="6" r="J44">
        <v>-7957</v>
      </c>
      <c t="n" s="6" r="K44">
        <v>-7181</v>
      </c>
      <c t="n" s="6" r="L44">
        <v>-4795</v>
      </c>
    </row>
    <row spans="1:12" r="45">
      <c t="s" s="4" r="A45">
        <v>2839</v>
      </c>
      <c t="n" s="6" r="J45">
        <v>0</v>
      </c>
      <c t="n" s="6" r="K45">
        <v>0</v>
      </c>
      <c t="n" s="6" r="L45">
        <v>13</v>
      </c>
    </row>
    <row spans="1:12" r="46">
      <c t="s" s="4" r="A46">
        <v>211</v>
      </c>
      <c t="n" s="6" r="J46">
        <v>930</v>
      </c>
      <c t="n" s="6" r="K46">
        <v>438</v>
      </c>
      <c t="n" s="6" r="L46">
        <v>424</v>
      </c>
    </row>
    <row spans="1:12" r="47">
      <c t="s" s="4" r="A47">
        <v>212</v>
      </c>
      <c t="n" s="6" r="J47">
        <v>-510</v>
      </c>
      <c t="n" s="6" r="K47">
        <v>-281</v>
      </c>
      <c t="n" s="6" r="L47">
        <v>-465</v>
      </c>
    </row>
    <row spans="1:12" r="48">
      <c t="s" s="4" r="A48">
        <v>2844</v>
      </c>
      <c t="n" s="6" r="J48">
        <v>0</v>
      </c>
      <c t="n" s="6" r="K48">
        <v>7</v>
      </c>
      <c t="n" s="6" r="L48">
        <v>17</v>
      </c>
    </row>
    <row spans="1:12" r="49">
      <c t="s" s="4" r="A49">
        <v>2845</v>
      </c>
      <c t="n" s="6" r="J49">
        <v>-40</v>
      </c>
      <c t="n" s="6" r="K49">
        <v>-54</v>
      </c>
      <c t="n" s="6" r="L49">
        <v>-85</v>
      </c>
    </row>
    <row spans="1:12" r="50">
      <c t="s" s="4" r="A50">
        <v>2846</v>
      </c>
      <c t="n" s="6" r="J50">
        <v>761</v>
      </c>
      <c t="n" s="6" r="K50">
        <v>832</v>
      </c>
      <c t="n" s="6" r="L50">
        <v>645</v>
      </c>
    </row>
    <row spans="1:12" r="51">
      <c t="s" s="4" r="A51">
        <v>2847</v>
      </c>
      <c t="n" s="6" r="J51">
        <v>-300</v>
      </c>
      <c t="n" s="6" r="K51">
        <v>-370</v>
      </c>
      <c t="n" s="6" r="L51">
        <v>-1942</v>
      </c>
    </row>
    <row spans="1:12" r="52">
      <c t="s" s="4" r="A52">
        <v>2848</v>
      </c>
      <c t="n" s="6" r="J52">
        <v>0</v>
      </c>
      <c t="n" s="6" r="K52">
        <v>0</v>
      </c>
      <c t="n" s="6" r="L52">
        <v>300</v>
      </c>
    </row>
    <row spans="1:12" r="53">
      <c t="s" s="4" r="A53">
        <v>2849</v>
      </c>
      <c t="n" s="6" r="J53">
        <v>5</v>
      </c>
      <c t="n" s="6" r="K53">
        <v>0</v>
      </c>
      <c t="n" s="6" r="L53">
        <v>267</v>
      </c>
    </row>
    <row spans="1:12" r="54">
      <c t="s" s="4" r="A54">
        <v>2850</v>
      </c>
      <c t="n" s="6" r="J54">
        <v>-667</v>
      </c>
      <c t="n" s="6" r="K54">
        <v>-1262</v>
      </c>
      <c t="n" s="6" r="L54">
        <v>-748</v>
      </c>
    </row>
    <row spans="1:12" r="55">
      <c t="s" s="4" r="A55">
        <v>222</v>
      </c>
      <c t="n" s="6" r="J55">
        <v>110</v>
      </c>
      <c t="n" s="6" r="K55">
        <v>182</v>
      </c>
      <c t="n" s="6" r="L55">
        <v>-265</v>
      </c>
    </row>
    <row spans="1:12" r="56">
      <c t="s" s="4" r="A56">
        <v>198</v>
      </c>
      <c t="n" s="6" r="J56">
        <v>2</v>
      </c>
      <c t="n" s="6" r="K56">
        <v>101</v>
      </c>
      <c t="n" s="6" r="L56">
        <v>-49</v>
      </c>
    </row>
    <row spans="1:12" r="57">
      <c t="s" s="4" r="A57">
        <v>224</v>
      </c>
      <c t="n" s="6" r="J57">
        <v>286</v>
      </c>
      <c t="n" s="6" r="K57">
        <v>-977</v>
      </c>
      <c t="n" s="6" r="L57">
        <v>-1575</v>
      </c>
    </row>
    <row spans="1:12" r="58">
      <c t="s" s="3" r="A58">
        <v>225</v>
      </c>
    </row>
    <row spans="1:12" r="59">
      <c t="s" s="4" r="A59">
        <v>228</v>
      </c>
      <c t="n" s="6" r="J59">
        <v>-122</v>
      </c>
      <c t="n" s="6" r="K59">
        <v>264</v>
      </c>
      <c t="n" s="6" r="L59">
        <v>85</v>
      </c>
    </row>
    <row spans="1:12" r="60">
      <c t="s" s="4" r="A60">
        <v>230</v>
      </c>
      <c t="n" s="6" r="J60">
        <v>2739</v>
      </c>
      <c t="n" s="6" r="K60">
        <v>1000</v>
      </c>
      <c t="n" s="6" r="L60">
        <v>994</v>
      </c>
    </row>
    <row spans="1:12" r="61">
      <c t="s" s="4" r="A61">
        <v>231</v>
      </c>
      <c t="n" s="6" r="J61">
        <v>-1000</v>
      </c>
      <c t="n" s="6" r="K61">
        <v>-1550</v>
      </c>
      <c t="n" s="6" r="L61">
        <v>-750</v>
      </c>
    </row>
    <row spans="1:12" r="62">
      <c t="s" s="4" r="A62">
        <v>234</v>
      </c>
      <c t="n" s="6" r="J62">
        <v>0</v>
      </c>
      <c t="n" s="6" r="K62">
        <v>1000</v>
      </c>
      <c t="n" s="6" r="L62">
        <v>1000</v>
      </c>
    </row>
    <row spans="1:12" r="63">
      <c t="s" s="4" r="A63">
        <v>174</v>
      </c>
      <c t="n" s="6" r="J63">
        <v>-1930</v>
      </c>
      <c t="n" s="6" r="K63">
        <v>-1000</v>
      </c>
      <c t="n" s="6" r="L63">
        <v>0</v>
      </c>
    </row>
    <row spans="1:12" r="64">
      <c t="s" s="4" r="A64">
        <v>235</v>
      </c>
      <c t="n" s="6" r="J64">
        <v>1483</v>
      </c>
      <c t="n" s="6" r="K64">
        <v>0</v>
      </c>
      <c t="n" s="6" r="L64">
        <v>0</v>
      </c>
    </row>
    <row spans="1:12" r="65">
      <c t="s" s="4" r="A65">
        <v>176</v>
      </c>
      <c t="n" s="6" r="J65">
        <v>-1460</v>
      </c>
      <c t="n" s="6" r="K65">
        <v>0</v>
      </c>
      <c t="n" s="6" r="L65">
        <v>0</v>
      </c>
    </row>
    <row spans="1:12" r="66">
      <c t="s" s="4" r="A66">
        <v>131</v>
      </c>
      <c t="n" s="6" r="J66">
        <v>-42</v>
      </c>
      <c t="n" s="6" r="K66">
        <v>0</v>
      </c>
      <c t="n" s="6" r="L66">
        <v>0</v>
      </c>
    </row>
    <row spans="1:12" r="67">
      <c t="s" s="4" r="A67">
        <v>169</v>
      </c>
      <c t="n" s="6" r="J67">
        <v>-116</v>
      </c>
      <c t="n" s="6" r="K67">
        <v>-122</v>
      </c>
      <c t="n" s="6" r="L67">
        <v>-122</v>
      </c>
    </row>
    <row spans="1:12" r="68">
      <c t="s" s="4" r="A68">
        <v>170</v>
      </c>
      <c t="n" s="6" r="J68">
        <v>-1653</v>
      </c>
      <c t="n" s="6" r="K68">
        <v>-1499</v>
      </c>
      <c t="n" s="6" r="L68">
        <v>-1119</v>
      </c>
    </row>
    <row spans="1:12" r="69">
      <c t="s" s="4" r="A69">
        <v>198</v>
      </c>
      <c t="n" s="6" r="J69">
        <v>187</v>
      </c>
      <c t="n" s="6" r="K69">
        <v>64</v>
      </c>
      <c t="n" s="6" r="L69">
        <v>82</v>
      </c>
    </row>
    <row spans="1:12" r="70">
      <c t="s" s="4" r="A70">
        <v>236</v>
      </c>
      <c t="n" s="6" r="J70">
        <v>-1914</v>
      </c>
      <c t="n" s="6" r="K70">
        <v>-1843</v>
      </c>
      <c t="n" s="6" r="L70">
        <v>170</v>
      </c>
    </row>
    <row spans="1:12" r="71">
      <c t="s" s="4" r="A71">
        <v>238</v>
      </c>
      <c t="n" s="6" r="J71">
        <v>-22</v>
      </c>
      <c t="n" s="6" r="K71">
        <v>-205</v>
      </c>
      <c t="n" s="6" r="L71">
        <v>460</v>
      </c>
    </row>
    <row spans="1:12" r="72">
      <c t="s" s="4" r="A72">
        <v>2840</v>
      </c>
      <c t="n" s="7" r="E72">
        <v>443</v>
      </c>
      <c t="n" s="7" r="I72">
        <v>648</v>
      </c>
      <c t="n" s="6" r="J72">
        <v>443</v>
      </c>
      <c t="n" s="6" r="K72">
        <v>648</v>
      </c>
      <c t="n" s="6" r="L72">
        <v>188</v>
      </c>
    </row>
    <row spans="1:12" r="73">
      <c t="s" s="4" r="A73">
        <v>2841</v>
      </c>
      <c t="n" s="7" r="B73">
        <v>421</v>
      </c>
      <c t="n" s="7" r="F73">
        <v>443</v>
      </c>
      <c t="n" s="6" r="J73">
        <v>421</v>
      </c>
      <c t="n" s="6" r="K73">
        <v>443</v>
      </c>
      <c t="n" s="6" r="L73">
        <v>648</v>
      </c>
    </row>
    <row spans="1:12" r="74">
      <c t="s" s="3" r="A74">
        <v>241</v>
      </c>
    </row>
    <row spans="1:12" r="75">
      <c t="s" s="4" r="A75">
        <v>242</v>
      </c>
      <c t="n" s="6" r="J75">
        <v>1133</v>
      </c>
      <c t="n" s="6" r="K75">
        <v>1138</v>
      </c>
      <c t="n" s="6" r="L75">
        <v>1100</v>
      </c>
    </row>
    <row spans="1:12" r="76">
      <c t="s" s="4" r="A76">
        <v>243</v>
      </c>
      <c t="n" s="6" r="J76">
        <v>-171</v>
      </c>
      <c t="n" s="6" r="K76">
        <v>-862</v>
      </c>
      <c t="n" s="6" r="L76">
        <v>69</v>
      </c>
    </row>
    <row spans="1:12" r="77">
      <c t="s" s="3" r="A77">
        <v>2851</v>
      </c>
    </row>
    <row spans="1:12" r="78">
      <c t="s" s="4" r="A78">
        <v>2843</v>
      </c>
      <c t="n" s="6" r="J78">
        <v>0</v>
      </c>
      <c t="n" s="6" r="K78">
        <v>81</v>
      </c>
      <c t="n" s="6" r="L78">
        <v>32</v>
      </c>
    </row>
    <row spans="1:12" r="79">
      <c t="s" s="4" r="A79">
        <v>2849</v>
      </c>
      <c t="n" s="6" r="J79">
        <v>4284</v>
      </c>
      <c t="n" s="6" r="K79">
        <v>6308</v>
      </c>
      <c t="n" s="6" r="L79">
        <v>0</v>
      </c>
    </row>
    <row spans="1:12" r="80">
      <c t="s" s="4" r="A80">
        <v>2850</v>
      </c>
      <c t="n" s="6" r="J80">
        <v>4120</v>
      </c>
      <c t="n" s="6" r="K80">
        <v>6388</v>
      </c>
      <c t="n" s="6" r="L80">
        <v>121</v>
      </c>
    </row>
    <row spans="1:12" r="81">
      <c t="s" s="4" r="A81">
        <v>2852</v>
      </c>
      <c t="n" s="6" r="J81">
        <v>120</v>
      </c>
      <c t="n" s="6" r="K81">
        <v>445</v>
      </c>
      <c t="n" s="6" r="L81">
        <v>0</v>
      </c>
    </row>
    <row spans="1:12" r="82">
      <c t="s" s="4" r="A82">
        <v>2853</v>
      </c>
      <c t="n" s="6" r="J82">
        <v>0</v>
      </c>
      <c t="n" s="6" r="K82">
        <v>0</v>
      </c>
      <c t="n" s="6" r="L82">
        <v>350</v>
      </c>
    </row>
    <row spans="1:12" r="83">
      <c t="s" s="4" r="A83">
        <v>2854</v>
      </c>
      <c t="n" s="6" r="J83">
        <v>0</v>
      </c>
      <c t="n" s="6" r="K83">
        <v>0</v>
      </c>
      <c t="n" s="6" r="L83">
        <v>350</v>
      </c>
    </row>
    <row spans="1:12" r="84">
      <c t="s" s="4" r="A84">
        <v>2855</v>
      </c>
      <c t="n" s="6" r="J84">
        <v>28</v>
      </c>
      <c t="n" s="6" r="K84">
        <v>27</v>
      </c>
      <c t="n" s="6" r="L84">
        <v>28</v>
      </c>
    </row>
    <row spans="1:12" r="85">
      <c t="s" s="4" r="A85">
        <v>2856</v>
      </c>
      <c t="n" s="6" r="J85">
        <v>57</v>
      </c>
      <c t="n" s="6" r="K85">
        <v>65</v>
      </c>
      <c t="n" s="6" r="L85">
        <v>68</v>
      </c>
    </row>
    <row spans="1:12" r="86">
      <c t="s" s="4" r="A86">
        <v>2857</v>
      </c>
    </row>
    <row spans="1:12" r="87">
      <c t="s" s="3" r="A87">
        <v>241</v>
      </c>
    </row>
    <row spans="1:12" r="88">
      <c t="s" s="4" r="A88">
        <v>243</v>
      </c>
      <c t="n" s="6" r="J88">
        <v>-226</v>
      </c>
      <c t="n" s="6" r="K88">
        <v>-1247</v>
      </c>
      <c t="n" s="6" r="L88">
        <v>69</v>
      </c>
    </row>
    <row spans="1:12" r="89">
      <c t="s" s="4" r="A89">
        <v>2858</v>
      </c>
    </row>
    <row spans="1:12" r="90">
      <c t="s" s="3" r="A90">
        <v>241</v>
      </c>
    </row>
    <row spans="1:12" r="91">
      <c t="s" s="4" r="A91">
        <v>243</v>
      </c>
      <c t="n" s="7" r="J91">
        <v>55</v>
      </c>
      <c t="n" s="7" r="K91">
        <v>385</v>
      </c>
      <c t="n" s="7" r="L91">
        <v>0</v>
      </c>
    </row>
  </sheetData>
  <mergeCells count="3">
    <mergeCell ref="A1:A2"/>
    <mergeCell ref="B1:I1"/>
    <mergeCell ref="J1:L1"/>
  </mergeCells>
  <pageMargins bottom="1" footer="0.5" header="0.5" left="0.75" right="0.75" top="1"/>
</worksheet>
</file>

<file path=xl/worksheets/sheet21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59</v>
      </c>
      <c t="s" s="2" r="B1">
        <v>1</v>
      </c>
    </row>
    <row spans="1:3" r="2">
      <c t="s" s="2" r="B2">
        <v>2</v>
      </c>
      <c t="s" s="2" r="C2">
        <v>16</v>
      </c>
    </row>
    <row spans="1:3" r="3">
      <c t="s" s="3" r="A3">
        <v>2860</v>
      </c>
    </row>
    <row spans="1:3" r="4">
      <c t="s" s="4" r="A4">
        <v>1767</v>
      </c>
      <c t="n" s="7" r="B4">
        <v>16994</v>
      </c>
      <c t="n" s="7" r="C4">
        <v>15317</v>
      </c>
    </row>
    <row spans="1:3" r="5">
      <c t="s" s="4" r="A5">
        <v>2861</v>
      </c>
      <c t="n" s="6" r="B5">
        <v>3314</v>
      </c>
      <c t="n" s="6" r="C5">
        <v>3600</v>
      </c>
    </row>
    <row spans="1:3" r="6">
      <c t="s" s="4" r="A6">
        <v>1777</v>
      </c>
      <c t="n" s="7" r="B6">
        <v>20308</v>
      </c>
      <c t="n" s="6" r="C6">
        <v>18917</v>
      </c>
    </row>
    <row spans="1:3" r="7">
      <c t="s" s="4" r="A7">
        <v>2862</v>
      </c>
    </row>
    <row spans="1:3" r="8">
      <c t="s" s="3" r="A8">
        <v>2860</v>
      </c>
    </row>
    <row spans="1:3" r="9">
      <c t="s" s="4" r="A9">
        <v>1768</v>
      </c>
      <c t="s" s="4" r="B9">
        <v>1769</v>
      </c>
    </row>
    <row spans="1:3" r="10">
      <c t="s" s="4" r="A10">
        <v>1770</v>
      </c>
      <c t="s" s="4" r="B10">
        <v>1771</v>
      </c>
    </row>
    <row spans="1:3" r="11">
      <c t="s" s="4" r="A11">
        <v>1772</v>
      </c>
      <c t="s" s="4" r="B11">
        <v>1165</v>
      </c>
    </row>
    <row spans="1:3" r="12">
      <c t="s" s="4" r="A12">
        <v>1773</v>
      </c>
      <c t="s" s="4" r="B12">
        <v>1774</v>
      </c>
    </row>
    <row spans="1:3" r="13">
      <c t="s" s="4" r="A13">
        <v>1775</v>
      </c>
      <c t="s" s="4" r="B13">
        <v>1776</v>
      </c>
    </row>
    <row spans="1:3" r="14">
      <c t="s" s="4" r="A14">
        <v>1767</v>
      </c>
      <c t="n" s="7" r="B14">
        <v>16994</v>
      </c>
      <c t="n" s="6" r="C14">
        <v>15317</v>
      </c>
    </row>
    <row spans="1:3" r="15">
      <c t="s" s="4" r="A15">
        <v>2863</v>
      </c>
    </row>
    <row spans="1:3" r="16">
      <c t="s" s="3" r="A16">
        <v>2860</v>
      </c>
    </row>
    <row spans="1:3" r="17">
      <c t="s" s="4" r="A17">
        <v>1768</v>
      </c>
      <c t="s" s="4" r="B17">
        <v>2864</v>
      </c>
    </row>
    <row spans="1:3" r="18">
      <c t="s" s="4" r="A18">
        <v>1770</v>
      </c>
      <c t="s" s="4" r="B18">
        <v>2865</v>
      </c>
    </row>
    <row spans="1:3" r="19">
      <c t="s" s="4" r="A19">
        <v>1772</v>
      </c>
      <c t="s" s="4" r="B19">
        <v>2866</v>
      </c>
    </row>
    <row spans="1:3" r="20">
      <c t="s" s="4" r="A20">
        <v>1773</v>
      </c>
      <c t="s" s="4" r="B20">
        <v>2867</v>
      </c>
    </row>
    <row spans="1:3" r="21">
      <c t="s" s="4" r="A21">
        <v>1775</v>
      </c>
      <c t="s" s="4" r="B21">
        <v>2868</v>
      </c>
    </row>
    <row spans="1:3" r="22">
      <c t="s" s="4" r="A22">
        <v>1767</v>
      </c>
      <c t="n" s="6" r="C22">
        <v>500</v>
      </c>
    </row>
    <row spans="1:3" r="23">
      <c t="s" s="4" r="A23">
        <v>2861</v>
      </c>
      <c t="n" s="7" r="B23">
        <v>3100</v>
      </c>
      <c t="n" s="6" r="C23">
        <v>3100</v>
      </c>
    </row>
    <row spans="1:3" r="24">
      <c t="s" s="4" r="A24">
        <v>2869</v>
      </c>
    </row>
    <row spans="1:3" r="25">
      <c t="s" s="3" r="A25">
        <v>2860</v>
      </c>
    </row>
    <row spans="1:3" r="26">
      <c t="s" s="4" r="A26">
        <v>1768</v>
      </c>
      <c t="s" s="4" r="B26">
        <v>2870</v>
      </c>
    </row>
    <row spans="1:3" r="27">
      <c t="s" s="4" r="A27">
        <v>1770</v>
      </c>
      <c t="s" s="4" r="B27">
        <v>2871</v>
      </c>
    </row>
    <row spans="1:3" r="28">
      <c t="s" s="4" r="A28">
        <v>1772</v>
      </c>
      <c t="s" s="4" r="B28">
        <v>2872</v>
      </c>
    </row>
    <row spans="1:3" r="29">
      <c t="s" s="4" r="A29">
        <v>1773</v>
      </c>
      <c t="s" s="4" r="B29">
        <v>2873</v>
      </c>
    </row>
    <row spans="1:3" r="30">
      <c t="s" s="4" r="A30">
        <v>1775</v>
      </c>
      <c t="s" s="4" r="B30">
        <v>1807</v>
      </c>
    </row>
    <row spans="1:3" r="31">
      <c t="s" s="4" r="A31">
        <v>2861</v>
      </c>
      <c t="n" s="7" r="B31">
        <v>214</v>
      </c>
      <c t="n" s="7" r="C31">
        <v>500</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74</v>
      </c>
      <c t="s" s="2" r="B1">
        <v>1</v>
      </c>
    </row>
    <row spans="1:4" r="2">
      <c t="s" s="2" r="B2">
        <v>2</v>
      </c>
      <c t="s" s="2" r="C2">
        <v>16</v>
      </c>
      <c t="s" s="2" r="D2">
        <v>104</v>
      </c>
    </row>
    <row spans="1:4" r="3">
      <c t="s" s="3" r="A3">
        <v>2875</v>
      </c>
    </row>
    <row spans="1:4" r="4">
      <c t="s" s="4" r="A4">
        <v>1850</v>
      </c>
      <c t="n" s="7" r="B4">
        <v>894</v>
      </c>
      <c t="n" s="7" r="C4">
        <v>874</v>
      </c>
      <c t="n" s="7" r="D4">
        <v>854</v>
      </c>
    </row>
    <row spans="1:4" r="5">
      <c t="s" s="4" r="A5">
        <v>1925</v>
      </c>
    </row>
    <row spans="1:4" r="6">
      <c t="s" s="3" r="A6">
        <v>2875</v>
      </c>
    </row>
    <row spans="1:4" r="7">
      <c t="s" s="4" r="A7">
        <v>1850</v>
      </c>
      <c t="n" s="6" r="B7">
        <v>1171</v>
      </c>
      <c t="n" s="6" r="C7">
        <v>1151</v>
      </c>
      <c t="n" s="6" r="D7">
        <v>1122</v>
      </c>
    </row>
    <row spans="1:4" r="8">
      <c t="s" s="4" r="A8">
        <v>2876</v>
      </c>
    </row>
    <row spans="1:4" r="9">
      <c t="s" s="3" r="A9">
        <v>2875</v>
      </c>
    </row>
    <row spans="1:4" r="10">
      <c t="s" s="4" r="A10">
        <v>1850</v>
      </c>
      <c t="n" s="6" r="B10">
        <v>833</v>
      </c>
      <c t="n" s="6" r="C10">
        <v>809</v>
      </c>
      <c t="n" s="6" r="D10">
        <v>790</v>
      </c>
    </row>
    <row spans="1:4" r="11">
      <c t="s" s="4" r="A11">
        <v>2877</v>
      </c>
    </row>
    <row spans="1:4" r="12">
      <c t="s" s="3" r="A12">
        <v>2875</v>
      </c>
    </row>
    <row spans="1:4" r="13">
      <c t="s" s="4" r="A13">
        <v>1850</v>
      </c>
      <c t="n" s="6" r="B13">
        <v>168</v>
      </c>
      <c t="n" s="6" r="C13">
        <v>173</v>
      </c>
      <c t="n" s="6" r="D13">
        <v>163</v>
      </c>
    </row>
    <row spans="1:4" r="14">
      <c t="s" s="4" r="A14">
        <v>2878</v>
      </c>
    </row>
    <row spans="1:4" r="15">
      <c t="s" s="3" r="A15">
        <v>2875</v>
      </c>
    </row>
    <row spans="1:4" r="16">
      <c t="s" s="4" r="A16">
        <v>1850</v>
      </c>
      <c t="n" s="6" r="B16">
        <v>36</v>
      </c>
      <c t="n" s="6" r="C16">
        <v>35</v>
      </c>
      <c t="n" s="6" r="D16">
        <v>35</v>
      </c>
    </row>
    <row spans="1:4" r="17">
      <c t="s" s="4" r="A17">
        <v>2879</v>
      </c>
    </row>
    <row spans="1:4" r="18">
      <c t="s" s="3" r="A18">
        <v>2875</v>
      </c>
    </row>
    <row spans="1:4" r="19">
      <c t="s" s="4" r="A19">
        <v>1850</v>
      </c>
      <c t="n" s="7" r="B19">
        <v>134</v>
      </c>
      <c t="n" s="7" r="C19">
        <v>134</v>
      </c>
      <c t="n" s="7" r="D19">
        <v>134</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80</v>
      </c>
      <c t="s" s="2" r="B1">
        <v>1</v>
      </c>
    </row>
    <row spans="1:4" r="2">
      <c t="s" s="2" r="B2">
        <v>2</v>
      </c>
      <c t="s" s="2" r="C2">
        <v>16</v>
      </c>
      <c t="s" s="2" r="D2">
        <v>104</v>
      </c>
    </row>
    <row spans="1:4" r="3">
      <c t="s" s="3" r="A3">
        <v>2881</v>
      </c>
    </row>
    <row spans="1:4" r="4">
      <c t="s" s="4" r="A4">
        <v>2882</v>
      </c>
      <c t="n" s="7" r="B4">
        <v>0</v>
      </c>
      <c t="n" s="7" r="C4">
        <v>1</v>
      </c>
    </row>
    <row spans="1:4" r="5">
      <c t="s" s="4" r="A5">
        <v>2883</v>
      </c>
      <c t="n" s="6" r="B5">
        <v>12</v>
      </c>
      <c t="n" s="6" r="C5">
        <v>12</v>
      </c>
    </row>
    <row spans="1:4" r="6">
      <c t="s" s="4" r="A6">
        <v>1925</v>
      </c>
    </row>
    <row spans="1:4" r="7">
      <c t="s" s="3" r="A7">
        <v>2881</v>
      </c>
    </row>
    <row spans="1:4" r="8">
      <c t="s" s="4" r="A8">
        <v>2825</v>
      </c>
      <c t="n" s="6" r="B8">
        <v>85977</v>
      </c>
      <c t="n" s="6" r="C8">
        <v>88152</v>
      </c>
    </row>
    <row spans="1:4" r="9">
      <c t="s" s="4" r="A9">
        <v>2882</v>
      </c>
      <c t="n" s="6" r="B9">
        <v>0</v>
      </c>
      <c t="n" s="6" r="C9">
        <v>1</v>
      </c>
    </row>
    <row spans="1:4" r="10">
      <c t="s" s="4" r="A10">
        <v>2883</v>
      </c>
      <c t="n" s="6" r="B10">
        <v>12</v>
      </c>
      <c t="n" s="6" r="C10">
        <v>12</v>
      </c>
    </row>
    <row spans="1:4" r="11">
      <c t="s" s="4" r="A11">
        <v>2849</v>
      </c>
      <c t="n" s="6" r="B11">
        <v>4284</v>
      </c>
      <c t="n" s="6" r="C11">
        <v>6308</v>
      </c>
      <c t="n" s="7" r="D11">
        <v>0</v>
      </c>
    </row>
    <row spans="1:4" r="12">
      <c t="s" s="4" r="A12">
        <v>2850</v>
      </c>
      <c t="n" s="6" r="B12">
        <v>4120</v>
      </c>
      <c t="n" s="6" r="C12">
        <v>6388</v>
      </c>
      <c t="n" s="7" r="D12">
        <v>121</v>
      </c>
    </row>
    <row spans="1:4" r="13">
      <c t="s" s="4" r="A13">
        <v>2884</v>
      </c>
    </row>
    <row spans="1:4" r="14">
      <c t="s" s="3" r="A14">
        <v>2881</v>
      </c>
    </row>
    <row spans="1:4" r="15">
      <c t="s" s="4" r="A15">
        <v>2849</v>
      </c>
      <c t="n" s="6" r="C15">
        <v>5700</v>
      </c>
    </row>
    <row spans="1:4" r="16">
      <c t="s" s="4" r="A16">
        <v>2850</v>
      </c>
      <c t="n" s="6" r="C16">
        <v>5700</v>
      </c>
    </row>
    <row spans="1:4" r="17">
      <c t="s" s="4" r="A17">
        <v>2885</v>
      </c>
    </row>
    <row spans="1:4" r="18">
      <c t="s" s="3" r="A18">
        <v>2881</v>
      </c>
    </row>
    <row spans="1:4" r="19">
      <c t="s" s="4" r="A19">
        <v>2825</v>
      </c>
      <c t="n" s="6" r="C19">
        <v>2000</v>
      </c>
    </row>
    <row spans="1:4" r="20">
      <c t="s" s="4" r="A20">
        <v>2886</v>
      </c>
    </row>
    <row spans="1:4" r="21">
      <c t="s" s="3" r="A21">
        <v>2881</v>
      </c>
    </row>
    <row spans="1:4" r="22">
      <c t="s" s="4" r="A22">
        <v>2825</v>
      </c>
      <c t="n" s="6" r="B22">
        <v>50</v>
      </c>
      <c t="n" s="6" r="C22">
        <v>350</v>
      </c>
    </row>
    <row spans="1:4" r="23">
      <c t="s" s="4" r="A23">
        <v>2887</v>
      </c>
    </row>
    <row spans="1:4" r="24">
      <c t="s" s="3" r="A24">
        <v>2881</v>
      </c>
    </row>
    <row spans="1:4" r="25">
      <c t="s" s="4" r="A25">
        <v>2825</v>
      </c>
      <c t="n" s="6" r="B25">
        <v>45</v>
      </c>
      <c t="n" s="7" r="C25">
        <v>95</v>
      </c>
    </row>
    <row spans="1:4" r="26">
      <c t="s" s="4" r="A26">
        <v>2888</v>
      </c>
    </row>
    <row spans="1:4" r="27">
      <c t="s" s="3" r="A27">
        <v>2881</v>
      </c>
    </row>
    <row spans="1:4" r="28">
      <c t="s" s="4" r="A28">
        <v>2825</v>
      </c>
      <c t="n" s="7" r="B28">
        <v>2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8"/>
    <col customWidth="1" max="6" min="6" width="28"/>
    <col customWidth="1" max="7" min="7" width="29"/>
  </cols>
  <sheetData>
    <row spans="1:7" r="1">
      <c t="s" s="1" r="A1">
        <v>2889</v>
      </c>
      <c t="s" s="2" r="B1">
        <v>2890</v>
      </c>
      <c t="s" s="2" r="D1">
        <v>2787</v>
      </c>
      <c t="s" s="2" r="E1">
        <v>1</v>
      </c>
    </row>
    <row spans="1:7" r="2">
      <c t="s" s="2" r="B2">
        <v>664</v>
      </c>
      <c t="s" s="2" r="C2">
        <v>667</v>
      </c>
      <c t="s" s="2" r="D2">
        <v>663</v>
      </c>
      <c t="s" s="2" r="E2">
        <v>2</v>
      </c>
      <c t="s" s="2" r="F2">
        <v>16</v>
      </c>
      <c t="s" s="2" r="G2">
        <v>104</v>
      </c>
    </row>
    <row spans="1:7" r="3">
      <c t="s" s="3" r="A3">
        <v>2891</v>
      </c>
    </row>
    <row spans="1:7" r="4">
      <c t="s" s="4" r="A4">
        <v>2892</v>
      </c>
      <c t="n" s="7" r="E4">
        <v>1200</v>
      </c>
      <c t="n" s="7" r="F4">
        <v>1709</v>
      </c>
    </row>
    <row spans="1:7" r="5">
      <c t="s" s="4" r="A5">
        <v>1767</v>
      </c>
      <c t="n" s="6" r="E5">
        <v>16994</v>
      </c>
      <c t="n" s="6" r="F5">
        <v>15317</v>
      </c>
    </row>
    <row spans="1:7" r="6">
      <c t="s" s="4" r="A6">
        <v>2893</v>
      </c>
      <c t="n" s="6" r="E6">
        <v>761</v>
      </c>
      <c t="n" s="6" r="F6">
        <v>832</v>
      </c>
      <c t="n" s="7" r="G6">
        <v>645</v>
      </c>
    </row>
    <row spans="1:7" r="7">
      <c t="s" s="4" r="A7">
        <v>2894</v>
      </c>
    </row>
    <row spans="1:7" r="8">
      <c t="s" s="3" r="A8">
        <v>2891</v>
      </c>
    </row>
    <row spans="1:7" r="9">
      <c t="s" s="4" r="A9">
        <v>2895</v>
      </c>
      <c t="n" s="6" r="E9">
        <v>91</v>
      </c>
      <c t="n" s="6" r="F9">
        <v>155</v>
      </c>
      <c t="n" s="6" r="G9">
        <v>103</v>
      </c>
    </row>
    <row spans="1:7" r="10">
      <c t="s" s="4" r="A10">
        <v>2896</v>
      </c>
    </row>
    <row spans="1:7" r="11">
      <c t="s" s="3" r="A11">
        <v>2891</v>
      </c>
    </row>
    <row spans="1:7" r="12">
      <c t="s" s="4" r="A12">
        <v>2892</v>
      </c>
      <c t="n" s="7" r="E12">
        <v>150</v>
      </c>
    </row>
    <row spans="1:7" r="13">
      <c t="s" s="4" r="A13">
        <v>1931</v>
      </c>
      <c t="s" s="4" r="E13">
        <v>2897</v>
      </c>
    </row>
    <row spans="1:7" r="14">
      <c t="s" s="4" r="A14">
        <v>2898</v>
      </c>
    </row>
    <row spans="1:7" r="15">
      <c t="s" s="3" r="A15">
        <v>2891</v>
      </c>
    </row>
    <row spans="1:7" r="16">
      <c t="s" s="4" r="A16">
        <v>2892</v>
      </c>
      <c t="n" s="7" r="E16">
        <v>150</v>
      </c>
    </row>
    <row spans="1:7" r="17">
      <c t="s" s="4" r="A17">
        <v>1931</v>
      </c>
      <c t="s" s="4" r="E17">
        <v>2899</v>
      </c>
    </row>
    <row spans="1:7" r="18">
      <c t="s" s="4" r="A18">
        <v>2900</v>
      </c>
    </row>
    <row spans="1:7" r="19">
      <c t="s" s="3" r="A19">
        <v>2891</v>
      </c>
    </row>
    <row spans="1:7" r="20">
      <c t="s" s="4" r="A20">
        <v>2892</v>
      </c>
      <c t="n" s="7" r="F20">
        <v>100</v>
      </c>
    </row>
    <row spans="1:7" r="21">
      <c t="s" s="4" r="A21">
        <v>2901</v>
      </c>
      <c t="s" s="4" r="F21">
        <v>1631</v>
      </c>
    </row>
    <row spans="1:7" r="22">
      <c t="s" s="4" r="A22">
        <v>2902</v>
      </c>
      <c t="s" s="4" r="F22">
        <v>2903</v>
      </c>
    </row>
    <row spans="1:7" r="23">
      <c t="s" s="4" r="A23">
        <v>2904</v>
      </c>
    </row>
    <row spans="1:7" r="24">
      <c t="s" s="3" r="A24">
        <v>2891</v>
      </c>
    </row>
    <row spans="1:7" r="25">
      <c t="s" s="4" r="A25">
        <v>2892</v>
      </c>
      <c t="n" s="7" r="F25">
        <v>120</v>
      </c>
    </row>
    <row spans="1:7" r="26">
      <c t="s" s="4" r="A26">
        <v>1931</v>
      </c>
      <c t="s" s="4" r="F26">
        <v>2899</v>
      </c>
    </row>
    <row spans="1:7" r="27">
      <c t="s" s="4" r="A27">
        <v>2905</v>
      </c>
      <c t="n" s="7" r="F27">
        <v>120</v>
      </c>
    </row>
    <row spans="1:7" r="28">
      <c t="s" s="4" r="A28">
        <v>2906</v>
      </c>
    </row>
    <row spans="1:7" r="29">
      <c t="s" s="3" r="A29">
        <v>2891</v>
      </c>
    </row>
    <row spans="1:7" r="30">
      <c t="s" s="4" r="A30">
        <v>2892</v>
      </c>
      <c t="n" s="7" r="F30">
        <v>150</v>
      </c>
    </row>
    <row spans="1:7" r="31">
      <c t="s" s="4" r="A31">
        <v>1931</v>
      </c>
      <c t="s" s="4" r="F31">
        <v>2899</v>
      </c>
    </row>
    <row spans="1:7" r="32">
      <c t="s" s="4" r="A32">
        <v>2905</v>
      </c>
      <c t="n" s="7" r="F32">
        <v>150</v>
      </c>
    </row>
    <row spans="1:7" r="33">
      <c t="s" s="4" r="A33">
        <v>2907</v>
      </c>
    </row>
    <row spans="1:7" r="34">
      <c t="s" s="3" r="A34">
        <v>2891</v>
      </c>
    </row>
    <row spans="1:7" r="35">
      <c t="s" s="4" r="A35">
        <v>2892</v>
      </c>
      <c t="n" s="7" r="G35">
        <v>350</v>
      </c>
    </row>
    <row spans="1:7" r="36">
      <c t="s" s="4" r="A36">
        <v>2901</v>
      </c>
      <c t="s" s="4" r="G36">
        <v>2588</v>
      </c>
    </row>
    <row spans="1:7" r="37">
      <c t="s" s="4" r="A37">
        <v>2902</v>
      </c>
      <c t="s" s="4" r="G37">
        <v>2908</v>
      </c>
    </row>
    <row spans="1:7" r="38">
      <c t="s" s="4" r="A38">
        <v>2909</v>
      </c>
    </row>
    <row spans="1:7" r="39">
      <c t="s" s="3" r="A39">
        <v>2891</v>
      </c>
    </row>
    <row spans="1:7" r="40">
      <c t="s" s="4" r="A40">
        <v>2892</v>
      </c>
      <c t="n" s="7" r="G40">
        <v>1500</v>
      </c>
    </row>
    <row spans="1:7" r="41">
      <c t="s" s="4" r="A41">
        <v>2901</v>
      </c>
      <c t="s" s="4" r="G41">
        <v>2403</v>
      </c>
    </row>
    <row spans="1:7" r="42">
      <c t="s" s="4" r="A42">
        <v>2902</v>
      </c>
      <c t="s" s="4" r="G42">
        <v>2910</v>
      </c>
    </row>
    <row spans="1:7" r="43">
      <c t="s" s="4" r="A43">
        <v>2893</v>
      </c>
      <c t="n" s="7" r="B43">
        <v>231</v>
      </c>
      <c t="n" s="7" r="C43">
        <v>69</v>
      </c>
      <c t="n" s="7" r="D43">
        <v>153</v>
      </c>
      <c t="n" s="7" r="E43">
        <v>77</v>
      </c>
      <c t="n" s="6" r="F43">
        <v>493</v>
      </c>
      <c t="n" s="7" r="G43">
        <v>245</v>
      </c>
    </row>
    <row spans="1:7" r="44">
      <c t="s" s="4" r="A44">
        <v>2911</v>
      </c>
    </row>
    <row spans="1:7" r="45">
      <c t="s" s="3" r="A45">
        <v>2891</v>
      </c>
    </row>
    <row spans="1:7" r="46">
      <c t="s" s="4" r="A46">
        <v>1799</v>
      </c>
      <c t="n" s="6" r="G46">
        <v>400</v>
      </c>
    </row>
    <row spans="1:7" r="47">
      <c t="s" s="4" r="A47">
        <v>2912</v>
      </c>
      <c t="n" s="7" r="G47">
        <v>400</v>
      </c>
    </row>
    <row spans="1:7" r="48">
      <c t="s" s="4" r="A48">
        <v>1854</v>
      </c>
      <c t="s" s="4" r="G48">
        <v>2913</v>
      </c>
    </row>
    <row spans="1:7" r="49">
      <c t="s" s="4" r="A49">
        <v>2914</v>
      </c>
    </row>
    <row spans="1:7" r="50">
      <c t="s" s="3" r="A50">
        <v>2891</v>
      </c>
    </row>
    <row spans="1:7" r="51">
      <c t="s" s="4" r="A51">
        <v>1767</v>
      </c>
      <c t="n" s="7" r="F51">
        <v>500</v>
      </c>
    </row>
    <row spans="1:7" r="52">
      <c t="s" s="4" r="A52">
        <v>2915</v>
      </c>
    </row>
    <row spans="1:7" r="53">
      <c t="s" s="3" r="A53">
        <v>2891</v>
      </c>
    </row>
    <row spans="1:7" r="54">
      <c t="s" s="4" r="A54">
        <v>1767</v>
      </c>
      <c t="n" s="7" r="G54">
        <v>350</v>
      </c>
    </row>
  </sheetData>
  <mergeCells count="3">
    <mergeCell ref="A1:A2"/>
    <mergeCell ref="B1:C1"/>
    <mergeCell ref="E1:G1"/>
  </mergeCells>
  <pageMargins bottom="1" footer="0.5" header="0.5" left="0.75" right="0.75" top="1"/>
</worksheet>
</file>

<file path=xl/worksheets/sheet22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s>
  <sheetData>
    <row spans="1:4" r="1">
      <c t="s" s="1" r="A1">
        <v>2916</v>
      </c>
      <c t="s" s="2" r="B1">
        <v>1</v>
      </c>
    </row>
    <row spans="1:4" r="2">
      <c t="s" s="2" r="B2">
        <v>2</v>
      </c>
      <c t="s" s="2" r="C2">
        <v>16</v>
      </c>
      <c t="s" s="2" r="D2">
        <v>104</v>
      </c>
    </row>
    <row spans="1:4" r="3">
      <c t="s" s="3" r="A3">
        <v>2881</v>
      </c>
    </row>
    <row spans="1:4" r="4">
      <c t="s" s="4" r="A4">
        <v>2917</v>
      </c>
      <c t="n" s="7" r="B4">
        <v>1300</v>
      </c>
    </row>
    <row spans="1:4" r="5">
      <c t="s" s="4" r="A5">
        <v>2918</v>
      </c>
      <c t="n" s="6" r="B5">
        <v>1000</v>
      </c>
    </row>
    <row spans="1:4" r="6">
      <c t="s" s="4" r="A6">
        <v>2919</v>
      </c>
      <c t="n" s="6" r="B6">
        <v>1000</v>
      </c>
    </row>
    <row spans="1:4" r="7">
      <c t="s" s="4" r="A7">
        <v>2920</v>
      </c>
      <c t="n" s="6" r="B7">
        <v>1000</v>
      </c>
    </row>
    <row spans="1:4" r="8">
      <c t="s" s="4" r="A8">
        <v>2921</v>
      </c>
      <c t="n" s="6" r="B8">
        <v>940</v>
      </c>
    </row>
    <row spans="1:4" r="9">
      <c t="s" s="4" r="A9">
        <v>1843</v>
      </c>
      <c t="n" s="6" r="B9">
        <v>12700</v>
      </c>
    </row>
    <row spans="1:4" r="10">
      <c t="s" s="4" r="A10">
        <v>1925</v>
      </c>
    </row>
    <row spans="1:4" r="11">
      <c t="s" s="3" r="A11">
        <v>2881</v>
      </c>
    </row>
    <row spans="1:4" r="12">
      <c t="s" s="4" r="A12">
        <v>2917</v>
      </c>
      <c t="n" s="6" r="B12">
        <v>1700</v>
      </c>
    </row>
    <row spans="1:4" r="13">
      <c t="s" s="4" r="A13">
        <v>2918</v>
      </c>
      <c t="n" s="6" r="B13">
        <v>1000</v>
      </c>
    </row>
    <row spans="1:4" r="14">
      <c t="s" s="4" r="A14">
        <v>2919</v>
      </c>
      <c t="n" s="6" r="B14">
        <v>1000</v>
      </c>
    </row>
    <row spans="1:4" r="15">
      <c t="s" s="4" r="A15">
        <v>2920</v>
      </c>
      <c t="n" s="6" r="B15">
        <v>1800</v>
      </c>
    </row>
    <row spans="1:4" r="16">
      <c t="s" s="4" r="A16">
        <v>2921</v>
      </c>
      <c t="n" s="6" r="B16">
        <v>587</v>
      </c>
    </row>
    <row spans="1:4" r="17">
      <c t="s" s="4" r="A17">
        <v>1843</v>
      </c>
      <c t="n" s="6" r="B17">
        <v>14200</v>
      </c>
    </row>
    <row spans="1:4" r="18">
      <c t="s" s="4" r="A18">
        <v>1767</v>
      </c>
      <c t="n" s="6" r="B18">
        <v>16994</v>
      </c>
      <c t="n" s="7" r="C18">
        <v>15317</v>
      </c>
    </row>
    <row spans="1:4" r="19">
      <c t="s" s="4" r="A19">
        <v>2825</v>
      </c>
      <c t="n" s="6" r="B19">
        <v>85977</v>
      </c>
      <c t="n" s="6" r="C19">
        <v>88152</v>
      </c>
    </row>
    <row spans="1:4" r="20">
      <c t="s" s="4" r="A20">
        <v>2922</v>
      </c>
      <c t="n" s="6" r="B20">
        <v>1200</v>
      </c>
      <c t="n" s="6" r="C20">
        <v>1709</v>
      </c>
    </row>
    <row spans="1:4" r="21">
      <c t="s" s="4" r="A21">
        <v>2923</v>
      </c>
    </row>
    <row spans="1:4" r="22">
      <c t="s" s="3" r="A22">
        <v>2881</v>
      </c>
    </row>
    <row spans="1:4" r="23">
      <c t="s" s="4" r="A23">
        <v>2922</v>
      </c>
      <c t="n" s="7" r="D23">
        <v>350</v>
      </c>
    </row>
    <row spans="1:4" r="24">
      <c t="s" s="4" r="A24">
        <v>2885</v>
      </c>
    </row>
    <row spans="1:4" r="25">
      <c t="s" s="3" r="A25">
        <v>2881</v>
      </c>
    </row>
    <row spans="1:4" r="26">
      <c t="s" s="4" r="A26">
        <v>2825</v>
      </c>
      <c t="n" s="6" r="C26">
        <v>2000</v>
      </c>
    </row>
    <row spans="1:4" r="27">
      <c t="s" s="4" r="A27">
        <v>2924</v>
      </c>
    </row>
    <row spans="1:4" r="28">
      <c t="s" s="3" r="A28">
        <v>2881</v>
      </c>
    </row>
    <row spans="1:4" r="29">
      <c t="s" s="4" r="A29">
        <v>1767</v>
      </c>
      <c t="n" s="7" r="C29">
        <v>500</v>
      </c>
    </row>
    <row spans="1:4" r="30">
      <c t="s" s="4" r="A30">
        <v>1852</v>
      </c>
      <c t="s" s="4" r="C30">
        <v>2925</v>
      </c>
    </row>
    <row spans="1:4" r="31">
      <c t="s" s="4" r="A31">
        <v>2926</v>
      </c>
    </row>
    <row spans="1:4" r="32">
      <c t="s" s="3" r="A32">
        <v>2881</v>
      </c>
    </row>
    <row spans="1:4" r="33">
      <c t="s" s="4" r="A33">
        <v>2927</v>
      </c>
      <c t="s" s="4" r="C33">
        <v>2864</v>
      </c>
    </row>
    <row spans="1:4" r="34">
      <c t="s" s="4" r="A34">
        <v>2928</v>
      </c>
    </row>
    <row spans="1:4" r="35">
      <c t="s" s="3" r="A35">
        <v>2881</v>
      </c>
    </row>
    <row spans="1:4" r="36">
      <c t="s" s="4" r="A36">
        <v>1767</v>
      </c>
      <c t="n" s="7" r="C36">
        <v>500</v>
      </c>
    </row>
    <row spans="1:4" r="37">
      <c t="s" s="4" r="A37">
        <v>2929</v>
      </c>
    </row>
    <row spans="1:4" r="38">
      <c t="s" s="3" r="A38">
        <v>2881</v>
      </c>
    </row>
    <row spans="1:4" r="39">
      <c t="s" s="4" r="A39">
        <v>1767</v>
      </c>
      <c t="n" s="7" r="D39">
        <v>350</v>
      </c>
    </row>
    <row spans="1:4" r="40">
      <c t="s" s="4" r="A40">
        <v>2927</v>
      </c>
      <c t="s" s="4" r="D40">
        <v>1165</v>
      </c>
    </row>
    <row spans="1:4" r="41">
      <c t="s" s="4" r="A41">
        <v>2930</v>
      </c>
    </row>
    <row spans="1:4" r="42">
      <c t="s" s="3" r="A42">
        <v>2881</v>
      </c>
    </row>
    <row spans="1:4" r="43">
      <c t="s" s="4" r="A43">
        <v>2931</v>
      </c>
      <c t="n" s="7" r="D43">
        <v>350</v>
      </c>
    </row>
    <row spans="1:4" r="44">
      <c t="s" s="4" r="A44">
        <v>2932</v>
      </c>
    </row>
    <row spans="1:4" r="45">
      <c t="s" s="3" r="A45">
        <v>2881</v>
      </c>
    </row>
    <row spans="1:4" r="46">
      <c t="s" s="4" r="A46">
        <v>2933</v>
      </c>
      <c t="n" s="7" r="B46">
        <v>286</v>
      </c>
    </row>
    <row spans="1:4" r="47">
      <c t="s" s="4" r="A47">
        <v>1931</v>
      </c>
      <c t="s" s="4" r="B47">
        <v>2934</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s>
  <sheetData>
    <row spans="1:4" r="1">
      <c t="s" s="1" r="A1">
        <v>2935</v>
      </c>
      <c t="s" s="2" r="B1">
        <v>1</v>
      </c>
    </row>
    <row spans="1:4" r="2">
      <c t="s" s="2" r="B2">
        <v>2</v>
      </c>
      <c t="s" s="2" r="C2">
        <v>16</v>
      </c>
      <c t="s" s="2" r="D2">
        <v>104</v>
      </c>
    </row>
    <row spans="1:4" r="3">
      <c t="s" s="3" r="A3">
        <v>2881</v>
      </c>
    </row>
    <row spans="1:4" r="4">
      <c t="s" s="4" r="A4">
        <v>2936</v>
      </c>
      <c t="n" s="7" r="B4">
        <v>14684000000</v>
      </c>
      <c t="n" s="7" r="C4">
        <v>13707000000</v>
      </c>
    </row>
    <row spans="1:4" r="5">
      <c t="s" s="4" r="A5">
        <v>2937</v>
      </c>
      <c t="n" s="6" r="B5">
        <v>7090000000</v>
      </c>
      <c t="n" s="6" r="C5">
        <v>7082000000</v>
      </c>
    </row>
    <row spans="1:4" r="6">
      <c t="s" s="4" r="A6">
        <v>2938</v>
      </c>
      <c t="n" s="6" r="B6">
        <v>86000000</v>
      </c>
      <c t="n" s="6" r="C6">
        <v>102000000</v>
      </c>
    </row>
    <row spans="1:4" r="7">
      <c t="s" s="4" r="A7">
        <v>1925</v>
      </c>
    </row>
    <row spans="1:4" r="8">
      <c t="s" s="3" r="A8">
        <v>2881</v>
      </c>
    </row>
    <row spans="1:4" r="9">
      <c t="s" s="4" r="A9">
        <v>2850</v>
      </c>
      <c t="n" s="6" r="B9">
        <v>667000000</v>
      </c>
      <c t="n" s="6" r="C9">
        <v>1262000000</v>
      </c>
      <c t="n" s="7" r="D9">
        <v>748000000</v>
      </c>
    </row>
    <row spans="1:4" r="10">
      <c t="s" s="4" r="A10">
        <v>2939</v>
      </c>
    </row>
    <row spans="1:4" r="11">
      <c t="s" s="3" r="A11">
        <v>2881</v>
      </c>
    </row>
    <row spans="1:4" r="12">
      <c t="s" s="4" r="A12">
        <v>2940</v>
      </c>
      <c t="n" s="7" r="B12">
        <v>1000000000</v>
      </c>
    </row>
    <row spans="1:4" r="13">
      <c t="s" s="4" r="A13">
        <v>2941</v>
      </c>
    </row>
    <row spans="1:4" r="14">
      <c t="s" s="3" r="A14">
        <v>2881</v>
      </c>
    </row>
    <row spans="1:4" r="15">
      <c t="s" s="4" r="A15">
        <v>2942</v>
      </c>
      <c t="s" s="4" r="B15">
        <v>2943</v>
      </c>
    </row>
    <row spans="1:4" r="16">
      <c t="s" s="4" r="A16">
        <v>2944</v>
      </c>
    </row>
    <row spans="1:4" r="17">
      <c t="s" s="3" r="A17">
        <v>2881</v>
      </c>
    </row>
    <row spans="1:4" r="18">
      <c t="s" s="4" r="A18">
        <v>2942</v>
      </c>
      <c t="s" s="4" r="B18">
        <v>2945</v>
      </c>
    </row>
    <row spans="1:4" r="19">
      <c t="s" s="4" r="A19">
        <v>2946</v>
      </c>
    </row>
    <row spans="1:4" r="20">
      <c t="s" s="3" r="A20">
        <v>2881</v>
      </c>
    </row>
    <row spans="1:4" r="21">
      <c t="s" s="4" r="A21">
        <v>2942</v>
      </c>
      <c t="s" s="4" r="B21">
        <v>2947</v>
      </c>
    </row>
    <row spans="1:4" r="22">
      <c t="s" s="4" r="A22">
        <v>2948</v>
      </c>
      <c t="n" s="7" r="B22">
        <v>250000</v>
      </c>
    </row>
    <row spans="1:4" r="23">
      <c t="s" s="4" r="A23">
        <v>2949</v>
      </c>
    </row>
    <row spans="1:4" r="24">
      <c t="s" s="3" r="A24">
        <v>2881</v>
      </c>
    </row>
    <row spans="1:4" r="25">
      <c t="s" s="4" r="A25">
        <v>2942</v>
      </c>
      <c t="s" s="4" r="B25">
        <v>2950</v>
      </c>
    </row>
    <row spans="1:4" r="26">
      <c t="s" s="4" r="A26">
        <v>2948</v>
      </c>
      <c t="n" s="7" r="B26">
        <v>10000000</v>
      </c>
    </row>
    <row spans="1:4" r="27">
      <c t="s" s="4" r="A27">
        <v>2951</v>
      </c>
    </row>
    <row spans="1:4" r="28">
      <c t="s" s="3" r="A28">
        <v>2881</v>
      </c>
    </row>
    <row spans="1:4" r="29">
      <c t="s" s="4" r="A29">
        <v>2936</v>
      </c>
      <c t="n" s="6" r="B29">
        <v>583000000</v>
      </c>
      <c t="n" s="6" r="C29">
        <v>499000000</v>
      </c>
    </row>
    <row spans="1:4" r="30">
      <c t="s" s="4" r="A30">
        <v>2952</v>
      </c>
      <c t="n" s="6" r="B30">
        <v>32000000</v>
      </c>
      <c t="n" s="6" r="C30">
        <v>96000000</v>
      </c>
    </row>
    <row spans="1:4" r="31">
      <c t="s" s="4" r="A31">
        <v>2937</v>
      </c>
      <c t="n" s="6" r="B31">
        <v>32000000</v>
      </c>
      <c t="n" s="6" r="C31">
        <v>102000000</v>
      </c>
    </row>
    <row spans="1:4" r="32">
      <c t="s" s="4" r="A32">
        <v>2938</v>
      </c>
      <c t="n" s="7" r="B32">
        <v>0</v>
      </c>
      <c t="n" s="7" r="C32">
        <v>6000000</v>
      </c>
    </row>
    <row spans="1:4" r="33">
      <c t="s" s="4" r="A33">
        <v>2953</v>
      </c>
    </row>
    <row spans="1:4" r="34">
      <c t="s" s="3" r="A34">
        <v>2881</v>
      </c>
    </row>
    <row spans="1:4" r="35">
      <c t="s" s="4" r="A35">
        <v>2942</v>
      </c>
      <c t="s" s="4" r="B35">
        <v>2945</v>
      </c>
    </row>
    <row spans="1:4" r="36">
      <c t="s" s="4" r="A36">
        <v>2954</v>
      </c>
    </row>
    <row spans="1:4" r="37">
      <c t="s" s="3" r="A37">
        <v>2881</v>
      </c>
    </row>
    <row spans="1:4" r="38">
      <c t="s" s="4" r="A38">
        <v>1799</v>
      </c>
      <c t="n" s="7" r="D38">
        <v>400000000</v>
      </c>
    </row>
    <row spans="1:4" r="39">
      <c t="s" s="4" r="A39">
        <v>2955</v>
      </c>
    </row>
    <row spans="1:4" r="40">
      <c t="s" s="3" r="A40">
        <v>2881</v>
      </c>
    </row>
    <row spans="1:4" r="41">
      <c t="s" s="4" r="A41">
        <v>2942</v>
      </c>
      <c t="s" s="4" r="B41">
        <v>2956</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957</v>
      </c>
      <c t="s" s="2" r="B1">
        <v>662</v>
      </c>
      <c t="s" s="2" r="C1">
        <v>1</v>
      </c>
    </row>
    <row spans="1:5" r="2">
      <c t="s" s="2" r="B2">
        <v>1833</v>
      </c>
      <c t="s" s="2" r="C2">
        <v>2</v>
      </c>
      <c t="s" s="2" r="D2">
        <v>16</v>
      </c>
      <c t="s" s="2" r="E2">
        <v>104</v>
      </c>
    </row>
    <row spans="1:5" r="3">
      <c t="s" s="3" r="A3">
        <v>2881</v>
      </c>
    </row>
    <row spans="1:5" r="4">
      <c t="s" s="4" r="A4">
        <v>1767</v>
      </c>
      <c t="n" s="7" r="C4">
        <v>16994</v>
      </c>
      <c t="n" s="7" r="D4">
        <v>15317</v>
      </c>
    </row>
    <row spans="1:5" r="5">
      <c t="s" s="4" r="A5">
        <v>2850</v>
      </c>
      <c t="n" s="6" r="C5">
        <v>-667</v>
      </c>
      <c t="n" s="6" r="D5">
        <v>-1262</v>
      </c>
      <c t="n" s="7" r="E5">
        <v>-748</v>
      </c>
    </row>
    <row spans="1:5" r="6">
      <c t="s" s="4" r="A6">
        <v>2922</v>
      </c>
      <c t="n" s="7" r="C6">
        <v>1200</v>
      </c>
      <c t="n" s="7" r="D6">
        <v>1709</v>
      </c>
    </row>
    <row spans="1:5" r="7">
      <c t="s" s="4" r="A7">
        <v>2958</v>
      </c>
    </row>
    <row spans="1:5" r="8">
      <c t="s" s="3" r="A8">
        <v>2881</v>
      </c>
    </row>
    <row spans="1:5" r="9">
      <c t="s" s="4" r="A9">
        <v>2850</v>
      </c>
      <c t="n" s="7" r="B9">
        <v>-50</v>
      </c>
    </row>
    <row spans="1:5" r="10">
      <c t="s" s="4" r="A10">
        <v>2959</v>
      </c>
    </row>
    <row spans="1:5" r="11">
      <c t="s" s="3" r="A11">
        <v>2881</v>
      </c>
    </row>
    <row spans="1:5" r="12">
      <c t="s" s="4" r="A12">
        <v>2850</v>
      </c>
      <c t="n" s="6" r="B12">
        <v>-45</v>
      </c>
    </row>
    <row spans="1:5" r="13">
      <c t="s" s="4" r="A13">
        <v>2960</v>
      </c>
    </row>
    <row spans="1:5" r="14">
      <c t="s" s="3" r="A14">
        <v>2881</v>
      </c>
    </row>
    <row spans="1:5" r="15">
      <c t="s" s="4" r="A15">
        <v>2850</v>
      </c>
      <c t="n" s="6" r="B15">
        <v>-25</v>
      </c>
    </row>
    <row spans="1:5" r="16">
      <c t="s" s="4" r="A16">
        <v>2961</v>
      </c>
    </row>
    <row spans="1:5" r="17">
      <c t="s" s="3" r="A17">
        <v>2881</v>
      </c>
    </row>
    <row spans="1:5" r="18">
      <c t="s" s="4" r="A18">
        <v>2850</v>
      </c>
      <c t="n" s="7" r="B18">
        <v>-1500</v>
      </c>
    </row>
  </sheetData>
  <mergeCells count="2">
    <mergeCell ref="A1:A2"/>
    <mergeCell ref="C1:E1"/>
  </mergeCells>
  <pageMargins bottom="1" footer="0.5" header="0.5" left="0.75" right="0.75" top="1"/>
</worksheet>
</file>

<file path=xl/worksheets/sheet22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62</v>
      </c>
      <c t="s" s="2" r="B1">
        <v>2</v>
      </c>
      <c t="s" s="2" r="C1">
        <v>16</v>
      </c>
      <c t="s" s="2" r="D1">
        <v>104</v>
      </c>
    </row>
    <row spans="1:4" r="2">
      <c t="s" s="3" r="A2">
        <v>2963</v>
      </c>
    </row>
    <row spans="1:4" r="3">
      <c t="s" s="4" r="A3">
        <v>873</v>
      </c>
      <c t="n" s="7" r="B3">
        <v>24130</v>
      </c>
      <c t="n" s="7" r="C3">
        <v>24442</v>
      </c>
      <c t="n" s="7" r="D3">
        <v>26706</v>
      </c>
    </row>
    <row spans="1:4" r="4">
      <c t="s" s="4" r="A4">
        <v>2964</v>
      </c>
      <c t="n" s="6" r="B4">
        <v>207917</v>
      </c>
      <c t="n" s="6" r="C4">
        <v>207163</v>
      </c>
      <c t="n" s="6" r="D4">
        <v>204927</v>
      </c>
    </row>
    <row spans="1:4" r="5">
      <c t="s" s="4" r="A5">
        <v>89</v>
      </c>
      <c t="n" s="6" r="B5">
        <v>202722</v>
      </c>
      <c t="n" s="6" r="C5">
        <v>209294</v>
      </c>
      <c t="n" s="6" r="D5">
        <v>212885</v>
      </c>
    </row>
    <row spans="1:4" r="6">
      <c t="s" s="4" r="A6">
        <v>2965</v>
      </c>
      <c t="n" s="6" r="B6">
        <v>720</v>
      </c>
      <c t="n" s="6" r="C6">
        <v>684</v>
      </c>
      <c t="n" s="6" r="D6">
        <v>675</v>
      </c>
    </row>
    <row spans="1:4" r="7">
      <c t="s" s="4" r="A7">
        <v>2966</v>
      </c>
      <c t="n" s="6" r="B7">
        <v>4421</v>
      </c>
      <c t="n" s="6" r="C7">
        <v>4272</v>
      </c>
      <c t="n" s="6" r="D7">
        <v>4403</v>
      </c>
    </row>
    <row spans="1:4" r="8">
      <c t="s" s="4" r="A8">
        <v>2967</v>
      </c>
      <c t="n" s="6" r="B8">
        <v>2687</v>
      </c>
      <c t="n" s="6" r="C8">
        <v>2704</v>
      </c>
      <c t="n" s="6" r="D8">
        <v>2865</v>
      </c>
    </row>
    <row spans="1:4" r="9">
      <c t="s" s="4" r="A9">
        <v>675</v>
      </c>
    </row>
    <row spans="1:4" r="10">
      <c t="s" s="3" r="A10">
        <v>2963</v>
      </c>
    </row>
    <row spans="1:4" r="11">
      <c t="s" s="4" r="A11">
        <v>873</v>
      </c>
      <c t="n" s="6" r="B11">
        <v>615</v>
      </c>
      <c t="n" s="6" r="C11">
        <v>593</v>
      </c>
      <c t="n" s="6" r="D11">
        <v>563</v>
      </c>
    </row>
    <row spans="1:4" r="12">
      <c t="s" s="4" r="A12">
        <v>2964</v>
      </c>
      <c t="n" s="6" r="B12">
        <v>59074</v>
      </c>
      <c t="n" s="6" r="C12">
        <v>57521</v>
      </c>
      <c t="n" s="6" r="D12">
        <v>53159</v>
      </c>
    </row>
    <row spans="1:4" r="13">
      <c t="s" s="4" r="A13">
        <v>89</v>
      </c>
      <c t="n" s="6" r="B13">
        <v>63986</v>
      </c>
      <c t="n" s="6" r="C13">
        <v>65615</v>
      </c>
      <c t="n" s="6" r="D13">
        <v>61761</v>
      </c>
    </row>
    <row spans="1:4" r="14">
      <c t="s" s="4" r="A14">
        <v>2965</v>
      </c>
      <c t="n" s="6" r="B14">
        <v>0</v>
      </c>
      <c t="n" s="6" r="C14">
        <v>0</v>
      </c>
      <c t="n" s="6" r="D14">
        <v>0</v>
      </c>
    </row>
    <row spans="1:4" r="15">
      <c t="s" s="4" r="A15">
        <v>2966</v>
      </c>
      <c t="n" s="6" r="B15">
        <v>1820</v>
      </c>
      <c t="n" s="6" r="C15">
        <v>1801</v>
      </c>
      <c t="n" s="6" r="D15">
        <v>1641</v>
      </c>
    </row>
    <row spans="1:4" r="16">
      <c t="s" s="4" r="A16">
        <v>2967</v>
      </c>
      <c t="n" s="6" r="B16">
        <v>33</v>
      </c>
      <c t="n" s="6" r="C16">
        <v>41</v>
      </c>
      <c t="n" s="6" r="D16">
        <v>31</v>
      </c>
    </row>
    <row spans="1:4" r="17">
      <c t="s" s="4" r="A17">
        <v>676</v>
      </c>
    </row>
    <row spans="1:4" r="18">
      <c t="s" s="3" r="A18">
        <v>2963</v>
      </c>
    </row>
    <row spans="1:4" r="19">
      <c t="s" s="4" r="A19">
        <v>873</v>
      </c>
      <c t="n" s="6" r="B19">
        <v>8374</v>
      </c>
      <c t="n" s="6" r="C19">
        <v>8217</v>
      </c>
      <c t="n" s="6" r="D19">
        <v>9077</v>
      </c>
    </row>
    <row spans="1:4" r="20">
      <c t="s" s="4" r="A20">
        <v>2964</v>
      </c>
      <c t="n" s="6" r="B20">
        <v>34416</v>
      </c>
      <c t="n" s="6" r="C20">
        <v>33711</v>
      </c>
      <c t="n" s="6" r="D20">
        <v>35863</v>
      </c>
    </row>
    <row spans="1:4" r="21">
      <c t="s" s="4" r="A21">
        <v>89</v>
      </c>
      <c t="n" s="6" r="B21">
        <v>49094</v>
      </c>
      <c t="n" s="6" r="C21">
        <v>52772</v>
      </c>
      <c t="n" s="6" r="D21">
        <v>57203</v>
      </c>
    </row>
    <row spans="1:4" r="22">
      <c t="s" s="4" r="A22">
        <v>2965</v>
      </c>
      <c t="n" s="6" r="B22">
        <v>88</v>
      </c>
      <c t="n" s="6" r="C22">
        <v>61</v>
      </c>
      <c t="n" s="6" r="D22">
        <v>65</v>
      </c>
    </row>
    <row spans="1:4" r="23">
      <c t="s" s="4" r="A23">
        <v>2966</v>
      </c>
      <c t="n" s="6" r="B23">
        <v>1859</v>
      </c>
      <c t="n" s="6" r="C23">
        <v>1711</v>
      </c>
      <c t="n" s="6" r="D23">
        <v>1895</v>
      </c>
    </row>
    <row spans="1:4" r="24">
      <c t="s" s="4" r="A24">
        <v>2967</v>
      </c>
      <c t="n" s="6" r="B24">
        <v>974</v>
      </c>
      <c t="n" s="6" r="C24">
        <v>924</v>
      </c>
      <c t="n" s="6" r="D24">
        <v>1035</v>
      </c>
    </row>
    <row spans="1:4" r="25">
      <c t="s" s="4" r="A25">
        <v>677</v>
      </c>
    </row>
    <row spans="1:4" r="26">
      <c t="s" s="3" r="A26">
        <v>2963</v>
      </c>
    </row>
    <row spans="1:4" r="27">
      <c t="s" s="4" r="A27">
        <v>873</v>
      </c>
      <c t="n" s="6" r="B27">
        <v>1753</v>
      </c>
      <c t="n" s="6" r="C27">
        <v>1987</v>
      </c>
      <c t="n" s="6" r="D27">
        <v>2198</v>
      </c>
    </row>
    <row spans="1:4" r="28">
      <c t="s" s="4" r="A28">
        <v>2964</v>
      </c>
      <c t="n" s="6" r="B28">
        <v>8142</v>
      </c>
      <c t="n" s="6" r="C28">
        <v>8914</v>
      </c>
      <c t="n" s="6" r="D28">
        <v>8847</v>
      </c>
    </row>
    <row spans="1:4" r="29">
      <c t="s" s="4" r="A29">
        <v>89</v>
      </c>
      <c t="n" s="6" r="B29">
        <v>5880</v>
      </c>
      <c t="n" s="6" r="C29">
        <v>6425</v>
      </c>
      <c t="n" s="6" r="D29">
        <v>7177</v>
      </c>
    </row>
    <row spans="1:4" r="30">
      <c t="s" s="4" r="A30">
        <v>2965</v>
      </c>
      <c t="n" s="6" r="B30">
        <v>0</v>
      </c>
      <c t="n" s="6" r="C30">
        <v>0</v>
      </c>
      <c t="n" s="6" r="D30">
        <v>0</v>
      </c>
    </row>
    <row spans="1:4" r="31">
      <c t="s" s="4" r="A31">
        <v>2966</v>
      </c>
      <c t="n" s="6" r="B31">
        <v>491</v>
      </c>
      <c t="n" s="6" r="C31">
        <v>508</v>
      </c>
      <c t="n" s="6" r="D31">
        <v>467</v>
      </c>
    </row>
    <row spans="1:4" r="32">
      <c t="s" s="4" r="A32">
        <v>2967</v>
      </c>
      <c t="n" s="6" r="B32">
        <v>597</v>
      </c>
      <c t="n" s="6" r="C32">
        <v>651</v>
      </c>
      <c t="n" s="6" r="D32">
        <v>678</v>
      </c>
    </row>
    <row spans="1:4" r="33">
      <c t="s" s="4" r="A33">
        <v>678</v>
      </c>
    </row>
    <row spans="1:4" r="34">
      <c t="s" s="3" r="A34">
        <v>2963</v>
      </c>
    </row>
    <row spans="1:4" r="35">
      <c t="s" s="4" r="A35">
        <v>873</v>
      </c>
      <c t="n" s="6" r="B35">
        <v>1532</v>
      </c>
      <c t="n" s="6" r="C35">
        <v>1709</v>
      </c>
      <c t="n" s="6" r="D35">
        <v>2039</v>
      </c>
    </row>
    <row spans="1:4" r="36">
      <c t="s" s="4" r="A36">
        <v>2964</v>
      </c>
      <c t="n" s="6" r="B36">
        <v>5837</v>
      </c>
      <c t="n" s="6" r="C36">
        <v>6514</v>
      </c>
      <c t="n" s="6" r="D36">
        <v>7704</v>
      </c>
    </row>
    <row spans="1:4" r="37">
      <c t="s" s="4" r="A37">
        <v>89</v>
      </c>
      <c t="n" s="6" r="B37">
        <v>13172</v>
      </c>
      <c t="n" s="6" r="C37">
        <v>14006</v>
      </c>
      <c t="n" s="6" r="D37">
        <v>13953</v>
      </c>
    </row>
    <row spans="1:4" r="38">
      <c t="s" s="4" r="A38">
        <v>2965</v>
      </c>
      <c t="n" s="6" r="B38">
        <v>7</v>
      </c>
      <c t="n" s="6" r="C38">
        <v>8</v>
      </c>
      <c t="n" s="6" r="D38">
        <v>9</v>
      </c>
    </row>
    <row spans="1:4" r="39">
      <c t="s" s="4" r="A39">
        <v>2966</v>
      </c>
      <c t="n" s="6" r="B39">
        <v>60</v>
      </c>
      <c t="n" s="6" r="C39">
        <v>54</v>
      </c>
      <c t="n" s="6" r="D39">
        <v>196</v>
      </c>
    </row>
    <row spans="1:4" r="40">
      <c t="s" s="4" r="A40">
        <v>2967</v>
      </c>
      <c t="n" s="6" r="B40">
        <v>336</v>
      </c>
      <c t="n" s="6" r="C40">
        <v>313</v>
      </c>
      <c t="n" s="6" r="D40">
        <v>260</v>
      </c>
    </row>
    <row spans="1:4" r="41">
      <c t="s" s="4" r="A41">
        <v>679</v>
      </c>
    </row>
    <row spans="1:4" r="42">
      <c t="s" s="3" r="A42">
        <v>2963</v>
      </c>
    </row>
    <row spans="1:4" r="43">
      <c t="s" s="4" r="A43">
        <v>873</v>
      </c>
      <c t="n" s="6" r="B43">
        <v>5436</v>
      </c>
      <c t="n" s="6" r="C43">
        <v>5387</v>
      </c>
      <c t="n" s="6" r="D43">
        <v>5445</v>
      </c>
    </row>
    <row spans="1:4" r="44">
      <c t="s" s="4" r="A44">
        <v>2964</v>
      </c>
      <c t="n" s="6" r="B44">
        <v>70818</v>
      </c>
      <c t="n" s="6" r="C44">
        <v>71169</v>
      </c>
      <c t="n" s="6" r="D44">
        <v>68340</v>
      </c>
    </row>
    <row spans="1:4" r="45">
      <c t="s" s="4" r="A45">
        <v>89</v>
      </c>
      <c t="n" s="6" r="B45">
        <v>33818</v>
      </c>
      <c t="n" s="6" r="C45">
        <v>33738</v>
      </c>
      <c t="n" s="6" r="D45">
        <v>33083</v>
      </c>
    </row>
    <row spans="1:4" r="46">
      <c t="s" s="4" r="A46">
        <v>2965</v>
      </c>
      <c t="n" s="6" r="B46">
        <v>621</v>
      </c>
      <c t="n" s="6" r="C46">
        <v>612</v>
      </c>
      <c t="n" s="6" r="D46">
        <v>598</v>
      </c>
    </row>
    <row spans="1:4" r="47">
      <c t="s" s="4" r="A47">
        <v>2966</v>
      </c>
      <c t="n" s="6" r="B47">
        <v>171</v>
      </c>
      <c t="n" s="6" r="C47">
        <v>179</v>
      </c>
      <c t="n" s="6" r="D47">
        <v>186</v>
      </c>
    </row>
    <row spans="1:4" r="48">
      <c t="s" s="4" r="A48">
        <v>2967</v>
      </c>
      <c t="n" s="6" r="B48">
        <v>218</v>
      </c>
      <c t="n" s="6" r="C48">
        <v>229</v>
      </c>
      <c t="n" s="6" r="D48">
        <v>232</v>
      </c>
    </row>
    <row spans="1:4" r="49">
      <c t="s" s="4" r="A49">
        <v>680</v>
      </c>
    </row>
    <row spans="1:4" r="50">
      <c t="s" s="3" r="A50">
        <v>2963</v>
      </c>
    </row>
    <row spans="1:4" r="51">
      <c t="s" s="4" r="A51">
        <v>873</v>
      </c>
      <c t="n" s="6" r="B51">
        <v>6390</v>
      </c>
      <c t="n" s="6" r="C51">
        <v>6537</v>
      </c>
      <c t="n" s="6" r="D51">
        <v>7384</v>
      </c>
    </row>
    <row spans="1:4" r="52">
      <c t="s" s="4" r="A52">
        <v>2964</v>
      </c>
      <c t="n" s="6" r="B52">
        <v>34332</v>
      </c>
      <c t="n" s="6" r="C52">
        <v>32546</v>
      </c>
      <c t="n" s="6" r="D52">
        <v>34661</v>
      </c>
    </row>
    <row spans="1:4" r="53">
      <c t="s" s="4" r="A53">
        <v>89</v>
      </c>
      <c t="n" s="6" r="B53">
        <v>37521</v>
      </c>
      <c t="n" s="6" r="C53">
        <v>37367</v>
      </c>
      <c t="n" s="6" r="D53">
        <v>39502</v>
      </c>
    </row>
    <row spans="1:4" r="54">
      <c t="s" s="4" r="A54">
        <v>2965</v>
      </c>
      <c t="n" s="6" r="B54">
        <v>15</v>
      </c>
      <c t="n" s="6" r="C54">
        <v>12</v>
      </c>
      <c t="n" s="6" r="D54">
        <v>9</v>
      </c>
    </row>
    <row spans="1:4" r="55">
      <c t="s" s="4" r="A55">
        <v>2966</v>
      </c>
      <c t="n" s="6" r="B55">
        <v>17</v>
      </c>
      <c t="n" s="6" r="C55">
        <v>16</v>
      </c>
      <c t="n" s="6" r="D55">
        <v>15</v>
      </c>
    </row>
    <row spans="1:4" r="56">
      <c t="s" s="4" r="A56">
        <v>2967</v>
      </c>
      <c t="n" s="6" r="B56">
        <v>529</v>
      </c>
      <c t="n" s="6" r="C56">
        <v>546</v>
      </c>
      <c t="n" s="6" r="D56">
        <v>629</v>
      </c>
    </row>
    <row spans="1:4" r="57">
      <c t="s" s="4" r="A57">
        <v>681</v>
      </c>
    </row>
    <row spans="1:4" r="58">
      <c t="s" s="3" r="A58">
        <v>2963</v>
      </c>
    </row>
    <row spans="1:4" r="59">
      <c t="s" s="4" r="A59">
        <v>873</v>
      </c>
      <c t="n" s="6" r="B59">
        <v>30</v>
      </c>
      <c t="n" s="6" r="C59">
        <v>12</v>
      </c>
      <c t="n" s="6" r="D59">
        <v>0</v>
      </c>
    </row>
    <row spans="1:4" r="60">
      <c t="s" s="4" r="A60">
        <v>2964</v>
      </c>
      <c t="n" s="6" r="B60">
        <v>-4702</v>
      </c>
      <c t="n" s="6" r="C60">
        <v>-3212</v>
      </c>
      <c t="n" s="6" r="D60">
        <v>-3647</v>
      </c>
    </row>
    <row spans="1:4" r="61">
      <c t="s" s="4" r="A61">
        <v>89</v>
      </c>
      <c t="n" s="6" r="B61">
        <v>-749</v>
      </c>
      <c t="n" s="6" r="C61">
        <v>-629</v>
      </c>
      <c t="n" s="6" r="D61">
        <v>206</v>
      </c>
    </row>
    <row spans="1:4" r="62">
      <c t="s" s="4" r="A62">
        <v>2965</v>
      </c>
      <c t="n" s="6" r="B62">
        <v>-11</v>
      </c>
      <c t="n" s="6" r="C62">
        <v>-9</v>
      </c>
      <c t="n" s="6" r="D62">
        <v>-6</v>
      </c>
    </row>
    <row spans="1:4" r="63">
      <c t="s" s="4" r="A63">
        <v>2966</v>
      </c>
      <c t="n" s="6" r="B63">
        <v>3</v>
      </c>
      <c t="n" s="6" r="C63">
        <v>3</v>
      </c>
      <c t="n" s="6" r="D63">
        <v>3</v>
      </c>
    </row>
    <row spans="1:4" r="64">
      <c t="s" s="4" r="A64">
        <v>2967</v>
      </c>
      <c t="n" s="7" r="B64">
        <v>0</v>
      </c>
      <c t="n" s="7" r="C64">
        <v>0</v>
      </c>
      <c t="n" s="7" r="D64">
        <v>0</v>
      </c>
    </row>
  </sheetData>
  <pageMargins bottom="1" footer="0.5" header="0.5" left="0.75" right="0.75" top="1"/>
</worksheet>
</file>

<file path=xl/worksheets/sheet22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68</v>
      </c>
      <c t="s" s="2" r="B1">
        <v>1</v>
      </c>
    </row>
    <row spans="1:4" r="2">
      <c t="s" s="2" r="B2">
        <v>2</v>
      </c>
      <c t="s" s="2" r="C2">
        <v>16</v>
      </c>
      <c t="s" s="2" r="D2">
        <v>104</v>
      </c>
    </row>
    <row spans="1:4" r="3">
      <c t="s" s="3" r="A3">
        <v>2963</v>
      </c>
    </row>
    <row spans="1:4" r="4">
      <c t="s" s="4" r="A4">
        <v>2969</v>
      </c>
      <c t="n" s="7" r="B4">
        <v>48052</v>
      </c>
      <c t="n" s="7" r="C4">
        <v>49013</v>
      </c>
      <c t="n" s="7" r="D4">
        <v>47125</v>
      </c>
    </row>
    <row spans="1:4" r="5">
      <c t="s" s="4" r="A5">
        <v>1427</v>
      </c>
      <c t="n" s="6" r="B5">
        <v>19281</v>
      </c>
      <c t="n" s="6" r="C5">
        <v>21153</v>
      </c>
      <c t="n" s="6" r="D5">
        <v>22232</v>
      </c>
    </row>
    <row spans="1:4" r="6">
      <c t="s" s="4" r="A6">
        <v>2970</v>
      </c>
      <c t="n" s="6" r="B6">
        <v>44324</v>
      </c>
      <c t="n" s="6" r="C6">
        <v>46045</v>
      </c>
      <c t="n" s="6" r="D6">
        <v>46286</v>
      </c>
    </row>
    <row spans="1:4" r="7">
      <c t="s" s="4" r="A7">
        <v>2971</v>
      </c>
      <c t="n" s="6" r="B7">
        <v>3936</v>
      </c>
      <c t="n" s="6" r="C7">
        <v>4132</v>
      </c>
      <c t="n" s="6" r="D7">
        <v>3550</v>
      </c>
    </row>
    <row spans="1:4" r="8">
      <c t="s" s="4" r="A8">
        <v>2972</v>
      </c>
      <c t="n" s="6" r="B8">
        <v>14221</v>
      </c>
      <c t="n" s="6" r="C8">
        <v>14335</v>
      </c>
      <c t="n" s="6" r="D8">
        <v>14311</v>
      </c>
    </row>
    <row spans="1:4" r="9">
      <c t="s" s="4" r="A9">
        <v>675</v>
      </c>
    </row>
    <row spans="1:4" r="10">
      <c t="s" s="3" r="A10">
        <v>2963</v>
      </c>
    </row>
    <row spans="1:4" r="11">
      <c t="s" s="4" r="A11">
        <v>2969</v>
      </c>
      <c t="n" s="6" r="B11">
        <v>21804</v>
      </c>
      <c t="n" s="6" r="C11">
        <v>21152</v>
      </c>
      <c t="n" s="6" r="D11">
        <v>20203</v>
      </c>
    </row>
    <row spans="1:4" r="12">
      <c t="s" s="4" r="A12">
        <v>1427</v>
      </c>
      <c t="n" s="6" r="B12">
        <v>6046</v>
      </c>
      <c t="n" s="6" r="C12">
        <v>6001</v>
      </c>
      <c t="n" s="6" r="D12">
        <v>5859</v>
      </c>
    </row>
    <row spans="1:4" r="13">
      <c t="s" s="4" r="A13">
        <v>2970</v>
      </c>
      <c t="n" s="6" r="B13">
        <v>22038</v>
      </c>
      <c t="n" s="6" r="C13">
        <v>21292</v>
      </c>
      <c t="n" s="6" r="D13">
        <v>20594</v>
      </c>
    </row>
    <row spans="1:4" r="14">
      <c t="s" s="4" r="A14">
        <v>2971</v>
      </c>
      <c t="n" s="6" r="B14">
        <v>471</v>
      </c>
      <c t="n" s="6" r="C14">
        <v>458</v>
      </c>
      <c t="n" s="6" r="D14">
        <v>439</v>
      </c>
    </row>
    <row spans="1:4" r="15">
      <c t="s" s="4" r="A15">
        <v>2972</v>
      </c>
      <c t="n" s="6" r="B15">
        <v>3197</v>
      </c>
      <c t="n" s="6" r="C15">
        <v>3080</v>
      </c>
      <c t="n" s="6" r="D15">
        <v>2885</v>
      </c>
    </row>
    <row spans="1:4" r="16">
      <c t="s" s="4" r="A16">
        <v>676</v>
      </c>
    </row>
    <row spans="1:4" r="17">
      <c t="s" s="3" r="A17">
        <v>2963</v>
      </c>
    </row>
    <row spans="1:4" r="18">
      <c t="s" s="4" r="A18">
        <v>2969</v>
      </c>
      <c t="n" s="6" r="B18">
        <v>8491</v>
      </c>
      <c t="n" s="6" r="C18">
        <v>9270</v>
      </c>
      <c t="n" s="6" r="D18">
        <v>9525</v>
      </c>
    </row>
    <row spans="1:4" r="19">
      <c t="s" s="4" r="A19">
        <v>1427</v>
      </c>
      <c t="n" s="6" r="B19">
        <v>2859</v>
      </c>
      <c t="n" s="6" r="C19">
        <v>3279</v>
      </c>
      <c t="n" s="6" r="D19">
        <v>4363</v>
      </c>
    </row>
    <row spans="1:4" r="20">
      <c t="s" s="4" r="A20">
        <v>2970</v>
      </c>
      <c t="n" s="6" r="B20">
        <v>6817</v>
      </c>
      <c t="n" s="6" r="C20">
        <v>7748</v>
      </c>
      <c t="n" s="6" r="D20">
        <v>9200</v>
      </c>
    </row>
    <row spans="1:4" r="21">
      <c t="s" s="4" r="A21">
        <v>2971</v>
      </c>
      <c t="n" s="6" r="B21">
        <v>1265</v>
      </c>
      <c t="n" s="6" r="C21">
        <v>1394</v>
      </c>
      <c t="n" s="6" r="D21">
        <v>1527</v>
      </c>
    </row>
    <row spans="1:4" r="22">
      <c t="s" s="4" r="A22">
        <v>2972</v>
      </c>
      <c t="n" s="6" r="B22">
        <v>1619</v>
      </c>
      <c t="n" s="6" r="C22">
        <v>1724</v>
      </c>
      <c t="n" s="6" r="D22">
        <v>1830</v>
      </c>
    </row>
    <row spans="1:4" r="23">
      <c t="s" s="4" r="A23">
        <v>677</v>
      </c>
    </row>
    <row spans="1:4" r="24">
      <c t="s" s="3" r="A24">
        <v>2963</v>
      </c>
    </row>
    <row spans="1:4" r="25">
      <c t="s" s="4" r="A25">
        <v>2969</v>
      </c>
      <c t="n" s="6" r="B25">
        <v>3702</v>
      </c>
      <c t="n" s="6" r="C25">
        <v>4038</v>
      </c>
      <c t="n" s="6" r="D25">
        <v>3694</v>
      </c>
    </row>
    <row spans="1:4" r="26">
      <c t="s" s="4" r="A26">
        <v>1427</v>
      </c>
      <c t="n" s="6" r="B26">
        <v>1046</v>
      </c>
      <c t="n" s="6" r="C26">
        <v>1257</v>
      </c>
      <c t="n" s="6" r="D26">
        <v>1215</v>
      </c>
    </row>
    <row spans="1:4" r="27">
      <c t="s" s="4" r="A27">
        <v>2970</v>
      </c>
      <c t="n" s="6" r="B27">
        <v>2853</v>
      </c>
      <c t="n" s="6" r="C27">
        <v>3310</v>
      </c>
      <c t="n" s="6" r="D27">
        <v>2699</v>
      </c>
    </row>
    <row spans="1:4" r="28">
      <c t="s" s="4" r="A28">
        <v>2971</v>
      </c>
      <c t="n" s="6" r="B28">
        <v>271</v>
      </c>
      <c t="n" s="6" r="C28">
        <v>313</v>
      </c>
      <c t="n" s="6" r="D28">
        <v>305</v>
      </c>
    </row>
    <row spans="1:4" r="29">
      <c t="s" s="4" r="A29">
        <v>2972</v>
      </c>
      <c t="n" s="6" r="B29">
        <v>1075</v>
      </c>
      <c t="n" s="6" r="C29">
        <v>1192</v>
      </c>
      <c t="n" s="6" r="D29">
        <v>1124</v>
      </c>
    </row>
    <row spans="1:4" r="30">
      <c t="s" s="4" r="A30">
        <v>678</v>
      </c>
    </row>
    <row spans="1:4" r="31">
      <c t="s" s="3" r="A31">
        <v>2963</v>
      </c>
    </row>
    <row spans="1:4" r="32">
      <c t="s" s="4" r="A32">
        <v>2969</v>
      </c>
      <c t="n" s="6" r="B32">
        <v>2455</v>
      </c>
      <c t="n" s="6" r="C32">
        <v>2832</v>
      </c>
      <c t="n" s="6" r="D32">
        <v>2698</v>
      </c>
    </row>
    <row spans="1:4" r="33">
      <c t="s" s="4" r="A33">
        <v>1427</v>
      </c>
      <c t="n" s="6" r="B33">
        <v>347</v>
      </c>
      <c t="n" s="6" r="C33">
        <v>1238</v>
      </c>
      <c t="n" s="6" r="D33">
        <v>1091</v>
      </c>
    </row>
    <row spans="1:4" r="34">
      <c t="s" s="4" r="A34">
        <v>2970</v>
      </c>
      <c t="n" s="6" r="B34">
        <v>1109</v>
      </c>
      <c t="n" s="6" r="C34">
        <v>1978</v>
      </c>
      <c t="n" s="6" r="D34">
        <v>1743</v>
      </c>
    </row>
    <row spans="1:4" r="35">
      <c t="s" s="4" r="A35">
        <v>2971</v>
      </c>
      <c t="n" s="6" r="B35">
        <v>492</v>
      </c>
      <c t="n" s="6" r="C35">
        <v>626</v>
      </c>
      <c t="n" s="6" r="D35">
        <v>699</v>
      </c>
    </row>
    <row spans="1:4" r="36">
      <c t="s" s="4" r="A36">
        <v>2972</v>
      </c>
      <c t="n" s="6" r="B36">
        <v>998</v>
      </c>
      <c t="n" s="6" r="C36">
        <v>1176</v>
      </c>
      <c t="n" s="6" r="D36">
        <v>1037</v>
      </c>
    </row>
    <row spans="1:4" r="37">
      <c t="s" s="4" r="A37">
        <v>679</v>
      </c>
    </row>
    <row spans="1:4" r="38">
      <c t="s" s="3" r="A38">
        <v>2963</v>
      </c>
    </row>
    <row spans="1:4" r="39">
      <c t="s" s="4" r="A39">
        <v>2969</v>
      </c>
      <c t="n" s="6" r="B39">
        <v>6116</v>
      </c>
      <c t="n" s="6" r="C39">
        <v>5964</v>
      </c>
      <c t="n" s="6" r="D39">
        <v>5795</v>
      </c>
    </row>
    <row spans="1:4" r="40">
      <c t="s" s="4" r="A40">
        <v>1427</v>
      </c>
      <c t="n" s="6" r="B40">
        <v>5867</v>
      </c>
      <c t="n" s="6" r="C40">
        <v>6012</v>
      </c>
      <c t="n" s="6" r="D40">
        <v>5887</v>
      </c>
    </row>
    <row spans="1:4" r="41">
      <c t="s" s="4" r="A41">
        <v>2970</v>
      </c>
      <c t="n" s="6" r="B41">
        <v>7226</v>
      </c>
      <c t="n" s="6" r="C41">
        <v>7087</v>
      </c>
      <c t="n" s="6" r="D41">
        <v>7002</v>
      </c>
    </row>
    <row spans="1:4" r="42">
      <c t="s" s="4" r="A42">
        <v>2971</v>
      </c>
      <c t="n" s="6" r="B42">
        <v>701</v>
      </c>
      <c t="n" s="6" r="C42">
        <v>199</v>
      </c>
      <c t="n" s="6" r="D42">
        <v>456</v>
      </c>
    </row>
    <row spans="1:4" r="43">
      <c t="s" s="4" r="A43">
        <v>2972</v>
      </c>
      <c t="n" s="6" r="B43">
        <v>3597</v>
      </c>
      <c t="n" s="6" r="C43">
        <v>3636</v>
      </c>
      <c t="n" s="6" r="D43">
        <v>3583</v>
      </c>
    </row>
    <row spans="1:4" r="44">
      <c t="s" s="4" r="A44">
        <v>680</v>
      </c>
    </row>
    <row spans="1:4" r="45">
      <c t="s" s="3" r="A45">
        <v>2963</v>
      </c>
    </row>
    <row spans="1:4" r="46">
      <c t="s" s="4" r="A46">
        <v>2969</v>
      </c>
      <c t="n" s="6" r="B46">
        <v>5684</v>
      </c>
      <c t="n" s="6" r="C46">
        <v>5771</v>
      </c>
      <c t="n" s="6" r="D46">
        <v>5233</v>
      </c>
    </row>
    <row spans="1:4" r="47">
      <c t="s" s="4" r="A47">
        <v>1427</v>
      </c>
      <c t="n" s="6" r="B47">
        <v>3098</v>
      </c>
      <c t="n" s="6" r="C47">
        <v>3078</v>
      </c>
      <c t="n" s="6" r="D47">
        <v>3349</v>
      </c>
    </row>
    <row spans="1:4" r="48">
      <c t="s" s="4" r="A48">
        <v>2970</v>
      </c>
      <c t="n" s="6" r="B48">
        <v>4432</v>
      </c>
      <c t="n" s="6" r="C48">
        <v>4545</v>
      </c>
      <c t="n" s="6" r="D48">
        <v>4948</v>
      </c>
    </row>
    <row spans="1:4" r="49">
      <c t="s" s="4" r="A49">
        <v>2971</v>
      </c>
      <c t="n" s="6" r="B49">
        <v>737</v>
      </c>
      <c t="n" s="6" r="C49">
        <v>1150</v>
      </c>
      <c t="n" s="6" r="D49">
        <v>124</v>
      </c>
    </row>
    <row spans="1:4" r="50">
      <c t="s" s="4" r="A50">
        <v>2972</v>
      </c>
      <c t="n" s="6" r="B50">
        <v>2258</v>
      </c>
      <c t="n" s="6" r="C50">
        <v>2285</v>
      </c>
      <c t="n" s="6" r="D50">
        <v>2347</v>
      </c>
    </row>
    <row spans="1:4" r="51">
      <c t="s" s="4" r="A51">
        <v>681</v>
      </c>
    </row>
    <row spans="1:4" r="52">
      <c t="s" s="3" r="A52">
        <v>2963</v>
      </c>
    </row>
    <row spans="1:4" r="53">
      <c t="s" s="4" r="A53">
        <v>2969</v>
      </c>
      <c t="n" s="6" r="B53">
        <v>-200</v>
      </c>
      <c t="n" s="6" r="C53">
        <v>-14</v>
      </c>
      <c t="n" s="6" r="D53">
        <v>-23</v>
      </c>
    </row>
    <row spans="1:4" r="54">
      <c t="s" s="4" r="A54">
        <v>1427</v>
      </c>
      <c t="n" s="6" r="B54">
        <v>18</v>
      </c>
      <c t="n" s="6" r="C54">
        <v>288</v>
      </c>
      <c t="n" s="6" r="D54">
        <v>468</v>
      </c>
    </row>
    <row spans="1:4" r="55">
      <c t="s" s="4" r="A55">
        <v>2970</v>
      </c>
      <c t="n" s="6" r="B55">
        <v>-151</v>
      </c>
      <c t="n" s="6" r="C55">
        <v>85</v>
      </c>
      <c t="n" s="6" r="D55">
        <v>100</v>
      </c>
    </row>
    <row spans="1:4" r="56">
      <c t="s" s="4" r="A56">
        <v>2971</v>
      </c>
      <c t="n" s="6" r="B56">
        <v>-1</v>
      </c>
      <c t="n" s="6" r="C56">
        <v>-8</v>
      </c>
      <c t="n" s="6" r="D56">
        <v>0</v>
      </c>
    </row>
    <row spans="1:4" r="57">
      <c t="s" s="4" r="A57">
        <v>2972</v>
      </c>
      <c t="n" s="7" r="B57">
        <v>1477</v>
      </c>
      <c t="n" s="7" r="C57">
        <v>1242</v>
      </c>
      <c t="n" s="7" r="D57">
        <v>1505</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73</v>
      </c>
      <c t="s" s="2" r="B1">
        <v>1</v>
      </c>
    </row>
    <row spans="1:4" r="2">
      <c t="s" s="2" r="B2">
        <v>2</v>
      </c>
      <c t="s" s="2" r="C2">
        <v>16</v>
      </c>
      <c t="s" s="2" r="D2">
        <v>104</v>
      </c>
    </row>
    <row spans="1:4" r="3">
      <c t="s" s="3" r="A3">
        <v>2974</v>
      </c>
    </row>
    <row spans="1:4" r="4">
      <c t="s" s="4" r="A4">
        <v>2975</v>
      </c>
      <c t="n" s="7" r="B4">
        <v>4718278</v>
      </c>
      <c t="n" s="7" r="C4">
        <v>4572115</v>
      </c>
      <c t="n" s="7" r="D4">
        <v>4517797</v>
      </c>
    </row>
    <row spans="1:4" r="5">
      <c t="s" s="4" r="A5">
        <v>2976</v>
      </c>
      <c t="n" s="6" r="B5">
        <v>751199</v>
      </c>
      <c t="n" s="6" r="C5">
        <v>719154</v>
      </c>
      <c t="n" s="6" r="D5">
        <v>763754</v>
      </c>
    </row>
    <row spans="1:4" r="6">
      <c t="s" s="4" r="A6">
        <v>2977</v>
      </c>
      <c t="n" s="6" r="B6">
        <v>602213</v>
      </c>
      <c t="n" s="6" r="C6">
        <v>649032</v>
      </c>
      <c t="n" s="6" r="D6">
        <v>607591</v>
      </c>
    </row>
    <row spans="1:4" r="7">
      <c t="s" s="4" r="A7">
        <v>2978</v>
      </c>
      <c t="n" s="7" r="B7">
        <v>4569292</v>
      </c>
      <c t="n" s="7" r="C7">
        <v>4501993</v>
      </c>
      <c t="n" s="7" r="D7">
        <v>4361634</v>
      </c>
    </row>
    <row spans="1:4" r="8">
      <c t="s" s="4" r="A8">
        <v>2979</v>
      </c>
      <c t="s" s="4" r="B8">
        <v>2980</v>
      </c>
      <c t="s" s="4" r="C8">
        <v>2981</v>
      </c>
      <c t="s" s="4" r="D8">
        <v>2982</v>
      </c>
    </row>
    <row spans="1:4" r="9">
      <c t="s" s="3" r="A9">
        <v>336</v>
      </c>
    </row>
    <row spans="1:4" r="10">
      <c t="s" s="4" r="A10">
        <v>2983</v>
      </c>
      <c t="n" s="7" r="B10">
        <v>39516</v>
      </c>
      <c t="n" s="7" r="C10">
        <v>40049</v>
      </c>
      <c t="n" s="7" r="D10">
        <v>38476</v>
      </c>
    </row>
    <row spans="1:4" r="11">
      <c t="s" s="4" r="A11">
        <v>742</v>
      </c>
      <c t="n" s="6" r="B11">
        <v>2425</v>
      </c>
      <c t="n" s="6" r="C11">
        <v>2454</v>
      </c>
      <c t="n" s="6" r="D11">
        <v>2274</v>
      </c>
    </row>
    <row spans="1:4" r="12">
      <c t="s" s="4" r="A12">
        <v>918</v>
      </c>
      <c t="n" s="6" r="B12">
        <v>1454</v>
      </c>
      <c t="n" s="6" r="C12">
        <v>1472</v>
      </c>
      <c t="n" s="6" r="D12">
        <v>1472</v>
      </c>
    </row>
    <row spans="1:4" r="13">
      <c t="s" s="4" r="A13">
        <v>904</v>
      </c>
      <c t="n" s="7" r="B13">
        <v>38545</v>
      </c>
      <c t="n" s="7" r="C13">
        <v>39067</v>
      </c>
      <c t="n" s="7" r="D13">
        <v>37674</v>
      </c>
    </row>
    <row spans="1:4" r="14">
      <c t="s" s="4" r="A14">
        <v>2984</v>
      </c>
      <c t="s" s="4" r="B14">
        <v>2985</v>
      </c>
      <c t="s" s="4" r="C14">
        <v>2985</v>
      </c>
      <c t="s" s="4" r="D14">
        <v>2986</v>
      </c>
    </row>
    <row spans="1:4" r="15">
      <c t="s" s="4" r="A15">
        <v>696</v>
      </c>
    </row>
    <row spans="1:4" r="16">
      <c t="s" s="3" r="A16">
        <v>336</v>
      </c>
    </row>
    <row spans="1:4" r="17">
      <c t="s" s="4" r="A17">
        <v>2983</v>
      </c>
      <c t="n" s="7" r="B17">
        <v>23308</v>
      </c>
      <c t="n" s="7" r="C17">
        <v>23575</v>
      </c>
      <c t="n" s="7" r="D17">
        <v>22206</v>
      </c>
    </row>
    <row spans="1:4" r="18">
      <c t="s" s="4" r="A18">
        <v>742</v>
      </c>
      <c t="n" s="6" r="B18">
        <v>1964</v>
      </c>
      <c t="n" s="6" r="C18">
        <v>2034</v>
      </c>
      <c t="n" s="6" r="D18">
        <v>1862</v>
      </c>
    </row>
    <row spans="1:4" r="19">
      <c t="s" s="4" r="A19">
        <v>918</v>
      </c>
      <c t="n" s="6" r="B19">
        <v>1221</v>
      </c>
      <c t="n" s="6" r="C19">
        <v>1224</v>
      </c>
      <c t="n" s="6" r="D19">
        <v>1269</v>
      </c>
    </row>
    <row spans="1:4" r="20">
      <c t="s" s="4" r="A20">
        <v>904</v>
      </c>
      <c t="n" s="7" r="B20">
        <v>22565</v>
      </c>
      <c t="n" s="7" r="C20">
        <v>22765</v>
      </c>
      <c t="n" s="7" r="D20">
        <v>21613</v>
      </c>
    </row>
    <row spans="1:4" r="21">
      <c t="s" s="4" r="A21">
        <v>2984</v>
      </c>
      <c t="s" s="4" r="B21">
        <v>1102</v>
      </c>
      <c t="s" s="4" r="C21">
        <v>1102</v>
      </c>
      <c t="s" s="4" r="D21">
        <v>2987</v>
      </c>
    </row>
    <row spans="1:4" r="22">
      <c t="s" s="4" r="A22">
        <v>697</v>
      </c>
    </row>
    <row spans="1:4" r="23">
      <c t="s" s="3" r="A23">
        <v>336</v>
      </c>
    </row>
    <row spans="1:4" r="24">
      <c t="s" s="4" r="A24">
        <v>2983</v>
      </c>
      <c t="n" s="7" r="B24">
        <v>12695</v>
      </c>
      <c t="n" s="7" r="C24">
        <v>13015</v>
      </c>
      <c t="n" s="7" r="D24">
        <v>12957</v>
      </c>
    </row>
    <row spans="1:4" r="25">
      <c t="s" s="4" r="A25">
        <v>742</v>
      </c>
      <c t="n" s="6" r="B25">
        <v>385</v>
      </c>
      <c t="n" s="6" r="C25">
        <v>340</v>
      </c>
      <c t="n" s="6" r="D25">
        <v>333</v>
      </c>
    </row>
    <row spans="1:4" r="26">
      <c t="s" s="4" r="A26">
        <v>918</v>
      </c>
      <c t="n" s="6" r="B26">
        <v>220</v>
      </c>
      <c t="n" s="6" r="C26">
        <v>239</v>
      </c>
      <c t="n" s="6" r="D26">
        <v>196</v>
      </c>
    </row>
    <row spans="1:4" r="27">
      <c t="s" s="4" r="A27">
        <v>904</v>
      </c>
      <c t="n" s="7" r="B27">
        <v>12530</v>
      </c>
      <c t="n" s="7" r="C27">
        <v>12914</v>
      </c>
      <c t="n" s="7" r="D27">
        <v>12820</v>
      </c>
    </row>
    <row spans="1:4" r="28">
      <c t="s" s="4" r="A28">
        <v>2984</v>
      </c>
      <c t="s" s="4" r="B28">
        <v>2988</v>
      </c>
      <c t="s" s="4" r="C28">
        <v>2989</v>
      </c>
      <c t="s" s="4" r="D28">
        <v>2990</v>
      </c>
    </row>
    <row spans="1:4" r="29">
      <c t="s" s="4" r="A29">
        <v>699</v>
      </c>
    </row>
    <row spans="1:4" r="30">
      <c t="s" s="3" r="A30">
        <v>336</v>
      </c>
    </row>
    <row spans="1:4" r="31">
      <c t="s" s="4" r="A31">
        <v>2983</v>
      </c>
      <c t="n" s="7" r="B31">
        <v>3513</v>
      </c>
      <c t="n" s="7" r="C31">
        <v>3459</v>
      </c>
      <c t="n" s="7" r="D31">
        <v>3313</v>
      </c>
    </row>
    <row spans="1:4" r="32">
      <c t="s" s="4" r="A32">
        <v>742</v>
      </c>
      <c t="n" s="6" r="B32">
        <v>76</v>
      </c>
      <c t="n" s="6" r="C32">
        <v>80</v>
      </c>
      <c t="n" s="6" r="D32">
        <v>79</v>
      </c>
    </row>
    <row spans="1:4" r="33">
      <c t="s" s="4" r="A33">
        <v>918</v>
      </c>
      <c t="n" s="6" r="B33">
        <v>13</v>
      </c>
      <c t="n" s="6" r="C33">
        <v>9</v>
      </c>
      <c t="n" s="6" r="D33">
        <v>7</v>
      </c>
    </row>
    <row spans="1:4" r="34">
      <c t="s" s="4" r="A34">
        <v>904</v>
      </c>
      <c t="n" s="7" r="B34">
        <v>3450</v>
      </c>
      <c t="n" s="7" r="C34">
        <v>3388</v>
      </c>
      <c t="n" s="7" r="D34">
        <v>3241</v>
      </c>
    </row>
    <row spans="1:4" r="35">
      <c t="s" s="4" r="A35">
        <v>2984</v>
      </c>
      <c t="s" s="4" r="B35">
        <v>1075</v>
      </c>
      <c t="s" s="4" r="C35">
        <v>1044</v>
      </c>
      <c t="s" s="4" r="D35">
        <v>110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16</v>
      </c>
    </row>
    <row spans="1:3" r="2">
      <c t="s" s="3" r="A2">
        <v>68</v>
      </c>
    </row>
    <row spans="1:3" r="3">
      <c t="s" s="4" r="A3">
        <v>69</v>
      </c>
      <c t="n" s="7" r="B3">
        <v>332964</v>
      </c>
      <c t="n" s="7" r="C3">
        <v>334780</v>
      </c>
    </row>
    <row spans="1:3" r="4">
      <c t="s" s="4" r="A4">
        <v>70</v>
      </c>
      <c t="n" s="6" r="B4">
        <v>351402</v>
      </c>
      <c t="n" s="6" r="C4">
        <v>365425</v>
      </c>
    </row>
    <row spans="1:3" r="5">
      <c t="s" s="4" r="A5">
        <v>71</v>
      </c>
      <c t="n" s="6" r="B5">
        <v>2997</v>
      </c>
      <c t="n" s="6" r="C5">
        <v>3076</v>
      </c>
    </row>
    <row spans="1:3" r="6">
      <c t="s" s="4" r="A6">
        <v>72</v>
      </c>
      <c t="n" s="6" r="B6">
        <v>404</v>
      </c>
      <c t="n" s="6" r="C6">
        <v>704</v>
      </c>
    </row>
    <row spans="1:3" r="7">
      <c t="s" s="4" r="A7">
        <v>73</v>
      </c>
      <c t="n" s="6" r="B7">
        <v>15024</v>
      </c>
      <c t="n" s="6" r="C7">
        <v>16689</v>
      </c>
    </row>
    <row spans="1:3" r="8">
      <c t="s" s="4" r="A8">
        <v>74</v>
      </c>
      <c t="n" s="6" r="B8">
        <v>318</v>
      </c>
      <c t="n" s="6" r="C8">
        <v>305</v>
      </c>
    </row>
    <row spans="1:3" r="9">
      <c t="s" s="4" r="A9">
        <v>75</v>
      </c>
      <c t="n" s="6" r="B9">
        <v>67102</v>
      </c>
      <c t="n" s="6" r="C9">
        <v>60118</v>
      </c>
    </row>
    <row spans="1:3" r="10">
      <c t="s" s="4" r="A10">
        <v>76</v>
      </c>
      <c t="n" s="6" r="B10">
        <v>11258</v>
      </c>
      <c t="n" s="6" r="C10">
        <v>11618</v>
      </c>
    </row>
    <row spans="1:3" r="11">
      <c t="s" s="4" r="A11">
        <v>77</v>
      </c>
      <c t="n" s="6" r="B11">
        <v>8433</v>
      </c>
      <c t="n" s="6" r="C11">
        <v>10525</v>
      </c>
    </row>
    <row spans="1:3" r="12">
      <c t="s" s="4" r="A12">
        <v>78</v>
      </c>
      <c t="n" s="6" r="B12">
        <v>47</v>
      </c>
      <c t="n" s="6" r="C12">
        <v>172</v>
      </c>
    </row>
    <row spans="1:3" r="13">
      <c t="s" s="4" r="A13">
        <v>79</v>
      </c>
      <c t="n" s="6" r="B13">
        <v>7096</v>
      </c>
      <c t="n" s="6" r="C13">
        <v>8085</v>
      </c>
    </row>
    <row spans="1:3" r="14">
      <c t="s" s="4" r="A14">
        <v>80</v>
      </c>
      <c t="n" s="6" r="B14">
        <v>9299</v>
      </c>
      <c t="n" s="6" r="C14">
        <v>8621</v>
      </c>
    </row>
    <row spans="1:3" r="15">
      <c t="s" s="4" r="A15">
        <v>81</v>
      </c>
      <c t="n" s="6" r="B15">
        <v>22524</v>
      </c>
      <c t="n" s="6" r="C15">
        <v>21283</v>
      </c>
    </row>
    <row spans="1:3" r="16">
      <c t="s" s="4" r="A16">
        <v>82</v>
      </c>
      <c t="n" s="6" r="B16">
        <v>12752</v>
      </c>
      <c t="n" s="6" r="C16">
        <v>10808</v>
      </c>
    </row>
    <row spans="1:3" r="17">
      <c t="s" s="4" r="A17">
        <v>83</v>
      </c>
      <c t="n" s="6" r="B17">
        <v>3988</v>
      </c>
      <c t="n" s="6" r="C17">
        <v>4120</v>
      </c>
    </row>
    <row spans="1:3" r="18">
      <c t="s" s="4" r="A18">
        <v>84</v>
      </c>
      <c t="n" s="6" r="B18">
        <v>22702</v>
      </c>
      <c t="n" s="6" r="C18">
        <v>22244</v>
      </c>
    </row>
    <row spans="1:3" r="19">
      <c t="s" s="4" r="A19">
        <v>85</v>
      </c>
      <c t="n" s="6" r="B19">
        <v>24130</v>
      </c>
      <c t="n" s="6" r="C19">
        <v>24442</v>
      </c>
    </row>
    <row spans="1:3" r="20">
      <c t="s" s="4" r="A20">
        <v>86</v>
      </c>
      <c t="n" s="6" r="B20">
        <v>7666</v>
      </c>
      <c t="n" s="6" r="C20">
        <v>7862</v>
      </c>
    </row>
    <row spans="1:3" r="21">
      <c t="s" s="4" r="A21">
        <v>87</v>
      </c>
      <c t="n" s="6" r="B21">
        <v>301598</v>
      </c>
      <c t="n" s="6" r="C21">
        <v>316994</v>
      </c>
    </row>
    <row spans="1:3" r="22">
      <c t="s" s="3" r="A22">
        <v>37</v>
      </c>
    </row>
    <row spans="1:3" r="23">
      <c t="s" s="4" r="A23">
        <v>88</v>
      </c>
      <c t="n" s="6" r="B23">
        <v>191879</v>
      </c>
      <c t="n" s="6" r="C23">
        <v>189586</v>
      </c>
    </row>
    <row spans="1:3" r="24">
      <c t="s" s="4" r="A24">
        <v>89</v>
      </c>
      <c t="n" s="6" r="B24">
        <v>202722</v>
      </c>
      <c t="n" s="6" r="C24">
        <v>209294</v>
      </c>
    </row>
    <row spans="1:3" r="25">
      <c t="s" s="4" r="A25">
        <v>90</v>
      </c>
      <c t="n" s="6" r="B25">
        <v>14255</v>
      </c>
      <c t="n" s="6" r="C25">
        <v>14422</v>
      </c>
    </row>
    <row spans="1:3" r="26">
      <c t="s" s="4" r="A26">
        <v>91</v>
      </c>
      <c t="n" s="6" r="B26">
        <v>18023</v>
      </c>
      <c t="n" s="6" r="C26">
        <v>16286</v>
      </c>
    </row>
    <row spans="1:3" r="27">
      <c t="s" s="4" r="A27">
        <v>92</v>
      </c>
      <c t="n" s="6" r="B27">
        <v>23561</v>
      </c>
      <c t="n" s="6" r="C27">
        <v>24437</v>
      </c>
    </row>
    <row spans="1:3" r="28">
      <c t="s" s="4" r="A28">
        <v>93</v>
      </c>
      <c t="n" s="7" r="B28">
        <v>301598</v>
      </c>
      <c t="n" s="7" r="C28">
        <v>316994</v>
      </c>
    </row>
    <row spans="1:3" r="29">
      <c t="s" s="3" r="A29">
        <v>56</v>
      </c>
    </row>
    <row spans="1:3" r="30">
      <c t="s" s="4" r="A30">
        <v>94</v>
      </c>
      <c t="n" s="8" r="B30">
        <v>0.01</v>
      </c>
      <c t="n" s="8" r="C30">
        <v>0.01</v>
      </c>
    </row>
    <row spans="1:3" r="31">
      <c t="s" s="4" r="A31">
        <v>95</v>
      </c>
      <c t="n" s="6" r="B31">
        <v>2100</v>
      </c>
      <c t="n" s="6" r="C31">
        <v>2100</v>
      </c>
    </row>
    <row spans="1:3" r="32">
      <c t="s" s="4" r="A32">
        <v>96</v>
      </c>
      <c t="n" s="8" r="B32">
        <v>0.01</v>
      </c>
      <c t="n" s="8" r="C32">
        <v>0.01</v>
      </c>
    </row>
    <row spans="1:3" r="33">
      <c t="s" s="4" r="A33">
        <v>97</v>
      </c>
      <c t="n" s="6" r="B33">
        <v>3000000000</v>
      </c>
      <c t="n" s="6" r="C33">
        <v>3000000000</v>
      </c>
    </row>
    <row spans="1:3" r="34">
      <c t="s" s="4" r="A34">
        <v>98</v>
      </c>
      <c t="n" s="6" r="B34">
        <v>1159590766</v>
      </c>
      <c t="n" s="6" r="C34">
        <v>1153998144</v>
      </c>
    </row>
    <row spans="1:3" r="35">
      <c t="s" s="4" r="A35">
        <v>99</v>
      </c>
      <c t="n" s="6" r="B35">
        <v>1098028525</v>
      </c>
      <c t="n" s="6" r="C35">
        <v>1131927894</v>
      </c>
    </row>
    <row spans="1:3" r="36">
      <c t="s" s="4" r="A36">
        <v>100</v>
      </c>
      <c t="n" s="6" r="B36">
        <v>61562241</v>
      </c>
      <c t="n" s="6" r="C36">
        <v>22070250</v>
      </c>
    </row>
    <row spans="1:3" r="37">
      <c t="s" s="4" r="A37">
        <v>101</v>
      </c>
    </row>
    <row spans="1:3" r="38">
      <c t="s" s="3" r="A38">
        <v>68</v>
      </c>
    </row>
    <row spans="1:3" r="39">
      <c t="s" s="4" r="A39">
        <v>75</v>
      </c>
      <c t="n" s="7" r="B39">
        <v>314</v>
      </c>
      <c t="n" s="7" r="C39">
        <v>308</v>
      </c>
    </row>
    <row spans="1:3" r="40">
      <c t="s" s="4" r="A40">
        <v>102</v>
      </c>
    </row>
    <row spans="1:3" r="41">
      <c t="s" s="3" r="A41">
        <v>68</v>
      </c>
    </row>
    <row spans="1:3" r="42">
      <c t="s" s="4" r="A42">
        <v>70</v>
      </c>
      <c t="n" s="6" r="B42">
        <v>4277</v>
      </c>
      <c t="n" s="6" r="C42">
        <v>4266</v>
      </c>
    </row>
    <row spans="1:3" r="43">
      <c t="s" s="4" r="A43">
        <v>73</v>
      </c>
      <c t="n" s="6" r="B43">
        <v>13</v>
      </c>
      <c t="n" s="6" r="C43">
        <v>60</v>
      </c>
    </row>
    <row spans="1:3" r="44">
      <c t="s" s="4" r="A44">
        <v>75</v>
      </c>
      <c t="n" s="6" r="B44">
        <v>172</v>
      </c>
      <c t="n" s="6" r="C44">
        <v>280</v>
      </c>
    </row>
    <row spans="1:3" r="45">
      <c t="s" s="4" r="A45">
        <v>76</v>
      </c>
      <c t="n" s="6" r="B45">
        <v>4</v>
      </c>
      <c t="n" s="6" r="C45">
        <v>3</v>
      </c>
    </row>
    <row spans="1:3" r="46">
      <c t="s" s="4" r="A46">
        <v>77</v>
      </c>
      <c t="n" s="6" r="B46">
        <v>0</v>
      </c>
      <c t="n" s="6" r="C46">
        <v>8</v>
      </c>
    </row>
    <row spans="1:3" r="47">
      <c t="s" s="4" r="A47">
        <v>79</v>
      </c>
      <c t="n" s="6" r="B47">
        <v>27</v>
      </c>
      <c t="n" s="6" r="C47">
        <v>34</v>
      </c>
    </row>
    <row spans="1:3" r="48">
      <c t="s" s="4" r="A48">
        <v>80</v>
      </c>
      <c t="n" s="6" r="B48">
        <v>26</v>
      </c>
      <c t="n" s="6" r="C48">
        <v>20</v>
      </c>
    </row>
    <row spans="1:3" r="49">
      <c t="s" s="4" r="A49">
        <v>81</v>
      </c>
      <c t="n" s="6" r="B49">
        <v>43</v>
      </c>
      <c t="n" s="6" r="C49">
        <v>56</v>
      </c>
    </row>
    <row spans="1:3" r="50">
      <c t="s" s="4" r="A50">
        <v>82</v>
      </c>
      <c t="n" s="6" r="B50">
        <v>85</v>
      </c>
      <c t="n" s="6" r="C50">
        <v>57</v>
      </c>
    </row>
    <row spans="1:3" r="51">
      <c t="s" s="4" r="A51">
        <v>83</v>
      </c>
      <c t="n" s="6" r="B51">
        <v>23</v>
      </c>
      <c t="n" s="6" r="C51">
        <v>21</v>
      </c>
    </row>
    <row spans="1:3" r="52">
      <c t="s" s="4" r="A52">
        <v>84</v>
      </c>
      <c t="n" s="6" r="B52">
        <v>21</v>
      </c>
      <c t="n" s="6" r="C52">
        <v>21</v>
      </c>
    </row>
    <row spans="1:3" r="53">
      <c t="s" s="4" r="A53">
        <v>85</v>
      </c>
      <c t="n" s="6" r="B53">
        <v>240</v>
      </c>
      <c t="n" s="6" r="C53">
        <v>235</v>
      </c>
    </row>
    <row spans="1:3" r="54">
      <c t="s" s="4" r="A54">
        <v>86</v>
      </c>
      <c t="n" s="6" r="B54">
        <v>148</v>
      </c>
      <c t="n" s="6" r="C54">
        <v>134</v>
      </c>
    </row>
    <row spans="1:3" r="55">
      <c t="s" s="4" r="A55">
        <v>87</v>
      </c>
      <c t="n" s="6" r="B55">
        <v>1022</v>
      </c>
      <c t="n" s="6" r="C55">
        <v>1128</v>
      </c>
    </row>
    <row spans="1:3" r="56">
      <c t="s" s="3" r="A56">
        <v>37</v>
      </c>
    </row>
    <row spans="1:3" r="57">
      <c t="s" s="4" r="A57">
        <v>88</v>
      </c>
      <c t="n" s="6" r="B57">
        <v>716</v>
      </c>
      <c t="n" s="6" r="C57">
        <v>579</v>
      </c>
    </row>
    <row spans="1:3" r="58">
      <c t="s" s="4" r="A58">
        <v>89</v>
      </c>
      <c t="n" s="6" r="B58">
        <v>21</v>
      </c>
      <c t="n" s="6" r="C58">
        <v>33</v>
      </c>
    </row>
    <row spans="1:3" r="59">
      <c t="s" s="4" r="A59">
        <v>90</v>
      </c>
      <c t="n" s="6" r="B59">
        <v>238</v>
      </c>
      <c t="n" s="6" r="C59">
        <v>198</v>
      </c>
    </row>
    <row spans="1:3" r="60">
      <c t="s" s="4" r="A60">
        <v>91</v>
      </c>
      <c t="n" s="6" r="B60">
        <v>63</v>
      </c>
      <c t="n" s="6" r="C60">
        <v>151</v>
      </c>
    </row>
    <row spans="1:3" r="61">
      <c t="s" s="4" r="A61">
        <v>92</v>
      </c>
      <c t="n" s="6" r="B61">
        <v>81</v>
      </c>
      <c t="n" s="6" r="C61">
        <v>80</v>
      </c>
    </row>
    <row spans="1:3" r="62">
      <c t="s" s="4" r="A62">
        <v>93</v>
      </c>
      <c t="n" s="7" r="B62">
        <v>1022</v>
      </c>
      <c t="n" s="7" r="C62">
        <v>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3</v>
      </c>
      <c t="s" s="2" r="B1">
        <v>1</v>
      </c>
    </row>
    <row spans="1:2" r="2">
      <c t="s" s="2" r="B2">
        <v>2</v>
      </c>
    </row>
    <row spans="1:2" r="3">
      <c t="s" s="3" r="A3">
        <v>324</v>
      </c>
    </row>
    <row spans="1:2" r="4">
      <c t="s" s="4" r="A4">
        <v>325</v>
      </c>
      <c t="s" s="4"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328</v>
      </c>
    </row>
    <row spans="1:2" r="4">
      <c t="s" s="4" r="A4">
        <v>327</v>
      </c>
      <c t="s" s="4"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0</v>
      </c>
      <c t="s" s="2" r="B1">
        <v>1</v>
      </c>
    </row>
    <row spans="1:2" r="2">
      <c t="s" s="2" r="B2">
        <v>2</v>
      </c>
    </row>
    <row spans="1:2" r="3">
      <c t="s" s="3" r="A3">
        <v>331</v>
      </c>
    </row>
    <row spans="1:2" r="4">
      <c t="s" s="4" r="A4">
        <v>330</v>
      </c>
      <c t="s" s="4"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3</v>
      </c>
      <c t="s" s="2" r="B1">
        <v>1</v>
      </c>
    </row>
    <row spans="1:2" r="2">
      <c t="s" s="2" r="B2">
        <v>2</v>
      </c>
    </row>
    <row spans="1:2" r="3">
      <c t="s" s="3" r="A3">
        <v>334</v>
      </c>
    </row>
    <row spans="1:2" r="4">
      <c t="s" s="4" r="A4">
        <v>333</v>
      </c>
      <c t="s" s="4" r="B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337</v>
      </c>
    </row>
    <row spans="1:2" r="4">
      <c t="s" s="4" r="A4">
        <v>336</v>
      </c>
      <c t="s" s="4" r="B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58</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row spans="1:2" r="10">
      <c t="s" s="4" r="A10">
        <v>352</v>
      </c>
      <c t="s" s="4" r="B10">
        <v>353</v>
      </c>
    </row>
    <row spans="1:2" r="11">
      <c t="s" s="4" r="A11">
        <v>354</v>
      </c>
      <c t="s" s="4" r="B11">
        <v>355</v>
      </c>
    </row>
    <row spans="1:2" r="12">
      <c t="s" s="4" r="A12">
        <v>356</v>
      </c>
      <c t="s" s="4" r="B12">
        <v>357</v>
      </c>
    </row>
    <row spans="1:2" r="13">
      <c t="s" s="4" r="A13">
        <v>358</v>
      </c>
      <c t="s" s="4" r="B13">
        <v>359</v>
      </c>
    </row>
    <row spans="1:2" r="14">
      <c t="s" s="4" r="A14">
        <v>358</v>
      </c>
      <c t="s" s="4" r="B14">
        <v>359</v>
      </c>
    </row>
    <row spans="1:2" r="15">
      <c t="s" s="4" r="A15">
        <v>360</v>
      </c>
      <c t="s" s="4" r="B15">
        <v>361</v>
      </c>
    </row>
    <row spans="1:2" r="16">
      <c t="s" s="4" r="A16">
        <v>362</v>
      </c>
      <c t="s" s="4" r="B16">
        <v>363</v>
      </c>
    </row>
    <row spans="1:2" r="17">
      <c t="s" s="4" r="A17">
        <v>272</v>
      </c>
      <c t="s" s="4" r="B17">
        <v>364</v>
      </c>
    </row>
    <row spans="1:2" r="18">
      <c t="s" s="4" r="A18">
        <v>278</v>
      </c>
      <c t="s" s="4" r="B18">
        <v>365</v>
      </c>
    </row>
    <row spans="1:2" r="19">
      <c t="s" s="4" r="A19">
        <v>281</v>
      </c>
      <c t="s" s="4" r="B19">
        <v>366</v>
      </c>
    </row>
    <row spans="1:2" r="20">
      <c t="s" s="4" r="A20">
        <v>284</v>
      </c>
      <c t="s" s="4" r="B20">
        <v>367</v>
      </c>
    </row>
    <row spans="1:2" r="21">
      <c t="s" s="4" r="A21">
        <v>33</v>
      </c>
      <c t="s" s="4" r="B21">
        <v>368</v>
      </c>
    </row>
    <row spans="1:2" r="22">
      <c t="s" s="4" r="A22">
        <v>308</v>
      </c>
      <c t="s" s="4" r="B22">
        <v>369</v>
      </c>
    </row>
    <row spans="1:2" r="23">
      <c t="s" s="4" r="A23">
        <v>311</v>
      </c>
      <c t="s" s="4" r="B23">
        <v>370</v>
      </c>
    </row>
    <row spans="1:2" r="24">
      <c t="s" s="4" r="A24">
        <v>371</v>
      </c>
      <c t="s" s="4" r="B24">
        <v>372</v>
      </c>
    </row>
    <row spans="1:2" r="25">
      <c t="s" s="4" r="A25">
        <v>373</v>
      </c>
      <c t="s" s="4" r="B25">
        <v>374</v>
      </c>
    </row>
    <row spans="1:2" r="26">
      <c t="s" s="4" r="A26">
        <v>375</v>
      </c>
      <c t="s" s="4" r="B26">
        <v>376</v>
      </c>
    </row>
    <row spans="1:2" r="27">
      <c t="s" s="4" r="A27">
        <v>377</v>
      </c>
      <c t="s" s="4" r="B27">
        <v>378</v>
      </c>
    </row>
    <row spans="1:2" r="28">
      <c t="s" s="4" r="A28">
        <v>379</v>
      </c>
      <c t="s" s="4" r="B28">
        <v>380</v>
      </c>
    </row>
    <row spans="1:2" r="29">
      <c t="s" s="4" r="A29">
        <v>381</v>
      </c>
      <c t="s" s="4" r="B29">
        <v>382</v>
      </c>
    </row>
    <row spans="1:2" r="30">
      <c t="s" s="4" r="A30">
        <v>383</v>
      </c>
      <c t="s" s="4" r="B30">
        <v>384</v>
      </c>
    </row>
    <row spans="1:2" r="31">
      <c t="s" s="4" r="A31">
        <v>314</v>
      </c>
      <c t="s" s="4" r="B31">
        <v>385</v>
      </c>
    </row>
    <row spans="1:2" r="32">
      <c t="s" s="4" r="A32">
        <v>275</v>
      </c>
      <c t="s" s="4" r="B32">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61</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16</v>
      </c>
      <c t="s" s="2" r="D2">
        <v>104</v>
      </c>
    </row>
    <row spans="1:4" r="3">
      <c t="s" s="3" r="A3">
        <v>105</v>
      </c>
    </row>
    <row spans="1:4" r="4">
      <c t="s" s="4" r="A4">
        <v>106</v>
      </c>
      <c t="n" s="7" r="B4">
        <v>38545</v>
      </c>
      <c t="n" s="7" r="C4">
        <v>39067</v>
      </c>
      <c t="n" s="7" r="D4">
        <v>37674</v>
      </c>
    </row>
    <row spans="1:4" r="5">
      <c t="s" s="4" r="A5">
        <v>107</v>
      </c>
      <c t="n" s="6" r="B5">
        <v>9507</v>
      </c>
      <c t="n" s="6" r="C5">
        <v>9946</v>
      </c>
      <c t="n" s="6" r="D5">
        <v>9451</v>
      </c>
    </row>
    <row spans="1:4" r="6">
      <c t="s" s="4" r="A6">
        <v>108</v>
      </c>
      <c t="n" s="6" r="B6">
        <v>19281</v>
      </c>
      <c t="n" s="6" r="C6">
        <v>21153</v>
      </c>
      <c t="n" s="6" r="D6">
        <v>22232</v>
      </c>
    </row>
    <row spans="1:4" r="7">
      <c t="s" s="4" r="A7">
        <v>109</v>
      </c>
      <c t="n" s="6" r="B7">
        <v>1983</v>
      </c>
      <c t="n" s="6" r="C7">
        <v>2030</v>
      </c>
      <c t="n" s="6" r="D7">
        <v>1920</v>
      </c>
    </row>
    <row spans="1:4" r="8">
      <c t="s" s="3" r="A8">
        <v>110</v>
      </c>
    </row>
    <row spans="1:4" r="9">
      <c t="s" s="4" r="A9">
        <v>111</v>
      </c>
      <c t="n" s="6" r="B9">
        <v>-84</v>
      </c>
      <c t="n" s="6" r="C9">
        <v>-43</v>
      </c>
      <c t="n" s="6" r="D9">
        <v>-106</v>
      </c>
    </row>
    <row spans="1:4" r="10">
      <c t="s" s="4" r="A10">
        <v>112</v>
      </c>
      <c t="n" s="6" r="B10">
        <v>-6</v>
      </c>
      <c t="n" s="6" r="C10">
        <v>-17</v>
      </c>
      <c t="n" s="6" r="D10">
        <v>-60</v>
      </c>
    </row>
    <row spans="1:4" r="11">
      <c t="s" s="4" r="A11">
        <v>113</v>
      </c>
      <c t="n" s="6" r="B11">
        <v>687</v>
      </c>
      <c t="n" s="6" r="C11">
        <v>-137</v>
      </c>
      <c t="n" s="6" r="D11">
        <v>327</v>
      </c>
    </row>
    <row spans="1:4" r="12">
      <c t="s" s="4" r="A12">
        <v>114</v>
      </c>
      <c t="n" s="6" r="B12">
        <v>597</v>
      </c>
      <c t="n" s="6" r="C12">
        <v>-197</v>
      </c>
      <c t="n" s="6" r="D12">
        <v>161</v>
      </c>
    </row>
    <row spans="1:4" r="13">
      <c t="s" s="4" r="A13">
        <v>115</v>
      </c>
      <c t="n" s="6" r="B13">
        <v>38</v>
      </c>
      <c t="n" s="6" r="C13">
        <v>1317</v>
      </c>
      <c t="n" s="6" r="D13">
        <v>-3239</v>
      </c>
    </row>
    <row spans="1:4" r="14">
      <c t="s" s="4" r="A14">
        <v>116</v>
      </c>
      <c t="n" s="6" r="B14">
        <v>69951</v>
      </c>
      <c t="n" s="6" r="C14">
        <v>73316</v>
      </c>
      <c t="n" s="6" r="D14">
        <v>68199</v>
      </c>
    </row>
    <row spans="1:4" r="15">
      <c t="s" s="3" r="A15">
        <v>117</v>
      </c>
    </row>
    <row spans="1:4" r="16">
      <c t="s" s="4" r="A16">
        <v>118</v>
      </c>
      <c t="n" s="6" r="B16">
        <v>38714</v>
      </c>
      <c t="n" s="6" r="C16">
        <v>39102</v>
      </c>
      <c t="n" s="6" r="D16">
        <v>38107</v>
      </c>
    </row>
    <row spans="1:4" r="17">
      <c t="s" s="4" r="A17">
        <v>119</v>
      </c>
      <c t="n" s="6" r="B17">
        <v>5610</v>
      </c>
      <c t="n" s="6" r="C17">
        <v>6943</v>
      </c>
      <c t="n" s="6" r="D17">
        <v>8179</v>
      </c>
    </row>
    <row spans="1:4" r="18">
      <c t="s" s="4" r="A18">
        <v>120</v>
      </c>
      <c t="n" s="6" r="B18">
        <v>1388</v>
      </c>
      <c t="n" s="6" r="C18">
        <v>1376</v>
      </c>
      <c t="n" s="6" r="D18">
        <v>1259</v>
      </c>
    </row>
    <row spans="1:4" r="19">
      <c t="s" s="4" r="A19">
        <v>121</v>
      </c>
      <c t="n" s="6" r="B19">
        <v>16769</v>
      </c>
      <c t="n" s="6" r="C19">
        <v>17091</v>
      </c>
      <c t="n" s="6" r="D19">
        <v>16602</v>
      </c>
    </row>
    <row spans="1:4" r="20">
      <c t="s" s="4" r="A20">
        <v>122</v>
      </c>
      <c t="n" s="6" r="B20">
        <v>62481</v>
      </c>
      <c t="n" s="6" r="C20">
        <v>64512</v>
      </c>
      <c t="n" s="6" r="D20">
        <v>64147</v>
      </c>
    </row>
    <row spans="1:4" r="21">
      <c t="s" s="4" r="A21">
        <v>123</v>
      </c>
      <c t="n" s="6" r="B21">
        <v>7470</v>
      </c>
      <c t="n" s="6" r="C21">
        <v>8804</v>
      </c>
      <c t="n" s="6" r="D21">
        <v>4052</v>
      </c>
    </row>
    <row spans="1:4" r="22">
      <c t="s" s="4" r="A22">
        <v>124</v>
      </c>
      <c t="n" s="6" r="B22">
        <v>2148</v>
      </c>
      <c t="n" s="6" r="C22">
        <v>2465</v>
      </c>
      <c t="n" s="6" r="D22">
        <v>661</v>
      </c>
    </row>
    <row spans="1:4" r="23">
      <c t="s" s="4" r="A23">
        <v>125</v>
      </c>
      <c t="n" s="6" r="B23">
        <v>5322</v>
      </c>
      <c t="n" s="6" r="C23">
        <v>6339</v>
      </c>
      <c t="n" s="6" r="D23">
        <v>3391</v>
      </c>
    </row>
    <row spans="1:4" r="24">
      <c t="s" s="4" r="A24">
        <v>126</v>
      </c>
      <c t="n" s="6" r="B24">
        <v>0</v>
      </c>
      <c t="n" s="6" r="C24">
        <v>-3</v>
      </c>
      <c t="n" s="6" r="D24">
        <v>2</v>
      </c>
    </row>
    <row spans="1:4" r="25">
      <c t="s" s="4" r="A25">
        <v>127</v>
      </c>
      <c t="n" s="6" r="B25">
        <v>5322</v>
      </c>
      <c t="n" s="6" r="C25">
        <v>6336</v>
      </c>
      <c t="n" s="6" r="D25">
        <v>3393</v>
      </c>
    </row>
    <row spans="1:4" r="26">
      <c t="s" s="4" r="A26">
        <v>128</v>
      </c>
      <c t="n" s="6" r="B26">
        <v>12</v>
      </c>
      <c t="n" s="6" r="C26">
        <v>27</v>
      </c>
      <c t="n" s="6" r="D26">
        <v>25</v>
      </c>
    </row>
    <row spans="1:4" r="27">
      <c t="s" s="4" r="A27">
        <v>129</v>
      </c>
      <c t="n" s="6" r="B27">
        <v>5310</v>
      </c>
      <c t="n" s="6" r="C27">
        <v>6309</v>
      </c>
      <c t="n" s="6" r="D27">
        <v>3368</v>
      </c>
    </row>
    <row spans="1:4" r="28">
      <c t="s" s="4" r="A28">
        <v>130</v>
      </c>
      <c t="n" s="6" r="B28">
        <v>116</v>
      </c>
      <c t="n" s="6" r="C28">
        <v>122</v>
      </c>
      <c t="n" s="6" r="D28">
        <v>122</v>
      </c>
    </row>
    <row spans="1:4" r="29">
      <c t="s" s="4" r="A29">
        <v>131</v>
      </c>
      <c t="n" s="6" r="B29">
        <v>42</v>
      </c>
      <c t="n" s="6" r="C29">
        <v>0</v>
      </c>
      <c t="n" s="6" r="D29">
        <v>0</v>
      </c>
    </row>
    <row spans="1:4" r="30">
      <c t="s" s="4" r="A30">
        <v>132</v>
      </c>
      <c t="n" s="7" r="B30">
        <v>5152</v>
      </c>
      <c t="n" s="7" r="C30">
        <v>6187</v>
      </c>
      <c t="n" s="7" r="D30">
        <v>3246</v>
      </c>
    </row>
    <row spans="1:4" r="31">
      <c t="s" s="3" r="A31">
        <v>133</v>
      </c>
    </row>
    <row spans="1:4" r="32">
      <c t="s" s="4" r="A32">
        <v>134</v>
      </c>
      <c t="n" s="8" r="B32">
        <v>4.61</v>
      </c>
      <c t="n" s="8" r="C32">
        <v>5.48</v>
      </c>
      <c t="n" s="8" r="D32">
        <v>2.94</v>
      </c>
    </row>
    <row spans="1:4" r="33">
      <c t="s" s="4" r="A33">
        <v>135</v>
      </c>
      <c t="n" s="9" r="B33">
        <v>4.57</v>
      </c>
      <c t="n" s="9" r="C33">
        <v>5.42</v>
      </c>
      <c t="n" s="9" r="D33">
        <v>2.91</v>
      </c>
    </row>
    <row spans="1:4" r="34">
      <c t="s" s="3" r="A34">
        <v>136</v>
      </c>
    </row>
    <row spans="1:4" r="35">
      <c t="s" s="4" r="A35">
        <v>134</v>
      </c>
      <c t="n" s="9" r="B35">
        <v>4.61</v>
      </c>
      <c t="n" s="9" r="C35">
        <v>5.48</v>
      </c>
      <c t="n" s="9" r="D35">
        <v>2.94</v>
      </c>
    </row>
    <row spans="1:4" r="36">
      <c t="s" s="4" r="A36">
        <v>135</v>
      </c>
      <c t="n" s="9" r="B36">
        <v>4.57</v>
      </c>
      <c t="n" s="9" r="C36">
        <v>5.42</v>
      </c>
      <c t="n" s="9" r="D36">
        <v>2.91</v>
      </c>
    </row>
    <row spans="1:4" r="37">
      <c t="s" s="4" r="A37">
        <v>137</v>
      </c>
      <c t="n" s="10" r="B37">
        <v>-1.475</v>
      </c>
      <c t="n" s="10" r="C37">
        <v>-1.325</v>
      </c>
      <c t="n" s="10" r="D37">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395</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70</v>
      </c>
    </row>
    <row spans="1:2" r="4">
      <c t="s" s="4" r="A4">
        <v>411</v>
      </c>
      <c t="s" s="4" r="B4">
        <v>412</v>
      </c>
    </row>
    <row spans="1:2" r="5">
      <c t="s" s="4" r="A5">
        <v>411</v>
      </c>
      <c t="s" s="4" r="B5">
        <v>412</v>
      </c>
    </row>
    <row spans="1:2" r="6">
      <c t="s" s="4" r="A6">
        <v>413</v>
      </c>
      <c t="s" s="4" r="B6">
        <v>414</v>
      </c>
    </row>
    <row spans="1:2" r="7">
      <c t="s" s="4" r="A7">
        <v>415</v>
      </c>
      <c t="s" s="4" r="B7">
        <v>416</v>
      </c>
    </row>
    <row spans="1:2" r="8">
      <c t="s" s="4" r="A8">
        <v>417</v>
      </c>
      <c t="s" s="4" r="B8">
        <v>416</v>
      </c>
    </row>
    <row spans="1:2" r="9">
      <c t="s" s="4" r="A9">
        <v>418</v>
      </c>
      <c t="s" s="4" r="B9">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20</v>
      </c>
      <c t="s" s="2" r="B1">
        <v>1</v>
      </c>
    </row>
    <row spans="1:2" r="2">
      <c t="s" s="2" r="B2">
        <v>2</v>
      </c>
    </row>
    <row spans="1:2" r="3">
      <c t="s" s="3" r="A3">
        <v>273</v>
      </c>
    </row>
    <row spans="1:2" r="4">
      <c t="s" s="4" r="A4">
        <v>421</v>
      </c>
      <c t="s" s="4" r="B4">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423</v>
      </c>
      <c t="s" s="2" r="B1">
        <v>1</v>
      </c>
    </row>
    <row spans="1:2" r="2">
      <c t="s" s="2" r="B2">
        <v>2</v>
      </c>
    </row>
    <row spans="1:2" r="3">
      <c t="s" s="3" r="A3">
        <v>276</v>
      </c>
    </row>
    <row spans="1:2" r="4">
      <c t="s" s="4" r="A4">
        <v>424</v>
      </c>
      <c t="s" s="4" r="B4">
        <v>425</v>
      </c>
    </row>
    <row spans="1:2" r="5">
      <c t="s" s="4" r="A5">
        <v>426</v>
      </c>
      <c t="s" s="4" r="B5">
        <v>427</v>
      </c>
    </row>
    <row spans="1:2" r="6">
      <c t="s" s="4" r="A6">
        <v>428</v>
      </c>
      <c t="s" s="4" r="B6">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279</v>
      </c>
    </row>
    <row spans="1:2" r="4">
      <c t="s" s="4" r="A4">
        <v>431</v>
      </c>
      <c t="s" s="4" r="B4">
        <v>432</v>
      </c>
    </row>
    <row spans="1:2" r="5">
      <c t="s" s="4" r="A5">
        <v>433</v>
      </c>
      <c t="s" s="4" r="B5">
        <v>434</v>
      </c>
    </row>
    <row spans="1:2" r="6">
      <c t="s" s="4" r="A6">
        <v>435</v>
      </c>
      <c t="s" s="4" r="B6">
        <v>436</v>
      </c>
    </row>
    <row spans="1:2" r="7">
      <c t="s" s="4" r="A7">
        <v>437</v>
      </c>
      <c t="s" s="4" r="B7">
        <v>438</v>
      </c>
    </row>
    <row spans="1:2" r="8">
      <c t="s" s="4" r="A8">
        <v>439</v>
      </c>
      <c t="s" s="4" r="B8">
        <v>440</v>
      </c>
    </row>
    <row spans="1:2" r="9">
      <c t="s" s="4" r="A9">
        <v>441</v>
      </c>
      <c t="s" s="4" r="B9">
        <v>442</v>
      </c>
    </row>
    <row spans="1:2" r="10">
      <c t="s" s="4" r="A10">
        <v>443</v>
      </c>
      <c t="s" s="4" r="B10">
        <v>444</v>
      </c>
    </row>
    <row spans="1:2" r="11">
      <c t="s" s="4" r="A11">
        <v>445</v>
      </c>
      <c t="s" s="4" r="B11">
        <v>446</v>
      </c>
    </row>
    <row spans="1:2" r="12">
      <c t="s" s="4" r="A12">
        <v>447</v>
      </c>
      <c t="s" s="4" r="B12">
        <v>448</v>
      </c>
    </row>
    <row spans="1:2" r="13">
      <c t="s" s="4" r="A13">
        <v>449</v>
      </c>
      <c t="s" s="4" r="B13">
        <v>450</v>
      </c>
    </row>
    <row spans="1:2" r="14">
      <c t="s" s="4" r="A14">
        <v>451</v>
      </c>
      <c t="s" s="4" r="B14">
        <v>452</v>
      </c>
    </row>
    <row spans="1:2" r="15">
      <c t="s" s="4" r="A15">
        <v>453</v>
      </c>
      <c t="s" s="4" r="B15">
        <v>454</v>
      </c>
    </row>
    <row spans="1:2" r="16">
      <c t="s" s="4" r="A16">
        <v>455</v>
      </c>
      <c t="s" s="4" r="B16">
        <v>407</v>
      </c>
    </row>
    <row spans="1:2" r="17">
      <c t="s" s="4" r="A17">
        <v>456</v>
      </c>
      <c t="s" s="4" r="B17">
        <v>457</v>
      </c>
    </row>
    <row spans="1:2" r="18">
      <c t="s" s="4" r="A18">
        <v>458</v>
      </c>
      <c t="s" s="4" r="B18">
        <v>459</v>
      </c>
    </row>
    <row spans="1:2" r="19">
      <c t="s" s="4" r="A19">
        <v>460</v>
      </c>
      <c t="s" s="4" r="B19">
        <v>461</v>
      </c>
    </row>
    <row spans="1:2" r="20">
      <c t="s" s="4" r="A20">
        <v>462</v>
      </c>
      <c t="s" s="4" r="B20">
        <v>463</v>
      </c>
    </row>
    <row spans="1:2" r="21">
      <c t="s" s="4" r="A21">
        <v>464</v>
      </c>
      <c t="s" s="4" r="B21">
        <v>465</v>
      </c>
    </row>
    <row spans="1:2" r="22">
      <c t="s" s="4" r="A22">
        <v>466</v>
      </c>
    </row>
    <row spans="1:2" r="23">
      <c t="s" s="3" r="A23">
        <v>467</v>
      </c>
    </row>
    <row spans="1:2" r="24">
      <c t="s" s="4" r="A24">
        <v>468</v>
      </c>
      <c t="s" s="4" r="B24">
        <v>469</v>
      </c>
    </row>
    <row spans="1:2" r="25">
      <c t="s" s="4" r="A25">
        <v>470</v>
      </c>
    </row>
    <row spans="1:2" r="26">
      <c t="s" s="3" r="A26">
        <v>467</v>
      </c>
    </row>
    <row spans="1:2" r="27">
      <c t="s" s="4" r="A27">
        <v>468</v>
      </c>
      <c t="s" s="4" r="B27">
        <v>471</v>
      </c>
    </row>
    <row spans="1:2" r="28">
      <c t="s" s="4" r="A28">
        <v>472</v>
      </c>
    </row>
    <row spans="1:2" r="29">
      <c t="s" s="3" r="A29">
        <v>473</v>
      </c>
    </row>
    <row spans="1:2" r="30">
      <c t="s" s="4" r="A30">
        <v>474</v>
      </c>
      <c t="s" s="4" r="B30">
        <v>475</v>
      </c>
    </row>
    <row spans="1:2" r="31">
      <c t="s" s="4" r="A31">
        <v>476</v>
      </c>
    </row>
    <row spans="1:2" r="32">
      <c t="s" s="3" r="A32">
        <v>473</v>
      </c>
    </row>
    <row spans="1:2" r="33">
      <c t="s" s="4" r="A33">
        <v>474</v>
      </c>
      <c t="s" s="4" r="B33">
        <v>477</v>
      </c>
    </row>
    <row spans="1:2" r="34">
      <c t="s" s="4" r="A34">
        <v>478</v>
      </c>
    </row>
    <row spans="1:2" r="35">
      <c t="s" s="3" r="A35">
        <v>473</v>
      </c>
    </row>
    <row spans="1:2" r="36">
      <c t="s" s="4" r="A36">
        <v>474</v>
      </c>
      <c t="s" s="4" r="B36">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480</v>
      </c>
      <c t="s" s="2" r="B1">
        <v>1</v>
      </c>
    </row>
    <row spans="1:2" r="2">
      <c t="s" s="2" r="B2">
        <v>2</v>
      </c>
    </row>
    <row spans="1:2" r="3">
      <c t="s" s="3" r="A3">
        <v>282</v>
      </c>
    </row>
    <row spans="1:2" r="4">
      <c t="s" s="4" r="A4">
        <v>481</v>
      </c>
      <c t="s" s="4" r="B4">
        <v>482</v>
      </c>
    </row>
    <row spans="1:2" r="5">
      <c t="s" s="4" r="A5">
        <v>483</v>
      </c>
      <c t="s" s="4" r="B5">
        <v>484</v>
      </c>
    </row>
    <row spans="1:2" r="6">
      <c t="s" s="4" r="A6">
        <v>485</v>
      </c>
      <c t="s" s="4" r="B6">
        <v>486</v>
      </c>
    </row>
    <row spans="1:2" r="7">
      <c t="s" s="4" r="A7">
        <v>487</v>
      </c>
      <c t="s" s="4" r="B7">
        <v>488</v>
      </c>
    </row>
    <row spans="1:2" r="8">
      <c t="s" s="4" r="A8">
        <v>489</v>
      </c>
      <c t="s" s="4" r="B8">
        <v>490</v>
      </c>
    </row>
    <row spans="1:2" r="9">
      <c t="s" s="4" r="A9">
        <v>491</v>
      </c>
      <c t="s" s="4" r="B9">
        <v>492</v>
      </c>
    </row>
    <row spans="1:2" r="10">
      <c t="s" s="4" r="A10">
        <v>493</v>
      </c>
      <c t="s" s="4" r="B10">
        <v>494</v>
      </c>
    </row>
    <row spans="1:2" r="11">
      <c t="s" s="4" r="A11">
        <v>495</v>
      </c>
      <c t="s" s="4" r="B11">
        <v>496</v>
      </c>
    </row>
    <row spans="1:2" r="12">
      <c t="s" s="3" r="A12">
        <v>497</v>
      </c>
    </row>
    <row spans="1:2" r="13">
      <c t="s" s="4" r="A13">
        <v>498</v>
      </c>
      <c t="s" s="4" r="B13">
        <v>499</v>
      </c>
    </row>
    <row spans="1:2" r="14">
      <c t="s" s="4" r="A14">
        <v>500</v>
      </c>
      <c t="s" s="4" r="B14">
        <v>501</v>
      </c>
    </row>
    <row spans="1:2" r="15">
      <c t="s" s="4" r="A15">
        <v>502</v>
      </c>
    </row>
    <row spans="1:2" r="16">
      <c t="s" s="3" r="A16">
        <v>497</v>
      </c>
    </row>
    <row spans="1:2" r="17">
      <c t="s" s="4" r="A17">
        <v>498</v>
      </c>
      <c t="s" s="4" r="B17">
        <v>503</v>
      </c>
    </row>
    <row spans="1:2" r="18">
      <c t="s" s="4" r="A18">
        <v>500</v>
      </c>
      <c t="s" s="4" r="B18">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505</v>
      </c>
      <c t="s" s="2" r="B1">
        <v>1</v>
      </c>
    </row>
    <row spans="1:2" r="2">
      <c t="s" s="2" r="B2">
        <v>2</v>
      </c>
    </row>
    <row spans="1:2" r="3">
      <c t="s" s="3" r="A3">
        <v>285</v>
      </c>
    </row>
    <row spans="1:2" r="4">
      <c t="s" s="4" r="A4">
        <v>506</v>
      </c>
      <c t="s" s="4" r="B4">
        <v>507</v>
      </c>
    </row>
    <row spans="1:2" r="5">
      <c t="s" s="4" r="A5">
        <v>508</v>
      </c>
      <c t="s" s="4" r="B5">
        <v>509</v>
      </c>
    </row>
    <row spans="1:2" r="6">
      <c t="s" s="4" r="A6">
        <v>508</v>
      </c>
      <c t="s" s="4" r="B6">
        <v>509</v>
      </c>
    </row>
    <row spans="1:2" r="7">
      <c t="s" s="4" r="A7">
        <v>510</v>
      </c>
      <c t="s" s="4" r="B7">
        <v>511</v>
      </c>
    </row>
    <row spans="1:2" r="8">
      <c t="s" s="4" r="A8">
        <v>512</v>
      </c>
      <c t="s" s="4" r="B8">
        <v>513</v>
      </c>
    </row>
    <row spans="1:2" r="9">
      <c t="s" s="4" r="A9">
        <v>514</v>
      </c>
      <c t="s" s="4" r="B9">
        <v>515</v>
      </c>
    </row>
    <row spans="1:2" r="10">
      <c t="s" s="4" r="A10">
        <v>516</v>
      </c>
      <c t="s" s="4" r="B10">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18</v>
      </c>
      <c t="s" s="2" r="B1">
        <v>1</v>
      </c>
    </row>
    <row spans="1:2" r="2">
      <c t="s" s="2" r="B2">
        <v>2</v>
      </c>
    </row>
    <row spans="1:2" r="3">
      <c t="s" s="3" r="A3">
        <v>287</v>
      </c>
    </row>
    <row spans="1:2" r="4">
      <c t="s" s="4" r="A4">
        <v>519</v>
      </c>
      <c t="s" s="4" r="B4">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521</v>
      </c>
      <c t="s" s="2" r="B1">
        <v>1</v>
      </c>
    </row>
    <row spans="1:2" r="2">
      <c t="s" s="2" r="B2">
        <v>2</v>
      </c>
    </row>
    <row spans="1:2" r="3">
      <c t="s" s="3" r="A3">
        <v>290</v>
      </c>
    </row>
    <row spans="1:2" r="4">
      <c t="s" s="4" r="A4">
        <v>522</v>
      </c>
      <c t="s" s="4" r="B4">
        <v>523</v>
      </c>
    </row>
    <row spans="1:2" r="5">
      <c t="s" s="4" r="A5">
        <v>524</v>
      </c>
      <c t="s" s="4" r="B5">
        <v>525</v>
      </c>
    </row>
    <row spans="1:2" r="6">
      <c t="s" s="4" r="A6">
        <v>526</v>
      </c>
      <c t="s" s="4" r="B6">
        <v>527</v>
      </c>
    </row>
    <row spans="1:2" r="7">
      <c t="s" s="4" r="A7">
        <v>528</v>
      </c>
      <c t="s" s="4" r="B7">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530</v>
      </c>
      <c t="s" s="2" r="B1">
        <v>1</v>
      </c>
    </row>
    <row spans="1:2" r="2">
      <c t="s" s="2" r="B2">
        <v>2</v>
      </c>
    </row>
    <row spans="1:2" r="3">
      <c t="s" s="3" r="A3">
        <v>293</v>
      </c>
    </row>
    <row spans="1:2" r="4">
      <c t="s" s="4" r="A4">
        <v>531</v>
      </c>
      <c t="s" s="4" r="B4">
        <v>532</v>
      </c>
    </row>
    <row spans="1:2" r="5">
      <c t="s" s="4" r="A5">
        <v>533</v>
      </c>
      <c t="s" s="4" r="B5">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8</v>
      </c>
      <c t="s" s="2" r="C1">
        <v>1</v>
      </c>
    </row>
    <row spans="1:5" r="2">
      <c t="s" s="2" r="C2">
        <v>2</v>
      </c>
      <c t="s" s="2" r="D2">
        <v>16</v>
      </c>
      <c t="s" s="2" r="E2">
        <v>104</v>
      </c>
    </row>
    <row spans="1:5" r="3">
      <c t="s" s="3" r="A3">
        <v>139</v>
      </c>
    </row>
    <row spans="1:5" r="4">
      <c t="s" s="4" r="A4">
        <v>127</v>
      </c>
      <c t="s" s="4" r="B4">
        <v>140</v>
      </c>
      <c t="n" s="7" r="C4">
        <v>5322</v>
      </c>
      <c t="n" s="7" r="D4">
        <v>6336</v>
      </c>
      <c t="n" s="7" r="E4">
        <v>3393</v>
      </c>
    </row>
    <row spans="1:5" r="5">
      <c t="s" s="3" r="A5">
        <v>141</v>
      </c>
    </row>
    <row spans="1:5" r="6">
      <c t="s" s="4" r="A6">
        <v>142</v>
      </c>
      <c t="n" s="6" r="C6">
        <v>-7443</v>
      </c>
      <c t="n" s="6" r="D6">
        <v>10103</v>
      </c>
      <c t="n" s="6" r="E6">
        <v>-8086</v>
      </c>
    </row>
    <row spans="1:5" r="7">
      <c t="s" s="4" r="A7">
        <v>143</v>
      </c>
      <c t="n" s="6" r="C7">
        <v>589</v>
      </c>
      <c t="n" s="6" r="D7">
        <v>1386</v>
      </c>
      <c t="n" s="6" r="E7">
        <v>-899</v>
      </c>
    </row>
    <row spans="1:5" r="8">
      <c t="s" s="4" r="A8">
        <v>144</v>
      </c>
      <c t="n" s="6" r="C8">
        <v>-1624</v>
      </c>
      <c t="n" s="6" r="D8">
        <v>-1444</v>
      </c>
      <c t="n" s="6" r="E8">
        <v>-975</v>
      </c>
    </row>
    <row spans="1:5" r="9">
      <c t="s" s="4" r="A9">
        <v>145</v>
      </c>
      <c t="n" s="6" r="C9">
        <v>354</v>
      </c>
      <c t="n" s="6" r="D9">
        <v>-970</v>
      </c>
      <c t="n" s="6" r="E9">
        <v>1292</v>
      </c>
    </row>
    <row spans="1:5" r="10">
      <c t="s" s="4" r="A10">
        <v>146</v>
      </c>
      <c t="n" s="6" r="C10">
        <v>-8124</v>
      </c>
      <c t="n" s="6" r="D10">
        <v>9075</v>
      </c>
      <c t="n" s="6" r="E10">
        <v>-8668</v>
      </c>
    </row>
    <row spans="1:5" r="11">
      <c t="s" s="4" r="A11">
        <v>147</v>
      </c>
      <c t="n" s="6" r="C11">
        <v>2266</v>
      </c>
      <c t="n" s="6" r="D11">
        <v>-3528</v>
      </c>
      <c t="n" s="6" r="E11">
        <v>2329</v>
      </c>
    </row>
    <row spans="1:5" r="12">
      <c t="s" s="4" r="A12">
        <v>148</v>
      </c>
      <c t="n" s="6" r="C12">
        <v>-5858</v>
      </c>
      <c t="n" s="6" r="D12">
        <v>5547</v>
      </c>
      <c t="n" s="6" r="E12">
        <v>-6339</v>
      </c>
    </row>
    <row spans="1:5" r="13">
      <c t="s" s="4" r="A13">
        <v>149</v>
      </c>
      <c t="n" s="6" r="C13">
        <v>-536</v>
      </c>
      <c t="n" s="6" r="D13">
        <v>11883</v>
      </c>
      <c t="n" s="6" r="E13">
        <v>-2946</v>
      </c>
    </row>
    <row spans="1:5" r="14">
      <c t="s" s="4" r="A14">
        <v>150</v>
      </c>
      <c t="n" s="6" r="C14">
        <v>32</v>
      </c>
      <c t="n" s="6" r="D14">
        <v>29</v>
      </c>
      <c t="n" s="6" r="E14">
        <v>-21</v>
      </c>
    </row>
    <row spans="1:5" r="15">
      <c t="s" s="4" r="A15">
        <v>151</v>
      </c>
      <c t="n" s="7" r="C15">
        <v>-568</v>
      </c>
      <c t="n" s="7" r="D15">
        <v>11854</v>
      </c>
      <c t="n" s="7" r="E15">
        <v>-2925</v>
      </c>
    </row>
    <row spans="1:5" r="16">
      <c t="n" r="A16"/>
    </row>
    <row spans="1:5" r="17">
      <c t="s" s="4" r="A17">
        <v>140</v>
      </c>
      <c t="s" s="4" r="B17">
        <v>152</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35</v>
      </c>
      <c t="s" s="2" r="B1">
        <v>1</v>
      </c>
    </row>
    <row spans="1:2" r="2">
      <c t="s" s="2" r="B2">
        <v>2</v>
      </c>
    </row>
    <row spans="1:2" r="3">
      <c t="s" s="3" r="A3">
        <v>296</v>
      </c>
    </row>
    <row spans="1:2" r="4">
      <c t="s" s="4" r="A4">
        <v>536</v>
      </c>
      <c t="s" s="4" r="B4">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538</v>
      </c>
      <c t="s" s="2" r="B1">
        <v>1</v>
      </c>
    </row>
    <row spans="1:2" r="2">
      <c t="s" s="2" r="B2">
        <v>2</v>
      </c>
    </row>
    <row spans="1:2" r="3">
      <c t="s" s="3" r="A3">
        <v>539</v>
      </c>
    </row>
    <row spans="1:2" r="4">
      <c t="s" s="4" r="A4">
        <v>540</v>
      </c>
      <c t="s" s="4" r="B4">
        <v>541</v>
      </c>
    </row>
    <row spans="1:2" r="5">
      <c t="s" s="4" r="A5">
        <v>542</v>
      </c>
      <c t="s" s="4" r="B5">
        <v>543</v>
      </c>
    </row>
    <row spans="1:2" r="6">
      <c t="s" s="4" r="A6">
        <v>544</v>
      </c>
      <c t="s" s="4" r="B6">
        <v>545</v>
      </c>
    </row>
    <row spans="1:2" r="7">
      <c t="s" s="4" r="A7">
        <v>546</v>
      </c>
      <c t="s" s="4" r="B7">
        <v>547</v>
      </c>
    </row>
    <row spans="1:2" r="8">
      <c t="s" s="4" r="A8">
        <v>548</v>
      </c>
      <c t="s" s="4" r="B8">
        <v>549</v>
      </c>
    </row>
    <row spans="1:2" r="9">
      <c t="s" s="4" r="A9">
        <v>550</v>
      </c>
      <c t="s" s="4" r="B9">
        <v>551</v>
      </c>
    </row>
    <row spans="1:2" r="10">
      <c t="s" s="4" r="A10">
        <v>552</v>
      </c>
      <c t="s" s="4" r="B10">
        <v>553</v>
      </c>
    </row>
    <row spans="1:2" r="11">
      <c t="s" s="4" r="A11">
        <v>554</v>
      </c>
      <c t="s" s="4" r="B11">
        <v>555</v>
      </c>
    </row>
    <row spans="1:2" r="12">
      <c t="s" s="4" r="A12">
        <v>556</v>
      </c>
      <c t="s" s="4" r="B12">
        <v>557</v>
      </c>
    </row>
    <row spans="1:2" r="13">
      <c t="s" s="4" r="A13">
        <v>558</v>
      </c>
      <c t="s" s="4" r="B13">
        <v>559</v>
      </c>
    </row>
    <row spans="1:2" r="14">
      <c t="s" s="4" r="A14">
        <v>560</v>
      </c>
      <c t="s" s="4" r="B14">
        <v>561</v>
      </c>
    </row>
    <row spans="1:2" r="15">
      <c t="s" s="4" r="A15">
        <v>562</v>
      </c>
      <c t="s" s="4" r="B15">
        <v>563</v>
      </c>
    </row>
    <row spans="1:2" r="16">
      <c t="s" s="4" r="A16">
        <v>564</v>
      </c>
      <c t="s" s="4" r="B16">
        <v>565</v>
      </c>
    </row>
    <row spans="1:2" r="17">
      <c t="s" s="4" r="A17">
        <v>566</v>
      </c>
      <c t="s" s="4" r="B17">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568</v>
      </c>
      <c t="s" s="2" r="B1">
        <v>1</v>
      </c>
    </row>
    <row spans="1:2" r="2">
      <c t="s" s="2" r="B2">
        <v>2</v>
      </c>
    </row>
    <row spans="1:2" r="3">
      <c t="s" s="3" r="A3">
        <v>306</v>
      </c>
    </row>
    <row spans="1:2" r="4">
      <c t="s" s="4" r="A4">
        <v>305</v>
      </c>
      <c t="s" s="4" r="B4">
        <v>569</v>
      </c>
    </row>
    <row spans="1:2" r="5">
      <c t="s" s="4" r="A5">
        <v>570</v>
      </c>
      <c t="s" s="4" r="B5">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572</v>
      </c>
      <c t="s" s="2" r="B1">
        <v>1</v>
      </c>
    </row>
    <row spans="1:2" r="2">
      <c t="s" s="2" r="B2">
        <v>2</v>
      </c>
    </row>
    <row spans="1:2" r="3">
      <c t="s" s="3" r="A3">
        <v>309</v>
      </c>
    </row>
    <row spans="1:2" r="4">
      <c t="s" s="4" r="A4">
        <v>573</v>
      </c>
      <c t="s" s="4" r="B4">
        <v>574</v>
      </c>
    </row>
    <row spans="1:2" r="5">
      <c t="s" s="4" r="A5">
        <v>573</v>
      </c>
      <c t="s" s="4" r="B5">
        <v>574</v>
      </c>
    </row>
    <row spans="1:2" r="6">
      <c t="s" s="4" r="A6">
        <v>573</v>
      </c>
      <c t="s" s="4" r="B6">
        <v>574</v>
      </c>
    </row>
    <row spans="1:2" r="7">
      <c t="s" s="4" r="A7">
        <v>575</v>
      </c>
      <c t="s" s="4" r="B7">
        <v>576</v>
      </c>
    </row>
    <row spans="1:2" r="8">
      <c t="s" s="4" r="A8">
        <v>577</v>
      </c>
      <c t="s" s="4" r="B8">
        <v>576</v>
      </c>
    </row>
    <row spans="1:2" r="9">
      <c t="s" s="4" r="A9">
        <v>578</v>
      </c>
      <c t="s" s="4" r="B9">
        <v>579</v>
      </c>
    </row>
    <row spans="1:2" r="10">
      <c t="s" s="4" r="A10">
        <v>578</v>
      </c>
      <c t="s" s="4" r="B10">
        <v>580</v>
      </c>
    </row>
    <row spans="1:2" r="11">
      <c t="s" s="4" r="A11">
        <v>581</v>
      </c>
      <c t="s" s="4" r="B11">
        <v>582</v>
      </c>
    </row>
    <row spans="1:2" r="12">
      <c t="s" s="4" r="A12">
        <v>583</v>
      </c>
      <c t="s" s="4" r="B12">
        <v>584</v>
      </c>
    </row>
    <row spans="1:2" r="13">
      <c t="s" s="4" r="A13">
        <v>585</v>
      </c>
      <c t="s" s="4" r="B13">
        <v>586</v>
      </c>
    </row>
    <row spans="1:2" r="14">
      <c t="s" s="4" r="A14">
        <v>587</v>
      </c>
      <c t="s" s="4" r="B14">
        <v>588</v>
      </c>
    </row>
    <row spans="1:2" r="15">
      <c t="s" s="4" r="A15">
        <v>589</v>
      </c>
      <c t="s" s="4" r="B15">
        <v>590</v>
      </c>
    </row>
    <row spans="1:2" r="16">
      <c t="s" s="4" r="A16">
        <v>591</v>
      </c>
      <c t="s" s="4" r="B16">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593</v>
      </c>
      <c t="s" s="2" r="B1">
        <v>1</v>
      </c>
    </row>
    <row spans="1:2" r="2">
      <c t="s" s="2" r="B2">
        <v>2</v>
      </c>
    </row>
    <row spans="1:2" r="3">
      <c t="s" s="3" r="A3">
        <v>312</v>
      </c>
    </row>
    <row spans="1:2" r="4">
      <c t="s" s="4" r="A4">
        <v>594</v>
      </c>
      <c t="s" s="4" r="B4">
        <v>595</v>
      </c>
    </row>
    <row spans="1:2" r="5">
      <c t="s" s="4" r="A5">
        <v>596</v>
      </c>
      <c t="s" s="4" r="B5">
        <v>597</v>
      </c>
    </row>
    <row spans="1:2" r="6">
      <c t="s" s="4" r="A6">
        <v>598</v>
      </c>
      <c t="s" s="4" r="B6">
        <v>599</v>
      </c>
    </row>
    <row spans="1:2" r="7">
      <c t="s" s="4" r="A7">
        <v>600</v>
      </c>
      <c t="s" s="4" r="B7">
        <v>601</v>
      </c>
    </row>
    <row spans="1:2" r="8">
      <c t="s" s="4" r="A8">
        <v>602</v>
      </c>
      <c t="s" s="4" r="B8">
        <v>603</v>
      </c>
    </row>
    <row spans="1:2" r="9">
      <c t="s" s="4" r="A9">
        <v>604</v>
      </c>
      <c t="s" s="4" r="B9">
        <v>605</v>
      </c>
    </row>
    <row spans="1:2" r="10">
      <c t="s" s="4" r="A10">
        <v>606</v>
      </c>
      <c t="s" s="4" r="B10">
        <v>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08</v>
      </c>
      <c t="s" s="2" r="B1">
        <v>1</v>
      </c>
    </row>
    <row spans="1:2" r="2">
      <c t="s" s="2" r="B2">
        <v>2</v>
      </c>
    </row>
    <row spans="1:2" r="3">
      <c t="s" s="3" r="A3">
        <v>315</v>
      </c>
    </row>
    <row spans="1:2" r="4">
      <c t="s" s="4" r="A4">
        <v>314</v>
      </c>
      <c t="s" s="4" r="B4">
        <v>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s="1" r="A1">
        <v>610</v>
      </c>
      <c t="s" s="2" r="B1">
        <v>1</v>
      </c>
    </row>
    <row spans="1:2" r="2">
      <c t="s" s="2" r="B2">
        <v>2</v>
      </c>
    </row>
    <row spans="1:2" r="3">
      <c t="s" s="3" r="A3">
        <v>318</v>
      </c>
    </row>
    <row spans="1:2" r="4">
      <c t="s" s="4" r="A4">
        <v>611</v>
      </c>
      <c t="s" s="4" r="B4">
        <v>612</v>
      </c>
    </row>
    <row spans="1:2" r="5">
      <c t="s" s="4" r="A5">
        <v>613</v>
      </c>
    </row>
    <row spans="1:2" r="6">
      <c t="s" s="3" r="A6">
        <v>614</v>
      </c>
    </row>
    <row spans="1:2" r="7">
      <c t="s" s="4" r="A7">
        <v>615</v>
      </c>
      <c t="s" s="4" r="B7">
        <v>616</v>
      </c>
    </row>
    <row spans="1:2" r="8">
      <c t="s" s="4" r="A8">
        <v>617</v>
      </c>
    </row>
    <row spans="1:2" r="9">
      <c t="s" s="3" r="A9">
        <v>614</v>
      </c>
    </row>
    <row spans="1:2" r="10">
      <c t="s" s="4" r="A10">
        <v>615</v>
      </c>
      <c t="s" s="4" r="B10">
        <v>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619</v>
      </c>
      <c t="s" s="2" r="B1">
        <v>1</v>
      </c>
    </row>
    <row spans="1:2" r="2">
      <c t="s" s="2" r="B2">
        <v>2</v>
      </c>
    </row>
    <row spans="1:2" r="3">
      <c t="s" s="3" r="A3">
        <v>321</v>
      </c>
    </row>
    <row spans="1:2" r="4">
      <c t="s" s="4" r="A4">
        <v>320</v>
      </c>
      <c t="s" s="4" r="B4">
        <v>6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21</v>
      </c>
      <c t="s" s="2" r="B1">
        <v>1</v>
      </c>
    </row>
    <row spans="1:4" r="2">
      <c t="s" s="2" r="B2">
        <v>622</v>
      </c>
      <c t="s" s="2" r="C2">
        <v>623</v>
      </c>
      <c t="s" s="2" r="D2">
        <v>624</v>
      </c>
    </row>
    <row spans="1:4" r="3">
      <c t="s" s="3" r="A3">
        <v>258</v>
      </c>
    </row>
    <row spans="1:4" r="4">
      <c t="s" s="4" r="A4">
        <v>625</v>
      </c>
      <c t="n" s="6" r="B4">
        <v>6</v>
      </c>
    </row>
    <row spans="1:4" r="5">
      <c t="s" s="3" r="A5">
        <v>626</v>
      </c>
    </row>
    <row spans="1:4" r="6">
      <c t="s" s="4" r="A6">
        <v>627</v>
      </c>
      <c t="n" s="7" r="B6">
        <v>2000</v>
      </c>
      <c t="n" s="7" r="C6">
        <v>2000</v>
      </c>
    </row>
    <row spans="1:4" r="7">
      <c t="s" s="4" r="A7">
        <v>628</v>
      </c>
      <c t="n" s="6" r="B7">
        <v>1100</v>
      </c>
      <c t="n" s="6" r="C7">
        <v>1000</v>
      </c>
    </row>
    <row spans="1:4" r="8">
      <c t="s" s="4" r="A8">
        <v>629</v>
      </c>
      <c t="n" s="6" r="B8">
        <v>216</v>
      </c>
      <c t="n" s="6" r="C8">
        <v>182</v>
      </c>
      <c t="n" s="7" r="D8">
        <v>183</v>
      </c>
    </row>
    <row spans="1:4" r="9">
      <c t="s" s="4" r="A9">
        <v>630</v>
      </c>
      <c t="n" s="6" r="B9">
        <v>2200</v>
      </c>
      <c t="n" s="6" r="C9">
        <v>1900</v>
      </c>
    </row>
    <row spans="1:4" r="10">
      <c t="s" s="4" r="A10">
        <v>631</v>
      </c>
      <c t="n" s="6" r="B10">
        <v>1500</v>
      </c>
      <c t="n" s="6" r="C10">
        <v>1300</v>
      </c>
    </row>
    <row spans="1:4" r="11">
      <c t="s" s="4" r="A11">
        <v>632</v>
      </c>
      <c t="n" s="7" r="B11">
        <v>212</v>
      </c>
      <c t="n" s="7" r="C11">
        <v>212</v>
      </c>
      <c t="n" s="7" r="D11">
        <v>216</v>
      </c>
    </row>
    <row spans="1:4" r="12">
      <c t="s" s="4" r="A12">
        <v>633</v>
      </c>
    </row>
    <row spans="1:4" r="13">
      <c t="s" s="3" r="A13">
        <v>634</v>
      </c>
    </row>
    <row spans="1:4" r="14">
      <c t="s" s="4" r="A14">
        <v>635</v>
      </c>
      <c t="s" s="4" r="B14">
        <v>636</v>
      </c>
    </row>
    <row spans="1:4" r="15">
      <c t="s" s="4" r="A15">
        <v>154</v>
      </c>
    </row>
    <row spans="1:4" r="16">
      <c t="s" s="3" r="A16">
        <v>634</v>
      </c>
    </row>
    <row spans="1:4" r="17">
      <c t="s" s="4" r="A17">
        <v>635</v>
      </c>
      <c t="s" s="4" r="B17">
        <v>637</v>
      </c>
    </row>
    <row spans="1:4" r="18">
      <c t="s" s="4" r="A18">
        <v>638</v>
      </c>
    </row>
    <row spans="1:4" r="19">
      <c t="s" s="3" r="A19">
        <v>639</v>
      </c>
    </row>
    <row spans="1:4" r="20">
      <c t="s" s="4" r="A20">
        <v>640</v>
      </c>
      <c t="s" s="4" r="B20">
        <v>641</v>
      </c>
    </row>
    <row spans="1:4" r="21">
      <c t="s" s="4" r="A21">
        <v>642</v>
      </c>
    </row>
    <row spans="1:4" r="22">
      <c t="s" s="3" r="A22">
        <v>639</v>
      </c>
    </row>
    <row spans="1:4" r="23">
      <c t="s" s="4" r="A23">
        <v>640</v>
      </c>
      <c t="s" s="4" r="B23">
        <v>643</v>
      </c>
    </row>
    <row spans="1:4" r="24">
      <c t="s" s="4" r="A24">
        <v>644</v>
      </c>
    </row>
    <row spans="1:4" r="25">
      <c t="s" s="3" r="A25">
        <v>639</v>
      </c>
    </row>
    <row spans="1:4" r="26">
      <c t="s" s="4" r="A26">
        <v>640</v>
      </c>
      <c t="s" s="4" r="B26">
        <v>645</v>
      </c>
    </row>
    <row spans="1:4" r="27">
      <c t="s" s="4" r="A27">
        <v>646</v>
      </c>
    </row>
    <row spans="1:4" r="28">
      <c t="s" s="3" r="A28">
        <v>639</v>
      </c>
    </row>
    <row spans="1:4" r="29">
      <c t="s" s="4" r="A29">
        <v>640</v>
      </c>
      <c t="s" s="4" r="B29">
        <v>647</v>
      </c>
    </row>
    <row spans="1:4" r="30">
      <c t="s" s="4" r="A30">
        <v>648</v>
      </c>
    </row>
    <row spans="1:4" r="31">
      <c t="s" s="3" r="A31">
        <v>639</v>
      </c>
    </row>
    <row spans="1:4" r="32">
      <c t="s" s="4" r="A32">
        <v>640</v>
      </c>
      <c t="s" s="4" r="B32">
        <v>649</v>
      </c>
    </row>
    <row spans="1:4" r="33">
      <c t="s" s="4" r="A33">
        <v>650</v>
      </c>
    </row>
    <row spans="1:4" r="34">
      <c t="s" s="3" r="A34">
        <v>651</v>
      </c>
    </row>
    <row spans="1:4" r="35">
      <c t="s" s="4" r="A35">
        <v>652</v>
      </c>
      <c t="s" s="4" r="B35">
        <v>653</v>
      </c>
    </row>
    <row spans="1:4" r="36">
      <c t="s" s="4" r="A36">
        <v>654</v>
      </c>
    </row>
    <row spans="1:4" r="37">
      <c t="s" s="3" r="A37">
        <v>651</v>
      </c>
    </row>
    <row spans="1:4" r="38">
      <c t="s" s="4" r="A38">
        <v>652</v>
      </c>
      <c t="s" s="4" r="B38">
        <v>655</v>
      </c>
    </row>
    <row spans="1:4" r="39">
      <c t="s" s="4" r="A39">
        <v>656</v>
      </c>
    </row>
    <row spans="1:4" r="40">
      <c t="s" s="3" r="A40">
        <v>651</v>
      </c>
    </row>
    <row spans="1:4" r="41">
      <c t="s" s="4" r="A41">
        <v>652</v>
      </c>
      <c t="s" s="4" r="B41">
        <v>641</v>
      </c>
    </row>
    <row spans="1:4" r="42">
      <c t="s" s="4" r="A42">
        <v>657</v>
      </c>
    </row>
    <row spans="1:4" r="43">
      <c t="s" s="3" r="A43">
        <v>658</v>
      </c>
    </row>
    <row spans="1:4" r="44">
      <c t="s" s="4" r="A44">
        <v>659</v>
      </c>
      <c t="n" s="7" r="B44">
        <v>57</v>
      </c>
    </row>
    <row spans="1:4" r="45">
      <c t="s" s="4" r="A45">
        <v>660</v>
      </c>
    </row>
    <row spans="1:4" r="46">
      <c t="s" s="3" r="A46">
        <v>658</v>
      </c>
    </row>
    <row spans="1:4" r="47">
      <c t="s" s="4" r="A47">
        <v>659</v>
      </c>
      <c t="n" s="7" r="B47">
        <v>2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1</v>
      </c>
      <c t="s" s="2" r="B1">
        <v>662</v>
      </c>
      <c t="s" s="2" r="J1">
        <v>1</v>
      </c>
    </row>
    <row spans="1:12" r="2">
      <c t="s" s="2" r="B2">
        <v>2</v>
      </c>
      <c t="s" s="2" r="C2">
        <v>663</v>
      </c>
      <c t="s" s="2" r="D2">
        <v>664</v>
      </c>
      <c t="s" s="2" r="E2">
        <v>665</v>
      </c>
      <c t="s" s="2" r="F2">
        <v>16</v>
      </c>
      <c t="s" s="2" r="G2">
        <v>666</v>
      </c>
      <c t="s" s="2" r="H2">
        <v>667</v>
      </c>
      <c t="s" s="2" r="I2">
        <v>668</v>
      </c>
      <c t="s" s="2" r="J2">
        <v>2</v>
      </c>
      <c t="s" s="2" r="K2">
        <v>16</v>
      </c>
      <c t="s" s="2" r="L2">
        <v>104</v>
      </c>
    </row>
    <row spans="1:12" r="3">
      <c t="s" s="3" r="A3">
        <v>105</v>
      </c>
    </row>
    <row spans="1:12" r="4">
      <c t="s" s="4" r="A4">
        <v>106</v>
      </c>
      <c t="n" s="7" r="J4">
        <v>38545</v>
      </c>
      <c t="n" s="7" r="K4">
        <v>39067</v>
      </c>
      <c t="n" s="7" r="L4">
        <v>37674</v>
      </c>
    </row>
    <row spans="1:12" r="5">
      <c t="s" s="4" r="A5">
        <v>107</v>
      </c>
      <c t="n" s="6" r="J5">
        <v>9507</v>
      </c>
      <c t="n" s="6" r="K5">
        <v>9946</v>
      </c>
      <c t="n" s="6" r="L5">
        <v>9451</v>
      </c>
    </row>
    <row spans="1:12" r="6">
      <c t="s" s="4" r="A6">
        <v>108</v>
      </c>
      <c t="n" s="6" r="J6">
        <v>19281</v>
      </c>
      <c t="n" s="6" r="K6">
        <v>21153</v>
      </c>
      <c t="n" s="6" r="L6">
        <v>22232</v>
      </c>
    </row>
    <row spans="1:12" r="7">
      <c t="s" s="4" r="A7">
        <v>109</v>
      </c>
      <c t="n" s="6" r="J7">
        <v>1983</v>
      </c>
      <c t="n" s="6" r="K7">
        <v>2030</v>
      </c>
      <c t="n" s="6" r="L7">
        <v>1920</v>
      </c>
    </row>
    <row spans="1:12" r="8">
      <c t="s" s="4" r="A8">
        <v>669</v>
      </c>
      <c t="n" s="6" r="J8">
        <v>597</v>
      </c>
      <c t="n" s="6" r="K8">
        <v>-197</v>
      </c>
      <c t="n" s="6" r="L8">
        <v>161</v>
      </c>
    </row>
    <row spans="1:12" r="9">
      <c t="s" s="4" r="A9">
        <v>115</v>
      </c>
      <c t="n" s="6" r="J9">
        <v>38</v>
      </c>
      <c t="n" s="6" r="K9">
        <v>1317</v>
      </c>
      <c t="n" s="6" r="L9">
        <v>-3239</v>
      </c>
    </row>
    <row spans="1:12" r="10">
      <c t="s" s="4" r="A10">
        <v>116</v>
      </c>
      <c t="n" s="7" r="B10">
        <v>17044</v>
      </c>
      <c t="n" s="7" r="C10">
        <v>18031</v>
      </c>
      <c t="n" s="7" r="D10">
        <v>16166</v>
      </c>
      <c t="n" s="7" r="E10">
        <v>18710</v>
      </c>
      <c t="n" s="7" r="F10">
        <v>19119</v>
      </c>
      <c t="n" s="7" r="G10">
        <v>18846</v>
      </c>
      <c t="n" s="7" r="H10">
        <v>18266</v>
      </c>
      <c t="n" s="7" r="I10">
        <v>17085</v>
      </c>
      <c t="n" s="6" r="J10">
        <v>69951</v>
      </c>
      <c t="n" s="6" r="K10">
        <v>73316</v>
      </c>
      <c t="n" s="6" r="L10">
        <v>68199</v>
      </c>
    </row>
    <row spans="1:12" r="11">
      <c t="s" s="3" r="A11">
        <v>117</v>
      </c>
    </row>
    <row spans="1:12" r="12">
      <c t="s" s="4" r="A12">
        <v>670</v>
      </c>
      <c t="n" s="6" r="J12">
        <v>40102</v>
      </c>
      <c t="n" s="6" r="K12">
        <v>40478</v>
      </c>
      <c t="n" s="6" r="L12">
        <v>39366</v>
      </c>
    </row>
    <row spans="1:12" r="13">
      <c t="s" s="4" r="A13">
        <v>119</v>
      </c>
      <c t="n" s="6" r="J13">
        <v>5610</v>
      </c>
      <c t="n" s="6" r="K13">
        <v>6943</v>
      </c>
      <c t="n" s="6" r="L13">
        <v>8179</v>
      </c>
    </row>
    <row spans="1:12" r="14">
      <c t="s" s="4" r="A14">
        <v>671</v>
      </c>
      <c t="n" s="6" r="J14">
        <v>-3837</v>
      </c>
      <c t="n" s="6" r="K14">
        <v>-4183</v>
      </c>
      <c t="n" s="6" r="L14">
        <v>-4786</v>
      </c>
    </row>
    <row spans="1:12" r="15">
      <c t="s" s="4" r="A15">
        <v>672</v>
      </c>
      <c t="n" s="6" r="J15">
        <v>3936</v>
      </c>
      <c t="n" s="6" r="K15">
        <v>4132</v>
      </c>
      <c t="n" s="6" r="L15">
        <v>3550</v>
      </c>
    </row>
    <row spans="1:12" r="16">
      <c t="s" s="4" r="A16">
        <v>673</v>
      </c>
      <c t="n" s="6" r="J16">
        <v>-361</v>
      </c>
      <c t="n" s="6" r="K16">
        <v>-442</v>
      </c>
      <c t="n" s="6" r="L16">
        <v>-579</v>
      </c>
    </row>
    <row spans="1:12" r="17">
      <c t="s" s="4" r="A17">
        <v>674</v>
      </c>
      <c t="n" s="6" r="J17">
        <v>1208</v>
      </c>
      <c t="n" s="6" r="K17">
        <v>1216</v>
      </c>
      <c t="n" s="6" r="L17">
        <v>1282</v>
      </c>
    </row>
    <row spans="1:12" r="18">
      <c t="s" s="4" r="A18">
        <v>121</v>
      </c>
      <c t="n" s="6" r="J18">
        <v>15823</v>
      </c>
      <c t="n" s="6" r="K18">
        <v>16368</v>
      </c>
      <c t="n" s="6" r="L18">
        <v>17135</v>
      </c>
    </row>
    <row spans="1:12" r="19">
      <c t="s" s="4" r="A19">
        <v>122</v>
      </c>
      <c t="n" s="6" r="B19">
        <v>15909</v>
      </c>
      <c t="n" s="6" r="C19">
        <v>15868</v>
      </c>
      <c t="n" s="6" r="D19">
        <v>15053</v>
      </c>
      <c t="n" s="6" r="E19">
        <v>15651</v>
      </c>
      <c t="n" s="6" r="F19">
        <v>17043</v>
      </c>
      <c t="n" s="6" r="G19">
        <v>15894</v>
      </c>
      <c t="n" s="6" r="H19">
        <v>16316</v>
      </c>
      <c t="n" s="6" r="I19">
        <v>15259</v>
      </c>
      <c t="n" s="6" r="J19">
        <v>62481</v>
      </c>
      <c t="n" s="6" r="K19">
        <v>64512</v>
      </c>
      <c t="n" s="6" r="L19">
        <v>64147</v>
      </c>
    </row>
    <row spans="1:12" r="20">
      <c t="s" s="4" r="A20">
        <v>124</v>
      </c>
      <c t="n" s="6" r="J20">
        <v>2148</v>
      </c>
      <c t="n" s="6" r="K20">
        <v>2465</v>
      </c>
      <c t="n" s="6" r="L20">
        <v>661</v>
      </c>
    </row>
    <row spans="1:12" r="21">
      <c t="s" s="4" r="A21">
        <v>125</v>
      </c>
      <c t="n" s="7" r="B21">
        <v>842</v>
      </c>
      <c t="n" s="7" r="C21">
        <v>1198</v>
      </c>
      <c t="n" s="7" r="D21">
        <v>1119</v>
      </c>
      <c t="n" s="7" r="E21">
        <v>2163</v>
      </c>
      <c t="n" s="7" r="F21">
        <v>1527</v>
      </c>
      <c t="n" s="7" r="G21">
        <v>2094</v>
      </c>
      <c t="n" s="7" r="H21">
        <v>1376</v>
      </c>
      <c t="n" s="7" r="I21">
        <v>1342</v>
      </c>
      <c t="n" s="6" r="J21">
        <v>5322</v>
      </c>
      <c t="n" s="6" r="K21">
        <v>6339</v>
      </c>
      <c t="n" s="6" r="L21">
        <v>3391</v>
      </c>
    </row>
    <row spans="1:12" r="22">
      <c t="s" s="4" r="A22">
        <v>675</v>
      </c>
    </row>
    <row spans="1:12" r="23">
      <c t="s" s="3" r="A23">
        <v>117</v>
      </c>
    </row>
    <row spans="1:12" r="24">
      <c t="s" s="4" r="A24">
        <v>672</v>
      </c>
      <c t="n" s="6" r="J24">
        <v>471</v>
      </c>
      <c t="n" s="6" r="K24">
        <v>458</v>
      </c>
      <c t="n" s="6" r="L24">
        <v>439</v>
      </c>
    </row>
    <row spans="1:12" r="25">
      <c t="s" s="4" r="A25">
        <v>676</v>
      </c>
    </row>
    <row spans="1:12" r="26">
      <c t="s" s="3" r="A26">
        <v>117</v>
      </c>
    </row>
    <row spans="1:12" r="27">
      <c t="s" s="4" r="A27">
        <v>672</v>
      </c>
      <c t="n" s="6" r="J27">
        <v>1265</v>
      </c>
      <c t="n" s="6" r="K27">
        <v>1394</v>
      </c>
      <c t="n" s="6" r="L27">
        <v>1527</v>
      </c>
    </row>
    <row spans="1:12" r="28">
      <c t="s" s="4" r="A28">
        <v>677</v>
      </c>
    </row>
    <row spans="1:12" r="29">
      <c t="s" s="3" r="A29">
        <v>117</v>
      </c>
    </row>
    <row spans="1:12" r="30">
      <c t="s" s="4" r="A30">
        <v>672</v>
      </c>
      <c t="n" s="6" r="J30">
        <v>271</v>
      </c>
      <c t="n" s="6" r="K30">
        <v>313</v>
      </c>
      <c t="n" s="6" r="L30">
        <v>305</v>
      </c>
    </row>
    <row spans="1:12" r="31">
      <c t="s" s="4" r="A31">
        <v>678</v>
      </c>
    </row>
    <row spans="1:12" r="32">
      <c t="s" s="3" r="A32">
        <v>117</v>
      </c>
    </row>
    <row spans="1:12" r="33">
      <c t="s" s="4" r="A33">
        <v>672</v>
      </c>
      <c t="n" s="6" r="J33">
        <v>492</v>
      </c>
      <c t="n" s="6" r="K33">
        <v>626</v>
      </c>
      <c t="n" s="6" r="L33">
        <v>699</v>
      </c>
    </row>
    <row spans="1:12" r="34">
      <c t="s" s="4" r="A34">
        <v>679</v>
      </c>
    </row>
    <row spans="1:12" r="35">
      <c t="s" s="3" r="A35">
        <v>117</v>
      </c>
    </row>
    <row spans="1:12" r="36">
      <c t="s" s="4" r="A36">
        <v>672</v>
      </c>
      <c t="n" s="6" r="J36">
        <v>701</v>
      </c>
      <c t="n" s="6" r="K36">
        <v>199</v>
      </c>
      <c t="n" s="6" r="L36">
        <v>456</v>
      </c>
    </row>
    <row spans="1:12" r="37">
      <c t="s" s="4" r="A37">
        <v>680</v>
      </c>
    </row>
    <row spans="1:12" r="38">
      <c t="s" s="3" r="A38">
        <v>117</v>
      </c>
    </row>
    <row spans="1:12" r="39">
      <c t="s" s="4" r="A39">
        <v>672</v>
      </c>
      <c t="n" s="6" r="J39">
        <v>737</v>
      </c>
      <c t="n" s="6" r="K39">
        <v>1150</v>
      </c>
      <c t="n" s="6" r="L39">
        <v>124</v>
      </c>
    </row>
    <row spans="1:12" r="40">
      <c t="s" s="4" r="A40">
        <v>681</v>
      </c>
    </row>
    <row spans="1:12" r="41">
      <c t="s" s="3" r="A41">
        <v>117</v>
      </c>
    </row>
    <row spans="1:12" r="42">
      <c t="s" s="4" r="A42">
        <v>672</v>
      </c>
      <c t="n" s="6" r="J42">
        <v>-1</v>
      </c>
      <c t="n" s="6" r="K42">
        <v>-8</v>
      </c>
      <c t="n" s="6" r="L42">
        <v>0</v>
      </c>
    </row>
    <row spans="1:12" r="43">
      <c t="s" s="4" r="A43">
        <v>682</v>
      </c>
    </row>
    <row spans="1:12" r="44">
      <c t="s" s="3" r="A44">
        <v>105</v>
      </c>
    </row>
    <row spans="1:12" r="45">
      <c t="s" s="4" r="A45">
        <v>106</v>
      </c>
      <c t="n" s="6" r="J45">
        <v>38548</v>
      </c>
      <c t="n" s="6" r="K45">
        <v>39022</v>
      </c>
      <c t="n" s="6" r="L45">
        <v>37583</v>
      </c>
    </row>
    <row spans="1:12" r="46">
      <c t="s" s="4" r="A46">
        <v>107</v>
      </c>
      <c t="n" s="6" r="J46">
        <v>9113</v>
      </c>
      <c t="n" s="6" r="K46">
        <v>9541</v>
      </c>
      <c t="n" s="6" r="L46">
        <v>9085</v>
      </c>
    </row>
    <row spans="1:12" r="47">
      <c t="s" s="4" r="A47">
        <v>108</v>
      </c>
      <c t="n" s="6" r="J47">
        <v>19789</v>
      </c>
      <c t="n" s="6" r="K47">
        <v>20484</v>
      </c>
      <c t="n" s="6" r="L47">
        <v>20394</v>
      </c>
    </row>
    <row spans="1:12" r="48">
      <c t="s" s="4" r="A48">
        <v>109</v>
      </c>
      <c t="n" s="6" r="J48">
        <v>2020</v>
      </c>
      <c t="n" s="6" r="K48">
        <v>2033</v>
      </c>
      <c t="n" s="6" r="L48">
        <v>1954</v>
      </c>
    </row>
    <row spans="1:12" r="49">
      <c t="s" s="4" r="A49">
        <v>669</v>
      </c>
      <c t="n" s="6" r="J49">
        <v>0</v>
      </c>
      <c t="n" s="6" r="K49">
        <v>0</v>
      </c>
      <c t="n" s="6" r="L49">
        <v>0</v>
      </c>
    </row>
    <row spans="1:12" r="50">
      <c t="s" s="4" r="A50">
        <v>115</v>
      </c>
      <c t="n" s="6" r="J50">
        <v>0</v>
      </c>
      <c t="n" s="6" r="K50">
        <v>0</v>
      </c>
      <c t="n" s="6" r="L50">
        <v>0</v>
      </c>
    </row>
    <row spans="1:12" r="51">
      <c t="s" s="4" r="A51">
        <v>116</v>
      </c>
      <c t="n" s="6" r="J51">
        <v>69470</v>
      </c>
      <c t="n" s="6" r="K51">
        <v>71080</v>
      </c>
      <c t="n" s="6" r="L51">
        <v>69016</v>
      </c>
    </row>
    <row spans="1:12" r="52">
      <c t="s" s="3" r="A52">
        <v>117</v>
      </c>
    </row>
    <row spans="1:12" r="53">
      <c t="s" s="4" r="A53">
        <v>670</v>
      </c>
      <c t="n" s="6" r="J53">
        <v>39565</v>
      </c>
      <c t="n" s="6" r="K53">
        <v>39478</v>
      </c>
      <c t="n" s="6" r="L53">
        <v>37746</v>
      </c>
    </row>
    <row spans="1:12" r="54">
      <c t="s" s="4" r="A54">
        <v>119</v>
      </c>
      <c t="n" s="6" r="J54">
        <v>5334</v>
      </c>
      <c t="n" s="6" r="K54">
        <v>5661</v>
      </c>
      <c t="n" s="6" r="L54">
        <v>6015</v>
      </c>
    </row>
    <row spans="1:12" r="55">
      <c t="s" s="4" r="A55">
        <v>671</v>
      </c>
      <c t="n" s="6" r="J55">
        <v>-3837</v>
      </c>
      <c t="n" s="6" r="K55">
        <v>-4182</v>
      </c>
      <c t="n" s="6" r="L55">
        <v>-4786</v>
      </c>
    </row>
    <row spans="1:12" r="56">
      <c t="s" s="4" r="A56">
        <v>672</v>
      </c>
      <c t="n" s="6" r="J56">
        <v>3802</v>
      </c>
      <c t="n" s="6" r="K56">
        <v>4027</v>
      </c>
      <c t="n" s="6" r="L56">
        <v>4083</v>
      </c>
    </row>
    <row spans="1:12" r="57">
      <c t="s" s="4" r="A57">
        <v>673</v>
      </c>
      <c t="n" s="6" r="J57">
        <v>-326</v>
      </c>
      <c t="n" s="6" r="K57">
        <v>-396</v>
      </c>
      <c t="n" s="6" r="L57">
        <v>-524</v>
      </c>
    </row>
    <row spans="1:12" r="58">
      <c t="s" s="4" r="A58">
        <v>674</v>
      </c>
      <c t="n" s="6" r="J58">
        <v>1200</v>
      </c>
      <c t="n" s="6" r="K58">
        <v>1178</v>
      </c>
      <c t="n" s="6" r="L58">
        <v>1159</v>
      </c>
    </row>
    <row spans="1:12" r="59">
      <c t="s" s="4" r="A59">
        <v>121</v>
      </c>
      <c t="n" s="6" r="J59">
        <v>15806</v>
      </c>
      <c t="n" s="6" r="K59">
        <v>16254</v>
      </c>
      <c t="n" s="6" r="L59">
        <v>16596</v>
      </c>
    </row>
    <row spans="1:12" r="60">
      <c t="s" s="4" r="A60">
        <v>122</v>
      </c>
      <c t="n" s="6" r="J60">
        <v>61544</v>
      </c>
      <c t="n" s="6" r="K60">
        <v>62020</v>
      </c>
      <c t="n" s="6" r="L60">
        <v>60289</v>
      </c>
    </row>
    <row spans="1:12" r="61">
      <c t="s" s="4" r="A61">
        <v>124</v>
      </c>
      <c t="n" s="6" r="J61">
        <v>2326</v>
      </c>
      <c t="n" s="6" r="K61">
        <v>2378</v>
      </c>
      <c t="n" s="6" r="L61">
        <v>2344</v>
      </c>
    </row>
    <row spans="1:12" r="62">
      <c t="s" s="4" r="A62">
        <v>683</v>
      </c>
      <c t="n" s="6" r="J62">
        <v>5600</v>
      </c>
      <c t="n" s="6" r="K62">
        <v>6682</v>
      </c>
      <c t="n" s="6" r="L62">
        <v>6383</v>
      </c>
    </row>
    <row spans="1:12" r="63">
      <c t="s" s="4" r="A63">
        <v>684</v>
      </c>
    </row>
    <row spans="1:12" r="64">
      <c t="s" s="3" r="A64">
        <v>105</v>
      </c>
    </row>
    <row spans="1:12" r="65">
      <c t="s" s="4" r="A65">
        <v>106</v>
      </c>
      <c t="n" s="6" r="J65">
        <v>20861</v>
      </c>
      <c t="n" s="6" r="K65">
        <v>20243</v>
      </c>
      <c t="n" s="6" r="L65">
        <v>19303</v>
      </c>
    </row>
    <row spans="1:12" r="66">
      <c t="s" s="4" r="A66">
        <v>107</v>
      </c>
      <c t="n" s="6" r="J66">
        <v>943</v>
      </c>
      <c t="n" s="6" r="K66">
        <v>909</v>
      </c>
      <c t="n" s="6" r="L66">
        <v>900</v>
      </c>
    </row>
    <row spans="1:12" r="67">
      <c t="s" s="4" r="A67">
        <v>108</v>
      </c>
      <c t="n" s="6" r="J67">
        <v>6209</v>
      </c>
      <c t="n" s="6" r="K67">
        <v>6111</v>
      </c>
      <c t="n" s="6" r="L67">
        <v>5866</v>
      </c>
    </row>
    <row spans="1:12" r="68">
      <c t="s" s="4" r="A68">
        <v>109</v>
      </c>
      <c t="n" s="6" r="J68">
        <v>751</v>
      </c>
      <c t="n" s="6" r="K68">
        <v>721</v>
      </c>
      <c t="n" s="6" r="L68">
        <v>706</v>
      </c>
    </row>
    <row spans="1:12" r="69">
      <c t="s" s="4" r="A69">
        <v>669</v>
      </c>
      <c t="n" s="6" r="J69">
        <v>0</v>
      </c>
      <c t="n" s="6" r="K69">
        <v>0</v>
      </c>
      <c t="n" s="6" r="L69">
        <v>0</v>
      </c>
    </row>
    <row spans="1:12" r="70">
      <c t="s" s="4" r="A70">
        <v>115</v>
      </c>
      <c t="n" s="6" r="J70">
        <v>0</v>
      </c>
      <c t="n" s="6" r="K70">
        <v>0</v>
      </c>
      <c t="n" s="6" r="L70">
        <v>0</v>
      </c>
    </row>
    <row spans="1:12" r="71">
      <c t="s" s="4" r="A71">
        <v>116</v>
      </c>
      <c t="n" s="6" r="J71">
        <v>28764</v>
      </c>
      <c t="n" s="6" r="K71">
        <v>27984</v>
      </c>
      <c t="n" s="6" r="L71">
        <v>26775</v>
      </c>
    </row>
    <row spans="1:12" r="72">
      <c t="s" s="3" r="A72">
        <v>117</v>
      </c>
    </row>
    <row spans="1:12" r="73">
      <c t="s" s="4" r="A73">
        <v>670</v>
      </c>
      <c t="n" s="6" r="J73">
        <v>20837</v>
      </c>
      <c t="n" s="6" r="K73">
        <v>20110</v>
      </c>
      <c t="n" s="6" r="L73">
        <v>19355</v>
      </c>
    </row>
    <row spans="1:12" r="74">
      <c t="s" s="4" r="A74">
        <v>119</v>
      </c>
      <c t="n" s="6" r="J74">
        <v>1216</v>
      </c>
      <c t="n" s="6" r="K74">
        <v>1168</v>
      </c>
      <c t="n" s="6" r="L74">
        <v>1241</v>
      </c>
    </row>
    <row spans="1:12" r="75">
      <c t="s" s="4" r="A75">
        <v>671</v>
      </c>
      <c t="n" s="6" r="J75">
        <v>-493</v>
      </c>
      <c t="n" s="6" r="K75">
        <v>-488</v>
      </c>
      <c t="n" s="6" r="L75">
        <v>-475</v>
      </c>
    </row>
    <row spans="1:12" r="76">
      <c t="s" s="4" r="A76">
        <v>672</v>
      </c>
      <c t="n" s="6" r="J76">
        <v>471</v>
      </c>
      <c t="n" s="6" r="K76">
        <v>458</v>
      </c>
      <c t="n" s="6" r="L76">
        <v>439</v>
      </c>
    </row>
    <row spans="1:12" r="77">
      <c t="s" s="4" r="A77">
        <v>673</v>
      </c>
      <c t="n" s="6" r="J77">
        <v>0</v>
      </c>
      <c t="n" s="6" r="K77">
        <v>0</v>
      </c>
      <c t="n" s="6" r="L77">
        <v>0</v>
      </c>
    </row>
    <row spans="1:12" r="78">
      <c t="s" s="4" r="A78">
        <v>674</v>
      </c>
      <c t="n" s="6" r="J78">
        <v>4</v>
      </c>
      <c t="n" s="6" r="K78">
        <v>12</v>
      </c>
      <c t="n" s="6" r="L78">
        <v>11</v>
      </c>
    </row>
    <row spans="1:12" r="79">
      <c t="s" s="4" r="A79">
        <v>121</v>
      </c>
      <c t="n" s="6" r="J79">
        <v>3685</v>
      </c>
      <c t="n" s="6" r="K79">
        <v>3550</v>
      </c>
      <c t="n" s="6" r="L79">
        <v>3349</v>
      </c>
    </row>
    <row spans="1:12" r="80">
      <c t="s" s="4" r="A80">
        <v>122</v>
      </c>
      <c t="n" s="6" r="J80">
        <v>25720</v>
      </c>
      <c t="n" s="6" r="K80">
        <v>24810</v>
      </c>
      <c t="n" s="6" r="L80">
        <v>23920</v>
      </c>
    </row>
    <row spans="1:12" r="81">
      <c t="s" s="4" r="A81">
        <v>124</v>
      </c>
      <c t="n" s="6" r="J81">
        <v>1040</v>
      </c>
      <c t="n" s="6" r="K81">
        <v>1073</v>
      </c>
      <c t="n" s="6" r="L81">
        <v>952</v>
      </c>
    </row>
    <row spans="1:12" r="82">
      <c t="s" s="4" r="A82">
        <v>683</v>
      </c>
      <c t="n" s="6" r="J82">
        <v>2004</v>
      </c>
      <c t="n" s="6" r="K82">
        <v>2101</v>
      </c>
      <c t="n" s="6" r="L82">
        <v>1903</v>
      </c>
    </row>
    <row spans="1:12" r="83">
      <c t="s" s="4" r="A83">
        <v>685</v>
      </c>
    </row>
    <row spans="1:12" r="84">
      <c t="s" s="3" r="A84">
        <v>105</v>
      </c>
    </row>
    <row spans="1:12" r="85">
      <c t="s" s="4" r="A85">
        <v>106</v>
      </c>
      <c t="n" s="6" r="J85">
        <v>6937</v>
      </c>
      <c t="n" s="6" r="K85">
        <v>7566</v>
      </c>
      <c t="n" s="6" r="L85">
        <v>7801</v>
      </c>
    </row>
    <row spans="1:12" r="86">
      <c t="s" s="4" r="A86">
        <v>107</v>
      </c>
      <c t="n" s="6" r="J86">
        <v>1542</v>
      </c>
      <c t="n" s="6" r="K86">
        <v>1693</v>
      </c>
      <c t="n" s="6" r="L86">
        <v>1722</v>
      </c>
    </row>
    <row spans="1:12" r="87">
      <c t="s" s="4" r="A87">
        <v>108</v>
      </c>
      <c t="n" s="6" r="J87">
        <v>2675</v>
      </c>
      <c t="n" s="6" r="K87">
        <v>2886</v>
      </c>
      <c t="n" s="6" r="L87">
        <v>2943</v>
      </c>
    </row>
    <row spans="1:12" r="88">
      <c t="s" s="4" r="A88">
        <v>109</v>
      </c>
      <c t="n" s="6" r="J88">
        <v>105</v>
      </c>
      <c t="n" s="6" r="K88">
        <v>106</v>
      </c>
      <c t="n" s="6" r="L88">
        <v>92</v>
      </c>
    </row>
    <row spans="1:12" r="89">
      <c t="s" s="4" r="A89">
        <v>669</v>
      </c>
      <c t="n" s="6" r="J89">
        <v>0</v>
      </c>
      <c t="n" s="6" r="K89">
        <v>0</v>
      </c>
      <c t="n" s="6" r="L89">
        <v>0</v>
      </c>
    </row>
    <row spans="1:12" r="90">
      <c t="s" s="4" r="A90">
        <v>115</v>
      </c>
      <c t="n" s="6" r="J90">
        <v>0</v>
      </c>
      <c t="n" s="6" r="K90">
        <v>0</v>
      </c>
      <c t="n" s="6" r="L90">
        <v>0</v>
      </c>
    </row>
    <row spans="1:12" r="91">
      <c t="s" s="4" r="A91">
        <v>116</v>
      </c>
      <c t="n" s="6" r="J91">
        <v>11259</v>
      </c>
      <c t="n" s="6" r="K91">
        <v>12251</v>
      </c>
      <c t="n" s="6" r="L91">
        <v>12558</v>
      </c>
    </row>
    <row spans="1:12" r="92">
      <c t="s" s="3" r="A92">
        <v>117</v>
      </c>
    </row>
    <row spans="1:12" r="93">
      <c t="s" s="4" r="A93">
        <v>670</v>
      </c>
      <c t="n" s="6" r="J93">
        <v>5275</v>
      </c>
      <c t="n" s="6" r="K93">
        <v>5724</v>
      </c>
      <c t="n" s="6" r="L93">
        <v>5755</v>
      </c>
    </row>
    <row spans="1:12" r="94">
      <c t="s" s="4" r="A94">
        <v>119</v>
      </c>
      <c t="n" s="6" r="J94">
        <v>1309</v>
      </c>
      <c t="n" s="6" r="K94">
        <v>1544</v>
      </c>
      <c t="n" s="6" r="L94">
        <v>1690</v>
      </c>
    </row>
    <row spans="1:12" r="95">
      <c t="s" s="4" r="A95">
        <v>671</v>
      </c>
      <c t="n" s="6" r="J95">
        <v>-1720</v>
      </c>
      <c t="n" s="6" r="K95">
        <v>-1914</v>
      </c>
      <c t="n" s="6" r="L95">
        <v>-2143</v>
      </c>
    </row>
    <row spans="1:12" r="96">
      <c t="s" s="4" r="A96">
        <v>672</v>
      </c>
      <c t="n" s="6" r="J96">
        <v>1256</v>
      </c>
      <c t="n" s="6" r="K96">
        <v>1397</v>
      </c>
      <c t="n" s="6" r="L96">
        <v>1542</v>
      </c>
    </row>
    <row spans="1:12" r="97">
      <c t="s" s="4" r="A97">
        <v>673</v>
      </c>
      <c t="n" s="6" r="J97">
        <v>-309</v>
      </c>
      <c t="n" s="6" r="K97">
        <v>-364</v>
      </c>
      <c t="n" s="6" r="L97">
        <v>-427</v>
      </c>
    </row>
    <row spans="1:12" r="98">
      <c t="s" s="4" r="A98">
        <v>674</v>
      </c>
      <c t="n" s="6" r="J98">
        <v>0</v>
      </c>
      <c t="n" s="6" r="K98">
        <v>0</v>
      </c>
      <c t="n" s="6" r="L98">
        <v>0</v>
      </c>
    </row>
    <row spans="1:12" r="99">
      <c t="s" s="4" r="A99">
        <v>121</v>
      </c>
      <c t="n" s="6" r="J99">
        <v>3611</v>
      </c>
      <c t="n" s="6" r="K99">
        <v>3975</v>
      </c>
      <c t="n" s="6" r="L99">
        <v>4317</v>
      </c>
    </row>
    <row spans="1:12" r="100">
      <c t="s" s="4" r="A100">
        <v>122</v>
      </c>
      <c t="n" s="6" r="J100">
        <v>9422</v>
      </c>
      <c t="n" s="6" r="K100">
        <v>10362</v>
      </c>
      <c t="n" s="6" r="L100">
        <v>10734</v>
      </c>
    </row>
    <row spans="1:12" r="101">
      <c t="s" s="4" r="A101">
        <v>124</v>
      </c>
      <c t="n" s="6" r="J101">
        <v>457</v>
      </c>
      <c t="n" s="6" r="K101">
        <v>582</v>
      </c>
      <c t="n" s="6" r="L101">
        <v>565</v>
      </c>
    </row>
    <row spans="1:12" r="102">
      <c t="s" s="4" r="A102">
        <v>683</v>
      </c>
      <c t="n" s="6" r="J102">
        <v>1380</v>
      </c>
      <c t="n" s="6" r="K102">
        <v>1307</v>
      </c>
      <c t="n" s="6" r="L102">
        <v>1259</v>
      </c>
    </row>
    <row spans="1:12" r="103">
      <c t="s" s="4" r="A103">
        <v>686</v>
      </c>
    </row>
    <row spans="1:12" r="104">
      <c t="s" s="3" r="A104">
        <v>105</v>
      </c>
    </row>
    <row spans="1:12" r="105">
      <c t="s" s="4" r="A105">
        <v>106</v>
      </c>
      <c t="n" s="6" r="J105">
        <v>2581</v>
      </c>
      <c t="n" s="6" r="K105">
        <v>2796</v>
      </c>
      <c t="n" s="6" r="L105">
        <v>2698</v>
      </c>
    </row>
    <row spans="1:12" r="106">
      <c t="s" s="4" r="A106">
        <v>107</v>
      </c>
      <c t="n" s="6" r="J106">
        <v>1117</v>
      </c>
      <c t="n" s="6" r="K106">
        <v>1239</v>
      </c>
      <c t="n" s="6" r="L106">
        <v>991</v>
      </c>
    </row>
    <row spans="1:12" r="107">
      <c t="s" s="4" r="A107">
        <v>108</v>
      </c>
      <c t="n" s="6" r="J107">
        <v>1038</v>
      </c>
      <c t="n" s="6" r="K107">
        <v>1219</v>
      </c>
      <c t="n" s="6" r="L107">
        <v>1135</v>
      </c>
    </row>
    <row spans="1:12" r="108">
      <c t="s" s="4" r="A108">
        <v>109</v>
      </c>
      <c t="n" s="6" r="J108">
        <v>41</v>
      </c>
      <c t="n" s="6" r="K108">
        <v>33</v>
      </c>
      <c t="n" s="6" r="L108">
        <v>23</v>
      </c>
    </row>
    <row spans="1:12" r="109">
      <c t="s" s="4" r="A109">
        <v>669</v>
      </c>
      <c t="n" s="6" r="J109">
        <v>0</v>
      </c>
      <c t="n" s="6" r="K109">
        <v>0</v>
      </c>
      <c t="n" s="6" r="L109">
        <v>0</v>
      </c>
    </row>
    <row spans="1:12" r="110">
      <c t="s" s="4" r="A110">
        <v>115</v>
      </c>
      <c t="n" s="6" r="J110">
        <v>0</v>
      </c>
      <c t="n" s="6" r="K110">
        <v>0</v>
      </c>
      <c t="n" s="6" r="L110">
        <v>0</v>
      </c>
    </row>
    <row spans="1:12" r="111">
      <c t="s" s="4" r="A111">
        <v>116</v>
      </c>
      <c t="n" s="6" r="J111">
        <v>4777</v>
      </c>
      <c t="n" s="6" r="K111">
        <v>5287</v>
      </c>
      <c t="n" s="6" r="L111">
        <v>4847</v>
      </c>
    </row>
    <row spans="1:12" r="112">
      <c t="s" s="3" r="A112">
        <v>117</v>
      </c>
    </row>
    <row spans="1:12" r="113">
      <c t="s" s="4" r="A113">
        <v>670</v>
      </c>
      <c t="n" s="6" r="J113">
        <v>2408</v>
      </c>
      <c t="n" s="6" r="K113">
        <v>2615</v>
      </c>
      <c t="n" s="6" r="L113">
        <v>2361</v>
      </c>
    </row>
    <row spans="1:12" r="114">
      <c t="s" s="4" r="A114">
        <v>119</v>
      </c>
      <c t="n" s="6" r="J114">
        <v>349</v>
      </c>
      <c t="n" s="6" r="K114">
        <v>394</v>
      </c>
      <c t="n" s="6" r="L114">
        <v>417</v>
      </c>
    </row>
    <row spans="1:12" r="115">
      <c t="s" s="4" r="A115">
        <v>671</v>
      </c>
      <c t="n" s="6" r="J115">
        <v>-341</v>
      </c>
      <c t="n" s="6" r="K115">
        <v>-377</v>
      </c>
      <c t="n" s="6" r="L115">
        <v>-418</v>
      </c>
    </row>
    <row spans="1:12" r="116">
      <c t="s" s="4" r="A116">
        <v>672</v>
      </c>
      <c t="n" s="6" r="J116">
        <v>271</v>
      </c>
      <c t="n" s="6" r="K116">
        <v>313</v>
      </c>
      <c t="n" s="6" r="L116">
        <v>305</v>
      </c>
    </row>
    <row spans="1:12" r="117">
      <c t="s" s="4" r="A117">
        <v>673</v>
      </c>
      <c t="n" s="6" r="J117">
        <v>-1</v>
      </c>
      <c t="n" s="6" r="K117">
        <v>-1</v>
      </c>
      <c t="n" s="6" r="L117">
        <v>-2</v>
      </c>
    </row>
    <row spans="1:12" r="118">
      <c t="s" s="4" r="A118">
        <v>674</v>
      </c>
      <c t="n" s="6" r="J118">
        <v>0</v>
      </c>
      <c t="n" s="6" r="K118">
        <v>0</v>
      </c>
      <c t="n" s="6" r="L118">
        <v>0</v>
      </c>
    </row>
    <row spans="1:12" r="119">
      <c t="s" s="4" r="A119">
        <v>121</v>
      </c>
      <c t="n" s="6" r="J119">
        <v>1429</v>
      </c>
      <c t="n" s="6" r="K119">
        <v>1588</v>
      </c>
      <c t="n" s="6" r="L119">
        <v>1549</v>
      </c>
    </row>
    <row spans="1:12" r="120">
      <c t="s" s="4" r="A120">
        <v>122</v>
      </c>
      <c t="n" s="6" r="J120">
        <v>4115</v>
      </c>
      <c t="n" s="6" r="K120">
        <v>4532</v>
      </c>
      <c t="n" s="6" r="L120">
        <v>4212</v>
      </c>
    </row>
    <row spans="1:12" r="121">
      <c t="s" s="4" r="A121">
        <v>124</v>
      </c>
      <c t="n" s="6" r="J121">
        <v>37</v>
      </c>
      <c t="n" s="6" r="K121">
        <v>129</v>
      </c>
      <c t="n" s="6" r="L121">
        <v>116</v>
      </c>
    </row>
    <row spans="1:12" r="122">
      <c t="s" s="4" r="A122">
        <v>683</v>
      </c>
      <c t="n" s="6" r="J122">
        <v>625</v>
      </c>
      <c t="n" s="6" r="K122">
        <v>626</v>
      </c>
      <c t="n" s="6" r="L122">
        <v>519</v>
      </c>
    </row>
    <row spans="1:12" r="123">
      <c t="s" s="4" r="A123">
        <v>687</v>
      </c>
    </row>
    <row spans="1:12" r="124">
      <c t="s" s="3" r="A124">
        <v>105</v>
      </c>
    </row>
    <row spans="1:12" r="125">
      <c t="s" s="4" r="A125">
        <v>106</v>
      </c>
      <c t="n" s="6" r="J125">
        <v>2036</v>
      </c>
      <c t="n" s="6" r="K125">
        <v>2309</v>
      </c>
      <c t="n" s="6" r="L125">
        <v>2297</v>
      </c>
    </row>
    <row spans="1:12" r="126">
      <c t="s" s="4" r="A126">
        <v>107</v>
      </c>
      <c t="n" s="6" r="J126">
        <v>424</v>
      </c>
      <c t="n" s="6" r="K126">
        <v>466</v>
      </c>
      <c t="n" s="6" r="L126">
        <v>386</v>
      </c>
    </row>
    <row spans="1:12" r="127">
      <c t="s" s="4" r="A127">
        <v>108</v>
      </c>
      <c t="n" s="6" r="J127">
        <v>326</v>
      </c>
      <c t="n" s="6" r="K127">
        <v>428</v>
      </c>
      <c t="n" s="6" r="L127">
        <v>425</v>
      </c>
    </row>
    <row spans="1:12" r="128">
      <c t="s" s="4" r="A128">
        <v>109</v>
      </c>
      <c t="n" s="6" r="J128">
        <v>61</v>
      </c>
      <c t="n" s="6" r="K128">
        <v>60</v>
      </c>
      <c t="n" s="6" r="L128">
        <v>97</v>
      </c>
    </row>
    <row spans="1:12" r="129">
      <c t="s" s="4" r="A129">
        <v>669</v>
      </c>
      <c t="n" s="6" r="J129">
        <v>0</v>
      </c>
      <c t="n" s="6" r="K129">
        <v>0</v>
      </c>
      <c t="n" s="6" r="L129">
        <v>0</v>
      </c>
    </row>
    <row spans="1:12" r="130">
      <c t="s" s="4" r="A130">
        <v>115</v>
      </c>
      <c t="n" s="6" r="J130">
        <v>0</v>
      </c>
      <c t="n" s="6" r="K130">
        <v>0</v>
      </c>
      <c t="n" s="6" r="L130">
        <v>0</v>
      </c>
    </row>
    <row spans="1:12" r="131">
      <c t="s" s="4" r="A131">
        <v>116</v>
      </c>
      <c t="n" s="6" r="J131">
        <v>2847</v>
      </c>
      <c t="n" s="6" r="K131">
        <v>3263</v>
      </c>
      <c t="n" s="6" r="L131">
        <v>3205</v>
      </c>
    </row>
    <row spans="1:12" r="132">
      <c t="s" s="3" r="A132">
        <v>117</v>
      </c>
    </row>
    <row spans="1:12" r="133">
      <c t="s" s="4" r="A133">
        <v>670</v>
      </c>
      <c t="n" s="6" r="J133">
        <v>988</v>
      </c>
      <c t="n" s="6" r="K133">
        <v>1053</v>
      </c>
      <c t="n" s="6" r="L133">
        <v>1039</v>
      </c>
    </row>
    <row spans="1:12" r="134">
      <c t="s" s="4" r="A134">
        <v>119</v>
      </c>
      <c t="n" s="6" r="J134">
        <v>120</v>
      </c>
      <c t="n" s="6" r="K134">
        <v>148</v>
      </c>
      <c t="n" s="6" r="L134">
        <v>147</v>
      </c>
    </row>
    <row spans="1:12" r="135">
      <c t="s" s="4" r="A135">
        <v>671</v>
      </c>
      <c t="n" s="6" r="J135">
        <v>-472</v>
      </c>
      <c t="n" s="6" r="K135">
        <v>-680</v>
      </c>
      <c t="n" s="6" r="L135">
        <v>-714</v>
      </c>
    </row>
    <row spans="1:12" r="136">
      <c t="s" s="4" r="A136">
        <v>672</v>
      </c>
      <c t="n" s="6" r="J136">
        <v>497</v>
      </c>
      <c t="n" s="6" r="K136">
        <v>613</v>
      </c>
      <c t="n" s="6" r="L136">
        <v>683</v>
      </c>
    </row>
    <row spans="1:12" r="137">
      <c t="s" s="4" r="A137">
        <v>673</v>
      </c>
      <c t="n" s="6" r="J137">
        <v>-16</v>
      </c>
      <c t="n" s="6" r="K137">
        <v>-31</v>
      </c>
      <c t="n" s="6" r="L137">
        <v>-95</v>
      </c>
    </row>
    <row spans="1:12" r="138">
      <c t="s" s="4" r="A138">
        <v>674</v>
      </c>
      <c t="n" s="6" r="J138">
        <v>0</v>
      </c>
      <c t="n" s="6" r="K138">
        <v>0</v>
      </c>
      <c t="n" s="6" r="L138">
        <v>1</v>
      </c>
    </row>
    <row spans="1:12" r="139">
      <c t="s" s="4" r="A139">
        <v>121</v>
      </c>
      <c t="n" s="6" r="J139">
        <v>1469</v>
      </c>
      <c t="n" s="6" r="K139">
        <v>1846</v>
      </c>
      <c t="n" s="6" r="L139">
        <v>1812</v>
      </c>
    </row>
    <row spans="1:12" r="140">
      <c t="s" s="4" r="A140">
        <v>122</v>
      </c>
      <c t="n" s="6" r="J140">
        <v>2586</v>
      </c>
      <c t="n" s="6" r="K140">
        <v>2949</v>
      </c>
      <c t="n" s="6" r="L140">
        <v>2873</v>
      </c>
    </row>
    <row spans="1:12" r="141">
      <c t="s" s="4" r="A141">
        <v>124</v>
      </c>
      <c t="n" s="6" r="J141">
        <v>21</v>
      </c>
      <c t="n" s="6" r="K141">
        <v>29</v>
      </c>
      <c t="n" s="6" r="L141">
        <v>51</v>
      </c>
    </row>
    <row spans="1:12" r="142">
      <c t="s" s="4" r="A142">
        <v>683</v>
      </c>
      <c t="n" s="6" r="J142">
        <v>240</v>
      </c>
      <c t="n" s="6" r="K142">
        <v>285</v>
      </c>
      <c t="n" s="6" r="L142">
        <v>281</v>
      </c>
    </row>
    <row spans="1:12" r="143">
      <c t="s" s="4" r="A143">
        <v>688</v>
      </c>
    </row>
    <row spans="1:12" r="144">
      <c t="s" s="3" r="A144">
        <v>105</v>
      </c>
    </row>
    <row spans="1:12" r="145">
      <c t="s" s="4" r="A145">
        <v>106</v>
      </c>
      <c t="n" s="6" r="J145">
        <v>4545</v>
      </c>
      <c t="n" s="6" r="K145">
        <v>4545</v>
      </c>
      <c t="n" s="6" r="L145">
        <v>4481</v>
      </c>
    </row>
    <row spans="1:12" r="146">
      <c t="s" s="4" r="A146">
        <v>107</v>
      </c>
      <c t="n" s="6" r="J146">
        <v>1482</v>
      </c>
      <c t="n" s="6" r="K146">
        <v>1374</v>
      </c>
      <c t="n" s="6" r="L146">
        <v>1256</v>
      </c>
    </row>
    <row spans="1:12" r="147">
      <c t="s" s="4" r="A147">
        <v>108</v>
      </c>
      <c t="n" s="6" r="J147">
        <v>6201</v>
      </c>
      <c t="n" s="6" r="K147">
        <v>6409</v>
      </c>
      <c t="n" s="6" r="L147">
        <v>6343</v>
      </c>
    </row>
    <row spans="1:12" r="148">
      <c t="s" s="4" r="A148">
        <v>109</v>
      </c>
      <c t="n" s="6" r="J148">
        <v>930</v>
      </c>
      <c t="n" s="6" r="K148">
        <v>1062</v>
      </c>
      <c t="n" s="6" r="L148">
        <v>938</v>
      </c>
    </row>
    <row spans="1:12" r="149">
      <c t="s" s="4" r="A149">
        <v>669</v>
      </c>
      <c t="n" s="6" r="J149">
        <v>0</v>
      </c>
      <c t="n" s="6" r="K149">
        <v>0</v>
      </c>
      <c t="n" s="6" r="L149">
        <v>0</v>
      </c>
    </row>
    <row spans="1:12" r="150">
      <c t="s" s="4" r="A150">
        <v>115</v>
      </c>
      <c t="n" s="6" r="J150">
        <v>0</v>
      </c>
      <c t="n" s="6" r="K150">
        <v>0</v>
      </c>
      <c t="n" s="6" r="L150">
        <v>0</v>
      </c>
    </row>
    <row spans="1:12" r="151">
      <c t="s" s="4" r="A151">
        <v>116</v>
      </c>
      <c t="n" s="6" r="J151">
        <v>13158</v>
      </c>
      <c t="n" s="6" r="K151">
        <v>13390</v>
      </c>
      <c t="n" s="6" r="L151">
        <v>13018</v>
      </c>
    </row>
    <row spans="1:12" r="152">
      <c t="s" s="3" r="A152">
        <v>117</v>
      </c>
    </row>
    <row spans="1:12" r="153">
      <c t="s" s="4" r="A153">
        <v>670</v>
      </c>
      <c t="n" s="6" r="J153">
        <v>7357</v>
      </c>
      <c t="n" s="6" r="K153">
        <v>7217</v>
      </c>
      <c t="n" s="6" r="L153">
        <v>7094</v>
      </c>
    </row>
    <row spans="1:12" r="154">
      <c t="s" s="4" r="A154">
        <v>119</v>
      </c>
      <c t="n" s="6" r="J154">
        <v>1062</v>
      </c>
      <c t="n" s="6" r="K154">
        <v>1098</v>
      </c>
      <c t="n" s="6" r="L154">
        <v>1098</v>
      </c>
    </row>
    <row spans="1:12" r="155">
      <c t="s" s="4" r="A155">
        <v>671</v>
      </c>
      <c t="n" s="6" r="J155">
        <v>-410</v>
      </c>
      <c t="n" s="6" r="K155">
        <v>-326</v>
      </c>
      <c t="n" s="6" r="L155">
        <v>-468</v>
      </c>
    </row>
    <row spans="1:12" r="156">
      <c t="s" s="4" r="A156">
        <v>672</v>
      </c>
      <c t="n" s="6" r="J156">
        <v>577</v>
      </c>
      <c t="n" s="6" r="K156">
        <v>444</v>
      </c>
      <c t="n" s="6" r="L156">
        <v>494</v>
      </c>
    </row>
    <row spans="1:12" r="157">
      <c t="s" s="4" r="A157">
        <v>673</v>
      </c>
      <c t="n" s="6" r="J157">
        <v>0</v>
      </c>
      <c t="n" s="6" r="K157">
        <v>0</v>
      </c>
      <c t="n" s="6" r="L157">
        <v>0</v>
      </c>
    </row>
    <row spans="1:12" r="158">
      <c t="s" s="4" r="A158">
        <v>674</v>
      </c>
      <c t="n" s="6" r="J158">
        <v>55</v>
      </c>
      <c t="n" s="6" r="K158">
        <v>58</v>
      </c>
      <c t="n" s="6" r="L158">
        <v>39</v>
      </c>
    </row>
    <row spans="1:12" r="159">
      <c t="s" s="4" r="A159">
        <v>121</v>
      </c>
      <c t="n" s="6" r="J159">
        <v>2694</v>
      </c>
      <c t="n" s="6" r="K159">
        <v>2670</v>
      </c>
      <c t="n" s="6" r="L159">
        <v>2814</v>
      </c>
    </row>
    <row spans="1:12" r="160">
      <c t="s" s="4" r="A160">
        <v>122</v>
      </c>
      <c t="n" s="6" r="J160">
        <v>11335</v>
      </c>
      <c t="n" s="6" r="K160">
        <v>11161</v>
      </c>
      <c t="n" s="6" r="L160">
        <v>11071</v>
      </c>
    </row>
    <row spans="1:12" r="161">
      <c t="s" s="4" r="A161">
        <v>124</v>
      </c>
      <c t="n" s="6" r="J161">
        <v>581</v>
      </c>
      <c t="n" s="6" r="K161">
        <v>714</v>
      </c>
      <c t="n" s="6" r="L161">
        <v>660</v>
      </c>
    </row>
    <row spans="1:12" r="162">
      <c t="s" s="4" r="A162">
        <v>683</v>
      </c>
      <c t="n" s="6" r="J162">
        <v>1242</v>
      </c>
      <c t="n" s="6" r="K162">
        <v>1515</v>
      </c>
      <c t="n" s="6" r="L162">
        <v>1287</v>
      </c>
    </row>
    <row spans="1:12" r="163">
      <c t="s" s="4" r="A163">
        <v>689</v>
      </c>
    </row>
    <row spans="1:12" r="164">
      <c t="s" s="3" r="A164">
        <v>105</v>
      </c>
    </row>
    <row spans="1:12" r="165">
      <c t="s" s="4" r="A165">
        <v>106</v>
      </c>
      <c t="n" s="6" r="J165">
        <v>1675</v>
      </c>
      <c t="n" s="6" r="K165">
        <v>1474</v>
      </c>
      <c t="n" s="6" r="L165">
        <v>926</v>
      </c>
    </row>
    <row spans="1:12" r="166">
      <c t="s" s="4" r="A166">
        <v>107</v>
      </c>
      <c t="n" s="6" r="J166">
        <v>3718</v>
      </c>
      <c t="n" s="6" r="K166">
        <v>3963</v>
      </c>
      <c t="n" s="6" r="L166">
        <v>3930</v>
      </c>
    </row>
    <row spans="1:12" r="167">
      <c t="s" s="4" r="A167">
        <v>108</v>
      </c>
      <c t="n" s="6" r="J167">
        <v>3327</v>
      </c>
      <c t="n" s="6" r="K167">
        <v>3156</v>
      </c>
      <c t="n" s="6" r="L167">
        <v>3221</v>
      </c>
    </row>
    <row spans="1:12" r="168">
      <c t="s" s="4" r="A168">
        <v>109</v>
      </c>
      <c t="n" s="6" r="J168">
        <v>422</v>
      </c>
      <c t="n" s="6" r="K168">
        <v>534</v>
      </c>
      <c t="n" s="6" r="L168">
        <v>615</v>
      </c>
    </row>
    <row spans="1:12" r="169">
      <c t="s" s="4" r="A169">
        <v>669</v>
      </c>
      <c t="n" s="6" r="J169">
        <v>0</v>
      </c>
      <c t="n" s="6" r="K169">
        <v>0</v>
      </c>
      <c t="n" s="6" r="L169">
        <v>0</v>
      </c>
    </row>
    <row spans="1:12" r="170">
      <c t="s" s="4" r="A170">
        <v>115</v>
      </c>
      <c t="n" s="6" r="J170">
        <v>0</v>
      </c>
      <c t="n" s="6" r="K170">
        <v>0</v>
      </c>
      <c t="n" s="6" r="L170">
        <v>0</v>
      </c>
    </row>
    <row spans="1:12" r="171">
      <c t="s" s="4" r="A171">
        <v>116</v>
      </c>
      <c t="n" s="6" r="J171">
        <v>9142</v>
      </c>
      <c t="n" s="6" r="K171">
        <v>9127</v>
      </c>
      <c t="n" s="6" r="L171">
        <v>8692</v>
      </c>
    </row>
    <row spans="1:12" r="172">
      <c t="s" s="3" r="A172">
        <v>117</v>
      </c>
    </row>
    <row spans="1:12" r="173">
      <c t="s" s="4" r="A173">
        <v>670</v>
      </c>
      <c t="n" s="6" r="J173">
        <v>2875</v>
      </c>
      <c t="n" s="6" r="K173">
        <v>2711</v>
      </c>
      <c t="n" s="6" r="L173">
        <v>2084</v>
      </c>
    </row>
    <row spans="1:12" r="174">
      <c t="s" s="4" r="A174">
        <v>119</v>
      </c>
      <c t="n" s="6" r="J174">
        <v>1255</v>
      </c>
      <c t="n" s="6" r="K174">
        <v>1275</v>
      </c>
      <c t="n" s="6" r="L174">
        <v>1380</v>
      </c>
    </row>
    <row spans="1:12" r="175">
      <c t="s" s="4" r="A175">
        <v>671</v>
      </c>
      <c t="n" s="6" r="J175">
        <v>-399</v>
      </c>
      <c t="n" s="6" r="K175">
        <v>-397</v>
      </c>
      <c t="n" s="6" r="L175">
        <v>-568</v>
      </c>
    </row>
    <row spans="1:12" r="176">
      <c t="s" s="4" r="A176">
        <v>672</v>
      </c>
      <c t="n" s="6" r="J176">
        <v>731</v>
      </c>
      <c t="n" s="6" r="K176">
        <v>810</v>
      </c>
      <c t="n" s="6" r="L176">
        <v>620</v>
      </c>
    </row>
    <row spans="1:12" r="177">
      <c t="s" s="4" r="A177">
        <v>673</v>
      </c>
      <c t="n" s="6" r="J177">
        <v>0</v>
      </c>
      <c t="n" s="6" r="K177">
        <v>0</v>
      </c>
      <c t="n" s="6" r="L177">
        <v>0</v>
      </c>
    </row>
    <row spans="1:12" r="178">
      <c t="s" s="4" r="A178">
        <v>674</v>
      </c>
      <c t="n" s="6" r="J178">
        <v>128</v>
      </c>
      <c t="n" s="6" r="K178">
        <v>133</v>
      </c>
      <c t="n" s="6" r="L178">
        <v>112</v>
      </c>
    </row>
    <row spans="1:12" r="179">
      <c t="s" s="4" r="A179">
        <v>121</v>
      </c>
      <c t="n" s="6" r="J179">
        <v>2484</v>
      </c>
      <c t="n" s="6" r="K179">
        <v>2472</v>
      </c>
      <c t="n" s="6" r="L179">
        <v>2628</v>
      </c>
    </row>
    <row spans="1:12" r="180">
      <c t="s" s="4" r="A180">
        <v>122</v>
      </c>
      <c t="n" s="6" r="J180">
        <v>7074</v>
      </c>
      <c t="n" s="6" r="K180">
        <v>7004</v>
      </c>
      <c t="n" s="6" r="L180">
        <v>6256</v>
      </c>
    </row>
    <row spans="1:12" r="181">
      <c t="s" s="4" r="A181">
        <v>124</v>
      </c>
      <c t="n" s="6" r="J181">
        <v>555</v>
      </c>
      <c t="n" s="6" r="K181">
        <v>570</v>
      </c>
      <c t="n" s="6" r="L181">
        <v>704</v>
      </c>
    </row>
    <row spans="1:12" r="182">
      <c t="s" s="4" r="A182">
        <v>683</v>
      </c>
      <c t="n" s="6" r="J182">
        <v>1513</v>
      </c>
      <c t="n" s="6" r="K182">
        <v>1553</v>
      </c>
      <c t="n" s="6" r="L182">
        <v>1732</v>
      </c>
    </row>
    <row spans="1:12" r="183">
      <c t="s" s="4" r="A183">
        <v>690</v>
      </c>
    </row>
    <row spans="1:12" r="184">
      <c t="s" s="3" r="A184">
        <v>105</v>
      </c>
    </row>
    <row spans="1:12" r="185">
      <c t="s" s="4" r="A185">
        <v>106</v>
      </c>
      <c t="n" s="6" r="J185">
        <v>-87</v>
      </c>
      <c t="n" s="6" r="K185">
        <v>89</v>
      </c>
      <c t="n" s="6" r="L185">
        <v>77</v>
      </c>
    </row>
    <row spans="1:12" r="186">
      <c t="s" s="4" r="A186">
        <v>107</v>
      </c>
      <c t="n" s="6" r="J186">
        <v>-113</v>
      </c>
      <c t="n" s="6" r="K186">
        <v>-103</v>
      </c>
      <c t="n" s="6" r="L186">
        <v>-100</v>
      </c>
    </row>
    <row spans="1:12" r="187">
      <c t="s" s="4" r="A187">
        <v>108</v>
      </c>
      <c t="n" s="6" r="J187">
        <v>13</v>
      </c>
      <c t="n" s="6" r="K187">
        <v>275</v>
      </c>
      <c t="n" s="6" r="L187">
        <v>461</v>
      </c>
    </row>
    <row spans="1:12" r="188">
      <c t="s" s="4" r="A188">
        <v>109</v>
      </c>
      <c t="n" s="6" r="J188">
        <v>-290</v>
      </c>
      <c t="n" s="6" r="K188">
        <v>-483</v>
      </c>
      <c t="n" s="6" r="L188">
        <v>-517</v>
      </c>
    </row>
    <row spans="1:12" r="189">
      <c t="s" s="4" r="A189">
        <v>669</v>
      </c>
      <c t="n" s="6" r="J189">
        <v>0</v>
      </c>
      <c t="n" s="6" r="K189">
        <v>0</v>
      </c>
      <c t="n" s="6" r="L189">
        <v>0</v>
      </c>
    </row>
    <row spans="1:12" r="190">
      <c t="s" s="4" r="A190">
        <v>115</v>
      </c>
      <c t="n" s="6" r="J190">
        <v>0</v>
      </c>
      <c t="n" s="6" r="K190">
        <v>0</v>
      </c>
      <c t="n" s="6" r="L190">
        <v>0</v>
      </c>
    </row>
    <row spans="1:12" r="191">
      <c t="s" s="4" r="A191">
        <v>116</v>
      </c>
      <c t="n" s="6" r="J191">
        <v>-477</v>
      </c>
      <c t="n" s="6" r="K191">
        <v>-222</v>
      </c>
      <c t="n" s="6" r="L191">
        <v>-79</v>
      </c>
    </row>
    <row spans="1:12" r="192">
      <c t="s" s="3" r="A192">
        <v>117</v>
      </c>
    </row>
    <row spans="1:12" r="193">
      <c t="s" s="4" r="A193">
        <v>670</v>
      </c>
      <c t="n" s="6" r="J193">
        <v>-175</v>
      </c>
      <c t="n" s="6" r="K193">
        <v>48</v>
      </c>
      <c t="n" s="6" r="L193">
        <v>58</v>
      </c>
    </row>
    <row spans="1:12" r="194">
      <c t="s" s="4" r="A194">
        <v>119</v>
      </c>
      <c t="n" s="6" r="J194">
        <v>23</v>
      </c>
      <c t="n" s="6" r="K194">
        <v>34</v>
      </c>
      <c t="n" s="6" r="L194">
        <v>42</v>
      </c>
    </row>
    <row spans="1:12" r="195">
      <c t="s" s="4" r="A195">
        <v>671</v>
      </c>
      <c t="n" s="6" r="J195">
        <v>-2</v>
      </c>
      <c t="n" s="6" r="K195">
        <v>0</v>
      </c>
      <c t="n" s="6" r="L195">
        <v>0</v>
      </c>
    </row>
    <row spans="1:12" r="196">
      <c t="s" s="4" r="A196">
        <v>672</v>
      </c>
      <c t="n" s="6" r="J196">
        <v>-1</v>
      </c>
      <c t="n" s="6" r="K196">
        <v>-8</v>
      </c>
      <c t="n" s="6" r="L196">
        <v>0</v>
      </c>
    </row>
    <row spans="1:12" r="197">
      <c t="s" s="4" r="A197">
        <v>673</v>
      </c>
      <c t="n" s="6" r="J197">
        <v>0</v>
      </c>
      <c t="n" s="6" r="K197">
        <v>0</v>
      </c>
      <c t="n" s="6" r="L197">
        <v>0</v>
      </c>
    </row>
    <row spans="1:12" r="198">
      <c t="s" s="4" r="A198">
        <v>674</v>
      </c>
      <c t="n" s="6" r="J198">
        <v>1013</v>
      </c>
      <c t="n" s="6" r="K198">
        <v>975</v>
      </c>
      <c t="n" s="6" r="L198">
        <v>996</v>
      </c>
    </row>
    <row spans="1:12" r="199">
      <c t="s" s="4" r="A199">
        <v>121</v>
      </c>
      <c t="n" s="6" r="J199">
        <v>434</v>
      </c>
      <c t="n" s="6" r="K199">
        <v>153</v>
      </c>
      <c t="n" s="6" r="L199">
        <v>127</v>
      </c>
    </row>
    <row spans="1:12" r="200">
      <c t="s" s="4" r="A200">
        <v>122</v>
      </c>
      <c t="n" s="6" r="J200">
        <v>1292</v>
      </c>
      <c t="n" s="6" r="K200">
        <v>1202</v>
      </c>
      <c t="n" s="6" r="L200">
        <v>1223</v>
      </c>
    </row>
    <row spans="1:12" r="201">
      <c t="s" s="4" r="A201">
        <v>124</v>
      </c>
      <c t="n" s="6" r="J201">
        <v>-365</v>
      </c>
      <c t="n" s="6" r="K201">
        <v>-719</v>
      </c>
      <c t="n" s="6" r="L201">
        <v>-704</v>
      </c>
    </row>
    <row spans="1:12" r="202">
      <c t="s" s="4" r="A202">
        <v>683</v>
      </c>
      <c t="n" s="6" r="J202">
        <v>-1404</v>
      </c>
      <c t="n" s="6" r="K202">
        <v>-705</v>
      </c>
      <c t="n" s="6" r="L202">
        <v>-598</v>
      </c>
    </row>
    <row spans="1:12" r="203">
      <c t="s" s="4" r="A203">
        <v>691</v>
      </c>
    </row>
    <row spans="1:12" r="204">
      <c t="s" s="3" r="A204">
        <v>105</v>
      </c>
    </row>
    <row spans="1:12" r="205">
      <c t="s" s="4" r="A205">
        <v>106</v>
      </c>
      <c t="n" s="6" r="J205">
        <v>-3</v>
      </c>
      <c t="n" s="6" r="K205">
        <v>45</v>
      </c>
      <c t="n" s="6" r="L205">
        <v>91</v>
      </c>
    </row>
    <row spans="1:12" r="206">
      <c t="s" s="4" r="A206">
        <v>107</v>
      </c>
      <c t="n" s="6" r="J206">
        <v>394</v>
      </c>
      <c t="n" s="6" r="K206">
        <v>405</v>
      </c>
      <c t="n" s="6" r="L206">
        <v>366</v>
      </c>
    </row>
    <row spans="1:12" r="207">
      <c t="s" s="4" r="A207">
        <v>108</v>
      </c>
      <c t="n" s="6" r="J207">
        <v>-508</v>
      </c>
      <c t="n" s="6" r="K207">
        <v>669</v>
      </c>
      <c t="n" s="6" r="L207">
        <v>1838</v>
      </c>
    </row>
    <row spans="1:12" r="208">
      <c t="s" s="4" r="A208">
        <v>109</v>
      </c>
      <c t="n" s="6" r="J208">
        <v>-37</v>
      </c>
      <c t="n" s="6" r="K208">
        <v>-3</v>
      </c>
      <c t="n" s="6" r="L208">
        <v>-34</v>
      </c>
    </row>
    <row spans="1:12" r="209">
      <c t="s" s="4" r="A209">
        <v>669</v>
      </c>
      <c t="n" s="6" r="J209">
        <v>597</v>
      </c>
      <c t="n" s="6" r="K209">
        <v>-197</v>
      </c>
      <c t="n" s="6" r="L209">
        <v>161</v>
      </c>
    </row>
    <row spans="1:12" r="210">
      <c t="s" s="4" r="A210">
        <v>115</v>
      </c>
      <c t="n" s="6" r="J210">
        <v>38</v>
      </c>
      <c t="n" s="6" r="K210">
        <v>1317</v>
      </c>
      <c t="n" s="6" r="L210">
        <v>-3239</v>
      </c>
    </row>
    <row spans="1:12" r="211">
      <c t="s" s="4" r="A211">
        <v>116</v>
      </c>
      <c t="n" s="6" r="J211">
        <v>481</v>
      </c>
      <c t="n" s="6" r="K211">
        <v>2236</v>
      </c>
      <c t="n" s="6" r="L211">
        <v>-817</v>
      </c>
    </row>
    <row spans="1:12" r="212">
      <c t="s" s="3" r="A212">
        <v>117</v>
      </c>
    </row>
    <row spans="1:12" r="213">
      <c t="s" s="4" r="A213">
        <v>670</v>
      </c>
      <c t="n" s="6" r="J213">
        <v>537</v>
      </c>
      <c t="n" s="6" r="K213">
        <v>1000</v>
      </c>
      <c t="n" s="6" r="L213">
        <v>1620</v>
      </c>
    </row>
    <row spans="1:12" r="214">
      <c t="s" s="4" r="A214">
        <v>119</v>
      </c>
      <c t="n" s="6" r="J214">
        <v>276</v>
      </c>
      <c t="n" s="6" r="K214">
        <v>1282</v>
      </c>
      <c t="n" s="6" r="L214">
        <v>2164</v>
      </c>
    </row>
    <row spans="1:12" r="215">
      <c t="s" s="4" r="A215">
        <v>671</v>
      </c>
      <c t="n" s="6" r="J215">
        <v>0</v>
      </c>
      <c t="n" s="6" r="K215">
        <v>-1</v>
      </c>
      <c t="n" s="6" r="L215">
        <v>0</v>
      </c>
    </row>
    <row spans="1:12" r="216">
      <c t="s" s="4" r="A216">
        <v>672</v>
      </c>
      <c t="n" s="6" r="J216">
        <v>134</v>
      </c>
      <c t="n" s="6" r="K216">
        <v>105</v>
      </c>
      <c t="n" s="6" r="L216">
        <v>-533</v>
      </c>
    </row>
    <row spans="1:12" r="217">
      <c t="s" s="4" r="A217">
        <v>673</v>
      </c>
      <c t="n" s="6" r="J217">
        <v>-35</v>
      </c>
      <c t="n" s="6" r="K217">
        <v>-46</v>
      </c>
      <c t="n" s="6" r="L217">
        <v>-55</v>
      </c>
    </row>
    <row spans="1:12" r="218">
      <c t="s" s="4" r="A218">
        <v>674</v>
      </c>
      <c t="n" s="6" r="J218">
        <v>8</v>
      </c>
      <c t="n" s="6" r="K218">
        <v>38</v>
      </c>
      <c t="n" s="6" r="L218">
        <v>123</v>
      </c>
    </row>
    <row spans="1:12" r="219">
      <c t="s" s="4" r="A219">
        <v>121</v>
      </c>
      <c t="n" s="6" r="J219">
        <v>17</v>
      </c>
      <c t="n" s="6" r="K219">
        <v>114</v>
      </c>
      <c t="n" s="6" r="L219">
        <v>539</v>
      </c>
    </row>
    <row spans="1:12" r="220">
      <c t="s" s="4" r="A220">
        <v>122</v>
      </c>
      <c t="n" s="6" r="J220">
        <v>937</v>
      </c>
      <c t="n" s="6" r="K220">
        <v>2492</v>
      </c>
      <c t="n" s="6" r="L220">
        <v>3858</v>
      </c>
    </row>
    <row spans="1:12" r="221">
      <c t="s" s="4" r="A221">
        <v>124</v>
      </c>
      <c t="n" s="7" r="J221">
        <v>-178</v>
      </c>
      <c t="n" s="7" r="K221">
        <v>87</v>
      </c>
      <c t="n" s="7" r="L221">
        <v>-168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16</v>
      </c>
      <c t="s" s="2" r="D2">
        <v>104</v>
      </c>
    </row>
    <row spans="1:4" r="3">
      <c t="s" s="4" r="A3">
        <v>154</v>
      </c>
    </row>
    <row spans="1:4" r="4">
      <c t="s" s="4" r="A4">
        <v>155</v>
      </c>
      <c t="n" s="7" r="B4">
        <v>-1</v>
      </c>
      <c t="n" s="7" r="C4">
        <v>1</v>
      </c>
      <c t="n" s="7" r="D4">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2</v>
      </c>
      <c t="s" s="2" r="B1">
        <v>2</v>
      </c>
      <c t="s" s="2" r="C1">
        <v>16</v>
      </c>
    </row>
    <row spans="1:3" r="2">
      <c t="s" s="3" r="A2">
        <v>693</v>
      </c>
    </row>
    <row spans="1:3" r="3">
      <c t="s" s="4" r="A3">
        <v>36</v>
      </c>
      <c t="n" s="7" r="B3">
        <v>877933</v>
      </c>
      <c t="n" s="7" r="C3">
        <v>902337</v>
      </c>
    </row>
    <row spans="1:3" r="4">
      <c t="s" s="4" r="A4">
        <v>87</v>
      </c>
      <c t="n" s="6" r="B4">
        <v>301598</v>
      </c>
      <c t="n" s="6" r="C4">
        <v>316994</v>
      </c>
    </row>
    <row spans="1:3" r="5">
      <c t="s" s="4" r="A5">
        <v>93</v>
      </c>
      <c t="n" s="6" r="B5">
        <v>301598</v>
      </c>
      <c t="n" s="6" r="C5">
        <v>316994</v>
      </c>
    </row>
    <row spans="1:3" r="6">
      <c t="s" s="4" r="A6">
        <v>675</v>
      </c>
    </row>
    <row spans="1:3" r="7">
      <c t="s" s="3" r="A7">
        <v>693</v>
      </c>
    </row>
    <row spans="1:3" r="8">
      <c t="s" s="4" r="A8">
        <v>36</v>
      </c>
      <c t="n" s="6" r="B8">
        <v>237858</v>
      </c>
      <c t="n" s="6" r="C8">
        <v>240606</v>
      </c>
    </row>
    <row spans="1:3" r="9">
      <c t="s" s="4" r="A9">
        <v>87</v>
      </c>
      <c t="n" s="6" r="B9">
        <v>79540</v>
      </c>
      <c t="n" s="6" r="C9">
        <v>79602</v>
      </c>
    </row>
    <row spans="1:3" r="10">
      <c t="s" s="4" r="A10">
        <v>93</v>
      </c>
      <c t="n" s="6" r="B10">
        <v>79540</v>
      </c>
      <c t="n" s="6" r="C10">
        <v>79602</v>
      </c>
    </row>
    <row spans="1:3" r="11">
      <c t="s" s="4" r="A11">
        <v>676</v>
      </c>
    </row>
    <row spans="1:3" r="12">
      <c t="s" s="3" r="A12">
        <v>693</v>
      </c>
    </row>
    <row spans="1:3" r="13">
      <c t="s" s="4" r="A13">
        <v>36</v>
      </c>
      <c t="n" s="6" r="B13">
        <v>113895</v>
      </c>
      <c t="n" s="6" r="C13">
        <v>117894</v>
      </c>
    </row>
    <row spans="1:3" r="14">
      <c t="s" s="4" r="A14">
        <v>87</v>
      </c>
      <c t="n" s="6" r="B14">
        <v>8964</v>
      </c>
      <c t="n" s="6" r="C14">
        <v>9078</v>
      </c>
    </row>
    <row spans="1:3" r="15">
      <c t="s" s="4" r="A15">
        <v>93</v>
      </c>
      <c t="n" s="6" r="B15">
        <v>8964</v>
      </c>
      <c t="n" s="6" r="C15">
        <v>9078</v>
      </c>
    </row>
    <row spans="1:3" r="16">
      <c t="s" s="4" r="A16">
        <v>677</v>
      </c>
    </row>
    <row spans="1:3" r="17">
      <c t="s" s="3" r="A17">
        <v>693</v>
      </c>
    </row>
    <row spans="1:3" r="18">
      <c t="s" s="4" r="A18">
        <v>36</v>
      </c>
      <c t="n" s="6" r="B18">
        <v>64808</v>
      </c>
      <c t="n" s="6" r="C18">
        <v>71928</v>
      </c>
    </row>
    <row spans="1:3" r="19">
      <c t="s" s="4" r="A19">
        <v>87</v>
      </c>
      <c t="n" s="6" r="B19">
        <v>46061</v>
      </c>
      <c t="n" s="6" r="C19">
        <v>50301</v>
      </c>
    </row>
    <row spans="1:3" r="20">
      <c t="s" s="4" r="A20">
        <v>93</v>
      </c>
      <c t="n" s="6" r="B20">
        <v>46061</v>
      </c>
      <c t="n" s="6" r="C20">
        <v>50301</v>
      </c>
    </row>
    <row spans="1:3" r="21">
      <c t="s" s="4" r="A21">
        <v>678</v>
      </c>
    </row>
    <row spans="1:3" r="22">
      <c t="s" s="3" r="A22">
        <v>693</v>
      </c>
    </row>
    <row spans="1:3" r="23">
      <c t="s" s="4" r="A23">
        <v>36</v>
      </c>
      <c t="n" s="6" r="B23">
        <v>26767</v>
      </c>
      <c t="n" s="6" r="C23">
        <v>29217</v>
      </c>
    </row>
    <row spans="1:3" r="24">
      <c t="s" s="4" r="A24">
        <v>87</v>
      </c>
      <c t="n" s="6" r="B24">
        <v>3996</v>
      </c>
      <c t="n" s="6" r="C24">
        <v>4070</v>
      </c>
    </row>
    <row spans="1:3" r="25">
      <c t="s" s="4" r="A25">
        <v>93</v>
      </c>
      <c t="n" s="6" r="B25">
        <v>3996</v>
      </c>
      <c t="n" s="6" r="C25">
        <v>4070</v>
      </c>
    </row>
    <row spans="1:3" r="26">
      <c t="s" s="4" r="A26">
        <v>679</v>
      </c>
    </row>
    <row spans="1:3" r="27">
      <c t="s" s="3" r="A27">
        <v>693</v>
      </c>
    </row>
    <row spans="1:3" r="28">
      <c t="s" s="4" r="A28">
        <v>36</v>
      </c>
      <c t="n" s="6" r="B28">
        <v>187677</v>
      </c>
      <c t="n" s="6" r="C28">
        <v>194106</v>
      </c>
    </row>
    <row spans="1:3" r="29">
      <c t="s" s="4" r="A29">
        <v>87</v>
      </c>
      <c t="n" s="6" r="B29">
        <v>48590</v>
      </c>
      <c t="n" s="6" r="C29">
        <v>51021</v>
      </c>
    </row>
    <row spans="1:3" r="30">
      <c t="s" s="4" r="A30">
        <v>93</v>
      </c>
      <c t="n" s="6" r="B30">
        <v>48590</v>
      </c>
      <c t="n" s="6" r="C30">
        <v>51021</v>
      </c>
    </row>
    <row spans="1:3" r="31">
      <c t="s" s="4" r="A31">
        <v>680</v>
      </c>
    </row>
    <row spans="1:3" r="32">
      <c t="s" s="3" r="A32">
        <v>693</v>
      </c>
    </row>
    <row spans="1:3" r="33">
      <c t="s" s="4" r="A33">
        <v>36</v>
      </c>
      <c t="n" s="6" r="B33">
        <v>226792</v>
      </c>
      <c t="n" s="6" r="C33">
        <v>231568</v>
      </c>
    </row>
    <row spans="1:3" r="34">
      <c t="s" s="4" r="A34">
        <v>87</v>
      </c>
      <c t="n" s="6" r="B34">
        <v>114447</v>
      </c>
      <c t="n" s="6" r="C34">
        <v>122922</v>
      </c>
    </row>
    <row spans="1:3" r="35">
      <c t="s" s="4" r="A35">
        <v>93</v>
      </c>
      <c t="n" s="6" r="B35">
        <v>114447</v>
      </c>
      <c t="n" s="6" r="C35">
        <v>122922</v>
      </c>
    </row>
    <row spans="1:3" r="36">
      <c t="s" s="4" r="A36">
        <v>681</v>
      </c>
    </row>
    <row spans="1:3" r="37">
      <c t="s" s="3" r="A37">
        <v>693</v>
      </c>
    </row>
    <row spans="1:3" r="38">
      <c t="s" s="4" r="A38">
        <v>36</v>
      </c>
      <c t="n" s="6" r="B38">
        <v>20136</v>
      </c>
      <c t="n" s="6" r="C38">
        <v>17018</v>
      </c>
    </row>
    <row spans="1:3" r="39">
      <c t="s" s="4" r="A39">
        <v>87</v>
      </c>
      <c t="n" s="6" r="B39">
        <v>0</v>
      </c>
      <c t="n" s="6" r="C39">
        <v>0</v>
      </c>
    </row>
    <row spans="1:3" r="40">
      <c t="s" s="4" r="A40">
        <v>93</v>
      </c>
      <c t="n" s="7" r="B40">
        <v>0</v>
      </c>
      <c t="n" s="7" r="C4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16</v>
      </c>
      <c t="s" s="2" r="D2">
        <v>104</v>
      </c>
    </row>
    <row spans="1:4" r="3">
      <c t="s" s="3" r="A3">
        <v>693</v>
      </c>
    </row>
    <row spans="1:4" r="4">
      <c t="s" s="4" r="A4">
        <v>695</v>
      </c>
      <c t="n" s="7" r="B4">
        <v>50035</v>
      </c>
      <c t="n" s="7" r="C4">
        <v>51043</v>
      </c>
      <c t="n" s="7" r="D4">
        <v>49045</v>
      </c>
    </row>
    <row spans="1:4" r="5">
      <c t="s" s="4" r="A5">
        <v>696</v>
      </c>
    </row>
    <row spans="1:4" r="6">
      <c t="s" s="3" r="A6">
        <v>693</v>
      </c>
    </row>
    <row spans="1:4" r="7">
      <c t="s" s="4" r="A7">
        <v>695</v>
      </c>
      <c t="n" s="6" r="B7">
        <v>23037</v>
      </c>
      <c t="n" s="6" r="C7">
        <v>23483</v>
      </c>
      <c t="n" s="6" r="D7">
        <v>23189</v>
      </c>
    </row>
    <row spans="1:4" r="8">
      <c t="s" s="4" r="A8">
        <v>697</v>
      </c>
    </row>
    <row spans="1:4" r="9">
      <c t="s" s="3" r="A9">
        <v>693</v>
      </c>
    </row>
    <row spans="1:4" r="10">
      <c t="s" s="4" r="A10">
        <v>695</v>
      </c>
      <c t="n" s="6" r="B10">
        <v>13090</v>
      </c>
      <c t="n" s="6" r="C10">
        <v>13336</v>
      </c>
      <c t="n" s="6" r="D10">
        <v>13214</v>
      </c>
    </row>
    <row spans="1:4" r="11">
      <c t="s" s="4" r="A11">
        <v>698</v>
      </c>
    </row>
    <row spans="1:4" r="12">
      <c t="s" s="3" r="A12">
        <v>693</v>
      </c>
    </row>
    <row spans="1:4" r="13">
      <c t="s" s="4" r="A13">
        <v>695</v>
      </c>
      <c t="n" s="6" r="B13">
        <v>9653</v>
      </c>
      <c t="n" s="6" r="C13">
        <v>9984</v>
      </c>
      <c t="n" s="6" r="D13">
        <v>8987</v>
      </c>
    </row>
    <row spans="1:4" r="14">
      <c t="s" s="4" r="A14">
        <v>699</v>
      </c>
    </row>
    <row spans="1:4" r="15">
      <c t="s" s="3" r="A15">
        <v>693</v>
      </c>
    </row>
    <row spans="1:4" r="16">
      <c t="s" s="4" r="A16">
        <v>695</v>
      </c>
      <c t="n" s="6" r="B16">
        <v>3504</v>
      </c>
      <c t="n" s="6" r="C16">
        <v>3524</v>
      </c>
      <c t="n" s="6" r="D16">
        <v>3270</v>
      </c>
    </row>
    <row spans="1:4" r="17">
      <c t="s" s="4" r="A17">
        <v>700</v>
      </c>
    </row>
    <row spans="1:4" r="18">
      <c t="s" s="3" r="A18">
        <v>693</v>
      </c>
    </row>
    <row spans="1:4" r="19">
      <c t="s" s="4" r="A19">
        <v>695</v>
      </c>
      <c t="n" s="7" r="B19">
        <v>751</v>
      </c>
      <c t="n" s="7" r="C19">
        <v>716</v>
      </c>
      <c t="n" s="7" r="D19">
        <v>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16</v>
      </c>
      <c t="s" s="2" r="D2">
        <v>104</v>
      </c>
    </row>
    <row spans="1:4" r="3">
      <c t="s" s="3" r="A3">
        <v>693</v>
      </c>
    </row>
    <row spans="1:4" r="4">
      <c t="s" s="4" r="A4">
        <v>695</v>
      </c>
      <c t="n" s="7" r="B4">
        <v>50035</v>
      </c>
      <c t="n" s="7" r="C4">
        <v>51043</v>
      </c>
      <c t="n" s="7" r="D4">
        <v>49045</v>
      </c>
    </row>
    <row spans="1:4" r="5">
      <c t="s" s="4" r="A5">
        <v>675</v>
      </c>
    </row>
    <row spans="1:4" r="6">
      <c t="s" s="3" r="A6">
        <v>693</v>
      </c>
    </row>
    <row spans="1:4" r="7">
      <c t="s" s="4" r="A7">
        <v>695</v>
      </c>
      <c t="n" s="6" r="B7">
        <v>35042</v>
      </c>
      <c t="n" s="6" r="C7">
        <v>34536</v>
      </c>
      <c t="n" s="6" r="D7">
        <v>32529</v>
      </c>
    </row>
    <row spans="1:4" r="8">
      <c t="s" s="4" r="A8">
        <v>702</v>
      </c>
    </row>
    <row spans="1:4" r="9">
      <c t="s" s="3" r="A9">
        <v>693</v>
      </c>
    </row>
    <row spans="1:4" r="10">
      <c t="s" s="4" r="A10">
        <v>695</v>
      </c>
      <c t="n" s="6" r="B10">
        <v>6264</v>
      </c>
      <c t="n" s="6" r="C10">
        <v>6917</v>
      </c>
      <c t="n" s="6" r="D10">
        <v>7373</v>
      </c>
    </row>
    <row spans="1:4" r="11">
      <c t="s" s="4" r="A11">
        <v>703</v>
      </c>
    </row>
    <row spans="1:4" r="12">
      <c t="s" s="3" r="A12">
        <v>693</v>
      </c>
    </row>
    <row spans="1:4" r="13">
      <c t="s" s="4" r="A13">
        <v>695</v>
      </c>
      <c t="n" s="7" r="B13">
        <v>8729</v>
      </c>
      <c t="n" s="7" r="C13">
        <v>9590</v>
      </c>
      <c t="n" s="7" r="D13">
        <v>91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8"/>
    <col customWidth="1" max="3" min="3" width="21"/>
  </cols>
  <sheetData>
    <row spans="1:3" r="1">
      <c t="s" s="1" r="A1">
        <v>704</v>
      </c>
      <c t="s" s="2" r="B1">
        <v>1</v>
      </c>
    </row>
    <row spans="1:3" r="2">
      <c t="s" s="2" r="B2">
        <v>622</v>
      </c>
      <c t="s" s="2" r="C2">
        <v>623</v>
      </c>
    </row>
    <row spans="1:3" r="3">
      <c t="s" s="3" r="A3">
        <v>261</v>
      </c>
    </row>
    <row spans="1:3" r="4">
      <c t="s" s="4" r="A4">
        <v>625</v>
      </c>
      <c t="n" s="6" r="B4">
        <v>6</v>
      </c>
    </row>
    <row spans="1:3" r="5">
      <c t="s" s="3" r="A5">
        <v>693</v>
      </c>
    </row>
    <row spans="1:3" r="6">
      <c t="s" s="4" r="A6">
        <v>36</v>
      </c>
      <c t="n" s="7" r="B6">
        <v>877933</v>
      </c>
      <c t="n" s="7" r="C6">
        <v>902337</v>
      </c>
    </row>
    <row spans="1:3" r="7">
      <c t="s" s="4" r="A7">
        <v>705</v>
      </c>
      <c t="s" s="4" r="B7">
        <v>706</v>
      </c>
    </row>
    <row spans="1:3" r="8">
      <c t="s" s="4" r="A8">
        <v>702</v>
      </c>
    </row>
    <row spans="1:3" r="9">
      <c t="s" s="3" r="A9">
        <v>693</v>
      </c>
    </row>
    <row spans="1:3" r="10">
      <c t="s" s="4" r="A10">
        <v>36</v>
      </c>
      <c t="n" s="7" r="B10">
        <v>90000</v>
      </c>
      <c t="n" s="7" r="C10">
        <v>95000</v>
      </c>
    </row>
    <row spans="1:3" r="11">
      <c t="s" s="4" r="A11">
        <v>707</v>
      </c>
    </row>
    <row spans="1:3" r="12">
      <c t="s" s="3" r="A12">
        <v>693</v>
      </c>
    </row>
    <row spans="1:3" r="13">
      <c t="s" s="4" r="A13">
        <v>705</v>
      </c>
      <c t="s" s="4" r="B13">
        <v>706</v>
      </c>
      <c t="s" s="4" r="C13">
        <v>7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3"/>
  </cols>
  <sheetData>
    <row spans="1:2" r="1">
      <c t="s" s="1" r="A1">
        <v>709</v>
      </c>
      <c t="s" s="2" r="B1">
        <v>1</v>
      </c>
    </row>
    <row spans="1:2" r="2">
      <c t="s" s="2" r="B2">
        <v>624</v>
      </c>
    </row>
    <row spans="1:2" r="3">
      <c t="s" s="3" r="A3">
        <v>710</v>
      </c>
    </row>
    <row spans="1:2" r="4">
      <c t="s" s="4" r="A4">
        <v>711</v>
      </c>
      <c t="s" s="4" r="B4">
        <v>712</v>
      </c>
    </row>
    <row spans="1:2" r="5">
      <c t="s" s="4" r="A5">
        <v>713</v>
      </c>
      <c t="n" s="7" r="B5">
        <v>100</v>
      </c>
    </row>
    <row spans="1:2" r="6">
      <c t="s" s="4" r="A6">
        <v>714</v>
      </c>
      <c t="n" s="7" r="B6">
        <v>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715</v>
      </c>
      <c t="s" s="2" r="B1">
        <v>662</v>
      </c>
      <c t="s" s="2" r="J1">
        <v>1</v>
      </c>
    </row>
    <row spans="1:13" r="2">
      <c t="s" s="2" r="B2">
        <v>716</v>
      </c>
      <c t="s" s="2" r="C2">
        <v>717</v>
      </c>
      <c t="s" s="2" r="D2">
        <v>718</v>
      </c>
      <c t="s" s="2" r="E2">
        <v>719</v>
      </c>
      <c t="s" s="2" r="F2">
        <v>623</v>
      </c>
      <c t="s" s="2" r="G2">
        <v>720</v>
      </c>
      <c t="s" s="2" r="H2">
        <v>721</v>
      </c>
      <c t="s" s="2" r="I2">
        <v>722</v>
      </c>
      <c t="s" s="2" r="J2">
        <v>716</v>
      </c>
      <c t="s" s="2" r="K2">
        <v>623</v>
      </c>
      <c t="s" s="2" r="L2">
        <v>624</v>
      </c>
      <c t="s" s="2" r="M2">
        <v>723</v>
      </c>
    </row>
    <row spans="1:13" r="3">
      <c t="s" s="3" r="A3">
        <v>724</v>
      </c>
    </row>
    <row spans="1:13" r="4">
      <c t="s" s="4" r="A4">
        <v>725</v>
      </c>
      <c t="n" s="7" r="J4">
        <v>-6</v>
      </c>
      <c t="n" s="7" r="K4">
        <v>-110</v>
      </c>
      <c t="n" s="7" r="L4">
        <v>22</v>
      </c>
    </row>
    <row spans="1:13" r="5">
      <c t="s" s="4" r="A5">
        <v>726</v>
      </c>
      <c t="n" s="6" r="K5">
        <v>70</v>
      </c>
      <c t="n" s="6" r="L5">
        <v>8</v>
      </c>
    </row>
    <row spans="1:13" r="6">
      <c t="s" s="4" r="A6">
        <v>669</v>
      </c>
      <c t="n" s="6" r="J6">
        <v>597</v>
      </c>
      <c t="n" s="6" r="K6">
        <v>-197</v>
      </c>
      <c t="n" s="6" r="L6">
        <v>161</v>
      </c>
    </row>
    <row spans="1:13" r="7">
      <c t="s" s="4" r="A7">
        <v>127</v>
      </c>
      <c t="n" s="7" r="B7">
        <v>842</v>
      </c>
      <c t="n" s="7" r="C7">
        <v>1198</v>
      </c>
      <c t="n" s="7" r="D7">
        <v>1119</v>
      </c>
      <c t="n" s="7" r="E7">
        <v>2163</v>
      </c>
      <c t="n" s="7" r="F7">
        <v>1527</v>
      </c>
      <c t="n" s="7" r="G7">
        <v>2094</v>
      </c>
      <c t="n" s="7" r="H7">
        <v>1376</v>
      </c>
      <c t="n" s="7" r="I7">
        <v>1339</v>
      </c>
      <c t="n" s="6" r="J7">
        <v>5322</v>
      </c>
      <c t="n" s="6" r="K7">
        <v>6336</v>
      </c>
      <c t="n" s="7" r="L7">
        <v>3393</v>
      </c>
    </row>
    <row spans="1:13" r="8">
      <c t="s" s="4" r="A8">
        <v>727</v>
      </c>
    </row>
    <row spans="1:13" r="9">
      <c t="s" s="3" r="A9">
        <v>724</v>
      </c>
    </row>
    <row spans="1:13" r="10">
      <c t="s" s="4" r="A10">
        <v>728</v>
      </c>
      <c t="n" s="7" r="F10">
        <v>702</v>
      </c>
      <c t="n" s="6" r="K10">
        <v>702</v>
      </c>
      <c t="n" s="11" r="M10">
        <v>418</v>
      </c>
    </row>
    <row spans="1:13" r="11">
      <c t="s" s="4" r="A11">
        <v>725</v>
      </c>
      <c t="n" s="6" r="K11">
        <v>-633</v>
      </c>
    </row>
    <row spans="1:13" r="12">
      <c t="s" s="4" r="A12">
        <v>729</v>
      </c>
      <c t="n" s="6" r="K12">
        <v>-442</v>
      </c>
    </row>
    <row spans="1:13" r="13">
      <c t="s" s="4" r="A13">
        <v>726</v>
      </c>
      <c t="n" s="6" r="K13">
        <v>60</v>
      </c>
    </row>
    <row spans="1:13" r="14">
      <c t="s" s="4" r="A14">
        <v>730</v>
      </c>
      <c t="n" s="6" r="K14">
        <v>51</v>
      </c>
    </row>
    <row spans="1:13" r="15">
      <c t="s" s="4" r="A15">
        <v>731</v>
      </c>
      <c t="n" s="6" r="K15">
        <v>77</v>
      </c>
    </row>
    <row spans="1:13" r="16">
      <c t="s" s="4" r="A16">
        <v>732</v>
      </c>
    </row>
    <row spans="1:13" r="17">
      <c t="s" s="3" r="A17">
        <v>724</v>
      </c>
    </row>
    <row spans="1:13" r="18">
      <c t="s" s="4" r="A18">
        <v>669</v>
      </c>
      <c t="n" s="7" r="J18">
        <v>-77</v>
      </c>
      <c t="n" s="6" r="K18">
        <v>-77</v>
      </c>
    </row>
    <row spans="1:13" r="19">
      <c t="s" s="4" r="A19">
        <v>127</v>
      </c>
      <c t="n" s="7" r="K19">
        <v>-5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16</v>
      </c>
    </row>
    <row spans="1:3" r="2">
      <c t="s" s="3" r="A2">
        <v>734</v>
      </c>
    </row>
    <row spans="1:3" r="3">
      <c t="s" s="4" r="A3">
        <v>735</v>
      </c>
      <c t="n" s="7" r="B3">
        <v>408856</v>
      </c>
      <c t="n" s="7" r="C3">
        <v>413302</v>
      </c>
    </row>
    <row spans="1:3" r="4">
      <c t="s" s="4" r="A4">
        <v>675</v>
      </c>
    </row>
    <row spans="1:3" r="5">
      <c t="s" s="3" r="A5">
        <v>734</v>
      </c>
    </row>
    <row spans="1:3" r="6">
      <c t="s" s="4" r="A6">
        <v>735</v>
      </c>
      <c t="n" s="6" r="B6">
        <v>123060</v>
      </c>
      <c t="n" s="6" r="C6">
        <v>123136</v>
      </c>
    </row>
    <row spans="1:3" r="7">
      <c t="s" s="4" r="A7">
        <v>676</v>
      </c>
    </row>
    <row spans="1:3" r="8">
      <c t="s" s="3" r="A8">
        <v>734</v>
      </c>
    </row>
    <row spans="1:3" r="9">
      <c t="s" s="4" r="A9">
        <v>735</v>
      </c>
      <c t="n" s="6" r="B9">
        <v>83510</v>
      </c>
      <c t="n" s="6" r="C9">
        <v>86483</v>
      </c>
    </row>
    <row spans="1:3" r="10">
      <c t="s" s="4" r="A10">
        <v>677</v>
      </c>
    </row>
    <row spans="1:3" r="11">
      <c t="s" s="3" r="A11">
        <v>734</v>
      </c>
    </row>
    <row spans="1:3" r="12">
      <c t="s" s="4" r="A12">
        <v>735</v>
      </c>
      <c t="n" s="6" r="B12">
        <v>14022</v>
      </c>
      <c t="n" s="6" r="C12">
        <v>15339</v>
      </c>
    </row>
    <row spans="1:3" r="13">
      <c t="s" s="4" r="A13">
        <v>678</v>
      </c>
    </row>
    <row spans="1:3" r="14">
      <c t="s" s="3" r="A14">
        <v>734</v>
      </c>
    </row>
    <row spans="1:3" r="15">
      <c t="s" s="4" r="A15">
        <v>735</v>
      </c>
      <c t="n" s="6" r="B15">
        <v>19009</v>
      </c>
      <c t="n" s="6" r="C15">
        <v>20520</v>
      </c>
    </row>
    <row spans="1:3" r="16">
      <c t="s" s="4" r="A16">
        <v>679</v>
      </c>
    </row>
    <row spans="1:3" r="17">
      <c t="s" s="3" r="A17">
        <v>734</v>
      </c>
    </row>
    <row spans="1:3" r="18">
      <c t="s" s="4" r="A18">
        <v>735</v>
      </c>
      <c t="n" s="6" r="B18">
        <v>102853</v>
      </c>
      <c t="n" s="6" r="C18">
        <v>101752</v>
      </c>
    </row>
    <row spans="1:3" r="19">
      <c t="s" s="4" r="A19">
        <v>680</v>
      </c>
    </row>
    <row spans="1:3" r="20">
      <c t="s" s="3" r="A20">
        <v>734</v>
      </c>
    </row>
    <row spans="1:3" r="21">
      <c t="s" s="4" r="A21">
        <v>735</v>
      </c>
      <c t="n" s="6" r="B21">
        <v>71853</v>
      </c>
      <c t="n" s="6" r="C21">
        <v>69913</v>
      </c>
    </row>
    <row spans="1:3" r="22">
      <c t="s" s="4" r="A22">
        <v>681</v>
      </c>
    </row>
    <row spans="1:3" r="23">
      <c t="s" s="3" r="A23">
        <v>734</v>
      </c>
    </row>
    <row spans="1:3" r="24">
      <c t="s" s="4" r="A24">
        <v>735</v>
      </c>
      <c t="n" s="7" r="B24">
        <v>-5451</v>
      </c>
      <c t="n" s="7" r="C24">
        <v>-38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16</v>
      </c>
      <c t="s" s="2" r="D2">
        <v>104</v>
      </c>
    </row>
    <row spans="1:4" r="3">
      <c t="s" s="3" r="A3">
        <v>737</v>
      </c>
    </row>
    <row spans="1:4" r="4">
      <c t="s" s="4" r="A4">
        <v>738</v>
      </c>
      <c t="n" s="7" r="B4">
        <v>8429</v>
      </c>
      <c t="n" s="7" r="C4">
        <v>7500</v>
      </c>
      <c t="n" s="7" r="D4">
        <v>7233</v>
      </c>
    </row>
    <row spans="1:4" r="5">
      <c t="s" s="4" r="A5">
        <v>739</v>
      </c>
      <c t="n" s="6" r="B5">
        <v>1206</v>
      </c>
      <c t="n" s="6" r="C5">
        <v>1005</v>
      </c>
      <c t="n" s="6" r="D5">
        <v>385</v>
      </c>
    </row>
    <row spans="1:4" r="6">
      <c t="s" s="4" r="A6">
        <v>740</v>
      </c>
      <c t="n" s="6" r="B6">
        <v>-77</v>
      </c>
      <c t="n" s="6" r="C6">
        <v>-76</v>
      </c>
      <c t="n" s="6" r="D6">
        <v>-118</v>
      </c>
    </row>
    <row spans="1:4" r="7">
      <c t="s" s="4" r="A7">
        <v>741</v>
      </c>
      <c t="n" s="6" r="B7">
        <v>9558</v>
      </c>
      <c t="n" s="6" r="C7">
        <v>8429</v>
      </c>
      <c t="n" s="6" r="D7">
        <v>7500</v>
      </c>
    </row>
    <row spans="1:4" r="8">
      <c t="s" s="4" r="A8">
        <v>742</v>
      </c>
    </row>
    <row spans="1:4" r="9">
      <c t="s" s="3" r="A9">
        <v>737</v>
      </c>
    </row>
    <row spans="1:4" r="10">
      <c t="s" s="4" r="A10">
        <v>738</v>
      </c>
      <c t="n" s="6" r="B10">
        <v>1309</v>
      </c>
      <c t="n" s="6" r="C10">
        <v>1163</v>
      </c>
      <c t="n" s="6" r="D10">
        <v>991</v>
      </c>
    </row>
    <row spans="1:4" r="11">
      <c t="s" s="4" r="A11">
        <v>739</v>
      </c>
      <c t="n" s="6" r="B11">
        <v>240</v>
      </c>
      <c t="n" s="6" r="C11">
        <v>158</v>
      </c>
      <c t="n" s="6" r="D11">
        <v>184</v>
      </c>
    </row>
    <row spans="1:4" r="12">
      <c t="s" s="4" r="A12">
        <v>740</v>
      </c>
      <c t="n" s="6" r="B12">
        <v>-36</v>
      </c>
      <c t="n" s="6" r="C12">
        <v>-12</v>
      </c>
      <c t="n" s="6" r="D12">
        <v>-12</v>
      </c>
    </row>
    <row spans="1:4" r="13">
      <c t="s" s="4" r="A13">
        <v>741</v>
      </c>
      <c t="n" s="6" r="B13">
        <v>1513</v>
      </c>
      <c t="n" s="6" r="C13">
        <v>1309</v>
      </c>
      <c t="n" s="6" r="D13">
        <v>1163</v>
      </c>
    </row>
    <row spans="1:4" r="14">
      <c t="s" s="4" r="A14">
        <v>743</v>
      </c>
    </row>
    <row spans="1:4" r="15">
      <c t="s" s="3" r="A15">
        <v>737</v>
      </c>
    </row>
    <row spans="1:4" r="16">
      <c t="s" s="4" r="A16">
        <v>738</v>
      </c>
      <c t="n" s="6" r="B16">
        <v>7120</v>
      </c>
      <c t="n" s="6" r="C16">
        <v>6337</v>
      </c>
      <c t="n" s="6" r="D16">
        <v>6242</v>
      </c>
    </row>
    <row spans="1:4" r="17">
      <c t="s" s="4" r="A17">
        <v>739</v>
      </c>
      <c t="n" s="6" r="B17">
        <v>966</v>
      </c>
      <c t="n" s="6" r="C17">
        <v>847</v>
      </c>
      <c t="n" s="6" r="D17">
        <v>201</v>
      </c>
    </row>
    <row spans="1:4" r="18">
      <c t="s" s="4" r="A18">
        <v>740</v>
      </c>
      <c t="n" s="6" r="B18">
        <v>-41</v>
      </c>
      <c t="n" s="6" r="C18">
        <v>-64</v>
      </c>
      <c t="n" s="6" r="D18">
        <v>-106</v>
      </c>
    </row>
    <row spans="1:4" r="19">
      <c t="s" s="4" r="A19">
        <v>741</v>
      </c>
      <c t="n" s="6" r="B19">
        <v>8045</v>
      </c>
      <c t="n" s="6" r="C19">
        <v>7120</v>
      </c>
      <c t="n" s="6" r="D19">
        <v>6337</v>
      </c>
    </row>
    <row spans="1:4" r="20">
      <c t="s" s="4" r="A20">
        <v>744</v>
      </c>
    </row>
    <row spans="1:4" r="21">
      <c t="s" s="3" r="A21">
        <v>737</v>
      </c>
    </row>
    <row spans="1:4" r="22">
      <c t="s" s="4" r="A22">
        <v>738</v>
      </c>
      <c t="n" s="6" r="B22">
        <v>936</v>
      </c>
      <c t="n" s="6" r="C22">
        <v>685</v>
      </c>
      <c t="n" s="6" r="D22">
        <v>567</v>
      </c>
    </row>
    <row spans="1:4" r="23">
      <c t="s" s="4" r="A23">
        <v>739</v>
      </c>
      <c t="n" s="6" r="B23">
        <v>319</v>
      </c>
      <c t="n" s="6" r="C23">
        <v>310</v>
      </c>
      <c t="n" s="6" r="D23">
        <v>200</v>
      </c>
    </row>
    <row spans="1:4" r="24">
      <c t="s" s="4" r="A24">
        <v>740</v>
      </c>
      <c t="n" s="6" r="B24">
        <v>-48</v>
      </c>
      <c t="n" s="6" r="C24">
        <v>-59</v>
      </c>
      <c t="n" s="6" r="D24">
        <v>-82</v>
      </c>
    </row>
    <row spans="1:4" r="25">
      <c t="s" s="4" r="A25">
        <v>741</v>
      </c>
      <c t="n" s="6" r="B25">
        <v>1207</v>
      </c>
      <c t="n" s="6" r="C25">
        <v>936</v>
      </c>
      <c t="n" s="6" r="D25">
        <v>685</v>
      </c>
    </row>
    <row spans="1:4" r="26">
      <c t="s" s="4" r="A26">
        <v>745</v>
      </c>
    </row>
    <row spans="1:4" r="27">
      <c t="s" s="3" r="A27">
        <v>737</v>
      </c>
    </row>
    <row spans="1:4" r="28">
      <c t="s" s="4" r="A28">
        <v>738</v>
      </c>
      <c t="n" s="6" r="B28">
        <v>2113</v>
      </c>
      <c t="n" s="6" r="C28">
        <v>1851</v>
      </c>
      <c t="n" s="6" r="D28">
        <v>1635</v>
      </c>
    </row>
    <row spans="1:4" r="29">
      <c t="s" s="4" r="A29">
        <v>739</v>
      </c>
      <c t="n" s="6" r="B29">
        <v>417</v>
      </c>
      <c t="n" s="6" r="C29">
        <v>262</v>
      </c>
      <c t="n" s="6" r="D29">
        <v>229</v>
      </c>
    </row>
    <row spans="1:4" r="30">
      <c t="s" s="4" r="A30">
        <v>740</v>
      </c>
      <c t="n" s="6" r="B30">
        <v>-1</v>
      </c>
      <c t="n" s="6" r="C30">
        <v>0</v>
      </c>
      <c t="n" s="6" r="D30">
        <v>-13</v>
      </c>
    </row>
    <row spans="1:4" r="31">
      <c t="s" s="4" r="A31">
        <v>741</v>
      </c>
      <c t="n" s="6" r="B31">
        <v>2529</v>
      </c>
      <c t="n" s="6" r="C31">
        <v>2113</v>
      </c>
      <c t="n" s="6" r="D31">
        <v>1851</v>
      </c>
    </row>
    <row spans="1:4" r="32">
      <c t="s" s="4" r="A32">
        <v>746</v>
      </c>
    </row>
    <row spans="1:4" r="33">
      <c t="s" s="3" r="A33">
        <v>737</v>
      </c>
    </row>
    <row spans="1:4" r="34">
      <c t="s" s="4" r="A34">
        <v>738</v>
      </c>
      <c t="n" s="6" r="B34">
        <v>38</v>
      </c>
      <c t="n" s="6" r="C34">
        <v>41</v>
      </c>
      <c t="n" s="6" r="D34">
        <v>56</v>
      </c>
    </row>
    <row spans="1:4" r="35">
      <c t="s" s="4" r="A35">
        <v>739</v>
      </c>
      <c t="n" s="6" r="B35">
        <v>32</v>
      </c>
      <c t="n" s="6" r="C35">
        <v>9</v>
      </c>
      <c t="n" s="6" r="D35">
        <v>-5</v>
      </c>
    </row>
    <row spans="1:4" r="36">
      <c t="s" s="4" r="A36">
        <v>740</v>
      </c>
      <c t="n" s="6" r="B36">
        <v>-36</v>
      </c>
      <c t="n" s="6" r="C36">
        <v>-12</v>
      </c>
      <c t="n" s="6" r="D36">
        <v>-10</v>
      </c>
    </row>
    <row spans="1:4" r="37">
      <c t="s" s="4" r="A37">
        <v>741</v>
      </c>
      <c t="n" s="6" r="B37">
        <v>34</v>
      </c>
      <c t="n" s="6" r="C37">
        <v>38</v>
      </c>
      <c t="n" s="6" r="D37">
        <v>41</v>
      </c>
    </row>
    <row spans="1:4" r="38">
      <c t="s" s="4" r="A38">
        <v>747</v>
      </c>
    </row>
    <row spans="1:4" r="39">
      <c t="s" s="3" r="A39">
        <v>737</v>
      </c>
    </row>
    <row spans="1:4" r="40">
      <c t="s" s="4" r="A40">
        <v>738</v>
      </c>
      <c t="n" s="6" r="B40">
        <v>7</v>
      </c>
      <c t="n" s="6" r="C40">
        <v>7</v>
      </c>
      <c t="n" s="6" r="D40">
        <v>9</v>
      </c>
    </row>
    <row spans="1:4" r="41">
      <c t="s" s="4" r="A41">
        <v>739</v>
      </c>
      <c t="n" s="6" r="B41">
        <v>0</v>
      </c>
      <c t="n" s="6" r="C41">
        <v>0</v>
      </c>
      <c t="n" s="6" r="D41">
        <v>0</v>
      </c>
    </row>
    <row spans="1:4" r="42">
      <c t="s" s="4" r="A42">
        <v>740</v>
      </c>
      <c t="n" s="6" r="B42">
        <v>0</v>
      </c>
      <c t="n" s="6" r="C42">
        <v>0</v>
      </c>
      <c t="n" s="6" r="D42">
        <v>-2</v>
      </c>
    </row>
    <row spans="1:4" r="43">
      <c t="s" s="4" r="A43">
        <v>741</v>
      </c>
      <c t="n" s="6" r="B43">
        <v>7</v>
      </c>
      <c t="n" s="6" r="C43">
        <v>7</v>
      </c>
      <c t="n" s="6" r="D43">
        <v>7</v>
      </c>
    </row>
    <row spans="1:4" r="44">
      <c t="s" s="4" r="A44">
        <v>748</v>
      </c>
    </row>
    <row spans="1:4" r="45">
      <c t="s" s="3" r="A45">
        <v>737</v>
      </c>
    </row>
    <row spans="1:4" r="46">
      <c t="s" s="4" r="A46">
        <v>738</v>
      </c>
      <c t="n" s="6" r="B46">
        <v>898</v>
      </c>
      <c t="n" s="6" r="C46">
        <v>644</v>
      </c>
      <c t="n" s="6" r="D46">
        <v>511</v>
      </c>
    </row>
    <row spans="1:4" r="47">
      <c t="s" s="4" r="A47">
        <v>739</v>
      </c>
      <c t="n" s="6" r="B47">
        <v>287</v>
      </c>
      <c t="n" s="6" r="C47">
        <v>301</v>
      </c>
      <c t="n" s="6" r="D47">
        <v>205</v>
      </c>
    </row>
    <row spans="1:4" r="48">
      <c t="s" s="4" r="A48">
        <v>740</v>
      </c>
      <c t="n" s="6" r="B48">
        <v>-12</v>
      </c>
      <c t="n" s="6" r="C48">
        <v>-47</v>
      </c>
      <c t="n" s="6" r="D48">
        <v>-72</v>
      </c>
    </row>
    <row spans="1:4" r="49">
      <c t="s" s="4" r="A49">
        <v>741</v>
      </c>
      <c t="n" s="6" r="B49">
        <v>1173</v>
      </c>
      <c t="n" s="6" r="C49">
        <v>898</v>
      </c>
      <c t="n" s="6" r="D49">
        <v>644</v>
      </c>
    </row>
    <row spans="1:4" r="50">
      <c t="s" s="4" r="A50">
        <v>749</v>
      </c>
    </row>
    <row spans="1:4" r="51">
      <c t="s" s="3" r="A51">
        <v>737</v>
      </c>
    </row>
    <row spans="1:4" r="52">
      <c t="s" s="4" r="A52">
        <v>738</v>
      </c>
      <c t="n" s="6" r="B52">
        <v>2106</v>
      </c>
      <c t="n" s="6" r="C52">
        <v>1844</v>
      </c>
      <c t="n" s="6" r="D52">
        <v>1626</v>
      </c>
    </row>
    <row spans="1:4" r="53">
      <c t="s" s="4" r="A53">
        <v>739</v>
      </c>
      <c t="n" s="6" r="B53">
        <v>417</v>
      </c>
      <c t="n" s="6" r="C53">
        <v>262</v>
      </c>
      <c t="n" s="6" r="D53">
        <v>229</v>
      </c>
    </row>
    <row spans="1:4" r="54">
      <c t="s" s="4" r="A54">
        <v>740</v>
      </c>
      <c t="n" s="6" r="B54">
        <v>-1</v>
      </c>
      <c t="n" s="6" r="C54">
        <v>0</v>
      </c>
      <c t="n" s="6" r="D54">
        <v>-11</v>
      </c>
    </row>
    <row spans="1:4" r="55">
      <c t="s" s="4" r="A55">
        <v>741</v>
      </c>
      <c t="n" s="6" r="B55">
        <v>2522</v>
      </c>
      <c t="n" s="6" r="C55">
        <v>2106</v>
      </c>
      <c t="n" s="6" r="D55">
        <v>1844</v>
      </c>
    </row>
    <row spans="1:4" r="56">
      <c t="s" s="4" r="A56">
        <v>750</v>
      </c>
    </row>
    <row spans="1:4" r="57">
      <c t="s" s="3" r="A57">
        <v>737</v>
      </c>
    </row>
    <row spans="1:4" r="58">
      <c t="s" s="4" r="A58">
        <v>738</v>
      </c>
      <c t="n" s="6" r="B58">
        <v>5092</v>
      </c>
      <c t="n" s="6" r="C58">
        <v>4698</v>
      </c>
      <c t="n" s="6" r="D58">
        <v>4785</v>
      </c>
    </row>
    <row spans="1:4" r="59">
      <c t="s" s="4" r="A59">
        <v>739</v>
      </c>
      <c t="n" s="6" r="B59">
        <v>452</v>
      </c>
      <c t="n" s="6" r="C59">
        <v>411</v>
      </c>
      <c t="n" s="6" r="D59">
        <v>-64</v>
      </c>
    </row>
    <row spans="1:4" r="60">
      <c t="s" s="4" r="A60">
        <v>740</v>
      </c>
      <c t="n" s="6" r="B60">
        <v>-28</v>
      </c>
      <c t="n" s="6" r="C60">
        <v>-17</v>
      </c>
      <c t="n" s="6" r="D60">
        <v>-23</v>
      </c>
    </row>
    <row spans="1:4" r="61">
      <c t="s" s="4" r="A61">
        <v>741</v>
      </c>
      <c t="n" s="6" r="B61">
        <v>5516</v>
      </c>
      <c t="n" s="6" r="C61">
        <v>5092</v>
      </c>
      <c t="n" s="6" r="D61">
        <v>4698</v>
      </c>
    </row>
    <row spans="1:4" r="62">
      <c t="s" s="4" r="A62">
        <v>751</v>
      </c>
    </row>
    <row spans="1:4" r="63">
      <c t="s" s="3" r="A63">
        <v>737</v>
      </c>
    </row>
    <row spans="1:4" r="64">
      <c t="s" s="4" r="A64">
        <v>739</v>
      </c>
      <c t="n" s="6" r="B64">
        <v>-80</v>
      </c>
      <c t="n" s="6" r="C64">
        <v>-343</v>
      </c>
      <c t="n" s="6" r="D64">
        <v>-597</v>
      </c>
    </row>
    <row spans="1:4" r="65">
      <c t="s" s="4" r="A65">
        <v>752</v>
      </c>
    </row>
    <row spans="1:4" r="66">
      <c t="s" s="3" r="A66">
        <v>737</v>
      </c>
    </row>
    <row spans="1:4" r="67">
      <c t="s" s="4" r="A67">
        <v>738</v>
      </c>
      <c t="n" s="6" r="B67">
        <v>288</v>
      </c>
      <c t="n" s="6" r="C67">
        <v>266</v>
      </c>
      <c t="n" s="6" r="D67">
        <v>246</v>
      </c>
    </row>
    <row spans="1:4" r="68">
      <c t="s" s="4" r="A68">
        <v>739</v>
      </c>
      <c t="n" s="6" r="B68">
        <v>18</v>
      </c>
      <c t="n" s="6" r="C68">
        <v>22</v>
      </c>
      <c t="n" s="6" r="D68">
        <v>20</v>
      </c>
    </row>
    <row spans="1:4" r="69">
      <c t="s" s="4" r="A69">
        <v>740</v>
      </c>
      <c t="n" s="6" r="B69">
        <v>0</v>
      </c>
      <c t="n" s="6" r="C69">
        <v>0</v>
      </c>
      <c t="n" s="6" r="D69">
        <v>0</v>
      </c>
    </row>
    <row spans="1:4" r="70">
      <c t="s" s="4" r="A70">
        <v>741</v>
      </c>
      <c t="n" s="6" r="B70">
        <v>306</v>
      </c>
      <c t="n" s="6" r="C70">
        <v>288</v>
      </c>
      <c t="n" s="6" r="D70">
        <v>266</v>
      </c>
    </row>
    <row spans="1:4" r="71">
      <c t="s" s="4" r="A71">
        <v>753</v>
      </c>
    </row>
    <row spans="1:4" r="72">
      <c t="s" s="3" r="A72">
        <v>737</v>
      </c>
    </row>
    <row spans="1:4" r="73">
      <c t="s" s="4" r="A73">
        <v>738</v>
      </c>
      <c t="n" s="6" r="B73">
        <v>1062</v>
      </c>
      <c t="n" s="6" r="C73">
        <v>928</v>
      </c>
      <c t="n" s="6" r="D73">
        <v>753</v>
      </c>
    </row>
    <row spans="1:4" r="74">
      <c t="s" s="4" r="A74">
        <v>739</v>
      </c>
      <c t="n" s="6" r="B74">
        <v>195</v>
      </c>
      <c t="n" s="6" r="C74">
        <v>134</v>
      </c>
      <c t="n" s="6" r="D74">
        <v>175</v>
      </c>
    </row>
    <row spans="1:4" r="75">
      <c t="s" s="4" r="A75">
        <v>740</v>
      </c>
      <c t="n" s="6" r="B75">
        <v>0</v>
      </c>
      <c t="n" s="6" r="C75">
        <v>0</v>
      </c>
      <c t="n" s="6" r="D75">
        <v>0</v>
      </c>
    </row>
    <row spans="1:4" r="76">
      <c t="s" s="4" r="A76">
        <v>741</v>
      </c>
      <c t="n" s="6" r="B76">
        <v>1257</v>
      </c>
      <c t="n" s="6" r="C76">
        <v>1062</v>
      </c>
      <c t="n" s="6" r="D76">
        <v>928</v>
      </c>
    </row>
    <row spans="1:4" r="77">
      <c t="s" s="4" r="A77">
        <v>754</v>
      </c>
    </row>
    <row spans="1:4" r="78">
      <c t="s" s="3" r="A78">
        <v>737</v>
      </c>
    </row>
    <row spans="1:4" r="79">
      <c t="s" s="4" r="A79">
        <v>738</v>
      </c>
      <c t="n" s="6" r="B79">
        <v>202</v>
      </c>
      <c t="n" s="6" r="C79">
        <v>187</v>
      </c>
      <c t="n" s="6" r="D79">
        <v>173</v>
      </c>
    </row>
    <row spans="1:4" r="80">
      <c t="s" s="4" r="A80">
        <v>739</v>
      </c>
      <c t="n" s="6" r="B80">
        <v>13</v>
      </c>
      <c t="n" s="6" r="C80">
        <v>15</v>
      </c>
      <c t="n" s="6" r="D80">
        <v>14</v>
      </c>
    </row>
    <row spans="1:4" r="81">
      <c t="s" s="4" r="A81">
        <v>740</v>
      </c>
      <c t="n" s="6" r="B81">
        <v>0</v>
      </c>
      <c t="n" s="6" r="C81">
        <v>0</v>
      </c>
      <c t="n" s="6" r="D81">
        <v>0</v>
      </c>
    </row>
    <row spans="1:4" r="82">
      <c t="s" s="4" r="A82">
        <v>741</v>
      </c>
      <c t="n" s="6" r="B82">
        <v>215</v>
      </c>
      <c t="n" s="6" r="C82">
        <v>202</v>
      </c>
      <c t="n" s="6" r="D82">
        <v>187</v>
      </c>
    </row>
    <row spans="1:4" r="83">
      <c t="s" s="4" r="A83">
        <v>755</v>
      </c>
    </row>
    <row spans="1:4" r="84">
      <c t="s" s="3" r="A84">
        <v>737</v>
      </c>
    </row>
    <row spans="1:4" r="85">
      <c t="s" s="4" r="A85">
        <v>738</v>
      </c>
      <c t="n" s="6" r="B85">
        <v>4030</v>
      </c>
      <c t="n" s="6" r="C85">
        <v>3770</v>
      </c>
      <c t="n" s="6" r="D85">
        <v>4032</v>
      </c>
    </row>
    <row spans="1:4" r="86">
      <c t="s" s="4" r="A86">
        <v>739</v>
      </c>
      <c t="n" s="6" r="B86">
        <v>257</v>
      </c>
      <c t="n" s="6" r="C86">
        <v>277</v>
      </c>
      <c t="n" s="6" r="D86">
        <v>-239</v>
      </c>
    </row>
    <row spans="1:4" r="87">
      <c t="s" s="4" r="A87">
        <v>740</v>
      </c>
      <c t="n" s="6" r="B87">
        <v>-28</v>
      </c>
      <c t="n" s="6" r="C87">
        <v>-17</v>
      </c>
      <c t="n" s="6" r="D87">
        <v>-23</v>
      </c>
    </row>
    <row spans="1:4" r="88">
      <c t="s" s="4" r="A88">
        <v>741</v>
      </c>
      <c t="n" s="6" r="B88">
        <v>4259</v>
      </c>
      <c t="n" s="6" r="C88">
        <v>4030</v>
      </c>
      <c t="n" s="6" r="D88">
        <v>3770</v>
      </c>
    </row>
    <row spans="1:4" r="89">
      <c t="s" s="4" r="A89">
        <v>756</v>
      </c>
    </row>
    <row spans="1:4" r="90">
      <c t="s" s="3" r="A90">
        <v>737</v>
      </c>
    </row>
    <row spans="1:4" r="91">
      <c t="s" s="4" r="A91">
        <v>738</v>
      </c>
      <c t="n" s="6" r="B91">
        <v>86</v>
      </c>
      <c t="n" s="6" r="C91">
        <v>79</v>
      </c>
      <c t="n" s="6" r="D91">
        <v>73</v>
      </c>
    </row>
    <row spans="1:4" r="92">
      <c t="s" s="4" r="A92">
        <v>739</v>
      </c>
      <c t="n" s="6" r="B92">
        <v>5</v>
      </c>
      <c t="n" s="6" r="C92">
        <v>7</v>
      </c>
      <c t="n" s="6" r="D92">
        <v>6</v>
      </c>
    </row>
    <row spans="1:4" r="93">
      <c t="s" s="4" r="A93">
        <v>740</v>
      </c>
      <c t="n" s="6" r="B93">
        <v>0</v>
      </c>
      <c t="n" s="6" r="C93">
        <v>0</v>
      </c>
      <c t="n" s="6" r="D93">
        <v>0</v>
      </c>
    </row>
    <row spans="1:4" r="94">
      <c t="s" s="4" r="A94">
        <v>741</v>
      </c>
      <c t="n" s="7" r="B94">
        <v>91</v>
      </c>
      <c t="n" s="7" r="C94">
        <v>86</v>
      </c>
      <c t="n" s="7" r="D94">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v>
      </c>
      <c t="s" s="2" r="C1">
        <v>16</v>
      </c>
    </row>
    <row spans="1:3" r="2">
      <c t="s" s="3" r="A2">
        <v>758</v>
      </c>
    </row>
    <row spans="1:3" r="3">
      <c t="s" s="4" r="A3">
        <v>400</v>
      </c>
      <c t="n" s="7" r="B3">
        <v>162462</v>
      </c>
      <c t="n" s="7" r="C3">
        <v>171849</v>
      </c>
    </row>
    <row spans="1:3" r="4">
      <c t="s" s="4" r="A4">
        <v>759</v>
      </c>
    </row>
    <row spans="1:3" r="5">
      <c t="s" s="3" r="A5">
        <v>758</v>
      </c>
    </row>
    <row spans="1:3" r="6">
      <c t="s" s="4" r="A6">
        <v>400</v>
      </c>
      <c t="n" s="6" r="B6">
        <v>79473</v>
      </c>
      <c t="n" s="6" r="C6">
        <v>87667</v>
      </c>
    </row>
    <row spans="1:3" r="7">
      <c t="s" s="4" r="A7">
        <v>302</v>
      </c>
    </row>
    <row spans="1:3" r="8">
      <c t="s" s="3" r="A8">
        <v>758</v>
      </c>
    </row>
    <row spans="1:3" r="9">
      <c t="s" s="4" r="A9">
        <v>400</v>
      </c>
      <c t="n" s="6" r="B9">
        <v>69973</v>
      </c>
      <c t="n" s="6" r="C9">
        <v>71742</v>
      </c>
    </row>
    <row spans="1:3" r="10">
      <c t="s" s="4" r="A10">
        <v>760</v>
      </c>
    </row>
    <row spans="1:3" r="11">
      <c t="s" s="3" r="A11">
        <v>758</v>
      </c>
    </row>
    <row spans="1:3" r="12">
      <c t="s" s="4" r="A12">
        <v>400</v>
      </c>
      <c t="n" s="6" r="B12">
        <v>11783</v>
      </c>
      <c t="n" s="6" r="C12">
        <v>11416</v>
      </c>
    </row>
    <row spans="1:3" r="13">
      <c t="s" s="4" r="A13">
        <v>761</v>
      </c>
    </row>
    <row spans="1:3" r="14">
      <c t="s" s="3" r="A14">
        <v>758</v>
      </c>
    </row>
    <row spans="1:3" r="15">
      <c t="s" s="4" r="A15">
        <v>400</v>
      </c>
      <c t="n" s="7" r="B15">
        <v>1233</v>
      </c>
      <c t="n" s="7" r="C15">
        <v>10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1</v>
      </c>
    </row>
    <row spans="1:3" r="2">
      <c t="s" s="2" r="B2">
        <v>2</v>
      </c>
      <c t="s" s="2" r="C2">
        <v>16</v>
      </c>
    </row>
    <row spans="1:3" r="3">
      <c t="s" s="4" r="A3">
        <v>763</v>
      </c>
    </row>
    <row spans="1:3" r="4">
      <c t="s" s="3" r="A4">
        <v>764</v>
      </c>
    </row>
    <row spans="1:3" r="5">
      <c t="s" s="4" r="A5">
        <v>765</v>
      </c>
      <c t="n" s="7" r="B5">
        <v>181413</v>
      </c>
      <c t="n" s="7" r="C5">
        <v>196595</v>
      </c>
    </row>
    <row spans="1:3" r="6">
      <c t="s" s="4" r="A6">
        <v>766</v>
      </c>
      <c t="n" s="6" r="B6">
        <v>151901</v>
      </c>
      <c t="n" s="6" r="C6">
        <v>163566</v>
      </c>
    </row>
    <row spans="1:3" r="7">
      <c t="s" s="4" r="A7">
        <v>767</v>
      </c>
      <c t="n" s="7" r="B7">
        <v>10339</v>
      </c>
      <c t="n" s="7" r="C7">
        <v>4230</v>
      </c>
    </row>
    <row spans="1:3" r="8">
      <c t="s" s="4" r="A8">
        <v>768</v>
      </c>
      <c t="s" s="4" r="B8">
        <v>769</v>
      </c>
      <c t="s" s="4" r="C8">
        <v>770</v>
      </c>
    </row>
    <row spans="1:3" r="9">
      <c t="s" s="4" r="A9">
        <v>771</v>
      </c>
    </row>
    <row spans="1:3" r="10">
      <c t="s" s="3" r="A10">
        <v>764</v>
      </c>
    </row>
    <row spans="1:3" r="11">
      <c t="s" s="4" r="A11">
        <v>765</v>
      </c>
      <c t="n" s="7" r="B11">
        <v>91240</v>
      </c>
      <c t="n" s="7" r="C11">
        <v>99000</v>
      </c>
    </row>
    <row spans="1:3" r="12">
      <c t="s" s="4" r="A12">
        <v>766</v>
      </c>
      <c t="n" s="6" r="B12">
        <v>87841</v>
      </c>
      <c t="n" s="6" r="C12">
        <v>95963</v>
      </c>
    </row>
    <row spans="1:3" r="13">
      <c t="s" s="4" r="A13">
        <v>767</v>
      </c>
      <c t="n" s="7" r="B13">
        <v>2762</v>
      </c>
      <c t="n" s="7" r="C13">
        <v>1770</v>
      </c>
    </row>
    <row spans="1:3" r="14">
      <c t="s" s="4" r="A14">
        <v>768</v>
      </c>
      <c t="s" s="4" r="B14">
        <v>769</v>
      </c>
      <c t="s" s="4" r="C14">
        <v>770</v>
      </c>
    </row>
    <row spans="1:3" r="15">
      <c t="s" s="4" r="A15">
        <v>772</v>
      </c>
    </row>
    <row spans="1:3" r="16">
      <c t="s" s="3" r="A16">
        <v>764</v>
      </c>
    </row>
    <row spans="1:3" r="17">
      <c t="s" s="4" r="A17">
        <v>765</v>
      </c>
      <c t="n" s="7" r="B17">
        <v>1560</v>
      </c>
      <c t="n" s="7" r="C17">
        <v>1040</v>
      </c>
    </row>
    <row spans="1:3" r="18">
      <c t="s" s="4" r="A18">
        <v>767</v>
      </c>
      <c t="n" s="7" r="B18">
        <v>422</v>
      </c>
      <c t="n" s="7" r="C18">
        <v>340</v>
      </c>
    </row>
    <row spans="1:3" r="19">
      <c t="s" s="4" r="A19">
        <v>768</v>
      </c>
      <c t="s" s="4" r="B19">
        <v>773</v>
      </c>
      <c t="s" s="4" r="C19">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6"/>
    <col customWidth="1" max="5" min="5" width="13"/>
    <col customWidth="1" max="6" min="6" width="27"/>
    <col customWidth="1" max="7" min="7" width="18"/>
    <col customWidth="1" max="8" min="8" width="23"/>
    <col customWidth="1" max="9" min="9" width="46"/>
    <col customWidth="1" max="10" min="10" width="43"/>
    <col customWidth="1" max="11" min="11" width="25"/>
    <col customWidth="1" max="12" min="12" width="4"/>
  </cols>
  <sheetData>
    <row spans="1:12" r="1">
      <c t="s" s="1" r="A1">
        <v>156</v>
      </c>
      <c t="s" s="2" r="B1">
        <v>157</v>
      </c>
      <c t="s" s="2" r="D1">
        <v>158</v>
      </c>
      <c t="s" s="2" r="E1">
        <v>159</v>
      </c>
      <c t="s" s="2" r="F1">
        <v>160</v>
      </c>
      <c t="s" s="2" r="G1">
        <v>161</v>
      </c>
      <c t="s" s="2" r="H1">
        <v>162</v>
      </c>
      <c t="s" s="2" r="I1">
        <v>163</v>
      </c>
      <c t="s" s="2" r="J1">
        <v>164</v>
      </c>
      <c t="s" s="2" r="K1">
        <v>165</v>
      </c>
    </row>
    <row spans="1:12" r="2">
      <c t="s" s="4" r="A2">
        <v>166</v>
      </c>
      <c t="n" s="7" r="B2">
        <v>64837</v>
      </c>
      <c t="n" s="7" r="D2">
        <v>1</v>
      </c>
      <c t="n" s="7" r="E2">
        <v>11</v>
      </c>
      <c t="n" s="7" r="F2">
        <v>28011</v>
      </c>
      <c t="n" s="7" r="G2">
        <v>25205</v>
      </c>
      <c t="n" s="7" r="H2">
        <v>-172</v>
      </c>
      <c t="n" s="7" r="I2">
        <v>11397</v>
      </c>
      <c t="n" s="7" r="J2">
        <v>64453</v>
      </c>
      <c t="n" s="7" r="K2">
        <v>384</v>
      </c>
    </row>
    <row spans="1:12" r="3">
      <c t="s" s="4" r="A3">
        <v>131</v>
      </c>
      <c t="n" s="6" r="B3">
        <v>0</v>
      </c>
    </row>
    <row spans="1:12" r="4">
      <c t="s" s="4" r="A4">
        <v>167</v>
      </c>
      <c t="n" s="6" r="B4">
        <v>1000</v>
      </c>
      <c t="n" s="6" r="F4">
        <v>1000</v>
      </c>
      <c t="n" s="6" r="J4">
        <v>1000</v>
      </c>
    </row>
    <row spans="1:12" r="5">
      <c t="s" s="4" r="A5">
        <v>168</v>
      </c>
      <c t="n" s="6" r="B5">
        <v>305</v>
      </c>
      <c t="n" s="6" r="F5">
        <v>305</v>
      </c>
      <c t="n" s="6" r="J5">
        <v>305</v>
      </c>
    </row>
    <row spans="1:12" r="6">
      <c t="s" s="4" r="A6">
        <v>169</v>
      </c>
      <c t="n" s="6" r="B6">
        <v>-122</v>
      </c>
      <c t="n" s="6" r="G6">
        <v>-122</v>
      </c>
      <c t="n" s="6" r="J6">
        <v>-122</v>
      </c>
    </row>
    <row spans="1:12" r="7">
      <c t="s" s="4" r="A7">
        <v>170</v>
      </c>
      <c t="n" s="6" r="B7">
        <v>-1119</v>
      </c>
      <c t="n" s="6" r="G7">
        <v>-1119</v>
      </c>
      <c t="n" s="6" r="J7">
        <v>-1119</v>
      </c>
    </row>
    <row spans="1:12" r="8">
      <c t="s" s="4" r="A8">
        <v>171</v>
      </c>
      <c t="n" s="6" r="B8">
        <v>141</v>
      </c>
      <c t="n" s="6" r="F8">
        <v>-39</v>
      </c>
      <c t="n" s="6" r="J8">
        <v>-39</v>
      </c>
      <c t="n" s="6" r="K8">
        <v>180</v>
      </c>
    </row>
    <row spans="1:12" r="9">
      <c t="s" s="4" r="A9">
        <v>127</v>
      </c>
      <c t="n" s="6" r="B9">
        <v>3393</v>
      </c>
      <c t="s" s="4" r="C9">
        <v>140</v>
      </c>
      <c t="n" s="6" r="G9">
        <v>3368</v>
      </c>
      <c t="n" s="6" r="J9">
        <v>3368</v>
      </c>
      <c t="n" s="6" r="K9">
        <v>25</v>
      </c>
      <c t="s" s="4" r="L9">
        <v>172</v>
      </c>
    </row>
    <row spans="1:12" r="10">
      <c t="s" s="4" r="A10">
        <v>148</v>
      </c>
      <c t="n" s="6" r="B10">
        <v>-6339</v>
      </c>
      <c t="n" s="6" r="I10">
        <v>-6293</v>
      </c>
      <c t="n" s="6" r="J10">
        <v>-6293</v>
      </c>
      <c t="n" s="6" r="K10">
        <v>-46</v>
      </c>
    </row>
    <row spans="1:12" r="11">
      <c t="s" s="4" r="A11">
        <v>173</v>
      </c>
      <c t="n" s="6" r="B11">
        <v>62096</v>
      </c>
      <c t="n" s="6" r="D11">
        <v>1</v>
      </c>
      <c t="n" s="6" r="E11">
        <v>11</v>
      </c>
      <c t="n" s="6" r="F11">
        <v>29277</v>
      </c>
      <c t="n" s="6" r="G11">
        <v>27332</v>
      </c>
      <c t="n" s="6" r="H11">
        <v>-172</v>
      </c>
      <c t="n" s="6" r="I11">
        <v>5104</v>
      </c>
      <c t="n" s="6" r="J11">
        <v>61553</v>
      </c>
      <c t="n" s="6" r="K11">
        <v>543</v>
      </c>
    </row>
    <row spans="1:12" r="12">
      <c t="s" s="4" r="A12">
        <v>131</v>
      </c>
      <c t="n" s="6" r="B12">
        <v>0</v>
      </c>
    </row>
    <row spans="1:12" r="13">
      <c t="s" s="4" r="A13">
        <v>174</v>
      </c>
      <c t="n" s="6" r="B13">
        <v>-1000</v>
      </c>
      <c t="n" s="6" r="H13">
        <v>-1000</v>
      </c>
      <c t="n" s="6" r="J13">
        <v>-1000</v>
      </c>
    </row>
    <row spans="1:12" r="14">
      <c t="s" s="4" r="A14">
        <v>167</v>
      </c>
      <c t="n" s="6" r="B14">
        <v>1000</v>
      </c>
      <c t="n" s="6" r="E14">
        <v>1</v>
      </c>
      <c t="n" s="6" r="F14">
        <v>999</v>
      </c>
      <c t="n" s="6" r="J14">
        <v>1000</v>
      </c>
    </row>
    <row spans="1:12" r="15">
      <c t="s" s="4" r="A15">
        <v>168</v>
      </c>
      <c t="n" s="6" r="B15">
        <v>267</v>
      </c>
      <c t="n" s="6" r="F15">
        <v>267</v>
      </c>
      <c t="n" s="6" r="J15">
        <v>267</v>
      </c>
    </row>
    <row spans="1:12" r="16">
      <c t="s" s="4" r="A16">
        <v>169</v>
      </c>
      <c t="n" s="6" r="B16">
        <v>-122</v>
      </c>
      <c t="n" s="6" r="G16">
        <v>-122</v>
      </c>
      <c t="n" s="6" r="J16">
        <v>-122</v>
      </c>
    </row>
    <row spans="1:12" r="17">
      <c t="s" s="4" r="A17">
        <v>170</v>
      </c>
      <c t="n" s="6" r="B17">
        <v>-1499</v>
      </c>
      <c t="n" s="6" r="G17">
        <v>-1499</v>
      </c>
      <c t="n" s="6" r="J17">
        <v>-1499</v>
      </c>
    </row>
    <row spans="1:12" r="18">
      <c t="s" s="4" r="A18">
        <v>171</v>
      </c>
      <c t="n" s="6" r="B18">
        <v>-65</v>
      </c>
      <c t="n" s="6" r="J18">
        <v>0</v>
      </c>
      <c t="n" s="6" r="K18">
        <v>-65</v>
      </c>
    </row>
    <row spans="1:12" r="19">
      <c t="s" s="4" r="A19">
        <v>127</v>
      </c>
      <c t="n" s="6" r="B19">
        <v>6336</v>
      </c>
      <c t="s" s="4" r="C19">
        <v>140</v>
      </c>
      <c t="n" s="6" r="G19">
        <v>6309</v>
      </c>
      <c t="n" s="6" r="J19">
        <v>6309</v>
      </c>
      <c t="n" s="6" r="K19">
        <v>27</v>
      </c>
      <c t="s" s="4" r="L19">
        <v>172</v>
      </c>
    </row>
    <row spans="1:12" r="20">
      <c t="s" s="4" r="A20">
        <v>148</v>
      </c>
      <c t="n" s="6" r="B20">
        <v>5547</v>
      </c>
      <c t="n" s="6" r="I20">
        <v>5545</v>
      </c>
      <c t="n" s="6" r="J20">
        <v>5545</v>
      </c>
      <c t="n" s="6" r="K20">
        <v>2</v>
      </c>
    </row>
    <row spans="1:12" r="21">
      <c t="s" s="4" r="A21">
        <v>175</v>
      </c>
      <c t="n" s="6" r="B21">
        <v>72560</v>
      </c>
      <c t="n" s="6" r="D21">
        <v>1</v>
      </c>
      <c t="n" s="6" r="E21">
        <v>12</v>
      </c>
      <c t="n" s="6" r="F21">
        <v>30543</v>
      </c>
      <c t="n" s="6" r="G21">
        <v>32020</v>
      </c>
      <c t="n" s="6" r="H21">
        <v>-1172</v>
      </c>
      <c t="n" s="6" r="I21">
        <v>10649</v>
      </c>
      <c t="n" s="6" r="J21">
        <v>72053</v>
      </c>
      <c t="n" s="6" r="K21">
        <v>507</v>
      </c>
    </row>
    <row spans="1:12" r="22">
      <c t="s" s="4" r="A22">
        <v>176</v>
      </c>
      <c t="n" s="6" r="B22">
        <v>-1460</v>
      </c>
      <c t="n" s="6" r="D22">
        <v>-1</v>
      </c>
      <c t="n" s="6" r="F22">
        <v>-1459</v>
      </c>
      <c t="n" s="6" r="J22">
        <v>-1460</v>
      </c>
    </row>
    <row spans="1:12" r="23">
      <c t="s" s="4" r="A23">
        <v>131</v>
      </c>
      <c t="n" s="6" r="B23">
        <v>-42</v>
      </c>
      <c t="n" s="6" r="G23">
        <v>-42</v>
      </c>
      <c t="n" s="6" r="J23">
        <v>-42</v>
      </c>
    </row>
    <row spans="1:12" r="24">
      <c t="s" s="4" r="A24">
        <v>174</v>
      </c>
      <c t="n" s="6" r="B24">
        <v>-1930</v>
      </c>
      <c t="n" s="6" r="H24">
        <v>-1930</v>
      </c>
      <c t="n" s="6" r="J24">
        <v>-1930</v>
      </c>
    </row>
    <row spans="1:12" r="25">
      <c t="s" s="4" r="A25">
        <v>177</v>
      </c>
      <c t="n" s="6" r="B25">
        <v>1483</v>
      </c>
      <c t="n" s="6" r="F25">
        <v>1483</v>
      </c>
      <c t="n" s="6" r="J25">
        <v>1483</v>
      </c>
    </row>
    <row spans="1:12" r="26">
      <c t="s" s="4" r="A26">
        <v>168</v>
      </c>
      <c t="n" s="6" r="B26">
        <v>182</v>
      </c>
      <c t="n" s="6" r="F26">
        <v>182</v>
      </c>
      <c t="n" s="6" r="J26">
        <v>182</v>
      </c>
    </row>
    <row spans="1:12" r="27">
      <c t="s" s="4" r="A27">
        <v>169</v>
      </c>
      <c t="n" s="6" r="B27">
        <v>-116</v>
      </c>
      <c t="n" s="6" r="G27">
        <v>-116</v>
      </c>
      <c t="n" s="6" r="J27">
        <v>-116</v>
      </c>
    </row>
    <row spans="1:12" r="28">
      <c t="s" s="4" r="A28">
        <v>170</v>
      </c>
      <c t="n" s="6" r="B28">
        <v>-1653</v>
      </c>
      <c t="n" s="6" r="G28">
        <v>-1653</v>
      </c>
      <c t="n" s="6" r="J28">
        <v>-1653</v>
      </c>
    </row>
    <row spans="1:12" r="29">
      <c t="s" s="4" r="A29">
        <v>171</v>
      </c>
      <c t="n" s="6" r="B29">
        <v>-69</v>
      </c>
      <c t="n" s="6" r="J29">
        <v>0</v>
      </c>
      <c t="n" s="6" r="K29">
        <v>-69</v>
      </c>
    </row>
    <row spans="1:12" r="30">
      <c t="s" s="4" r="A30">
        <v>127</v>
      </c>
      <c t="n" s="6" r="B30">
        <v>5322</v>
      </c>
      <c t="s" s="4" r="C30">
        <v>140</v>
      </c>
      <c t="n" s="6" r="G30">
        <v>5310</v>
      </c>
      <c t="n" s="6" r="J30">
        <v>5310</v>
      </c>
      <c t="n" s="6" r="K30">
        <v>12</v>
      </c>
      <c t="s" s="4" r="L30">
        <v>172</v>
      </c>
    </row>
    <row spans="1:12" r="31">
      <c t="s" s="4" r="A31">
        <v>148</v>
      </c>
      <c t="n" s="6" r="B31">
        <v>-5858</v>
      </c>
      <c t="n" s="6" r="I31">
        <v>-5878</v>
      </c>
      <c t="n" s="6" r="J31">
        <v>-5878</v>
      </c>
      <c t="n" s="6" r="K31">
        <v>20</v>
      </c>
    </row>
    <row spans="1:12" r="32">
      <c t="s" s="4" r="A32">
        <v>178</v>
      </c>
      <c t="n" s="7" r="B32">
        <v>68419</v>
      </c>
      <c t="n" s="7" r="D32">
        <v>0</v>
      </c>
      <c t="n" s="7" r="E32">
        <v>12</v>
      </c>
      <c t="n" s="7" r="F32">
        <v>30749</v>
      </c>
      <c t="n" s="7" r="G32">
        <v>35519</v>
      </c>
      <c t="n" s="7" r="H32">
        <v>-3102</v>
      </c>
      <c t="n" s="7" r="I32">
        <v>4771</v>
      </c>
      <c t="n" s="7" r="J32">
        <v>67949</v>
      </c>
      <c t="n" s="7" r="K32">
        <v>470</v>
      </c>
    </row>
    <row spans="1:12" r="33">
      <c t="n" r="A33"/>
    </row>
    <row spans="1:12" r="34">
      <c t="s" s="4" r="A34">
        <v>140</v>
      </c>
      <c t="s" s="4" r="B34">
        <v>152</v>
      </c>
    </row>
    <row spans="1:12" r="35">
      <c t="s" s="4" r="A35">
        <v>172</v>
      </c>
      <c t="s" s="4" r="B35">
        <v>179</v>
      </c>
    </row>
  </sheetData>
  <mergeCells count="5">
    <mergeCell ref="B1:C1"/>
    <mergeCell ref="K1:L1"/>
    <mergeCell ref="A33:L33"/>
    <mergeCell ref="B34:L34"/>
    <mergeCell ref="B35:L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v>
      </c>
      <c t="s" s="2" r="C2">
        <v>16</v>
      </c>
    </row>
    <row spans="1:3" r="3">
      <c t="s" s="4" r="A3">
        <v>776</v>
      </c>
    </row>
    <row spans="1:3" r="4">
      <c t="s" s="3" r="A4">
        <v>764</v>
      </c>
    </row>
    <row spans="1:3" r="5">
      <c t="s" s="4" r="A5">
        <v>777</v>
      </c>
      <c t="n" s="7" r="B5">
        <v>17211</v>
      </c>
      <c t="n" s="7" r="C5">
        <v>16875</v>
      </c>
    </row>
    <row spans="1:3" r="6">
      <c t="s" s="4" r="A6">
        <v>778</v>
      </c>
      <c t="n" s="7" r="B6">
        <v>175958</v>
      </c>
      <c t="n" s="7" r="C6">
        <v>180069</v>
      </c>
    </row>
    <row spans="1:3" r="7">
      <c t="s" s="4" r="A7">
        <v>779</v>
      </c>
      <c t="s" s="4" r="B7">
        <v>780</v>
      </c>
      <c t="s" s="4" r="C7">
        <v>781</v>
      </c>
    </row>
    <row spans="1:3" r="8">
      <c t="s" s="4" r="A8">
        <v>782</v>
      </c>
    </row>
    <row spans="1:3" r="9">
      <c t="s" s="3" r="A9">
        <v>764</v>
      </c>
    </row>
    <row spans="1:3" r="10">
      <c t="s" s="4" r="A10">
        <v>777</v>
      </c>
      <c t="n" s="7" r="B10">
        <v>3461</v>
      </c>
      <c t="n" s="7" r="C10">
        <v>3587</v>
      </c>
    </row>
    <row spans="1:3" r="11">
      <c t="s" s="4" r="A11">
        <v>778</v>
      </c>
      <c t="n" s="7" r="B11">
        <v>19047</v>
      </c>
      <c t="n" s="7" r="C11">
        <v>20344</v>
      </c>
    </row>
    <row spans="1:3" r="12">
      <c t="s" s="4" r="A12">
        <v>779</v>
      </c>
      <c t="s" s="4" r="B12">
        <v>783</v>
      </c>
      <c t="s" s="4" r="C12">
        <v>7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16</v>
      </c>
    </row>
    <row spans="1:3" r="2">
      <c t="s" s="4" r="A2">
        <v>786</v>
      </c>
    </row>
    <row spans="1:3" r="3">
      <c t="s" s="3" r="A3">
        <v>787</v>
      </c>
    </row>
    <row spans="1:3" r="4">
      <c t="s" s="4" r="A4">
        <v>788</v>
      </c>
      <c t="n" s="7" r="B4">
        <v>666</v>
      </c>
      <c t="n" s="7" r="C4">
        <v>661</v>
      </c>
    </row>
    <row spans="1:3" r="5">
      <c t="s" s="4" r="A5">
        <v>789</v>
      </c>
    </row>
    <row spans="1:3" r="6">
      <c t="s" s="3" r="A6">
        <v>787</v>
      </c>
    </row>
    <row spans="1:3" r="7">
      <c t="s" s="4" r="A7">
        <v>788</v>
      </c>
      <c t="n" s="6" r="B7">
        <v>36</v>
      </c>
      <c t="n" s="6" r="C7">
        <v>55</v>
      </c>
    </row>
    <row spans="1:3" r="8">
      <c t="s" s="4" r="A8">
        <v>790</v>
      </c>
    </row>
    <row spans="1:3" r="9">
      <c t="s" s="3" r="A9">
        <v>787</v>
      </c>
    </row>
    <row spans="1:3" r="10">
      <c t="s" s="4" r="A10">
        <v>788</v>
      </c>
      <c t="n" s="6" r="B10">
        <v>44</v>
      </c>
      <c t="n" s="6" r="C10">
        <v>66</v>
      </c>
    </row>
    <row spans="1:3" r="11">
      <c t="s" s="4" r="A11">
        <v>791</v>
      </c>
    </row>
    <row spans="1:3" r="12">
      <c t="s" s="3" r="A12">
        <v>787</v>
      </c>
    </row>
    <row spans="1:3" r="13">
      <c t="s" s="4" r="A13">
        <v>788</v>
      </c>
      <c t="n" s="7" r="B13">
        <v>96</v>
      </c>
      <c t="n" s="7" r="C13">
        <v>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16</v>
      </c>
    </row>
    <row spans="1:3" r="2">
      <c t="s" s="3" r="A2">
        <v>793</v>
      </c>
    </row>
    <row spans="1:3" r="3">
      <c t="s" s="4" r="A3">
        <v>794</v>
      </c>
      <c t="n" s="7" r="B3">
        <v>31600</v>
      </c>
      <c t="n" s="7" r="C3">
        <v>33900</v>
      </c>
    </row>
    <row spans="1:3" r="4">
      <c t="s" s="4" r="A4">
        <v>795</v>
      </c>
      <c t="n" s="6" r="B4">
        <v>23145</v>
      </c>
      <c t="n" s="6" r="C4">
        <v>25996</v>
      </c>
    </row>
    <row spans="1:3" r="5">
      <c t="s" s="4" r="A5">
        <v>796</v>
      </c>
    </row>
    <row spans="1:3" r="6">
      <c t="s" s="3" r="A6">
        <v>793</v>
      </c>
    </row>
    <row spans="1:3" r="7">
      <c t="s" s="4" r="A7">
        <v>794</v>
      </c>
      <c t="n" s="6" r="B7">
        <v>2550</v>
      </c>
      <c t="n" s="6" r="C7">
        <v>2750</v>
      </c>
    </row>
    <row spans="1:3" r="8">
      <c t="s" s="4" r="A8">
        <v>795</v>
      </c>
      <c t="n" s="6" r="B8">
        <v>2643</v>
      </c>
      <c t="n" s="6" r="C8">
        <v>3162</v>
      </c>
    </row>
    <row spans="1:3" r="9">
      <c t="s" s="4" r="A9">
        <v>786</v>
      </c>
    </row>
    <row spans="1:3" r="10">
      <c t="s" s="3" r="A10">
        <v>787</v>
      </c>
    </row>
    <row spans="1:3" r="11">
      <c t="s" s="4" r="A11">
        <v>797</v>
      </c>
      <c t="n" s="6" r="B11">
        <v>12570</v>
      </c>
      <c t="n" s="6" r="C11">
        <v>12570</v>
      </c>
    </row>
    <row spans="1:3" r="12">
      <c t="s" s="4" r="A12">
        <v>798</v>
      </c>
      <c t="n" s="6" r="B12">
        <v>14085</v>
      </c>
      <c t="n" s="6" r="C12">
        <v>15255</v>
      </c>
    </row>
    <row spans="1:3" r="13">
      <c t="s" s="4" r="A13">
        <v>789</v>
      </c>
    </row>
    <row spans="1:3" r="14">
      <c t="s" s="3" r="A14">
        <v>787</v>
      </c>
    </row>
    <row spans="1:3" r="15">
      <c t="s" s="4" r="A15">
        <v>797</v>
      </c>
      <c t="n" s="6" r="B15">
        <v>250</v>
      </c>
      <c t="n" s="6" r="C15">
        <v>575</v>
      </c>
    </row>
    <row spans="1:3" r="16">
      <c t="s" s="4" r="A16">
        <v>798</v>
      </c>
      <c t="n" s="6" r="B16">
        <v>311</v>
      </c>
      <c t="n" s="6" r="C16">
        <v>666</v>
      </c>
    </row>
    <row spans="1:3" r="17">
      <c t="s" s="4" r="A17">
        <v>790</v>
      </c>
    </row>
    <row spans="1:3" r="18">
      <c t="s" s="3" r="A18">
        <v>787</v>
      </c>
    </row>
    <row spans="1:3" r="19">
      <c t="s" s="4" r="A19">
        <v>797</v>
      </c>
      <c t="n" s="6" r="B19">
        <v>845</v>
      </c>
      <c t="n" s="6" r="C19">
        <v>1405</v>
      </c>
    </row>
    <row spans="1:3" r="20">
      <c t="s" s="4" r="A20">
        <v>798</v>
      </c>
      <c t="n" s="6" r="B20">
        <v>999</v>
      </c>
      <c t="n" s="6" r="C20">
        <v>1688</v>
      </c>
    </row>
    <row spans="1:3" r="21">
      <c t="s" s="4" r="A21">
        <v>791</v>
      </c>
    </row>
    <row spans="1:3" r="22">
      <c t="s" s="3" r="A22">
        <v>787</v>
      </c>
    </row>
    <row spans="1:3" r="23">
      <c t="s" s="4" r="A23">
        <v>797</v>
      </c>
      <c t="n" s="6" r="B23">
        <v>1820</v>
      </c>
      <c t="n" s="6" r="C23">
        <v>435</v>
      </c>
    </row>
    <row spans="1:3" r="24">
      <c t="s" s="4" r="A24">
        <v>798</v>
      </c>
      <c t="n" s="7" r="B24">
        <v>2112</v>
      </c>
      <c t="n" s="7" r="C24">
        <v>13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16</v>
      </c>
      <c t="s" s="2" r="D2">
        <v>104</v>
      </c>
    </row>
    <row spans="1:4" r="3">
      <c t="s" s="3" r="A3">
        <v>408</v>
      </c>
    </row>
    <row spans="1:4" r="4">
      <c t="s" s="4" r="A4">
        <v>738</v>
      </c>
      <c t="n" s="7" r="B4">
        <v>11036</v>
      </c>
      <c t="n" s="7" r="C4">
        <v>10630</v>
      </c>
      <c t="n" s="7" r="D4">
        <v>10436</v>
      </c>
    </row>
    <row spans="1:4" r="5">
      <c t="s" s="4" r="A5">
        <v>800</v>
      </c>
      <c t="n" s="6" r="B5">
        <v>1876</v>
      </c>
      <c t="n" s="6" r="C5">
        <v>1661</v>
      </c>
      <c t="n" s="6" r="D5">
        <v>1581</v>
      </c>
    </row>
    <row spans="1:4" r="6">
      <c t="s" s="4" r="A6">
        <v>801</v>
      </c>
      <c t="n" s="6" r="B6">
        <v>9160</v>
      </c>
      <c t="n" s="6" r="C6">
        <v>8969</v>
      </c>
      <c t="n" s="6" r="D6">
        <v>8855</v>
      </c>
    </row>
    <row spans="1:4" r="7">
      <c t="s" s="3" r="A7">
        <v>802</v>
      </c>
    </row>
    <row spans="1:4" r="8">
      <c t="s" s="4" r="A8">
        <v>803</v>
      </c>
      <c t="n" s="6" r="B8">
        <v>9639</v>
      </c>
      <c t="n" s="6" r="C8">
        <v>9358</v>
      </c>
      <c t="n" s="6" r="D8">
        <v>8660</v>
      </c>
    </row>
    <row spans="1:4" r="9">
      <c t="s" s="4" r="A9">
        <v>804</v>
      </c>
      <c t="n" s="6" r="B9">
        <v>-78</v>
      </c>
      <c t="n" s="6" r="C9">
        <v>-70</v>
      </c>
      <c t="n" s="6" r="D9">
        <v>-86</v>
      </c>
    </row>
    <row spans="1:4" r="10">
      <c t="s" s="4" r="A10">
        <v>805</v>
      </c>
      <c t="n" s="6" r="B10">
        <v>9561</v>
      </c>
      <c t="n" s="6" r="C10">
        <v>9288</v>
      </c>
      <c t="n" s="6" r="D10">
        <v>8574</v>
      </c>
    </row>
    <row spans="1:4" r="11">
      <c t="s" s="3" r="A11">
        <v>806</v>
      </c>
    </row>
    <row spans="1:4" r="12">
      <c t="s" s="4" r="A12">
        <v>803</v>
      </c>
      <c t="n" s="6" r="B12">
        <v>-6788</v>
      </c>
      <c t="n" s="6" r="C12">
        <v>-6714</v>
      </c>
      <c t="n" s="6" r="D12">
        <v>-6083</v>
      </c>
    </row>
    <row spans="1:4" r="13">
      <c t="s" s="4" r="A13">
        <v>804</v>
      </c>
      <c t="n" s="6" r="B13">
        <v>-2587</v>
      </c>
      <c t="n" s="6" r="C13">
        <v>-2383</v>
      </c>
      <c t="n" s="6" r="D13">
        <v>-2377</v>
      </c>
    </row>
    <row spans="1:4" r="14">
      <c t="s" s="4" r="A14">
        <v>807</v>
      </c>
      <c t="n" s="6" r="B14">
        <v>-9375</v>
      </c>
      <c t="n" s="6" r="C14">
        <v>-9097</v>
      </c>
      <c t="n" s="6" r="D14">
        <v>-8460</v>
      </c>
    </row>
    <row spans="1:4" r="15">
      <c t="s" s="4" r="A15">
        <v>808</v>
      </c>
      <c t="n" s="6" r="B15">
        <v>9346</v>
      </c>
      <c t="n" s="6" r="C15">
        <v>9160</v>
      </c>
      <c t="n" s="6" r="D15">
        <v>8969</v>
      </c>
    </row>
    <row spans="1:4" r="16">
      <c t="s" s="4" r="A16">
        <v>809</v>
      </c>
      <c t="n" s="6" r="B16">
        <v>2042</v>
      </c>
      <c t="n" s="6" r="C16">
        <v>1876</v>
      </c>
      <c t="n" s="6" r="D16">
        <v>1661</v>
      </c>
    </row>
    <row spans="1:4" r="17">
      <c t="s" s="4" r="A17">
        <v>741</v>
      </c>
      <c t="n" s="7" r="B17">
        <v>11388</v>
      </c>
      <c t="n" s="7" r="C17">
        <v>11036</v>
      </c>
      <c t="n" s="7" r="D17">
        <v>106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16</v>
      </c>
      <c t="s" s="2" r="D2">
        <v>104</v>
      </c>
    </row>
    <row spans="1:4" r="3">
      <c t="s" s="3" r="A3">
        <v>811</v>
      </c>
    </row>
    <row spans="1:4" r="4">
      <c t="s" s="4" r="A4">
        <v>812</v>
      </c>
      <c t="s" s="4" r="B4">
        <v>813</v>
      </c>
      <c t="s" s="4" r="C4">
        <v>814</v>
      </c>
    </row>
    <row spans="1:4" r="5">
      <c t="s" s="4" r="A5">
        <v>815</v>
      </c>
      <c t="s" s="4" r="B5">
        <v>816</v>
      </c>
      <c t="s" s="4" r="C5">
        <v>817</v>
      </c>
      <c t="s" s="4" r="D5">
        <v>816</v>
      </c>
    </row>
    <row spans="1:4" r="6">
      <c t="s" s="4" r="A6">
        <v>818</v>
      </c>
    </row>
    <row spans="1:4" r="7">
      <c t="s" s="3" r="A7">
        <v>819</v>
      </c>
    </row>
    <row spans="1:4" r="8">
      <c t="s" s="4" r="A8">
        <v>820</v>
      </c>
      <c t="s" s="4" r="B8">
        <v>821</v>
      </c>
    </row>
    <row spans="1:4" r="9">
      <c t="s" s="4" r="A9">
        <v>822</v>
      </c>
      <c t="s" s="4" r="B9">
        <v>813</v>
      </c>
    </row>
    <row spans="1:4" r="10">
      <c t="s" s="4" r="A10">
        <v>823</v>
      </c>
      <c t="s" s="4" r="B10">
        <v>821</v>
      </c>
    </row>
    <row spans="1:4" r="11">
      <c t="s" s="4" r="A11">
        <v>824</v>
      </c>
      <c t="s" s="4" r="B11">
        <v>825</v>
      </c>
    </row>
    <row spans="1:4" r="12">
      <c t="s" s="4" r="A12">
        <v>826</v>
      </c>
    </row>
    <row spans="1:4" r="13">
      <c t="s" s="3" r="A13">
        <v>819</v>
      </c>
    </row>
    <row spans="1:4" r="14">
      <c t="s" s="4" r="A14">
        <v>820</v>
      </c>
      <c t="s" s="4" r="B14">
        <v>708</v>
      </c>
    </row>
    <row spans="1:4" r="15">
      <c t="s" s="4" r="A15">
        <v>822</v>
      </c>
      <c t="s" s="4" r="B15">
        <v>827</v>
      </c>
    </row>
    <row spans="1:4" r="16">
      <c t="s" s="4" r="A16">
        <v>823</v>
      </c>
      <c t="s" s="4" r="B16">
        <v>828</v>
      </c>
    </row>
    <row spans="1:4" r="17">
      <c t="s" s="4" r="A17">
        <v>824</v>
      </c>
      <c t="s" s="4" r="B17">
        <v>829</v>
      </c>
    </row>
    <row spans="1:4" r="18">
      <c t="s" s="4" r="A18">
        <v>830</v>
      </c>
    </row>
    <row spans="1:4" r="19">
      <c t="s" s="3" r="A19">
        <v>819</v>
      </c>
    </row>
    <row spans="1:4" r="20">
      <c t="s" s="4" r="A20">
        <v>831</v>
      </c>
      <c t="s" s="4" r="B20">
        <v>832</v>
      </c>
    </row>
    <row spans="1:4" r="21">
      <c t="s" s="4" r="A21">
        <v>833</v>
      </c>
      <c t="s" s="4" r="B21">
        <v>827</v>
      </c>
    </row>
    <row spans="1:4" r="22">
      <c t="s" s="4" r="A22">
        <v>834</v>
      </c>
    </row>
    <row spans="1:4" r="23">
      <c t="s" s="3" r="A23">
        <v>819</v>
      </c>
    </row>
    <row spans="1:4" r="24">
      <c t="s" s="4" r="A24">
        <v>831</v>
      </c>
      <c t="s" s="4" r="B24">
        <v>821</v>
      </c>
    </row>
    <row spans="1:4" r="25">
      <c t="s" s="4" r="A25">
        <v>833</v>
      </c>
      <c t="s" s="4" r="B25">
        <v>708</v>
      </c>
    </row>
    <row spans="1:4" r="26">
      <c t="s" s="4" r="A26">
        <v>835</v>
      </c>
    </row>
    <row spans="1:4" r="27">
      <c t="s" s="3" r="A27">
        <v>819</v>
      </c>
    </row>
    <row spans="1:4" r="28">
      <c t="s" s="4" r="A28">
        <v>820</v>
      </c>
      <c t="s" s="4" r="B28">
        <v>825</v>
      </c>
    </row>
    <row spans="1:4" r="29">
      <c t="s" s="4" r="A29">
        <v>823</v>
      </c>
      <c t="s" s="4" r="B29">
        <v>825</v>
      </c>
    </row>
    <row spans="1:4" r="30">
      <c t="s" s="4" r="A30">
        <v>824</v>
      </c>
      <c t="s" s="4" r="B30">
        <v>836</v>
      </c>
    </row>
    <row spans="1:4" r="31">
      <c t="s" s="4" r="A31">
        <v>837</v>
      </c>
    </row>
    <row spans="1:4" r="32">
      <c t="s" s="3" r="A32">
        <v>819</v>
      </c>
    </row>
    <row spans="1:4" r="33">
      <c t="s" s="4" r="A33">
        <v>820</v>
      </c>
      <c t="s" s="4" r="B33">
        <v>838</v>
      </c>
    </row>
    <row spans="1:4" r="34">
      <c t="s" s="4" r="A34">
        <v>823</v>
      </c>
      <c t="s" s="4" r="B34">
        <v>839</v>
      </c>
    </row>
    <row spans="1:4" r="35">
      <c t="s" s="4" r="A35">
        <v>824</v>
      </c>
      <c t="s" s="4" r="B35">
        <v>840</v>
      </c>
    </row>
    <row spans="1:4" r="36">
      <c t="s" s="4" r="A36">
        <v>841</v>
      </c>
    </row>
    <row spans="1:4" r="37">
      <c t="s" s="3" r="A37">
        <v>819</v>
      </c>
    </row>
    <row spans="1:4" r="38">
      <c t="s" s="4" r="A38">
        <v>831</v>
      </c>
      <c t="s" s="4" r="B38">
        <v>825</v>
      </c>
    </row>
    <row spans="1:4" r="39">
      <c t="s" s="4" r="A39">
        <v>833</v>
      </c>
      <c t="s" s="4" r="B39">
        <v>708</v>
      </c>
    </row>
    <row spans="1:4" r="40">
      <c t="s" s="4" r="A40">
        <v>842</v>
      </c>
    </row>
    <row spans="1:4" r="41">
      <c t="s" s="3" r="A41">
        <v>819</v>
      </c>
    </row>
    <row spans="1:4" r="42">
      <c t="s" s="4" r="A42">
        <v>831</v>
      </c>
      <c t="s" s="4" r="B42">
        <v>825</v>
      </c>
    </row>
    <row spans="1:4" r="43">
      <c t="s" s="4" r="A43">
        <v>833</v>
      </c>
      <c t="s" s="4" r="B43">
        <v>8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16</v>
      </c>
      <c t="s" s="2" r="D2">
        <v>104</v>
      </c>
    </row>
    <row spans="1:4" r="3">
      <c t="s" s="3" r="A3">
        <v>267</v>
      </c>
    </row>
    <row spans="1:4" r="4">
      <c t="s" s="4" r="A4">
        <v>844</v>
      </c>
      <c t="n" s="12" r="B4">
        <v>48.1</v>
      </c>
      <c t="n" s="12" r="C4">
        <v>48.9</v>
      </c>
      <c t="n" s="12" r="D4">
        <v>37.7</v>
      </c>
    </row>
    <row spans="1:4" r="5">
      <c t="s" s="4" r="A5">
        <v>845</v>
      </c>
      <c t="n" s="13" r="B5">
        <v>49.9</v>
      </c>
      <c t="n" s="13" r="C5">
        <v>45.6</v>
      </c>
      <c t="n" s="12" r="D5">
        <v>36.8</v>
      </c>
    </row>
    <row spans="1:4" r="6">
      <c t="s" s="4" r="A6">
        <v>794</v>
      </c>
      <c t="n" s="12" r="B6">
        <v>31.6</v>
      </c>
      <c t="n" s="12" r="C6">
        <v>3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846</v>
      </c>
      <c t="s" s="2" r="B1">
        <v>1</v>
      </c>
    </row>
    <row spans="1:4" r="2">
      <c t="s" s="2" r="B2">
        <v>2</v>
      </c>
      <c t="s" s="2" r="C2">
        <v>16</v>
      </c>
      <c t="s" s="2" r="D2">
        <v>104</v>
      </c>
    </row>
    <row spans="1:4" r="3">
      <c t="s" s="3" r="A3">
        <v>847</v>
      </c>
    </row>
    <row spans="1:4" r="4">
      <c t="s" s="4" r="A4">
        <v>87</v>
      </c>
      <c t="n" s="7" r="B4">
        <v>301598000000</v>
      </c>
      <c t="n" s="7" r="C4">
        <v>316994000000</v>
      </c>
    </row>
    <row spans="1:4" r="5">
      <c t="s" s="4" r="A5">
        <v>848</v>
      </c>
      <c t="n" s="7" r="B5">
        <v>0</v>
      </c>
      <c t="n" s="7" r="C5">
        <v>0</v>
      </c>
      <c t="n" s="7" r="D5">
        <v>0</v>
      </c>
    </row>
    <row spans="1:4" r="6">
      <c t="s" s="4" r="A6">
        <v>849</v>
      </c>
    </row>
    <row spans="1:4" r="7">
      <c t="s" s="3" r="A7">
        <v>847</v>
      </c>
    </row>
    <row spans="1:4" r="8">
      <c t="s" s="4" r="A8">
        <v>850</v>
      </c>
      <c t="s" s="4" r="B8">
        <v>851</v>
      </c>
      <c t="s" s="4" r="C8">
        <v>852</v>
      </c>
    </row>
    <row spans="1:4" r="9">
      <c t="s" s="4" r="A9">
        <v>853</v>
      </c>
    </row>
    <row spans="1:4" r="10">
      <c t="s" s="3" r="A10">
        <v>847</v>
      </c>
    </row>
    <row spans="1:4" r="11">
      <c t="s" s="4" r="A11">
        <v>87</v>
      </c>
      <c t="n" s="7" r="B11">
        <v>244600000000</v>
      </c>
      <c t="n" s="7" r="C11">
        <v>261300000000</v>
      </c>
    </row>
    <row spans="1:4" r="12">
      <c t="s" s="4" r="A12">
        <v>854</v>
      </c>
    </row>
    <row spans="1:4" r="13">
      <c t="s" s="3" r="A13">
        <v>847</v>
      </c>
    </row>
    <row spans="1:4" r="14">
      <c t="s" s="4" r="A14">
        <v>87</v>
      </c>
      <c t="n" s="7" r="B14">
        <v>57000000000</v>
      </c>
      <c t="n" s="7" r="C14">
        <v>5570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16</v>
      </c>
      <c t="s" s="2" r="D2">
        <v>104</v>
      </c>
    </row>
    <row spans="1:4" r="3">
      <c t="s" s="3" r="A3">
        <v>270</v>
      </c>
    </row>
    <row spans="1:4" r="4">
      <c t="s" s="4" r="A4">
        <v>856</v>
      </c>
      <c t="n" s="7" r="B4">
        <v>18984</v>
      </c>
      <c t="n" s="7" r="C4">
        <v>19774</v>
      </c>
      <c t="n" s="7" r="D4">
        <v>17150</v>
      </c>
    </row>
    <row spans="1:4" r="5">
      <c t="s" s="4" r="A5">
        <v>857</v>
      </c>
      <c t="n" s="6" r="B5">
        <v>3837</v>
      </c>
      <c t="n" s="6" r="C5">
        <v>4183</v>
      </c>
      <c t="n" s="6" r="D5">
        <v>4786</v>
      </c>
    </row>
    <row spans="1:4" r="6">
      <c t="s" s="4" r="A6">
        <v>858</v>
      </c>
      <c t="n" s="6" r="B6">
        <v>11</v>
      </c>
      <c t="n" s="6" r="C6">
        <v>-39</v>
      </c>
      <c t="n" s="6" r="D6">
        <v>192</v>
      </c>
    </row>
    <row spans="1:4" r="7">
      <c t="s" s="4" r="A7">
        <v>859</v>
      </c>
      <c t="n" s="6" r="B7">
        <v>-3354</v>
      </c>
      <c t="n" s="6" r="C7">
        <v>-3372</v>
      </c>
      <c t="n" s="6" r="D7">
        <v>-2812</v>
      </c>
    </row>
    <row spans="1:4" r="8">
      <c t="s" s="4" r="A8">
        <v>860</v>
      </c>
      <c t="n" s="6" r="B8">
        <v>-3343</v>
      </c>
      <c t="n" s="6" r="C8">
        <v>-3411</v>
      </c>
      <c t="n" s="6" r="D8">
        <v>-2620</v>
      </c>
    </row>
    <row spans="1:4" r="9">
      <c t="s" s="4" r="A9">
        <v>861</v>
      </c>
      <c t="n" s="6" r="B9">
        <v>539</v>
      </c>
      <c t="n" s="6" r="C9">
        <v>-676</v>
      </c>
      <c t="n" s="6" r="D9">
        <v>924</v>
      </c>
    </row>
    <row spans="1:4" r="10">
      <c t="s" s="4" r="A10">
        <v>862</v>
      </c>
      <c t="n" s="6" r="B10">
        <v>-552</v>
      </c>
      <c t="n" s="6" r="C10">
        <v>-886</v>
      </c>
      <c t="n" s="6" r="D10">
        <v>-466</v>
      </c>
    </row>
    <row spans="1:4" r="11">
      <c t="s" s="4" r="A11">
        <v>863</v>
      </c>
      <c t="n" s="6" r="B11">
        <v>19465</v>
      </c>
      <c t="n" s="6" r="C11">
        <v>18984</v>
      </c>
      <c t="n" s="6" r="D11">
        <v>19774</v>
      </c>
    </row>
    <row spans="1:4" r="12">
      <c t="s" s="4" r="A12">
        <v>864</v>
      </c>
      <c t="n" s="6" r="B12">
        <v>5458</v>
      </c>
      <c t="n" s="6" r="C12">
        <v>6932</v>
      </c>
      <c t="n" s="6" r="D12">
        <v>7611</v>
      </c>
    </row>
    <row spans="1:4" r="13">
      <c t="s" s="4" r="A13">
        <v>865</v>
      </c>
      <c t="n" s="6" r="B13">
        <v>0</v>
      </c>
      <c t="n" s="6" r="C13">
        <v>0</v>
      </c>
      <c t="n" s="6" r="D13">
        <v>947</v>
      </c>
    </row>
    <row spans="1:4" r="14">
      <c t="s" s="4" r="A14">
        <v>866</v>
      </c>
      <c t="n" s="6" r="B14">
        <v>-20</v>
      </c>
      <c t="n" s="6" r="C14">
        <v>-1</v>
      </c>
      <c t="n" s="6" r="D14">
        <v>3</v>
      </c>
    </row>
    <row spans="1:4" r="15">
      <c t="s" s="4" r="A15">
        <v>867</v>
      </c>
      <c t="n" s="6" r="B15">
        <v>-573</v>
      </c>
      <c t="n" s="6" r="C15">
        <v>-720</v>
      </c>
      <c t="n" s="6" r="D15">
        <v>-933</v>
      </c>
    </row>
    <row spans="1:4" r="16">
      <c t="s" s="4" r="A16">
        <v>868</v>
      </c>
      <c t="n" s="6" r="B16">
        <v>-593</v>
      </c>
      <c t="n" s="6" r="C16">
        <v>-721</v>
      </c>
      <c t="n" s="6" r="D16">
        <v>-930</v>
      </c>
    </row>
    <row spans="1:4" r="17">
      <c t="s" s="4" r="A17">
        <v>869</v>
      </c>
      <c t="n" s="6" r="B17">
        <v>99</v>
      </c>
      <c t="n" s="6" r="C17">
        <v>-26</v>
      </c>
      <c t="n" s="6" r="D17">
        <v>358</v>
      </c>
    </row>
    <row spans="1:4" r="18">
      <c t="s" s="4" r="A18">
        <v>870</v>
      </c>
      <c t="n" s="6" r="B18">
        <v>-299</v>
      </c>
      <c t="n" s="6" r="C18">
        <v>-727</v>
      </c>
      <c t="n" s="6" r="D18">
        <v>-1054</v>
      </c>
    </row>
    <row spans="1:4" r="19">
      <c t="s" s="4" r="A19">
        <v>871</v>
      </c>
      <c t="n" s="6" r="B19">
        <v>4665</v>
      </c>
      <c t="n" s="6" r="C19">
        <v>5458</v>
      </c>
      <c t="n" s="6" r="D19">
        <v>6932</v>
      </c>
    </row>
    <row spans="1:4" r="20">
      <c t="s" s="4" r="A20">
        <v>741</v>
      </c>
      <c t="n" s="7" r="B20">
        <v>24130</v>
      </c>
      <c t="n" s="7" r="C20">
        <v>24442</v>
      </c>
      <c t="n" s="7" r="D20">
        <v>267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2</v>
      </c>
      <c t="s" s="2" r="B1">
        <v>2</v>
      </c>
      <c t="s" s="2" r="C1">
        <v>16</v>
      </c>
      <c t="s" s="2" r="D1">
        <v>104</v>
      </c>
    </row>
    <row spans="1:4" r="2">
      <c t="s" s="3" r="A2">
        <v>693</v>
      </c>
    </row>
    <row spans="1:4" r="3">
      <c t="s" s="4" r="A3">
        <v>873</v>
      </c>
      <c t="n" s="7" r="B3">
        <v>24130</v>
      </c>
      <c t="n" s="7" r="C3">
        <v>24442</v>
      </c>
      <c t="n" s="7" r="D3">
        <v>26706</v>
      </c>
    </row>
    <row spans="1:4" r="4">
      <c t="s" s="4" r="A4">
        <v>675</v>
      </c>
    </row>
    <row spans="1:4" r="5">
      <c t="s" s="3" r="A5">
        <v>693</v>
      </c>
    </row>
    <row spans="1:4" r="6">
      <c t="s" s="4" r="A6">
        <v>873</v>
      </c>
      <c t="n" s="6" r="B6">
        <v>615</v>
      </c>
      <c t="n" s="6" r="C6">
        <v>593</v>
      </c>
      <c t="n" s="6" r="D6">
        <v>563</v>
      </c>
    </row>
    <row spans="1:4" r="7">
      <c t="s" s="4" r="A7">
        <v>676</v>
      </c>
    </row>
    <row spans="1:4" r="8">
      <c t="s" s="3" r="A8">
        <v>693</v>
      </c>
    </row>
    <row spans="1:4" r="9">
      <c t="s" s="4" r="A9">
        <v>873</v>
      </c>
      <c t="n" s="6" r="B9">
        <v>8374</v>
      </c>
      <c t="n" s="6" r="C9">
        <v>8217</v>
      </c>
      <c t="n" s="6" r="D9">
        <v>9077</v>
      </c>
    </row>
    <row spans="1:4" r="10">
      <c t="s" s="4" r="A10">
        <v>677</v>
      </c>
    </row>
    <row spans="1:4" r="11">
      <c t="s" s="3" r="A11">
        <v>693</v>
      </c>
    </row>
    <row spans="1:4" r="12">
      <c t="s" s="4" r="A12">
        <v>873</v>
      </c>
      <c t="n" s="6" r="B12">
        <v>1753</v>
      </c>
      <c t="n" s="6" r="C12">
        <v>1987</v>
      </c>
      <c t="n" s="6" r="D12">
        <v>2198</v>
      </c>
    </row>
    <row spans="1:4" r="13">
      <c t="s" s="4" r="A13">
        <v>678</v>
      </c>
    </row>
    <row spans="1:4" r="14">
      <c t="s" s="3" r="A14">
        <v>693</v>
      </c>
    </row>
    <row spans="1:4" r="15">
      <c t="s" s="4" r="A15">
        <v>873</v>
      </c>
      <c t="n" s="6" r="B15">
        <v>1532</v>
      </c>
      <c t="n" s="6" r="C15">
        <v>1709</v>
      </c>
      <c t="n" s="6" r="D15">
        <v>2039</v>
      </c>
    </row>
    <row spans="1:4" r="16">
      <c t="s" s="4" r="A16">
        <v>679</v>
      </c>
    </row>
    <row spans="1:4" r="17">
      <c t="s" s="3" r="A17">
        <v>693</v>
      </c>
    </row>
    <row spans="1:4" r="18">
      <c t="s" s="4" r="A18">
        <v>873</v>
      </c>
      <c t="n" s="6" r="B18">
        <v>5436</v>
      </c>
      <c t="n" s="6" r="C18">
        <v>5387</v>
      </c>
      <c t="n" s="6" r="D18">
        <v>5445</v>
      </c>
    </row>
    <row spans="1:4" r="19">
      <c t="s" s="4" r="A19">
        <v>680</v>
      </c>
    </row>
    <row spans="1:4" r="20">
      <c t="s" s="3" r="A20">
        <v>693</v>
      </c>
    </row>
    <row spans="1:4" r="21">
      <c t="s" s="4" r="A21">
        <v>873</v>
      </c>
      <c t="n" s="6" r="B21">
        <v>6390</v>
      </c>
      <c t="n" s="6" r="C21">
        <v>6537</v>
      </c>
      <c t="n" s="6" r="D21">
        <v>7384</v>
      </c>
    </row>
    <row spans="1:4" r="22">
      <c t="s" s="4" r="A22">
        <v>681</v>
      </c>
    </row>
    <row spans="1:4" r="23">
      <c t="s" s="3" r="A23">
        <v>693</v>
      </c>
    </row>
    <row spans="1:4" r="24">
      <c t="s" s="4" r="A24">
        <v>873</v>
      </c>
      <c t="n" s="7" r="B24">
        <v>30</v>
      </c>
      <c t="n" s="7" r="C24">
        <v>12</v>
      </c>
      <c t="n" s="7" r="D24">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16</v>
      </c>
      <c t="s" s="2" r="D2">
        <v>104</v>
      </c>
    </row>
    <row spans="1:4" r="3">
      <c t="s" s="3" r="A3">
        <v>875</v>
      </c>
    </row>
    <row spans="1:4" r="4">
      <c t="s" s="4" r="A4">
        <v>738</v>
      </c>
      <c t="n" s="7" r="B4">
        <v>810</v>
      </c>
      <c t="n" s="7" r="C4">
        <v>950</v>
      </c>
      <c t="n" s="7" r="D4">
        <v>930</v>
      </c>
    </row>
    <row spans="1:4" r="5">
      <c t="s" s="4" r="A5">
        <v>876</v>
      </c>
      <c t="n" s="6" r="B5">
        <v>31</v>
      </c>
      <c t="n" s="6" r="C5">
        <v>56</v>
      </c>
      <c t="n" s="6" r="D5">
        <v>58</v>
      </c>
    </row>
    <row spans="1:4" r="6">
      <c t="s" s="4" r="A6">
        <v>877</v>
      </c>
      <c t="n" s="6" r="B6">
        <v>-106</v>
      </c>
      <c t="n" s="6" r="C6">
        <v>-130</v>
      </c>
      <c t="n" s="6" r="D6">
        <v>-36</v>
      </c>
    </row>
    <row spans="1:4" r="7">
      <c t="s" s="4" r="A7">
        <v>878</v>
      </c>
      <c t="n" s="6" r="B7">
        <v>39</v>
      </c>
      <c t="n" s="6" r="C7">
        <v>-64</v>
      </c>
      <c t="n" s="6" r="D7">
        <v>0</v>
      </c>
    </row>
    <row spans="1:4" r="8">
      <c t="s" s="4" r="A8">
        <v>879</v>
      </c>
      <c t="n" s="6" r="B8">
        <v>0</v>
      </c>
      <c t="n" s="6" r="C8">
        <v>-2</v>
      </c>
      <c t="n" s="6" r="D8">
        <v>-2</v>
      </c>
    </row>
    <row spans="1:4" r="9">
      <c t="s" s="4" r="A9">
        <v>741</v>
      </c>
      <c t="n" s="7" r="B9">
        <v>774</v>
      </c>
      <c t="n" s="7" r="C9">
        <v>810</v>
      </c>
      <c t="n" s="7" r="D9">
        <v>9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80</v>
      </c>
      <c t="s" s="2" r="B1">
        <v>1</v>
      </c>
    </row>
    <row spans="1:4" r="2">
      <c t="s" s="2" r="B2">
        <v>2</v>
      </c>
      <c t="s" s="2" r="C2">
        <v>16</v>
      </c>
      <c t="s" s="2" r="D2">
        <v>104</v>
      </c>
    </row>
    <row spans="1:4" r="3">
      <c t="s" s="4" r="A3">
        <v>154</v>
      </c>
    </row>
    <row spans="1:4" r="4">
      <c t="s" s="4" r="A4">
        <v>155</v>
      </c>
      <c t="n" s="7" r="B4">
        <v>-1</v>
      </c>
      <c t="n" s="7" r="C4">
        <v>1</v>
      </c>
      <c t="n" s="7" r="D4">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16</v>
      </c>
      <c t="s" s="2" r="D2">
        <v>104</v>
      </c>
    </row>
    <row spans="1:4" r="3">
      <c t="s" s="3" r="A3">
        <v>267</v>
      </c>
    </row>
    <row spans="1:4" r="4">
      <c t="s" s="4" r="A4">
        <v>738</v>
      </c>
      <c t="n" s="7" r="B4">
        <v>847</v>
      </c>
      <c t="n" s="7" r="C4">
        <v>975</v>
      </c>
      <c t="n" s="7" r="D4">
        <v>1108</v>
      </c>
    </row>
    <row spans="1:4" r="5">
      <c t="s" s="4" r="A5">
        <v>877</v>
      </c>
      <c t="n" s="6" r="B5">
        <v>-75</v>
      </c>
      <c t="n" s="6" r="C5">
        <v>-82</v>
      </c>
      <c t="n" s="6" r="D5">
        <v>-84</v>
      </c>
    </row>
    <row spans="1:4" r="6">
      <c t="s" s="4" r="A6">
        <v>879</v>
      </c>
      <c t="n" s="6" r="B6">
        <v>-53</v>
      </c>
      <c t="n" s="6" r="C6">
        <v>-46</v>
      </c>
      <c t="n" s="6" r="D6">
        <v>-49</v>
      </c>
    </row>
    <row spans="1:4" r="7">
      <c t="s" s="4" r="A7">
        <v>741</v>
      </c>
      <c t="n" s="6" r="B7">
        <v>719</v>
      </c>
      <c t="n" s="6" r="C7">
        <v>847</v>
      </c>
      <c t="n" s="6" r="D7">
        <v>975</v>
      </c>
    </row>
    <row spans="1:4" r="8">
      <c t="s" s="4" r="A8">
        <v>881</v>
      </c>
      <c t="n" s="7" r="B8">
        <v>575</v>
      </c>
      <c t="n" s="7" r="C8">
        <v>500</v>
      </c>
      <c t="n" s="7" r="D8">
        <v>4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16</v>
      </c>
      <c t="s" s="2" r="D2">
        <v>104</v>
      </c>
    </row>
    <row spans="1:4" r="3">
      <c t="s" s="3" r="A3">
        <v>883</v>
      </c>
    </row>
    <row spans="1:4" r="4">
      <c t="s" s="4" r="A4">
        <v>738</v>
      </c>
      <c t="n" s="7" r="B4">
        <v>1596</v>
      </c>
      <c t="n" s="7" r="C4">
        <v>2162</v>
      </c>
      <c t="n" s="7" r="D4">
        <v>2916</v>
      </c>
    </row>
    <row spans="1:4" r="5">
      <c t="s" s="4" r="A5">
        <v>673</v>
      </c>
      <c t="n" s="6" r="B5">
        <v>-361</v>
      </c>
      <c t="n" s="6" r="C5">
        <v>-442</v>
      </c>
      <c t="n" s="6" r="D5">
        <v>-579</v>
      </c>
    </row>
    <row spans="1:4" r="6">
      <c t="s" s="4" r="A6">
        <v>884</v>
      </c>
      <c t="n" s="6" r="B6">
        <v>-42</v>
      </c>
      <c t="n" s="6" r="C6">
        <v>-124</v>
      </c>
      <c t="n" s="6" r="D6">
        <v>-175</v>
      </c>
    </row>
    <row spans="1:4" r="7">
      <c t="s" s="4" r="A7">
        <v>741</v>
      </c>
      <c t="n" s="6" r="B7">
        <v>1193</v>
      </c>
      <c t="n" s="6" r="C7">
        <v>1596</v>
      </c>
      <c t="n" s="6" r="D7">
        <v>2162</v>
      </c>
    </row>
    <row spans="1:4" r="8">
      <c t="s" s="4" r="A8">
        <v>881</v>
      </c>
      <c t="n" s="7" r="B8">
        <v>2765</v>
      </c>
      <c t="n" s="7" r="C8">
        <v>2404</v>
      </c>
      <c t="n" s="7" r="D8">
        <v>19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85</v>
      </c>
      <c t="s" s="2" r="B1">
        <v>1</v>
      </c>
    </row>
    <row spans="1:2" r="2">
      <c t="s" s="2" r="B2">
        <v>716</v>
      </c>
    </row>
    <row spans="1:2" r="3">
      <c t="s" s="3" r="A3">
        <v>886</v>
      </c>
    </row>
    <row spans="1:2" r="4">
      <c t="n" s="14" r="A4">
        <v>2016</v>
      </c>
      <c t="n" s="7" r="B4">
        <v>506</v>
      </c>
    </row>
    <row spans="1:2" r="5">
      <c t="n" s="14" r="A5">
        <v>2017</v>
      </c>
      <c t="n" s="6" r="B5">
        <v>429</v>
      </c>
    </row>
    <row spans="1:2" r="6">
      <c t="n" s="14" r="A6">
        <v>2018</v>
      </c>
      <c t="n" s="6" r="B6">
        <v>382</v>
      </c>
    </row>
    <row spans="1:2" r="7">
      <c t="n" s="14" r="A7">
        <v>2019</v>
      </c>
      <c t="n" s="6" r="B7">
        <v>341</v>
      </c>
    </row>
    <row spans="1:2" r="8">
      <c t="n" s="14" r="A8">
        <v>2020</v>
      </c>
      <c t="n" s="6" r="B8">
        <v>299</v>
      </c>
    </row>
    <row spans="1:2" r="9">
      <c t="s" s="3" r="A9">
        <v>887</v>
      </c>
    </row>
    <row spans="1:2" r="10">
      <c t="s" s="4" r="A10">
        <v>888</v>
      </c>
      <c t="n" s="6" r="B10">
        <v>65</v>
      </c>
    </row>
    <row spans="1:2" r="11">
      <c t="s" s="4" r="A11">
        <v>889</v>
      </c>
      <c t="n" s="6" r="B11">
        <v>62</v>
      </c>
    </row>
    <row spans="1:2" r="12">
      <c t="s" s="4" r="A12">
        <v>890</v>
      </c>
      <c t="n" s="6" r="B12">
        <v>58</v>
      </c>
    </row>
    <row spans="1:2" r="13">
      <c t="s" s="4" r="A13">
        <v>891</v>
      </c>
      <c t="n" s="6" r="B13">
        <v>53</v>
      </c>
    </row>
    <row spans="1:2" r="14">
      <c t="s" s="4" r="A14">
        <v>892</v>
      </c>
      <c t="n" s="6" r="B14">
        <v>49</v>
      </c>
    </row>
    <row spans="1:2" r="15">
      <c t="s" s="3" r="A15">
        <v>893</v>
      </c>
    </row>
    <row spans="1:2" r="16">
      <c t="s" s="4" r="A16">
        <v>894</v>
      </c>
      <c t="n" s="6" r="B16">
        <v>-249</v>
      </c>
    </row>
    <row spans="1:2" r="17">
      <c t="s" s="4" r="A17">
        <v>895</v>
      </c>
      <c t="n" s="6" r="B17">
        <v>-139</v>
      </c>
    </row>
    <row spans="1:2" r="18">
      <c t="s" s="4" r="A18">
        <v>896</v>
      </c>
      <c t="n" s="6" r="B18">
        <v>-58</v>
      </c>
    </row>
    <row spans="1:2" r="19">
      <c t="s" s="4" r="A19">
        <v>897</v>
      </c>
      <c t="n" s="6" r="B19">
        <v>-38</v>
      </c>
    </row>
    <row spans="1:2" r="20">
      <c t="s" s="4" r="A20">
        <v>898</v>
      </c>
      <c t="n" s="7" r="B20">
        <v>-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16</v>
      </c>
      <c t="s" s="2" r="D2">
        <v>104</v>
      </c>
    </row>
    <row spans="1:4" r="3">
      <c t="s" s="3" r="A3">
        <v>900</v>
      </c>
    </row>
    <row spans="1:4" r="4">
      <c t="s" s="4" r="A4">
        <v>901</v>
      </c>
      <c t="n" s="7" r="B4">
        <v>39516</v>
      </c>
      <c t="n" s="7" r="C4">
        <v>40049</v>
      </c>
      <c t="n" s="7" r="D4">
        <v>38476</v>
      </c>
    </row>
    <row spans="1:4" r="5">
      <c t="s" s="4" r="A5">
        <v>902</v>
      </c>
      <c t="n" s="6" r="B5">
        <v>1454</v>
      </c>
      <c t="n" s="6" r="C5">
        <v>1472</v>
      </c>
      <c t="n" s="6" r="D5">
        <v>1472</v>
      </c>
    </row>
    <row spans="1:4" r="6">
      <c t="s" s="4" r="A6">
        <v>903</v>
      </c>
      <c t="n" s="6" r="B6">
        <v>-2425</v>
      </c>
      <c t="n" s="6" r="C6">
        <v>-2454</v>
      </c>
      <c t="n" s="6" r="D6">
        <v>-2274</v>
      </c>
    </row>
    <row spans="1:4" r="7">
      <c t="s" s="4" r="A7">
        <v>904</v>
      </c>
      <c t="n" s="6" r="B7">
        <v>38545</v>
      </c>
      <c t="n" s="6" r="C7">
        <v>39067</v>
      </c>
      <c t="n" s="6" r="D7">
        <v>37674</v>
      </c>
    </row>
    <row spans="1:4" r="8">
      <c t="s" s="3" r="A8">
        <v>905</v>
      </c>
    </row>
    <row spans="1:4" r="9">
      <c t="s" s="4" r="A9">
        <v>906</v>
      </c>
      <c t="n" s="6" r="B9">
        <v>10424</v>
      </c>
      <c t="n" s="6" r="C9">
        <v>10768</v>
      </c>
      <c t="n" s="6" r="D9">
        <v>10197</v>
      </c>
    </row>
    <row spans="1:4" r="10">
      <c t="s" s="4" r="A10">
        <v>902</v>
      </c>
      <c t="n" s="6" r="B10">
        <v>105</v>
      </c>
      <c t="n" s="6" r="C10">
        <v>126</v>
      </c>
      <c t="n" s="6" r="D10">
        <v>139</v>
      </c>
    </row>
    <row spans="1:4" r="11">
      <c t="s" s="4" r="A11">
        <v>903</v>
      </c>
      <c t="n" s="6" r="B11">
        <v>-1022</v>
      </c>
      <c t="n" s="6" r="C11">
        <v>-948</v>
      </c>
      <c t="n" s="6" r="D11">
        <v>-885</v>
      </c>
    </row>
    <row spans="1:4" r="12">
      <c t="s" s="4" r="A12">
        <v>907</v>
      </c>
      <c t="n" s="6" r="B12">
        <v>9507</v>
      </c>
      <c t="n" s="6" r="C12">
        <v>9946</v>
      </c>
      <c t="n" s="6" r="D12">
        <v>9451</v>
      </c>
    </row>
    <row spans="1:4" r="13">
      <c t="s" s="3" r="A13">
        <v>908</v>
      </c>
    </row>
    <row spans="1:4" r="14">
      <c t="s" s="4" r="A14">
        <v>909</v>
      </c>
      <c t="n" s="6" r="B14">
        <v>41233</v>
      </c>
      <c t="n" s="6" r="C14">
        <v>41573</v>
      </c>
      <c t="n" s="6" r="D14">
        <v>40211</v>
      </c>
    </row>
    <row spans="1:4" r="15">
      <c t="s" s="4" r="A15">
        <v>902</v>
      </c>
      <c t="n" s="6" r="B15">
        <v>1023</v>
      </c>
      <c t="n" s="6" r="C15">
        <v>962</v>
      </c>
      <c t="n" s="6" r="D15">
        <v>1047</v>
      </c>
    </row>
    <row spans="1:4" r="16">
      <c t="s" s="4" r="A16">
        <v>903</v>
      </c>
      <c t="n" s="6" r="B16">
        <v>-3542</v>
      </c>
      <c t="n" s="6" r="C16">
        <v>-3433</v>
      </c>
      <c t="n" s="6" r="D16">
        <v>-3151</v>
      </c>
    </row>
    <row spans="1:4" r="17">
      <c t="s" s="4" r="A17">
        <v>910</v>
      </c>
      <c t="n" s="6" r="B17">
        <v>38714</v>
      </c>
      <c t="n" s="6" r="C17">
        <v>39102</v>
      </c>
      <c t="n" s="6" r="D17">
        <v>38107</v>
      </c>
    </row>
    <row spans="1:4" r="18">
      <c t="s" s="3" r="A18">
        <v>911</v>
      </c>
    </row>
    <row spans="1:4" r="19">
      <c t="s" s="4" r="A19">
        <v>912</v>
      </c>
      <c t="n" s="6" r="B19">
        <v>16968</v>
      </c>
      <c t="n" s="6" r="C19">
        <v>17334</v>
      </c>
      <c t="n" s="6" r="D19">
        <v>16712</v>
      </c>
    </row>
    <row spans="1:4" r="20">
      <c t="s" s="4" r="A20">
        <v>902</v>
      </c>
      <c t="n" s="6" r="B20">
        <v>130</v>
      </c>
      <c t="n" s="6" r="C20">
        <v>165</v>
      </c>
      <c t="n" s="6" r="D20">
        <v>147</v>
      </c>
    </row>
    <row spans="1:4" r="21">
      <c t="s" s="4" r="A21">
        <v>903</v>
      </c>
      <c t="n" s="6" r="B21">
        <v>-329</v>
      </c>
      <c t="n" s="6" r="C21">
        <v>-408</v>
      </c>
      <c t="n" s="6" r="D21">
        <v>-257</v>
      </c>
    </row>
    <row spans="1:4" r="22">
      <c t="s" s="4" r="A22">
        <v>913</v>
      </c>
      <c t="n" s="7" r="B22">
        <v>16769</v>
      </c>
      <c t="n" s="7" r="C22">
        <v>17091</v>
      </c>
      <c t="n" s="7" r="D22">
        <v>166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4</v>
      </c>
      <c t="s" s="2" r="B1">
        <v>2</v>
      </c>
      <c t="s" s="2" r="C1">
        <v>16</v>
      </c>
      <c t="s" s="2" r="D1">
        <v>104</v>
      </c>
    </row>
    <row spans="1:4" r="2">
      <c t="s" s="3" r="A2">
        <v>68</v>
      </c>
    </row>
    <row spans="1:4" r="3">
      <c t="s" s="4" r="A3">
        <v>915</v>
      </c>
      <c t="n" s="7" r="B3">
        <v>22702</v>
      </c>
      <c t="n" s="7" r="C3">
        <v>22244</v>
      </c>
    </row>
    <row spans="1:4" r="4">
      <c t="s" s="4" r="A4">
        <v>358</v>
      </c>
      <c t="n" s="6" r="B4">
        <v>24130</v>
      </c>
      <c t="n" s="6" r="C4">
        <v>24442</v>
      </c>
      <c t="n" s="7" r="D4">
        <v>26706</v>
      </c>
    </row>
    <row spans="1:4" r="5">
      <c t="s" s="4" r="A5">
        <v>36</v>
      </c>
      <c t="n" s="6" r="B5">
        <v>46832</v>
      </c>
      <c t="n" s="6" r="C5">
        <v>46686</v>
      </c>
    </row>
    <row spans="1:4" r="6">
      <c t="s" s="3" r="A6">
        <v>37</v>
      </c>
    </row>
    <row spans="1:4" r="7">
      <c t="s" s="4" r="A7">
        <v>38</v>
      </c>
      <c t="n" s="6" r="B7">
        <v>191879</v>
      </c>
      <c t="n" s="6" r="C7">
        <v>189586</v>
      </c>
    </row>
    <row spans="1:4" r="8">
      <c t="s" s="4" r="A8">
        <v>89</v>
      </c>
      <c t="n" s="6" r="B8">
        <v>202722</v>
      </c>
      <c t="n" s="6" r="C8">
        <v>209294</v>
      </c>
      <c t="n" s="7" r="D8">
        <v>212885</v>
      </c>
    </row>
    <row spans="1:4" r="9">
      <c t="s" s="4" r="A9">
        <v>40</v>
      </c>
      <c t="n" s="6" r="B9">
        <v>14255</v>
      </c>
      <c t="n" s="6" r="C9">
        <v>14422</v>
      </c>
    </row>
    <row spans="1:4" r="10">
      <c t="s" s="4" r="A10">
        <v>916</v>
      </c>
      <c t="n" s="6" r="B10">
        <v>23561</v>
      </c>
      <c t="n" s="6" r="C10">
        <v>24437</v>
      </c>
    </row>
    <row spans="1:4" r="11">
      <c t="s" s="4" r="A11">
        <v>52</v>
      </c>
      <c t="n" s="6" r="B11">
        <v>432417</v>
      </c>
      <c t="n" s="6" r="C11">
        <v>437739</v>
      </c>
    </row>
    <row spans="1:4" r="12">
      <c t="s" s="4" r="A12">
        <v>917</v>
      </c>
    </row>
    <row spans="1:4" r="13">
      <c t="s" s="3" r="A13">
        <v>68</v>
      </c>
    </row>
    <row spans="1:4" r="14">
      <c t="s" s="4" r="A14">
        <v>915</v>
      </c>
      <c t="n" s="6" r="B14">
        <v>6044</v>
      </c>
      <c t="n" s="6" r="C14">
        <v>6111</v>
      </c>
    </row>
    <row spans="1:4" r="15">
      <c t="s" s="4" r="A15">
        <v>358</v>
      </c>
      <c t="n" s="6" r="B15">
        <v>24490</v>
      </c>
      <c t="n" s="6" r="C15">
        <v>24807</v>
      </c>
    </row>
    <row spans="1:4" r="16">
      <c t="s" s="4" r="A16">
        <v>36</v>
      </c>
      <c t="n" s="6" r="B16">
        <v>30534</v>
      </c>
      <c t="n" s="6" r="C16">
        <v>30918</v>
      </c>
    </row>
    <row spans="1:4" r="17">
      <c t="s" s="3" r="A17">
        <v>37</v>
      </c>
    </row>
    <row spans="1:4" r="18">
      <c t="s" s="4" r="A18">
        <v>38</v>
      </c>
      <c t="n" s="6" r="B18">
        <v>189817</v>
      </c>
      <c t="n" s="6" r="C18">
        <v>187562</v>
      </c>
    </row>
    <row spans="1:4" r="19">
      <c t="s" s="4" r="A19">
        <v>89</v>
      </c>
      <c t="n" s="6" r="B19">
        <v>201748</v>
      </c>
      <c t="n" s="6" r="C19">
        <v>208307</v>
      </c>
    </row>
    <row spans="1:4" r="20">
      <c t="s" s="4" r="A20">
        <v>40</v>
      </c>
      <c t="n" s="6" r="B20">
        <v>13939</v>
      </c>
      <c t="n" s="6" r="C20">
        <v>14131</v>
      </c>
    </row>
    <row spans="1:4" r="21">
      <c t="s" s="4" r="A21">
        <v>916</v>
      </c>
      <c t="n" s="6" r="B21">
        <v>19800</v>
      </c>
      <c t="n" s="6" r="C21">
        <v>20752</v>
      </c>
    </row>
    <row spans="1:4" r="22">
      <c t="s" s="4" r="A22">
        <v>52</v>
      </c>
      <c t="n" s="6" r="B22">
        <v>425304</v>
      </c>
      <c t="n" s="6" r="C22">
        <v>430752</v>
      </c>
    </row>
    <row spans="1:4" r="23">
      <c t="s" s="4" r="A23">
        <v>918</v>
      </c>
    </row>
    <row spans="1:4" r="24">
      <c t="s" s="3" r="A24">
        <v>68</v>
      </c>
    </row>
    <row spans="1:4" r="25">
      <c t="s" s="4" r="A25">
        <v>915</v>
      </c>
      <c t="n" s="6" r="B25">
        <v>555</v>
      </c>
      <c t="n" s="6" r="C25">
        <v>491</v>
      </c>
    </row>
    <row spans="1:4" r="26">
      <c t="s" s="4" r="A26">
        <v>358</v>
      </c>
      <c t="n" s="6" r="B26">
        <v>120</v>
      </c>
      <c t="n" s="6" r="C26">
        <v>112</v>
      </c>
    </row>
    <row spans="1:4" r="27">
      <c t="s" s="4" r="A27">
        <v>36</v>
      </c>
      <c t="n" s="6" r="B27">
        <v>675</v>
      </c>
      <c t="n" s="6" r="C27">
        <v>603</v>
      </c>
    </row>
    <row spans="1:4" r="28">
      <c t="s" s="3" r="A28">
        <v>37</v>
      </c>
    </row>
    <row spans="1:4" r="29">
      <c t="s" s="4" r="A29">
        <v>38</v>
      </c>
      <c t="n" s="6" r="B29">
        <v>2062</v>
      </c>
      <c t="n" s="6" r="C29">
        <v>2024</v>
      </c>
    </row>
    <row spans="1:4" r="30">
      <c t="s" s="4" r="A30">
        <v>89</v>
      </c>
      <c t="n" s="6" r="B30">
        <v>975</v>
      </c>
      <c t="n" s="6" r="C30">
        <v>989</v>
      </c>
    </row>
    <row spans="1:4" r="31">
      <c t="s" s="4" r="A31">
        <v>40</v>
      </c>
      <c t="n" s="6" r="B31">
        <v>310</v>
      </c>
      <c t="n" s="6" r="C31">
        <v>285</v>
      </c>
    </row>
    <row spans="1:4" r="32">
      <c t="s" s="4" r="A32">
        <v>916</v>
      </c>
      <c t="n" s="6" r="B32">
        <v>472</v>
      </c>
      <c t="n" s="6" r="C32">
        <v>481</v>
      </c>
    </row>
    <row spans="1:4" r="33">
      <c t="s" s="4" r="A33">
        <v>52</v>
      </c>
      <c t="n" s="6" r="B33">
        <v>3819</v>
      </c>
      <c t="n" s="6" r="C33">
        <v>3779</v>
      </c>
    </row>
    <row spans="1:4" r="34">
      <c t="s" s="4" r="A34">
        <v>742</v>
      </c>
    </row>
    <row spans="1:4" r="35">
      <c t="s" s="3" r="A35">
        <v>68</v>
      </c>
    </row>
    <row spans="1:4" r="36">
      <c t="s" s="4" r="A36">
        <v>915</v>
      </c>
      <c t="n" s="6" r="B36">
        <v>16103</v>
      </c>
      <c t="n" s="6" r="C36">
        <v>15642</v>
      </c>
    </row>
    <row spans="1:4" r="37">
      <c t="s" s="4" r="A37">
        <v>358</v>
      </c>
      <c t="n" s="6" r="B37">
        <v>-480</v>
      </c>
      <c t="n" s="6" r="C37">
        <v>-477</v>
      </c>
    </row>
    <row spans="1:4" r="38">
      <c t="s" s="4" r="A38">
        <v>36</v>
      </c>
      <c t="n" s="6" r="B38">
        <v>15623</v>
      </c>
      <c t="n" s="6" r="C38">
        <v>15165</v>
      </c>
    </row>
    <row spans="1:4" r="39">
      <c t="s" s="3" r="A39">
        <v>37</v>
      </c>
    </row>
    <row spans="1:4" r="40">
      <c t="s" s="4" r="A40">
        <v>38</v>
      </c>
      <c t="n" s="6" r="B40">
        <v>0</v>
      </c>
      <c t="n" s="6" r="C40">
        <v>0</v>
      </c>
    </row>
    <row spans="1:4" r="41">
      <c t="s" s="4" r="A41">
        <v>89</v>
      </c>
      <c t="n" s="6" r="B41">
        <v>-1</v>
      </c>
      <c t="n" s="6" r="C41">
        <v>-2</v>
      </c>
    </row>
    <row spans="1:4" r="42">
      <c t="s" s="4" r="A42">
        <v>40</v>
      </c>
      <c t="n" s="6" r="B42">
        <v>6</v>
      </c>
      <c t="n" s="6" r="C42">
        <v>6</v>
      </c>
    </row>
    <row spans="1:4" r="43">
      <c t="s" s="4" r="A43">
        <v>916</v>
      </c>
      <c t="n" s="6" r="B43">
        <v>3289</v>
      </c>
      <c t="n" s="6" r="C43">
        <v>3204</v>
      </c>
    </row>
    <row spans="1:4" r="44">
      <c t="s" s="4" r="A44">
        <v>52</v>
      </c>
      <c t="n" s="7" r="B44">
        <v>3294</v>
      </c>
      <c t="n" s="7" r="C44">
        <v>32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19</v>
      </c>
      <c t="s" s="2" r="B1">
        <v>1</v>
      </c>
    </row>
    <row spans="1:3" r="2">
      <c t="s" s="2" r="B2">
        <v>2</v>
      </c>
      <c t="s" s="2" r="C2">
        <v>16</v>
      </c>
    </row>
    <row spans="1:3" r="3">
      <c t="s" s="3" r="A3">
        <v>273</v>
      </c>
    </row>
    <row spans="1:3" r="4">
      <c t="s" s="4" r="A4">
        <v>920</v>
      </c>
      <c t="n" s="7" r="B4">
        <v>2300000000</v>
      </c>
      <c t="n" s="7" r="C4">
        <v>2300000000</v>
      </c>
    </row>
    <row spans="1:3" r="5">
      <c t="s" s="4" r="A5">
        <v>921</v>
      </c>
      <c t="n" s="6" r="B5">
        <v>33000000</v>
      </c>
      <c t="n" s="6" r="C5">
        <v>35000000</v>
      </c>
    </row>
    <row spans="1:3" r="6">
      <c t="s" s="3" r="A6">
        <v>922</v>
      </c>
    </row>
    <row spans="1:3" r="7">
      <c t="s" s="4" r="A7">
        <v>923</v>
      </c>
      <c t="n" s="6" r="B7">
        <v>15300000000</v>
      </c>
      <c t="n" s="6" r="C7">
        <v>14900000000</v>
      </c>
    </row>
    <row spans="1:3" r="8">
      <c t="s" s="4" r="A8">
        <v>924</v>
      </c>
    </row>
    <row spans="1:3" r="9">
      <c t="s" s="3" r="A9">
        <v>925</v>
      </c>
    </row>
    <row spans="1:3" r="10">
      <c t="s" s="4" r="A10">
        <v>926</v>
      </c>
      <c t="n" s="7" r="B10">
        <v>5000000</v>
      </c>
    </row>
    <row spans="1:3" r="11">
      <c t="s" s="4" r="A11">
        <v>927</v>
      </c>
    </row>
    <row spans="1:3" r="12">
      <c t="s" s="3" r="A12">
        <v>925</v>
      </c>
    </row>
    <row spans="1:3" r="13">
      <c t="s" s="4" r="A13">
        <v>928</v>
      </c>
      <c t="s" s="4" r="B13">
        <v>929</v>
      </c>
    </row>
    <row spans="1:3" r="14">
      <c t="s" s="4" r="A14">
        <v>930</v>
      </c>
    </row>
    <row spans="1:3" r="15">
      <c t="s" s="3" r="A15">
        <v>922</v>
      </c>
    </row>
    <row spans="1:3" r="16">
      <c t="s" s="4" r="A16">
        <v>923</v>
      </c>
      <c t="n" s="7" r="B16">
        <v>6100000000</v>
      </c>
      <c t="n" s="6" r="C16">
        <v>5900000000</v>
      </c>
    </row>
    <row spans="1:3" r="17">
      <c t="s" s="4" r="A17">
        <v>931</v>
      </c>
    </row>
    <row spans="1:3" r="18">
      <c t="s" s="3" r="A18">
        <v>925</v>
      </c>
    </row>
    <row spans="1:3" r="19">
      <c t="s" s="4" r="A19">
        <v>932</v>
      </c>
      <c t="s" s="4" r="B19">
        <v>933</v>
      </c>
    </row>
    <row spans="1:3" r="20">
      <c t="s" s="4" r="A20">
        <v>926</v>
      </c>
      <c t="n" s="7" r="B20">
        <v>2000000</v>
      </c>
    </row>
    <row spans="1:3" r="21">
      <c t="s" s="4" r="A21">
        <v>934</v>
      </c>
    </row>
    <row spans="1:3" r="22">
      <c t="s" s="3" r="A22">
        <v>925</v>
      </c>
    </row>
    <row spans="1:3" r="23">
      <c t="s" s="4" r="A23">
        <v>932</v>
      </c>
      <c t="s" s="4" r="B23">
        <v>935</v>
      </c>
    </row>
    <row spans="1:3" r="24">
      <c t="s" s="4" r="A24">
        <v>926</v>
      </c>
      <c t="n" s="7" r="B24">
        <v>20000000</v>
      </c>
    </row>
    <row spans="1:3" r="25">
      <c t="s" s="4" r="A25">
        <v>936</v>
      </c>
    </row>
    <row spans="1:3" r="26">
      <c t="s" s="3" r="A26">
        <v>925</v>
      </c>
    </row>
    <row spans="1:3" r="27">
      <c t="s" s="4" r="A27">
        <v>932</v>
      </c>
      <c t="s" s="4" r="B27">
        <v>933</v>
      </c>
    </row>
    <row spans="1:3" r="28">
      <c t="s" s="4" r="A28">
        <v>937</v>
      </c>
    </row>
    <row spans="1:3" r="29">
      <c t="s" s="3" r="A29">
        <v>925</v>
      </c>
    </row>
    <row spans="1:3" r="30">
      <c t="s" s="4" r="A30">
        <v>932</v>
      </c>
      <c t="s" s="4" r="B30">
        <v>935</v>
      </c>
    </row>
    <row spans="1:3" r="31">
      <c t="s" s="4" r="A31">
        <v>938</v>
      </c>
    </row>
    <row spans="1:3" r="32">
      <c t="s" s="3" r="A32">
        <v>925</v>
      </c>
    </row>
    <row spans="1:3" r="33">
      <c t="s" s="4" r="A33">
        <v>932</v>
      </c>
      <c t="s" s="4" r="B33">
        <v>935</v>
      </c>
    </row>
    <row spans="1:3" r="34">
      <c t="s" s="4" r="A34">
        <v>939</v>
      </c>
    </row>
    <row spans="1:3" r="35">
      <c t="s" s="3" r="A35">
        <v>925</v>
      </c>
    </row>
    <row spans="1:3" r="36">
      <c t="s" s="4" r="A36">
        <v>932</v>
      </c>
      <c t="s" s="4" r="B36">
        <v>935</v>
      </c>
    </row>
    <row spans="1:3" r="37">
      <c t="s" s="4" r="A37">
        <v>926</v>
      </c>
      <c t="n" s="7" r="B37">
        <v>100000</v>
      </c>
    </row>
    <row spans="1:3" r="38">
      <c t="s" s="4" r="A38">
        <v>940</v>
      </c>
    </row>
    <row spans="1:3" r="39">
      <c t="s" s="3" r="A39">
        <v>925</v>
      </c>
    </row>
    <row spans="1:3" r="40">
      <c t="s" s="4" r="A40">
        <v>932</v>
      </c>
      <c t="s" s="4" r="B40">
        <v>935</v>
      </c>
    </row>
    <row spans="1:3" r="41">
      <c t="s" s="4" r="A41">
        <v>941</v>
      </c>
    </row>
    <row spans="1:3" r="42">
      <c t="s" s="3" r="A42">
        <v>925</v>
      </c>
    </row>
    <row spans="1:3" r="43">
      <c t="s" s="4" r="A43">
        <v>932</v>
      </c>
      <c t="s" s="4" r="B43">
        <v>933</v>
      </c>
    </row>
    <row spans="1:3" r="44">
      <c t="s" s="4" r="A44">
        <v>942</v>
      </c>
    </row>
    <row spans="1:3" r="45">
      <c t="s" s="3" r="A45">
        <v>925</v>
      </c>
    </row>
    <row spans="1:3" r="46">
      <c t="s" s="4" r="A46">
        <v>932</v>
      </c>
      <c t="s" s="4" r="B46">
        <v>935</v>
      </c>
    </row>
    <row spans="1:3" r="47">
      <c t="s" s="4" r="A47">
        <v>943</v>
      </c>
    </row>
    <row spans="1:3" r="48">
      <c t="s" s="3" r="A48">
        <v>925</v>
      </c>
    </row>
    <row spans="1:3" r="49">
      <c t="s" s="4" r="A49">
        <v>928</v>
      </c>
      <c t="s" s="4" r="B49">
        <v>935</v>
      </c>
    </row>
    <row spans="1:3" r="50">
      <c t="s" s="4" r="A50">
        <v>944</v>
      </c>
    </row>
    <row spans="1:3" r="51">
      <c t="s" s="3" r="A51">
        <v>922</v>
      </c>
    </row>
    <row spans="1:3" r="52">
      <c t="s" s="4" r="A52">
        <v>945</v>
      </c>
      <c t="n" s="7" r="B52">
        <v>10800000000</v>
      </c>
      <c t="n" s="7" r="C52">
        <v>10800000000</v>
      </c>
    </row>
    <row spans="1:3" r="53">
      <c t="s" s="4" r="A53">
        <v>946</v>
      </c>
      <c t="s" s="4" r="B53">
        <v>947</v>
      </c>
      <c t="s" s="4" r="C53">
        <v>948</v>
      </c>
    </row>
    <row spans="1:3" r="54">
      <c t="s" s="4" r="A54">
        <v>949</v>
      </c>
    </row>
    <row spans="1:3" r="55">
      <c t="s" s="3" r="A55">
        <v>922</v>
      </c>
    </row>
    <row spans="1:3" r="56">
      <c t="s" s="4" r="A56">
        <v>945</v>
      </c>
      <c t="n" s="7" r="B56">
        <v>2300000000</v>
      </c>
      <c t="n" s="7" r="C56">
        <v>26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0</v>
      </c>
      <c t="s" s="2" r="B1">
        <v>2</v>
      </c>
      <c t="s" s="2" r="C1">
        <v>16</v>
      </c>
      <c t="s" s="2" r="D1">
        <v>104</v>
      </c>
      <c t="s" s="2" r="E1">
        <v>951</v>
      </c>
    </row>
    <row spans="1:5" r="2">
      <c t="s" s="3" r="A2">
        <v>952</v>
      </c>
    </row>
    <row spans="1:5" r="3">
      <c t="s" s="4" r="A3">
        <v>953</v>
      </c>
      <c t="n" s="7" r="B3">
        <v>41278</v>
      </c>
      <c t="n" s="7" r="C3">
        <v>41667</v>
      </c>
    </row>
    <row spans="1:5" r="4">
      <c t="s" s="4" r="A4">
        <v>954</v>
      </c>
      <c t="n" s="6" r="B4">
        <v>249</v>
      </c>
      <c t="n" s="6" r="C4">
        <v>265</v>
      </c>
    </row>
    <row spans="1:5" r="5">
      <c t="s" s="4" r="A5">
        <v>41</v>
      </c>
      <c t="n" s="6" r="B5">
        <v>468</v>
      </c>
      <c t="n" s="6" r="C5">
        <v>461</v>
      </c>
    </row>
    <row spans="1:5" r="6">
      <c t="s" s="4" r="A6">
        <v>42</v>
      </c>
      <c t="n" s="6" r="B6">
        <v>1783</v>
      </c>
      <c t="n" s="6" r="C6">
        <v>3155</v>
      </c>
      <c t="n" s="7" r="D6">
        <v>1771</v>
      </c>
      <c t="n" s="7" r="E6">
        <v>3828</v>
      </c>
    </row>
    <row spans="1:5" r="7">
      <c t="s" s="4" r="A7">
        <v>48</v>
      </c>
      <c t="n" s="6" r="B7">
        <v>0</v>
      </c>
      <c t="n" s="6" r="C7">
        <v>1</v>
      </c>
    </row>
    <row spans="1:5" r="8">
      <c t="s" s="4" r="A8">
        <v>955</v>
      </c>
      <c t="n" s="6" r="B8">
        <v>380</v>
      </c>
      <c t="n" s="6" r="C8">
        <v>646</v>
      </c>
    </row>
    <row spans="1:5" r="9">
      <c t="s" s="4" r="A9">
        <v>956</v>
      </c>
      <c t="n" s="6" r="B9">
        <v>44158</v>
      </c>
      <c t="n" s="6" r="C9">
        <v>46195</v>
      </c>
    </row>
    <row spans="1:5" r="10">
      <c t="s" s="3" r="A10">
        <v>957</v>
      </c>
    </row>
    <row spans="1:5" r="11">
      <c t="s" s="4" r="A11">
        <v>958</v>
      </c>
      <c t="n" s="6" r="B11">
        <v>27556</v>
      </c>
      <c t="n" s="6" r="C11">
        <v>29199</v>
      </c>
    </row>
    <row spans="1:5" r="12">
      <c t="s" s="4" r="A12">
        <v>959</v>
      </c>
      <c t="n" s="6" r="B12">
        <v>111</v>
      </c>
      <c t="n" s="6" r="C12">
        <v>91</v>
      </c>
    </row>
    <row spans="1:5" r="13">
      <c t="s" s="4" r="A13">
        <v>960</v>
      </c>
      <c t="n" s="6" r="B13">
        <v>6022</v>
      </c>
      <c t="n" s="6" r="C13">
        <v>6076</v>
      </c>
    </row>
    <row spans="1:5" r="14">
      <c t="s" s="4" r="A14">
        <v>76</v>
      </c>
      <c t="n" s="6" r="B14">
        <v>4642</v>
      </c>
      <c t="n" s="6" r="C14">
        <v>4646</v>
      </c>
    </row>
    <row spans="1:5" r="15">
      <c t="s" s="4" r="A15">
        <v>961</v>
      </c>
      <c t="n" s="6" r="B15">
        <v>462</v>
      </c>
      <c t="n" s="6" r="C15">
        <v>666</v>
      </c>
    </row>
    <row spans="1:5" r="16">
      <c t="s" s="4" r="A16">
        <v>962</v>
      </c>
      <c t="n" s="6" r="B16">
        <v>1066</v>
      </c>
      <c t="n" s="6" r="C16">
        <v>1065</v>
      </c>
    </row>
    <row spans="1:5" r="17">
      <c t="s" s="4" r="A17">
        <v>27</v>
      </c>
      <c t="n" s="6" r="B17">
        <v>39859</v>
      </c>
      <c t="n" s="6" r="C17">
        <v>41743</v>
      </c>
    </row>
    <row spans="1:5" r="18">
      <c t="s" s="4" r="A18">
        <v>963</v>
      </c>
      <c t="n" s="6" r="B18">
        <v>236</v>
      </c>
      <c t="n" s="6" r="C18">
        <v>227</v>
      </c>
    </row>
    <row spans="1:5" r="19">
      <c t="s" s="4" r="A19">
        <v>964</v>
      </c>
      <c t="n" s="6" r="B19">
        <v>474</v>
      </c>
      <c t="n" s="6" r="C19">
        <v>477</v>
      </c>
    </row>
    <row spans="1:5" r="20">
      <c t="s" s="4" r="A20">
        <v>965</v>
      </c>
      <c t="n" s="6" r="B20">
        <v>56</v>
      </c>
      <c t="n" s="6" r="C20">
        <v>67</v>
      </c>
    </row>
    <row spans="1:5" r="21">
      <c t="s" s="4" r="A21">
        <v>32</v>
      </c>
      <c t="n" s="6" r="B21">
        <v>11</v>
      </c>
      <c t="n" s="6" r="C21">
        <v>0</v>
      </c>
    </row>
    <row spans="1:5" r="22">
      <c t="s" s="4" r="A22">
        <v>966</v>
      </c>
      <c t="n" s="6" r="B22">
        <v>234</v>
      </c>
      <c t="n" s="6" r="C22">
        <v>289</v>
      </c>
    </row>
    <row spans="1:5" r="23">
      <c t="s" s="4" r="A23">
        <v>967</v>
      </c>
      <c t="n" s="6" r="B23">
        <v>40870</v>
      </c>
      <c t="n" s="6" r="C23">
        <v>42803</v>
      </c>
    </row>
    <row spans="1:5" r="24">
      <c t="s" s="4" r="A24">
        <v>968</v>
      </c>
      <c t="n" s="6" r="B24">
        <v>3288</v>
      </c>
      <c t="n" s="6" r="C24">
        <v>3392</v>
      </c>
    </row>
    <row spans="1:5" r="25">
      <c t="s" s="3" r="A25">
        <v>969</v>
      </c>
    </row>
    <row spans="1:5" r="26">
      <c t="s" s="4" r="A26">
        <v>970</v>
      </c>
      <c t="n" s="6" r="B26">
        <v>1382</v>
      </c>
      <c t="n" s="6" r="C26">
        <v>2291</v>
      </c>
    </row>
    <row spans="1:5" r="27">
      <c t="s" s="4" r="A27">
        <v>971</v>
      </c>
      <c t="n" s="6" r="B27">
        <v>76</v>
      </c>
      <c t="n" s="6" r="C27">
        <v>28</v>
      </c>
    </row>
    <row spans="1:5" r="28">
      <c t="s" s="4" r="A28">
        <v>972</v>
      </c>
      <c t="n" s="6" r="B28">
        <v>-1159</v>
      </c>
      <c t="n" s="6" r="C28">
        <v>-2051</v>
      </c>
    </row>
    <row spans="1:5" r="29">
      <c t="s" s="4" r="A29">
        <v>973</v>
      </c>
      <c t="n" s="6" r="B29">
        <v>299</v>
      </c>
      <c t="n" s="6" r="C29">
        <v>268</v>
      </c>
    </row>
    <row spans="1:5" r="30">
      <c t="s" s="4" r="A30">
        <v>974</v>
      </c>
      <c t="n" s="7" r="B30">
        <v>3587</v>
      </c>
      <c t="n" s="7" r="C30">
        <v>36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5</v>
      </c>
      <c t="s" s="2" r="B1">
        <v>1</v>
      </c>
    </row>
    <row spans="1:4" r="2">
      <c t="s" s="2" r="B2">
        <v>2</v>
      </c>
      <c t="s" s="2" r="C2">
        <v>16</v>
      </c>
      <c t="s" s="2" r="D2">
        <v>104</v>
      </c>
    </row>
    <row spans="1:4" r="3">
      <c t="s" s="3" r="A3">
        <v>426</v>
      </c>
    </row>
    <row spans="1:4" r="4">
      <c t="s" s="4" r="A4">
        <v>738</v>
      </c>
      <c t="n" s="7" r="B4">
        <v>3155</v>
      </c>
      <c t="n" s="7" r="C4">
        <v>1771</v>
      </c>
      <c t="n" s="7" r="D4">
        <v>3828</v>
      </c>
    </row>
    <row spans="1:4" r="5">
      <c t="s" s="4" r="A5">
        <v>976</v>
      </c>
      <c t="n" s="6" r="B5">
        <v>-1372</v>
      </c>
      <c t="n" s="6" r="C5">
        <v>1384</v>
      </c>
      <c t="n" s="6" r="D5">
        <v>-2057</v>
      </c>
    </row>
    <row spans="1:4" r="6">
      <c t="s" s="4" r="A6">
        <v>741</v>
      </c>
      <c t="n" s="7" r="B6">
        <v>1783</v>
      </c>
      <c t="n" s="7" r="C6">
        <v>3155</v>
      </c>
      <c t="n" s="7" r="D6">
        <v>1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77</v>
      </c>
      <c t="s" s="2" r="B1">
        <v>1</v>
      </c>
    </row>
    <row spans="1:4" r="2">
      <c t="s" s="2" r="B2">
        <v>2</v>
      </c>
      <c t="s" s="2" r="C2">
        <v>16</v>
      </c>
      <c t="s" s="2" r="D2">
        <v>104</v>
      </c>
    </row>
    <row spans="1:4" r="3">
      <c t="s" s="3" r="A3">
        <v>105</v>
      </c>
    </row>
    <row spans="1:4" r="4">
      <c t="s" s="4" r="A4">
        <v>106</v>
      </c>
      <c t="n" s="7" r="B4">
        <v>1850</v>
      </c>
      <c t="n" s="7" r="C4">
        <v>1918</v>
      </c>
      <c t="n" s="7" r="D4">
        <v>1987</v>
      </c>
    </row>
    <row spans="1:4" r="5">
      <c t="s" s="4" r="A5">
        <v>108</v>
      </c>
      <c t="n" s="6" r="B5">
        <v>1982</v>
      </c>
      <c t="n" s="6" r="C5">
        <v>2093</v>
      </c>
      <c t="n" s="6" r="D5">
        <v>2130</v>
      </c>
    </row>
    <row spans="1:4" r="6">
      <c t="s" s="4" r="A6">
        <v>669</v>
      </c>
      <c t="n" s="6" r="B6">
        <v>-23</v>
      </c>
      <c t="n" s="6" r="C6">
        <v>7</v>
      </c>
      <c t="n" s="6" r="D6">
        <v>25</v>
      </c>
    </row>
    <row spans="1:4" r="7">
      <c t="s" s="4" r="A7">
        <v>116</v>
      </c>
      <c t="n" s="6" r="B7">
        <v>3836</v>
      </c>
      <c t="n" s="6" r="C7">
        <v>4038</v>
      </c>
      <c t="n" s="6" r="D7">
        <v>4136</v>
      </c>
    </row>
    <row spans="1:4" r="8">
      <c t="s" s="4" r="A8">
        <v>115</v>
      </c>
      <c t="n" s="6" r="B8">
        <v>27</v>
      </c>
      <c t="n" s="6" r="C8">
        <v>20</v>
      </c>
      <c t="n" s="6" r="D8">
        <v>-6</v>
      </c>
    </row>
    <row spans="1:4" r="9">
      <c t="s" s="3" r="A9">
        <v>117</v>
      </c>
    </row>
    <row spans="1:4" r="10">
      <c t="s" s="4" r="A10">
        <v>118</v>
      </c>
      <c t="n" s="6" r="B10">
        <v>2564</v>
      </c>
      <c t="n" s="6" r="C10">
        <v>2598</v>
      </c>
      <c t="n" s="6" r="D10">
        <v>2702</v>
      </c>
    </row>
    <row spans="1:4" r="11">
      <c t="s" s="4" r="A11">
        <v>120</v>
      </c>
      <c t="n" s="6" r="B11">
        <v>1015</v>
      </c>
      <c t="n" s="6" r="C11">
        <v>988</v>
      </c>
      <c t="n" s="6" r="D11">
        <v>979</v>
      </c>
    </row>
    <row spans="1:4" r="12">
      <c t="s" s="4" r="A12">
        <v>121</v>
      </c>
      <c t="n" s="6" r="B12">
        <v>143</v>
      </c>
      <c t="n" s="6" r="C12">
        <v>155</v>
      </c>
      <c t="n" s="6" r="D12">
        <v>165</v>
      </c>
    </row>
    <row spans="1:4" r="13">
      <c t="s" s="4" r="A13">
        <v>122</v>
      </c>
      <c t="n" s="6" r="B13">
        <v>3722</v>
      </c>
      <c t="n" s="6" r="C13">
        <v>3741</v>
      </c>
      <c t="n" s="6" r="D13">
        <v>3846</v>
      </c>
    </row>
    <row spans="1:4" r="14">
      <c t="s" s="4" r="A14">
        <v>978</v>
      </c>
      <c t="n" s="6" r="B14">
        <v>114</v>
      </c>
      <c t="n" s="6" r="C14">
        <v>297</v>
      </c>
      <c t="n" s="6" r="D14">
        <v>290</v>
      </c>
    </row>
    <row spans="1:4" r="15">
      <c t="s" s="4" r="A15">
        <v>124</v>
      </c>
      <c t="n" s="6" r="B15">
        <v>41</v>
      </c>
      <c t="n" s="6" r="C15">
        <v>104</v>
      </c>
      <c t="n" s="6" r="D15">
        <v>101</v>
      </c>
    </row>
    <row spans="1:4" r="16">
      <c t="s" s="4" r="A16">
        <v>979</v>
      </c>
      <c t="n" s="7" r="B16">
        <v>73</v>
      </c>
      <c t="n" s="7" r="C16">
        <v>193</v>
      </c>
      <c t="n" s="7" r="D16">
        <v>1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0</v>
      </c>
      <c t="s" s="2" r="B1">
        <v>2</v>
      </c>
      <c t="s" s="2" r="C1">
        <v>16</v>
      </c>
      <c t="s" s="2" r="D1">
        <v>104</v>
      </c>
    </row>
    <row spans="1:4" r="2">
      <c t="s" s="3" r="A2">
        <v>981</v>
      </c>
    </row>
    <row spans="1:4" r="3">
      <c t="s" s="4" r="A3">
        <v>982</v>
      </c>
      <c t="n" s="7" r="B3">
        <v>332964</v>
      </c>
      <c t="n" s="7" r="C3">
        <v>334780</v>
      </c>
    </row>
    <row spans="1:4" r="4">
      <c t="s" s="4" r="A4">
        <v>982</v>
      </c>
      <c t="n" s="6" r="B4">
        <v>2997</v>
      </c>
      <c t="n" s="6" r="C4">
        <v>3076</v>
      </c>
    </row>
    <row spans="1:4" r="5">
      <c t="s" s="4" r="A5">
        <v>983</v>
      </c>
      <c t="n" s="6" r="B5">
        <v>76</v>
      </c>
      <c t="n" s="6" r="C5">
        <v>112</v>
      </c>
      <c t="n" s="7" r="D5">
        <v>218</v>
      </c>
    </row>
    <row spans="1:4" r="6">
      <c t="s" s="4" r="A6">
        <v>18</v>
      </c>
      <c t="n" s="6" r="B6">
        <v>351402</v>
      </c>
      <c t="n" s="6" r="C6">
        <v>365425</v>
      </c>
    </row>
    <row spans="1:4" r="7">
      <c t="s" s="4" r="A7">
        <v>984</v>
      </c>
      <c t="n" s="6" r="B7">
        <v>3321</v>
      </c>
      <c t="n" s="6" r="C7">
        <v>3631</v>
      </c>
    </row>
    <row spans="1:4" r="8">
      <c t="s" s="4" r="A8">
        <v>985</v>
      </c>
    </row>
    <row spans="1:4" r="9">
      <c t="s" s="3" r="A9">
        <v>981</v>
      </c>
    </row>
    <row spans="1:4" r="10">
      <c t="s" s="4" r="A10">
        <v>982</v>
      </c>
      <c t="n" s="6" r="B10">
        <v>332964</v>
      </c>
      <c t="n" s="6" r="C10">
        <v>334780</v>
      </c>
    </row>
    <row spans="1:4" r="11">
      <c t="s" s="4" r="A11">
        <v>986</v>
      </c>
      <c t="n" s="6" r="B11">
        <v>23883</v>
      </c>
      <c t="n" s="6" r="C11">
        <v>32634</v>
      </c>
    </row>
    <row spans="1:4" r="12">
      <c t="s" s="4" r="A12">
        <v>987</v>
      </c>
      <c t="n" s="6" r="B12">
        <v>5369</v>
      </c>
      <c t="n" s="6" r="C12">
        <v>1877</v>
      </c>
    </row>
    <row spans="1:4" r="13">
      <c t="s" s="4" r="A13">
        <v>983</v>
      </c>
      <c t="n" s="6" r="B13">
        <v>76</v>
      </c>
      <c t="n" s="6" r="C13">
        <v>112</v>
      </c>
    </row>
    <row spans="1:4" r="14">
      <c t="s" s="4" r="A14">
        <v>18</v>
      </c>
      <c t="n" s="6" r="B14">
        <v>351402</v>
      </c>
      <c t="n" s="6" r="C14">
        <v>365425</v>
      </c>
    </row>
    <row spans="1:4" r="15">
      <c t="s" s="4" r="A15">
        <v>988</v>
      </c>
    </row>
    <row spans="1:4" r="16">
      <c t="s" s="3" r="A16">
        <v>981</v>
      </c>
    </row>
    <row spans="1:4" r="17">
      <c t="s" s="4" r="A17">
        <v>982</v>
      </c>
      <c t="n" s="6" r="B17">
        <v>96466</v>
      </c>
      <c t="n" s="6" r="C17">
        <v>96235</v>
      </c>
    </row>
    <row spans="1:4" r="18">
      <c t="s" s="4" r="A18">
        <v>986</v>
      </c>
      <c t="n" s="6" r="B18">
        <v>6583</v>
      </c>
      <c t="n" s="6" r="C18">
        <v>10343</v>
      </c>
    </row>
    <row spans="1:4" r="19">
      <c t="s" s="4" r="A19">
        <v>987</v>
      </c>
      <c t="n" s="6" r="B19">
        <v>2255</v>
      </c>
      <c t="n" s="6" r="C19">
        <v>624</v>
      </c>
    </row>
    <row spans="1:4" r="20">
      <c t="s" s="4" r="A20">
        <v>983</v>
      </c>
      <c t="n" s="6" r="B20">
        <v>0</v>
      </c>
      <c t="n" s="6" r="C20">
        <v>0</v>
      </c>
    </row>
    <row spans="1:4" r="21">
      <c t="s" s="4" r="A21">
        <v>18</v>
      </c>
      <c t="n" s="6" r="B21">
        <v>100794</v>
      </c>
      <c t="n" s="6" r="C21">
        <v>105954</v>
      </c>
    </row>
    <row spans="1:4" r="22">
      <c t="s" s="4" r="A22">
        <v>989</v>
      </c>
    </row>
    <row spans="1:4" r="23">
      <c t="s" s="3" r="A23">
        <v>981</v>
      </c>
    </row>
    <row spans="1:4" r="24">
      <c t="s" s="4" r="A24">
        <v>982</v>
      </c>
      <c t="n" s="6" r="B24">
        <v>56003</v>
      </c>
      <c t="n" s="6" r="C24">
        <v>57695</v>
      </c>
    </row>
    <row spans="1:4" r="25">
      <c t="s" s="4" r="A25">
        <v>986</v>
      </c>
      <c t="n" s="6" r="B25">
        <v>3019</v>
      </c>
      <c t="n" s="6" r="C25">
        <v>4651</v>
      </c>
    </row>
    <row spans="1:4" r="26">
      <c t="s" s="4" r="A26">
        <v>987</v>
      </c>
      <c t="n" s="6" r="B26">
        <v>1822</v>
      </c>
      <c t="n" s="6" r="C26">
        <v>664</v>
      </c>
    </row>
    <row spans="1:4" r="27">
      <c t="s" s="4" r="A27">
        <v>983</v>
      </c>
      <c t="n" s="6" r="B27">
        <v>2</v>
      </c>
      <c t="n" s="6" r="C27">
        <v>7</v>
      </c>
    </row>
    <row spans="1:4" r="28">
      <c t="s" s="4" r="A28">
        <v>18</v>
      </c>
      <c t="n" s="6" r="B28">
        <v>57198</v>
      </c>
      <c t="n" s="6" r="C28">
        <v>61675</v>
      </c>
    </row>
    <row spans="1:4" r="29">
      <c t="s" s="4" r="A29">
        <v>990</v>
      </c>
    </row>
    <row spans="1:4" r="30">
      <c t="s" s="3" r="A30">
        <v>981</v>
      </c>
    </row>
    <row spans="1:4" r="31">
      <c t="s" s="4" r="A31">
        <v>982</v>
      </c>
      <c t="n" s="6" r="B31">
        <v>45451</v>
      </c>
      <c t="n" s="6" r="C31">
        <v>47327</v>
      </c>
    </row>
    <row spans="1:4" r="32">
      <c t="s" s="4" r="A32">
        <v>986</v>
      </c>
      <c t="n" s="6" r="B32">
        <v>5269</v>
      </c>
      <c t="n" s="6" r="C32">
        <v>5500</v>
      </c>
    </row>
    <row spans="1:4" r="33">
      <c t="s" s="4" r="A33">
        <v>987</v>
      </c>
      <c t="n" s="6" r="B33">
        <v>221</v>
      </c>
      <c t="n" s="6" r="C33">
        <v>161</v>
      </c>
    </row>
    <row spans="1:4" r="34">
      <c t="s" s="4" r="A34">
        <v>983</v>
      </c>
      <c t="n" s="6" r="B34">
        <v>0</v>
      </c>
      <c t="n" s="6" r="C34">
        <v>0</v>
      </c>
    </row>
    <row spans="1:4" r="35">
      <c t="s" s="4" r="A35">
        <v>18</v>
      </c>
      <c t="n" s="6" r="B35">
        <v>50499</v>
      </c>
      <c t="n" s="6" r="C35">
        <v>52666</v>
      </c>
    </row>
    <row spans="1:4" r="36">
      <c t="s" s="4" r="A36">
        <v>991</v>
      </c>
    </row>
    <row spans="1:4" r="37">
      <c t="s" s="3" r="A37">
        <v>981</v>
      </c>
    </row>
    <row spans="1:4" r="38">
      <c t="s" s="4" r="A38">
        <v>982</v>
      </c>
      <c t="n" s="6" r="B38">
        <v>37914</v>
      </c>
      <c t="n" s="6" r="C38">
        <v>38064</v>
      </c>
    </row>
    <row spans="1:4" r="39">
      <c t="s" s="4" r="A39">
        <v>986</v>
      </c>
      <c t="n" s="6" r="B39">
        <v>1366</v>
      </c>
      <c t="n" s="6" r="C39">
        <v>2102</v>
      </c>
    </row>
    <row spans="1:4" r="40">
      <c t="s" s="4" r="A40">
        <v>987</v>
      </c>
      <c t="n" s="6" r="B40">
        <v>424</v>
      </c>
      <c t="n" s="6" r="C40">
        <v>214</v>
      </c>
    </row>
    <row spans="1:4" r="41">
      <c t="s" s="4" r="A41">
        <v>983</v>
      </c>
      <c t="n" s="6" r="B41">
        <v>59</v>
      </c>
      <c t="n" s="6" r="C41">
        <v>106</v>
      </c>
    </row>
    <row spans="1:4" r="42">
      <c t="s" s="4" r="A42">
        <v>18</v>
      </c>
      <c t="n" s="6" r="B42">
        <v>38797</v>
      </c>
      <c t="n" s="6" r="C42">
        <v>39846</v>
      </c>
    </row>
    <row spans="1:4" r="43">
      <c t="s" s="4" r="A43">
        <v>992</v>
      </c>
    </row>
    <row spans="1:4" r="44">
      <c t="s" s="3" r="A44">
        <v>981</v>
      </c>
    </row>
    <row spans="1:4" r="45">
      <c t="s" s="4" r="A45">
        <v>982</v>
      </c>
      <c t="n" s="6" r="B45">
        <v>56499</v>
      </c>
      <c t="n" s="6" r="C45">
        <v>54654</v>
      </c>
    </row>
    <row spans="1:4" r="46">
      <c t="s" s="4" r="A46">
        <v>986</v>
      </c>
      <c t="n" s="6" r="B46">
        <v>5373</v>
      </c>
      <c t="n" s="6" r="C46">
        <v>6892</v>
      </c>
    </row>
    <row spans="1:4" r="47">
      <c t="s" s="4" r="A47">
        <v>987</v>
      </c>
      <c t="n" s="6" r="B47">
        <v>226</v>
      </c>
      <c t="n" s="6" r="C47">
        <v>30</v>
      </c>
    </row>
    <row spans="1:4" r="48">
      <c t="s" s="4" r="A48">
        <v>983</v>
      </c>
      <c t="n" s="6" r="B48">
        <v>0</v>
      </c>
      <c t="n" s="6" r="C48">
        <v>0</v>
      </c>
    </row>
    <row spans="1:4" r="49">
      <c t="s" s="4" r="A49">
        <v>18</v>
      </c>
      <c t="n" s="6" r="B49">
        <v>61646</v>
      </c>
      <c t="n" s="6" r="C49">
        <v>61516</v>
      </c>
    </row>
    <row spans="1:4" r="50">
      <c t="n" s="15" r="A50">
        <v>-1</v>
      </c>
    </row>
    <row spans="1:4" r="51">
      <c t="s" s="3" r="A51">
        <v>981</v>
      </c>
    </row>
    <row spans="1:4" r="52">
      <c t="s" s="4" r="A52">
        <v>982</v>
      </c>
      <c t="n" s="6" r="B52">
        <v>12410</v>
      </c>
      <c t="n" s="6" r="C52">
        <v>13762</v>
      </c>
    </row>
    <row spans="1:4" r="53">
      <c t="s" s="4" r="A53">
        <v>986</v>
      </c>
      <c t="n" s="6" r="B53">
        <v>347</v>
      </c>
      <c t="n" s="6" r="C53">
        <v>615</v>
      </c>
    </row>
    <row spans="1:4" r="54">
      <c t="s" s="4" r="A54">
        <v>987</v>
      </c>
      <c t="n" s="6" r="B54">
        <v>125</v>
      </c>
      <c t="n" s="6" r="C54">
        <v>46</v>
      </c>
    </row>
    <row spans="1:4" r="55">
      <c t="s" s="4" r="A55">
        <v>983</v>
      </c>
      <c t="n" s="6" r="B55">
        <v>-1</v>
      </c>
      <c t="n" s="6" r="C55">
        <v>-1</v>
      </c>
    </row>
    <row spans="1:4" r="56">
      <c t="s" s="4" r="A56">
        <v>18</v>
      </c>
      <c t="n" s="6" r="B56">
        <v>12633</v>
      </c>
      <c t="n" s="6" r="C56">
        <v>14332</v>
      </c>
    </row>
    <row spans="1:4" r="57">
      <c t="s" s="4" r="A57">
        <v>993</v>
      </c>
    </row>
    <row spans="1:4" r="58">
      <c t="s" s="3" r="A58">
        <v>981</v>
      </c>
    </row>
    <row spans="1:4" r="59">
      <c t="s" s="4" r="A59">
        <v>982</v>
      </c>
      <c t="n" s="6" r="B59">
        <v>14498</v>
      </c>
      <c t="n" s="6" r="C59">
        <v>14121</v>
      </c>
    </row>
    <row spans="1:4" r="60">
      <c t="s" s="4" r="A60">
        <v>986</v>
      </c>
      <c t="n" s="6" r="B60">
        <v>131</v>
      </c>
      <c t="n" s="6" r="C60">
        <v>240</v>
      </c>
    </row>
    <row spans="1:4" r="61">
      <c t="s" s="4" r="A61">
        <v>987</v>
      </c>
      <c t="n" s="6" r="B61">
        <v>229</v>
      </c>
      <c t="n" s="6" r="C61">
        <v>112</v>
      </c>
    </row>
    <row spans="1:4" r="62">
      <c t="s" s="4" r="A62">
        <v>983</v>
      </c>
      <c t="n" s="6" r="B62">
        <v>6</v>
      </c>
      <c t="n" s="6" r="C62">
        <v>0</v>
      </c>
    </row>
    <row spans="1:4" r="63">
      <c t="s" s="4" r="A63">
        <v>18</v>
      </c>
      <c t="n" s="6" r="B63">
        <v>14394</v>
      </c>
      <c t="n" s="6" r="C63">
        <v>14249</v>
      </c>
    </row>
    <row spans="1:4" r="64">
      <c t="s" s="4" r="A64">
        <v>994</v>
      </c>
    </row>
    <row spans="1:4" r="65">
      <c t="s" s="3" r="A65">
        <v>981</v>
      </c>
    </row>
    <row spans="1:4" r="66">
      <c t="s" s="4" r="A66">
        <v>982</v>
      </c>
      <c t="n" s="6" r="B66">
        <v>13723</v>
      </c>
      <c t="n" s="6" r="C66">
        <v>12922</v>
      </c>
    </row>
    <row spans="1:4" r="67">
      <c t="s" s="4" r="A67">
        <v>986</v>
      </c>
      <c t="n" s="6" r="B67">
        <v>1795</v>
      </c>
      <c t="n" s="6" r="C67">
        <v>2291</v>
      </c>
    </row>
    <row spans="1:4" r="68">
      <c t="s" s="4" r="A68">
        <v>987</v>
      </c>
      <c t="n" s="6" r="B68">
        <v>67</v>
      </c>
      <c t="n" s="6" r="C68">
        <v>26</v>
      </c>
    </row>
    <row spans="1:4" r="69">
      <c t="s" s="4" r="A69">
        <v>983</v>
      </c>
      <c t="n" s="6" r="B69">
        <v>10</v>
      </c>
      <c t="n" s="6" r="C69">
        <v>0</v>
      </c>
    </row>
    <row spans="1:4" r="70">
      <c t="s" s="4" r="A70">
        <v>18</v>
      </c>
      <c t="n" s="6" r="B70">
        <v>15441</v>
      </c>
      <c t="n" s="6" r="C70">
        <v>15187</v>
      </c>
    </row>
    <row spans="1:4" r="71">
      <c t="s" s="4" r="A71">
        <v>984</v>
      </c>
    </row>
    <row spans="1:4" r="72">
      <c t="s" s="3" r="A72">
        <v>981</v>
      </c>
    </row>
    <row spans="1:4" r="73">
      <c t="s" s="4" r="A73">
        <v>982</v>
      </c>
      <c t="n" s="6" r="B73">
        <v>2997</v>
      </c>
      <c t="n" s="6" r="C73">
        <v>3076</v>
      </c>
    </row>
    <row spans="1:4" r="74">
      <c t="s" s="4" r="A74">
        <v>986</v>
      </c>
      <c t="n" s="6" r="B74">
        <v>482</v>
      </c>
      <c t="n" s="6" r="C74">
        <v>622</v>
      </c>
    </row>
    <row spans="1:4" r="75">
      <c t="s" s="4" r="A75">
        <v>987</v>
      </c>
      <c t="n" s="6" r="B75">
        <v>158</v>
      </c>
      <c t="n" s="6" r="C75">
        <v>67</v>
      </c>
    </row>
    <row spans="1:4" r="76">
      <c t="s" s="4" r="A76">
        <v>983</v>
      </c>
      <c t="n" s="6" r="B76">
        <v>0</v>
      </c>
      <c t="n" s="6" r="C76">
        <v>0</v>
      </c>
    </row>
    <row spans="1:4" r="77">
      <c t="s" s="4" r="A77">
        <v>984</v>
      </c>
      <c t="n" s="6" r="B77">
        <v>3321</v>
      </c>
      <c t="n" s="6" r="C77">
        <v>3631</v>
      </c>
    </row>
    <row spans="1:4" r="78">
      <c t="s" s="4" r="A78">
        <v>995</v>
      </c>
    </row>
    <row spans="1:4" r="79">
      <c t="s" s="3" r="A79">
        <v>981</v>
      </c>
    </row>
    <row spans="1:4" r="80">
      <c t="s" s="4" r="A80">
        <v>982</v>
      </c>
      <c t="n" s="6" r="B80">
        <v>1962</v>
      </c>
      <c t="n" s="6" r="C80">
        <v>1990</v>
      </c>
    </row>
    <row spans="1:4" r="81">
      <c t="s" s="4" r="A81">
        <v>986</v>
      </c>
      <c t="n" s="6" r="B81">
        <v>397</v>
      </c>
      <c t="n" s="6" r="C81">
        <v>554</v>
      </c>
    </row>
    <row spans="1:4" r="82">
      <c t="s" s="4" r="A82">
        <v>987</v>
      </c>
      <c t="n" s="6" r="B82">
        <v>107</v>
      </c>
      <c t="n" s="6" r="C82">
        <v>28</v>
      </c>
    </row>
    <row spans="1:4" r="83">
      <c t="s" s="4" r="A83">
        <v>983</v>
      </c>
      <c t="n" s="6" r="B83">
        <v>0</v>
      </c>
      <c t="n" s="6" r="C83">
        <v>0</v>
      </c>
    </row>
    <row spans="1:4" r="84">
      <c t="s" s="4" r="A84">
        <v>984</v>
      </c>
      <c t="n" s="6" r="B84">
        <v>2252</v>
      </c>
      <c t="n" s="6" r="C84">
        <v>2516</v>
      </c>
    </row>
    <row spans="1:4" r="85">
      <c t="s" s="4" r="A85">
        <v>996</v>
      </c>
    </row>
    <row spans="1:4" r="86">
      <c t="s" s="3" r="A86">
        <v>981</v>
      </c>
    </row>
    <row spans="1:4" r="87">
      <c t="s" s="4" r="A87">
        <v>982</v>
      </c>
      <c t="n" s="6" r="B87">
        <v>1035</v>
      </c>
      <c t="n" s="6" r="C87">
        <v>1086</v>
      </c>
    </row>
    <row spans="1:4" r="88">
      <c t="s" s="4" r="A88">
        <v>986</v>
      </c>
      <c t="n" s="6" r="B88">
        <v>85</v>
      </c>
      <c t="n" s="6" r="C88">
        <v>68</v>
      </c>
    </row>
    <row spans="1:4" r="89">
      <c t="s" s="4" r="A89">
        <v>987</v>
      </c>
      <c t="n" s="6" r="B89">
        <v>51</v>
      </c>
      <c t="n" s="6" r="C89">
        <v>39</v>
      </c>
    </row>
    <row spans="1:4" r="90">
      <c t="s" s="4" r="A90">
        <v>983</v>
      </c>
      <c t="n" s="6" r="B90">
        <v>0</v>
      </c>
      <c t="n" s="6" r="C90">
        <v>0</v>
      </c>
    </row>
    <row spans="1:4" r="91">
      <c t="s" s="4" r="A91">
        <v>984</v>
      </c>
      <c t="n" s="7" r="B91">
        <v>1069</v>
      </c>
      <c t="n" s="7" r="C91">
        <v>11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v>
      </c>
      <c t="s" s="2" r="B1">
        <v>1</v>
      </c>
    </row>
    <row spans="1:4" r="2">
      <c t="s" s="2" r="B2">
        <v>2</v>
      </c>
      <c t="s" s="2" r="C2">
        <v>16</v>
      </c>
      <c t="s" s="2" r="D2">
        <v>104</v>
      </c>
    </row>
    <row spans="1:4" r="3">
      <c t="s" s="3" r="A3">
        <v>182</v>
      </c>
    </row>
    <row spans="1:4" r="4">
      <c t="s" s="4" r="A4">
        <v>127</v>
      </c>
      <c t="n" s="7" r="B4">
        <v>5322</v>
      </c>
      <c t="n" s="7" r="C4">
        <v>6336</v>
      </c>
      <c t="n" s="7" r="D4">
        <v>3393</v>
      </c>
    </row>
    <row spans="1:4" r="5">
      <c t="s" s="3" r="A5">
        <v>183</v>
      </c>
    </row>
    <row spans="1:4" r="6">
      <c t="s" s="4" r="A6">
        <v>184</v>
      </c>
      <c t="n" s="6" r="B6">
        <v>693</v>
      </c>
      <c t="n" s="6" r="C6">
        <v>713</v>
      </c>
      <c t="n" s="6" r="D6">
        <v>714</v>
      </c>
    </row>
    <row spans="1:4" r="7">
      <c t="s" s="4" r="A7">
        <v>185</v>
      </c>
      <c t="n" s="6" r="B7">
        <v>-1141</v>
      </c>
      <c t="n" s="6" r="C7">
        <v>-611</v>
      </c>
      <c t="n" s="6" r="D7">
        <v>-167</v>
      </c>
    </row>
    <row spans="1:4" r="8">
      <c t="s" s="4" r="A8">
        <v>186</v>
      </c>
      <c t="n" s="6" r="B8">
        <v>-597</v>
      </c>
      <c t="n" s="6" r="C8">
        <v>202</v>
      </c>
      <c t="n" s="6" r="D8">
        <v>-155</v>
      </c>
    </row>
    <row spans="1:4" r="9">
      <c t="s" s="4" r="A9">
        <v>187</v>
      </c>
      <c t="n" s="6" r="B9">
        <v>1451</v>
      </c>
      <c t="n" s="6" r="C9">
        <v>-21</v>
      </c>
      <c t="n" s="6" r="D9">
        <v>5122</v>
      </c>
    </row>
    <row spans="1:4" r="10">
      <c t="s" s="4" r="A10">
        <v>188</v>
      </c>
      <c t="n" s="6" r="B10">
        <v>481</v>
      </c>
      <c t="n" s="6" r="C10">
        <v>327</v>
      </c>
      <c t="n" s="6" r="D10">
        <v>99</v>
      </c>
    </row>
    <row spans="1:4" r="11">
      <c t="s" s="4" r="A11">
        <v>119</v>
      </c>
      <c t="n" s="6" r="B11">
        <v>5610</v>
      </c>
      <c t="n" s="6" r="C11">
        <v>6943</v>
      </c>
      <c t="n" s="6" r="D11">
        <v>8179</v>
      </c>
    </row>
    <row spans="1:4" r="12">
      <c t="s" s="4" r="A12">
        <v>107</v>
      </c>
      <c t="n" s="6" r="B12">
        <v>-9507</v>
      </c>
      <c t="n" s="6" r="C12">
        <v>-9946</v>
      </c>
      <c t="n" s="6" r="D12">
        <v>-9451</v>
      </c>
    </row>
    <row spans="1:4" r="13">
      <c t="s" s="4" r="A13">
        <v>189</v>
      </c>
      <c t="n" s="6" r="B13">
        <v>784</v>
      </c>
      <c t="n" s="6" r="C13">
        <v>-739</v>
      </c>
      <c t="n" s="6" r="D13">
        <v>-1433</v>
      </c>
    </row>
    <row spans="1:4" r="14">
      <c t="s" s="4" r="A14">
        <v>190</v>
      </c>
      <c t="n" s="6" r="B14">
        <v>0</v>
      </c>
      <c t="n" s="6" r="C14">
        <v>0</v>
      </c>
      <c t="n" s="6" r="D14">
        <v>373</v>
      </c>
    </row>
    <row spans="1:4" r="15">
      <c t="s" s="4" r="A15">
        <v>191</v>
      </c>
      <c t="n" s="6" r="B15">
        <v>138</v>
      </c>
      <c t="n" s="6" r="C15">
        <v>207</v>
      </c>
      <c t="n" s="6" r="D15">
        <v>293</v>
      </c>
    </row>
    <row spans="1:4" r="16">
      <c t="s" s="4" r="A16">
        <v>192</v>
      </c>
      <c t="n" s="6" r="B16">
        <v>-837</v>
      </c>
      <c t="n" s="6" r="C16">
        <v>-650</v>
      </c>
      <c t="n" s="6" r="D16">
        <v>-582</v>
      </c>
    </row>
    <row spans="1:4" r="17">
      <c t="s" s="4" r="A17">
        <v>193</v>
      </c>
      <c t="n" s="6" r="B17">
        <v>491</v>
      </c>
      <c t="n" s="6" r="C17">
        <v>1134</v>
      </c>
      <c t="n" s="6" r="D17">
        <v>-920</v>
      </c>
    </row>
    <row spans="1:4" r="18">
      <c t="s" s="4" r="A18">
        <v>194</v>
      </c>
      <c t="n" s="6" r="B18">
        <v>825</v>
      </c>
      <c t="n" s="6" r="C18">
        <v>2075</v>
      </c>
      <c t="n" s="6" r="D18">
        <v>871</v>
      </c>
    </row>
    <row spans="1:4" r="19">
      <c t="s" s="4" r="A19">
        <v>195</v>
      </c>
      <c t="n" s="6" r="B19">
        <v>2752</v>
      </c>
      <c t="n" s="6" r="C19">
        <v>2573</v>
      </c>
      <c t="n" s="6" r="D19">
        <v>1767</v>
      </c>
    </row>
    <row spans="1:4" r="20">
      <c t="s" s="4" r="A20">
        <v>196</v>
      </c>
      <c t="n" s="6" r="B20">
        <v>6366</v>
      </c>
      <c t="n" s="6" r="C20">
        <v>5847</v>
      </c>
      <c t="n" s="6" r="D20">
        <v>6897</v>
      </c>
    </row>
    <row spans="1:4" r="21">
      <c t="s" s="4" r="A21">
        <v>197</v>
      </c>
      <c t="n" s="6" r="B21">
        <v>1134</v>
      </c>
      <c t="n" s="6" r="C21">
        <v>1885</v>
      </c>
      <c t="n" s="6" r="D21">
        <v>1008</v>
      </c>
    </row>
    <row spans="1:4" r="22">
      <c t="s" s="4" r="A22">
        <v>198</v>
      </c>
      <c t="n" s="6" r="B22">
        <v>164</v>
      </c>
      <c t="n" s="6" r="C22">
        <v>101</v>
      </c>
      <c t="n" s="6" r="D22">
        <v>123</v>
      </c>
    </row>
    <row spans="1:4" r="23">
      <c t="s" s="4" r="A23">
        <v>199</v>
      </c>
      <c t="n" s="6" r="B23">
        <v>14129</v>
      </c>
      <c t="n" s="6" r="C23">
        <v>16376</v>
      </c>
      <c t="n" s="6" r="D23">
        <v>16131</v>
      </c>
    </row>
    <row spans="1:4" r="24">
      <c t="s" s="3" r="A24">
        <v>200</v>
      </c>
    </row>
    <row spans="1:4" r="25">
      <c t="s" s="4" r="A25">
        <v>201</v>
      </c>
      <c t="n" s="6" r="B25">
        <v>146732</v>
      </c>
      <c t="n" s="6" r="C25">
        <v>118526</v>
      </c>
      <c t="n" s="6" r="D25">
        <v>117523</v>
      </c>
    </row>
    <row spans="1:4" r="26">
      <c t="s" s="4" r="A26">
        <v>202</v>
      </c>
      <c t="n" s="6" r="B26">
        <v>1117</v>
      </c>
      <c t="n" s="6" r="C26">
        <v>490</v>
      </c>
      <c t="n" s="6" r="D26">
        <v>725</v>
      </c>
    </row>
    <row spans="1:4" r="27">
      <c t="s" s="4" r="A27">
        <v>203</v>
      </c>
      <c t="n" s="6" r="B27">
        <v>12647</v>
      </c>
      <c t="n" s="6" r="C27">
        <v>14128</v>
      </c>
      <c t="n" s="6" r="D27">
        <v>12881</v>
      </c>
    </row>
    <row spans="1:4" r="28">
      <c t="s" s="4" r="A28">
        <v>204</v>
      </c>
      <c t="n" s="6" r="B28">
        <v>3256</v>
      </c>
      <c t="n" s="6" r="C28">
        <v>1012</v>
      </c>
      <c t="n" s="6" r="D28">
        <v>356</v>
      </c>
    </row>
    <row spans="1:4" r="29">
      <c t="s" s="4" r="A29">
        <v>205</v>
      </c>
      <c t="n" s="6" r="B29">
        <v>1827</v>
      </c>
      <c t="n" s="6" r="C29">
        <v>823</v>
      </c>
      <c t="n" s="6" r="D29">
        <v>807</v>
      </c>
    </row>
    <row spans="1:4" r="30">
      <c t="s" s="4" r="A30">
        <v>206</v>
      </c>
      <c t="n" s="6" r="B30">
        <v>-148799</v>
      </c>
      <c t="n" s="6" r="C30">
        <v>-130197</v>
      </c>
      <c t="n" s="6" r="D30">
        <v>-117826</v>
      </c>
    </row>
    <row spans="1:4" r="31">
      <c t="s" s="4" r="A31">
        <v>207</v>
      </c>
      <c t="n" s="6" r="B31">
        <v>-996</v>
      </c>
      <c t="n" s="6" r="C31">
        <v>-530</v>
      </c>
      <c t="n" s="6" r="D31">
        <v>-943</v>
      </c>
    </row>
    <row spans="1:4" r="32">
      <c t="s" s="4" r="A32">
        <v>208</v>
      </c>
      <c t="n" s="6" r="B32">
        <v>-20449</v>
      </c>
      <c t="n" s="6" r="C32">
        <v>-17464</v>
      </c>
      <c t="n" s="6" r="D32">
        <v>-14677</v>
      </c>
    </row>
    <row spans="1:4" r="33">
      <c t="s" s="4" r="A33">
        <v>209</v>
      </c>
      <c t="n" s="6" r="B33">
        <v>-1298</v>
      </c>
      <c t="n" s="6" r="C33">
        <v>-2282</v>
      </c>
      <c t="n" s="6" r="D33">
        <v>-1880</v>
      </c>
    </row>
    <row spans="1:4" r="34">
      <c t="s" s="4" r="A34">
        <v>210</v>
      </c>
      <c t="n" s="6" r="B34">
        <v>-1429</v>
      </c>
      <c t="n" s="6" r="C34">
        <v>-1764</v>
      </c>
      <c t="n" s="6" r="D34">
        <v>-1356</v>
      </c>
    </row>
    <row spans="1:4" r="35">
      <c t="s" s="4" r="A35">
        <v>211</v>
      </c>
      <c t="n" s="6" r="B35">
        <v>2690</v>
      </c>
      <c t="n" s="6" r="C35">
        <v>1760</v>
      </c>
      <c t="n" s="6" r="D35">
        <v>1567</v>
      </c>
    </row>
    <row spans="1:4" r="36">
      <c t="s" s="4" r="A36">
        <v>212</v>
      </c>
      <c t="n" s="6" r="B36">
        <v>-4211</v>
      </c>
      <c t="n" s="6" r="C36">
        <v>-4003</v>
      </c>
      <c t="n" s="6" r="D36">
        <v>-6710</v>
      </c>
    </row>
    <row spans="1:4" r="37">
      <c t="s" s="4" r="A37">
        <v>213</v>
      </c>
      <c t="n" s="6" r="B37">
        <v>199</v>
      </c>
      <c t="n" s="6" r="C37">
        <v>0</v>
      </c>
      <c t="n" s="6" r="D37">
        <v>0</v>
      </c>
    </row>
    <row spans="1:4" r="38">
      <c t="s" s="4" r="A38">
        <v>214</v>
      </c>
      <c t="n" s="6" r="B38">
        <v>-199</v>
      </c>
      <c t="n" s="6" r="C38">
        <v>0</v>
      </c>
      <c t="n" s="6" r="D38">
        <v>0</v>
      </c>
    </row>
    <row spans="1:4" r="39">
      <c t="s" s="4" r="A39">
        <v>215</v>
      </c>
      <c t="n" s="6" r="B39">
        <v>199</v>
      </c>
      <c t="n" s="6" r="C39">
        <v>0</v>
      </c>
      <c t="n" s="6" r="D39">
        <v>0</v>
      </c>
    </row>
    <row spans="1:4" r="40">
      <c t="s" s="4" r="A40">
        <v>216</v>
      </c>
      <c t="n" s="6" r="B40">
        <v>-199</v>
      </c>
      <c t="n" s="6" r="C40">
        <v>0</v>
      </c>
      <c t="n" s="6" r="D40">
        <v>0</v>
      </c>
    </row>
    <row spans="1:4" r="41">
      <c t="s" s="4" r="A41">
        <v>217</v>
      </c>
      <c t="n" s="6" r="B41">
        <v>0</v>
      </c>
      <c t="n" s="6" r="C41">
        <v>436</v>
      </c>
      <c t="n" s="6" r="D41">
        <v>393</v>
      </c>
    </row>
    <row spans="1:4" r="42">
      <c t="s" s="4" r="A42">
        <v>218</v>
      </c>
      <c t="n" s="6" r="B42">
        <v>0</v>
      </c>
      <c t="n" s="6" r="C42">
        <v>0</v>
      </c>
      <c t="n" s="6" r="D42">
        <v>-6395</v>
      </c>
    </row>
    <row spans="1:4" r="43">
      <c t="s" s="4" r="A43">
        <v>219</v>
      </c>
      <c t="n" s="6" r="B43">
        <v>0</v>
      </c>
      <c t="n" s="6" r="C43">
        <v>0</v>
      </c>
      <c t="n" s="6" r="D43">
        <v>-1840</v>
      </c>
    </row>
    <row spans="1:4" r="44">
      <c t="s" s="4" r="A44">
        <v>220</v>
      </c>
      <c t="n" s="6" r="B44">
        <v>0</v>
      </c>
      <c t="n" s="6" r="C44">
        <v>-277</v>
      </c>
      <c t="n" s="6" r="D44">
        <v>0</v>
      </c>
    </row>
    <row spans="1:4" r="45">
      <c t="s" s="4" r="A45">
        <v>221</v>
      </c>
      <c t="n" s="6" r="B45">
        <v>287</v>
      </c>
      <c t="n" s="6" r="C45">
        <v>-27</v>
      </c>
      <c t="n" s="6" r="D45">
        <v>-112</v>
      </c>
    </row>
    <row spans="1:4" r="46">
      <c t="s" s="4" r="A46">
        <v>222</v>
      </c>
      <c t="n" s="6" r="B46">
        <v>-777</v>
      </c>
      <c t="n" s="6" r="C46">
        <v>5167</v>
      </c>
      <c t="n" s="6" r="D46">
        <v>2955</v>
      </c>
    </row>
    <row spans="1:4" r="47">
      <c t="s" s="4" r="A47">
        <v>223</v>
      </c>
      <c t="n" s="6" r="B47">
        <v>-936</v>
      </c>
      <c t="n" s="6" r="C47">
        <v>-512</v>
      </c>
      <c t="n" s="6" r="D47">
        <v>-547</v>
      </c>
    </row>
    <row spans="1:4" r="48">
      <c t="s" s="4" r="A48">
        <v>198</v>
      </c>
      <c t="n" s="6" r="B48">
        <v>-59</v>
      </c>
      <c t="n" s="6" r="C48">
        <v>-341</v>
      </c>
      <c t="n" s="6" r="D48">
        <v>-86</v>
      </c>
    </row>
    <row spans="1:4" r="49">
      <c t="s" s="4" r="A49">
        <v>224</v>
      </c>
      <c t="n" s="6" r="B49">
        <v>-10398</v>
      </c>
      <c t="n" s="6" r="C49">
        <v>-15055</v>
      </c>
      <c t="n" s="6" r="D49">
        <v>-15165</v>
      </c>
    </row>
    <row spans="1:4" r="50">
      <c t="s" s="3" r="A50">
        <v>225</v>
      </c>
    </row>
    <row spans="1:4" r="51">
      <c t="s" s="4" r="A51">
        <v>226</v>
      </c>
      <c t="n" s="6" r="B51">
        <v>92904</v>
      </c>
      <c t="n" s="6" r="C51">
        <v>89520</v>
      </c>
      <c t="n" s="6" r="D51">
        <v>79193</v>
      </c>
    </row>
    <row spans="1:4" r="52">
      <c t="s" s="4" r="A52">
        <v>227</v>
      </c>
      <c t="n" s="6" r="B52">
        <v>-94621</v>
      </c>
      <c t="n" s="6" r="C52">
        <v>-88037</v>
      </c>
      <c t="n" s="6" r="D52">
        <v>-84874</v>
      </c>
    </row>
    <row spans="1:4" r="53">
      <c t="s" s="4" r="A53">
        <v>228</v>
      </c>
      <c t="n" s="6" r="B53">
        <v>1544</v>
      </c>
      <c t="n" s="6" r="C53">
        <v>5031</v>
      </c>
      <c t="n" s="6" r="D53">
        <v>-3276</v>
      </c>
    </row>
    <row spans="1:4" r="54">
      <c t="s" s="4" r="A54">
        <v>229</v>
      </c>
      <c t="n" s="6" r="B54">
        <v>0</v>
      </c>
      <c t="n" s="6" r="C54">
        <v>-75</v>
      </c>
      <c t="n" s="6" r="D54">
        <v>75</v>
      </c>
    </row>
    <row spans="1:4" r="55">
      <c t="s" s="4" r="A55">
        <v>230</v>
      </c>
      <c t="n" s="6" r="B55">
        <v>3893</v>
      </c>
      <c t="n" s="6" r="C55">
        <v>1000</v>
      </c>
      <c t="n" s="6" r="D55">
        <v>1372</v>
      </c>
    </row>
    <row spans="1:4" r="56">
      <c t="s" s="4" r="A56">
        <v>231</v>
      </c>
      <c t="n" s="6" r="B56">
        <v>-1438</v>
      </c>
      <c t="n" s="6" r="C56">
        <v>-2862</v>
      </c>
      <c t="n" s="6" r="D56">
        <v>-1746</v>
      </c>
    </row>
    <row spans="1:4" r="57">
      <c t="s" s="4" r="A57">
        <v>232</v>
      </c>
      <c t="n" s="6" r="B57">
        <v>-57</v>
      </c>
      <c t="n" s="6" r="C57">
        <v>0</v>
      </c>
      <c t="n" s="6" r="D57">
        <v>0</v>
      </c>
    </row>
    <row spans="1:4" r="58">
      <c t="s" s="4" r="A58">
        <v>233</v>
      </c>
      <c t="n" s="6" r="B58">
        <v>0</v>
      </c>
      <c t="n" s="6" r="C58">
        <v>0</v>
      </c>
      <c t="n" s="6" r="D58">
        <v>774</v>
      </c>
    </row>
    <row spans="1:4" r="59">
      <c t="s" s="4" r="A59">
        <v>234</v>
      </c>
      <c t="n" s="6" r="B59">
        <v>0</v>
      </c>
      <c t="n" s="6" r="C59">
        <v>1000</v>
      </c>
      <c t="n" s="6" r="D59">
        <v>1000</v>
      </c>
    </row>
    <row spans="1:4" r="60">
      <c t="s" s="4" r="A60">
        <v>174</v>
      </c>
      <c t="n" s="6" r="B60">
        <v>-1930</v>
      </c>
      <c t="n" s="6" r="C60">
        <v>-1000</v>
      </c>
      <c t="n" s="6" r="D60">
        <v>0</v>
      </c>
    </row>
    <row spans="1:4" r="61">
      <c t="s" s="4" r="A61">
        <v>235</v>
      </c>
      <c t="n" s="6" r="B61">
        <v>1483</v>
      </c>
      <c t="n" s="6" r="C61">
        <v>0</v>
      </c>
      <c t="n" s="6" r="D61">
        <v>0</v>
      </c>
    </row>
    <row spans="1:4" r="62">
      <c t="s" s="4" r="A62">
        <v>176</v>
      </c>
      <c t="n" s="6" r="B62">
        <v>-1460</v>
      </c>
      <c t="n" s="6" r="C62">
        <v>0</v>
      </c>
      <c t="n" s="6" r="D62">
        <v>0</v>
      </c>
    </row>
    <row spans="1:4" r="63">
      <c t="s" s="4" r="A63">
        <v>131</v>
      </c>
      <c t="n" s="6" r="B63">
        <v>-42</v>
      </c>
      <c t="n" s="6" r="C63">
        <v>0</v>
      </c>
      <c t="n" s="6" r="D63">
        <v>0</v>
      </c>
    </row>
    <row spans="1:4" r="64">
      <c t="s" s="4" r="A64">
        <v>169</v>
      </c>
      <c t="n" s="6" r="B64">
        <v>-116</v>
      </c>
      <c t="n" s="6" r="C64">
        <v>-122</v>
      </c>
      <c t="n" s="6" r="D64">
        <v>-122</v>
      </c>
    </row>
    <row spans="1:4" r="65">
      <c t="s" s="4" r="A65">
        <v>170</v>
      </c>
      <c t="n" s="6" r="B65">
        <v>-1653</v>
      </c>
      <c t="n" s="6" r="C65">
        <v>-1499</v>
      </c>
      <c t="n" s="6" r="D65">
        <v>-1119</v>
      </c>
    </row>
    <row spans="1:4" r="66">
      <c t="s" s="4" r="A66">
        <v>198</v>
      </c>
      <c t="n" s="6" r="B66">
        <v>198</v>
      </c>
      <c t="n" s="6" r="C66">
        <v>-700</v>
      </c>
      <c t="n" s="6" r="D66">
        <v>-184</v>
      </c>
    </row>
    <row spans="1:4" r="67">
      <c t="s" s="4" r="A67">
        <v>236</v>
      </c>
      <c t="n" s="6" r="B67">
        <v>-1295</v>
      </c>
      <c t="n" s="6" r="C67">
        <v>2256</v>
      </c>
      <c t="n" s="6" r="D67">
        <v>-8907</v>
      </c>
    </row>
    <row spans="1:4" r="68">
      <c t="s" s="4" r="A68">
        <v>237</v>
      </c>
      <c t="n" s="6" r="B68">
        <v>-492</v>
      </c>
      <c t="n" s="6" r="C68">
        <v>-354</v>
      </c>
      <c t="n" s="6" r="D68">
        <v>-212</v>
      </c>
    </row>
    <row spans="1:4" r="69">
      <c t="s" s="4" r="A69">
        <v>238</v>
      </c>
      <c t="n" s="6" r="B69">
        <v>1944</v>
      </c>
      <c t="n" s="6" r="C69">
        <v>3223</v>
      </c>
      <c t="n" s="6" r="D69">
        <v>-8153</v>
      </c>
    </row>
    <row spans="1:4" r="70">
      <c t="s" s="4" r="A70">
        <v>239</v>
      </c>
      <c t="n" s="6" r="B70">
        <v>10808</v>
      </c>
      <c t="n" s="6" r="C70">
        <v>7585</v>
      </c>
      <c t="n" s="6" r="D70">
        <v>15738</v>
      </c>
    </row>
    <row spans="1:4" r="71">
      <c t="s" s="4" r="A71">
        <v>240</v>
      </c>
      <c t="n" s="6" r="B71">
        <v>12752</v>
      </c>
      <c t="n" s="6" r="C71">
        <v>10808</v>
      </c>
      <c t="n" s="6" r="D71">
        <v>7585</v>
      </c>
    </row>
    <row spans="1:4" r="72">
      <c t="s" s="3" r="A72">
        <v>241</v>
      </c>
    </row>
    <row spans="1:4" r="73">
      <c t="s" s="4" r="A73">
        <v>242</v>
      </c>
      <c t="n" s="6" r="B73">
        <v>1178</v>
      </c>
      <c t="n" s="6" r="C73">
        <v>1213</v>
      </c>
      <c t="n" s="6" r="D73">
        <v>1270</v>
      </c>
    </row>
    <row spans="1:4" r="74">
      <c t="s" s="4" r="A74">
        <v>243</v>
      </c>
      <c t="n" s="6" r="B74">
        <v>1127</v>
      </c>
      <c t="n" s="6" r="C74">
        <v>748</v>
      </c>
      <c t="n" s="6" r="D74">
        <v>677</v>
      </c>
    </row>
    <row spans="1:4" r="75">
      <c t="s" s="3" r="A75">
        <v>244</v>
      </c>
    </row>
    <row spans="1:4" r="76">
      <c t="s" s="4" r="A76">
        <v>245</v>
      </c>
      <c t="n" s="6" r="B76">
        <v>0</v>
      </c>
      <c t="n" s="6" r="C76">
        <v>0</v>
      </c>
      <c t="n" s="6" r="D76">
        <v>2988</v>
      </c>
    </row>
    <row spans="1:4" r="77">
      <c t="s" s="4" r="A77">
        <v>246</v>
      </c>
      <c t="n" s="6" r="B77">
        <v>0</v>
      </c>
      <c t="n" s="6" r="C77">
        <v>0</v>
      </c>
      <c t="n" s="6" r="D77">
        <v>-972</v>
      </c>
    </row>
    <row spans="1:4" r="78">
      <c t="s" s="4" r="A78">
        <v>247</v>
      </c>
      <c t="n" s="6" r="B78">
        <v>0</v>
      </c>
      <c t="n" s="6" r="C78">
        <v>0</v>
      </c>
      <c t="n" s="6" r="D78">
        <v>-176</v>
      </c>
    </row>
    <row spans="1:4" r="79">
      <c t="s" s="4" r="A79">
        <v>248</v>
      </c>
      <c t="n" s="6" r="B79">
        <v>0</v>
      </c>
      <c t="n" s="6" r="C79">
        <v>0</v>
      </c>
      <c t="n" s="6" r="D79">
        <v>1840</v>
      </c>
    </row>
    <row spans="1:4" r="80">
      <c t="s" s="4" r="A80">
        <v>249</v>
      </c>
      <c t="n" s="6" r="B80">
        <v>903</v>
      </c>
      <c t="n" s="6" r="C80">
        <v>0</v>
      </c>
      <c t="n" s="6" r="D80">
        <v>0</v>
      </c>
    </row>
    <row spans="1:4" r="81">
      <c t="s" s="4" r="A81">
        <v>250</v>
      </c>
      <c t="n" s="6" r="B81">
        <v>0</v>
      </c>
      <c t="n" s="6" r="C81">
        <v>774</v>
      </c>
      <c t="n" s="6" r="D81">
        <v>0</v>
      </c>
    </row>
    <row spans="1:4" r="82">
      <c t="s" s="4" r="A82">
        <v>251</v>
      </c>
      <c t="n" s="6" r="B82">
        <v>571</v>
      </c>
      <c t="n" s="6" r="C82">
        <v>413</v>
      </c>
      <c t="n" s="6" r="D82">
        <v>0</v>
      </c>
    </row>
    <row spans="1:4" r="83">
      <c t="s" s="4" r="A83">
        <v>252</v>
      </c>
      <c t="n" s="7" r="B83">
        <v>688</v>
      </c>
      <c t="n" s="7" r="C83">
        <v>1132</v>
      </c>
      <c t="n" s="7" r="D83">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7</v>
      </c>
      <c t="s" s="2" r="B1">
        <v>2</v>
      </c>
      <c t="s" s="2" r="C1">
        <v>16</v>
      </c>
    </row>
    <row spans="1:3" r="2">
      <c t="s" s="3" r="A2">
        <v>998</v>
      </c>
    </row>
    <row spans="1:3" r="3">
      <c t="s" s="4" r="A3">
        <v>999</v>
      </c>
      <c t="n" s="7" r="B3">
        <v>13109</v>
      </c>
    </row>
    <row spans="1:3" r="4">
      <c t="s" s="4" r="A4">
        <v>1000</v>
      </c>
      <c t="n" s="6" r="B4">
        <v>74554</v>
      </c>
    </row>
    <row spans="1:3" r="5">
      <c t="s" s="4" r="A5">
        <v>1001</v>
      </c>
      <c t="n" s="6" r="B5">
        <v>71590</v>
      </c>
    </row>
    <row spans="1:3" r="6">
      <c t="s" s="4" r="A6">
        <v>1002</v>
      </c>
      <c t="n" s="6" r="B6">
        <v>108889</v>
      </c>
    </row>
    <row spans="1:3" r="7">
      <c t="s" s="4" r="A7">
        <v>1003</v>
      </c>
      <c t="n" s="6" r="B7">
        <v>332964</v>
      </c>
      <c t="n" s="7" r="C7">
        <v>334780</v>
      </c>
    </row>
    <row spans="1:3" r="8">
      <c t="s" s="4" r="A8">
        <v>1004</v>
      </c>
      <c t="n" s="6" r="B8">
        <v>64822</v>
      </c>
    </row>
    <row spans="1:3" r="9">
      <c t="s" s="4" r="A9">
        <v>1005</v>
      </c>
      <c t="n" s="6" r="B9">
        <v>13130</v>
      </c>
    </row>
    <row spans="1:3" r="10">
      <c t="s" s="4" r="A10">
        <v>1006</v>
      </c>
      <c t="n" s="6" r="B10">
        <v>77398</v>
      </c>
    </row>
    <row spans="1:3" r="11">
      <c t="s" s="4" r="A11">
        <v>1007</v>
      </c>
      <c t="n" s="6" r="B11">
        <v>74364</v>
      </c>
    </row>
    <row spans="1:3" r="12">
      <c t="s" s="4" r="A12">
        <v>1008</v>
      </c>
      <c t="n" s="6" r="B12">
        <v>120686</v>
      </c>
    </row>
    <row spans="1:3" r="13">
      <c t="s" s="4" r="A13">
        <v>1009</v>
      </c>
      <c t="n" s="6" r="B13">
        <v>65824</v>
      </c>
    </row>
    <row spans="1:3" r="14">
      <c t="s" s="4" r="A14">
        <v>18</v>
      </c>
      <c t="n" s="7" r="B14">
        <v>351402</v>
      </c>
      <c t="n" s="7" r="C14">
        <v>3654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10</v>
      </c>
      <c t="s" s="2" r="B1">
        <v>716</v>
      </c>
      <c t="s" s="2" r="C1">
        <v>623</v>
      </c>
    </row>
    <row spans="1:3" r="2">
      <c t="s" s="3" r="A2">
        <v>435</v>
      </c>
    </row>
    <row spans="1:3" r="3">
      <c t="s" s="4" r="A3">
        <v>1011</v>
      </c>
      <c t="n" s="6" r="B3">
        <v>6366</v>
      </c>
      <c t="n" s="6" r="C3">
        <v>3153</v>
      </c>
    </row>
    <row spans="1:3" r="4">
      <c t="s" s="4" r="A4">
        <v>1012</v>
      </c>
      <c t="n" s="6" r="B4">
        <v>1489</v>
      </c>
      <c t="n" s="6" r="C4">
        <v>1435</v>
      </c>
    </row>
    <row spans="1:3" r="5">
      <c t="s" s="4" r="A5">
        <v>985</v>
      </c>
    </row>
    <row spans="1:3" r="6">
      <c t="s" s="3" r="A6">
        <v>435</v>
      </c>
    </row>
    <row spans="1:3" r="7">
      <c t="s" s="4" r="A7">
        <v>1013</v>
      </c>
      <c t="n" s="7" r="B7">
        <v>92421</v>
      </c>
      <c t="n" s="7" r="C7">
        <v>40798</v>
      </c>
    </row>
    <row spans="1:3" r="8">
      <c t="s" s="4" r="A8">
        <v>1014</v>
      </c>
      <c t="n" s="6" r="B8">
        <v>3475</v>
      </c>
      <c t="n" s="6" r="C8">
        <v>1101</v>
      </c>
    </row>
    <row spans="1:3" r="9">
      <c t="s" s="4" r="A9">
        <v>1015</v>
      </c>
      <c t="n" s="6" r="B9">
        <v>15799</v>
      </c>
      <c t="n" s="6" r="C9">
        <v>13881</v>
      </c>
    </row>
    <row spans="1:3" r="10">
      <c t="s" s="4" r="A10">
        <v>1016</v>
      </c>
      <c t="n" s="6" r="B10">
        <v>1970</v>
      </c>
      <c t="n" s="6" r="C10">
        <v>888</v>
      </c>
    </row>
    <row spans="1:3" r="11">
      <c t="s" s="4" r="A11">
        <v>988</v>
      </c>
    </row>
    <row spans="1:3" r="12">
      <c t="s" s="3" r="A12">
        <v>435</v>
      </c>
    </row>
    <row spans="1:3" r="13">
      <c t="s" s="4" r="A13">
        <v>1013</v>
      </c>
      <c t="n" s="6" r="B13">
        <v>27526</v>
      </c>
      <c t="n" s="6" r="C13">
        <v>11389</v>
      </c>
    </row>
    <row spans="1:3" r="14">
      <c t="s" s="4" r="A14">
        <v>1014</v>
      </c>
      <c t="n" s="6" r="B14">
        <v>1629</v>
      </c>
      <c t="n" s="6" r="C14">
        <v>331</v>
      </c>
    </row>
    <row spans="1:3" r="15">
      <c t="s" s="4" r="A15">
        <v>1015</v>
      </c>
      <c t="n" s="6" r="B15">
        <v>3762</v>
      </c>
      <c t="n" s="6" r="C15">
        <v>4658</v>
      </c>
    </row>
    <row spans="1:3" r="16">
      <c t="s" s="4" r="A16">
        <v>1016</v>
      </c>
      <c t="n" s="6" r="B16">
        <v>626</v>
      </c>
      <c t="n" s="6" r="C16">
        <v>293</v>
      </c>
    </row>
    <row spans="1:3" r="17">
      <c t="s" s="4" r="A17">
        <v>989</v>
      </c>
    </row>
    <row spans="1:3" r="18">
      <c t="s" s="3" r="A18">
        <v>435</v>
      </c>
    </row>
    <row spans="1:3" r="19">
      <c t="s" s="4" r="A19">
        <v>1013</v>
      </c>
      <c t="n" s="6" r="B19">
        <v>14447</v>
      </c>
      <c t="n" s="6" r="C19">
        <v>9410</v>
      </c>
    </row>
    <row spans="1:3" r="20">
      <c t="s" s="4" r="A20">
        <v>1014</v>
      </c>
      <c t="n" s="6" r="B20">
        <v>911</v>
      </c>
      <c t="n" s="6" r="C20">
        <v>505</v>
      </c>
    </row>
    <row spans="1:3" r="21">
      <c t="s" s="4" r="A21">
        <v>1015</v>
      </c>
      <c t="n" s="6" r="B21">
        <v>5251</v>
      </c>
      <c t="n" s="6" r="C21">
        <v>2074</v>
      </c>
    </row>
    <row spans="1:3" r="22">
      <c t="s" s="4" r="A22">
        <v>1016</v>
      </c>
      <c t="n" s="6" r="B22">
        <v>913</v>
      </c>
      <c t="n" s="6" r="C22">
        <v>166</v>
      </c>
    </row>
    <row spans="1:3" r="23">
      <c t="s" s="4" r="A23">
        <v>990</v>
      </c>
    </row>
    <row spans="1:3" r="24">
      <c t="s" s="3" r="A24">
        <v>435</v>
      </c>
    </row>
    <row spans="1:3" r="25">
      <c t="s" s="4" r="A25">
        <v>1013</v>
      </c>
      <c t="n" s="6" r="B25">
        <v>3530</v>
      </c>
      <c t="n" s="6" r="C25">
        <v>1085</v>
      </c>
    </row>
    <row spans="1:3" r="26">
      <c t="s" s="4" r="A26">
        <v>1014</v>
      </c>
      <c t="n" s="6" r="B26">
        <v>166</v>
      </c>
      <c t="n" s="6" r="C26">
        <v>80</v>
      </c>
    </row>
    <row spans="1:3" r="27">
      <c t="s" s="4" r="A27">
        <v>1015</v>
      </c>
      <c t="n" s="6" r="B27">
        <v>429</v>
      </c>
      <c t="n" s="6" r="C27">
        <v>630</v>
      </c>
    </row>
    <row spans="1:3" r="28">
      <c t="s" s="4" r="A28">
        <v>1016</v>
      </c>
      <c t="n" s="6" r="B28">
        <v>55</v>
      </c>
      <c t="n" s="6" r="C28">
        <v>81</v>
      </c>
    </row>
    <row spans="1:3" r="29">
      <c t="s" s="4" r="A29">
        <v>991</v>
      </c>
    </row>
    <row spans="1:3" r="30">
      <c t="s" s="3" r="A30">
        <v>435</v>
      </c>
    </row>
    <row spans="1:3" r="31">
      <c t="s" s="4" r="A31">
        <v>1013</v>
      </c>
      <c t="n" s="6" r="B31">
        <v>13467</v>
      </c>
      <c t="n" s="6" r="C31">
        <v>4180</v>
      </c>
    </row>
    <row spans="1:3" r="32">
      <c t="s" s="4" r="A32">
        <v>1014</v>
      </c>
      <c t="n" s="6" r="B32">
        <v>287</v>
      </c>
      <c t="n" s="6" r="C32">
        <v>92</v>
      </c>
    </row>
    <row spans="1:3" r="33">
      <c t="s" s="4" r="A33">
        <v>1015</v>
      </c>
      <c t="n" s="6" r="B33">
        <v>2431</v>
      </c>
      <c t="n" s="6" r="C33">
        <v>2534</v>
      </c>
    </row>
    <row spans="1:3" r="34">
      <c t="s" s="4" r="A34">
        <v>1016</v>
      </c>
      <c t="n" s="6" r="B34">
        <v>196</v>
      </c>
      <c t="n" s="6" r="C34">
        <v>228</v>
      </c>
    </row>
    <row spans="1:3" r="35">
      <c t="s" s="4" r="A35">
        <v>992</v>
      </c>
    </row>
    <row spans="1:3" r="36">
      <c t="s" s="3" r="A36">
        <v>435</v>
      </c>
    </row>
    <row spans="1:3" r="37">
      <c t="s" s="4" r="A37">
        <v>1013</v>
      </c>
      <c t="n" s="6" r="B37">
        <v>19628</v>
      </c>
      <c t="n" s="6" r="C37">
        <v>8927</v>
      </c>
    </row>
    <row spans="1:3" r="38">
      <c t="s" s="4" r="A38">
        <v>1014</v>
      </c>
      <c t="n" s="6" r="B38">
        <v>222</v>
      </c>
      <c t="n" s="6" r="C38">
        <v>12</v>
      </c>
    </row>
    <row spans="1:3" r="39">
      <c t="s" s="4" r="A39">
        <v>1015</v>
      </c>
      <c t="n" s="6" r="B39">
        <v>298</v>
      </c>
      <c t="n" s="6" r="C39">
        <v>1314</v>
      </c>
    </row>
    <row spans="1:3" r="40">
      <c t="s" s="4" r="A40">
        <v>1016</v>
      </c>
      <c t="n" s="6" r="B40">
        <v>4</v>
      </c>
      <c t="n" s="6" r="C40">
        <v>18</v>
      </c>
    </row>
    <row spans="1:3" r="41">
      <c t="n" s="15" r="A41">
        <v>-1</v>
      </c>
    </row>
    <row spans="1:3" r="42">
      <c t="s" s="3" r="A42">
        <v>435</v>
      </c>
    </row>
    <row spans="1:3" r="43">
      <c t="s" s="4" r="A43">
        <v>1013</v>
      </c>
      <c t="n" s="6" r="B43">
        <v>4876</v>
      </c>
      <c t="n" s="6" r="C43">
        <v>1268</v>
      </c>
    </row>
    <row spans="1:3" r="44">
      <c t="s" s="4" r="A44">
        <v>1014</v>
      </c>
      <c t="n" s="6" r="B44">
        <v>81</v>
      </c>
      <c t="n" s="6" r="C44">
        <v>23</v>
      </c>
    </row>
    <row spans="1:3" r="45">
      <c t="s" s="4" r="A45">
        <v>1015</v>
      </c>
      <c t="n" s="6" r="B45">
        <v>637</v>
      </c>
      <c t="n" s="6" r="C45">
        <v>934</v>
      </c>
    </row>
    <row spans="1:3" r="46">
      <c t="s" s="4" r="A46">
        <v>1016</v>
      </c>
      <c t="n" s="6" r="B46">
        <v>43</v>
      </c>
      <c t="n" s="6" r="C46">
        <v>22</v>
      </c>
    </row>
    <row spans="1:3" r="47">
      <c t="s" s="4" r="A47">
        <v>993</v>
      </c>
    </row>
    <row spans="1:3" r="48">
      <c t="s" s="3" r="A48">
        <v>435</v>
      </c>
    </row>
    <row spans="1:3" r="49">
      <c t="s" s="4" r="A49">
        <v>1013</v>
      </c>
      <c t="n" s="6" r="B49">
        <v>7329</v>
      </c>
      <c t="n" s="6" r="C49">
        <v>4456</v>
      </c>
    </row>
    <row spans="1:3" r="50">
      <c t="s" s="4" r="A50">
        <v>1014</v>
      </c>
      <c t="n" s="6" r="B50">
        <v>124</v>
      </c>
      <c t="n" s="6" r="C50">
        <v>57</v>
      </c>
    </row>
    <row spans="1:3" r="51">
      <c t="s" s="4" r="A51">
        <v>1015</v>
      </c>
      <c t="n" s="6" r="B51">
        <v>2823</v>
      </c>
      <c t="n" s="6" r="C51">
        <v>1440</v>
      </c>
    </row>
    <row spans="1:3" r="52">
      <c t="s" s="4" r="A52">
        <v>1016</v>
      </c>
      <c t="n" s="6" r="B52">
        <v>111</v>
      </c>
      <c t="n" s="6" r="C52">
        <v>55</v>
      </c>
    </row>
    <row spans="1:3" r="53">
      <c t="s" s="4" r="A53">
        <v>994</v>
      </c>
    </row>
    <row spans="1:3" r="54">
      <c t="s" s="3" r="A54">
        <v>435</v>
      </c>
    </row>
    <row spans="1:3" r="55">
      <c t="s" s="4" r="A55">
        <v>1013</v>
      </c>
      <c t="n" s="6" r="B55">
        <v>1618</v>
      </c>
      <c t="n" s="6" r="C55">
        <v>83</v>
      </c>
    </row>
    <row spans="1:3" r="56">
      <c t="s" s="4" r="A56">
        <v>1014</v>
      </c>
      <c t="n" s="6" r="B56">
        <v>55</v>
      </c>
      <c t="n" s="6" r="C56">
        <v>1</v>
      </c>
    </row>
    <row spans="1:3" r="57">
      <c t="s" s="4" r="A57">
        <v>1015</v>
      </c>
      <c t="n" s="6" r="B57">
        <v>168</v>
      </c>
      <c t="n" s="6" r="C57">
        <v>297</v>
      </c>
    </row>
    <row spans="1:3" r="58">
      <c t="s" s="4" r="A58">
        <v>1016</v>
      </c>
      <c t="n" s="6" r="B58">
        <v>22</v>
      </c>
      <c t="n" s="6" r="C58">
        <v>25</v>
      </c>
    </row>
    <row spans="1:3" r="59">
      <c t="s" s="4" r="A59">
        <v>984</v>
      </c>
    </row>
    <row spans="1:3" r="60">
      <c t="s" s="3" r="A60">
        <v>435</v>
      </c>
    </row>
    <row spans="1:3" r="61">
      <c t="s" s="4" r="A61">
        <v>1013</v>
      </c>
      <c t="n" s="6" r="B61">
        <v>282</v>
      </c>
      <c t="n" s="6" r="C61">
        <v>178</v>
      </c>
    </row>
    <row spans="1:3" r="62">
      <c t="s" s="4" r="A62">
        <v>1014</v>
      </c>
      <c t="n" s="6" r="B62">
        <v>107</v>
      </c>
      <c t="n" s="6" r="C62">
        <v>30</v>
      </c>
    </row>
    <row spans="1:3" r="63">
      <c t="s" s="4" r="A63">
        <v>1015</v>
      </c>
      <c t="n" s="6" r="B63">
        <v>220</v>
      </c>
      <c t="n" s="6" r="C63">
        <v>193</v>
      </c>
    </row>
    <row spans="1:3" r="64">
      <c t="s" s="4" r="A64">
        <v>1016</v>
      </c>
      <c t="n" s="6" r="B64">
        <v>51</v>
      </c>
      <c t="n" s="6" r="C64">
        <v>37</v>
      </c>
    </row>
    <row spans="1:3" r="65">
      <c t="s" s="4" r="A65">
        <v>159</v>
      </c>
    </row>
    <row spans="1:3" r="66">
      <c t="s" s="3" r="A66">
        <v>435</v>
      </c>
    </row>
    <row spans="1:3" r="67">
      <c t="s" s="4" r="A67">
        <v>1013</v>
      </c>
      <c t="n" s="6" r="B67">
        <v>203</v>
      </c>
      <c t="n" s="6" r="C67">
        <v>111</v>
      </c>
    </row>
    <row spans="1:3" r="68">
      <c t="s" s="4" r="A68">
        <v>1014</v>
      </c>
      <c t="n" s="6" r="B68">
        <v>105</v>
      </c>
      <c t="n" s="6" r="C68">
        <v>28</v>
      </c>
    </row>
    <row spans="1:3" r="69">
      <c t="s" s="4" r="A69">
        <v>1015</v>
      </c>
      <c t="n" s="6" r="B69">
        <v>20</v>
      </c>
      <c t="n" s="6" r="C69">
        <v>1</v>
      </c>
    </row>
    <row spans="1:3" r="70">
      <c t="s" s="4" r="A70">
        <v>1016</v>
      </c>
      <c t="n" s="6" r="B70">
        <v>2</v>
      </c>
      <c t="n" s="6" r="C70">
        <v>0</v>
      </c>
    </row>
    <row spans="1:3" r="71">
      <c t="s" s="4" r="A71">
        <v>996</v>
      </c>
    </row>
    <row spans="1:3" r="72">
      <c t="s" s="3" r="A72">
        <v>435</v>
      </c>
    </row>
    <row spans="1:3" r="73">
      <c t="s" s="4" r="A73">
        <v>1013</v>
      </c>
      <c t="n" s="6" r="B73">
        <v>79</v>
      </c>
      <c t="n" s="6" r="C73">
        <v>67</v>
      </c>
    </row>
    <row spans="1:3" r="74">
      <c t="s" s="4" r="A74">
        <v>1014</v>
      </c>
      <c t="n" s="6" r="B74">
        <v>2</v>
      </c>
      <c t="n" s="6" r="C74">
        <v>2</v>
      </c>
    </row>
    <row spans="1:3" r="75">
      <c t="s" s="4" r="A75">
        <v>1015</v>
      </c>
      <c t="n" s="6" r="B75">
        <v>200</v>
      </c>
      <c t="n" s="6" r="C75">
        <v>192</v>
      </c>
    </row>
    <row spans="1:3" r="76">
      <c t="s" s="4" r="A76">
        <v>1016</v>
      </c>
      <c t="n" s="7" r="B76">
        <v>49</v>
      </c>
      <c t="n" s="7" r="C76">
        <v>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7</v>
      </c>
      <c t="s" s="2" r="B1">
        <v>2</v>
      </c>
      <c t="s" s="2" r="C1">
        <v>16</v>
      </c>
      <c t="s" s="2" r="D1">
        <v>104</v>
      </c>
      <c t="s" s="2" r="E1">
        <v>951</v>
      </c>
    </row>
    <row spans="1:5" r="2">
      <c t="s" s="3" r="A2">
        <v>1018</v>
      </c>
    </row>
    <row spans="1:5" r="3">
      <c t="s" s="4" r="A3">
        <v>1019</v>
      </c>
      <c t="n" s="7" r="B3">
        <v>44012</v>
      </c>
      <c t="n" s="7" r="C3">
        <v>41088</v>
      </c>
    </row>
    <row spans="1:5" r="4">
      <c t="s" s="4" r="A4">
        <v>1020</v>
      </c>
      <c t="s" s="4" r="B4">
        <v>1021</v>
      </c>
      <c t="s" s="4" r="C4">
        <v>1022</v>
      </c>
    </row>
    <row spans="1:5" r="5">
      <c t="s" s="4" r="A5">
        <v>1023</v>
      </c>
      <c t="n" s="7" r="B5">
        <v>13188</v>
      </c>
      <c t="n" s="7" r="C5">
        <v>12378</v>
      </c>
    </row>
    <row spans="1:5" r="6">
      <c t="s" s="4" r="A6">
        <v>1024</v>
      </c>
      <c t="s" s="4" r="B6">
        <v>1025</v>
      </c>
      <c t="s" s="4" r="C6">
        <v>1026</v>
      </c>
    </row>
    <row spans="1:5" r="7">
      <c t="s" s="4" r="A7">
        <v>1027</v>
      </c>
      <c t="n" s="7" r="B7">
        <v>9734</v>
      </c>
      <c t="n" s="7" r="C7">
        <v>6369</v>
      </c>
    </row>
    <row spans="1:5" r="8">
      <c t="s" s="4" r="A8">
        <v>1028</v>
      </c>
      <c t="s" s="4" r="B8">
        <v>1029</v>
      </c>
      <c t="s" s="4" r="C8">
        <v>1030</v>
      </c>
    </row>
    <row spans="1:5" r="9">
      <c t="s" s="4" r="A9">
        <v>1031</v>
      </c>
      <c t="n" s="7" r="B9">
        <v>66934</v>
      </c>
      <c t="n" s="7" r="C9">
        <v>59835</v>
      </c>
    </row>
    <row spans="1:5" r="10">
      <c t="s" s="4" r="A10">
        <v>1032</v>
      </c>
      <c t="s" s="4" r="B10">
        <v>1033</v>
      </c>
      <c t="s" s="4" r="C10">
        <v>1034</v>
      </c>
    </row>
    <row spans="1:5" r="11">
      <c t="s" s="4" r="A11">
        <v>1035</v>
      </c>
      <c t="n" s="7" r="B11">
        <v>-318</v>
      </c>
      <c t="n" s="7" r="C11">
        <v>-305</v>
      </c>
      <c t="n" s="7" r="D11">
        <v>-322</v>
      </c>
      <c t="n" s="7" r="E11">
        <v>-347</v>
      </c>
    </row>
    <row spans="1:5" r="12">
      <c t="s" s="4" r="A12">
        <v>1036</v>
      </c>
      <c t="s" s="4" r="B12">
        <v>1037</v>
      </c>
      <c t="s" s="4" r="C12">
        <v>1037</v>
      </c>
    </row>
    <row spans="1:5" r="13">
      <c t="s" s="4" r="A13">
        <v>1038</v>
      </c>
      <c t="n" s="7" r="B13">
        <v>66616</v>
      </c>
      <c t="n" s="7" r="C13">
        <v>59530</v>
      </c>
    </row>
    <row spans="1:5" r="14">
      <c t="s" s="4" r="A14">
        <v>1039</v>
      </c>
      <c t="s" s="4" r="B14">
        <v>1040</v>
      </c>
      <c t="s" s="4" r="C14">
        <v>1041</v>
      </c>
    </row>
    <row spans="1:5" r="15">
      <c t="s" s="4" r="A15">
        <v>1042</v>
      </c>
      <c t="s" s="4" r="B15">
        <v>1037</v>
      </c>
      <c t="s" s="4" r="C15">
        <v>1037</v>
      </c>
    </row>
    <row spans="1:5" r="16">
      <c t="s" s="4" r="A16">
        <v>1043</v>
      </c>
      <c t="s" s="4" r="B16">
        <v>1044</v>
      </c>
      <c t="s" s="4" r="C16">
        <v>1037</v>
      </c>
    </row>
    <row spans="1:5" r="17">
      <c t="s" s="4" r="A17">
        <v>1045</v>
      </c>
      <c t="n" s="7" r="B17">
        <v>67102</v>
      </c>
      <c t="n" s="7" r="C17">
        <v>60118</v>
      </c>
    </row>
    <row spans="1:5" r="18">
      <c t="s" s="4" r="A18">
        <v>1046</v>
      </c>
      <c t="s" s="4" r="B18">
        <v>935</v>
      </c>
      <c t="s" s="4" r="C18">
        <v>935</v>
      </c>
    </row>
    <row spans="1:5" r="19">
      <c t="s" s="4" r="A19">
        <v>1047</v>
      </c>
    </row>
    <row spans="1:5" r="20">
      <c t="s" s="3" r="A20">
        <v>1018</v>
      </c>
    </row>
    <row spans="1:5" r="21">
      <c t="s" s="4" r="A21">
        <v>1045</v>
      </c>
      <c t="n" s="7" r="B21">
        <v>314</v>
      </c>
      <c t="n" s="7" r="C21">
        <v>308</v>
      </c>
    </row>
    <row spans="1:5" r="22">
      <c t="s" s="4" r="A22">
        <v>1048</v>
      </c>
    </row>
    <row spans="1:5" r="23">
      <c t="s" s="3" r="A23">
        <v>1018</v>
      </c>
    </row>
    <row spans="1:5" r="24">
      <c t="s" s="4" r="A24">
        <v>1045</v>
      </c>
      <c t="n" s="7" r="B24">
        <v>172</v>
      </c>
      <c t="n" s="7" r="C24">
        <v>2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v>
      </c>
    </row>
    <row spans="1:4" r="2">
      <c t="s" s="2" r="B2">
        <v>2</v>
      </c>
      <c t="s" s="2" r="C2">
        <v>16</v>
      </c>
      <c t="s" s="2" r="D2">
        <v>104</v>
      </c>
    </row>
    <row spans="1:4" r="3">
      <c t="s" s="3" r="A3">
        <v>473</v>
      </c>
    </row>
    <row spans="1:4" r="4">
      <c t="s" s="4" r="A4">
        <v>1050</v>
      </c>
      <c t="n" s="7" r="B4">
        <v>49</v>
      </c>
      <c t="n" s="7" r="C4">
        <v>126</v>
      </c>
    </row>
    <row spans="1:4" r="5">
      <c t="s" s="4" r="A5">
        <v>1051</v>
      </c>
      <c t="n" s="6" r="B5">
        <v>47</v>
      </c>
      <c t="n" s="6" r="C5">
        <v>123</v>
      </c>
    </row>
    <row spans="1:4" r="6">
      <c t="s" s="4" r="A6">
        <v>1052</v>
      </c>
      <c t="n" s="6" r="B6">
        <v>3</v>
      </c>
      <c t="n" s="6" r="C6">
        <v>26</v>
      </c>
    </row>
    <row spans="1:4" r="7">
      <c t="s" s="4" r="A7">
        <v>1050</v>
      </c>
      <c t="n" s="6" r="B7">
        <v>220</v>
      </c>
      <c t="n" s="6" r="C7">
        <v>155</v>
      </c>
    </row>
    <row spans="1:4" r="8">
      <c t="s" s="4" r="A8">
        <v>1051</v>
      </c>
      <c t="n" s="6" r="B8">
        <v>209</v>
      </c>
      <c t="n" s="6" r="C8">
        <v>150</v>
      </c>
    </row>
    <row spans="1:4" r="9">
      <c t="s" s="4" r="A9">
        <v>1051</v>
      </c>
      <c t="n" s="6" r="B9">
        <v>66678</v>
      </c>
      <c t="n" s="6" r="C9">
        <v>59562</v>
      </c>
    </row>
    <row spans="1:4" r="10">
      <c t="s" s="4" r="A10">
        <v>1052</v>
      </c>
      <c t="n" s="6" r="B10">
        <v>315</v>
      </c>
      <c t="n" s="6" r="C10">
        <v>279</v>
      </c>
    </row>
    <row spans="1:4" r="11">
      <c t="s" s="4" r="A11">
        <v>1053</v>
      </c>
      <c t="n" s="6" r="B11">
        <v>253</v>
      </c>
      <c t="n" s="6" r="C11">
        <v>247</v>
      </c>
    </row>
    <row spans="1:4" r="12">
      <c t="s" s="4" r="A12">
        <v>1054</v>
      </c>
      <c t="n" s="6" r="B12">
        <v>274</v>
      </c>
      <c t="n" s="6" r="C12">
        <v>458</v>
      </c>
    </row>
    <row spans="1:4" r="13">
      <c t="s" s="4" r="A13">
        <v>472</v>
      </c>
    </row>
    <row spans="1:4" r="14">
      <c t="s" s="3" r="A14">
        <v>473</v>
      </c>
    </row>
    <row spans="1:4" r="15">
      <c t="s" s="4" r="A15">
        <v>1050</v>
      </c>
      <c t="n" s="6" r="B15">
        <v>0</v>
      </c>
      <c t="n" s="6" r="C15">
        <v>75</v>
      </c>
    </row>
    <row spans="1:4" r="16">
      <c t="s" s="4" r="A16">
        <v>1051</v>
      </c>
      <c t="n" s="6" r="B16">
        <v>0</v>
      </c>
      <c t="n" s="6" r="C16">
        <v>75</v>
      </c>
    </row>
    <row spans="1:4" r="17">
      <c t="s" s="4" r="A17">
        <v>1052</v>
      </c>
      <c t="n" s="6" r="B17">
        <v>0</v>
      </c>
      <c t="n" s="6" r="C17">
        <v>24</v>
      </c>
    </row>
    <row spans="1:4" r="18">
      <c t="s" s="4" r="A18">
        <v>1050</v>
      </c>
      <c t="n" s="6" r="B18">
        <v>57</v>
      </c>
      <c t="n" s="6" r="C18">
        <v>101</v>
      </c>
    </row>
    <row spans="1:4" r="19">
      <c t="s" s="4" r="A19">
        <v>1051</v>
      </c>
      <c t="n" s="6" r="B19">
        <v>57</v>
      </c>
      <c t="n" s="6" r="C19">
        <v>100</v>
      </c>
    </row>
    <row spans="1:4" r="20">
      <c t="s" s="4" r="A20">
        <v>1051</v>
      </c>
      <c t="n" s="6" r="B20">
        <v>43955</v>
      </c>
      <c t="n" s="6" r="C20">
        <v>40913</v>
      </c>
    </row>
    <row spans="1:4" r="21">
      <c t="s" s="4" r="A21">
        <v>1052</v>
      </c>
      <c t="n" s="6" r="B21">
        <v>217</v>
      </c>
      <c t="n" s="6" r="C21">
        <v>200</v>
      </c>
    </row>
    <row spans="1:4" r="22">
      <c t="s" s="4" r="A22">
        <v>1053</v>
      </c>
      <c t="n" s="6" r="B22">
        <v>57</v>
      </c>
      <c t="n" s="6" r="C22">
        <v>151</v>
      </c>
    </row>
    <row spans="1:4" r="23">
      <c t="s" s="4" r="A23">
        <v>1054</v>
      </c>
      <c t="n" s="6" r="B23">
        <v>127</v>
      </c>
      <c t="n" s="6" r="C23">
        <v>359</v>
      </c>
      <c t="n" s="7" r="D23">
        <v>526</v>
      </c>
    </row>
    <row spans="1:4" r="24">
      <c t="s" s="4" r="A24">
        <v>1055</v>
      </c>
    </row>
    <row spans="1:4" r="25">
      <c t="s" s="3" r="A25">
        <v>473</v>
      </c>
    </row>
    <row spans="1:4" r="26">
      <c t="s" s="4" r="A26">
        <v>1050</v>
      </c>
      <c t="n" s="6" r="B26">
        <v>49</v>
      </c>
      <c t="n" s="6" r="C26">
        <v>51</v>
      </c>
    </row>
    <row spans="1:4" r="27">
      <c t="s" s="4" r="A27">
        <v>1051</v>
      </c>
      <c t="n" s="6" r="B27">
        <v>47</v>
      </c>
      <c t="n" s="6" r="C27">
        <v>48</v>
      </c>
    </row>
    <row spans="1:4" r="28">
      <c t="s" s="4" r="A28">
        <v>1052</v>
      </c>
      <c t="n" s="6" r="B28">
        <v>3</v>
      </c>
      <c t="n" s="6" r="C28">
        <v>2</v>
      </c>
    </row>
    <row spans="1:4" r="29">
      <c t="s" s="4" r="A29">
        <v>1050</v>
      </c>
      <c t="n" s="6" r="B29">
        <v>22</v>
      </c>
      <c t="n" s="6" r="C29">
        <v>14</v>
      </c>
    </row>
    <row spans="1:4" r="30">
      <c t="s" s="4" r="A30">
        <v>1051</v>
      </c>
      <c t="n" s="6" r="B30">
        <v>21</v>
      </c>
      <c t="n" s="6" r="C30">
        <v>13</v>
      </c>
    </row>
    <row spans="1:4" r="31">
      <c t="s" s="4" r="A31">
        <v>1051</v>
      </c>
      <c t="n" s="6" r="B31">
        <v>13120</v>
      </c>
      <c t="n" s="6" r="C31">
        <v>12317</v>
      </c>
    </row>
    <row spans="1:4" r="32">
      <c t="s" s="4" r="A32">
        <v>1052</v>
      </c>
      <c t="n" s="6" r="B32">
        <v>39</v>
      </c>
      <c t="n" s="6" r="C32">
        <v>37</v>
      </c>
    </row>
    <row spans="1:4" r="33">
      <c t="s" s="4" r="A33">
        <v>1053</v>
      </c>
      <c t="n" s="6" r="B33">
        <v>65</v>
      </c>
      <c t="n" s="6" r="C33">
        <v>59</v>
      </c>
    </row>
    <row spans="1:4" r="34">
      <c t="s" s="4" r="A34">
        <v>1054</v>
      </c>
      <c t="n" s="6" r="B34">
        <v>63</v>
      </c>
      <c t="n" s="6" r="C34">
        <v>80</v>
      </c>
      <c t="n" s="6" r="D34">
        <v>153</v>
      </c>
    </row>
    <row spans="1:4" r="35">
      <c t="s" s="4" r="A35">
        <v>1056</v>
      </c>
    </row>
    <row spans="1:4" r="36">
      <c t="s" s="3" r="A36">
        <v>473</v>
      </c>
    </row>
    <row spans="1:4" r="37">
      <c t="s" s="4" r="A37">
        <v>1050</v>
      </c>
      <c t="n" s="6" r="B37">
        <v>0</v>
      </c>
      <c t="n" s="6" r="C37">
        <v>0</v>
      </c>
    </row>
    <row spans="1:4" r="38">
      <c t="s" s="4" r="A38">
        <v>1051</v>
      </c>
      <c t="n" s="6" r="B38">
        <v>0</v>
      </c>
      <c t="n" s="6" r="C38">
        <v>0</v>
      </c>
    </row>
    <row spans="1:4" r="39">
      <c t="s" s="4" r="A39">
        <v>1052</v>
      </c>
      <c t="n" s="6" r="B39">
        <v>0</v>
      </c>
      <c t="n" s="6" r="C39">
        <v>0</v>
      </c>
    </row>
    <row spans="1:4" r="40">
      <c t="s" s="4" r="A40">
        <v>1050</v>
      </c>
      <c t="n" s="6" r="B40">
        <v>141</v>
      </c>
      <c t="n" s="6" r="C40">
        <v>40</v>
      </c>
    </row>
    <row spans="1:4" r="41">
      <c t="s" s="4" r="A41">
        <v>1051</v>
      </c>
      <c t="n" s="6" r="B41">
        <v>131</v>
      </c>
      <c t="n" s="6" r="C41">
        <v>37</v>
      </c>
    </row>
    <row spans="1:4" r="42">
      <c t="s" s="4" r="A42">
        <v>1051</v>
      </c>
      <c t="n" s="6" r="B42">
        <v>9603</v>
      </c>
      <c t="n" s="6" r="C42">
        <v>6332</v>
      </c>
    </row>
    <row spans="1:4" r="43">
      <c t="s" s="4" r="A43">
        <v>1052</v>
      </c>
      <c t="n" s="6" r="B43">
        <v>59</v>
      </c>
      <c t="n" s="6" r="C43">
        <v>42</v>
      </c>
    </row>
    <row spans="1:4" r="44">
      <c t="s" s="4" r="A44">
        <v>1053</v>
      </c>
      <c t="n" s="6" r="B44">
        <v>131</v>
      </c>
      <c t="n" s="6" r="C44">
        <v>37</v>
      </c>
    </row>
    <row spans="1:4" r="45">
      <c t="s" s="4" r="A45">
        <v>1054</v>
      </c>
      <c t="n" s="7" r="B45">
        <v>84</v>
      </c>
      <c t="n" s="7" r="C45">
        <v>19</v>
      </c>
      <c t="n" s="7" r="D45">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16</v>
      </c>
      <c t="s" s="2" r="D2">
        <v>104</v>
      </c>
    </row>
    <row spans="1:4" r="3">
      <c t="s" s="3" r="A3">
        <v>473</v>
      </c>
    </row>
    <row spans="1:4" r="4">
      <c t="s" s="4" r="A4">
        <v>1058</v>
      </c>
      <c t="n" s="7" r="B4">
        <v>305</v>
      </c>
      <c t="n" s="7" r="C4">
        <v>322</v>
      </c>
      <c t="n" s="7" r="D4">
        <v>347</v>
      </c>
    </row>
    <row spans="1:4" r="5">
      <c t="s" s="4" r="A5">
        <v>1059</v>
      </c>
      <c t="n" s="6" r="B5">
        <v>48</v>
      </c>
      <c t="n" s="6" r="C5">
        <v>12</v>
      </c>
      <c t="n" s="6" r="D5">
        <v>-13</v>
      </c>
    </row>
    <row spans="1:4" r="6">
      <c t="s" s="4" r="A6">
        <v>1060</v>
      </c>
      <c t="n" s="6" r="B6">
        <v>-35</v>
      </c>
      <c t="n" s="6" r="C6">
        <v>-29</v>
      </c>
      <c t="n" s="6" r="D6">
        <v>-12</v>
      </c>
    </row>
    <row spans="1:4" r="7">
      <c t="s" s="4" r="A7">
        <v>1061</v>
      </c>
      <c t="n" s="6" r="B7">
        <v>318</v>
      </c>
      <c t="n" s="6" r="C7">
        <v>305</v>
      </c>
      <c t="n" s="6" r="D7">
        <v>322</v>
      </c>
    </row>
    <row spans="1:4" r="8">
      <c t="s" s="4" r="A8">
        <v>472</v>
      </c>
    </row>
    <row spans="1:4" r="9">
      <c t="s" s="3" r="A9">
        <v>473</v>
      </c>
    </row>
    <row spans="1:4" r="10">
      <c t="s" s="4" r="A10">
        <v>1058</v>
      </c>
      <c t="n" s="6" r="B10">
        <v>224</v>
      </c>
      <c t="n" s="6" r="C10">
        <v>258</v>
      </c>
      <c t="n" s="6" r="D10">
        <v>293</v>
      </c>
    </row>
    <row spans="1:4" r="11">
      <c t="s" s="4" r="A11">
        <v>1059</v>
      </c>
      <c t="n" s="6" r="B11">
        <v>12</v>
      </c>
      <c t="n" s="6" r="C11">
        <v>-11</v>
      </c>
      <c t="n" s="6" r="D11">
        <v>-35</v>
      </c>
    </row>
    <row spans="1:4" r="12">
      <c t="s" s="4" r="A12">
        <v>1060</v>
      </c>
      <c t="n" s="6" r="B12">
        <v>-19</v>
      </c>
      <c t="n" s="6" r="C12">
        <v>-23</v>
      </c>
      <c t="n" s="6" r="D12">
        <v>0</v>
      </c>
    </row>
    <row spans="1:4" r="13">
      <c t="s" s="4" r="A13">
        <v>1061</v>
      </c>
      <c t="n" s="6" r="B13">
        <v>217</v>
      </c>
      <c t="n" s="6" r="C13">
        <v>224</v>
      </c>
      <c t="n" s="6" r="D13">
        <v>258</v>
      </c>
    </row>
    <row spans="1:4" r="14">
      <c t="s" s="4" r="A14">
        <v>1055</v>
      </c>
    </row>
    <row spans="1:4" r="15">
      <c t="s" s="3" r="A15">
        <v>473</v>
      </c>
    </row>
    <row spans="1:4" r="16">
      <c t="s" s="4" r="A16">
        <v>1058</v>
      </c>
      <c t="n" s="6" r="B16">
        <v>39</v>
      </c>
      <c t="n" s="6" r="C16">
        <v>44</v>
      </c>
      <c t="n" s="6" r="D16">
        <v>52</v>
      </c>
    </row>
    <row spans="1:4" r="17">
      <c t="s" s="4" r="A17">
        <v>1059</v>
      </c>
      <c t="n" s="6" r="B17">
        <v>3</v>
      </c>
      <c t="n" s="6" r="C17">
        <v>-4</v>
      </c>
      <c t="n" s="6" r="D17">
        <v>4</v>
      </c>
    </row>
    <row spans="1:4" r="18">
      <c t="s" s="4" r="A18">
        <v>1060</v>
      </c>
      <c t="n" s="6" r="B18">
        <v>0</v>
      </c>
      <c t="n" s="6" r="C18">
        <v>-1</v>
      </c>
      <c t="n" s="6" r="D18">
        <v>-12</v>
      </c>
    </row>
    <row spans="1:4" r="19">
      <c t="s" s="4" r="A19">
        <v>1061</v>
      </c>
      <c t="n" s="6" r="B19">
        <v>42</v>
      </c>
      <c t="n" s="6" r="C19">
        <v>39</v>
      </c>
      <c t="n" s="6" r="D19">
        <v>44</v>
      </c>
    </row>
    <row spans="1:4" r="20">
      <c t="s" s="4" r="A20">
        <v>1056</v>
      </c>
    </row>
    <row spans="1:4" r="21">
      <c t="s" s="3" r="A21">
        <v>473</v>
      </c>
    </row>
    <row spans="1:4" r="22">
      <c t="s" s="4" r="A22">
        <v>1058</v>
      </c>
      <c t="n" s="6" r="B22">
        <v>42</v>
      </c>
      <c t="n" s="6" r="C22">
        <v>20</v>
      </c>
      <c t="n" s="6" r="D22">
        <v>2</v>
      </c>
    </row>
    <row spans="1:4" r="23">
      <c t="s" s="4" r="A23">
        <v>1059</v>
      </c>
      <c t="n" s="6" r="B23">
        <v>33</v>
      </c>
      <c t="n" s="6" r="C23">
        <v>27</v>
      </c>
      <c t="n" s="6" r="D23">
        <v>18</v>
      </c>
    </row>
    <row spans="1:4" r="24">
      <c t="s" s="4" r="A24">
        <v>1060</v>
      </c>
      <c t="n" s="6" r="B24">
        <v>-16</v>
      </c>
      <c t="n" s="6" r="C24">
        <v>-5</v>
      </c>
      <c t="n" s="6" r="D24">
        <v>0</v>
      </c>
    </row>
    <row spans="1:4" r="25">
      <c t="s" s="4" r="A25">
        <v>1061</v>
      </c>
      <c t="n" s="7" r="B25">
        <v>59</v>
      </c>
      <c t="n" s="7" r="C25">
        <v>42</v>
      </c>
      <c t="n" s="7" r="D25">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v>
      </c>
      <c t="s" s="2" r="C1">
        <v>16</v>
      </c>
    </row>
    <row spans="1:3" r="2">
      <c t="s" s="3" r="A2">
        <v>473</v>
      </c>
    </row>
    <row spans="1:3" r="3">
      <c t="s" s="4" r="A3">
        <v>1019</v>
      </c>
      <c t="n" s="7" r="B3">
        <v>44012</v>
      </c>
      <c t="n" s="7" r="C3">
        <v>41088</v>
      </c>
    </row>
    <row spans="1:3" r="4">
      <c t="s" s="4" r="A4">
        <v>1063</v>
      </c>
      <c t="s" s="4" r="B4">
        <v>935</v>
      </c>
      <c t="s" s="4" r="C4">
        <v>935</v>
      </c>
    </row>
    <row spans="1:3" r="5">
      <c t="s" s="4" r="A5">
        <v>1064</v>
      </c>
      <c t="n" s="7" r="B5">
        <v>45104</v>
      </c>
      <c t="n" s="7" r="C5">
        <v>43179</v>
      </c>
    </row>
    <row spans="1:3" r="6">
      <c t="s" s="4" r="A6">
        <v>1063</v>
      </c>
      <c t="s" s="4" r="B6">
        <v>935</v>
      </c>
      <c t="s" s="4" r="C6">
        <v>935</v>
      </c>
    </row>
    <row spans="1:3" r="7">
      <c t="s" s="4" r="A7">
        <v>1065</v>
      </c>
    </row>
    <row spans="1:3" r="8">
      <c t="s" s="3" r="A8">
        <v>473</v>
      </c>
    </row>
    <row spans="1:3" r="9">
      <c t="s" s="4" r="A9">
        <v>1019</v>
      </c>
      <c t="n" s="7" r="B9">
        <v>39770</v>
      </c>
      <c t="n" s="7" r="C9">
        <v>36139</v>
      </c>
    </row>
    <row spans="1:3" r="10">
      <c t="s" s="4" r="A10">
        <v>1063</v>
      </c>
      <c t="s" s="4" r="B10">
        <v>1066</v>
      </c>
      <c t="s" s="4" r="C10">
        <v>1067</v>
      </c>
    </row>
    <row spans="1:3" r="11">
      <c t="s" s="4" r="A11">
        <v>1064</v>
      </c>
      <c t="n" s="7" r="B11">
        <v>40921</v>
      </c>
      <c t="n" s="7" r="C11">
        <v>38166</v>
      </c>
    </row>
    <row spans="1:3" r="12">
      <c t="s" s="4" r="A12">
        <v>1063</v>
      </c>
      <c t="s" s="4" r="B12">
        <v>1068</v>
      </c>
      <c t="s" s="4" r="C12">
        <v>1069</v>
      </c>
    </row>
    <row spans="1:3" r="13">
      <c t="s" s="4" r="A13">
        <v>1070</v>
      </c>
    </row>
    <row spans="1:3" r="14">
      <c t="s" s="3" r="A14">
        <v>473</v>
      </c>
    </row>
    <row spans="1:3" r="15">
      <c t="s" s="4" r="A15">
        <v>1019</v>
      </c>
      <c t="n" s="7" r="B15">
        <v>3484</v>
      </c>
      <c t="n" s="7" r="C15">
        <v>3798</v>
      </c>
    </row>
    <row spans="1:3" r="16">
      <c t="s" s="4" r="A16">
        <v>1063</v>
      </c>
      <c t="s" s="4" r="B16">
        <v>1071</v>
      </c>
      <c t="s" s="4" r="C16">
        <v>1072</v>
      </c>
    </row>
    <row spans="1:3" r="17">
      <c t="s" s="4" r="A17">
        <v>1064</v>
      </c>
      <c t="n" s="7" r="B17">
        <v>3451</v>
      </c>
      <c t="n" s="7" r="C17">
        <v>3873</v>
      </c>
    </row>
    <row spans="1:3" r="18">
      <c t="s" s="4" r="A18">
        <v>1063</v>
      </c>
      <c t="s" s="4" r="B18">
        <v>1073</v>
      </c>
      <c t="s" s="4" r="C18">
        <v>839</v>
      </c>
    </row>
    <row spans="1:3" r="19">
      <c t="s" s="4" r="A19">
        <v>1074</v>
      </c>
    </row>
    <row spans="1:3" r="20">
      <c t="s" s="3" r="A20">
        <v>473</v>
      </c>
    </row>
    <row spans="1:3" r="21">
      <c t="s" s="4" r="A21">
        <v>1019</v>
      </c>
      <c t="n" s="7" r="B21">
        <v>0</v>
      </c>
      <c t="n" s="7" r="C21">
        <v>145</v>
      </c>
    </row>
    <row spans="1:3" r="22">
      <c t="s" s="4" r="A22">
        <v>1063</v>
      </c>
      <c t="s" s="4" r="B22">
        <v>836</v>
      </c>
      <c t="s" s="4" r="C22">
        <v>1075</v>
      </c>
    </row>
    <row spans="1:3" r="23">
      <c t="s" s="4" r="A23">
        <v>1064</v>
      </c>
      <c t="n" s="7" r="B23">
        <v>0</v>
      </c>
      <c t="n" s="7" r="C23">
        <v>153</v>
      </c>
    </row>
    <row spans="1:3" r="24">
      <c t="s" s="4" r="A24">
        <v>1063</v>
      </c>
      <c t="s" s="4" r="B24">
        <v>836</v>
      </c>
      <c t="s" s="4" r="C24">
        <v>1044</v>
      </c>
    </row>
    <row spans="1:3" r="25">
      <c t="s" s="4" r="A25">
        <v>1076</v>
      </c>
    </row>
    <row spans="1:3" r="26">
      <c t="s" s="3" r="A26">
        <v>473</v>
      </c>
    </row>
    <row spans="1:3" r="27">
      <c t="s" s="4" r="A27">
        <v>1019</v>
      </c>
      <c t="n" s="7" r="B27">
        <v>758</v>
      </c>
      <c t="n" s="7" r="C27">
        <v>1006</v>
      </c>
    </row>
    <row spans="1:3" r="28">
      <c t="s" s="4" r="A28">
        <v>1063</v>
      </c>
      <c t="s" s="4" r="B28">
        <v>1077</v>
      </c>
      <c t="s" s="4" r="C28">
        <v>1078</v>
      </c>
    </row>
    <row spans="1:3" r="29">
      <c t="s" s="4" r="A29">
        <v>1064</v>
      </c>
      <c t="n" s="7" r="B29">
        <v>732</v>
      </c>
      <c t="n" s="7" r="C29">
        <v>987</v>
      </c>
    </row>
    <row spans="1:3" r="30">
      <c t="s" s="4" r="A30">
        <v>1063</v>
      </c>
      <c t="s" s="4" r="B30">
        <v>1079</v>
      </c>
      <c t="s" s="4" r="C30">
        <v>1080</v>
      </c>
    </row>
    <row spans="1:3" r="31">
      <c t="s" s="4" r="A31">
        <v>1081</v>
      </c>
    </row>
    <row spans="1:3" r="32">
      <c t="s" s="3" r="A32">
        <v>473</v>
      </c>
    </row>
    <row spans="1:3" r="33">
      <c t="s" s="4" r="A33">
        <v>1019</v>
      </c>
      <c t="n" s="7" r="B33">
        <v>41814</v>
      </c>
      <c t="n" s="7" r="C33">
        <v>37931</v>
      </c>
    </row>
    <row spans="1:3" r="34">
      <c t="s" s="4" r="A34">
        <v>1082</v>
      </c>
    </row>
    <row spans="1:3" r="35">
      <c t="s" s="3" r="A35">
        <v>473</v>
      </c>
    </row>
    <row spans="1:3" r="36">
      <c t="s" s="4" r="A36">
        <v>1019</v>
      </c>
      <c t="n" s="6" r="B36">
        <v>38163</v>
      </c>
      <c t="n" s="6" r="C36">
        <v>33933</v>
      </c>
    </row>
    <row spans="1:3" r="37">
      <c t="s" s="4" r="A37">
        <v>1083</v>
      </c>
    </row>
    <row spans="1:3" r="38">
      <c t="s" s="3" r="A38">
        <v>473</v>
      </c>
    </row>
    <row spans="1:3" r="39">
      <c t="s" s="4" r="A39">
        <v>1019</v>
      </c>
      <c t="n" s="6" r="B39">
        <v>3270</v>
      </c>
      <c t="n" s="6" r="C39">
        <v>3306</v>
      </c>
    </row>
    <row spans="1:3" r="40">
      <c t="s" s="4" r="A40">
        <v>1084</v>
      </c>
    </row>
    <row spans="1:3" r="41">
      <c t="s" s="3" r="A41">
        <v>473</v>
      </c>
    </row>
    <row spans="1:3" r="42">
      <c t="s" s="4" r="A42">
        <v>1019</v>
      </c>
      <c t="n" s="6" r="B42">
        <v>0</v>
      </c>
      <c t="n" s="6" r="C42">
        <v>130</v>
      </c>
    </row>
    <row spans="1:3" r="43">
      <c t="s" s="4" r="A43">
        <v>1085</v>
      </c>
    </row>
    <row spans="1:3" r="44">
      <c t="s" s="3" r="A44">
        <v>473</v>
      </c>
    </row>
    <row spans="1:3" r="45">
      <c t="s" s="4" r="A45">
        <v>1019</v>
      </c>
      <c t="n" s="6" r="B45">
        <v>381</v>
      </c>
      <c t="n" s="6" r="C45">
        <v>562</v>
      </c>
    </row>
    <row spans="1:3" r="46">
      <c t="s" s="4" r="A46">
        <v>1086</v>
      </c>
    </row>
    <row spans="1:3" r="47">
      <c t="s" s="3" r="A47">
        <v>473</v>
      </c>
    </row>
    <row spans="1:3" r="48">
      <c t="s" s="4" r="A48">
        <v>1019</v>
      </c>
      <c t="n" s="6" r="B48">
        <v>1341</v>
      </c>
      <c t="n" s="6" r="C48">
        <v>1791</v>
      </c>
    </row>
    <row spans="1:3" r="49">
      <c t="s" s="4" r="A49">
        <v>1087</v>
      </c>
    </row>
    <row spans="1:3" r="50">
      <c t="s" s="3" r="A50">
        <v>473</v>
      </c>
    </row>
    <row spans="1:3" r="51">
      <c t="s" s="4" r="A51">
        <v>1019</v>
      </c>
      <c t="n" s="6" r="B51">
        <v>1063</v>
      </c>
      <c t="n" s="6" r="C51">
        <v>1105</v>
      </c>
    </row>
    <row spans="1:3" r="52">
      <c t="s" s="4" r="A52">
        <v>1088</v>
      </c>
    </row>
    <row spans="1:3" r="53">
      <c t="s" s="3" r="A53">
        <v>473</v>
      </c>
    </row>
    <row spans="1:3" r="54">
      <c t="s" s="4" r="A54">
        <v>1019</v>
      </c>
      <c t="n" s="6" r="B54">
        <v>138</v>
      </c>
      <c t="n" s="6" r="C54">
        <v>405</v>
      </c>
    </row>
    <row spans="1:3" r="55">
      <c t="s" s="4" r="A55">
        <v>1089</v>
      </c>
    </row>
    <row spans="1:3" r="56">
      <c t="s" s="3" r="A56">
        <v>473</v>
      </c>
    </row>
    <row spans="1:3" r="57">
      <c t="s" s="4" r="A57">
        <v>1019</v>
      </c>
      <c t="n" s="6" r="B57">
        <v>0</v>
      </c>
      <c t="n" s="6" r="C57">
        <v>0</v>
      </c>
    </row>
    <row spans="1:3" r="58">
      <c t="s" s="4" r="A58">
        <v>1090</v>
      </c>
    </row>
    <row spans="1:3" r="59">
      <c t="s" s="3" r="A59">
        <v>473</v>
      </c>
    </row>
    <row spans="1:3" r="60">
      <c t="s" s="4" r="A60">
        <v>1019</v>
      </c>
      <c t="n" s="6" r="B60">
        <v>140</v>
      </c>
      <c t="n" s="6" r="C60">
        <v>281</v>
      </c>
    </row>
    <row spans="1:3" r="61">
      <c t="s" s="4" r="A61">
        <v>1091</v>
      </c>
    </row>
    <row spans="1:3" r="62">
      <c t="s" s="3" r="A62">
        <v>473</v>
      </c>
    </row>
    <row spans="1:3" r="63">
      <c t="s" s="4" r="A63">
        <v>1019</v>
      </c>
      <c t="n" s="6" r="B63">
        <v>857</v>
      </c>
      <c t="n" s="6" r="C63">
        <v>1366</v>
      </c>
    </row>
    <row spans="1:3" r="64">
      <c t="s" s="4" r="A64">
        <v>1092</v>
      </c>
    </row>
    <row spans="1:3" r="65">
      <c t="s" s="3" r="A65">
        <v>473</v>
      </c>
    </row>
    <row spans="1:3" r="66">
      <c t="s" s="4" r="A66">
        <v>1019</v>
      </c>
      <c t="n" s="6" r="B66">
        <v>544</v>
      </c>
      <c t="n" s="6" r="C66">
        <v>1101</v>
      </c>
    </row>
    <row spans="1:3" r="67">
      <c t="s" s="4" r="A67">
        <v>1093</v>
      </c>
    </row>
    <row spans="1:3" r="68">
      <c t="s" s="3" r="A68">
        <v>473</v>
      </c>
    </row>
    <row spans="1:3" r="69">
      <c t="s" s="4" r="A69">
        <v>1019</v>
      </c>
      <c t="n" s="6" r="B69">
        <v>76</v>
      </c>
      <c t="n" s="6" r="C69">
        <v>87</v>
      </c>
    </row>
    <row spans="1:3" r="70">
      <c t="s" s="4" r="A70">
        <v>1094</v>
      </c>
    </row>
    <row spans="1:3" r="71">
      <c t="s" s="3" r="A71">
        <v>473</v>
      </c>
    </row>
    <row spans="1:3" r="72">
      <c t="s" s="4" r="A72">
        <v>1019</v>
      </c>
      <c t="n" s="6" r="B72">
        <v>0</v>
      </c>
      <c t="n" s="6" r="C72">
        <v>15</v>
      </c>
    </row>
    <row spans="1:3" r="73">
      <c t="s" s="4" r="A73">
        <v>1095</v>
      </c>
    </row>
    <row spans="1:3" r="74">
      <c t="s" s="3" r="A74">
        <v>473</v>
      </c>
    </row>
    <row spans="1:3" r="75">
      <c t="s" s="4" r="A75">
        <v>1019</v>
      </c>
      <c t="n" s="7" r="B75">
        <v>237</v>
      </c>
      <c t="n" s="7" r="C75">
        <v>1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6</v>
      </c>
      <c t="s" s="2" r="B1">
        <v>2</v>
      </c>
      <c t="s" s="2" r="C1">
        <v>16</v>
      </c>
    </row>
    <row spans="1:3" r="2">
      <c t="s" s="3" r="A2">
        <v>1097</v>
      </c>
    </row>
    <row spans="1:3" r="3">
      <c t="s" s="4" r="A3">
        <v>1098</v>
      </c>
      <c t="n" s="7" r="B3">
        <v>13188</v>
      </c>
      <c t="n" s="7" r="C3">
        <v>12378</v>
      </c>
    </row>
    <row spans="1:3" r="4">
      <c t="s" s="4" r="A4">
        <v>1063</v>
      </c>
      <c t="s" s="4" r="B4">
        <v>935</v>
      </c>
      <c t="s" s="4" r="C4">
        <v>935</v>
      </c>
    </row>
    <row spans="1:3" r="5">
      <c t="s" s="3" r="A5">
        <v>1099</v>
      </c>
    </row>
    <row spans="1:3" r="6">
      <c t="s" s="4" r="A6">
        <v>1098</v>
      </c>
      <c t="n" s="7" r="B6">
        <v>9734</v>
      </c>
      <c t="n" s="7" r="C6">
        <v>6369</v>
      </c>
    </row>
    <row spans="1:3" r="7">
      <c t="s" s="4" r="A7">
        <v>1063</v>
      </c>
      <c t="s" s="4" r="B7">
        <v>935</v>
      </c>
      <c t="s" s="4" r="C7">
        <v>935</v>
      </c>
    </row>
    <row spans="1:3" r="8">
      <c t="s" s="4" r="A8">
        <v>1065</v>
      </c>
    </row>
    <row spans="1:3" r="9">
      <c t="s" s="3" r="A9">
        <v>1097</v>
      </c>
    </row>
    <row spans="1:3" r="10">
      <c t="s" s="4" r="A10">
        <v>1098</v>
      </c>
      <c t="n" s="7" r="B10">
        <v>12399</v>
      </c>
      <c t="n" s="7" r="C10">
        <v>11743</v>
      </c>
    </row>
    <row spans="1:3" r="11">
      <c t="s" s="4" r="A11">
        <v>1063</v>
      </c>
      <c t="s" s="4" r="B11">
        <v>1100</v>
      </c>
      <c t="s" s="4" r="C11">
        <v>1101</v>
      </c>
    </row>
    <row spans="1:3" r="12">
      <c t="s" s="4" r="A12">
        <v>1070</v>
      </c>
    </row>
    <row spans="1:3" r="13">
      <c t="s" s="3" r="A13">
        <v>1097</v>
      </c>
    </row>
    <row spans="1:3" r="14">
      <c t="s" s="4" r="A14">
        <v>1098</v>
      </c>
      <c t="n" s="7" r="B14">
        <v>710</v>
      </c>
      <c t="n" s="7" r="C14">
        <v>533</v>
      </c>
    </row>
    <row spans="1:3" r="15">
      <c t="s" s="4" r="A15">
        <v>1063</v>
      </c>
      <c t="s" s="4" r="B15">
        <v>1102</v>
      </c>
      <c t="s" s="4" r="C15">
        <v>1103</v>
      </c>
    </row>
    <row spans="1:3" r="16">
      <c t="s" s="4" r="A16">
        <v>1074</v>
      </c>
    </row>
    <row spans="1:3" r="17">
      <c t="s" s="3" r="A17">
        <v>1097</v>
      </c>
    </row>
    <row spans="1:3" r="18">
      <c t="s" s="4" r="A18">
        <v>1098</v>
      </c>
      <c t="n" s="7" r="B18">
        <v>21</v>
      </c>
      <c t="n" s="7" r="C18">
        <v>17</v>
      </c>
    </row>
    <row spans="1:3" r="19">
      <c t="s" s="4" r="A19">
        <v>1063</v>
      </c>
      <c t="s" s="4" r="B19">
        <v>1104</v>
      </c>
      <c t="s" s="4" r="C19">
        <v>1105</v>
      </c>
    </row>
    <row spans="1:3" r="20">
      <c t="s" s="4" r="A20">
        <v>1076</v>
      </c>
    </row>
    <row spans="1:3" r="21">
      <c t="s" s="3" r="A21">
        <v>1097</v>
      </c>
    </row>
    <row spans="1:3" r="22">
      <c t="s" s="4" r="A22">
        <v>1098</v>
      </c>
      <c t="n" s="7" r="B22">
        <v>58</v>
      </c>
      <c t="n" s="7" r="C22">
        <v>85</v>
      </c>
    </row>
    <row spans="1:3" r="23">
      <c t="s" s="4" r="A23">
        <v>1063</v>
      </c>
      <c t="s" s="4" r="B23">
        <v>1075</v>
      </c>
      <c t="s" s="4" r="C23">
        <v>1106</v>
      </c>
    </row>
    <row spans="1:3" r="24">
      <c t="s" s="4" r="A24">
        <v>1107</v>
      </c>
    </row>
    <row spans="1:3" r="25">
      <c t="s" s="3" r="A25">
        <v>1099</v>
      </c>
    </row>
    <row spans="1:3" r="26">
      <c t="s" s="4" r="A26">
        <v>1098</v>
      </c>
      <c t="n" s="7" r="B26">
        <v>9408</v>
      </c>
      <c t="n" s="7" r="C26">
        <v>6196</v>
      </c>
    </row>
    <row spans="1:3" r="27">
      <c t="s" s="4" r="A27">
        <v>1063</v>
      </c>
      <c t="s" s="4" r="B27">
        <v>1108</v>
      </c>
      <c t="s" s="4" r="C27">
        <v>1109</v>
      </c>
    </row>
    <row spans="1:3" r="28">
      <c t="s" s="4" r="A28">
        <v>1110</v>
      </c>
    </row>
    <row spans="1:3" r="29">
      <c t="s" s="3" r="A29">
        <v>1099</v>
      </c>
    </row>
    <row spans="1:3" r="30">
      <c t="s" s="4" r="A30">
        <v>1098</v>
      </c>
      <c t="n" s="7" r="B30">
        <v>326</v>
      </c>
      <c t="n" s="7" r="C30">
        <v>173</v>
      </c>
    </row>
    <row spans="1:3" r="31">
      <c t="s" s="4" r="A31">
        <v>1063</v>
      </c>
      <c t="s" s="4" r="B31">
        <v>1111</v>
      </c>
      <c t="s" s="4" r="C31">
        <v>11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3</v>
      </c>
      <c t="s" s="2" r="B1">
        <v>2</v>
      </c>
      <c t="s" s="2" r="C1">
        <v>16</v>
      </c>
    </row>
    <row spans="1:3" r="2">
      <c t="s" s="3" r="A2">
        <v>1114</v>
      </c>
    </row>
    <row spans="1:3" r="3">
      <c t="s" s="4" r="A3">
        <v>1115</v>
      </c>
      <c t="n" s="7" r="B3">
        <v>431</v>
      </c>
      <c t="n" s="7" r="C3">
        <v>184</v>
      </c>
    </row>
    <row spans="1:3" r="4">
      <c t="s" s="4" r="A4">
        <v>1116</v>
      </c>
      <c t="n" s="6" r="B4">
        <v>364</v>
      </c>
      <c t="n" s="6" r="C4">
        <v>279</v>
      </c>
    </row>
    <row spans="1:3" r="5">
      <c t="s" s="4" r="A5">
        <v>472</v>
      </c>
    </row>
    <row spans="1:3" r="6">
      <c t="s" s="3" r="A6">
        <v>1114</v>
      </c>
    </row>
    <row spans="1:3" r="7">
      <c t="s" s="4" r="A7">
        <v>1115</v>
      </c>
      <c t="n" s="6" r="B7">
        <v>2</v>
      </c>
      <c t="n" s="6" r="C7">
        <v>10</v>
      </c>
    </row>
    <row spans="1:3" r="8">
      <c t="s" s="4" r="A8">
        <v>1116</v>
      </c>
      <c t="n" s="6" r="B8">
        <v>0</v>
      </c>
      <c t="n" s="6" r="C8">
        <v>75</v>
      </c>
    </row>
    <row spans="1:3" r="9">
      <c t="s" s="4" r="A9">
        <v>1055</v>
      </c>
    </row>
    <row spans="1:3" r="10">
      <c t="s" s="3" r="A10">
        <v>1114</v>
      </c>
    </row>
    <row spans="1:3" r="11">
      <c t="s" s="4" r="A11">
        <v>1115</v>
      </c>
      <c t="n" s="6" r="B11">
        <v>103</v>
      </c>
      <c t="n" s="6" r="C11">
        <v>1</v>
      </c>
    </row>
    <row spans="1:3" r="12">
      <c t="s" s="4" r="A12">
        <v>1116</v>
      </c>
      <c t="n" s="6" r="B12">
        <v>46</v>
      </c>
      <c t="n" s="6" r="C12">
        <v>41</v>
      </c>
    </row>
    <row spans="1:3" r="13">
      <c t="s" s="4" r="A13">
        <v>1056</v>
      </c>
    </row>
    <row spans="1:3" r="14">
      <c t="s" s="3" r="A14">
        <v>1114</v>
      </c>
    </row>
    <row spans="1:3" r="15">
      <c t="s" s="4" r="A15">
        <v>1115</v>
      </c>
      <c t="n" s="6" r="B15">
        <v>326</v>
      </c>
      <c t="n" s="6" r="C15">
        <v>173</v>
      </c>
    </row>
    <row spans="1:3" r="16">
      <c t="s" s="4" r="A16">
        <v>1116</v>
      </c>
      <c t="n" s="7" r="B16">
        <v>318</v>
      </c>
      <c t="n" s="7" r="C16">
        <v>16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17</v>
      </c>
      <c t="s" s="2" r="B1">
        <v>2</v>
      </c>
      <c t="s" s="2" r="C1">
        <v>16</v>
      </c>
    </row>
    <row spans="1:3" r="2">
      <c t="s" s="3" r="A2">
        <v>445</v>
      </c>
    </row>
    <row spans="1:3" r="3">
      <c t="s" s="4" r="A3">
        <v>1118</v>
      </c>
      <c t="n" s="7" r="B3">
        <v>1329</v>
      </c>
      <c t="n" s="7" r="C3">
        <v>1414</v>
      </c>
    </row>
    <row spans="1:3" r="4">
      <c t="s" s="4" r="A4">
        <v>1119</v>
      </c>
      <c t="n" s="6" r="B4">
        <v>1076</v>
      </c>
      <c t="n" s="6" r="C4">
        <v>1148</v>
      </c>
    </row>
    <row spans="1:3" r="5">
      <c t="s" s="4" r="A5">
        <v>1031</v>
      </c>
      <c t="n" s="6" r="B5">
        <v>2405</v>
      </c>
      <c t="n" s="6" r="C5">
        <v>2562</v>
      </c>
    </row>
    <row spans="1:3" r="6">
      <c t="s" s="4" r="A6">
        <v>1120</v>
      </c>
      <c t="n" s="6" r="B6">
        <v>-693</v>
      </c>
      <c t="n" s="6" r="C6">
        <v>-777</v>
      </c>
    </row>
    <row spans="1:3" r="7">
      <c t="s" s="4" r="A7">
        <v>1121</v>
      </c>
      <c t="n" s="6" r="B7">
        <v>1712</v>
      </c>
      <c t="n" s="6" r="C7">
        <v>1785</v>
      </c>
    </row>
    <row spans="1:3" r="8">
      <c t="s" s="4" r="A8">
        <v>1118</v>
      </c>
      <c t="n" s="6" r="B8">
        <v>1508</v>
      </c>
      <c t="n" s="6" r="C8">
        <v>1750</v>
      </c>
    </row>
    <row spans="1:3" r="9">
      <c t="s" s="4" r="A9">
        <v>1119</v>
      </c>
      <c t="n" s="6" r="B9">
        <v>80</v>
      </c>
      <c t="n" s="6" r="C9">
        <v>145</v>
      </c>
    </row>
    <row spans="1:3" r="10">
      <c t="s" s="4" r="A10">
        <v>1031</v>
      </c>
      <c t="n" s="6" r="B10">
        <v>1588</v>
      </c>
      <c t="n" s="6" r="C10">
        <v>1895</v>
      </c>
    </row>
    <row spans="1:3" r="11">
      <c t="s" s="4" r="A11">
        <v>1120</v>
      </c>
      <c t="n" s="6" r="B11">
        <v>-512</v>
      </c>
      <c t="n" s="6" r="C11">
        <v>-776</v>
      </c>
    </row>
    <row spans="1:3" r="12">
      <c t="s" s="4" r="A12">
        <v>1121</v>
      </c>
      <c t="n" s="7" r="B12">
        <v>1076</v>
      </c>
      <c t="n" s="7" r="C12">
        <v>111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16</v>
      </c>
      <c t="s" s="2" r="D2">
        <v>104</v>
      </c>
    </row>
    <row spans="1:4" r="3">
      <c t="s" s="3" r="A3">
        <v>1123</v>
      </c>
    </row>
    <row spans="1:4" r="4">
      <c t="s" s="4" r="A4">
        <v>1124</v>
      </c>
      <c t="n" s="7" r="B4">
        <v>62</v>
      </c>
      <c t="n" s="7" r="C4">
        <v>66</v>
      </c>
      <c t="n" s="7" r="D4">
        <v>82</v>
      </c>
    </row>
    <row spans="1:4" r="5">
      <c t="s" s="4" r="A5">
        <v>1125</v>
      </c>
      <c t="n" s="6" r="B5">
        <v>22</v>
      </c>
      <c t="n" s="6" r="C5">
        <v>23</v>
      </c>
      <c t="n" s="6" r="D5">
        <v>29</v>
      </c>
    </row>
    <row spans="1:4" r="6">
      <c t="s" s="4" r="A6">
        <v>1126</v>
      </c>
      <c t="n" s="6" r="B6">
        <v>40</v>
      </c>
      <c t="n" s="6" r="C6">
        <v>43</v>
      </c>
      <c t="n" s="6" r="D6">
        <v>53</v>
      </c>
    </row>
    <row spans="1:4" r="7">
      <c t="s" s="4" r="A7">
        <v>1124</v>
      </c>
      <c t="n" s="6" r="B7">
        <v>82</v>
      </c>
      <c t="n" s="6" r="C7">
        <v>72</v>
      </c>
      <c t="n" s="6" r="D7">
        <v>75</v>
      </c>
    </row>
    <row spans="1:4" r="8">
      <c t="s" s="4" r="A8">
        <v>1125</v>
      </c>
      <c t="n" s="6" r="B8">
        <v>29</v>
      </c>
      <c t="n" s="6" r="C8">
        <v>25</v>
      </c>
      <c t="n" s="6" r="D8">
        <v>26</v>
      </c>
    </row>
    <row spans="1:4" r="9">
      <c t="s" s="4" r="A9">
        <v>1126</v>
      </c>
      <c t="n" s="7" r="B9">
        <v>53</v>
      </c>
      <c t="n" s="7" r="C9">
        <v>47</v>
      </c>
      <c t="n" s="7" r="D9">
        <v>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6</vt:i4>
      </vt:variant>
    </vt:vector>
  </ns0:HeadingPairs>
  <ns0:TitlesOfParts>
    <vt:vector xmlns:vt="http://schemas.openxmlformats.org/officeDocument/2006/docPropsVTypes" baseType="lpstr" size="22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Consolidated Statements of Ca10</vt:lpstr>
      <vt:lpstr>Business, Basis of Presentation</vt:lpstr>
      <vt:lpstr>Segment Information</vt:lpstr>
      <vt:lpstr>Acquisitions and Dispositions</vt:lpstr>
      <vt:lpstr>Insurance</vt:lpstr>
      <vt:lpstr>Deferred Policy Acquisition Cos</vt:lpstr>
      <vt:lpstr>Reinsurance</vt:lpstr>
      <vt:lpstr>Closed Block</vt:lpstr>
      <vt:lpstr>Investments</vt:lpstr>
      <vt:lpstr>Derivatives</vt:lpstr>
      <vt:lpstr>Fair Value</vt:lpstr>
      <vt:lpstr>Goodwill</vt:lpstr>
      <vt:lpstr>Long-term and Short-term Debt</vt:lpstr>
      <vt:lpstr>Collateral Financing Arrangemen</vt:lpstr>
      <vt:lpstr>Junior Subordinated Debt Securi</vt:lpstr>
      <vt:lpstr>Common Equity Units</vt:lpstr>
      <vt:lpstr>Equity</vt:lpstr>
      <vt:lpstr>Other Expenses</vt:lpstr>
      <vt:lpstr>Employee Benefit Plans</vt:lpstr>
      <vt:lpstr>Income Tax</vt:lpstr>
      <vt:lpstr>Earnings Per Common Share</vt:lpstr>
      <vt:lpstr>Contingencies, Commitments and </vt:lpstr>
      <vt:lpstr>Quarterly Results of Operations</vt:lpstr>
      <vt:lpstr>Subsequent Events</vt:lpstr>
      <vt:lpstr>Consolidated Summary of Investm</vt:lpstr>
      <vt:lpstr>Condensed Financial Information</vt:lpstr>
      <vt:lpstr>Consolidated Supplementary Insu</vt:lpstr>
      <vt:lpstr>Consolidated Reinsurance</vt:lpstr>
      <vt:lpstr>Business, Basis of Presentati38</vt:lpstr>
      <vt:lpstr>Segment Information (Tables)</vt:lpstr>
      <vt:lpstr>Insurance (Tables)</vt:lpstr>
      <vt:lpstr>Deferred Policy Acquisition C41</vt:lpstr>
      <vt:lpstr>Reinsurance (Tables)</vt:lpstr>
      <vt:lpstr>Closed Block (Tables)</vt:lpstr>
      <vt:lpstr>Investments (Tables)</vt:lpstr>
      <vt:lpstr>Derivatives (Tables)</vt:lpstr>
      <vt:lpstr>Fair Value (Tables)</vt:lpstr>
      <vt:lpstr>Goodwill (Tables)</vt:lpstr>
      <vt:lpstr>Long-term and Short-term Debt (</vt:lpstr>
      <vt:lpstr>Collateral Financing Arrangem49</vt:lpstr>
      <vt:lpstr>Junior Subordinated Debt Secu50</vt:lpstr>
      <vt:lpstr>Equity (Tables)</vt:lpstr>
      <vt:lpstr>Other Expenses (Tables)</vt:lpstr>
      <vt:lpstr>Employee Benefit Plans (Tables)</vt:lpstr>
      <vt:lpstr>Income Tax (Tables)</vt:lpstr>
      <vt:lpstr>Earnings Per Common Share (Tabl</vt:lpstr>
      <vt:lpstr>Contingencies, Commitments an56</vt:lpstr>
      <vt:lpstr>Quarterly Results of Operatio57</vt:lpstr>
      <vt:lpstr>Business, Basis of Presentati58</vt:lpstr>
      <vt:lpstr>Segment Information (Earnings) </vt:lpstr>
      <vt:lpstr>Segment Information (Total Asse</vt:lpstr>
      <vt:lpstr>Segment Information (Premiums, </vt:lpstr>
      <vt:lpstr>Segment Information (Premiums62</vt:lpstr>
      <vt:lpstr>Segment Information (Narrative)</vt:lpstr>
      <vt:lpstr>Acquisitions and Dispositions (</vt:lpstr>
      <vt:lpstr>Acquisitions and Dispositions65</vt:lpstr>
      <vt:lpstr>Insurance (Insurance Liabilitie</vt:lpstr>
      <vt:lpstr>Insurance (Liabilities for Guar</vt:lpstr>
      <vt:lpstr>Insurance (Fund Groupings) (Det</vt:lpstr>
      <vt:lpstr>Insurance (Guarantees Related t</vt:lpstr>
      <vt:lpstr>Insurance (Guarantees Related70</vt:lpstr>
      <vt:lpstr>Insurance (Obligations Under Fu</vt:lpstr>
      <vt:lpstr>Insurance (Obligations Under 72</vt:lpstr>
      <vt:lpstr>Insurance (Liabilities for Unpa</vt:lpstr>
      <vt:lpstr>Insurance (Insurance Liabilit74</vt:lpstr>
      <vt:lpstr>Insurance (Obligations Under 75</vt:lpstr>
      <vt:lpstr>Insurance (Separate Accounts - </vt:lpstr>
      <vt:lpstr>Deferred Policy Acquisition C77</vt:lpstr>
      <vt:lpstr>Deferred Policy Acquisition C78</vt:lpstr>
      <vt:lpstr>Deferred Policy Acquisition C79</vt:lpstr>
      <vt:lpstr>Deferred Policy Acquisition C80</vt:lpstr>
      <vt:lpstr>Deferred Policy Acquisition C81</vt:lpstr>
      <vt:lpstr>Deferred Policy Acquisition C82</vt:lpstr>
      <vt:lpstr>Reinsurance (Effects of Reinsur</vt:lpstr>
      <vt:lpstr>Reinsurance (Effects of Reins84</vt:lpstr>
      <vt:lpstr>Reinsurance (Narrative) (Detail</vt:lpstr>
      <vt:lpstr>Closed Block (Liabilities and A</vt:lpstr>
      <vt:lpstr>Closed Block (Policyholder Divi</vt:lpstr>
      <vt:lpstr>Closed Block (Revenues and Expe</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96</vt:lpstr>
      <vt:lpstr>Investments (Past Due and Inter</vt:lpstr>
      <vt:lpstr>Investments (Investment in Leve</vt:lpstr>
      <vt:lpstr>Investments (Components on Inco</vt:lpstr>
      <vt:lpstr>Investments (Net Unrealized Inv</vt:lpstr>
      <vt:lpstr>Investments (Changes in Fixed M</vt:lpstr>
      <vt:lpstr>Investments (Changes in Net Unr</vt:lpstr>
      <vt:lpstr>Investments (Securities Lending</vt:lpstr>
      <vt:lpstr>Investments (Securities Lend104</vt:lpstr>
      <vt:lpstr>Investments (Invested Assets on</vt:lpstr>
      <vt:lpstr>Investments (PCI Investments by</vt:lpstr>
      <vt:lpstr>Investments (PCI Investments Ac</vt:lpstr>
      <vt:lpstr>Investments (Activity For Accre</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Fixed Maturity 115</vt:lpstr>
      <vt:lpstr>Investments (Evaluation of Avai</vt:lpstr>
      <vt:lpstr>Investments (Mortgage Loans - N</vt:lpstr>
      <vt:lpstr>Investments (Other Invested Ass</vt:lpstr>
      <vt:lpstr>Investments (Leverage Leases - </vt:lpstr>
      <vt:lpstr>Investments (Cash Equivalents -</vt:lpstr>
      <vt:lpstr>Investments (Concentrations of </vt:lpstr>
      <vt:lpstr>Investments (Securities Lend122</vt:lpstr>
      <vt:lpstr>Investments (Collectively Signi</vt:lpstr>
      <vt:lpstr>Investments (Consolidated Va124</vt:lpstr>
      <vt:lpstr>Investments (Net Investment Gai</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Hedges of Net Inve</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Nonrecurring Fair V</vt:lpstr>
      <vt:lpstr>Fair Value (Financial Instrumen</vt:lpstr>
      <vt:lpstr>Fair Value (Recurring Fair V145</vt:lpstr>
      <vt:lpstr>Fair Value (Transfers Between L</vt:lpstr>
      <vt:lpstr>Fair Value (Nonrecurring Fai147</vt:lpstr>
      <vt:lpstr>Goodwill (Goodwill) (Details)</vt:lpstr>
      <vt:lpstr>Goodwill (Narrative) (Details)</vt:lpstr>
      <vt:lpstr>Long-term and Short-term Deb150</vt:lpstr>
      <vt:lpstr>Long-term and Short-term Deb151</vt:lpstr>
      <vt:lpstr>Long-term and Short-term Deb152</vt:lpstr>
      <vt:lpstr>Long-term and Short-term Deb153</vt:lpstr>
      <vt:lpstr>Long-term and Short-term Deb154</vt:lpstr>
      <vt:lpstr>Collateral Financing Arrange155</vt:lpstr>
      <vt:lpstr>Collateral Financing Arrange156</vt:lpstr>
      <vt:lpstr>Collateral Financing Arrange157</vt:lpstr>
      <vt:lpstr>Junior Subordinated Debt Sec158</vt:lpstr>
      <vt:lpstr>Junior Subordinated Debt Sec159</vt:lpstr>
      <vt:lpstr>Common Equity Units (Common Equ</vt:lpstr>
      <vt:lpstr>Equity (Preferred Stock) (Detai</vt:lpstr>
      <vt:lpstr>Equity (Common Stock) (Details)</vt:lpstr>
      <vt:lpstr>Equity (Compensation Expense Re</vt:lpstr>
      <vt:lpstr>Equity (Unrecognized Compensati</vt:lpstr>
      <vt:lpstr>Equity (Summary of Activity Rel</vt:lpstr>
      <vt:lpstr>Equity (Weighted Average Assump</vt:lpstr>
      <vt:lpstr>Equity (Summary of Stock Option</vt:lpstr>
      <vt:lpstr>Equity (Performance Share and R</vt:lpstr>
      <vt:lpstr>Equity (Liability Award Activit</vt:lpstr>
      <vt:lpstr>Equity (Statutory Net Income (L</vt:lpstr>
      <vt:lpstr>Equity (Dividend Restrictions) </vt:lpstr>
      <vt:lpstr>Equity (Components of Accumulat</vt:lpstr>
      <vt:lpstr>Equity (Reclassifications Out o</vt:lpstr>
      <vt:lpstr>Equity (Preferred Stock - Narra</vt:lpstr>
      <vt:lpstr>Equity (Common Stock - Narrativ</vt:lpstr>
      <vt:lpstr>Equity (Stock-Based Compensatio</vt:lpstr>
      <vt:lpstr>Equity (Statutory Equity &amp; Inco</vt:lpstr>
      <vt:lpstr>Other Expenses (Other Expenses)</vt:lpstr>
      <vt:lpstr>Other Expenses (Restructuring C</vt:lpstr>
      <vt:lpstr>Employee Benefit Plans Employee</vt:lpstr>
      <vt:lpstr>Employee Benefit Plans (Obligat</vt:lpstr>
      <vt:lpstr>Employee Benefit Plans (Paid Be</vt:lpstr>
      <vt:lpstr>Employee Benefit Plans (Net Per</vt:lpstr>
      <vt:lpstr>Employee Benefit Plans (Assumpt</vt:lpstr>
      <vt:lpstr>Employee Benefit Plans (Assu185</vt:lpstr>
      <vt:lpstr>Employee Benefit Plans (Assumed</vt:lpstr>
      <vt:lpstr>Employee Benefit Plans (One Per</vt:lpstr>
      <vt:lpstr>Employee Benefit Plans (Actual </vt:lpstr>
      <vt:lpstr>Employee Benefit Plans (Estimat</vt:lpstr>
      <vt:lpstr>Employee Benefit Plans (Signifi</vt:lpstr>
      <vt:lpstr>Employee Benefit Plans (Expecte</vt:lpstr>
      <vt:lpstr>Employee Benefit Plans (Narrati</vt:lpstr>
      <vt:lpstr>Income Tax (Provision for Incom</vt:lpstr>
      <vt:lpstr>Income Tax (Income Loss from Co</vt:lpstr>
      <vt:lpstr>Income Tax (Reconciliation of I</vt:lpstr>
      <vt:lpstr>Income Tax (Net Deferred Income</vt:lpstr>
      <vt:lpstr>Income Tax (Net Operating and C</vt:lpstr>
      <vt:lpstr>Income Tax (Tax Credit Carryfor</vt:lpstr>
      <vt:lpstr>Income Tax (Reconciliation of U</vt:lpstr>
      <vt:lpstr>Income Tax (Interest Accrued Re</vt:lpstr>
      <vt:lpstr>Income Tax (Narrative) (Details</vt:lpstr>
      <vt:lpstr>Earnings Per Common Share (Earn</vt:lpstr>
      <vt:lpstr>Contingencies, Commitments a203</vt:lpstr>
      <vt:lpstr>Contingencies, Commitments a204</vt:lpstr>
      <vt:lpstr>Contingencies, Commitments a205</vt:lpstr>
      <vt:lpstr>Contingencies, Commitments a206</vt:lpstr>
      <vt:lpstr>Contingencies, Commitments a207</vt:lpstr>
      <vt:lpstr>Quarterly Results of Operati208</vt:lpstr>
      <vt:lpstr>Subsequent Events (Disposition </vt:lpstr>
      <vt:lpstr>Subsequent Events (Common Stock</vt:lpstr>
      <vt:lpstr>Subsequent Events (Dividends - </vt:lpstr>
      <vt:lpstr>Consolidated Summary of Inve212</vt:lpstr>
      <vt:lpstr>Condensed Financial Informat213</vt:lpstr>
      <vt:lpstr>Condensed Financial Informat214</vt:lpstr>
      <vt:lpstr>Condensed Financial Informat215</vt:lpstr>
      <vt:lpstr>Condensed Financial Informat216</vt:lpstr>
      <vt:lpstr>Condensed Financial Informat217</vt:lpstr>
      <vt:lpstr>Condensed Financial Informat218</vt:lpstr>
      <vt:lpstr>Condensed Financial Informat219</vt:lpstr>
      <vt:lpstr>Condensed Financial Informat220</vt:lpstr>
      <vt:lpstr>Condensed Financial Informat221</vt:lpstr>
      <vt:lpstr>Condensed Financial Informat222</vt:lpstr>
      <vt:lpstr>Condensed Financial Informat223</vt:lpstr>
      <vt:lpstr>Consolidated Supplementary I224</vt:lpstr>
      <vt:lpstr>Consolidated Supplementary I225</vt:lpstr>
      <vt:lpstr>Consolidated Reinsurance (Cons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9:18:14Z</dcterms:created>
  <dcterms:modified xmlns:dcterms="http://purl.org/dc/terms/" xmlns:xsi="http://www.w3.org/2001/XMLSchema-instance" xsi:type="dcterms:W3CDTF">2016-11-17T19:18:14Z</dcterms:modified>
  <dc:title xmlns:dc="http://purl.org/dc/elements/1.1/">Untitled</dc:title>
  <dc:description xmlns:dc="http://purl.org/dc/elements/1.1/"/>
  <dc:subject xmlns:dc="http://purl.org/dc/elements/1.1/"/>
  <cp:keywords/>
  <cp:category/>
</cp:coreProperties>
</file>